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vestments - Proceeds From The"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Natur" sheetId="9" state="visible" r:id="rId9"/>
    <sheet xmlns:r="http://schemas.openxmlformats.org/officeDocument/2006/relationships" name="Significant Accounting Policies" sheetId="10" state="visible" r:id="rId10"/>
    <sheet xmlns:r="http://schemas.openxmlformats.org/officeDocument/2006/relationships" name="Significant Risks and Uncertain"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Fair Value of Financial Instrum"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tock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insurance" sheetId="21" state="visible" r:id="rId21"/>
    <sheet xmlns:r="http://schemas.openxmlformats.org/officeDocument/2006/relationships" name="Related Party Transactions" sheetId="22" state="visible" r:id="rId22"/>
    <sheet xmlns:r="http://schemas.openxmlformats.org/officeDocument/2006/relationships" name="Earnings Per Share" sheetId="23" state="visible" r:id="rId23"/>
    <sheet xmlns:r="http://schemas.openxmlformats.org/officeDocument/2006/relationships" name="Insurance Subsidiary Financial " sheetId="24" state="visible" r:id="rId24"/>
    <sheet xmlns:r="http://schemas.openxmlformats.org/officeDocument/2006/relationships" name="Other Liabilities" sheetId="25" state="visible" r:id="rId25"/>
    <sheet xmlns:r="http://schemas.openxmlformats.org/officeDocument/2006/relationships" name="Quarterly Results (Unaudited)" sheetId="26" state="visible" r:id="rId26"/>
    <sheet xmlns:r="http://schemas.openxmlformats.org/officeDocument/2006/relationships" name="Acquisitions (Notes)" sheetId="27" state="visible" r:id="rId27"/>
    <sheet xmlns:r="http://schemas.openxmlformats.org/officeDocument/2006/relationships" name="Funds withheld for reinsurance " sheetId="28" state="visible" r:id="rId28"/>
    <sheet xmlns:r="http://schemas.openxmlformats.org/officeDocument/2006/relationships" name="Subsequent Events" sheetId="29" state="visible" r:id="rId29"/>
    <sheet xmlns:r="http://schemas.openxmlformats.org/officeDocument/2006/relationships" name="Schedule I - Summary of Investm" sheetId="30" state="visible" r:id="rId30"/>
    <sheet xmlns:r="http://schemas.openxmlformats.org/officeDocument/2006/relationships" name="Schedule II - Condensed Financi" sheetId="31" state="visible" r:id="rId31"/>
    <sheet xmlns:r="http://schemas.openxmlformats.org/officeDocument/2006/relationships" name="Schedule III - Supplementary In" sheetId="32" state="visible" r:id="rId32"/>
    <sheet xmlns:r="http://schemas.openxmlformats.org/officeDocument/2006/relationships" name="Schedule IV - Reinsurance" sheetId="33" state="visible" r:id="rId33"/>
    <sheet xmlns:r="http://schemas.openxmlformats.org/officeDocument/2006/relationships" name="Significant Accounting Polici34" sheetId="34" state="visible" r:id="rId34"/>
    <sheet xmlns:r="http://schemas.openxmlformats.org/officeDocument/2006/relationships" name="Basis of Presentation and Nat35" sheetId="35" state="visible" r:id="rId35"/>
    <sheet xmlns:r="http://schemas.openxmlformats.org/officeDocument/2006/relationships" name="Investments (Tables)" sheetId="36" state="visible" r:id="rId36"/>
    <sheet xmlns:r="http://schemas.openxmlformats.org/officeDocument/2006/relationships" name="Derivative Financial Instrume37" sheetId="37" state="visible" r:id="rId37"/>
    <sheet xmlns:r="http://schemas.openxmlformats.org/officeDocument/2006/relationships" name="Fair Value of Financial Instr38" sheetId="38" state="visible" r:id="rId38"/>
    <sheet xmlns:r="http://schemas.openxmlformats.org/officeDocument/2006/relationships" name="Intangible Assets (Tables)" sheetId="39" state="visible" r:id="rId39"/>
    <sheet xmlns:r="http://schemas.openxmlformats.org/officeDocument/2006/relationships" name="Debt (Tables)" sheetId="40" state="visible" r:id="rId40"/>
    <sheet xmlns:r="http://schemas.openxmlformats.org/officeDocument/2006/relationships" name="Equity (Tables)" sheetId="41" state="visible" r:id="rId41"/>
    <sheet xmlns:r="http://schemas.openxmlformats.org/officeDocument/2006/relationships" name="Stock Compensation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Reinsurance (Tables)" sheetId="45" state="visible" r:id="rId45"/>
    <sheet xmlns:r="http://schemas.openxmlformats.org/officeDocument/2006/relationships" name="Related Party Transactions (Tab" sheetId="46" state="visible" r:id="rId46"/>
    <sheet xmlns:r="http://schemas.openxmlformats.org/officeDocument/2006/relationships" name="Earnings Per Share (Tables)" sheetId="47" state="visible" r:id="rId47"/>
    <sheet xmlns:r="http://schemas.openxmlformats.org/officeDocument/2006/relationships" name="Insurance Subsidiary Financia48" sheetId="48" state="visible" r:id="rId48"/>
    <sheet xmlns:r="http://schemas.openxmlformats.org/officeDocument/2006/relationships" name="Other Liabilities (Tables)" sheetId="49" state="visible" r:id="rId49"/>
    <sheet xmlns:r="http://schemas.openxmlformats.org/officeDocument/2006/relationships" name="Quarterly Results (Unaudited) (" sheetId="50" state="visible" r:id="rId50"/>
    <sheet xmlns:r="http://schemas.openxmlformats.org/officeDocument/2006/relationships" name="Acquisitions (Tables)" sheetId="51" state="visible" r:id="rId51"/>
    <sheet xmlns:r="http://schemas.openxmlformats.org/officeDocument/2006/relationships" name="Basis of Presentation and Nat52" sheetId="52" state="visible" r:id="rId52"/>
    <sheet xmlns:r="http://schemas.openxmlformats.org/officeDocument/2006/relationships" name="Basis of Presentation and Nat53" sheetId="53" state="visible" r:id="rId53"/>
    <sheet xmlns:r="http://schemas.openxmlformats.org/officeDocument/2006/relationships" name="Significant Accounting Polici54" sheetId="54" state="visible" r:id="rId54"/>
    <sheet xmlns:r="http://schemas.openxmlformats.org/officeDocument/2006/relationships" name="Significant Risks and Uncerta55" sheetId="55" state="visible" r:id="rId55"/>
    <sheet xmlns:r="http://schemas.openxmlformats.org/officeDocument/2006/relationships" name="Investments - Credit Impairment" sheetId="56" state="visible" r:id="rId56"/>
    <sheet xmlns:r="http://schemas.openxmlformats.org/officeDocument/2006/relationships" name="Investments  - Available-for-Sa" sheetId="57" state="visible" r:id="rId57"/>
    <sheet xmlns:r="http://schemas.openxmlformats.org/officeDocument/2006/relationships" name="Investments  - Amortized Cost a" sheetId="58" state="visible" r:id="rId58"/>
    <sheet xmlns:r="http://schemas.openxmlformats.org/officeDocument/2006/relationships" name="Investments  - Fair Value and G" sheetId="59" state="visible" r:id="rId59"/>
    <sheet xmlns:r="http://schemas.openxmlformats.org/officeDocument/2006/relationships" name="Investments  - Reconciliation o" sheetId="60" state="visible" r:id="rId60"/>
    <sheet xmlns:r="http://schemas.openxmlformats.org/officeDocument/2006/relationships" name="Investments  - Other-than-Tempo" sheetId="61" state="visible" r:id="rId61"/>
    <sheet xmlns:r="http://schemas.openxmlformats.org/officeDocument/2006/relationships" name="Investments  - Schedule of Comm" sheetId="62" state="visible" r:id="rId62"/>
    <sheet xmlns:r="http://schemas.openxmlformats.org/officeDocument/2006/relationships" name="Investments  - Net Investment I" sheetId="63" state="visible" r:id="rId63"/>
    <sheet xmlns:r="http://schemas.openxmlformats.org/officeDocument/2006/relationships" name="Investments  - Net Investment G" sheetId="64" state="visible" r:id="rId64"/>
    <sheet xmlns:r="http://schemas.openxmlformats.org/officeDocument/2006/relationships" name="Investments  - Narrative (Detai"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Intangible Assets - Schedule of" sheetId="76" state="visible" r:id="rId76"/>
    <sheet xmlns:r="http://schemas.openxmlformats.org/officeDocument/2006/relationships" name="Intangible Assets - Summary of " sheetId="77" state="visible" r:id="rId77"/>
    <sheet xmlns:r="http://schemas.openxmlformats.org/officeDocument/2006/relationships" name="Intangible Assets - Definite Li" sheetId="78" state="visible" r:id="rId78"/>
    <sheet xmlns:r="http://schemas.openxmlformats.org/officeDocument/2006/relationships" name="Intangible Assets - Narrative (" sheetId="79" state="visible" r:id="rId79"/>
    <sheet xmlns:r="http://schemas.openxmlformats.org/officeDocument/2006/relationships" name="Intangible Assets - Estimated A" sheetId="80" state="visible" r:id="rId80"/>
    <sheet xmlns:r="http://schemas.openxmlformats.org/officeDocument/2006/relationships" name="Debt - Narrative (Detail)" sheetId="81" state="visible" r:id="rId81"/>
    <sheet xmlns:r="http://schemas.openxmlformats.org/officeDocument/2006/relationships" name="Debt - Schedule of Debt (Detail" sheetId="82" state="visible" r:id="rId82"/>
    <sheet xmlns:r="http://schemas.openxmlformats.org/officeDocument/2006/relationships" name="Equity - Narrative (Details)" sheetId="83" state="visible" r:id="rId83"/>
    <sheet xmlns:r="http://schemas.openxmlformats.org/officeDocument/2006/relationships" name="Equity - Schedule of Dividends " sheetId="84" state="visible" r:id="rId84"/>
    <sheet xmlns:r="http://schemas.openxmlformats.org/officeDocument/2006/relationships" name="Equity - Schedule of Dividend85" sheetId="85" state="visible" r:id="rId85"/>
    <sheet xmlns:r="http://schemas.openxmlformats.org/officeDocument/2006/relationships" name="Stock Compensation - Schedule o" sheetId="86" state="visible" r:id="rId86"/>
    <sheet xmlns:r="http://schemas.openxmlformats.org/officeDocument/2006/relationships" name="Stock Compensation - Summary of" sheetId="87" state="visible" r:id="rId87"/>
    <sheet xmlns:r="http://schemas.openxmlformats.org/officeDocument/2006/relationships" name="Stock Compensation - Assumption" sheetId="88" state="visible" r:id="rId88"/>
    <sheet xmlns:r="http://schemas.openxmlformats.org/officeDocument/2006/relationships" name="Stock Compensation - Summary 89" sheetId="89" state="visible" r:id="rId89"/>
    <sheet xmlns:r="http://schemas.openxmlformats.org/officeDocument/2006/relationships" name="Stock Compensation - Narrative " sheetId="90" state="visible" r:id="rId90"/>
    <sheet xmlns:r="http://schemas.openxmlformats.org/officeDocument/2006/relationships" name="Income Taxes - Schedule of Inco" sheetId="91" state="visible" r:id="rId91"/>
    <sheet xmlns:r="http://schemas.openxmlformats.org/officeDocument/2006/relationships" name="Income Taxes - Components of In" sheetId="92" state="visible" r:id="rId92"/>
    <sheet xmlns:r="http://schemas.openxmlformats.org/officeDocument/2006/relationships" name="Income Taxes - Reconciliation o" sheetId="93" state="visible" r:id="rId93"/>
    <sheet xmlns:r="http://schemas.openxmlformats.org/officeDocument/2006/relationships" name="Income Taxes - Deferred Tax Exp" sheetId="94" state="visible" r:id="rId94"/>
    <sheet xmlns:r="http://schemas.openxmlformats.org/officeDocument/2006/relationships" name="Income Taxes - Schedule of Defe" sheetId="95" state="visible" r:id="rId95"/>
    <sheet xmlns:r="http://schemas.openxmlformats.org/officeDocument/2006/relationships" name="Income Taxes - Narrative (Detai" sheetId="96" state="visible" r:id="rId96"/>
    <sheet xmlns:r="http://schemas.openxmlformats.org/officeDocument/2006/relationships" name="Commitments and Contingencies -" sheetId="97" state="visible" r:id="rId97"/>
    <sheet xmlns:r="http://schemas.openxmlformats.org/officeDocument/2006/relationships" name="Commitments and Contingencies98" sheetId="98" state="visible" r:id="rId98"/>
    <sheet xmlns:r="http://schemas.openxmlformats.org/officeDocument/2006/relationships" name="Reinsurance - Effect of Reinsur" sheetId="99" state="visible" r:id="rId99"/>
    <sheet xmlns:r="http://schemas.openxmlformats.org/officeDocument/2006/relationships" name="Reinsurance - Narrative (Detail" sheetId="100" state="visible" r:id="rId100"/>
    <sheet xmlns:r="http://schemas.openxmlformats.org/officeDocument/2006/relationships" name="Related Party Transactions - Su" sheetId="101" state="visible" r:id="rId101"/>
    <sheet xmlns:r="http://schemas.openxmlformats.org/officeDocument/2006/relationships" name="Related Party Transactions - Re" sheetId="102" state="visible" r:id="rId102"/>
    <sheet xmlns:r="http://schemas.openxmlformats.org/officeDocument/2006/relationships" name="Related Party Transactions - Na" sheetId="103" state="visible" r:id="rId103"/>
    <sheet xmlns:r="http://schemas.openxmlformats.org/officeDocument/2006/relationships" name="Earnings Per Share - Summary of" sheetId="104" state="visible" r:id="rId104"/>
    <sheet xmlns:r="http://schemas.openxmlformats.org/officeDocument/2006/relationships" name="Insurance Subsidiary Financi105" sheetId="105" state="visible" r:id="rId105"/>
    <sheet xmlns:r="http://schemas.openxmlformats.org/officeDocument/2006/relationships" name="Insurance Subsidiary Financi106" sheetId="106" state="visible" r:id="rId106"/>
    <sheet xmlns:r="http://schemas.openxmlformats.org/officeDocument/2006/relationships" name="Other Liabilities - Schedule of" sheetId="107" state="visible" r:id="rId107"/>
    <sheet xmlns:r="http://schemas.openxmlformats.org/officeDocument/2006/relationships" name="Quarterly Results (Unaudited) -" sheetId="108" state="visible" r:id="rId108"/>
    <sheet xmlns:r="http://schemas.openxmlformats.org/officeDocument/2006/relationships" name="Acquisitions (Details)" sheetId="109" state="visible" r:id="rId109"/>
    <sheet xmlns:r="http://schemas.openxmlformats.org/officeDocument/2006/relationships" name="Acquisitions FGL Purchase Price" sheetId="110" state="visible" r:id="rId110"/>
    <sheet xmlns:r="http://schemas.openxmlformats.org/officeDocument/2006/relationships" name="Acquisitions FGL- Fair Value Of" sheetId="111" state="visible" r:id="rId111"/>
    <sheet xmlns:r="http://schemas.openxmlformats.org/officeDocument/2006/relationships" name="Acquisitions Front Street Acqui" sheetId="112" state="visible" r:id="rId112"/>
    <sheet xmlns:r="http://schemas.openxmlformats.org/officeDocument/2006/relationships" name="Acquisitions FGL - Acquisition " sheetId="113" state="visible" r:id="rId113"/>
    <sheet xmlns:r="http://schemas.openxmlformats.org/officeDocument/2006/relationships" name="Funds withheld for reinsuran114" sheetId="114" state="visible" r:id="rId114"/>
    <sheet xmlns:r="http://schemas.openxmlformats.org/officeDocument/2006/relationships" name="Funds withheld for reinsuran115" sheetId="115" state="visible" r:id="rId115"/>
    <sheet xmlns:r="http://schemas.openxmlformats.org/officeDocument/2006/relationships" name="Funds withheld for reinsuran116" sheetId="116" state="visible" r:id="rId116"/>
    <sheet xmlns:r="http://schemas.openxmlformats.org/officeDocument/2006/relationships" name="Subsequent Events (Details)" sheetId="117" state="visible" r:id="rId117"/>
    <sheet xmlns:r="http://schemas.openxmlformats.org/officeDocument/2006/relationships" name="Schedule I - Summary of Inve118" sheetId="118" state="visible" r:id="rId118"/>
    <sheet xmlns:r="http://schemas.openxmlformats.org/officeDocument/2006/relationships" name="Schedule II - Condensed Fina119" sheetId="119" state="visible" r:id="rId119"/>
    <sheet xmlns:r="http://schemas.openxmlformats.org/officeDocument/2006/relationships" name="Schedule II - Condensed Fina120" sheetId="120" state="visible" r:id="rId120"/>
    <sheet xmlns:r="http://schemas.openxmlformats.org/officeDocument/2006/relationships" name="Schedule II - Condensed Fina121" sheetId="121" state="visible" r:id="rId121"/>
    <sheet xmlns:r="http://schemas.openxmlformats.org/officeDocument/2006/relationships" name="Schedule III - Supplementary122" sheetId="122" state="visible" r:id="rId122"/>
    <sheet xmlns:r="http://schemas.openxmlformats.org/officeDocument/2006/relationships" name="Schedule IV - Reinsurance (Deta" sheetId="123" state="visible" r:id="rId123"/>
    <sheet xmlns:r="http://schemas.openxmlformats.org/officeDocument/2006/relationships" name="Uncategorized Items - fgk-20171" sheetId="124" state="visible" r:id="rId124"/>
  </sheets>
  <definedNames/>
  <calcPr calcId="124519" fullCalcOnLoad="1"/>
</workbook>
</file>

<file path=xl/sharedStrings.xml><?xml version="1.0" encoding="utf-8"?>
<sst xmlns="http://schemas.openxmlformats.org/spreadsheetml/2006/main" uniqueCount="1910">
  <si>
    <t>Document and Entity Information - USD ($) $ in Millions</t>
  </si>
  <si>
    <t>1 Months Ended</t>
  </si>
  <si>
    <t>Dec. 31, 2017</t>
  </si>
  <si>
    <t>Mar. 0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G</t>
  </si>
  <si>
    <t>Entity Registrant Name</t>
  </si>
  <si>
    <t>FGL Holdings</t>
  </si>
  <si>
    <t>Entity Central Index Key</t>
  </si>
  <si>
    <t>Current Fiscal Year End Date</t>
  </si>
  <si>
    <t>--12-31</t>
  </si>
  <si>
    <t>Entity Filer Category</t>
  </si>
  <si>
    <t>Accelerated Filer</t>
  </si>
  <si>
    <t>Entity Common Stock, Shares Outstanding</t>
  </si>
  <si>
    <t>Entity Well-known Seasoned Issuer</t>
  </si>
  <si>
    <t>No</t>
  </si>
  <si>
    <t>Entity Current Reporting Status</t>
  </si>
  <si>
    <t>Yes</t>
  </si>
  <si>
    <t>Entity Voluntary Filer</t>
  </si>
  <si>
    <t>Entity Public Float</t>
  </si>
  <si>
    <t>Investments - Proceeds From The Sale of Fixed-maturity available for-sale-securities - Available-for-sale Securities - USD ($) $ in Millions</t>
  </si>
  <si>
    <t>2 Months Ended</t>
  </si>
  <si>
    <t>3 Months Ended</t>
  </si>
  <si>
    <t>12 Months Ended</t>
  </si>
  <si>
    <t>Nov. 30, 2017</t>
  </si>
  <si>
    <t>Dec. 31, 2016</t>
  </si>
  <si>
    <t>Sep. 30, 2017</t>
  </si>
  <si>
    <t>Sep. 30, 2016</t>
  </si>
  <si>
    <t>Sep. 30, 2015</t>
  </si>
  <si>
    <t>Schedule of Available-for-sale Securities [Line Items]</t>
  </si>
  <si>
    <t>Proceeds from available-for-sale investments, sold, matured or repaid:</t>
  </si>
  <si>
    <t>Total fixed maturities</t>
  </si>
  <si>
    <t>Gain on sale of investments</t>
  </si>
  <si>
    <t>Loss on Sale of Investments</t>
  </si>
  <si>
    <t>Predecessor</t>
  </si>
  <si>
    <t>Predecessor | Total fixed maturities</t>
  </si>
  <si>
    <t>CONSOLIDATED BALANCE SHEETS - USD ($) $ in Millions</t>
  </si>
  <si>
    <t>Investments:</t>
  </si>
  <si>
    <t>Fixed maturity securities, available-for-sale, at fair value (amortized cost: December 31, 2017 - $21,475; September 30, 2017 - $20,063; September 30, 2016 - $18,521)</t>
  </si>
  <si>
    <t>Equity securities, available-for-sale, at fair value (amortized cost: December 31, 2017 - $764; September 30, 2017 - $733; September 30, 2016 - $640)</t>
  </si>
  <si>
    <t>Derivative investments</t>
  </si>
  <si>
    <t>Short term investments</t>
  </si>
  <si>
    <t>Commercial mortgage loans</t>
  </si>
  <si>
    <t>Other invested assets</t>
  </si>
  <si>
    <t>Total investments</t>
  </si>
  <si>
    <t>Related party loans</t>
  </si>
  <si>
    <t>Cash and cash equivalents</t>
  </si>
  <si>
    <t>Accrued investment income</t>
  </si>
  <si>
    <t>Funds withheld for reinsurance receivables, at fair value</t>
  </si>
  <si>
    <t>Reinsurance recoverable</t>
  </si>
  <si>
    <t>Intangibles, net</t>
  </si>
  <si>
    <t>Deferred tax assets, net</t>
  </si>
  <si>
    <t>Goodwill</t>
  </si>
  <si>
    <t>Other assets</t>
  </si>
  <si>
    <t>Total assets</t>
  </si>
  <si>
    <t>LIABILITIES AND SHAREHOLDERS' EQUITY</t>
  </si>
  <si>
    <t>Contractholder funds</t>
  </si>
  <si>
    <t>Future policy benefits, including $728 at fair value at December 31, 2017</t>
  </si>
  <si>
    <t>Funds withheld for reinsurance liabilities</t>
  </si>
  <si>
    <t>Liability for policy and contract claims</t>
  </si>
  <si>
    <t>Debt</t>
  </si>
  <si>
    <t>Revolving credit facility</t>
  </si>
  <si>
    <t>Deferred tax liability, net</t>
  </si>
  <si>
    <t>Other liabilities</t>
  </si>
  <si>
    <t>Total liabilities</t>
  </si>
  <si>
    <t>Commitments and contingencies (Note 12)</t>
  </si>
  <si>
    <t xml:space="preserve"> </t>
  </si>
  <si>
    <t>Shareholders' equity:</t>
  </si>
  <si>
    <t>Preferred stock ($.0001 par value, 100,000,000 shares authorized, 375,000 shares issued and outstanding at December 31, 2017; $.01 par value, 50,000,000 shares authorized, no shares issued at September 30, 2017 and September 30, 2016, respectively)</t>
  </si>
  <si>
    <t>Common stock ($.0001 par value, 800,000,000 shares authorized, 214,370,000 issued and outstanding at December 31, 2017; $.01 par value, 500,000,000 shares authorized, 58,933,415 and 58,956,127 issued and outstanding at September 30, 2017 and September 30, 2016, respectively)</t>
  </si>
  <si>
    <t>Additional paid-in capital</t>
  </si>
  <si>
    <t>Retained earnings (Accumulated deficit)</t>
  </si>
  <si>
    <t>Accumulated other comprehensive income</t>
  </si>
  <si>
    <t>Treasury stock, at cost (no shares at December 31, 2017; 568,847 shares at September 30, 2017; 537,613 shares at September 30, 2016)</t>
  </si>
  <si>
    <t>Total shareholders' equity</t>
  </si>
  <si>
    <t>Total liabilities and shareholders' equity</t>
  </si>
  <si>
    <t>CONSOLIDATED BALANCE SHEETS (Parenthetical) - USD ($) $ in Millions</t>
  </si>
  <si>
    <t>Fixed maturity securities, available-for-sale, at fair value (amortized cost)</t>
  </si>
  <si>
    <t>Equity securities, available-for-sale, at fair value (amortized cost)</t>
  </si>
  <si>
    <t>Future policy benefits. at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Millions</t>
  </si>
  <si>
    <t>Revenues:</t>
  </si>
  <si>
    <t>Premiums</t>
  </si>
  <si>
    <t>Net investment income</t>
  </si>
  <si>
    <t>Net investment gains (losses)</t>
  </si>
  <si>
    <t>Insurance and investment product fees and other</t>
  </si>
  <si>
    <t>Total revenues</t>
  </si>
  <si>
    <t>Benefits and expenses:</t>
  </si>
  <si>
    <t>Benefits and other changes in policy reserves</t>
  </si>
  <si>
    <t>Acquisition and operating expenses, net of deferrals</t>
  </si>
  <si>
    <t>Amortization of intangibles</t>
  </si>
  <si>
    <t>Total benefits and expenses</t>
  </si>
  <si>
    <t>Operating income</t>
  </si>
  <si>
    <t>Interest expense</t>
  </si>
  <si>
    <t>Income before income taxes</t>
  </si>
  <si>
    <t>Income tax expense</t>
  </si>
  <si>
    <t>Net (loss) income</t>
  </si>
  <si>
    <t>Less Preferred stock dividend</t>
  </si>
  <si>
    <t>Net income (loss) available to common shareholders</t>
  </si>
  <si>
    <t>Net income (loss) per common share</t>
  </si>
  <si>
    <t>Basic (in USD per share)</t>
  </si>
  <si>
    <t>Diluted (in USD per share)</t>
  </si>
  <si>
    <t>Weighted average common shares used in computing net income (loss) per common share:</t>
  </si>
  <si>
    <t>Basic (in shares)</t>
  </si>
  <si>
    <t>Diluted (in shares)</t>
  </si>
  <si>
    <t>Cash dividend per common share (in dollars per share)</t>
  </si>
  <si>
    <t>Total other-than-temporary impairments</t>
  </si>
  <si>
    <t>Portion of other-than-temporary impairments included in other comprehensive income</t>
  </si>
  <si>
    <t>Net other-than-temporary impairments</t>
  </si>
  <si>
    <t>Gains (losses) on derivatives and embedded derivatives</t>
  </si>
  <si>
    <t>Other investment gains</t>
  </si>
  <si>
    <t>CONSOLIDATED STATEMENTS OF COMPREHENSIVE INCOME (LOSS) - USD ($) $ in Millions</t>
  </si>
  <si>
    <t>Net Income (loss)</t>
  </si>
  <si>
    <t>Unrealized investment gains/losses:</t>
  </si>
  <si>
    <t>Change in unrealized investment gains/losses before reclassification adjustment</t>
  </si>
  <si>
    <t>Net reclassification adjustment for gains/losses included in net income</t>
  </si>
  <si>
    <t>Changes in unrealized investment gains/losses after reclassification adjustment</t>
  </si>
  <si>
    <t>Adjustments to intangible assets</t>
  </si>
  <si>
    <t>Changes in deferred income tax asset/liability</t>
  </si>
  <si>
    <t>Net change in unrealized gains/losses on investments</t>
  </si>
  <si>
    <t>Non-credit related other-than-temporary impairment:</t>
  </si>
  <si>
    <t>Changes in non-credit related other than-temporary impairment</t>
  </si>
  <si>
    <t>Net non-credit related other-than-temporary impairment</t>
  </si>
  <si>
    <t>Net changes to derive comprehensive income/loss for the period</t>
  </si>
  <si>
    <t>Comprehensive income (loss), net of tax</t>
  </si>
  <si>
    <t>CONSOLIDATED STATEMENTS OF CHANGES IN STOCKHOLDERS' EQUITY - USD ($) $ in Millions</t>
  </si>
  <si>
    <t>Total</t>
  </si>
  <si>
    <t>Preferred Stock</t>
  </si>
  <si>
    <t>Common Stock</t>
  </si>
  <si>
    <t>Additional Paid-in Capital</t>
  </si>
  <si>
    <t>Retained Earnings (Accumulated Deficit)</t>
  </si>
  <si>
    <t>Accumulated Other Comprehensive Income (Loss)</t>
  </si>
  <si>
    <t>Treasury Stock</t>
  </si>
  <si>
    <t>Beginning Balance (Predecessor) at Sep. 30, 2014</t>
  </si>
  <si>
    <t>Increase (Decrease) in Stockholders' Equity [Roll Forward]</t>
  </si>
  <si>
    <t>Treasury shares purchased | Predecessor</t>
  </si>
  <si>
    <t>Dividends | Predecessor</t>
  </si>
  <si>
    <t>Net Income (loss) | Predecessor</t>
  </si>
  <si>
    <t>Unrealized investment losses, net | Predecessor</t>
  </si>
  <si>
    <t>Common stock issued under employee plans | Predecessor</t>
  </si>
  <si>
    <t>Stock-based compensation | Predecessor</t>
  </si>
  <si>
    <t>Ending Balance (Predecessor) at Sep. 30, 2015</t>
  </si>
  <si>
    <t>Ending Balance (Predecessor) at Sep. 30, 2016</t>
  </si>
  <si>
    <t>Ending Balance (Predecessor) at Dec. 31, 2016</t>
  </si>
  <si>
    <t>Beginning Balance (Predecessor) at Sep. 30, 2016</t>
  </si>
  <si>
    <t>Ending Balance (Predecessor) at Sep. 30, 2017</t>
  </si>
  <si>
    <t>Ending Balance (Predecessor) at Nov. 30, 2017</t>
  </si>
  <si>
    <t>Ending Balance at Nov. 30, 2017</t>
  </si>
  <si>
    <t>Dividends</t>
  </si>
  <si>
    <t>Unrealized investment losses, net</t>
  </si>
  <si>
    <t>Ending Balance at Dec. 31, 2017</t>
  </si>
  <si>
    <t>CONSOLIDATED STATEMENTS OF CASH FLOWS - USD ($) $ in Millions</t>
  </si>
  <si>
    <t>Cash flows from operating activities:</t>
  </si>
  <si>
    <t>Adjustments to reconcile net (loss) income to net cash provided by operating activities:</t>
  </si>
  <si>
    <t>Stock based compensation</t>
  </si>
  <si>
    <t>Amortization</t>
  </si>
  <si>
    <t>Deferred income taxes</t>
  </si>
  <si>
    <t>Interest credited/index credits to contractholder account balances</t>
  </si>
  <si>
    <t>Net recognized (gains) losses on investments and derivatives</t>
  </si>
  <si>
    <t>Charges assessed to contractholders for mortality and administration</t>
  </si>
  <si>
    <t>Deferred policy acquisition costs, net of related amortization</t>
  </si>
  <si>
    <t>Changes in operating assets and liabilities:</t>
  </si>
  <si>
    <t>Future policy benefits</t>
  </si>
  <si>
    <t>Funds withheld from reinsurers</t>
  </si>
  <si>
    <t>Collateral posted (returned)</t>
  </si>
  <si>
    <t>Other assets and other liabilities</t>
  </si>
  <si>
    <t>Net cash provided by operating activities</t>
  </si>
  <si>
    <t>Cash flows from investing activities:</t>
  </si>
  <si>
    <t>Proceeds from commercial mortgage loans</t>
  </si>
  <si>
    <t>Costs of commercial mortgage loans</t>
  </si>
  <si>
    <t>Capital expenditures</t>
  </si>
  <si>
    <t>Net cash (used in) investing activities</t>
  </si>
  <si>
    <t>Cash flows from financing activities:</t>
  </si>
  <si>
    <t>Treasury stock</t>
  </si>
  <si>
    <t>Common stock issued under employee plans</t>
  </si>
  <si>
    <t>Retirement and paydown on revolving credit facility</t>
  </si>
  <si>
    <t>Draw on revolving credit facility</t>
  </si>
  <si>
    <t>Dividends paid</t>
  </si>
  <si>
    <t>Contractholder account deposits</t>
  </si>
  <si>
    <t>Contractholder account withdrawals</t>
  </si>
  <si>
    <t>Net cash provided by financing activities</t>
  </si>
  <si>
    <t>Change in cash &amp; cash equivalents</t>
  </si>
  <si>
    <t>Cash &amp; cash equivalents, beginning of period</t>
  </si>
  <si>
    <t>Cash &amp; cash equivalents, end of period</t>
  </si>
  <si>
    <t>Supplemental disclosures of cash flow information:</t>
  </si>
  <si>
    <t>Interest paid</t>
  </si>
  <si>
    <t>Income taxes (refunded) paid</t>
  </si>
  <si>
    <t>Deferred sales inducements</t>
  </si>
  <si>
    <t>Available-for-sale Securities</t>
  </si>
  <si>
    <t>Cost of available-for-sale investments:</t>
  </si>
  <si>
    <t>Derivative and other</t>
  </si>
  <si>
    <t>Predecessor | Available-for-sale Securities</t>
  </si>
  <si>
    <t>Predecessor | Derivative and other</t>
  </si>
  <si>
    <t>Basis of Presentation and Nature of Business</t>
  </si>
  <si>
    <t>Organization, Consolidation and Presentation of Financial Statements [Abstract]</t>
  </si>
  <si>
    <t>Basis of Presentation and Nature of Business Fidelity &amp; Guaranty Life (“FGL”; NYSE: FGL), a former majority owned subsidiary of HRG Group, Inc. (“HRG”; NYSE: HRG), completed the merger with CF Corporation (NASDAQ: CFCO) (“CF Corp”) and its related entities (“CF Entities”), on November 30, 2017, pursuant to the Agreement and Plan of Merger. On May 24, 2017, FGL entered into an Agreement and Plan of Merger (the “FGL Merger Agreement”), by and among CF Corp, a Cayman Islands exempted company, FGL US Holdings Inc., a Delaware corporation and a wholly-owned indirect subsidiary of CF Corp (“Parent”), FGL Merger Sub Inc., a Delaware corporation and a wholly-owned indirect subsidiary of Parent (“Merger Sub”) and FGL. Subject to the terms and conditions of the FGL Merger Agreement, the Merger Sub merged with and into FGL (the “Merger”), and FGL continued as the surviving entity, which became a wholly-owned indirect subsidiary of CF Corp. Dollar amounts in the accompanying sections are presented in millions, unless otherwise noted. Following execution of the FGL Merger Agreement, FS Holdco, a direct wholly-owned subsidiary of HRG, executed and delivered to FGL a written consent (the “Consent”), approving and adopting the FGL Merger Agreement and the transactions contemplated thereby, including the merger. As a result of the execution and delivery of the Consent, the holders of at least a majority of the outstanding shares of FGL’s common stock adopted and approved the FGL Merger Agreement. Pursuant to the FGL Merger Agreement, except for shares specified in the FGL Merger Agreement, each issued and outstanding share of common stock of FGL was automatically canceled and converted into the right to receive $31.10 in cash, without interest and less any required withholding taxes (the “Merger Consideration”). Accordingly, CF Corp acquired FGL for a total of approximately $2 billion in cash, plus the assumption of $405 of existing debt. On November 30, 2017, each FGL option to purchase shares of common stock, restricted share of common stock and performance-based restricted stock unit relating to shares of common stock, in each case whether vested or unvested, became fully vested and automatically converted into the right to receive a cash payment in an amount pursuant to the FGL Merger Agreement. In addition, each stock option and restricted stock unit relating to shares of Fidelity &amp; Guaranty Life Holdings, Inc., a subsidiary of FGL, (“FGLH”) in each case whether vested or unvested, became fully vested and automatically converted into the right to receive a cash payment in an amount pursuant to the FGL Merger Agreement, and each dividend equivalent right held in respect of a share of FGLH stock (a “DER”), whether vested or unvested, became fully vested and automatically converted into the right to receive a cash payment equal to the amount accrued with respect to such DER. In addition, on November 30, 2017, CF Entities bought all of the issued and outstanding shares of Front Street Re Cayman Ltd. (“FSRC”) and Front Street Re Ltd. (“FSR”, and, together with FSRC, the “FSR Companies”) from Front Street Re (Delaware) Ltd. (“FSRD”), a direct wholly owned subsidiary of HRG, pursuant to the Share Purchase Agreement, for cash consideration of $65 , subject to certain adjustments. On December 1, 2017, upon completion of the acquisitions, CF Corp changed its name to FGL Holdings (the “Company”) and began trading on the New York Stock Exchange under the ticker symbol “FG”. As a result of the business combination ("Business Combination"), for accounting purposes, FGL Holdings is the acquirer and FGL is the acquired party and accounting predecessor. Our financial statement presentation includes the financial statements of FGL and its subsidiaries as “Predecessor” for the periods prior to the completion of the Business Combination and FGL Holdings, including the consolidation of FGL and its subsidiaries and FSR Companies, as "Successor" for periods from and after the Closing Date. FGL Holdings was determined to be the Successor company as it is the surviving company organized and existing under the laws of the United States of America, any State of the United States, the District of Columbia or any territory thereof (and in the case of the Company, Bermuda or the Cayman Islands). Prior to the acquisition, FGL Holdings reported under a fiscal year end of December 31, and the Predecessor companies reported under a fiscal year end of September 30. Subsequent to the acquisition, the Successor will report under a fiscal year end of December 31. The merger and the acquisition of the FSR Companies were deemed to be separate transactions and the acquisition method of accounting was applied to each transaction individually. The Company recorded an allocation of the purchase price to tangible and identifiable intangible assets acquired and liabilities assumed based on their fair values as of the November 30, 2017 acquisition date. Refer to "Note 19. Acquisitions" for further details related to the calculation and allocation of the purchase price in each transaction, and goodwill recorded of $453 for FGL and $23 for the FSR companies. The Company’s primary business is the sale of individual life insurance products and annuities through independent agents, managing general agents, and specialty brokerage firms and in selected institutional markets. The Company’s principal products are deferred annuities (including fixed indexed annuity (“FIA”) contracts and fixed rate annuity contracts), immediate annuities and life insurance products. The Company markets products through its wholly-owned insurance subsidiaries, Fidelity &amp; Guaranty Life Insurance Company (“FGLIC”) and Fidelity &amp; Guaranty Life Insurance Company of New York (“FGLICNY”), which together are licensed in all fifty states and the District of Columbia. FSRC was established as a long-term reinsurer to provide reinsurance on asset intensive, long duration life and annuity liabilities, including but not limited to fixed, deferred and payout annuities, long-term care, group long-term disability and cash value life insurance. We have one reporting segment, which is consistent with and reflects the manner by which our chief operating decision makers view and manage the business. We currently distribute and service primarily fixed rate annuities, including FIAs. Premiums and annuity deposits (net of coinsurance), which are not included as revenues (except for traditional premiums) in the accompanying Consolidated Statements of Operations, collected by product type were as follows: Year ended September 30, Period from December 1 to December 31, 2017 Period from October 1 to November 30, 2017 Period from October 1 to December 31, 2016 (Unaudited) 2017 2016 2015 Product Type Successor Predecessor Predecessor Predecessor Predecessor Predecessor Fixed indexed annuities $ 178 $ 288 $ 556 $ 1,892 $ 1,861 $ 2,185 Fixed rate annuities 45 116 99 556 539 211 Single premium immediate annuities — 1 2 15 28 16 Life insurance (a) 16 29 50 176 181 163 Total $ 239 $ 434 $ 707 $ 2,639 $ 2,609 $ 2,575 (a) Life insurance includes Universal Life (“UL”) and traditional life insurance products for FGLIC and FGLICNY. The accompanying financial statements have been prepared in accordance with U.S. generally accepted accounting principles (“GAAP”).</t>
  </si>
  <si>
    <t>Significant Accounting Policies and Practices</t>
  </si>
  <si>
    <t>Accounting Policies [Abstract]</t>
  </si>
  <si>
    <t>Significant Accounting Policies and Practices Principles of Consolidation The accompanying consolidated financial statements include the accounts of the Company and all other entities in which the Company has a controlling financial interest and any variable interest entities ("VIEs") in which we are the primary beneficiary. All intercompany accounts and transactions have been eliminated in consolidation. We are involved in certain entities that are considered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consolidated financial statements . The Company has determined that we are not the primary beneficiary of a VIE as of December 31, 2017 . See "Note 4. Investments" to the Company’s consolidated financial statements for additional information on the Company’s investments in unconsolidated VIEs. Revenue Recognition Insurance Premiums The Company’s insurance premiums for traditional life insurance products are recognized as revenue when due from the contractholder. The Company’s traditional life insurance products include those products with fixed and guaranteed premiums and benefits and consist primarily of term life insurance and certain annuities with life contingencies. Premium collections for fixed indexed and fixed rate annuities, indexed universal life (“IUL”) policies and immediate annuities without life contingency are reported as an increase to deposit liabilities (i.e., contractholder funds) instead of as revenues. Similarly, cash payments to policyholders are reported as decreases in the liability for contractholder funds and not as expenses. Sources of revenues for products accounted for as deposit liabilities are net investment income, surrender and other charges deducted from contractholder funds, and net realized gains (losses) on investments. See a description of FSRC’s accounting policy for its assumed reinsurance contracts as described under "Reinsurance" in Note 2. Net Investment Income Dividends and interest income, recorded in “Net investment income”, are recognized when earned. Income or losses upon call or prepayment of available-for-sale fixed maturity securities are recognized in "Net investment income". Amortization of premiums and accretion of discounts on investments in fixed maturity securities are reflected in “Net investment income” over the contractual terms of the investments in a manner that produces a constant effective yield. For mortgage-backed and asset-backed securities, included in the fixed maturity available-for-sale (“AFS”) securities portfolios, the Company recognizes income using a constant effective yield based on anticipated prepayments and the estimated economic life of the securities. When actual prepayments differ significantly from originally anticipated prepayments, the effective yield is recalculated prospectively to reflect actual payments to date plus anticipated future payments. Any adjustments resulting from changes in effective yield are reflected in “Net investment income’’. Net Investment Gains (Losses) Net investment gains (losses) include realized gains and losses from the sale of investments, write-downs for other-than-temporary impairments (“OTTI”) of AFS investments, other invested assets, commercial mortgage loans and related party loans, and gains and losses on derivatives and embedded derivatives. Realized gains and losses on the sale of investments are determined using the specific identification method. Product Fees Product fee revenue from IUL products and deferred annuities is comprised of policy and contract fees charged for the cost of insurance, and policy administration and rider fees. Fees are assessed on a monthly basis and recognized as revenue when earned. Product fee revenue also includes surrender charges which are collected and recognized as revenue when the policy is surrendered. See a description of FSRC’s accounting policy for its assumed reinsurance contracts as described under "Reinsurance" in Note 2. Benefits and Other Changes in Policy Reserves Benefit expenses for deferred annuity, FIA and IUL policies include index credits and interest credited to contractholder account balances and benefit claims in excess of contract account balances, net of reinsurance recoveries. Interest crediting rates associated with funds invested in the general account of our insurance subsidiaries during 2015 through 2017 ranged from 0.5% to 6.0% for deferred annuities and FIA's, combined, and 3.0% to 4.5% for IUL's. Other changes in policy reserves include the change in the fair value of the FIA embedded derivative and the change in the reserve for secondary guarantee benefit payments. Other changes in policy reserves also include the change in reserves for life insurance products. For traditional life and immediate annuities, policy benefit claims are charged to expense in the period that the claims are incurred, net of reinsurance recoveries. See a description of FSRC’s accounting policy for its assumed reinsurance contracts as described under "Reinsurance" in Note 2. Stock-Based Compensation In general, we expense the fair value of stock awards included in our incentive compensation plans. As of the date our stock awards are approved and communicated to the recipients, the fair value of stock options is determined using a Black-Scholes options valuation methodology, and the fair value of other stock awards is based upon the market value of the stock. The fair value of the awards is expensed over the performance or service period, which generally corresponds to the vesting period, and is recognized as an increase to “Additional paid-in capital” in “Shareholders’ equity”. We classify certain stock awards as liabilities. For these awards, the fair value is classified as a liability on our Consolidated Balance Sheets, and the liability is marked-to-market through net (loss) income at the end of each reporting period. Stock-based compensation expense is reflected in “Acquisition and operating expenses, net of deferrals” on our Consolidated Statements of Operations. If we modify an award or change our intent to settle an award in equity or cash, we recognize additional compensation expense for the increase in the fair value of the award between the grant date and the date of modification for change in intent and any periods subsequent to the modification, if applicable. As described under "Recent Accounting Pronouncements" in Note 2, the Company early adopted ASU 2016-09 effective October 1, 2015. The adoption of ASU 2016-09 did not have a material effect on the Company's financial statements and related disclosures. Interest Expense Interest expense on our debt is recognized as due and any associated premiums, discounts, and costs are amortized (accreted) over the term of the related borrowing utilizing the straight line method. Interest expense also includes non-use fees on the revolving credit facility entered into in August 2014. On November 30, 2017, the revolving credit facility was repaid and was terminated. On November 30, 2017, FGLH and CF Bermuda, together as borrowers and each as a borrower, entered into a credit agreement with certain financial institutions party thereto, as lenders, and Royal Bank of Canada, as administrative agent and letter of credit issuer, which provides for a $250 senior unsecured revolving credit facility with a maturity of three years (the "Current Credit Agreement"). Earnings Per Share Basic earnings per share (“EPS”) is computed by dividing earnings available to common shareholders by the average common shares outstanding. Diluted EPS is computed assuming the conversion or exercise of nonvested stock, stock options, warrants and performance share units outstanding during the year. The effect of a potential conversion of outstanding preferred shares to common shares is not considered in the diluted EPS calculation as the preferred shareholders do not yet have the right to convert. Stock options and warrants are excluded from the computation of diluted EPS, based on the application of the treasury stock method, if they are anti-dilutive. Cash and Cash Equivalents The Company considers all highly liquid debt instruments purchased with original maturities of three months or less to be cash equivalents. As of December 31, 2017 (Successor), September 30, 2017 (Predecessor) and September 30, 2016 (Predecessor), the Company held cash equivalents of $242 , $45 , and $465 , respectively. Investments Investment Securities The Company’s investments in fixed maturity and equity securities have been designated as AFS and are carried at fair value with unrealized gains and losses included in “Accumulated other comprehensive income” (“AOCI”), net of associated intangibles “shadow adjustments” (discussed in "Note 7. Intangibles" to the Company’s consolidated financial statements ) and deferred income taxes. Available-for-Sale Securities' Other-Than-Temporary Impairments The Company regularly reviews AFS securities for declines in fair value that it determines to be other-than-temporary. For an equity security, if the Company does not have the ability and intent to hold the security for a sufficient and reasonable period of time to allow for a recovery in value, it concludes that an OTTI has occurred and the cost of the equity security is written down to the current fair value, with a corresponding charge to “Net investment gains (losses)” in the accompanying Consolidated Statements of Operations. When assessing its ability and intent to hold an equity security to recovery, the Company considers, among other things, the severity and duration of the decline in fair value of the equity security as well as the cause of the decline, business prospects and the overall financial condition of the issuer. When evaluating redeemable preferred stocks for OTTI the Company applies the accounting policy described above for fixed maturity securities (including an anticipated recovery period), provided there has been no evidence of a deterioration in credit of the issuer. For its fixed maturity AFS securities, the Company generally considers the following in determining whether its unrealized losses are other-than-temporary: • The estimated range and period until recovery; • The extent and the duration of the decline;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The Company recognizes OTTI on fixed maturity (including redeemable and perpetual preferred stocks) securities in an unrealized loss position when one of the following circumstances exists: • The Company does not expect full recovery of its amortized cost based on the present value of cash flows expected to be collected; • The Company intends to sell a security; or • It is more likely than not that the Company will be required to sell a security prior to recovery. If the Company intends to sell a fixed maturity AFS security or it is more likely than not the Company will be required to sell the security before recovery of its amortized cost basis and the fair value of the security is below amortized cost, the Company will conclude that an OTTI has occurred and the amortized cost is written down to current fair value, with a corresponding charge to “Net investment gains (losses)” in the accompanying Consolidated Statements of Operations. If the Company does not intend to sell a fixed maturity security or it is more likely than not the Company will not be required to sell a fixed maturity security before recovery of its amortized cost basis and the present value of the cash flows expected to be collected is less than the amortized cost of the security (referred to as the credit loss), an OTTI has occurred and the amortized cost is written down to the estimated recovery value with a corresponding charge to “Net investment gains (losses)” in the accompanying Consolidated Statements of Operations, as this amount is deemed the credit loss portion of the OTTI. The remainder of the decline to fair value is recorded in AOCI as unrealized OTTI on AFS securities, as this amount is considered a non-credit (i.e., recoverable) impairment. When assessing the Company’s intent to sell a fixed maturity security or if it is more likely than not the Company will be required to sell a fixed maturity security before recovery of its cost basis, the Company evaluates facts and circumstances such as, but not limited to, decisions to reposition the Company’s security portfolio, sale of securities to meet cash flow needs and sales of securities to capitalize on favorable pricing and tax planning strategies. In order to determine the amount of the credit loss for a security, the Company calculates the recovery value by performing a discounted cash flow analysis based on the current cash flows and future cash flows the Company expects to recover. The discount rate is the effective interest rate implicit in the underlying security. The effective interest rate is the original purchased yield or the yield at the date the fixed maturity security was previously impaired. When evaluating mortgage-backed securities and asset-backed securities, the Company considers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The Company uses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ype of underlying collateral (e.g., prime, Alternative A-paper (“Alt-A”), or subprime), geographic distribution of underlying loans and timing of liquidations by state. Once default rates and timing assumptions are determined, the Company then makes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the Company’s tranche based on the cash flow waterfall of the entire capital security structure. If this analysis indicates the entire principal on a particular security will not be returned, the security is reviewed for OTTI by comparing the present value of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The Company also considers the ability of monoline insurers to meet their contractual guarantees on wrapped mortgage-backed securities. Otherwise, if the amortized cost of the security is greater than the present value of the cash flows expected to be collected, then an OTTI is recognized. The Company includes on the face of the Consolidated Statements of Operations the total OTTI recognized in "Net investment gains (losses)", with an offset for the amount of non-credit impairments recognized in AOCI. The Company discloses the amount of OTTI recognized in AOCI and other disclosures related to OTTI in "Note 4. Investments" to the Company’s consolidated financial statements and the Consolidated Statements of Comprehensive Income (Loss). Mortgage Loans on Real Estate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or the loan is modified in a troubled debt restructuring),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n allowance with the offset recorded in "Net investment gains (losses)" in the Consolidated Statements of Operations. Mortgage loans are continuously monitored by reviewing appraisals, operating statements, rent revenues, annual inspection reports, loan specific credit quality, property characteristics, market trends and other factors.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as 30 days past due, consistent with industry practic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We establish mortgage loan valuation allowances both on a loan specific basis for those loans considered impaired where a property specific or market specific risk has been identified that could likely result in a future loss, as well as for pools of loans with similar risk characteristics where a property specific or market specific risk has not been identified, but for which we expect to incur a loss. Accordingly, a valuation allowance is provided to absorb these estimated probable credit losses. As of December 31, 2017 (Successor), September 30, 2017 (Predecessor) and 2016 (Predecessor), the Company did not identify any specific loans that were impaired. The determination of the amount of valuation allowances is based upon our periodic evaluation and assessment of inherent risks associated with our loan portfolios. Such evaluations and assessments are based upon several factors, including our experience for loan losses, defaults and loss severity, and loss expectations for loans with similar risk characteristics. We evaluate and monitor loan-to-value ("LTV") ratios and debt service coverage ("DSC") ratios of our loans as indicators of potential risk of default in establishing our valuation allowance. Derivative Financial Instruments The Company hedges certain portions of its exposure to product related equity market risk by entering into derivative transactions. All such derivative instruments are recognized as either assets or liabilities in the accompanying Consolidated Balance Sheets at fair value. The change in fair value is recognized within “Net investment gains (losses)” in the accompanying Consolidated Statements of Operations . The Company purchases financial instruments and issues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hich is determined through a combination of market observable inputs such as market value of option and interest swap rates and unobservable inputs such as the mortality multiplier, surrender rates and non-performance spread. The changes in fair value reported within “Benefits and other changes in policy reserves” in the accompanying Consolidated Statements of Operations . See a description of the fair value methodology used in "Note 6. Fair Value of Financial Instruments". Reinsurance Related Embedded Derivatives (Predecessor) FGLIC has a modified coinsurance arrangement with FSRC, meaning that funds are withheld by FGLIC as the legal owner, but the credit risk is borne by FSRC. This arrangement results in an embedded derivative. This embedded derivative is considered a total return swap with contractual returns that are attributable to the assets and liabilities associated with this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 reinsurance related embedded derivative is reported in “Other assets”, if in a net gain position, or "Other liabilities", if in a net loss position, on the Consolidated Balance Sheets and the related gains or losses are reported in “Net investment gains” on the Consolidated Statements of Operations. Funds withheld Receivable FSRC has entered into various reinsurance agreements on a funds withheld basis, meaning that the funds are withheld by the ceding company from the coinsurance premium owed to FSRC as collateral for FSRC's payment obligations. Accordingly, the collateral assets remain under the ultimate ownership of the ceding company. FSRC manages the assets supporting the reserves in accordance with the internal investments policies of the ceding companies and applicable law. Preferred Equity Remarketing Reimbursement Embedded Derivative Liability On November 30, 2017 the Company issued 275,000 Series A cumulative preferred shares and 100,000 Series B cumulative preferred shares (together the “Preferred Shares”). The Preferred Shares do not have a maturity date and are non-callable for the first five years. From and after November 30, 2022, the original holders of the Preferred Shares may request and thus require, the Company (subject to customary blackout provisions) to remarket the Preferred Shares on their existing terms. If the remarketing is successful and the original holders elect to sell their preferred shares at the remarketed price and proceeds from such sale are less than the outstanding balance of the applicable shares (including dividends paid in kind and accumulated but unpaid dividends), the Company will be required to reimburse the sellers , up to a maximum of 10% of the par value of the originally issued preferred shares (including dividends paid in kind and accumulated but unpaid dividends) with such amount payable either in cash, ordinary shares, or any combination thereof, at our option (the “Reimbursement Feature”. The Reimbursement Feature represents an embedded derivative that is not clearly and closely related to the preferred stock host and must be bifurcated. The Reimbursement Feature liability is held at fair value within “Other liabilities” in the accompanying Consolidated Balance Sheets using a Black Derman Toy model incorporating among other things the paid in kind dividend coupon rate and the Company’s call option. There were no changes in fair value of this derivative during December 1, 2017 to December 31, 2017. Limited Partnership Investment Our investments in limited partnerships are included in other invested assets on our Consolidated Balance Sheets. We account for our investments in limited partnerships using the equity method to determine the carrying value. Income from the limited partnership is included within "Net investment income" in the accompanying Consolidated Statements of Operations. Recognition of income is delayed due to the availability of the related financial statements, which are obtained from the partnership’s general partner generally on a one to three-month delay. Management meets quarterly with the general partner to determine whether any credit or other market events have occurred since prior quarter financial statements to ensure any material events are properly included in current quarter valuation and investment income. In addition, the impact of audit adjustments related to completion of calendar-year financial statement audits of the limited partnership are typically received during the second quarter of each calendar year. Accordingly, our investment income from the limited partnership investment for any calendar-year period may not include the complete impact of the change in the underlying net assets for the partnership for that calendar-year period. Intangible Assets The Company’s intangible assets include an intangible asset reflecting the value of insurance and reinsurance contracts acquired (hereafter referred to as “the value of business acquired or (“VOBA”), deferred acquisition cost (“DAC”) and deferred sales inducements (“DSI”), and trademarks and state licenses. VOBA is an intangible asset that reflects the amount recorded as insurance contract liabilities less the estimated fair value of in-force contracts in a life insurance company acquisition. It represents the portion of the purchase price allocated to the value of the rights to receive future cash flows from the business in force at the acquisition date. DAC consists principally of commissions that are related directly to the successful sale of new or recoverable insurance contracts, which may be deferred to the extent recoverable. Indirect or unsuccessful acquisition costs, maintenance, product development and overhead expenses are charged to expense as incurred. DSI represents up front bonus credits and vesting bonuses to policyholder account values. The methodology for determining the amortization of DAC, DSI and VOBA varies by product type. For all insurance contracts accounted for under long-duration contract deposit accounting, amortization is based on assumptions consistent with those used in the development of the underlying contract liabilities adjusted for emerging experience and expected trends. Amortization is reported within “Amortization of intangibles” in the accompanying Consolidated Statements of Operations. DAC and VOBA for investment-type products and DAC for IUL products are generally amortized over the lives of the policies in relation to the expected emergence of estimated gross profits (“EGPs”) from investment income, surrender charges and other product fees, less policy benefits, maintenance expenses, mortality net of reinsurance ceded, and expense margins. Recognized gains (losses) on investments and changes in fair value of the modified coinsurance embedded derivative are included in actual gross profits in the period realized as described further below. Changes in assumptions can have a significant impact on VOBA, DAC and DSI balances and amortization rates. Due to the relative size and sensitivity to minor changes in underlying assumptions of those intangible balances, the Company performs quarterly and annual analyses of DAC and VOBA. The VOBA, DAC and DSI balances are also periodically evaluated for recoverability to ensure that the unamortized portion does not exceed the expected recoverable amounts. At each evaluation date, actual historical gross profits are reflected with the impact on the intangibles reported as “unlocking” as a component of amortization expense,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The carrying amounts of VOBA, DAC and DSI are adjusted for the effects of unrealized gains and losses on fixed maturity securities classified as AFS. For investment-type products, the VOBA, DAC and DSI assets are adjusted for the impact of unrealized gains (losses) on investments as if these gains (losses) had been realized, with corresponding credits or charges included in AOCI. Amortization expense of VOBA, DAC and DSI reflects an assumption for an expected level of credit-related investment losses. When actual credit-related investment losses are realized, the Company performs a retrospective unlocking of amortization for those intangibles as actual margins vary from expected margins. This unlocking is reflected in the accompanying Consolidated Statements of Operations. Reinsurance The Company’s insurance subsidiaries enter into reinsurance agreements with other companies in the normal course of business. The assets, liabilities, premiums and benefits of certain reinsurance contracts are presented on a net basis in the accompanying Consolidated Balance Sheets and Consolidated Statements of Operations , respectively, when there is a right of offset explicit in the reinsurance agreement. All other reinsurance agreements are reported on a gross basis in the Company’s Consolidated Balance Sheets as an asset for amounts recoverable from reinsurers or as a component of other liabilities for amounts, such as premiums, owed to the reinsurers, with the exception of amounts for which the right of offset also exists. Premiums and benefits are reported net of insurance ceded. FSRC Insurance Reserves (Successor) FSRC elected to apply the fair value option to account for its funds withheld receivables, non-funds withheld assets and insurance reserves related to its assumed third party reinsurance at the inception date of the reinsurance transactions. FSRC measures fair value of the funds withheld receivables based on the fair values of the securities in the underlying funds withheld portfolio held by the cedant. The non-funds withheld assets held by FSRC, backing the insurance reserves, are measured at fair value. Policy loans included in the funds withheld receivables with third parties are measured at amortized cost, which approximates fair value. FSRC uses a discounted cash flows approach to measure the fair value of the insurance reserves. The cash flows associated with future policy premiums and benefits are generated using best estimate assumptions (plus a risk margin, where applicable) and are consistent with market prices, where available. Risk margins are typically applied to non-observable, non-hedgeable market inputs such as mortality, morbidity, lapse, discount rate for non-performance risk, discount rate for risk margin, surrenders, etc. Mortality relates to the occurrence of death and morbidity relates to health risks. Mortality and morbidity assumptions are based upon the experience of the cedant as well as past and emerging industry experience, when available. Mortality and morbidity assumptions may be d</t>
  </si>
  <si>
    <t>Significant Risks and Uncertainties</t>
  </si>
  <si>
    <t>Risks and Uncertainties [Abstract]</t>
  </si>
  <si>
    <t>Significant Risks and Uncertainties Federal Regulation In April 2016, the Department of Labor (“DOL”) issued the “fiduciary” rule which could have a material impact on the Company, its products, distribution, and business model. The rule provides that persons who render investment advice for a fee or other compensation with respect to an employer plan or individual retirement account ("IRA") are fiduciaries of that plan or IRA. The rule expands the definition of fiduciary under ERISA to apply to insurance agents who advise and sell products to IRA owners. As a result, commissioned insurance agents selling the Company’s IRA products must qualify for a prohibited transaction exemption, either the newly introduced Best Interest Contract Exemption (BICE) or amended PTE 84-24. When fully implemented, BICE would apply to fixed indexed annuities and amended PTE 84-24 would apply to fixed rate annuities. The rule and exemptions have been the subject of much controversy and various actions have been taken by DOL to delay and reconsider aspects of the rule and exemptions. The rule took effect June 2016 and was scheduled to become applicable in April 2017 but the “applicability date" was delayed by DOL for 60 days from April 10, 2017 to June 9, 2017. DOL also acted to delay many aspects of the prohibited transaction exemption requirements during a transition period from June 9, 2017 to January 1, 2018 provided the agent (and if applicable, financial institution) comply with “impartial conduct standards.” The impartial conduct standards essentially require the sale to be in the “best interest” of the client, misleading statements not be made, and compensation be reasonable. More recently, DOL has extended the transition period to July 1, 2019. Industry continues its efforts to overturn the rule in court actions and Congress continues to consider related legislation but the success or failure of these efforts cannot be predicted. Assuming the rule is not overturned and the requirements of the exemptions were to be implemented fully, the impact on the financial services industry generally and on the Company and its business in particular is difficult to assess. We believe however it could have an adverse effect on sales of annuity products to IRA owners particularly in the independent agent distribution channel. A significant portion of our annuity sales are to IRAs. Compliance with the prohibited transaction exemptions when fully phased in would likely require additional supervision of agents, cause changes to compensation practices and product offerings, and increase litigation risk, all of which could adversely impact our business, results of operations and/or financial condition. FGLIC will continue to monitor developments closely and believes it is prepared to execute implementation plans as necessary to meet the rule and exemption requirements on the requisite applicability dates. Use of Estimates and Assumptions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The Company’s significant estimates which are susceptible to change in the near term relate to (1) recognition of deferred tax assets and related valuation allowances (see “Note 11. Income Taxes” to the Company’s consolidated financial statements ), (2) fair value of certain invested assets and derivatives including embedded derivatives (see “Note 4. Investments”, “Note 5. Derivative Financial Instruments”, and “Note 6. Fair Value of Financial Instruments” to the Company’s consolidated financial statements ), (3) OTTI of available-for-sale investments (see “Note 4. Investments” to the Company’s consolidated financial statements ), (4) amortization of intangibles (see “Note 7. Intangible Assets” to the Company’s consolidated financial statements ), (5) estimates of reserves for loss contingencies, including litigation and regulatory reserves (see “Note 12. Commitments and Contingencies” to the Company’s consolidated financial statements ), (6) reserves for future policy benefits and product guarantees and (7) recognition of stock-based compensation expense (see “Note 10. Stock Compensation” to the Company’s consolidated financial statements ). The Company periodically, and at least annually, reviews the assumptions associated with reserves for policy benefits, product guarantees, and amortization of intangibles. As part of the assumption review process that occurred in September 2017 (Predecessor), changes were made to the surrender rates, guaranteed minimum withdrawal benefit (“GMWB”) partial withdrawal utilization, and earned rates to bring assumptions in line with current and expected future experience. As part of the assumption review process in September 2016 (Predecessor), changes were made to the surrender rates and earned rates, and as part of the September 2015 review, changes were made to the earned rates and the guaranteed option costs. The change in assumptions as of September 30, 2017 (Predecessor) resulted in a net increase in future expected margins and a corresponding decrease in amortization expense reported as a component of “unlocking”. This ultimately resulted in an increase to intangible assets of $40 . These assumptions are also used in the reserve calculation and resulted in an increase in embedded derivative liability of $33 in the year ended September 30, 2017 (Predecessor). The change in assumptions as of September 30, 2016 (Predecessor) resulted in a net increase in future expected margins and a corresponding decrease in amortization expense reported as a component of “unlocking” and increase to intangible assets of $20 . These assumptions are also used in the reserve calculation and resulted in an increase in reserves of $22 in the year ended September 30, 2016 (Predecessor). The change in assumptions as of September 30, 2015 (Predecessor) resulted in a net increase in future expected margins and a corresponding decrease in amortization expense reported as a component of “unlocking” and increase to intangible assets of $55 . These assumptions are also used in the reserve calculation and resulted in an increase in reserves of $18 in the year ended September 30, 2015 (Predecessor). Concentrations of Financial Instruments As of December 31, 2017 (Successor), September 30, 2017 (Predecessor) and 2016 (Predecessor), the Company’s most significant investment in one industry, excluding United States ("U.S.") Government securities, was its investment securities in the banking industry with a fair value of $2,851 or 12% , $2,827 or 12% and $2,448 or 12% , respectively, of the invested assets portfolio and an amortized cost of $2,850 , $2,695 and $2,352 , respectively. As of December 31, 2017 (Successor), the Company’s holdings in this industry include investments in 115 different issuers with the top ten investments accounting for 29% of the total holdings in this industry. As of December 31, 2017 (Successor), September 30, 2017 (Predecessor), and September 30, 2016 (Predecessor), the Company had no investments in issuers that exceeded 10% of shareholders' equity. The Company's largest concentration in any single issuer as of December 31, 2017 (Successor), September 30, 2017 (Predecessor), and September 30, 2016 (Predecessor) was Wells Fargo &amp; Company , with a total fair value of $155 or 1% , $155 or 1% and $171 or 1% of the invested assets portfolio, respectively. Concentrations of Financial and Capital Markets Risk The Company is exposed to financial and capital markets risk, including changes in interest rates and credit spreads which can have an adverse effect on the Company’s results of operations, financial condition and liquidity. The Company expects to continue to face challenges and uncertainties that could adversely affect its results of operations and financial condition. The Company attempts to mitigate the risk, including changes in interest rates by investing in less rate-sensitive investments, including senior tranches of collateralized loan obligations, non-agency residential mortgage-backed securities, and various types of asset backed securities. The Company’s exposure to such financial and capital markets risk relates primarily to the market price and cash flow variability associated with changes in interest rates. A rise in interest rates, in the absence of other countervailing changes, will decrease the net unrealized gain position of the Company’s investment portfolio and, if long-term interest rates rise dramatically within a six to twelve month time period, certain of the Company’s products may be exposed to disintermediation risk. Disintermediation risk refers to the risk that policyholders may surrender their contracts in a rising interest rate environment, requiring the Company to liquidate assets in an unrealized loss position. Management believes this risk is mitigated to some extent by surrender charge protection provided by the Company’s products. Concentration of Reinsurance Risk The Company has a significant concentration of reinsurance with Wilton Reassurance Company (“Wilton Re”), a third-party reinsurer, that could have a material impact on the Company’s financial position in the event that Wilton Re fails to perform their obligations under the various reinsurance treaties. Wilton Re is a wholly-owned subsidiary of Canada Pension Plan Investment Board ("CPPIB"). CPPIB has an AAA issuer credit rating from Standard &amp; Poor's Ratings Services ("S&amp;P") as of December 31, 2017 . As of December 31, 2017 , the net amount recoverable from Wilton Re was $1,575 . The Company monitors both the financial condition of individual reinsurers and risk concentration arising from similar geographic regions, activities, and economic characteristics of reinsurers to attempt to reduce the risk of default by such reinsurers. Wilton Re is current on all amounts due as of December 31, 2017.</t>
  </si>
  <si>
    <t>Investments</t>
  </si>
  <si>
    <t>Investments, Debt and Equity Securities [Abstract]</t>
  </si>
  <si>
    <t>Investments The Company’s fixed maturity and equity securities investments have been designated as available-for-sale and are carried at fair value with unrealized gains and losses included in AOCI net of associated adjustments for DAC, VOBA, and deferred income taxes. The Company’s consolidated investments at December 31, 2017 (Successor), September 30, 2017 (Predecessor) and September 30, 2016 (Predecessor) are summarized as follows: December 31, 2017 Successor Amortized Cost Gross Unrealized Gains Gross Unrealized Losses Fair Value Carrying Value Available-for sale securities Asset-backed securities $ 3,061 1 $ 7 $ (3 ) $ 3,065 $ 3,065 Commercial mortgage-backed securities 956 2 1 (1 ) 956 956 Corporates 12,914 3 122 (21 ) 13,015 13,015 Equities 764 4 1 (4 ) 761 761 Hybrids 1,445 5 6 (5 ) 1,446 1,446 Municipals 1,736 6 12 (1 ) 1,747 1,747 Residential mortgage-backed securities 1,279 7 1 (3 ) 1,277 1,277 U.S. Government 84 8 — — 84 84 Total available-for-sale securities 22,239 9 150 (38 ) 22,351 22,351 Derivative investments 459 10 36 (3 ) 492 492 Short term investments 25 — — 25 25 Commercial mortgage loans 548 11 — — 549 548 Other invested assets 188 12 — — 186 188 Total investments $ 23,459 $ 186 $ (41 ) $ 23,603 $ 23,604 September 30, 2017 Predecessor Amortized Cost Gross Unrealized Gains Gross Unrealized Losses Fair Value Carrying Value Available-for sale securities Asset-backed securities $ 2,838 $ 37 $ (5 ) $ 2,870 $ 2,870 Commercial mortgage-backed securities 974 14 (10 ) 978 978 Corporates 12,027 794 (91 ) 12,730 12,730 Equities 733 42 (2 ) 773 773 Hybrids 1,388 93 (16 ) 1,465 1,465 Municipals 1,573 163 (10 ) 1,726 1,726 Residential mortgage-backed securities 1,158 125 (5 ) 1,278 1,278 U.S. Government 105 2 — 107 107 Total available-for-sale securities 20,796 1,270 (139 ) 21,927 21,927 Derivative investments 225 190 (2 ) 413 413 Commercial mortgage loans 547 — — 552 547 Other invested assets 185 — — 182 185 Total investments $ 21,753 $ 1,460 $ (141 ) $ 23,074 $ 23,072 September 30, 2016 Predecessor Amortized Cost Gross Unrealized Gains Gross Unrealized Losses Fair Value Carrying Value Available-for-sale securities Asset-backed securities $ 2,528 $ 16 $ (45 ) $ 2,499 $ 2,499 Commercial mortgage-backed securities 850 23 (9 ) 864 864 Corporates 10,712 760 (132 ) 11,340 11,340 Equities 640 47 (4 ) 683 683 Hybrids 1,356 77 (47 ) 1,386 1,386 Municipals 1,515 206 (4 ) 1,717 1,717 Residential mortgage-backed securities 1,327 63 (28 ) 1,362 1,362 U.S. Government 233 10 — 243 243 Total available-for-sale securities 19,161 1,202 (269 ) 20,094 20,094 Derivative investments 221 78 (23 ) 276 276 Commercial mortgage loans 595 — — 614 595 Other invested assets 60 — — 58 60 Total investments $ 20,037 $ 1,280 $ (292 ) $ 21,042 $ 21,025 The unrealized gains and losses were reset to zero effective November 30, 2017 as a result of the business combination and application of acquisition accounting. Included in AOCI were cumulative gross unrealized gains of $ 0 and gross unrealized losses of $ 0 related to the non-credit portion of OTTI on non-agency residential mortgage backed securities ("RMBS") at December 31, 2017 (Successor), gross unrealized gains of $1 and gross unrealized losses of $3 related to the non-credit portion of OTTI on non-agency RMBS at September 30, 2017 (Predecessor), and gross unrealized gains of $1 and gross unrealized losses of $3 related to the non-credit portion of OTTI on RMBS at September 30, 2016 (Predecessor), respectively. Securities held on deposit with various state regulatory authorities had a fair value of $20,301 , $19,765 and $18,075 at December 31, 2017 (Successor), September 30, 2017 (Predecessor), and 2016 (Predecessor), respectively. Under Iowa regulations, insurance companies are required to hold securities on deposit in an amount no less than the Company's legal reserve as prescribed by Iowa regulations. At December 31, 2017 (Successor), September 30, 2017 (Predecessor), and 2016 (Predecessor), the Company held investments that were non-income producing for a period greater than twelve months with fair values of $ 0 , $0 and $2 , respectively. In accordance with the Company's FHLB agreements, the investments supporting the funding agreement liabilities are pledged as collateral to secure the FHLB funding agreement liabilities. The collateral investments had a fair value of $ 715 , $729 and $649 at December 31, 2017 (Successor), September 30, 2017 (Predecessor), and 2016 (Predecessor), respectively. The amortized cost and fair value of fixed maturity available-for-sale securities by contractual maturities, as applicable, are shown below. Actual maturities may differ from contractual maturities because issuers may have the right to call or pre-pay obligations. December 31, 2017 Amortized Cost Fair Value Corporates, Non-structured Hybrids, Municipal and U.S. Government securities: Due in one year or less $ 268 $ 268 Due after one year through five years 2,087 2,086 Due after five years through ten years 3,127 3,126 Due after ten years 9,938 10,055 Subtotal 15,420 15,535 Other securities which provide for periodic payments: Asset-backed securities 3,061 3,065 Commercial mortgage-backed securities 956 956 Structured hybrids 759 757 Residential mortgage-backed securities 1,279 1,277 Subtotal 6,055 6,055 Total fixed maturity available-for-sale securities $ 21,475 $ 21,590 The Company's available-for-sale securities with unrealized losses are reviewed for potential OTTI. For factors considered in evaluating whether a decline in value is other-than-temporary, please refer to “Note 2. Significant Accounting Policies and Practices" to the Company’s consolidated financial statements . The Company analyzes its ability to recover the amortized cost by comparing the net present value of cash flows expected to be collected with the amortized cost of the security.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fixed maturity securities, cash flow estimates are driven by assumptions regarding probability of default and estimates regarding timing and amount of recoveries associated with a default. If the net present value is less than the amortized cost of the investment, an OTTI is recognized. Based on the results of our process for evaluating available-for-sale securities in unrealized loss positions for OTTI discussed above, the Company determined that the unrealized losses as of December 31, 2017 (Successor) decreased due to the application of purchase accounting as a result of the merger November 30, 2017 and the new fair value for the investment portfolio. The decrease in unrealized losses from the date of the merger is due to price improvement in floating rate asset classes due to increased LIBOR rates aided by strong overall economic fundamentals that drove demand for riskier assets. Based on an assessment of all securities in the portfolio in unrealized loss positions, the Company determined that the unrealized losses on the securities presented in the table below were not other-than-temporarily impaired as of December 31, 2017 (Successor). The fair value and gross unrealized losses of available-for-sale securities, aggregated by investment category and duration of fair value below amortized cost, were as follows: December 31, 2017 Less than 12 months 12 months or longer Total Successor Fair Value Gross Unrealized Losses Fair Value Gross Unrealized Losses Fair Value Gross Unrealized Losses Available-for-sale securities Asset-backed securities $ 1,944 $ (3 ) $ — $ — $ 1,944 $ (3 ) Commercial mortgage-backed securities 478 (1 ) — — 478 (1 ) Corporates 4,098 (21 ) — — 4,098 (21 ) Equities 436 (4 ) — — 436 (4 ) Hybrids 484 (5 ) — — 484 (5 ) Municipals 285 (1 ) — — 285 (1 ) Residential mortgage-backed securities 939 (3 ) — — 939 (3 ) U.S. Government 74 — — — 74 — Total available-for-sale securities $ 8,738 $ (38 ) $ — $ — $ 8,738 $ (38 ) Total number of available-for-sale securities in an unrealized loss position less than twelve months 1,224 Total number of available-for-sale securities in an unrealized loss position twelve months or longer 0 Total number of available-for-sale securities in an unrealized loss position 1,224 September 30, 2017 Less than 12 months 12 months or longer Total Predecessor Fair Value Gross Unrealized Losses Fair Value Gross Unrealized Losses Fair Value Gross Unrealized Losses Available-for-sale securities Asset-backed securities $ 487 $ (2 ) $ 305 $ (3 ) $ 792 $ (5 ) Commercial mortgage-backed securities 222 (4 ) 163 (6 ) 385 (10 ) Corporates 978 (16 ) 752 (75 ) 1,730 (91 ) Equities 28 — 17 (2 ) 45 (2 ) Hybrids 36 — 290 (16 ) 326 (16 ) Municipals 154 (3 ) 48 (7 ) 202 (10 ) Residential mortgage-backed securities 6 — 120 (5 ) 126 (5 ) U.S. Government 26 — — — 26 — Total available-for-sale securities $ 1,937 $ (25 ) $ 1,695 $ (114 ) $ 3,632 $ (139 ) Total number of available-for-sale securities in an unrealized loss position less than twelve months 316 Total number of available-for-sale securities in an unrealized loss position twelve months or longer 295 Total number of available-for-sale securities in an unrealized loss position 611 September 30, 2016 Less than 12 months 12 months or longer Total Predecessor Fair Value Gross Unrealized Losses Fair Value Gross Unrealized Losses Fair Value Gross Unrealized Losses Available-for-sale securities Asset-backed securities $ 352 $ (4 ) $ 1,368 $ (41 ) $ 1,720 $ (45 ) Commercial mortgage-backed securities 44 (1 ) 182 (8 ) 226 (9 ) Corporates 413 (9 ) 1,031 (123 ) 1,444 (132 ) Equities 51 (1 ) 75 (3 ) 126 (4 ) Hybrids 41 (2 ) 412 (45 ) 453 (47 ) Municipals 69 (2 ) 38 (2 ) 107 (4 ) Residential mortgage-backed securities 70 (1 ) 544 (27 ) 614 (28 ) Total available-for-sale securities $ 1,040 $ (20 ) $ 3,650 $ (249 ) $ 4,690 $ (269 ) Total number of available-for-sale securities in an unrealized loss position less than twelve months 193 Total number of available-for-sale securities in an unrealized loss position twelve months or longer 543 Total number of available-for-sale securities in an unrealized loss position 736 At December 31, 2017 (Successor), September 30, 2017 (Predecessor), and 2016 (Predecessor), securities in an unrealized loss position were primarily concentrated in investment grade, corporate debt and hybrid instruments. At December 31, 2017 (Successor), September 30, 2017 (Predecessor), and 2016 (Predecessor), securities with a fair value of $ 10 , $59 and $183 , respectively, had an unrealized loss greater than 20% of amortized cost (excluding U.S. Government and U.S. Government sponsored agency securities), which represented 0% , 0% , and less than 1% of the carrying value of all investments, respectively. The following table provides a reconciliation of the beginning and ending balances of the credit loss portion of OTTI on fixed maturity available-for-sale securities held by the Company for the Successor period from December 1, 2017 to December 31, 2017 and the Predecessor period from October 1, 2017 to November 30, 2017, the Predecessor period from October 1, 2016 to December 31, 2016, and the Predecessor years ended September 30, 2017 and 2016 , for which a portion of the OTTI was recognized in AOCI: Year ended September 30, Period from December 1 to December 31, 2017 Period from October 1 to November 30, 2017 Period from October 1 to December 31, 2016 (Unaudited) 2017 2016 2015 Successor Predecessor Predecessor Predecessor Predecessor Predecessor Beginning balance $ — $ 3 $ 3 $ 3 $ 3 $ 3 Increases attributable to credit losses on securities: OTTI was previously recognized — — — — — — OTTI was not previously recognized — — — — — — Ending balance $ — $ 3 $ 3 $ 3 $ 3 $ 3 The following table breaks out the credit impairment toss type, the associated amortized cost and fair value of the investments at the balance sheet date and non-credit losses in relation to fixed maturity securities and other invested assets held by the Company for the Successor period from December 1, 2017 to December 31, 2017 and the Predecessor period from October 1, 2017 to November 30, 2017, the Predecessor period from October 1, 2016 to December 31, 2016, and the Predecessor years ended September 30, 2017 and 2016 : Year ended September 30, Period from December 1 to December 31, 2017 Period from October 1 to November 30, 2017 Period from October 1 to December 31, 2016 (Unaudited) 2017 2016 2015 Successor Predecessor Predecessor Predecessor Predecessor Predecessor Credit impairment losses in operations $ — $ — $ (1 ) $ (22 ) $ (40 ) $ (74 ) Change-of-intent losses in operations — — — — (4 ) (8 ) Amortized cost — — 19 — 42 260 Fair value — — 19 — 39 259 Non-credit losses in other comprehensive income for investments which experienced OTTI — — (1 ) — 1 — Details of OTTI that were recognized in "Net income (loss)" and included in net realized gains on securities were as follows: Year ended September 30, Period from December 1 to December 31, 2017 Period from October 1 to November 30, 2017 Period from October 1 to December 31, 2016 (Unaudited) 2017 2016 2015 Successor Predecessor Predecessor Predecessor Predecessor Predecessor OTTI Recognized in Net Income (Loss) Asset-backed securities $ — $ — $ 1 $ 2 $ 12 $ 36 Corporates — — — 20 6 2 Related party loans — — — — 4 — Equities — — — — — — Residential mortgage-backed securities — — — — — 8 Hybrids — — — — — — Other invested assets — — — — 22 36 Other assets — — — — — — Total $ — $ — $ 1 $ 22 $ 44 $ 82 The portion of OTTI recognized in AOCI is disclosed in the Consolidated Statements of Comprehensive Income (Loss). Commercial Mortgage Loans Commercial mortgage loans ("CMLs") represented approximately 2% , 2% and 3% of the Company’s total investments as of December 31, 2017 (Successor), September 30, 2017 (Predecessor), and September 30, 2016 (Predecessor), respectively. The Company primarily makes mortgage loans on income producing properties including hotels, industrial properties, retail buildings, multifamily properties and office buildings. The Company diversifies its CML portfolio by geographic region and property type to attempt to reduce concentration risk. The Company continuously evaluates CMLs based on relevant current information to ensure properties are performing at a consistent and acceptable level to secure the related debt. The distribution of CMLs, gross of valuation allowances, by property type and geographic region is reflected in the following tables: December 31, 2017 September 30, 2017 September 30, 2016 Successor Predecessor Predecessor Gross Carrying Value % of Total Gross Carrying Value % of Total Gross Carrying Value % of Total Property Type: Funeral Home $ — 2.0 — % $ 1 — % $ 1 — % Hotel 22 1.0 4 % 23 4 % 23 4 % Industrial - General 46 2.0 9 % 45 8 % 58 10 % Industrial - Warehouse 38 1.0 6 % 38 7 % 64 11 % Multifamily 70 2.0 13 % 68 13 % 70 11 % Office 158 29 % 157 29 % 160 27 % Retail 214 39 % 216 39 % 220 37 % Total commercial mortgage loans, gross of valuation allowance $ 548 100 % $ 548 100 % $ 596 100 % Allowance for loan loss — (1 ) (1 ) Total commercial mortgage loans $ 548 $ 547 $ 595 U.S. Region: East North Central $ 108 20 % $ 108 20 % $ 137 23 % East South Central 20 4 % 20 4 % 21 4 % Middle Atlantic 85 15 % 85 16 % 97 16 % Mountain 67 12 % 67 12 % 67 12 % New England 14 3 % 13 2 % 14 2 % Pacific 135 25 % 134 24 % 136 23 % South Atlantic 65 12 % 66 12 % 67 11 % West North Central 13 2 % 14 2 % 14 2 % West South Central 41 7 % 41 8 % 43 7 % Total commercial mortgage loans, gross of valuation allowance $ 548 100 % $ 548 100 % $ 596 100 % Allowance for loan loss — (1 ) (1 ) Total commercial mortgage loans $ 548 $ 547 $ 595 Within the Company's CML portfolio, 100% of all CMLs had a loan-to-value ("LTV") ratio of less than 75% at December 31, 2017 (Successor), September 30, 2017 (Predecessor), and September 30, 2016 (Predecessor). As of December 31, 2017 (Successor), all CMLs are current and have not experienced credit or other events which would require the recording of an impairment loss. LTV and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The following table presents the recorded investment in CMLs by LTV and DSC ratio categories and estimated fair value by the indicated loan-to-value ratios at December 31, 2017 (Successor), September 30, 2017 (Predecessor), and September 30, 2016 (Predecessor) : Debt-Service Coverage Ratios Total Amount % of Total Estimated Fair Value % of Total Successor &gt;1.25 1.00 - 1.25 &lt;1.00 N/A(a) December 31, 2017 LTV Ratios: Less than 50% $ 293 $ — $ — $ — $ 293 54 % $ 294 54 % 50% to 60% 236 7 — — 243 44 % 243 44 % 60% to 75% 12 — — — 12 2 % 12 2 % Commercial mortgage loans $ 541 $ 7 $ — $ — $ 548 100 % $ 549 100 % Predecessor September 30, 2017 LTV Ratios: Less than 50% $ 222 $ — $ — $ 1 $ 223 41 % $ 226 41 % 50% to 60% 232 — — — 232 42 % 233 42 % 60% to 75% 86 7 — — 93 17 % 93 17 % Commercial mortgage loans $ 540 $ 7 $ — $ 1 $ 548 100 % $ 552 100 % September 30, 2016 LTV Ratios: Less than 50% $ 158 $ 18 $ — $ 1 $ 177 29 % $ 181 29 % 50% to 60% 189 — — — 189 32 % 194 32 % 60% to 75% 230 — — — 230 39 % 239 39 % Commercial mortgage loans $ 577 $ 18 $ — $ 1 $ 596 100 % $ 614 100 % (a) N/A - Current DSC ratio not available. We establish a general mortgage loan allowance based upon the underlying risk and quality of the mortgage loan portfolio using DSC ratio and LTV ratio. A higher LTV ratio will result in a higher allowance. A higher DSC ratio will result in a lower allowance. We believe that the DSC ratio is an indicator of default risk on loans. We believe that the LTV ratio is an indicator of the principal recovery risk for loans that default. December 31, 2017 September 30, 2017 September 30, 2016 Gross balance commercial mortgage loans $ 548 $ 548 $ 596 Allowance for loan loss — (1 ) (1 ) Net balance commercial mortgage loans $ 548 $ 547 $ 595 The Company recognizes a mortgage loan as delinquent when payments on the loan are greater than 30 days past due. At December 31, 2017 (Successor), September 30, 2017 (Predecessor), and 2016 (Predecessor), we had no CMLs that were delinquent in principal or interest payments. The following provides the current and past due composition of our CMLs: December 31, 2017 September 30, 2017 September 30, 2016 Current to 30 days $ 548 $ 548 $ 596 Past due — — — Total carrying value $ 548 $ 548 $ 596 Mortgage loan workouts, refinances or restructures that are classified as TDRs are individually evaluated and measured for impairment. As of December 31, 2017 (Successor), September 30, 2017 (Predecessor), and 2016 (Predecessor), our CML portfolio had no impairments, modifications or troubled debt restructuring. Net Investment Income The major sources of “Net investment income” on the accompanying Consolidated Statements of Operations were as follows: Year ended September 30, Period from December 1 to December 31, 2017 Period from October 1 to November 30, 2017 Period from October 1 to December 31, 2016 (Unaudited) 2017 2016 2015 Successor Predecessor Predecessor Predecessor Predecessor Predecessor Fixed maturity securities, available-for-sale $ 80 $ 164 $ 228 $ 953 $ 869 $ 799 Equity securities, available-for-sale 6 5 10 41 32 33 Commercial mortgage loans 2 4 6 23 24 11 Related party loans — — — — 4 6 Invested cash and short-term investments 1 1 — 3 3 2 Other investments 4 4 1 7 9 20 Gross investment income 93 178 245 1,027 941 871 Investment expense (1 ) (4 ) (5 ) (22 ) (18 ) (20 ) Net investment income $ 92 $ 174 $ 240 $ 1,005 $ 923 $ 851 In 2016, an $18 cash settlement was received as a result of our ownership of certain RMBS that were issued by Countrywide Financial Corporation. An additional $2 remains in escrow pending the outcome of ongoing litigation. The timing of a resolution is unknown. Net Investment Gains (Losses) Details underlying “Net investment gains (losses)” reported on the accompanying Consolidated Statements of Operations were as follows: Year ended September 30, Period from December 1 to December 31, 2017 Period from October 1 to November 30, 2017 Period from October 1 to December 31, 2016 (Unaudited) 2017 2016 2015 Successor Predecessor Predecessor Predecessor Predecessor Predecessor Net realized (losses) gains on fixed maturity available-for-sale securities $ 5 $ 5 $ 2 $ (20 ) $ 11 $ 11 Realized gains (losses) on equity securities — 1 — 3 1 — Change in fair value of other derivatives and embedded derivatives — 1 — 3 — 7 Realized losses on other invested assets — — (2 ) (2 ) (26 ) (40 ) Net realized (losses) gains on available-for-sale securities 5 7 — (16 ) (14 ) (22 ) Realized gains (losses) on certain derivative instruments 3 80 1 219 (84 ) 108 Unrealized gains (losses) on certain derivative instruments 34 58 38 129 166 (215 ) Change in fair value of reinsurance related embedded derivative (a) — 1 12 (16 ) (49 ) 92 Realized gains (losses) on hedging derivatives and reinsurance-related embedded derivatives 37 139 51 332 33 (15 ) Net investment gains (losses) $ 42 $ 146 $ 51 $ 316 $ 19 $ (37 ) (a) Only applicable to predecessor periods. The proceeds from the sale of fixed-maturity available for-sale-securities and the gross gains and losses associated with those transactions were as follows: Year ended September 30, Period from December 1 to December 31, 2017 Period from October 1 to November 30, 2017 Period from October 1 to December 31, 2016 (Unaudited) 2017 2016 2015 Successor Predecessor Predecessor Predecessor Predecessor Predecessor Proceeds $ 125 $ 151 $ 97 $ 703 $ 1,318 $ 3,200 Gross gains — 6 2 25 40 104 Gross losses — — (2 ) (20 ) (23 ) (44 ) Unconsolidated Variable Interest Entities FGLIC owns investments in VIEs that are not consolidated within the Company’s financial statements. VIEs do not have sufficient equity to finance their own activities without additional financial support and certain of its investors lack certain characteristics of a controlling financial interest. These VIEs are not consolidated in the Company’s financial statements for the following reasons: 1) FGLIC either does not control or does not have any voting rights or notice rights; 2) the Company does not have any rights to remove the investment manager; and 3) the Company was not involved in the design of the investment. These characteristics indicate that FGLIC lacks the ability to direct the activities, or otherwise exert control, of the VIEs and is not considered the primary beneficiary of them. FGLIC participates in loans to third parties originated by Salus, a related party of the predecessor entity. Salus is a limited liability company indirectly owned by HRG that originates senior secured asset-based loans to unaffiliated third-party borrowers. FGLIC also participates in CLOs managed by Salus and owns preferred equity in Salus. The Company no longer has exposure to loss with Salus, but had exposure to loss as a result of its investments in or with Salus of $2 and $22 as of September 30, 2017 (Predecessor), and 2016 (Predecessor), respectively. The Company's investments in or with Salus are detailed in “Note 14. Related Party Transactions” to the Company’s consolidated financial statements . The Company also executed a commitment of $75 to purchase common shares in an unaffiliated private business development company ("BDC"). The BDC invests in secured and unsecured fixed maturity and equity securities of middle market companies in the United States. Due to the voting structure of the transaction, the Company does not have voting power. The initial capital call occurred June 30, 2015, with the remaining commitment expected to fund June 2019. The Company has funded $42 as of December 31, 2017 (Successor). In the normal course of its activities, the Company invests in various limited partnerships as a passive investor. These investments are in corporate credit and real estate debt strategies that have a current income bias. Limited partnership interests are accounted for under the equity method and are included in “Other invested assets” on the Company’s consolidated balance sheet. The Company's maximum exposure to loss with respect to these investments is limited to the investment carrying amounts reported in the Company's consolidated balance sheet in addition to any required unfunded commitments. As of December 31, 2017 (Successor), the Company's maximum exposure to loss was $154 in recorded carrying value and $121 in unfunded commitments.</t>
  </si>
  <si>
    <t>Derivative Financial Instruments</t>
  </si>
  <si>
    <t>Derivative Instruments and Hedging Activities Disclosure [Abstract]</t>
  </si>
  <si>
    <t>Derivative Financial Instruments The carrying amounts of derivative instruments, including derivative instruments embedded in FIA contracts, is as follows: December 31, 2017 September 30, 2017 September 30, 2016 Assets: Successor Predecessor Predecessor Derivative investments: Call options $ 477 $ 413 $ 276 Futures contracts — — — FSRC derivative contracts 15 — — Other invested assets: Other derivatives and embedded derivatives 17 15 13 Other assets: Reinsurance related embedded derivative — 103 119 $ 509 $ 531 $ 408 Liabilities: Contractholder funds: FIA embedded derivative $ 2,387 $ 2,627 $ 2,383 Funds withheld for reinsurance liabilities Call options payable to FSRC — 15 11 Other liabilities: Futures contracts — — — Preferred shares reimbursement feature embedded derivative 23 — — $ 2,410 $ 2,642 $ 2,394 The change in fair value of derivative instruments included in the accompanying Consolidated Statements of Operations is as follows: Year ended September 30, Period from December 1 to December 31, 2017 Period from October 1 to November 30, 2017 Period from October 1 to December 31, 2016 (Unaudited) 2017 2016 2015 Successor Predecessor Predecessor Predecessor Predecessor Predecessor Revenues: Net investment (losses) gains: Call options $ 34 $ 129 $ 39 $ 338 $ 74 $ (100 ) Futures contracts 3 9 — 10 8 (7 ) Other derivatives and embedded derivatives — 1 — 3 — 7 Reinsurance related embedded derivative (a) — 1 12 (16 ) (49 ) 92 Insurance and investment product fees and other: Preferred shares reimbursement feature embedded derivative (b) — — — — — — $ 37 $ 140 $ 51 $ 335 $ 33 $ (8 ) Benefits and other changes in policy reserves: FIA embedded derivatives $ 56 $ 123 $ (133 ) $ 244 $ 234 $ 241 (a) Only applicable to Predecessor periods. (b) Only applicable to Successor periods. Additional Disclosures Other Derivatives and Embedded Derivatives On June 16, 2014, FGLIC invested in a $35 fund-linked note issued by Nomura International Funding Pte. Ltd. The note provides for an additional payment at maturity based on the value of an embedded derivative in AnchorPath Dedicated Return Fund (the "AnchorPath Fund") of $11 which was based on the actual return of the fund. At December 31, 2017 (Successor), the fair value of the fund-linked note and embedded derivative were $ 26 and $ 17 , respectively. At maturity of the fund-linked note, FGLIC will receive the $35 face value of the note plus the value of the embedded derivative in the AnchorPath Fund. The additional payment at maturity is an embedded derivative reported in "Other invested assets", while the host is an available-for-sale security reported in "Fixed maturities, available-for-sale". Reinsurance Related Embedded Derivatives (Predecessor) FGLIC has a modified coinsurance arrangement with FSRC, meaning that funds are withheld by FGLIC as the legal owner, but the credit risk is borne by FSRC. This arrangement created an obligation for FGLIC to pay FSRC at a later date, which resulted in an embedded derivative. This embedded derivative was considered a total return swap with contractual returns that were attributable to the assets and liabilities associated with this reinsurance arrangement. The fair value of the total return swap was based on the change in fair value of the underlying assets held in the funds withheld portfolio. Investment results for the assets that support the coinsurance with funds withheld reinsurance arrangement, including gains and losses from sales, were passed directly to the reinsurer pursuant to contractual terms of the reinsurance arrangement. The reinsurance related embedded derivative was reported in “Other assets”, if in a net gain position, or "Other liabilities", if in a net loss position, on the Consolidated Balance Sheets and the related gains or losses were reported in “Net investment gains” on the Consolidated Statements of Operations. FIA Contracts The Company has FIA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 embedded derivative is valued at fair value and included in the liability for contractholder funds in the accompanying Consolidated Balance Sheets with changes in fair value included as a component of “Benefits and other changes in policy reserves” in the Consolidated Statements of Operations. See a description of the fair value methodology used in "Note 6. Fair Value of Financial Instruments". The Company purchases derivatives consisting of a combination of call options and futures contracts on the applicable market indices to fund the index credits due to FIA contractholders. The call options are one , two , three , and five year options purchased to match the funding requirements of the underlying policies. On the respective anniversary dates of the index policies, the index used to compute the interest credit is reset and the Company purchases new one , two , three , or five year call options to fund the next index credit. The Company manages the cost of these purchases through the terms of its FIA contracts, which permit the Company to change caps, spreads or participation rates, subject to guaranteed minimums, on each contract’s anniversary date. The change in the fair value of the call options and futures contracts is generally designed to offset the portion of the change in the fair value of the FIA embedded derivative related to index performance. The call options and futures contracts are marked to fair value with the change in fair value included as a component of “Net investment gains.” The change in fair value of the call options and futures contracts includes the gains and losses recognized at the expiration of the instrument term or upon early termination and the changes in fair value of open positions. Other market exposures are hedged periodically depending on market conditions and the Company’s risk tolerance. The Company’s FIA hedging strategy economically hedges the equity returns and exposes the Company to the risk that unhedged market exposures result in divergence between changes in the fair value of the liabilities and the hedging assets. The Company uses a variety of techniques, including direct estimation of market sensitivities and value-at-risk to monitor this risk daily. The Company intends to continue to adjust the hedging strategy as market conditions and the Company’s risk tolerance change. Call option payable to FSRC (Predecessor) Under the terms of the modified coinsurance arrangement with FSRC, FGLIC is required to pay FSRC a portion of the net cost of equity option purchases and the proceeds from expirations related to the equity options which hedged the index credit feature of the reinsured FIA contracts. Accordingly, the payable to FSRC was reflected in "Funds withheld for reinsurance liabilities" as of the balance sheet date with changes in fair value reflected within the “Net investment gains” in Company's Consolidated Statements of Operations. Preferred Equity Remarketing Reimbursement Embedded Derivative Liability (Successor) On November 30, 2017 the Company issued 275,000 Series A cumulative preferred shares and 100,000 Series B cumulative preferred shares (together the “Preferred Shares”). The Preferred Shares do not have a maturity date and are non-callable for the first five years. From and after November 30, 2022, the original holders of the Preferred Shares may request and thus require, the Company (subject to customary blackout provisions) to remarket the Preferred Shares on their existing terms. If the remarketing is successful and the original holders elect to sell their preferred shares at the remarketed price and proceeds from such sale are less than the outstanding balance of the applicable shares (including dividends paid in kind and accumulated but unpaid dividends), the Company will be required to reimburse the sellers , up to a maximum of 10% of the par value of the originally issued preferred shares (including dividends paid in kind and accumulated but unpaid dividends) with such amount payable either in cash, ordinary shares, or any combination thereof, at our option (the “Reimbursement Feature”. The Reimbursement Feature represents an embedded derivative that is not clearly and closely related to the preferred stock host and must be bifurcated. The Reimbursement Feature liability is held at fair value within “Other liabilities” in the accompanying Consolidated Balance Sheets using a Black Derman Toy model incorporating among other things the paid in kind dividend coupon rate and the Company’s call option. Changes in fair value of this derivative are recognized within “Insurance and investment product fees and other” in the accompanying Consolidated Statements of Operations. Credit Risk The Company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The Company maintains a policy of requiring all derivative contracts to be governed by an International Swaps and Derivatives Association (“ISDA”) Master Agreement. Information regarding the Company’s exposure to credit loss on the call options it holds is presented in the following table: Successor December 31, 2017 Counterparty Credit Rating (Fitch/Moody's/S&amp;P) (a) Notional Fair Value Collateral Net Credit Risk Merrill Lynch A/*/A+ $ 2,780 $ 150 $ 118 $ 32 Deutsche Bank A-/A3/A- 1,345 51 55 (4 ) Morgan Stanley */A1/A+ 1,555 92 101 (9 ) Barclay's Bank A*+/A1/A 2,090 103 95 8 Canadian Imperial Bank of Commerce AA-/Aa3/A+ 2,807 96 98 (2 ) Total $ 10,577 $ 492 $ 467 $ 25 Predecessor September 30, 2017 Counterparty Credit Rating (Fitch/Moody's/S&amp;P) (a) Notional Amount Fair Value Collateral Net Credit Risk Merrill Lynch A/*/A+ $ 3,164 $ 144 $ 105 $ 39 Deutsche Bank A-/A3/A- 972 32 32 — Morgan Stanley */A1/A+ 1,556 82 87 (5 ) Barclay's Bank A*+/A1/A 2,163 73 74 (1 ) Canadian Imperial Bank of Commerce AA-/Aa3/A+ 2,459 82 83 (1 ) Total $ 10,314 $ 413 $ 381 $ 32 Predecessor September 30, 2016 Counterparty Credit Rating Notional Fair Value Collateral Net Credit Risk Merrill Lynch A/*/A+ $ 2,302 $ 55 $ 10 $ 45 Deutsche Bank A-/A3/A- 1,620 46 12 34 Morgan Stanley */A1/A+ 2,952 87 58 29 Barclay's Bank A*+/A1/A 1,389 39 — 39 Canadian Imperial Bank of Commerce AA-/Aa3/A+ 1,623 49 48 1 Total $ 9,886 $ 276 $ 128 $ 148 (a) An * represents credit ratings that were not available. Collateral Agreements 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derivative contracts between the parties, at which time any amounts payable by the Company or the counterparty would be dependent on the market value of the underlying derivative contracts. The Company’s current rating allows multiple counterparties the right to terminate ISDA agreements. No ISDA agreements have been terminated, although the counterparties have reserved the right to terminate the ISDA agreements at any time. In certain transactions, the Company and the counterparty have entered into a collateral support agreement requiring either party to post collateral when the net exposures exceed pre-determined thresholds. These thresholds vary by counterparty and credit rating. As of December 31, 2017 (Successor), September 30, 2017 (Predecessor), and 2016 (Predecessor), counterparties posted $ 467 , $381 and $128 of collateral, respectively, of which $ 349 , $276 and $118 is included in "Cash and cash equivalents" with an associated payable for this collateral included in "Other liabilities" on the Consolidated Balance Sheets . The remaining $ 118 , $105 and $10 of non-cash collateral was held by a third-party custodian and may not be sold or re-pledged, except in the event of default, and, therefore, is not included in the Company's Consolidated Balance Sheets at December 31, 2017 (Successor), September 30, 2017 (Predecessor), and 2016 (Predecessor), respectively. This collateral generally consists of U.S. treasury bonds and mortgage-backed securities. Accordingly, the maximum amount of loss due to credit risk that the Company would incur if parties to the call options failed completely to perform according to the terms of the contracts was $25 , $32 and $148 at December 31, 2017 (Successor), September 30, 2017 (Predecessor), and 2016 (Predecessor), respectively. The Company is required to pay counterparties the effective federal funds rate each day for cash collateral posted to FGL for daily mark to market margin changes. In June 2017, the Company began reinvesting derivative cash collateral to reduce the interest cost. Cash collateral is invested in short term Treasury securities and A1/P1 commercial paper which are included in "Cash and cash equivalents" in the accompanying Consolidated Balance Sheets. The Company held 1,754 , 1,534 and 559 futures contracts at December 31, 2017 (Successor), September 30, 2017 (Predecessor), and 2016 (Predecessor), respectively. The fair value of the futures contracts represents the cumulative unsettled variation margin (open trade equity, net of cash settlements). The Company provides cash collateral to the counterparties for the initial and variation margin on the futures contracts which is included in "Cash and cash equivalents" in the accompanying Consolidated Balance Sheets. The amount of cash collateral held by the counterparties for such contracts was $8 , $7 and $3 at December 31, 2017 (Successor), September 30, 2017 (Predecessor), and 2016 (Predecessor), respectively.</t>
  </si>
  <si>
    <t>Fair Value of Financial Instruments</t>
  </si>
  <si>
    <t>Fair Value Disclosures [Abstract]</t>
  </si>
  <si>
    <t xml:space="preserve">Fair Value of Financial Instruments 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The Company categorizes financial instruments carried at fair value into a three-level fair value hierarchy, based on the priority of inputs to the respective valuation technique. The three-level hierarchy for fair value measurement is defined as follows: Level 1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r level of input that is significant to the fair value measurement. The Company’s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was summarized according to the hierarchy previously described, as follows: December 31, 2017 Successor Level 1 Level 2 Level 3 Fair Value Carrying Amount Assets Cash and cash equivalents $ 1,215 $ — $ — $ 1,215 $ 1,215 Fixed maturity securities, available-for-sale: Asset-backed securities — 2,653 412 3,065 3,065 Commercial mortgage-backed securities — 907 49 956 956 Corporates — 11,829 1,186 13,015 13,015 Hybrids 253 1,183 10 1,446 1,446 Municipals — 1,709 38 1,747 1,747 Residential mortgage-backed securities — 1,211 66 1,277 1,277 U.S. Government 52 32 — 84 84 Equity securities, available-for-sale 404 310 3 717 717 Derivative financial instruments — 492 — 492 492 Reinsurance related embedded derivative, included in other assets — — — — — Short term investments 25 — — 25 25 Other invested assets — — 17 17 17 Funds withheld for reinsurance receivables at fair value 88 648 4 740 740 Total financial assets at fair value $ 2,037 $ 20,974 $ 1,785 $ 24,796 $ 24,796 Liabilities Derivatives: Derivative instruments-futures contracts — — 2,387 2,387 2,387 Fair value of future policy benefits (FSRC) — — 728 728 728 Preferred shares reimbursement feature embedded derivative 23 23 23 Total financial liabilities at fair value $ — $ — $ 3,138 $ 3,138 $ 3,138 September 30, 2017 Predecessor Level 1 Level 2 Level 3 Fair Value Carrying Amount Assets Cash and cash equivalents $ 885 $ — $ — $ 885 $ 885 Fixed maturity securities, available-for-sale: Asset-backed securities — 2,711 159 2,870 2,870 Commercial mortgage-backed securities — 883 95 978 978 Corporates — 11,616 1,114 12,730 12,730 Hybrids — 1,455 10 1,465 1,465 Municipals — 1,688 38 1,726 1,726 Residential mortgage-backed securities — 1,263 15 1,278 1,278 U.S. Government 75 32 — 107 107 Equity securities, available-for-sale 10 718 2 730 730 Derivative financial instruments — 413 — 413 413 Reinsurance related embedded derivative, included in other assets — 103 — 103 103 Other invested assets — — 16 16 16 Total financial assets at fair value $ 970 $ 20,882 $ 1,449 $ 23,301 $ 23,301 Liabilities Derivatives: FIA embedded derivatives, included in contractholder funds $ — $ — $ 2,627 $ 2,627 $ 2,627 Call options payable for FSRC, included in funds withheld for reinsurance liabilities — 15 — 15 15 Total financial liabilities at fair value $ — $ 15 $ 2,627 $ 2,642 $ 2,642 September 30, 2016 Predecessor Level 1 Level 2 Level 3 Fair Value Carrying Amount Assets Cash and cash equivalents $ 864 $ — $ — $ 864 $ 864 Fixed maturity securities, available-for-sale: Asset-backed securities — 2,327 172 2,499 2,499 Commercial mortgage-backed securities — 785 79 864 864 Corporates — 10,219 1,121 11,340 11,340 Hybrids — 1,386 — 1,386 1,386 Municipals — 1,676 41 1,717 1,717 Residential mortgage-backed securities — 1,362 — 1,362 1,362 U.S. Government 61 182 — 243 243 Equity securities available-for-sale 22 617 3 642 642 Derivative financial instruments — 276 — 276 276 Reinsurance related embedded derivative, included in other assets — 119 — 119 119 Other invested assets — — 34 34 34 Total financial assets at fair value $ 947 $ 18,949 $ 1,450 $ 21,346 $ 21,346 Liabilities Derivatives: FIA embedded derivatives, included in contractholder funds $ — $ — $ 2,383 $ 2,383 $ 2,383 Call options payable for FSRC, included in funds withheld for reinsurance liabilities — 11 — 11 11 Total financial liabilities at fair value $ — $ 11 $ 2,383 $ 2,394 $ 2,394 The carrying amounts of accrued investment income, and portions of other insurance liabilities, approximate fair value due to their short duration and, accordingly, they are not presented in the tables above. Valuation Methodologies Fixed Maturity Securities &amp; Equity Securities The Company measures the fair value of its securities based on assumptions used by market participants in pricing the security. The most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Company has an equity investment in a private business development company which is not traded on an exchange or valued by other sources such as analytics or brokers. The Company based the fair value of this investment on an estimated net asset value provided by the investee. Management did not make any adjustments to this valuation. The significant unobservable input used in the fair value measurement of equity securities available-for-sale for which the market approach valuation technique is employed is yields for comparable securities. Increases (decreases) in the yields would result in lower or higher, respectively, fair value measurements. For broker-quoted only securities, quotes from market makers or broker-dealers are obtained from sources recognized to be market participants. Management believes the broker quotes are prices at which trades could be executed based on historical trades executed at broker-quoted or slightly higher prices. The fair value of the Company's investment in mutual funds is based on the net asset value published by the respective mutual fund and represents the value the Company would have received if it withdrew its investment on the balance sheet date. The Company did not adjust prices received from third parties as of December 31, 2017 (Successor), September 30, 2017 (Predecessor), and 2016 (Predecessor). However, the Company does analyze the third-party valuation methodologies and its related inputs to perform assessments to determine the appropriate level within the fair value hierarchy. Derivative Financial Instruments The fair value of call option assets is based upon valuation pricing models, which represents what the Company would expect to receive or pay at the balance sheet date if it canceled the options, entered into offsetting positions, or exercised the options. Fair values for these instruments are determined internally, based on valuation pricing models which use market-observable inputs, including interest rates, yield curve volatilities, and other factors. The fair value of the reinsurance-related embedded derivative in the funds withheld reinsurance agreement with FSRC (Predecessor) is estimated based upon the fair value of the assets supporting the funds withheld from reinsurance liabilities. As the fair value of the assets is based on a quoted market price of similar assets (Level 2), the fair value of the embedded derivative is based on market-observable inputs and is classified as Level 2. The fair value of futures contracts represents the cumulative unsettled variation margin (open trade equity, net of cash settlements) which represents what the Company would expect to receive or pay at the balance sheet date if it canceled the futures contract or entered into offsetting positions. These contracts are classified as Level 1. The fair value measurement of the FIA embedded derivatives included in contractholder funds is determined through a combination of market observable information and significant unobservable inputs. The market observable inputs are the market value of option and interest swap rates. The significant unobservable inputs are the mortality multiplier, surrender rates, and non-performance spread. The mortality multiplier at December 31, 2017 (Successor), September 30, 2017 (Predecessor), and 2016 (Predecessor) was applied to the Annuity 2000 mortality tables. Significant increases (decreases) in the market value of an option in isolation would result in a higher or lower, respectively, fair value measurement. Significant increases (decreases) in interest swap rates, mortality multiplier, surrender rates, or non-performance spread in isolation would result in a lower (higher) fair value measurement. Generally, a change in any one unobservable input would not directly result in a change in any other unobservable input. The fair value of the preferred shares reimbursement feature embedded derivative is determined using a Black Derman Toy model, incorporating the paid in kind dividend coupon, the Company's redemption option and the preferred shareholder's remarketing feature. The remarketing feature allows the shareholder to put the preferred shares to the Company for a value of par after five years if the value would be otherwise less than 90% par. There were no changes in fair value are recognized during December 1, 2017 to December 31, 2017. Other Invested Assets Fair value of our loan participation interest securities approximated the unpaid principal balance of the participation interest as of the balance sheet dates. In making this assessment, the Company considered the sufficiency of the underlying loan collateral, movements in the benchmark interest rate between origination date, and the balance sheet dates, the primary market participant for these securities, and the short-term maturity of these loans (less than 1 year ). Fair value of the AnchorPath embedded derivative is based on an unobservable input, the net asset value of the AnchorPath fund at the balance sheet date. The embedded derivative is similar to a call option on the net asset value of the AnchorPath fund with a strike price of zero since FGLIC will not be required to make any additional payments at maturity of the fund-linked note in order to receive the net asset value of the AnchorPath fund on the maturity date. Therefore, the Black-Scholes model return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Scholes model is the value of the AnchorPath fund. As the value of the AnchorPath fund increases or decreases, the fair value of the embedded derivative will increase or decrease. Fair value of foreign exchange derivatives and embedded derivatives, including CAD currency forward contracts, is based on the quoted USD/CAD exchange rates. FSRC Funds Withheld for Reinsurance Receivables and Future Policy Benefits FSRC elected to apply the Fair Value Option to account for its funds withheld receivables and future policy benefits liability related to its assumed reinsurance. FSRC measures fair value of the Funds Withheld Receivables based on the fair values of the securities in the underlying funds withheld portfolio held by the cedant. FSRC uses a discounted cash flows approach to measure the fair value of the Future Policy Benefits Reserve. The cash flows associated with future policy premiums and benefits are generated using best estimate assumptions (plus a risk margin, where applicable) and are consistent with market prices, where available. Risk margins are typically applied to non-observable, non-hedgeable market inputs such as long term volatility, mortality, morbidity, lapse, etc. The significant unobservable inputs used in the fair value measurement of the FSRC future policy benefit liability are non-performance risk spread and risk margin to reflect uncertainty. Significant increases (decreases) in non-performance risk spread and risk margin to reflect uncertainty would result in a lower (higher) fair value measurement.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Commercial Mortgage Loans The fair value of commercial mortgage loans is established using a discounted cash flow method based on credit rating, maturity and future income. This yield-based approach is sourced from our third-party vendor. The ratings for mortgages in good standing are based on property type, location, market conditions, occupancy, debt service coverage, loan-to-value, quality of tenancy, borrower, and payment record. The carrying value for impaired mortgage loans is based on the present value of expected future cash flows discounted at the loan’s effective interest rate, the loan’s market price, or the fair value of the collateral if the loan is collateral-dependent. The inputs used to measure the fair value of our commercial mortgage loans are classified as Level 3 within the fair value hierarchy. Policy Loans (included within Other Invested Assets) Fair values for policy loans are estimated from a discounted cash flow analysis, using interest rates currently being offered for loans with similar credit risk. Loans with similar characteristics are aggregated for purposes of the calculations. Related Party Loans - HGI Energy Loan The HGI Energy loan's (discussed in "Note 14. Related Party Transactions" to the Company's consolidated financial statements ) (Predecessor) fair value is based on the discounted cash flows of the loan. The discount rate was set by observing the market rate on other debt instruments of the issuer with an adjustment for liquidity. The HGI Energy loans were repaid on December, 5 2017 for both the Company and FSRC. Investment Contracts Investment contracts include deferred annuities, FIAs, indexed universal life policie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December 31, 2017 (Successor), September 30, 2017 (Predecessor) and 2016 (Predecessor), this resulted in lower fair value reserves relative to the carrying valu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Debt The fair value of debt is based on quoted market prices. The inputs used to measure the fair value of our outstanding debt are classified as Level 2 within the fair value hierarchy. Our revolving credit facility debt is classified as Level 3 within the fair value hierarchy, and the estimated fair value reflects the carrying value as the revolver has no maturity date. Quantitative information regarding significant unobservable inputs used for recurring Level 3 fair value measurements of financial instruments carried at fair value as of December 31, 2017 (Successor), September 30, 2017 (Predecessor), and 2016 (Predecessor), are as follows: Fair Value at Range (Weighted average) Successor December 31, 2017 Valuation Technique Unobservable Input(s) December 31, 2017 Assets Asset-backed securities $ 412 Broker-quoted Offered quotes 98.00% - 102.56% Commercial mortgage-backed securities 49 Broker-quoted Offered quotes 99.50% - 122.78% Corporates 780 Broker-quoted Offered quotes 73.55% - 109.63% Corporates 406 Matrix Pricing Quoted prices 67.72% - 115.04% Hybrids 10 Broker-quoted Offered quotes 96.89% - 96.89% Municipals 38 Broker-quoted Offered quotes 111.84% - 111.84% Residential mortgage-backed securities 66 Broker-quoted Offered quotes 93.25% - 102.25% Equity securities available-for-sale (Salus preferred equity) 3 Income-Approach Yield 5.00% Other invested assets: Available-for-sale embedded derivative (AnchorPath) 17 Black scholes model Market value of AnchorPath fund 100.00% Funds withheld for reinsurance receivables at fair value 3 Matrix pricing Calculated prices 100.00% 1 Loan recovery value Recovery rate 26.00% Total $ 1,785 Liabilities Future policy benefits (FSRC) $ 728 Discounted cash flow Non-Performance risk spread 0.27% Derivatives: Risk margin to reflect uncertainty 0.54% FIA embedded derivatives included in contractholder funds 2,387 Discounted Cash Flow Market value of option 0.00% - 29.93% SWAP rates 2.24% - 2.40% Mortality multiplier 80.00% - 80.00% Surrender rates 0.50% - 75.00% Partial withdrawals 2.00% - 3.50% Non-performance spread 0.25% - 0.25% Option cost 0.06% - 17.33% Preferred shares reimbursement feature embedded derivative 23 Black Derman Toy model Credit Spread 4.13% Yield Volatility 20% Total liabilities at fair value $ 3,138 Fair Value at Range (Weighted average) Predecessor September 30, 2017 Valuation Technique Unobservable Input(s) September 30, 2017 Assets Asset-backed securities $ 158 Broker-quoted Offered quotes 99.25% - 102.50% Asset-backed securities 1 Matrix Pricing Quoted prices 99.88% - 99.88% Commercial mortgage-backed securities 92 Broker-quoted Offered quotes 99.50% - 123.84% Commercial mortgage-backed securities 3 Matrix Pricing Quoted prices 99.63% - 99.63% Corporates 827 Broker-quoted Offered quotes 61.00% - 112.51% Corporates 287 Matrix Pricing Quoted prices 94.17% - 116.19% Hybrids 10 Broker-quoted Offered quotes 100.42% - 100.42% Municipals 38 Broker-quoted Offered quotes 112.17% - 112.17% Residential mortgage-backed securities 15 Broker-quoted Offered quotes 92.00% - 102.00% Equity securities available-for-sale (Salus preferred equity) 2 Income-approach Yield 5.00% Other invested assets: Available-for-sale embedded derivative 16 Black scholes model Market value of AnchorPath fund 100.00% Total $ 1,449 Liabilities Derivatives: FIA embedded derivatives, included in contractholder funds $ 2,627 Discounted Cash Flow Market value of option 0.00% - 27.81% SWAP rates 2.00% - 2.29% Mortality multiplier 80.00% - 80.00% Surrender rates 0.50% - 75.00% Non-performance spread 0.25% - 0.25% Future option budget 1.13% - 5.57% Total liabilities at fair value $ 2,627 Fair Value at Range (Weighted average) Predecessor September 30, 2016 Valuation Technique Unobservable Input(s) September 30, 2016 Assets Asset-backed securities $ 144 Broker-quoted Offered quotes 97.54% - 101.55% Asset-backed securities 9 Matrix Pricing Quoted prices 98.75% Asset-backed securities (Salus CLO equity tranche) 19 Third-Party Valuation Offered quotes 28.37% Discount rate 15.00% RSH Recovery 5.50% Other loan recoveries 0.00% - 100.00% Commercial mortgage-backed securities 75 Broker-quoted Offered quotes 104.31% - 122.19% Commercial mortgage-backed securities 4 Matrix Pricing Quoted prices 98.41% - 98.41% Corporates 920 Broker-quoted Offered quotes 50.00% - 118.33% Corporates 201 Matrix Pricing Quoted prices 99.00% - 150.23% Municipals 41 Broker-quoted Offered quotes 119.04% - 119.04% Equity securities available-for-sale (Salus preferred equity) 3 Market-approach Yield 11.00% RSH Recovery 5.50% Discount rate 15.00% Salus CLO Equity 28.37% Other invested assets: Available-for-sale embedded derivative 13 Black-Scholes Model Market value of AnchorPath fund 100.00% Loan participations - Other 2 Market Pricing Offered quotes 100.00% Loan participations - JSN Jewellery Inc. 17 Liquidation value – 52.5% Recovery Estimate Recovery estimate (wind-down costs) 49.93% - 56.67% Loan participation - Radioshack ("RSH") Corporation 2 Liquidation value – 5% Recovery Estimate Recovery estimate (wind-down costs) 1.36% - 14.28% Total $ 1,450 Liabilities Derivatives: FIA embedded derivatives, included in contractholder funds $ 2,383 Discounted Cash Flow Market value of option 0.00% - 26.64% SWAP rates (discount rates) 1.18% - 1.46% Mortality multiplier 80.00% - 80.00% Surrender rates 0.50% - 75.00% Non-performance spread 0.25% - 0.25% Future option budget 1.15% - 5.57% Total liabilities at fair value $ 2,383 Changes in unrealized losses (gains), net in the Company’s FIA embedded derivatives are included in "Benefits and other changes in policy reserves" in the Consolidated Statements of Operations. The following tables summarize changes to the Company’s financial instruments carried at fair value and classified within Level 3 of the fair value hierarchy for the Successor period from December 1, 2017 to December 31, 2017, Predecessor period from October 1, 2017 to November 30, 3017, Predecessor period from October 1, 2016 to December 31, 2016, and the Predecessor years ended September 30, 2017 , 2016 and 2015 , respectively. This summary excludes any impact of amortization of VOBA and DAC. The gains and losses below may include changes in fair value due in part to observable inputs that are a component of the valuation methodology. Period from December 1 to December 31, 2017 Successor Balance at Beginning Total Gains (Losses) Purchases Sales Settlements Net transfer In (Out) of Balance at End of Included in Included in Assets Fixed maturity securities available-for-sale: Asset-backed securities $ 225 $ — $ — $ 143 $ — $ (1 ) $ 45 $ 412 Commercial mortgage-backed securities 49 — — — — — — 49 Corporates 1,180 — 2 30 (10 ) (16 ) — 1,186 Hybrids 10 — — — — — — 10 Municipals 38 — — — — — — 38 Residential mortgage-backed securities 67 — — — — (1 ) — 66 Equity securities available-for-sale 38 — — — — — (35 ) 3 Other invested assets: Available-for-sale embedded derivative 17 — — — — — — 17 Funds withheld for reinsurance receivables at fair value 4 — — — — — — 4 HGI Energy Note 20 — — — (20 ) — — — Total assets at Level 3 fair value $ 1,648 $ — $ 2 $ 173 $ (30 ) $ (18 ) $ 10 $ 1,785 Liabilities FIA embedded derivatives, included in contractholder funds $ 2,331 $ 56 $ — $ — $ — $ — $ — $ 2,387 Future policy benefits (FSRC) 723 9 — — — (4 ) — 728 Preferred shares reimbursement feature embedded derivative 23 — — — — — — 23 Total liabilities at Level 3 fair value $ 3,077 $ 65 $ — $ — $ — $ (4 ) $ — $ 3,138 (a) The net transfers out of Level 3 during the Successor period from December 1, 2017 to December 31, 2017 were exclusively to Level 2. Period from October 1 to November 30, 2017 Predecessor Balance at Beginning Total Gains (Losses) Purchases Sales Settlements Net transfer In (Out) of Balance at End of Included in Included in Assets Fixed maturity securities available-for-sale: Asset-backed securities $ 159 $ — $ — $ 95 $ — $ — $ (29 ) $ 225 Commercial mortgage-backed securities 95 — (1 ) — — — (45 ) 49 Corporates 1,114 — — 67 — (19 ) 18 1,180 Hybrids 10 — — — — — — 10 Municipals 38 — — — — — — 38 Residential mortgage-backed securities 15 — 1 51 — — — 67 Equity securities available-for-sale 2 — — — — — 35 37 Other invested assets: Available-for-sale embedded derivative 16 1 — — — — — 17 Total assets at Level 3 fair value $ 1,449 $ 1 $ — $ 213 $ — $ (19 ) $ (21 ) $ 1,623 Liabilities FIA embedded derivatives, included in contractholder funds $ 2,627 $ 123 $ — $ — $ — $ — $ — $ 2,750 Total liabilities at Level 3 fair value $ 2,627 $ 123 $ — $ — $ — $ — $ — $ 2,750 (a) The net transfers out of Level 3 during the Predecessor period from October 1, 2017 to November 30, 2017 were exclusively to Level 2. Period from October 1 to December 31, 2016 (Unaudited) Predecessor Balance at Beginning Total Gains (Losses) Purchases Sales Settlements Net transfer In (Out) of Balance at End of Included in Included in Assets Fixed maturity securities available-for-sale: Asset-backed securities $ 172 $ (1 ) $ (1 ) $ 63 $ — $ (7 ) $ (29 ) $ 197 Commercial mortgage-backed securities 79 — (2 ) 8 — — — 85 Corporates 1,121 (1 ) (41 ) 51 (5 ) (48 ) 1 1,078 Hybrids — — — 10 — — — 10 Municipals 41 — (3 ) — — (1 ) — 37 Equity securities available-for-sale 3 (2 ) — — — — — 1 Other invested assets: Available-for-sale embedded derivative 13 — — — — — — 13 Loan participations 21 (1 ) — — — (14 ) — 6 Total assets at Level 3 fair value $ 1,450 $ (5 ) $ (47 ) $ 132 $ (5 ) $ (70 ) $ (28 ) $ 1,427 Liabilities FIA embedded derivatives, included in contractholder funds $ 2,383 $ (133 ) $ — $ — $ — $ — $ — $ 2,250 Total liabilities at Level 3 fair value $ 2,383 $ (133 ) $ — $ — $ — $ — $ — $ 2,250 (a) The net transfers out of Level 3 during the Predecessor period from October 1, 2016 to December 30, 2016 were exclusively to Level 2. Year ended September 30, 2017 Predecessor Balance at Beginning Total Gains (Losses) Purchases Sales Settlements Net transfer In (Out) of Balance at End of Included in Included in Assets Fixed maturity securities available-for-sale: Asset-backed securities $ 172 $ (2 ) $ 2 $ 152 $ — $ (40 ) $ (125 ) $ 159 Commercial mortgage-backed securities 79 — 1 18 — (1 ) (2 ) 95 Corporates 1,121 (1 ) (29 ) 189 (20 ) (109 ) (37 ) 1,114 Hybrids — — — 10 — — — 10 Municipals 41 — (2 ) — — (1 ) — 38 Residential mortgage-backed securities — — 1 — — — 14 15 Equity securities available-for-sale 3 (2 ) 1 — — — — 2 Other invested assets: Available-for-sale embedded derivative 13 3 — — — — — 16 Loan participations 21 (2 ) 1 — — (20 ) — — Total assets at Level 3 fair value $ 1,450 $ (4 ) $ (25 ) $ 369 $ (20 ) $ (171 ) $ (150 ) $ 1,449 Liabilities FIA embedded derivatives, included in contractholder funds $ 2,383 $ 244 $ — $ — $ — $ — $ — $ 2,627 Total liabilities at Level 3 fair value $ 2,383 $ 244 $ — $ — $ — $ — $ — $ 2,627 (a) The net transfers out of Level 3 during the Predecessor year ended September 30, 2017 were exclusively to Level 2. Year ended September 30, 2016 Predecessor Balance at Beginning Total Gains (Losses) Purchases Sales Settlements Net transfer In (Out) of Balance at End of Included in Included in Assets Fixed maturity securities available-for-sale: Asset-backed securities $ 38 $ (12 ) $ 3 $ 141 $ — $ (3 ) $ 5 $ 172 Commercial mortgage-backed securities 144 — 4 — — (3 ) (66 ) 79 Corporates 964 — 32 154 (3 ) (26 ) — 1,121 Municipals 39 — 2 — — — — 41 Equity securities available-for-sale 9 — — — (6 ) — — 3 Other invested assets: Available-for-sale embedded derivative 10 3 — — — — — 13 Loan participations 119 (21 ) 9 54 — (140 ) — 21 Total assets at Level 3 fair value $ 1,323 $ (30 ) $ 50 $ 349 $ (9 ) $ (172 ) $ (61 ) $ 1,450 Liabilities FIA embedded derivatives, included in contractholder funds $ 2,149 $ 234 $ — $ — $ — $ — $ — $ 2,383 Total liabilities at Level 3 fair value $ 2,149 $ 234 $ — $ — $ — $ — $ — $ 2,383 (a) The net transfers out of Level 3 during the Predecessor year ended September 30, 2016 were exclusively to Level 2. Year ended September 30, 2015 Predecessor Balance at Beginning Total Gains (Losses) Purchases Sales Settlements Net transfer In (Out) of Level 3 (a) Balance at End of Included in Included in Assets Fixed maturity securities available-for-sale: Asset-backed securities $ 74 $ (37 ) $ 3 $ 73 $ (15 ) $ (31 ) $ (29 ) $ 38 Commercial mortgage-backed securities 83 — (2 ) 63 — — — 144 Corporates 834 4 10 202 (1 ) (61 ) (24 ) 964 Municipals 37 — 2 — — — — 39 Equity securities available-for-sale 40 (30 ) (1 ) — — — — 9 Other invested assets: Available-for-sale embedded derivative 11 (1 ) — — — — — 10 Loan participations 213 (39 ) (5 ) 88 — (138 ) — 119 Total assets at Level 3 fair value $ 1,292 $ (103 ) $ 7 $ 426 $ (16 ) $ (230 ) $ (53 ) $ 1,323 Liabilities FIA embedded derivatives, included in contractholder funds $ 1,908 $ 241 $ — $ — $ — $ — $ — $ 2,149 Total liabilities at Level 3 fair value $ 1,908 $ 241 $ — $ — $ — $ — $ — $ 2,149 (a) The net transfers out of Level 3 during the Predecessor year ended September 30, 2015 were exclusively to Level 2. The following tables provide the carrying value and estimated fair value of our financial instruments that are carried on the Consolidated Balance Sheets at amounts other than fair value, summarized according to the fair value hierarchy previously described. December 31, 2017 Successor Level 1 Level 2 Level 3 Total Estimated Fair Value Carrying Amount Assets Commercial mortgage loans $ — $ — $ 549 $ 549 $ 548 Policy loans, included in other invested assets — — 15 15 17 Funds withheld for reinsurance receivables at fair value — — 16 16 16 Total $ — $ — $ 580 $ 580 $ 581 Liabilities Investment contracts, included in contractholder funds $ — $ — $ 16,659 $ 16,659 $ 19,457 Debt — 307 105 412 412 Total $ — $ 307 $ 16,764 $ 17,071 $ 19,869 September 30, 2017 Predecessor Level 1 Level 2 Level 3 Total Estimated Fair Value Carrying Amount Assets Commercial mortgage loans $ </t>
  </si>
  <si>
    <t>Intangible Assets</t>
  </si>
  <si>
    <t>Goodwill and Intangible Assets Disclosure [Abstract]</t>
  </si>
  <si>
    <t>Intangibles, including deferred acquisition costs and value of business acquired, net FGL and FSR acquisitions As part of the FGL acquisition on November 30, 2017, the values allocated to intangible assets and the weighted average useful lives are as follows: Carrying amount Weighted Average Useful Life (Years) State insurance licenses $ 6 Indefinite Trade marks / trade names 16 10 Total $ 22 On November 30, 2017, as described in Note 19, “Acquisitions,” $476 of goodwill was recognized as a result of the FSR and FGL acquisitions. These transactions were accounted for separately using the acquisition method under which the Company recorded the identifiable assets acquired, including indefinite-lived and definite-lived intangible assets, and liabilities assumed, at their acquisition date fair values. Refer to “Note 19. Acquisitions” for further detail on the FGL and FSR acquisitions. Carrying amounts A summary of the changes in the carrying amounts of intangible assets, including DAC and VOBA balances, are as follows: Successor VOBA DAC Total Balance at December 1, 2017 $ 844 $ — $ 844 Deferrals — 30 30 Amortization (3 ) (1 ) (4 ) Interest 2 — 2 Unlocking — — — Adjustment for unrealized investment gains (16 ) — (16 ) Balance at December 31, 2017 $ 827 $ 29 $ 856 Predecessor VOBA DAC Total Balance at October 1, 2017 $ — $ 1,129 $ 1,129 Deferrals — 48 48 Amortization (12 ) (44 ) (56 ) Interest 2 8 10 Unlocking 7 3 10 Adjustment for unrealized investment gains 3 (4 ) (1 ) Balance at November 30, 2017 $ — $ 1,140 $ 1,140 Predecessor VOBA DAC Total Balance at September 30, 2016 $ 19 $ 1,007 $ 1,026 Deferrals — 336 336 Amortization (65 ) (215 ) (280 ) Interest 11 46 57 Unlocking 32 (2 ) 30 Adjustment for unrealized investment gains 3 (43 ) (40 ) Balance at September 30, 2017 $ — $ 1,129 $ 1,129 Predecessor VOBA DAC Total Balance at September 30, 2015 $ 187 $ 801 $ 988 Deferrals — 350 350 Amortization (41 ) (85 ) (126 ) Interest 11 34 45 Unlocking 25 2 27 Adjustment for unrealized investment gains (163 ) (95 ) (258 ) Balance at September 30, 2016 $ 19 $ 1,007 $ 1,026 Predecessor VOBA DAC Total Balance at September 30, 2014 $ 59 $ 456 $ 515 Deferrals — 317 317 Amortization (68 ) (53 ) (121 ) Interest 12 22 34 Unlocking 19 4 23 Adjustment for unrealized investment gains 165 55 220 Balance at September 30, 2015 $ 187 $ 801 $ 988 Definite Lived Intangible Assets Amortizable intangible assets as of December 31, 2017 consist of the following: December 31, 2017 Cost Accumulated amortization Net Trade names 16 — 16 Estimated amortization expense for VOBA in future fiscal periods is as follow: Estimated Amortization Expense Fiscal Year 2018 80 2019 77 2020 77 2021 73 2022 65 Thereafter 471</t>
  </si>
  <si>
    <t>Debt Disclosure [Abstract]</t>
  </si>
  <si>
    <t xml:space="preserve"> Debt In March 2013, the Company's wholly-owned subsidiary, FGLH, issued $300 aggregate principal amount of its 6.375% senior notes (“Notes Offering”) due April 1, 2021, at par value pursuant to the original indenture, which FGLH became eligible to redeem after April 1, 2016. On November 20, 2017, the original indenture was amended and restated pursuant to the amended and restated indenture (the “indenture”), dated as of March 27, 2013, as amended and restated as of November 20, 2017, between FGLH, CF Bermuda Holdings Limited, a Bermuda exempted limited liability company and a wholly owned direct subsidiary of the Company (“CF Bermuda”), FGL, FGLUS, certain of CF Bermuda’s subsidiaries from time to time parties thereto and the Trustee. The indenture added CF Bermuda, FGL and FGLUS as guarantors to the indenture and subject to the covenants of the indenture. The amended and restated indenture became effective on November 30, 2017 in conjunction with the merger with CF Corp. The Senior Notes bear interest at a rate of 6.375% per annum. Interest on the Senior Notes is payable semi-annually in cash in arrears on April 1 and October 1 of each year. On August 26, 2014, FGLH, as borrower, and the Predecessor Company FGL as guarantor, entered into a three -year $150 unsecured revolving credit facility (the “Former Credit Agreement”) with certain lenders and RBC Capital Markets and Credit Suisse Securities (USA) LLC ("Credit Suisse"), acting as joint lead arrangers. The loan proceeds from the Former Credit Agreement may be used for working capital and general corporate purposes. On September 30, 2016, the Company drew $100 on the revolver, and in March 2017, the Company drew an additional $5 . During July 2017, the terms of the Former Credit Agreement were extended through August 26, 2018. In connection with entering in to the Former Credit Agreement, the Company capitalized $4 of debt issue costs, which were classified as “Other assets” in the accompanying Consolidated Balance Sheets and are fully amortized as of September 30, 2017 (Predecessor). On November 30, 2017, the Former Credit Agreement was terminated, the $105 was repaid, and the commitments thereunder were terminated. On November 30, 2017, FGLH and CF Bermuda, together as borrowers and each as a borrower, entered into a credit agreement with certain financial institutions party thereto, as lenders, and Royal Bank of Canada, as administrative agent and letter of credit issuer, which provides for a $250 senior unsecured revolving credit facility with a maturity of three years. Various financing options are available within the Current Credit Agreement, including overnight and term based borrowing. In each case, a margin is ascribed based on the Debt to Capitalization ratio of CF Bermuda. The loan proceeds from the Current Credit Agreement may be used for working capital and general corporate purposes. On November 30, 2017, FGLH drew $105 from the Current Credit Agreement and repaid the Former Credit Agreement, as described above. The $105 , $105 and $100 drawn balances on the revolver carried interest rates equal to 4.17% , 4.24% and 5.50% , as of December 31, 2017 (Successor), September 30, 2017 (Predecessor), and September 30, 2016 (Predecessor), respectively. As of December 31, 2017 (Successor), September 30, 2017 (Predecessor), and September 30, 2016 (Predecessor), the amount available to be drawn on the revolver was $ 145 , $45 and $50 , respectively. The Company's outstanding debt as of December 31, 2017 (Successor), September 30, 2017 (Predecessor) and 2016 (Predecessor) is as follows: December 31, 2017 September 30, 2017 September 30, 2016 Successor Predecessor Predecessor Debt $ 307 $ 300 $ 300 Revolving credit facility 105 105 100 The interest expense and amortization of debt issuance costs of the Company's debt for the Successor period from December 1, 2017 to December 31, 2017, the Predecessor period from October 1, 2017 to November 30, 2017, the Predecessor period from October 1, 2016 to December 31, 2016, and the Predecessor years ended September 30, 2017 , 2016 and 2015 , respectively, were as follows: Period from December 1 to December 31, 2017 Period from October 1 to November 30, 2017 Period from October 1 to December 31, 2016 (Unaudited) Successor Predecessor Predecessor Interest Expense Amortization Interest Expense Amortization Interest Expense Amortization Debt 2 — 3 — 5 — Revolving credit facility — — 1 — 1 — Year ended September 30, 2017 2016 2015 Predecessor Predecessor Predecessor Interest Expense Amortization Interest Expense Amortization Interest Expense Amortization Debt $ 19 $ — $ 19 $ 2 $ 19 $ 4 Revolving credit facility 4 1 — 1 — 1</t>
  </si>
  <si>
    <t>Equity</t>
  </si>
  <si>
    <t>Equity [Abstract]</t>
  </si>
  <si>
    <t>Equity General The Company is a Cayman Islands exempted company and our affairs are governed by the Companies Law, the common law of the Cayman Islands and our Charter. Pursuant to our Charter, our authorized share capital is $90 thousand divided into 800,000,000 ordinary shares and 100,000,000 preferred shares, par value $0.0001 per share. Common Stock Ordinary shareholders of record are entitled to one vote for each share held on all matters to be voted on by shareholders. Unless specified in our Charter, or as required by applicable provisions of the Companies Law or applicable stock exchange rules, the affirmative vote of a majority of ordinary shares that are voted is required to approve any matter voted on by our shareholders. Approval of certain actions will require a special resolution under Cayman Islands law, being the affirmative vote of at least two-thirds of ordinary shares that are voted and, pursuant to our Charter, such actions include amending our Charter and approving a statutory merger or consolidation with another company. The Company consummated the initial public offering of 60,000,000 ordinary shares for $10.00 per unit on May 25, 2016. On June 29, 2016, the Company consummated the closing of the sale of 9,000,000 ordinary shares pursuant to the exercise in full of the underwriter’s over-allotment option. An additional 145,370,000 ordinary shares were issued for $10.00 per unit on November 30, 2017 in advance of the business combination. In accordance with the Merger Agreement, FGL’s common stock outstanding as of the date of the business combination was automatically converted into the right to receive, in cash, without interest, $31.10 per share. All outstanding FGL common shares were retired and cease to exist upon conversion. Refer to “Note 19. Acquisitions” for further detail on the FGL and FSR acquisitions. Preferred Stock On November 30, 2017, the Company issued 275,000 shares of Series A Cumulative Preferred Shares ("Series A Preferred Shares"), $1,000 liquidation preference per share for $275 , and 100,000 Series B Cumulative Convertible Preferred Shares ("Series B Preferred Shares"), $1,000 liquidation per share for $100 . In connection with offering of the Series A Preferred Shares and Series B Preferred Shares, the Company incurred $12 of issuance costs which have been recorded as a reduction of additional paid-in-capital. The Series A Preferred Shares and the Series B Preferred Shares (together, the "preferred shares") do not have a maturity date and are non-callable for the first five years. The dividend rate of the preferred shares is 7.5% per annum, payable quarterly in cash or additional preferred shares, at the Company's option, subject to increase beginning 10 years after issuance based on the then-current three-month LIBOR rate plus 5.5% . In addition, commencing 10 years after issuance of the preferred shares, and following a failed remarketing event, the holders of the preferred shares will have the right to convert their preferred shares into ordinary shares of the Company as determined by dividing (i) the aggregate par value (including dividends paid in kind and unpaid accrued dividends) of the preferred shares that the holders of the preferred shares wish to convert by (ii) the higher of (a) 5% discount to the 30-day volume weighted average of the ordinary shares following the conversion notice, and (b) the then-current floor price. The floor price will be $8.00 per share during the 11th year post-funding, $7.00 per share during the 12th year post funding, and $6.00 during the 13th year post-funding and thereafter. Warrants The Company issued 34,500,000 warrants as part of the units sold in the initial public offering (IPO). The Company issued 15,800,000 and 1,500,000 warrants to CF Capital Growth, LLC, at $1.00 per private placement warrant in a private placement consummated simultaneously with the closing of the IPO and upon conversion of working capital loans at the time of the business combination, respectively. In connection with forward purchase agreements, at the closing of the business combination the Company issued 19,083,335 forward purchase warrants to the anchor investors. The forward purchase warrants have identical terms as the public warrants. Each whole warrant entitles the holder thereof to purchase one ordinary share at a price of  $11.50 per share, subject to adjustment as described below, at any time commencing December 30, 2017, provided that the Company has an effective registration statement under the Securities Act covering the ordinary shares issuable upon exercise of the warrants and a current prospectus relating to them is available (or we permit holders to exercise their warrants on a cashless basis under the circumstances specified in the warrant agreement governing the warrants (the “warrant agreement”)) and such shares are registered, qualified or exempt from registration under the securities, or blue sky, laws of the state of residence of the holder. Pursuant to the warrant agreement, a warrant holder may exercise its warrants only for a whole number of ordinary shares. This means only a whole warrant may be exercised at a given time by a warrant holder. No fractional warrants will be issued and only whole warrants trade. The warrants will expire on November 30, 2022, at 5:00 p.m., New York City time, or earlier upon redemption or liquidation. We have the ability to redeem outstanding warrants at any time after they become exercisable and prior to their expiration, at a price of $0.01 per warrant, provided that the last reported sales price of our ordinary shares equals or exceeds $18.00 per share for any 20 trading days within a 30 trading-day period ending on the third trading day prior to the date the Company sends the notice of redemption to the warrant holders. If and when the warrants become redeemable by us, the Company may exercise our redemption right even if the Company is unable to register or qualify the underlying securities for sale under all applicable state securities laws. Share Repurchases (Predecessor) On September 2, 2014, the Company’s Board of Directors authorized the repurchase of up to 500 thousand shares of the Company’s outstanding shares of common stock over the next twelve months. As of June 30, 2015, the share repurchase program was completed. The Company's share repurchase activity is shown in the table below. Shares (in thousands) Total Cost Shares purchased pursuant to the repurchase program 500 $ 11 Shares acquired to satisfy employee income tax withholding pursuant to the Company's stock compensation plan 12 — Total shares of common stock at completion of repurchase program as of June 30, 2015 512 $ 11 Shares acquired to satisfy employee income tax withholding pursuant to the Company's stock compensation plan during the three months ended December 31, 2015 22 1 Shares acquired to satisfy employee income tax withholding pursuant to the Company's stock compensation plan during the three months ended March 31, 2016 3 — Shares acquired to satisfy employee income tax withholding pursuant to the Company's stock compensation plan during the three months ended December 31, 2016 28 1 Shares acquired to satisfy employee income tax withholding pursuant to the Company's stock compensation plan during the three months ended March 31, 2017 4 — Total shares of common stock repurchased as of November 30, 2017 569 $ 13 As a result of the Merger Agreement, the Company’s treasury shares were retired as of November 30, 2017. Dividends The Company declared the following cash dividends to its common shareholders during the Predecessor period from October 1, 2017 to November 30, 2017, the Predecessor period from October 1, 2016 to December 31, 2016, and the Predecessor years ended September 30, 2017 , 2016 , and 2015: Date Declared Date Paid Date Shareholders of record Shareholders of record (in thousands) Cash Dividend declared (per share) Total cash paid November 18, 2014 December 15, 2014 December 1, 2014 58,279 $0.065 $4 February 10, 2015 March 9, 2015 February 23, 2015 57,975 $0.065 $4 May 1, 2015 June 1, 2015 May 18, 2015 57,932 $0.065 $4 July 31, 2015 August 31, 2015 August 17, 2015 57,976 $0.065 $4 November 12, 2015 December 14, 2015 November 30, 2015 58,144 $0.065 $4 February 2, 2016 March 7, 2016 February 22, 2016 58,210 $0.065 $4 April 28, 2016 May 30, 2016 May 16, 2016 58,211 $0.065 $4 August 1, 2016 September 6, 2016 August 22, 2016 58,211 $0.065 $4 November 10, 2016 December 12, 2016 November 28, 2016 58,245 $0.065 $4 February 2, 2017 March 6, 2017 February 21, 2017 58,308 $0.065 $4 May 1, 2017 June 5, 2017 May 22, 2017 58,315 $0.065 $4 July 27, 2017 August 28, 2017 August 14 , 2017 58,316 $0.065 $4 November 9, 2017 December 11, 2017 November 27, 2017 58,342 $0.065 $4 The FGL Merger Agreement permitted FGL to pay out a regular quarterly cash dividend on its common stock prior to the closing of the merger in an amount not in excess of $0.065 per share, per quarter. On November 9, 2017, FGL’s Board of Directors declared a quarterly cash dividend of $0.065 per share, which was paid on December 11, 2017 to shareholders of record as of the close of business on November 27, 2017. The Company declared the following dividends to its preferred shareholders during the Successor period from December 1, 2017 to December 31, 2017: Type of Preferred Share Date Declared Date Paid Date Shareholders of record Shareholders of record (in thousands) Method of Payment Total cash paid Total shares paid in kind (in thousands) Series A Preferred Shares December 29, 2017 January 1, 2018 November 30, 2017 275 Paid in kind $— 2 Series B Preferred Shares December 29, 2017 January 1, 2018 November 30, 2017 100 Paid in kind $— 1 Restricted Net Assets of Subsidiaries CF Bermuda’s equity in restricted net assets of consolidated subsidiaries was approximately $1,675 as of December 31, 2017 representing 86% of CF Bermuda’s consolidated stockholder’s equity as of December 31, 2017 and consisted of net assets of CF Bermuda which were restricted as to transfer to the Company in the form of cash dividends, loans or advances under regulatory restrictions.</t>
  </si>
  <si>
    <t>Stock Compensation</t>
  </si>
  <si>
    <t>Disclosure of Compensation Related Costs, Share-based Payments [Abstract]</t>
  </si>
  <si>
    <t>Stock Compensation On November 7, 2013, FGL's Board of Directors adopted a long term stock-based incentive plan (the “FGL 2013 Stock Incentive Plan” or the “Omnibus Plan”) under which certain officers, employees, directors and consultants were eligible to receive equity based awards. The Omnibus Plan was approved by the stockholder on November 19, 2013, became effective on December 12, 2013 and set to expire in December 2023. FGL's Compensation Committee approved the granting of awards under the Omnibus Plan to certain employees, officers and directors (other than the members of the Compensation Committee). In addition, FGL's Board of Directors approved the granting of awards to members of FGL's Compensation Committee (the “Compensation Committee Awards”). The Compensation Committee Awards were not made under the Omnibus Plan; however, these awards were construed and administered as if subject to the terms of the Omnibus Plan. In February 2015, the Omnibus Plan was amended to permit the members of FGL's Compensation Committee to receive awards thereunder. FGL's Board of Directors and stockholders also approved the granting of unrestricted common shares to its directors in lieu of cash compensation at the election of each individual director (the “Unrestricted Share Awards”). The Omnibus Plan, Compensation Committee Awards and the Unrestricted Share Awards are collectively referred to as the “FGL Plans”. Stock options, restricted stock and unrestricted stock awarded under the FGL Plans were accounted for as equity awards. As of the date the stock awards were approved and communicated to the recipient, the fair value of stock options was determined using a Black-Scholes options valuation methodology, and the fair value of other stock awards was based upon the market value of the stock. The fair value of the awards was expensed over the service period, which generally corresponded to the vesting period, and was recognized as an increase to Additional paid-in capital in stockholders’ equity. FGL issued new shares to satisfy stock option exercises. In the Predecessor period from July 1, 2016 to September 30, 2016, FGL decided to settle the Performance Restricted Stock Unit (“PRSU”) awards granted under the FGL Plans in cash upon vesting and, therefore, reclassified these awards from equity to Other Liabilities. The liability for the PRSUs was valued at fair value (market value of the underlying stock) upon reclassification which resulted in the recognition of additional compensation cost of $3 . The PRSUs became fully vested as of September 30, 2016 with payment made in November 2016 based on the fair value of the award at the time of settlement. FGL's principal subsidiary, FGLH, sponsored stock-based incentive plans and dividend equivalent plans (“DEPs”) for its employees (the “FGLH Plans”). Awards under the FGLH Plans are based on the value of the common stock of FGLH. In 2013, FGLH determined that all equity awards will be settled in cash when exercised and therefore are classified as liability plans. For these awards, the settlement value was classified as a liability, in "Other liabilities", on the Consolidated Balance Sheets and the liability was adjusted to the current fair value through net income at the end of each reporting period. The fair value of stock options was determined using a Black-Scholes options valuation methodology and the fair value of restricted stock units was based upon the fair value of FGLH’s stock. In November 2013, the FGLH plans were frozen and no new awards were granted under these plans. Outstanding awards were permitted to vest in accordance with the award agreements and were to be cash settled upon vesting or exercise. Upon completion of the merger on November 30, 2017, vesting of all outstanding unvested awards under the FGL Plans and FGLH Plans was accelerated and all vested and unvested awards under these Plans were canceled and automatically converted into a right to receive a cash payment in an amount pursuant to the Merger Agreement. The FGL Plans and FGLH Plans were terminated in connection with the merger. The Company established a new stock-based incentive plan (the “Incentive Plan”) which was approved by its shareholders at the Shareholders Meeting held on August 8, 2017 and became effective upon approval. The Incentive Plan permits the granting of awards in the form of qualified stock options, non-qualified stock options, restricted stock, restricted stock units, stock appreciation rights, unrestricted stock, performance-based awards, dividend equivalents, cash awards and any combination of the foregoing. The Company’s Compensation Committee is authorized to grant up to 15,006 thousand equity awards under the Incentive Plan. No awards were granted under the Incentive Plan as of December 31, 2017. Stock compensation expense related to the FGL Plans and FGLH Plans recognized during the Successor and Predecessor periods is as follows: Year ended September 30, Period from December 1 to December 31, 2017 Period from October 1 to November 30, 2017 Period from October 1 to December 31, 2016 (Unaudited) 2017 2016 2015 Successor Predecessor Predecessor Predecessor Predecessor Predecessor FGL Plans Stock options — — — $ — $ — $ 1 Restricted shares 1 — 1 2 2 6 Performance restricted stock units — 2 — 2 10 3 Unrestricted shares — — — — — — 1 2 1 4 12 10 FGLH Plans — Stock Incentive Plan - stock options — 1 — 1 — 1 Amended and Restated Stock Incentive Plan - stock options — — — 2 1 5 Amended and Restated Stock Incentive Plan - restricted stock units — — — — — 2 2012 DEP — — — — — 1 — 1 — 3 1 9 Total stock compensation expense 1 3 1 7 13 19 Related tax benefit — 1 — 2 5 7 Net stock compensation expense 1 2 1 $ 5 $ 8 $ 12 Stock compensation expense recognized in the Successor period represents the portion of the cash payment under the Merger Agreement attributable to the vesting period which was accelerated. The stock compensation expense is included in "Acquisition and operating expenses, net of deferrals" in the Consolidated Statements of Operations. FGL Plans FGL did not grant any stock options in the Predecessor period from October 1, 2017 to November 30, 2017. FGL granted 47 thousand , 47 thousand , 119 thousand , and 206 thousand stock options to certain officers, directors, other key employees and Compensation Committee members in the Predecessor period from October 1, 2016 to December 31, 2016 (unaudited), and in the Predecessor years ended September 30, 2017 , 2016 , and 2015 , respectively. These stock options vested in equal installments over a period of three years and were to expire on the seventh anniversary of the grant date. The total fair value of the options granted in the Predecessor period from October 1, 2016 to December 31, 2016 (unaudited), and in the Predecessor years ended September 30, 2017 , 2016 , and 2015 was $ 0 , $0 , $0 , and $1 respectively. During the Predecessor period from October 1, 2017 to November 30, 2017, the intrinsic value of stock options exercised, total cash received upon exercise and the related tax benefit was $0 , $0 , and $0 , respectively. During the Predecessor period from October 1, 2016 to December 31, 2016 (unaudited), the intrinsic value of stock options exercised, total cash received upon exercise and the related tax benefit was $0 , $2 , and $0 , respectively. During the Predecessor year ended September 30, 2017 , the intrinsic value of stock options exercised, total cash received upon exercise and the related tax benefit was $0 , $0 , and $0 , respectively. During the Predecessor year ended September 30, 2016 , the intrinsic value of stock options exercised, total cash received upon exercise and the related tax benefit realized was $0 , $2 , and $0 , respectively. During the Predecessor year ended September 30, 2015 the intrinsic value of stock options exercised, total cash received upon exercise and the related tax benefit was $1 , $2 , and $0 , respectively. At December 31, 2017, there were no FGL stock options outstanding, exercisable and vested or expected to vest and no related activity during the Successor period from December 1, 2017 to December 31, 2017, except the payout of vested awards at closing of the merger transaction of 358 thousand FGL stock options with a weighted average exercise price of $22.78 . All outstanding stock options (vested and unvested) were canceled and paid out at $31.10 per option minus the exercise price. The total amount paid out was $2 with $2 allocated to merger consideration and $0 allocated to stock compensation expense in the Successor period from December 1, 2017 to December 31, 2017. No shares were issued in exchange for the stock options. A summary of FGL's outstanding stock options as of November 30, 2017, and related activity for the Predecessor period from October 1, 2017 to November 30, 2017 and the Predecessor year ended September 30, 2017, is as follows (share amount in thousands): Stock Option Awards Options Weighted Average Exercise Price Predecessor Stock options outstanding at September 30, 2016 346 $ 22.40 Granted 47 23.35 Exercised (15 ) 18.61 Forfeited or expired (14 ) 20.91 Stock options outstanding at September 30, 2017 364 22.74 Exercisable at September 30, 2017 203 21.21 Vested or projected to vest at September 30, 2017 364 22.74 Stock options outstanding at September 30, 2017 364 22.74 Granted — — Exercised (6 ) 20.09 Vested — — Forfeited or expired — — Stock options outstanding at November 30, 2017 358 22.78 Exercisable at November 30, 2017 — — Vested at November 30, 2017 (358 ) 22.78 Balance at December 31, 2017 — The following assumptions were used in the determination of the grant date fair values using the Black-Scholes option pricing model and based on the value of FGL's common stock for stock options granted during the Predecessor period from October 1, 2016 to December 31, 2016, and the Predecessor years ended September 30, 2017 , 2016 and 2015 . There were no grants during the Predecessor period from October 1, 2017 to November 30, 2017. The plans were terminated as a result of the merger. Year ended September 30, Period from October 1 to December 31, 2016 (Unaudited) 2017 2016 2015 Predecessor Predecessor Predecessor Predecessor Weighted average fair value per options granted $2.57 $2.57 $1.01 $4.96 Risk-free interest rate 1.11% 1.11% 0.42% 1.41%-1.50% Assumed dividend yield 1.12% 1.12% 1.14% 1.18%-1.19% Expected option term 2.0 years 2.0 years 0.5 years 4.5 years Volatility 20.00% 20.00% 14.55% 25.00% The dividend yield is based on the expected dividend rate during the expected life of the option. The risk-free interest rate is based on the U.S. Treasury yield curve in effect at the time of the grant. For awards granted in the Predecessor years ended September 30, 2017 and 2016, expected volatility is based on the historical volatility of FGL's stock prices after the announcement of a then-anticipated merger transaction as well as the estimated timing of the anticipated closing of a transaction. For awards granted or modified in the Predecessor year ended September 30, 2015, expected volatility is based on the historical volatility of FGL's stock price from the date of listing on the NYSE. For awards granted in the Predecessor years ended September 30, 2017 and 2016, the expected life of the options granted represents the period of time from the grant date to the estimated closing date of a then-anticipated merger transaction, reflecting the midpoint of possible scenarios. For awards granted or modified in Predecessor year ended September 30, 2015, the expected life of the options granted represents the weighted-average period of time from the grant date to the date of exercise, expiration or cancellation based upon a simplified method as FGL lacked sufficient historical data due to the recent implementation of the FGL Plans. FGL did not grant any restricted shares in the Predecessor period from October 1, 2017 to November 30, 2017. FGL granted 29 thousand , 29 thousand , 26 thousand , and 173 thousand restricted shares to certain officers, directors, other key employees and Compensation Committee members in the Predecessor period from October 1, 2016 to December 31, 2016 (unaudited), and in the Predecessor years ended September 30, 2017 , 2016 , and 2015 , respectively. These shares vested in equal installments over a period of three years . FGL granted 12 thousand restricted shares to an officer in the Predecessor year ended September 30, 2015 that vested over the period of one year. In the Predecessor year ended September 30, 2015, FGL also granted 140 thousand restricted shares to certain directors which vested in three tranches; 20% on the first anniversary of the grant date; 50% on the second anniversary of the grant date; and 30% on the third anniversary of the grant date. The total fair value of the restricted shares granted in the Predecessor period from October 1, 2016 to December 31, 2016 (unaudited), and the Predecessor years ended September 30, 2017 , 2016 , and 2015 was $ 1 , $1 , $1 , and $7 , respectively. On March 18, 2015, the expected requisite service periods for the 140 thousand restricted shares granted to certain directors were completed resulting in expense acceleration under the terms of the original awards due to their resignation from FGL’s Board and all related committee positions of the two grantees. FGL recognized additional compensation expense of $3 during the Predecessor year ended September 30, 2015 as a result of the related equity compensation expense acceleration. The restricted shares were entitled to any cash dividends paid on FGL's stock prior to vesting of the restricted shares. The cash dividends were held by FGL until the shares became vested and were paid to the recipient at that time or were forfeited if the restricted shares did not vest. There were no FGL restricted shares outstanding as of November 30, 2017 and no related activity for the Successor period from December 1, 2017 to December 31, 2017, except the payout of vested awards at closing of the merger transaction of 88 thousand restricted shares with a weighted average grant date price of $24.14 . All outstanding FGL restricted shares were cancelled and paid out at $31.10 per share. The total amount paid out was $3 with $2 allocated to merger consideration and $1 allocated to stock compensation expense in the Successor period from December 1, 2017 to December 31, 2017. A summary of FGL's nonvested restricted shares outstanding as of November 30, 2017, and related activity during the Predecessor period from October 1, 2017 to November 30, 2017 and the Predecessor year ended September 30, 2017 then ended, is as follows (share amount in thousands): Restricted Stock Awards Shares Weighted Average Grant Date Fair Value Predecessor Nonvested restricted shares outstanding at September 30, 2016 154 $ 22.91 Granted 29 23.35 Vested (90 ) 21.85 Forfeited (5 ) 22.73 Nonvested restricted shares outstanding at September 30, 2017 88 24.14 Nonvested restricted shares outstanding at September 30, 2017 88 24.14 Granted — — Vested — — Forfeited — — Nonvested restricted shares outstanding at November 30, 2017 88 24.14 Vested at November 30, 2017 (88 ) 24.14 Balance at December 31, 2017 — FGL did not grant any Performance Restricted Stock units ("PRSUs") in the Successor period from December 1, 2017 to December 31, 2017 or in the Predecessor period from October 1, 2017 to November 30, 2017. FGL granted 0 , 487 thousand , 0 , and 32 thousand PRSUs to officers in the Predecessor period from October 1, 2016 to December 31, 2016 (unaudited), and the Predecessor years ended September 30, 2017 , 2016 , and 2015 , respectively. The total fair value of the PRSUs granted in the Predecessor period from October 1, 2016 to December 31, 2016 (unaudited), and the Predecessor years ended September 30, 2017 , 2016 , and 2015 , assuming attainment of the target performance level in each year was $ 0 , $13 , $0 , and $1 , respectively. The Predecessor year ended September 30, 2017 units would have vested on September 30, 2019, contingent on the satisfaction of performance criteria and on the officer's continued employment unless otherwise noted in the agreement. The fair value of the awards is expensed over the service period, which generally corresponds to the vesting period. PRSUs subject to vesting are adjusted based on FGL's financial yearly performance, which is evaluated on two non-GAAP measures: (1) adjusted operating income, and (2) book value per share excluding AOCI. Depending on the performance results for each year, the ultimate payout of PRSUs could range from 70% to 200% of the target award for each year. One-third of the award is earned based on each year’s results. Based on the results achieved in the Predecessor year ended 2017, a total of 163 thousand additional PRSUs were earned, subject to the satisfaction of the service requirement noted above, and the total fair value of these PRSUs was $5 . If the officer elects to retire on or after reaching age 60 and completing at least five years of continuous service with FGL, the officer will become vested in the PRSUs for the performance years prior to the year in which the retirement occurs and will forfeit the PRSUs for the performance year in which the retirement occurs and later performance years. Compensation expense for the awards granted to officers who are or will be eligible to elect early vesting under this retirement provision is recognized over a shorter service period which assumes the officer elects retirement when eligible. The PRSUs granted in the Predecessor year ended September 30, 2017 can only be settled in cash and, therefore, were classified as a liability plan. For these awards, the settlement value is classified as a liability in "Other liabilities" on the Consolidated Balance Sheets and the liability is adjusted to the current fair value (market value of the underlying stock) through net income at the end of each reporting period. At December 31, 2017 (Successor), there was no recorded liability for PRSUs, as they were settled pursuant to the Merger Agreement. PRSUs granted in the Predecessor years ended September 30, 2014 and 2015 were adjusted based on FGL's yearly financial performance, which was evaluated on two non-GAAP measures: (1) pre-tax adjusted operating income, and (2) return on equity. Depending on the performance results for each year, the ultimate payout of these PRSUs could range from zero to 200% of the target award for each year. One-half of the award was earned based on each year’s results for the awards granted in the Predecessor year ended September 30, 2015. One-third of the award was earned based on each year's results for the awards granted in the Predecessor year ended September 30, 2014. Based on the results achieved in the Predecessor years ended September 30, 2016, 2015, and 2014, a total of 11 thousand , 63 thousand , 14 thousand , and 44 thousand additional PRSUs were earned during the Predecessor years ended September 30, 2017 , 2016 , 2015 , and 2014, respectively, and the total fair value of the additional PRSUs earned in the Predecessor years ended September 30, 2017 , 2016 , 2015 , and 2014, was $0 , $1 , $0 , and $1 , respectively. In the Predecessor period from July 1, 2016 to September 30, 2016, FGL decided to settle the PRSU awards granted in the Predecessor years ending September 30, 2014 and 2015 in cash upon vesting and, therefore, reclassified these awards from equity to Other Liabilities. The liability for the PRSUs was valued at fair value (market value of the underlying stock) upon reclassification. A total of 634 thousand PRSUs became fully vested as of September 30, 2016 with a total cash payment of $15 made in November 2016 based on the fair value of the award at the time of settlement, which was $23.30 per PRSU. There were no nonvested PRSUs outstanding as of December 31, 2017 and no related activity during the Successor period from December 1, 2017 to December 31, 2017, except the payout of vested awards at closing of the merger transaction of 650 thousand PRSUs with a weighted average grant date price of $27.65 . All outstanding PRSUs were canceled and paid out at $31.10 per unit. The total amount paid out was $20 with $4 reducing the liability recorded as of November 30, 2017. A summary of nonvested PRSUs outstanding as of November 30, 2017, and related activity during the Predecessor period from October 1, 2017 to November 30, 2017 and the Predecessor year ended September 30, 2017, is as follows (share amount in thousands): Performance Restricted Stock Units (PRSUs) Shares Weighted Average Grant Predecessor PRSUs outstanding at September 30, 2016 — $ — Granted 576 23.72 Vested (11 ) 17.82 Forfeited or expired — — PRSUs outstanding at September 30, 2017 565 27.65 PRSUs outstanding at September 30, 2017 565 27.65 Granted 85 27.65 Vested — — Forfeited or expired — — PRSUs outstanding at November 30, 2017 650 27.65 Vested at November 30, 2017 (650 ) 27.65 Balance at December 31, 2017 — In the Predecessor year ended September 30, 2015, FGL also granted 9 thousand unrestricted shares to certain directors in payment for services rendered. Total fair value of the unrestricted shares on the grant date was $0 . FGLH Plans Stock options issued under the FGLH Plans vested in three equal installments on each of the first three anniversaries of the grant date and expire on the seventh anniversary of the grant date. The FGLH plans were frozen in November 2013 and, therefore, no stock options were issued under these plans during the Successor period from December 1, 2017 to December 31, 2017, the Predecessor period from October 1, 2017 to November 30, 2017, the Predecessor period from October 1, 2016 to December 31, 2016 (unaudited), and the Predecessor years ended September 30, 2017, 2016 and 2015. There are no stock options outstanding for FGLH as of December 31, 2017 and no related activity for the Successor period from December 1, 2017 to December 31, 2017, except the payout of vested awards at closing of the merger transaction of 70 thousand stock options at the excess of $176.32 per option over the exercise price per option. The total amount paid out was $9 which reduced the liability recorded as of November 30, 2017. All of the FGLH outstanding stock options were fully vested prior to the merger date on November 30, 2017. All FGLH stock options were canceled after the merger. A summary of FGLH's outstanding stock options as of November 30, 2017 (Predecessor) and related activity during the Predecessor period from October 1, 2017 to November 30, 2017 and the Predecessor year ended September 30, 2017 then ended is as follows (share amount in thousands): FGLH Stock Option Awards Options Weighted Average Exercise Price Predecessor Stock options outstanding at September 30, 2016 82 $ 44.82 Granted — — Exercised (12 ) 45.76 Forfeited or expired — — Stock options outstanding at September 30, 2017 70 44.66 Vested and exercisable at September 30, 2017 70 44.66 Vested or projected to vest at September 30, 2017 70 44.66 Stock options outstanding at September 30, 2017 70 44.66 Granted — — Exercised — — Vested — — Forfeited or expired — — Stock options outstanding at November 30, 2017 70 44.66 Vested at November 30, 2017 (70 ) 44.66 Balance at December 31, 2017 — At December 31, 2017 (Successor) there was no liability for vested or expected to vest stock options. At September 30, 2017 (Predecessor), and 2016 (Predecessor), the liability for vested or expected to vest stock options was based on the fair values of the outstanding options. The following assumptions were used in the determination of these fair values using the Black-Scholes option pricing model and based on the value of FGLH's common stock: September 30, 2017 September 30, 2016 Predecessor Predecessor Weighted average stock option fair value $121.82 $78.62 FGLH common stock fair value $166.81 $123.76 FGL Holdings common stock fair value $31.05 $23.19 Risk-free interest rate 1.04% 0.26% Assumed dividend yield 1.07% 1.12% Expected option term 0.25 years 0.25 years Volatility 5.0% 15.0% The primary input used in the determination of the fair value of FGLH's common stock is the value of FGL's common stock and a discount for lack of liquidity of 5.0% . The dividend yield is based on the expected dividend rate during the expected life of the option. The risk-free interest rate is based on the U.S. Treasury yield curve in effect at September 30, 2017 (Predecessor) and 2016 (Predecessor). Expected volatility is based on the historical volatility of FGL's stock prices after the announcement of the anticipated merger transaction with CF Corp for 2017 and an anticipated merger transaction for 2016. The expected life of the options granted represents the period of time from the reporting date to the estimated closing date of the anticipated merger transactions. At September 30, 2017 (Predecessor), the intrinsic value of stock options outstanding, exercisable and vested or expected to vest was $9 , $9 and $9 , respectively. At September 30, 2017 (Predecessor), the weighted average remaining contractual term of stock options outstanding, exercisable and vested or expected to vest was 2 years , 2 years and 2 years , respectively. The intrinsic value of stock options exercised and the amount of cash paid upon exercise during the Predecessor period from October 1, 2017 to November 30, 2017, the Predecessor period from October 1, 2016 to December 31, 2016 (unaudited), and the Predecessor years ended September 30, 2017 , 2016 , and 2015 was $0 , $0 , $1 , $0 , and $9 , respectively. The amount of cash paid upon vesting for restricted stock units during the Predecessor period from October 1, 2017 to November 30, 2017, the Predecessor period from October 1, 2016 to December 31, 2016 (unaudited), and the Predecessor years ended September 30, 2017 , 2016 , and 2015 was $0 , $2 , $0 , $2 , and $2 , respectively. FGLH also granted dividend equivalent awards that permit holders of FGLH’s stock option and restricted stock awards to receive a payment in cash in an amount equal to the ordinary dividends declared and paid or debt service payments to HRG by FGLH in each calendar year starting in the year in which the dividend equivalent is granted through the year immediately prior to the year in which the dividend equivalent award vests, divided by the total number of common shares outstanding. Dividend equivalent awards granted in December 2012 vested on March 31, 2016. FGLH determined that it was probable the dividend equivalent awards would vest and recognized compensation expense ratably over the dividend equivalent vesting periods. The amount of cash paid upon vesting of dividend equivalent awards during the Predecessor period from October 1, 2017 to November 30, 2017, the Predecessor period from October 1, 2016 to December 31, 2016 (unaudited), and the Predecessor years ended September 30, 2017 , 2016 , and 2015 was $0 , $0 , $0 , $1 and $1 , respectively.</t>
  </si>
  <si>
    <t>Income Taxes</t>
  </si>
  <si>
    <t>Income Tax Disclosure [Abstract]</t>
  </si>
  <si>
    <t>Income Taxes The Company is a Cayman-domiciled corporation that has operations in Bermuda and the U.S. Neither the Cayman Islands nor Bermuda impose a corporate income tax. The Company’s U.S. non-life subsidiaries file a consolidated non-life U.S. Federal income tax return. For tax years prior to December 1, 2017, the non-life members were included in former parent company HRG’s consolidated U.S. Federal income tax return. The income tax liabilities of the Company as former members of the consolidated HRG return were calculated using the separate return method as prescribed in ASC 740. The Company’s US life insurance subsidiaries file a separate life subgroup consolidated U.S. Federal income tax return. The life insurance companies will be eligible to join in a consolidated filing with the U.S. non-life companies in 2022. On November 30, 2017, FGL, a former majority owned subsidiary of HRG, was acquired pursuant to a structured merger by CF Corp. On May 24, 2017, the Company, HRG and CF Corp executed a letter agreement (the “side letter”) which set forth the settlement provisions between the parties related to the Section 338(h)(10) transaction. Pursuant to the side letter, FS Holdco agreed to pay the Company a $30 fixed fee for the right to make a unilateral decision with regard to election. The side letter agreement between the parties, also further specifies that the purchase price will be adjusted for specified amounts determined by reference to the Company’s incremental tax costs attributable to the election, if any. Alternatively, the Company will be required to pay FS Holdco additional specified amounts determined by reference to the Company’s incremental current tax savings attributable to the election (if any) in excess of $6 . On January 27, 2018, pursuant to Section 4(b) of the “side letter”, the Company delivered to FS Holdco an estimate of the additional tax benefit amount of $57 million that the Company will be required to pay HRG. The Section 338(h)(10) election will treat the merger as an asset acquisition for U.S. tax purposes resulting in stub period tax yearends for both the life and non-life subsidiaries within the target group acquired as part of the acquisition. The target 338(h)(10) group does not include FSRC, a 953(d) election U.S. tax payer. Any tax liability of the non-life entities’ arising from the deemed asset sale will be reflected on HRG’s consolidated return, with the Companies’ non-life entities retaining successor liability. The life entities will file a separate final short-period return reflecting gain (or loss) from the deemed asset sale. The Company’s U.S. subsidiaries are taxed at corporate rates on taxable income based on existing U.S. tax laws. Current income taxes are charged or credited to net income based upon amounts estimated to be payable or recoverable as a result of taxable operations for the current year. Deferred income taxes are provided for the tax effect of temporary differences in the financial reporting and income tax bases of assets and liabilities, net operating loss carryforwards and tax credit carryforwards using enacted income tax rates and laws. The effect on deferred income tax assets and deferred income tax liabilities of a change in tax rates is recognized in net income in the period in which the change is enacted. A valuation allowance is required if it is more likely than not that a deferred tax asset will not be realized. In assessing the need for a valuation allowance we considered the scheduled reversal of deferred tax liabilities, projected future taxable income, and taxable income from prior years available for recovery and tax planning strategies. Based on the available positive and negative evidence regarding future sources of taxable income, we have determined that the establishment of a valuation allowance was necessary for the U.S. non-life companies and FSRC at December 31, 2017. The valuation allowance reflects a history of cumulative losses for both the US nonlife subgroup, as well as for FSRC. In addition, due to the debt structure of the US non-life entities, particularly at the holding company level, it is unlikely the US non-life subgroup will be in a net cumulative taxable income position in a near term projection window. The Tax Cut and Jobs Act (“TCJA”) was enacted on December 22, 2017, and it amended many provisions of the Internal Revenue Code that will have effect on the Company. Because the TCJA reduced the statutory tax rate, the Company was required to remeasure its deferred tax assets and liabilities using the lower rate at the December 22, 2017, date of enactment. This remeasurement resulted in a reduction of net deferred tax assets of $131 , which includes a $0 benefit related to deferred taxes previously recognized in accumulated other comprehensive income. The SEC’s Staff Accounting Bulletin No. 118 (“SAB 118”) provides guidance on accounting for the effects of U.S. tax reform in circumstances in which an exact calculation cannot be made, but for which a reasonable estimate can be determined. As internal systems are updated and additional guidance becomes available, the estimate will be updated in accordance with instruction outlined in the standard and within the measurement period, which is not to extend beyond one year from the enactment date. The only provisional amount utilized in the preparation of the Company’s financial statements was tax reserves. As of the reporting date, the Company has not yet been able to update its reserving system for the impact of the TCJA. A reasonable estimate, prepared by the Company's Actuarial department, was calculated for purposes of developing a reasonable estimate used in its December 31, 2017 financial statements. No other provisions of the TCJA had a significant impact on our 2017 income tax provisions. Income tax (expense) benefit is calculated based upon the following components of income before income taxes: Year ended September 30, Period from December 1 to December 31, 2017 Period from October 1 to November 30, 2017 Period from October 1 to December 31, 2016 (Unaudited) 2017 2016 2015 Successor Predecessor Predecessor Predecessor Predecessor Predecessor Pretax income (loss): United States (58 ) 44 163 $ 333 $ 153 $ 182 Outside the United States 63 — — — — — Total pretax income $ 5 $ 44 $ 163 $ 333 $ 153 $ 182 The components of income tax (expense) benefit are as follows: Year ended September 30, Period from December 1 to December 31, 2017 Period from October 1 to November 30, 2017 Period from October 1 to December 31, 2016 (Unaudited) 2017 2016 2015 Successor Predecessor Predecessor Predecessor Predecessor Predecessor Current: Federal (5 ) (23 ) 21 $ (114 ) $ (5 ) $ (14 ) State — — — — — — Total current $ (5 ) $ (23 ) $ 21 $ (114 ) $ (5 ) $ (14 ) Deferred: Federal $ (102 ) $ 7 $ (76 ) $ 4 $ (51 ) $ (50 ) State — — — — — — Total deferred $ (102 ) $ 7 $ (76 ) $ 4 $ (51 ) $ (50 ) Income tax (expense)/benefit $ (107 ) $ (16 ) $ (55 ) $ (110 ) $ (56 ) $ (64 ) The difference between income taxes expected at the U.S. Federal statutory income tax rate of 35% and reported income tax (expense) benefit is summarized as follows: Year ended September 30, Period from December 1 to December 31, 2017 Period from October 1 to November 30, 2017 Period from October 1 to December 31, 2016 (Unaudited) 2017 2016 2015 Successor Predecessor Predecessor Predecessor Predecessor Predecessor Expected income tax (expense)/benefit at Federal statutory rate $ (2 ) $ (15 ) $ (57 ) $ (117 ) $ (54 ) $ (64 ) Valuation allowance for deferred tax assets 13 (2 ) — 1 69 (1 ) Amortization of low income housing tax credits (1 ) (1 ) — (4 ) (2 ) (1 ) Benefit on LIHTC under proportional amortization method — 1 — 5 3 1 Write off of expired capital loss carryforward — — — — (73 ) — Remeasurement of deferred taxes under U.S. tax reform (131 ) — — — — — Dividends received deduction — 1 — 4 1 2 Benefit on International Income taxed at 0% 22 — — — — — Write off of 382 Limited NOL (12 ) — — — — — Other 2 — 2 1 — (1 ) Reported income tax (expense)/benefit $ (107 ) $ (16 ) $ (55 ) $ (110 ) $ (56 ) $ (64 ) Effective tax rate 2,043 % 37 % 34 % 33 % 37 % 35 % For the Successor period December 1, 2017 to December 31, 2017, the Company’s effective tax rate includes the effects of rate change from 35% to 21% in connection with The Tax Cuts &amp; Jobs ACT (“TCJA”) as well as certain reinsurance effects between the Companies' onshore and offshore insurance entities. Reversing out the effects of the tax reform rate change and impacts of FAS 133/DIGB36, (i.e. Embedded Derivatives impacts under Modified Coinsurance Arrangements) in regards to US/offshore reinsurance treatment of unrealized gains on funds withheld assets, results in an adjusted effective rate for the quarter of approximately 34% and is a more useful comparative to prior period rates reflected in the schedule above. The effective tax rate was impacted by tax expense recorded related to the remeasurement of deferred tax assets and liabilities as a result of tax reform. Additionally, the tax rate was positively impacted by income earned by foreign companies that is taxed at 0% . For the Predecessor period October 1, 2017 to November 30, 2017, the Company’s effective tax rate was 37% (for Predecessor periods, references to “the Company” are to its predecessor). The negative impact of the valuation allowance expense of the non-life companies was partially offset by the net impact of positive permanent adjustments, including low income housing tax credits and the dividends received deduction. For the Predecessor period October 1, 2016 to December 31, 2016 (unaudited), the Company’s effective tax rate was 34% . The effective tax rate was impacted by favorable permanent adjustments, including low income housing tax credits. For the Predecessor year ended September 30, 2017 , the Company’s effective tax rate was 33% . The effective tax rate was positively impacted by a valuation allowance release within the non-life companies and favorable permanent adjustments, including low income housing tax credits and the dividends received deduction. For the Predecessor year ended September 30, 2016 , the Company’s effective tax rate was 37% . The negative impact of the valuation allowance expense of the non-life companies was partially offset by the net impact of positive permanent adjustments, including low income housing tax credits and the dividends received deduction. For the Predecessor year ended September 30, 2016 , the remaining unutilized life company capital loss carryforwards deferred tax assets expired and were written off, resulting in $73 in deferred income tax expense which was entirely offset by a valuation allowance release of the same amount. For the Predecessor year ended September 30, 2015 , the Company’s effective tax rate was 35% . The impact of valuation allowance expense was offset by the net impact of positive permanent adjustments. For the Successor period from December 1, 2017 to December 31, 2017, the Company recorded a net valuation allowance release of $ 13 primarily related to the DTA write off of the NOL on FSR that would not be able to be utilized as a result of the Section 382 limitation created by the merger with CF Corporation. For the Predecessor period from October 1, 2017 to November 30, 2017, the Company recorded a net valuation allowance expense of $ 2 related to the Company’s non-life companies. For the Predecessor period from October 1, 2016 to December 31, 2016 (unaudited), the Company recorded a net valuation allowance release of $ 0 . For the Predecessor year ended September 30, 2017 , the Company recorded a net valuation allowance release of $1 related to Company's non-life companies. For the Predecessor year ended September 30, 2016 , the Company recorded net valuation allowance release of $69 (comprised of a full year valuation allowance release of $74 related to the life insurance companies, offset by a net increase to valuation allowance of $5 related to the Company's non-life companies). During the Predecessor year ended September 30, 2016 , the remaining unutilized life company capital loss carryforward deferred tax assets expired and were written off, resulting in $73 in deferred income tax expense. Most of the valuation allowance release during the year was attributable to this write-off. For the Predecessor year ended September 30, 2015 , the Company recorded net valuation allowance expense of $1 (comprised of a full year valuation allowance release of $4 related to the life insurance companies, offset by a net increase to valuation allowance of $5 related to the Company's non-life companies). The Company records tax expense (benefit) that results from a change in other comprehensive income (“OCI”) directly to OCI. Tax expense recorded directly to OCI includes deferred tax expense arising from a change in unrealized gain (loss) on available-for-sale securities and the tax-effects of other income items that are recorded to OCI. Changes in valuation allowance that are solely due to a deferred tax liability related to the unrealized gain on an available-for-sale security are allocated to other comprehensive income in accordance with ASC 740-10-45-20, "Income Taxes: Other Presentation Matters". The Company recorded the following deferred tax expense to OCI: Year ended September 30, Period from December 1 to December 31, 2017 Period from October 1 to November 30, 2017 Period from October 1 to December 31, 2016 (Unaudited) September 30, 2017 September 30, 2016 September 30, 2015 Successor Predecessor Predecessor Predecessor Predecessor Predecessor Deferred Tax Expense in OCI $ (19 ) $ (7 ) $ 154 $ (56 ) $ (187 ) $ 140 An excess tax benefit is the realized tax benefit related to the amount of deductible compensation cost reported on an employer’s tax return for equity instruments in excess of the compensation cost for those instruments recognized for financial reporting purposes. The Company adopted ASU-2016-09 (Stock Compensation) effective October 1, 2015. ASU-2016-09 eliminates the requirement for excess tax benefits to be recorded as additional paid-in capital when realized. For the Successor period from December 1, 2017 to December 31, 2017, the Predecessor period from October 1, 2017 to November 30, 2017, the Predecessor period from October 1, 2016 to December 31, 2016 (unaudited), and the Predecessor years ended September 30, 2017, 2016, and 2015, the Company recorded all excess tax benefits in the Consolidated Statements of Operations as a component of current income tax expense in accordance with the newly adopted guidance. The following table is a summary of the components of deferred income tax assets and liabilities: December 31, 2017 September 30, 2017 September 30, 2016 Successor Predecessor Predecessor Deferred tax assets: Net operating loss, credit and capital loss carryforwards $ 7 $ 91 $ 93 Insurance reserves and claim related adjustments 685 601 511 Investments — — — Deferred acquisition costs 2 — — Other 38 75 44 Valuation allowance (24 ) (49 ) (51 ) Total deferred tax assets $ 708 $ 718 $ 597 Deferred tax liabilities: Value of business acquired $ (172 ) $ — $ (7 ) Investments (265 ) (456 ) (312 ) Deferred acquisition costs — (316 ) (277 ) Transition reserve on new reserve method (84 ) — — Other (11 ) (8 ) (11 ) Total deferred tax liabilities $ (532 ) $ (780 ) $ (607 ) Net deferred tax assets and (liabilities) $ 176 $ (62 ) $ (10 ) For the Successor period from December 1, 2017 to December 31, 2017 (Successor), the Company’s valuation allowance of $ 24 consisted of a valuation allowance of $ 0 on US life company deferred tax assets, a full valuation allowance on the Company’s non-life insurance net deferred taxes, and a full valuation allowance on Front Street Re’s (Cayman) net deferred taxes. At September 30, 2017 (Predecessor), the Company’s valuation allowance of $49 consisted of a valuation allowance of $0 on life company deferred tax assets and a full valuation allowance of $49 on the Company's non−life insurance net deferred taxes. At September 30, 2016 (Predecessor), the Company’s valuation allowance of $51 consisted of a valuation allowance of $0 on life company deferred tax assets and a full valuation allowance of $51 on the Company's non−life insurance net deferred taxes. The life company's remaining capital loss carryforwards expired on December 31, 2015, and the capital loss carryforward deferred tax assets and related valuation allowance were written off at that time. In the Successor and Predecessor periods, the Company maintained a valuation allowance against the deferred tax assets of its non-life insurance company subsidiaries. The non-life insurance company subsidiaries had a history of losses and insufficient sources of future income necessary to recognize any portion of their deferred tax assets. All other deferred tax assets were more likely than not to be realized based on expectations regarding future taxable income and considering all other available evidence, both positive and negative. During the Predecessor periods the Company had net operating losses (“NOLs”), capital losses and other tax credit carryforwards, which no longer exist as of December 31, 2017 as a result of the acquisition and Section 338(h)(10) election. The U.S. Federal income tax returns of the Company for years prior to 2014 are no longer subject to examination by the taxing authorities. With limited exception, the Company is no longer subject to state and local income tax audits for years prior to 2013. The Company does not have any unrecognized tax benefits (“UTBs”) at December 31, 2017 (Successor), September 30, 2017 (Predecessor) and 2016 (Predecessor). In the event the Company has UTBs, interest and penalties related to uncertain tax positions would be recorded as part of income tax expense in the financial statements. The Company regularly assesses the likelihood of additional tax assessments by jurisdiction and, if necessary, adjusts its tax reserves based on new information or developments.</t>
  </si>
  <si>
    <t>Commitments and Contingencies</t>
  </si>
  <si>
    <t>Commitments and Contingencies Disclosure [Abstract]</t>
  </si>
  <si>
    <t>Commitments and Contingencies Commitments The Company has unfunded investment commitments as of December 31, 2017 (Successor) based upon the timing of when investments are executed compared to when the actual investments are funded, as some investments require that funding occur over a period of months or years. A summary of unfunded commitments by invested asset class are included below: December 31, 2017 Asset Type Other invested assets $ 121 Equity securities, available-for-sale 33 Fixed maturity securities, available-for-sale 24 Other assets 16 Total $ 194 Lease Commitments The Company leases office space under non-cancelable operating leases that expire in May 2021. Rent expense and minimal rental commitments under non-cancelable leases are immaterial. Contingencies Regulatory and Litigation Matters The Company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the Company's management and in light of existing insurance and other potential indemnification, reinsurance and established accruals, such litigation is not expected to have a material adverse effect on the Company's financial position, although it is possible that the results of operations and cash flows could be materially affected by an unfavorable outcome in any one period. The Company assessed amounts by the state guaranty funds to cover losses to policyholders of insolvent or rehabilitated insurance companies. Those mandatory assessments may be partially recovered through a reduction in future premium taxes in certain states. At December 31, 2017 (Successor), FGL has accrued $ 2 for guaranty fund assessments that is expected to be offset by estimated future premium tax deductions of $ 2 . The Company has received inquiries from a number of state regulatory authorities regarding its use of the U.S. Social Security Administration’s Death Master File (the "Death Master File") and compliance with state claims practices regulation. Legislation requiring insurance companies to use the Death Master File to identify potential claims has been enacted in a number of states. As a result of these legislative and regulatory developments, in May 2012, the Company undertook an initiative to use the Death Master File and other publicly available databases to identify persons potentially entitled to benefits under life insurance policies, annuities and retained asset accounts. In addition, the Company has received audit and examination notices from several state agencies responsible for escheatment and unclaimed property regulation in those states and in some cases has challenged the audits including litigation against the Controller for the State of California which is subject to a stay and separate litigation against the Treasurer for the State of Illinois. The Company believes its current accrual will cover the reasonably estimated liability arising out of these developments, however costs that cannot be reasonably estimated as of the date of this filing are possible as a result of ongoing regulatory developments and other future requirements related to these matters. On June 30, 2017, a putative class action complaint was filed against the Company in the United States District Court for the District of Maryland, captioned Brokerage Insurance Partners v. Fidelity &amp; Guaranty Life Insurance Company, Fidelity &amp; Guaranty Life, FS Holdco II Ltd, and John Doe, No. 17-cv-1815. The complaint alleges that the Company breached the terms of its agency agreement with Brokerage Insurance Partners (“BIP”) and other agents by changing certain compensation terms. The complaint asserts, among other causes of action, breach of contract, defamation, tortious interference with contract, negligent misrepresentation, and violating of the Racketeer Influenced and Corrupt Organizations Act (“RICO”). The complaint seeks to certify a class composed of all persons who entered into an agreement with the Company to sell life insurance and who sold at least one life insurance policy between January 1, 2015 and January 1, 2017. The complaint seeks unspecified compensatory, consequential, and punitive damages in an amount not presently determinable, among other forms of relief. On September 1, 2017, the Company filed a counterclaim against BIP and John and Jane Does 1-10, asserting, among other causes of action, breach of contract, fraud, civil conspiracy and violations of RICO. On September 22, 2017, Plaintiff filed an Amended Complaint, and on October 16, 2017, the Company filed an Amended Counterclaim against BIP, Agent Does 1-10, and Other Person Does 1-10. The parties also filed cross-Motions to Dismiss in Part, which are pending before the Court. As of the date of this report, the Company does not have sufficient information to determine whether it has exposure to any losses that would be either probable or reasonably estimable. On July 5, 2013, Plaintiff Eddie L. Cressy filed a putative class Complaint captioned Cressy v. Fidelity Guaranty [sic] Life Insurance Company, et. al. in the Superior Court of California, County of Los Angeles (the "Court"), Case No. BC-514340. The Complaint was filed after the Plaintiff was unable to maintain an action in federal court. The Complaint asserted, inter alia, that the Plaintiff and members of the putative class relied on Defendants’ advice in purchasing allegedly unsuitable equity-indexed insurance policies. On January 2, 2015, the Court entered Final Judgment in Cressy , certifying the class for settlement purposes, and approving the class settlement reached on April 4, 2014. On August 10, 2015, the Company tendered $1 to the Settlement Administrator for a claim review fund. The Company implemented an interest enhancement feature for certain policies as part of the class settlement, which enhancement began on October 12, 2015. On October 24, 2016, the parties filed a Joint Motion to amend the January 2, 2015 Final Order and Judgment, to extend the deadline for settlement completion from October 24, 2016 to December 5, 2016. On December 5, 2016, Plaintiff Cressy filed a Notice of Filing Declaration of Settlement Administrator and Status of Completion of Settlement; the Declaration of Settlement Administrator included a certification by the Settlement Administrator that the Company had complied in all respects with the class settlement and that all eligible claims had been paid and the interest enhancement had been implemented pursuant to the terms of the class settlement. On March 24, 2017, the Court entered a Minute Order indicating that it was satisfied that the parties had fully and finally performed all of the terms of the settlement and recorded the matter as complete without the need for any further hearings. During the Predecessor period from April 1, 2015 to June 30, 2015, the Company, HRG and OM Group (UK) Limited reached a global settlement that resolved all prior outstanding claims arising under the First Amended and Restated Stock Purchase Agreement, dated February 17, 2011 (the "F&amp;G Stock Purchase Agreement") between FGL (previously, HFG) and OM Group (UK) Limited ("OMGUK"). As a part of the settlement, the Company received $4 to settle its outstanding claim that OMGUK was obligated to indemnify the Company for the costs to defend and the settlement of the actions brought by Plaintiff Cressy. On January 7, 2015, a putative class action complaint was filed in the United States District Court, Western District of Missouri (the "District Court"), captioned Dale R. Ludwick, on behalf of Herself and All Others Similarly Situated v. Harbinger Group Inc., Fidelity &amp; Guaranty Life Insurance Company, Raven Reinsurance Company, and Front Street Re (Cayman) Ltd. The complaint alleges violations of RICO, requests injunctive and declaratory relief and seeks unspecified compensatory damages for the putative class in an amount not presently determinable, treble damages, and other relief, and claims Plaintiff Ludwick overpaid $0 for her annuity. On February 12, 2016, the District Court granted the defendants’ Joint Motion to Dismiss the Plaintiff's claims. On March 3, 2016, Plaintiff Ludwick filed a Notice of Appeal to the United States Court of Appeals for the Eighth Circuit (the “Court of Appeals”). On April 13, 2017, the Court of Appeals affirmed the District Court’s decision to dismiss the Plaintiff’s claims. The Plaintiff’s time to seek discretionary review of this matter expired on July 12, 2017 and the judgment should be deemed final as to the named Plaintiff. Guarantees The F&amp;G Stock Purchase Agreement between HFG and OMGUK included a Guarantee and Pledge Agreement, which created a security interest in the equity of FGLH and FGLH’s equity interest in FGLIC for the benefit of OMGUK in the event that FGL failed to perform certain obligations under the F&amp;G Stock Purchase Agreement. In the Predecessor third quarter of 2015, in connection with the settlement of the litigation amongst the Company, HRG and OMGUK, the Guarantee and Pledge Agreement was terminated and the Company was released from its obligations thereunder. In the contract termination settlement, the Company received $12 , which was recorded in total Insurance and investment product fees and other in the Consolidated Statements of Operations.</t>
  </si>
  <si>
    <t>Reinsurance</t>
  </si>
  <si>
    <t>Reinsurance Disclosures [Abstract]</t>
  </si>
  <si>
    <t>Reinsurance The Company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The Company primarily seeks reinsurance coverage in order to limit its exposure to mortality losses and enhance capital management. The Company follows reinsurance accounting when there is adequate risk transfer. Otherwise, the deposit method of accounting is followed. The Company also assumes policy risks from other insurance companies. The effect of reinsurance on net premiums earned and net benefits incurred (benefits incurred and reserve changes) for the Successor period from December 1, 2017 to December 31, 2017, the Predecessor period from October 1, 2017 to November 30, 2017, the Predecessor period from October 1, 2016 to December 31, 2016 (unaudited), and the Predecessor years ended September 30, 2017 , 2016 and 2015 were as follows: Period from December 1 to December 31, 2017 Period from October 1 to November 30, 2017 Period from October 1 to December 31, 2016 (Unaudited) Successor Predecessor Predecessor Net Premiums Earned Net Benefits Incurred Net Premiums Earned Net Benefits Incurred Net Premiums Earned Net Benefits Incurred Direct 17 159 36 267 57 69 Assumed — 7 — — — — Ceded (14 ) (25 ) (29 ) (40 ) (46 ) (49 ) Net 3 141 7 227 11 20 Year ended September 30, 2017 2016 2015 Predecessor Predecessor Predecessor Net Premiums Earned Net Benefits Incurred Net Premiums Earned Net Benefits Incurred Net Premiums Earned Net Benefits Incurred Direct $ 233 $ 1,097 $ 261 $ 1,069 $ 260 $ 833 Assumed — — 1 1 — — Ceded (191 ) (254 ) (192 ) (279 ) (202 ) (255 ) Net $ 42 $ 843 $ 70 $ 791 $ 58 $ 578 Amounts payable or recoverable for reinsurance on paid and unpaid claims are not subject to periodic or maximum limits. The Company did not write off any significant reinsurance balances during the Successor period from December 1, 2017 to December 31, 2017, the Predecessor period from October 1, 2017 to November 30, 2017, the Predecessor period from October 1, 2016 to December 31, 2016 (unaudited), or the Predecessor years ended September 30, 2017 , 2016 and 2015 . The Company did not commute any ceded reinsurance during the Successor period from December 1, 2017 to December 31, 2017, the Predecessor period from October 1, 2017 to November 30, 2017, the Predecessor period from October 1, 2016 to December 31, 2016 (unaudited), or the Predecessor years ended September 30, 2017 , 2016 and 2015. Effective April 1, 2015, Security Life of Denver (“SLD”) recaptured a traditional block of life insurance, which was concurrently ceded to FGLIC and subsequently retroceded to Wilton Re. Effective September 1, 2016, FGLIC recaptured a certain block of life insurance ceded to Swiss Re and simultaneously ceded this business to Wilton Re. Effective January 1, 2017, FGLIC entered into an indemnity reinsurance agreement with Hannover Re, a third party reinsurer, to reinsure an inforce block of its FIA and fixed deferred annuity contracts with GMWB and Guaranteed Minimum Death Benefit (“GMDB”) secondary guarantees. In accordance with the terms of this agreement, FGLIC cedes 70% net retention of secondary guarantee payments in excess of account value for GMWB and GMDB guarantees. Effective July 1, 2017, FGLIC extended this agreement to include new business issued during 2017. FGLIC paid Hannover Re $2 , $2 and $6 risk charge fees during the Successor period from December 1, 2017 to December 31, 2017, the Predecessor period from October 1, 2017 to November 30, 2017, the Predecessor period from October 1, 2016 to December 31, 2016 (unaudited), or the Predecessor year ended September 30, 2017 in relation to this reinsurance agreement. Wilton Agreement In September 2012, Wilton Re and FGLIC reached a final agreement on the initial settlements associated with the reinsurance transactions FGLIC entered into. The final settlement amounts did not result in any material adjustments to the amounts reflected in the financial statements. FGLIC recognized a net pre-tax gain of $18 on these reinsurance transactions which has been deferred and is being amortized over the remaining life of the underlying reinsured contracts. The unamortized portion of this deferred gain was $0 , $8 and $10 as of December 31, 2017 (Successor), September 30, 2017 (Predecessor) and 2016 (Predecessor), respectively. No policies issued by the Company have been reinsured with any foreign company, which is controlled, either directly or indirectly, by a party not primarily engaged in the business of insurance. The Company has not entered into any reinsurance agreements in which the reinsurer may unilaterally cancel any reinsurance for reasons other than non-payment of premiums or other similar credit issues. Intercompany Reinsurance Agreements A description of significant intercompany reinsurance agreements appears below. All intercompany balances have been eliminated in the preparation of the Company’s consolidated financial statements. However, these agreements have a material impact on the regulatory capital position of FGLIC and the effective tax rate of the Company. Effective December 31, 2012, FGLIC entered into a reinsurance treaty with FSRC whereby FGLIC ceded 10% of its June 30, 2012 in-force annuity block of business not already reinsured on a funds withheld basis. Effective September 17, 2014, FGLIC entered into a second reinsurance treaty with FSRC whereby FGLIC ceded 30% of any new business of its MYGA issued effective September 17, 2014 and later on a funds withheld basis. Under the terms of the agreement, no initial ceding commission was paid as all of the underlying business is new business. The September 17, 2014 treaty was subsequently terminated as to new business effective April 30, 2015, but will remain in effect for policies ceded to FSRC with an effective date between September 17, 2014 and April 30, 2015. Accordingly, MYGA policies issued with an effective date of May 1, 2015 and later will not be ceded to FSRC. In anticipation of the merger of CF Corp. and FGL, a new Bermuda based reinsurance entity, F&amp;G Re. Ltd. (“F&amp;G Re”) was formed as an indirect wholly owned subsidiary of the Company. Effective December 1, 2017, FGLIC entered into an indemnity modified coinsurance agreement with F&amp;G Re to reinsure up to 80% of its in-force FIA business and 40% of its in-force deferred annuity business on a net retained basis. Additionally, this treaty stipulates that up to 80% of future FIAs, deferred annuities and indexed universal life policies may be ceded. To capitalize F&amp;G Re, FGLIC issued an extraordinary dividend of $665 to its non-insurance holding company parent, FGL Holdings, who in turn issued a dividend to FGLUS, and FGLUS then used the funds to repay a short term loan from CF Bermuda Holdings Limited. CF Bermuda Holdings Limited then contributed the funds F&amp;G Re as a capital contribution. The $665 was primarily funded by a transfer of investments. In addition to the extraordinary dividend, F&amp;G Re received an $85 capital dividend from its parent, CF Bermuda Holdings Ltd. The extraordinary dividend was reviewed and approved by the Iowa Insurance Division. Effective October 1, 2012, FGLIC entered into a reinsurance treaty with Raven Reinsurance Company ("Raven Re"), its wholly-owned captive reinsurance company, to cede the Commissioners Annuity Reserve Valuation Method (CARVM) liability for annuity benefits where surrender charges are waived. In connection with the CARVM reinsurance agreement, FGLIC and Raven Re entered into an agreement with Nomura Bank International plc (“NBI”) to establish a $295 reserve financing facility in the form of a letter of credit issued by NBI and NBI charged an upfront structuring fee in the amount of $3 . The reserve financing facility is set to be reduced by $6 each quarter subsequent to establishment. The structuring fee was paid by FGLIC and will be deferred and amortized over the expected life of the facility. As this letter of credit is provided by an unaffiliated financial institution, Raven Re is permitted to carry the letter of credit as an admitted asset on the Raven Re statutory balance sheet. Effective June 30, 2017, the letter of credit facility was amended to reduce the available amount to $115 and extend the termination date to October 1, 2022, although the facility may terminate earlier, in accordance with the terms of the Reimbursement Agreement. Under the terms of the reimbursement agreement, in the event the letter of credit is drawn upon, Raven Re is required to repay the amounts utilized, and FGLH is obligated to repay the amounts utilized if Raven Re fails to make the required reimbursement. FGLH also is required to make capital contributions to Raven Re in the event that Raven Re’s statutory capital and surplus falls below certain defined levels. As of December 31, 2017 (Successor), Raven Re’s statutory capital and surplus was $31 in excess of the minimum level required under the Reimbursement Agreement. FSRC (Successor) FSRC, an affiliate of FGLIC, has entered into various reinsurance agreements on a funds withheld basis, meaning that funds are withheld by the ceding company from the coinsurance premium owed to FSRC as collateral for FSRC's payment obligations. Accordingly, the collateral assets remain under the ultimate ownership of the ceding company. FSRC manages the assets supporting reserves in accordance with the internal investment policy of the ceding companies and applicable law. FSRC has five reinsurance treaties with unaffiliated parties. At December 31, 2017, FSRC had $756 of funds withheld receivables and $727 of insurance reserves related to these reinsurance treaties. See a description of FSRC’s accounting policy for its assumed reinsurance contracts as described under "Reinsurance" in Note 2.</t>
  </si>
  <si>
    <t>Related Party Transactions</t>
  </si>
  <si>
    <t>Related Party Transactions [Abstract]</t>
  </si>
  <si>
    <t>Related Party Transactions Affiliated Investments Upon the closing of the Business Combination, the Company re-evaluated what related parties would exist in the Successor periods. It was determined that related parties would fall into the following categories; (i) affiliates of the entity, (ii) entities for which investments in their equity securities would be required to be accounted for by the equity method by the investing entity, (iii) trusts for the benefit of employees, such as pension and profit-sharing trusts that are managed by or under the trusteeship of management, (iv) principal owners (&gt;10% equity stake) of the entity and members of their immediate families, (v) management (including BOD, CEO, and other persons responsible for achieving the objectives of the entity and who have the authority to establish policies and make decisions) of the entity and other members of their immediate families, (vi) other parties with which the entity may deal if one party controls or can significantly influence the management or operating policies of the other to an extent that one of the transacting parties might be prevented from fully pursuing its own separate interests (vii) other parties that can significantly influenc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business, (viii) attorney in fact of a reciprocal reporting entity or any affiliate of the attorney in fact, and (ix) a U.S. manager of a U.S. branch or any affiliate of the U.S. manager of a U.S. branch. The Company has determined that for the Successor period. The Blackstone Group LP ("Blackstone") and its affiliates as well as the FGL Holdings’ directors and officers (along with their immediate family members) are FGL Holdings' related parties. During the Successor period from December 1, 2017 to December 31, 2017 the Company entered into investment management agreements with Blackstone ISG-I Advisors LLC ("BISGA"), a wholly-owned subsidiary of Blackstone, and certain subsidiaries of the Company. The Company paid $23 to BIGSA upon the close of the merger for services rendered related to the transaction and will forego approximately 30% of the first thirteen months’ management fee to which it is entitled under the investment management agreement. The Company (Successor) holds certain fixed income security interests issued by portfolio companies that are affiliates of Blackstone Tactical Opportunities, an affiliate of Blackstone Tactical Opportunities LR Associates-B (Cayman) Ltd. (the “Blackstone Fixed Income Securities”). In December 2017, the Company (Successor) purchased bonds of LCSS Financing., an affiliate of Blackstone Fixed Income Securities. The carrying value of these affiliated investments, and others previously purchased in predecessor periods, as of December 31, 2017 (Successor) are disclosed in the tables below. The Company’s related party investments as of December 31, 2017 (Successor), September 30, 2017 (Predecessor), and 2016 (Predecessor) and related net investment income for the Successor period from December 1, 2017 to December 31, 2017, the Predecessor period from October 1, 2017 to November 30, 2017, the Predecessor period from October 1, 2016 to December 31, 2016 (unaudited), and the Predecessor years ended September 30, 2017 , 2016 , and 2015 are summarized as follows: Successor December 31, 2017 Type Balance Sheet Classification Asset carrying value Accrued Investment Income Total carrying value Invitation Homes Fixed maturities, available for sale $ 7 $ — $ 7 LCSS Financing Fixed maturities, available for sale 49 — 49 Spring Castle Fixed maturities, available for sale 44 — — 2 44 LIA Holdings Fixed maturities, available for sale 41 — 41 Lendmark Funding Fixed maturities, available for sale 5 — 5 Toro Mortgage Fixed maturities, available for sale 39 — 39 DJO Finance Fixed maturities, available for sale 3 — 3 The Company earned $1 net investment income on LIA Holdings for the Successor period from December 1, 2017 to December 31, 2017. Predecessor September 30, 2017 Type Balance Sheet Classification Asset carrying value Accrued Investment Income Total carrying value Fortress Investment Group CLOs Fixed maturities, available for sale $ 175 $ 2 $ 177 Spectrum Brands, Inc. Fixed maturities, available for sale 2 — — 2 2 Salus preferred equity (a) Equity securities, available for sale 2 — 2 HGI energy loan (b) Related party loans 71 — 71 (a) Salus preferred equity is included in the FSRC funds withheld portfolio, accordingly all income on this asset is ceded to FSRC. (b) The HGI energy loan is included in the FSRC funds withheld portfolio, accordingly the income related to this asset is ceded to FSRC. Predecessor September 30, 2016 Type Balance Sheet Classification Asset carrying value Accrued Investment Income Total carrying value Salus CLOs Fixed maturities, available for sale $ 19 $ — $ 19 Fortress Investment Group CLOs Fixed maturities, available for sale 225 2 227 Salus preferred equity (a) Equity securities, available for sale 3 — 3 Salus participations (b) Other invested assets 21 — 21 HGI energy loan (c) Related party loans 71 — 71 (a) Salus preferred equity is included in the FSRC funds withheld portfolio, accordingly all income on this asset is ceded to FSRC. (b) Includes loan participations with 4 different borrowers with an average loan fair value of $5 as of September 30, 2016 (c) The HGI energy loan is included in the FSRC funds withheld portfolio, accordingly the income related to this portion is ceded to FSRC. Year ended September 30, Predecessor Period from October 1 to November 30, 2017 Period from October 1 to December 31, 2016 (Unaudited) 2017 2016 2015 Type Investment Income Classification Net investment income Net investment income Net investment income Net investment income Net investment income Salus CLOs Fixed maturities $ — $ 1 $ 1 $ 9 $ 11 Fortress Investment Group CLOs Fixed maturities 2 3 10 11 8 Salus participations Other invested assets — — — 4 15 EIC participations Other invested assets — — — 1 — HGI energy loan Related party loans — — — 4 5 In August 2016, FGLIC exchanged the $71 2013 HGI Energy Loan issued by HGI Energy for new notes issued by HGI Energy for the same fair value with an August 2017 maturity date. The new notes issued are held in the FSRC funds withheld portfolio . Effective May 1, 2017, FGLIC and HGI Energy extended the maturity date of the new notes until the earlier of: June 30, 2018 or a change in control of FGLIC. In addition, the parties have agreed to increase the rate of interest on the New Notes from 0.71% to 1.50% on August 22, 2017. The HGI Energy loans were repaid on December 5, 2017. During the Predecessor year ended September 30, 2016, the Company received proceeds from the RSH liquidation trust of $23 resulting in a realized gain of $8 . The Company’s investments in RSH were included within the Salus CLOs and Salus Participations. See "Note 4. Investments" to the Company's consolidated financial statements for further details. The Company had $0 gross realized gains and net realized impairment losses on related party investments during the Successor period from December 1, 2017 to December 31, 2017. The Company’s gross realized gains and net realized impairment losses on related party investments during the Predecessor period from October 1, 2017 to November 30, 2017, the Predecessor period from October 1, 2016 to December 31, 2016 (unaudited), and the Predecessor years ended September 30, 2017 , 2016, and 2015 are summarized as follows: Year ended September 30, Predecessor Period from October 1 to November 30, 2017 Period from October 1 to December 31, 2016 (Unaudited) 2017 2016 2015 Type Investment Income Classification Net realized gain (losses) Net realized gain (losses) Net realized gain (losses) Net realized gain (losses) Net realized gain (losses) Salus CLOs (a) Fixed maturities $ — $ (1 ) $ (2 ) $ (12 ) $ (37 ) Salus participations (b) Other invested assets — (1 ) — (19 ) (40 ) Salus preferred equity (c) Other invested assets — — (3 ) — (30 ) (a) Net of impairments of $ 0 , $ 1 , $2 , $11 , and $46 for the Predecessor period from October 1 to November 30, 2017, the Predecessor period from October 1 to December 31, 2016 (unaudited), and the Predecessor years ended September 30, 2017 , 2016 and 2015 , respectively. (b) Net of impairments of $ 0 , $ 0 , $1 , $22 , and $36 for the Predecessor period from October 1 to November 30, 2017, the Predecessor period from October 1 to December 31, 2016 (unaudited), and Predecessor years ended September 30, 2017 , 2016 and 2015 , respectively. (c) Net of impairments of $ 0 , $ 0 , $0 , $0 , and $0 for the Predecessor period from October 1 to November 30, 2017, the Predecessor period from October 1 to December 31, 2016 (unaudited), and Predecessor years ended September 30, 2017 , 2016 and 2015 , respectively. During the Successor period from December 1, 2017 to December 31, 2017 the Company entered into investment management agreements with BISGA and certain subsidiaries of the Company. During the Predecessor period from October 1, 2017 to November 30, 2017, the Predecessor period from October 1, 2016 to December 31, 2016 (unaudited), and the Predecessor years ended September 30, 2017 , 2016 and 2015 , the Company has investment management agreements with Salus, CorAmerica Capital, LLC, and Energy &amp; Infrastructure Capital, LLC ("EIC"), all wholly-owned subsidiaries of HGI Asset Management Holdings, LLC, which is also a wholly-owned subsidiary of HRG. The agreement for EIC was terminated in July 2016, and CorAmerica is no longer a wholly-owned subsidiary of HGI Asset Management Holdings. Usual and customary fees paid under these agreements are immaterial for all periods presented. During the Successor period from December 1, 2017 to December 31, 2017 the Company received expense reimbursements from BIGSA for the services consumed under these agreements. Usual and customary fees received for these types of services are immaterial for the Successor period from December 1, 2017 to December 31, 2017. FSRC (Predecessor) We reinsure certain of our liabilities and obligations to FSRC. As we were not relieved of our liability to our policyholders for this business, the liabilities and obligations associated with the reinsured policies remained on our Consolidated Balance Sheets with a corresponding reinsurance recoverable from FSRC. In addition to various remedies that we would have in the event of a default by FSRC, we continued to hold assets in support of the transferred reserves. For additional information on our liabilities and obligations to FSRC, see “Note 13. Reinsurance” to our audited Consolidated Financial Statements. At September 30, 2017 (Predecessor) and 2016 (Predecessor), the Company's reinsurance recoverable related to FSRC was $1,016 and $1,120 , respectively, and funds withheld for reinsurance liabilities included $1,081 and $1,172 , respectively. There are no ceded operating results to FSRC for the Successor period from December 1, 2017 to December 31, 2017 as such amounts are eliminated on consolidation. Below are the ceded operating results to FSRC for the Predecessor period from October 1, 2017 to November 30, 2017, the Predecessor period from October 1, 2016 to December 31, 2016 (unaudited), and the Predecessor years ended September 30, 2017 , 2016 and 2015 : Year Ended September 30, Period from October 1 to November 30, 2017 Period from October 1 to December 31, 2016 (Unaudited) 2017 2016 2015 Predecessor Predecessor Predecessor Predecessor Predecessor Revenues: Premiums $ — $ — $ 1 $ 3 $ 1 Net investment income 8 11 46 61 63 Net investment gains (losses) 3 (3 ) 15 (8 ) (30 ) Insurance and investment product fees — 1 2 3 4 Total revenues 11 9 64 59 38 Benefits and expenses: Benefits and other changes in policy reserves (8 ) (2 ) (39 ) (47 ) (42 ) Acquisition &amp; operating expenses, net of deferrals (1 ) (1 ) (3 ) (4 ) (4 ) Total benefits and expenses (9 ) (3 ) (42 ) (51 ) (46 ) Operating income (loss) $ 2 $ 6 $ 22 $ 8 $ (8 ) Affiliated Investments (Predecessor) FGLIC (Predecessor) invested in CLO securities issued by Fortress Credit Opportunities III CLO LP ("FCO III") and also invested in securities issued by Fortress Credit BSL Limited ("Fortress BSL"). The parent of both FCO III and Fortress BSL is Fortress Investment Group, LLC, which acquired ownership interests greater than 10% in HRG as of September 30, 2014. In March 2016, Hildene Leveraged Credit, LLC (“HLC”) sold four CLOs to Fortress Investment Group LLC. The four Hildene CLOs are now managed by an affiliate of Fortress Investment Group LLC, Fortress Credit Advisors, LLC. As of December 31, 2017 (Successor), the Company held two of these CLOs. In August 2016, the Company (Predecessor) purchased a commercial real estate CLO from Fortress Investment Group LLC. In October 2016, the Company (Predecessor) purchased bonds of Spectrum Brands, Inc., a wholly-owned subsidiary of HRG Group, and in March 2017, the Company (Predecessor) purchased asset backed CLOs from FCO III. The carrying value of these affiliated investments as of September 30, 2017 (Predecessor) and 2016 (Predecessor) are disclosed in the tables below. FGLIC participated in loans to third parties originated by Salus, an affiliated, limited liability company indirectly owned by HRG. Salus was also considered a VIE as described in “Note 4. Investments” to our audited Consolidated Financial Statements. Salus originated senior secured asset-based loans to unaffiliated third-party borrowers. In January 2014, FSRC acquired preferred equity interests in Salus which have a 10% per annum return and a total par value of $30 which was included in the FSRC funds withheld portfolio. Accordingly, all income on this asset was ceded to FSRC. The Company’s maximum exposure to loss as a result of its investments in Salus was limited to the carrying value of the preferred equity interests. The carrying value of these investments in Salus as of September 30, 2017 (Predecessor) and 2016 (Predecessor) are disclosed in the tables below. On February 27, 2015, FGLIC entered into a transaction with Salus whereby Salus transferred $14 of loan participations and $16 of CLO subordinated debt (i.e., equity tranche) to FGLIC in exchange for retirement of the $20 promissory note and $10 revolving loan owed by Salus to FGLIC resulting in the termination of these facilities. Additionally, FGLIC also entered into a transaction with the Salus CLO whereby FGLIC transferred $29 of loan participations into the CLO in exchange for $27 of CLO subordinated notes (i.e., equity tranche) and a promissory note of $3 from Salus. Both transactions qualified as sales of financial assets accounted for at fair value and therefore did not result in any gain or loss. FGLIC also concluded that it was not the primary beneficiary of the Salus CLO before and after these two transactions as FGLIC lacks the power to direct the activities that significantly affect the economic performance of the CLO and, to a lesser extent, FGLIC continues to own less than a majority ownership of the CLO subordinated notes after the two transactions. On June 13, 2016, the Salus promissory note was repaid for $2 and all obligations under the note were satisfied.</t>
  </si>
  <si>
    <t>Earnings Per Share</t>
  </si>
  <si>
    <t>Earnings Per Share [Abstract]</t>
  </si>
  <si>
    <t>Earnings Per Share The following table sets forth the computation of basic and diluted earnings per share (share amounts in thousands): Year ended September 30, Period from December 1 to December 31, 2017 Period from October 1 to November 30, 2017 Period from October 1 to December 31, 2016 (Unaudited) 2017 2016 2015 Successor Predecessor Predecessor Predecessor Predecessor Predecessor Net Income (loss) $ (102 ) $ 28 $ 108 $ 223 $ 97 $ 118 Less Preferred stock dividend 2 — — — — — Net income available to common shares (104 ) 28 108 223 97 118 Weighted-average common shares outstanding - basic 214,370 58,341 58,281 58,320 58,275 58,118 Dilutive effect of unvested restricted stock &amp; PRSU — 61 57 43 271 208 Dilutive effect of stock options — 92 28 52 32 35 Weighted-average shares outstanding - diluted 214,370 58,494 58,366 58,415 58,578 58,361 Net income (loss) per common share: Basic $ (0.49 ) $ 0.48 $ 1.85 $ 3.83 $ 1.67 $ 2.03 Diluted $ (0.49 ) $ 0.47 $ 1.85 $ 3.83 $ 1.66 $ 2.02 The number of shares of common stock outstanding used in calculating the weighted average thereof reflects the actual number of the Successor and Predecessor shares of common stock outstanding, excluding unvested restricted stock and shares held in treasury. The calculation of diluted earnings per share for the Successor period from December 1 to December 31, 2017 excludes the incremental effect of 71 million weighted average common stock warrants outstanding due to their anti-dilutive effect. This calculation also excludes the potential dilutive effect of the 375 thousand preferred stock shares outstanding as of December 31, 2017 as the contingency that would allow for the preferred shares to be converted to common shares has not yet been met. The calculation of diluted earnings per share for the Predecessor periods from October 1, 2017 to November 30, 2017, and October 1, 2016 to December 31, 2016 (unaudited), and the Predecessor years ended September 30, 2017 , 2016 , and 2015 exclude the incremental effect related to certain outstanding stock options and restricted shares due to their anti-dilutive effect. The number of weighted average equivalent shares excluded in the Predecessor periods from October 1, 2017 to November 30, 2017, and October 1, 2016 to December 31, 2016 (unaudited), and the Predecessor years 2017 , 2016 , and 2015 are 0 shares, 31 thousand shares, 0 shares, 19 thousand shares, and 17 thousand shares, respectively. In the 4 th quarter of the Predecessor’s 2016 fiscal year, the terms of all outstanding PRSUs were amended to require cash settlement upon vesting as opposed to common equity settlement. As a result, these awards became liability classified and were excluded from EPS calculations moving forward. Similar settlement terms were included in the Predecessor’s PRSUs granted in 2017 thus disqualifying them from inclusion in EPS calculations as well.</t>
  </si>
  <si>
    <t>Insurance Subsidiary Financial Information and Regulatory Matters</t>
  </si>
  <si>
    <t>Insurance [Abstract]</t>
  </si>
  <si>
    <t>Insurance Subsidiary Financial Information and Regulatory Matters The Company’s U.S. insurance subsidiaries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and VOBA,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The FSR Companies (Cayman and Bermuda) and F&amp;G Re (Bermuda) file financial statements with their respective regulators that are based on U.S. GAAP. The Company’s principal insurance subsidiaries’ statutory (SAP and GAAP) financial statements are based on a December 31 year end, except for the FSR Companies which are based on a September 30 year end. Statutory net income and statutory capital and surplus of the Company’s wholly-owned insurance subsidiaries were as follows: Subsidiary (state/country of domicile)(a) FGLIC (IA) FGLICNY (NY) F&amp;G Re (Bermuda) Statutory Net income (loss): Year ended December 31, 2017 $ 222 $ 41 $ 51 Year ended December 31, 2016 21 4 * Year ended December 31, 2015 (53 ) (1 ) * Statutory Capital and Surplus: December 31, 2017 $ 919 $ 89 $ 805 December 31, 2016 1,323 64 * (a) FGLICNY is a subsidiary of FGLIC, and the columns should not be added together. (*) F&amp;G Re was founded in 2017, therefore results for years ended prior to December 31, 2017 are available. Subsidiary (state/country of domicile) FSR Companies (Cayman and Bermuda) Statutory Net income (loss): Year ended September 30, 2017 $ (19 ) Year ended September 30, 2016 (19 ) Year ended September 30, 2015 (45 ) Statutory Capital and Surplus: September 30, 2017 $ 101 September 30, 2016 121 Capital Requirements and Restrictions on Dividends and Distribution U.S. Companies The amount of statutory capital and surplus necessary to satisfy the applicable regulatory requirements is less than FGLIC’s and FGLICNY’s respective statutory capital and surplus. Life insurance companies domiciled in the U.S. are subject to certain Risk-Based Capital (“RBC”) requirements as specified by the NAIC. The RBC is used to evaluate the adequacy of capital and surplus maintained by an insurance company in relation to risks associated with: (i) asset risk, (ii) insurance risk, (iii) interest rate risk and (iv) business risk. The Company monitors the RBC of FGLH’s insurance subsidiaries. As of December 31, 2017 and 2016, each of FGLH's insurance subsidiaries had exceeded the minimum RBC requirements. The Company’s insurance subsidiaries domiciled in the U.S. are restricted by state laws and regulations as to the amount of dividends they may pay to their parent without regulatory approval in any year, the purpose of which is to protect affected insurance policyholders, depositors or investors. Any dividends in excess of limits are deemed “extraordinary” and require approval. Based on statutory results as of December 31, 2017, in accordance with applicable dividend restrictions, the Company’s subsidiaries may no t pay “ordinary” dividends to FGLH in 2018. FGLIC declared and paid ordinary and extraordinary dividends of $25 and $675 , respectively, in September and December 2017, respectively, to FGLH. Pursuant to an order issued in connection with the approval of the Merger Agreement, the Iowa Commissioner on November 28, 2017, FGLIC shall not pay any dividend or other distribution to shareholders prior to November 28, 2021 without the prior approval of the Iowa Commissioner. FGLIC's extraordinary dividend of $675 was funded by cash and invested assets and $665 of this dividend was utilized to capitalize F&amp;G Re. In addition to the $665 contribution, F&amp;G Re received an $85 capital contribution from its parent, CF Bermuda Holdings Ltd. FGLIC’s statutory carrying value of Raven Re reflects the effect of permitted practices Raven Re received to treat the available amount of a letter of credit as an admitted asset which increased Raven Re’s statutory capital and surplus by $ 110 and $195 at December 31, 2017 (Successor) and 2016 (Predecessor), respectively. Effective April, 1 2017, FGLIC and Raven Re amended the reinsurance treaty and related trust and letter of credit agreements to extend the term of the letter of credit which would have matured on September 30, 2017 (Predecessor). The amendments added additional in-force business to the reinsurance treaty (fixed indexed annuities without a guaranteed minimum withdrawal benefit rider and multi-year guarantee annuities (“MYGA”) issued between January 1, 2011 and December 31, 2016). No initial ceding commission was paid or received by FGLIC or Raven Re in connection with the cession of additional in-force business. No assets were transferred to or from FGLIC or Raven Re in connection with the cession of additional in-force business. The amendments extended the letter of credit for an additional five year period and reduced the face amount of the letter of credit at April 1, 2017 from $183 to $115 . Raven Re is also permitted to follow Iowa prescribed statutory accounting practice for its reserves on reinsurance assumed from FGLIC which increased Raven Re’s statutory capital and surplus by $ 5 and $4 at December 31, 2017 (Successor) and 2016 (Predecessor), respectively. Without such permitted statutory accounting practices Raven Re’s statutory capital and (deficit) surplus would be $ (18) and $8 as of December 31, 2017 (Successor) and 2016 (Predecessor), respectively,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IC’s statutory carrying value of Raven Re at December 31, 2017 (Successor) and 2016 (Predecessor) was $ 97 and $207 , respectively. On November 1, 2013, FGLIC re-domesticated from Maryland to Iowa. After re-domestication, FGLIC elected to apply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 54 and $0 increase to statutory capital and surplus at December 31, 2017 (Successor) and 2016 (Predecessor), respectively. Also, the Iowa Insurance Division granted FGLIC a permitted statutory accounting practice to reclassify its negative unassigned surplus balance of $806 to additional paid in capital as of April 6, 2011, the date the Company acquired FGLIC, which had the effect of setting FGLIC’s statutory unassigned surplus to zero as of this date. The prescribed and permitted statutory accounting practices have no impact on the Company’s Consolidated Financial Statements which are prepared in accordance with GAAP. As of December 31, 2017 (Successor), FGLICNY did not follow any prescribed or permitted statutory accounting practices that differ from the NAIC's statutory accounting practices. Non-U.S. companies As licensed class C insurers in Bermuda, F&amp;G Re and FSR are required to maintain available capital and surplus at a level equal to or in excess of the applicable enhanced capital requirement ("ECR"), which is established by reference to either the applicable Bermuda Solvency Capital Requirements ("BSCR") model or an approved internal capital model. Furthermore, to enable the Bermuda Monetary Authority ("BMA") to better assess the quality of the insurer’s capital resources, a Class C insurer is required to disclose the makeup of its capital in accordance with its 3-tiered capital system. An insurer may file an application under the Insurance Act to have the aforementioned ECR requirements waived. In addition to the requirements under the Companies Act (as discussed below), the Insurance Act limits the maximum amount of annual dividends and distributions that may be paid or distributed by F&amp;G Re and FSR without prior regulatory approval. Each of F&amp;G Re and FSR is prohibited from declaring or paying a dividend if it fails to meet its minimum solvency margin, or ECR, or if the declaration or payment of such dividend would cause such breach. Additionally, annual distributions that would result in a reduction of the insurer’s prior year-end balance of statutory capital and surplus by more than 25% also requires the prior approval of the BMA. If F&amp;G Re or FSR were to fail to meet its minimum solvency margin on the last day of any financial year, it would be prohibited from declaring or paying any dividends during the next financial year without the approval of the BMA. In addition, as Class C insurers, each of F&amp;G Re and FSR must: (i) not make any payment from its long-term business fund for any purpose other than a purpose of the insurer’s long-term business, except in so far as such payment can be made out of any surplus certified by the insurer’s approved actuary to be available for distribution otherwise than to policyholders; and (ii) not declare or pay a dividend to any person other than a policyholder unless the value of the assets of its long-term business fund, as certified by the insurer’s approved actuary, exceeds the extent (as to certified) of the liabilities of the insurer’s long-term business. In the event a dividend complies with the above, each of F&amp;G Re and FSR must ensure the amount of any such dividend does not exceed the aggregate of (i) that excess and (ii) any other funds properly available for the payment of dividend, being funds arising out of business of the insurer other than long-term business. The Companies Act also limits F&amp;G Re’s and FSR’s ability to pay dividends and make distributions to its shareholders. Each of F&amp;G Re and FSR is not permitted to declare or pay a dividend, or make a distribution out of its contributed surplus, if it is, or would after the payment be, unable to pay its liabilities as they become due or if the realizable value of its assets would be less than its liabilities. Pursuant to an order issued in connection with the Merger agreements, F&amp;G Re will not, for a period of three (3) years from November 28, 2017, declare, set aside or distribute any dividends or distributions other than solely (a) dividends or distributions that would be permitted in accordance with Section 521A.5(3) of the Iowa Code if F&amp;G Re were a life insurance company domesticated in Iowa, upon prior written notice to the Iowa Commissioner, but limited only to the amount necessary to service interest payments on outstanding indebtedness and other obligations of CF Bermuda and FGLH, and (b) dividends or distributions upon written notice to, and with the prior written approval of, the Iowa Commissioner The laws and regulations of the Cayman Islands require that, among other things, FSRC maintain minimum levels of statutory capital, surplus and liquidity, meet solvency standards, submit to periodic examinations of its financial condition and restrict payments of dividends and reductions of capital. Statutes, regulations and policies that FSRC is subject to may also restrict the ability of FSRC to write insurance and reinsurance policies, make certain investments and distribute funds. Any failure to meet the applicable requirements or minimum statutory capital requirements could subject it to further examination or corrective action by CIMA, including restrictions on dividend payments, limitations on our writing of additional business or engaging in finance activities, supervision or liquidation.</t>
  </si>
  <si>
    <t>Other Liabilities</t>
  </si>
  <si>
    <t>Other Liabilities Disclosure [Abstract]</t>
  </si>
  <si>
    <t>Other Liabilities Other liabilities consisted of the following: December 31, 2017 September 30, 2017 September 30, 2016 Successor Predecessor Predecessor Amounts payable for investment purchases $ 82 $ 173 $ 106 Retained asset account 190 194 221 Option collateral liabilities 349 276 118 Remittances and items not allocated 28 39 77 Amounts payable to reinsurers 3 36 36 Accrued expenses 43 55 60 Deferred reinsurance revenue — 23 25 Escrow liabilities 57 — — Preferred shares reimbursement feature embedded derivative 23 — — Other 115 101 103 Total $ 890 $ 897 $ 746</t>
  </si>
  <si>
    <t>Quarterly Results (Unaudited)</t>
  </si>
  <si>
    <t>Quarterly Financial Information Disclosure [Abstract]</t>
  </si>
  <si>
    <t>Quarterly Results (Unaudited) Unaudited quarterly results of operations are summarized below. Period from December 1 to December 31, 2017 Period from October 1 to November 30, 2017 September 30, 2017 June 30, 2017 March 31, 2017 December 31, 2016 Successor Predecessor Predecessor Predecessor Predecessor Predecessor (Dollars in millions, except per share data) Premiums $ 3 $ 7 $ 16 $ 12 $ 3 $ 11 Net investment income 92 174 261 257 247 240 Net realized gains 42 146 117 67 81 51 Insurance and investment product fees and other 28 35 41 44 44 38 Total revenue 165 362 435 380 375 340 Total expenses 158 314 342 326 334 171 Net (loss) income (102 ) 28 61 32 22 108 Net (loss) income per common share - basic (0.49 ) 0.48 1.06 0.54 0.38 1.85 Net (loss) income per common share - diluted (0.49 ) 0.47 1.06 0.54 0.38 1.85 September 30, 2016 June 30, 2016 March 31, 2016 December 31, 2015 Predecessor Predecessor Predecessor Predecessor (Dollars in millions, except per share data) Premiums $ 18 $ 21 $ 16 $ 15 Net investment income 238 236 227 222 Net realized gains (losses) 26 (28 ) (42 ) 63 Insurance and investment product fees and other 34 32 32 29 Total revenue 316 261 233 329 Total expenses 262 240 212 250 Net income 30 10 9 48 Net income per common share - basic 0.52 0.16 0.16 0.82 Net income per common share - diluted 0.52 0.16 0.16 0.82</t>
  </si>
  <si>
    <t>Acquisitions (Notes)</t>
  </si>
  <si>
    <t>Business Combinations [Abstract]</t>
  </si>
  <si>
    <t>Business Combination Disclosure [Text Block]</t>
  </si>
  <si>
    <t>Acquisitions In accordance with ASC Topic 805, Business Combinations (“ASC 805”),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The fair values assigned to the assets acquired and liabilities assumed are based on valuations using market participant assumptions and are preliminary pending the completion of the valuation analysis of selected assets and liabilities. During the measurement period (which is not to exceed one year from the acquisition date), the Company is required to retrospectively adjust the provisional assets or liabilities if new information is obtained about facts and circumstances that existed as of the acquisition date that, if known, would have resulted in the recognition of those assets or liabilities as of that date. Significant Acquisitions Fidelity &amp; Guaranty Life On November 30, 2017, FGL US Holdings Inc. acquired 100% of the outstanding voting interests of Fidelity &amp; Guaranty Life ("FGL"). FGL provides its principal life and annuity products through its insurance subsidiaries, Fidelity &amp; Guaranty Life Insurance Company (“FGLIC”) and Fidelity &amp; Guaranty Life Insurance Company of New York. FGL’s customers range across a variety of age groups and are concentrated in the middle-income market. FGL’s fixed indexed annuities provide for pre-retirement wealth accumulation and post-retirement income management. FGL’s life insurance provides wealth protection and transfer opportunities through indexed universal life products. Life and annuity products are primarily distributed through independent marketing organizations and independent insurance agents. FGL US Holdings Inc. paid $31.10 , in cash, without interest, for each outstanding share of common stock of FGL (subject to certain exceptions), plus additional specified amounts in cash for outstanding equity incentives, for an aggregate purchase price of approximately $2 billion , plus approximately $405 of existing FGL debt which was assumed. FGL US Holdings Inc. recorded an allocation of the purchase price to tangible and identifiable intangible assets acquired and liabilities assumed based on their fair values as of the November 30, 2017 acquisition date. Measurement period adjustments were recorded subsequent to the acquisition date. The calculation of the purchase price, including measurement period adjustments is as follows: Cash consideration to FGL common shareholders $ 1,841 Cash consideration for FGL outstanding stock-based compensation awards 33 Total purchase price $ 1,874 The following summarizes the fair values of the assets acquired and liabilities assumed in the FGL acquisition: Investments, cash and accrued investment income $ 24,547 Reinsurance recoverable 3,556 Other intangibles 22 Intangible assets (VOBA) 818 Deferred tax asset 285 Other assets 269 Total assets acquired 29,497 Contractholder funds , future policy benefits and funds withheld from reinsurers' 26,749 Liability for policy and contract claims 69 Debt 412 Other liabilities 846 Total liabilities assumed 28,076 Total net assets acquired 1,421 Cash consideration 1,874 Goodwill $ 453 The application of the acquisition method resulted in goodwill of $453 , which is reflected in the Consolidated Balance Sheets as of December 31, 2017. The amount of the goodwill is equal to the amount by which the consideration transferred exceeded the fair value of net assets acquired and is primarily related to expected improvements in overall investment yield driven by the Company's relationship with Blackstone as well as income tax synergies through the utilization of the Company's international structure. Front Street Re (Cayman) Ltd., and Front Street Re Ltd. On November 30, 2017, FGL US Holdings Inc. completed the acquisition of i) Front Street Re (Cayman) Ltd., an exempted company incorporated in the Cayman Islands with limited liability, and ii) Front Street Re Ltd., an exempted company incorporated in Bermuda with limited liability. The FSR Companies provide life and annuity reinsurance services, such as reinsurance on asset intensive, long duration life and annuity liabilities. FGL US Holdings Inc. purchase all of the issued and outstanding shares of FSR Companies from FSRD at purchase price of $65 . FGL US Holdings Inc. recorded an allocation of the purchase price to tangible and identifiable intangible assets acquired and liabilities assumed based on their fair values as of the November 30, 2017 acquisition date. Measurement period adjustments were recorded subsequent to the acquisition date. The following summarizes the fair values of the assets acquired and liabilities assumed in the FSR companies acquisition: Investments, cash and accrued investment income $ 69 Funds withheld by reinsurers 1,714 Intangible assets (VOBA) 26 Other assets 9 Total assets acquired 1,818 Contractholder funds, future policy benefits and funds withheld from reinsurers' 1,770 Other liabilities 6 Total liabilities assumed 1,776 Total net assets acquired 42 Cash consideration 65 Goodwill $ 23 The application of the acquisition method resulted in goodwill of $23 , which is reflected in the Consolidated Balance Sheets as of December 31, 2017. The amount of the goodwill is equal to the amount by which the consideration transferred exceeded the fair value of net assets acquired and is primarily related to expected improvements in overall investment yield driven by the Company's relationship with Blackstone. FGL US Holdings Inc. performed a valuation of the acquired investments, other intangibles, VOBA and contractholder funds, and future policy benefits. The following is a summary of significant inputs to the valuation: Intangible Assets VOBA represents the estimated fair value of future net cash flows from in-force life insurance contracts acquired at the Acquisition Date. VOBA is amortized over the expected life of the contracts in proportion to either gross premiums or gross profits, depending on the type of contract. Total gross profits include both actual experience as it arises and estimates of gross profits for future periods. The Company will regularly evaluate and adjust the VOBA balance with a corresponding charge or credit to earnings for the effects of actual gross profits and changes in assumptions regarding estimated future gross profits. The amortization of VOBA is reported in Amortization of intangibles in the Consolidated Statements of Operations. The proportion of the VOBA balance attributable to each of the product groups as of the Acquisition Date was as follows: Deferred Annuities 8 % Equity Indexed Annuities 68 % Universal Life 24 % 100 % Other Intangibles Other intangibles represents trade name and state licenses. The trade name intangible asset represents the Fidelity &amp; Guaranty Life trade name. It was protected through registration and was valued using the relief-from-royalty method giving consideration to publicly available third-party trade name royalty rates as well as expectations for expected premiums over the anticipated life of the asset. The licenses represent FGL’s jurisdictional insurance licenses, which includes 52 state insurance licenses, including all 50 states, the District of Columbia, and Puerto Rico. They were protected through registration and were valued using the market approach based on third-party market transactions from which the prices paid for state insurance licenses could be derived. Contractholder Funds, Future Policy Benefits Contractholder funds and future policy benefits were remeasured based on generally accepted actuarial methods and reported at their acquisition date fair value. Assumptions for investment yields, mortality and lapse were reviewed and updated for the life insurance reserves, as deemed necessary. Current market values were utilized in the fixed indexed annuity reserve calculation. Investments FGL’s investment portfolio consists of high quality fixed maturities, including publicly issued and privately issued corporate bonds, municipal and other government bonds, asset-backed securities, residential mortgage-backed securities, commercial mortgage-backed securities and commercial mortgage loans. The Company also maintains holdings in floating rate, and less rate-sensitive investments, including senior tranches of CLOs, non-agency RMBS, and various types of ABS. All of the assets included within the FGL investment portfolio were measured and reported at their acquisition date fair value. As a result, the cost basis of each respective investment was reset to equal fair value. No adjustments were required for the FSR Companies' acquisition date due to the fair value option election, as described within the "Note 2. Significant Accounting Policies and Practices". The Company's fair value measurement for the fixed maturity and equity AFS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The commercial mortgage loan fair value is established using a discounted cash flows method at interest rates appropriate for the credit rating of the borrower, tenor of the loan, maturity and future income, including uncertainty of cash flows. This yield-based approach is sourced from a third-party vendor. The credit ratings for mortgages in good standing are based on property type, location, market conditions, occupancy, debt service coverage, loan-to-value, quality of tenancy, borrower and payment record. Taxes On May 24, 2017, the Company, HRG and CF Corp executed a letter agreement (the “side letter”) which set forth the settlement provisions between the parties related to the Section (h)(10) transaction. The side letter agreement between the parties, also further specifies that the purchase price will be adjusted for specified amounts determined by reference to the Company’s incremental tax costs attributable to the election, if any. Alternatively, the Company will be required to pay FS Holdco additional specified amounts determined by reference to the Company’s incremental current tax savings attributable to the election (if any) in excess of $6 . On January 27, 2018, pursuant to Section 4(b) of the “side letter”, the Company delivered to FS Holdco an estimate of the additional tax benefit amount of $57 that the Company will be required to pay HRG. The Company has included the $57 in its calculation of the purchase price for FGL. This amount is considered provisional for the purpose of business combination accounting until the parties execute the final side letter agreement and formally make the Section (h)(10) election.” The Section 338(h)(10) election will treat the merger as an asset acquisition for U.S. tax purposes resulting in stub period tax yearends for both the life and non-life subsidiaries within the target group acquired as part of the acquisition. The group does not include FSRC, a 953(d) election U.S. tax payer. Any tax liability of the non-life entities’ arising from the deemed asset sale will be reflected on HRG’s consolidated return, with the Company’s non-life entities retaining successor liability. The life entities will file a separate final short-period return reflecting gain (or loss) from the deemed asset sale. FGL and the FSR Companies were consolidated into our financial statements starting on December 1, 2017. The revenue and net loss attributable to FGL Holdings of FGL and the FSR Companies from the acquisition date through December 31, 2017 were $165 and $102 , respectively. Transaction costs incurred during the years ended December 31, 2017 and 2016 for this acquisition were $45 and $0 , respectively. The unaudited pro forma results presented below include the effects of the acquisitions of FGL and the FSR Companies as if they had been consummated on January 1, 2016. The pro forma results include the depreciation and amortization associated with estimates for acquired intangible assets and property and equipment, as well as certain adjustments to recognize the effect of transaction costs and to eliminate the effect of certain transactions between FGL and the FSR Companies. The unaudited pro forma financial information below is not necessarily indicative of either future results of operations or results that might have been achieved had the acquisition been consummated as of January 1, 2016: (Dollars in millions, except per share data) Fiscal 2017 2016 (Unaudited) Pro forma revenues $ 1,880 $ 1,273 Pro forma net income 100 157 Pro forma net loss per common share attributable to controlling interest - basic 0.34 0.60 Pro forma net loss per common share attributable to controlling interest - diluted 0.34 0.60</t>
  </si>
  <si>
    <t>Subsequent Events</t>
  </si>
  <si>
    <t>Subsequent Events [Abstract]</t>
  </si>
  <si>
    <t>Subsequent Events O</t>
  </si>
  <si>
    <t>Schedule I - Summary of Investments</t>
  </si>
  <si>
    <t>Summary of Investments, Other than Investments in Related Parties [Abstract]</t>
  </si>
  <si>
    <t>Summary of Investments - Other than Investments in Related Parties December 31, 2017 (in millions) Amortized Cost Fair Value Amount at which shown on the balance sheet Fixed Maturities: Bonds: United States Government and government agencies and authorities $ 207 $ 206 $ 206 States, municipalities and political subdivisions 1,736 1,747 1,747 Foreign governments 4 4 4 Public utilities 2,260 2,278 2,278 All other corporate bonds 17,268 17,355 17,355 Redeemable preferred stock — — — Total fixed maturities 21,475 21,590 21,590 Equity securities: Common stocks: Public utilities — — — Banks, trust, and insurance companies 111 111 111 Industrial, miscellaneous and all other 3 3 3 Nonredeemable preferred stock 650 647 647 Total equity securities 764 761 761 Derivative investments 459 492 492 Commercial mortgage loans 548 549 548 Other long-term investments 188 186 188 Short term investments 25 25 25 Total investments $ 23,459 $ 23,603 $ 23,604 See Report of Independent Registered Public Accounting Firm.</t>
  </si>
  <si>
    <t>Schedule II - Condensed Financial Information</t>
  </si>
  <si>
    <t>Condensed Financial Information of Parent Company Only Disclosure [Abstract]</t>
  </si>
  <si>
    <t>CONDENSED BALANCE SHEETS (in millions) December 31, 2017 September 30, 2017 September 30, 2016 Successor Predecessor Predecessor ASSETS Investments in consolidated subsidiaries $ 1,942 $ 2,241 $ 1,913 Fixed maturity securities, available for sale — — 5 Equity securities, available-for-sale, at fair value — — 12 Cash and cash equivalents 70 2 2 Other assets — 4 2 Total assets $ 2,012 $ 2,247 $ 1,934 LIABILITIES AND SHAREHOLDERS' EQUITY Other liabilities 60 — — Total liabilities 60 — — Shareholders' equity Preferred stock — — — Common stock — 1 1 Additional paid in capital 2,037 716 714 Retained earnings (160 ) 1,000 792 Accumulated other comprehensive income 75 543 439 Treasury stock — (13 ) (12 ) Total shareholder's equity 1,952 2,247 1,934 Total liabilities and shareholder's equity $ 2,012 $ 2,247 $ 1,934 See Report of Independent Registered Public Accounting Firm. CONDENSED STATEMENT OF OPERATIONS (in millions) Year ended September 30, Period from December 1 to December 31, 2017 Period from October 1 to November 30, 2017 Period from October 1 to December 31, 2016 (Unaudited) 2017 2016 2015 Successor Predecessor Predecessor Predecessor Predecessor Predecessor Revenues 12 — — $ (1 ) $ (2 ) $ (9 ) 12 — — (1 ) (2 ) (9 ) Operating expenses: General and administrative expenses 1 1 1 2 3 6 Total operating expenses 1 1 1 2 3 6 Operating loss 11 (1 ) (1 ) (3 ) (5 ) (15 ) Other income: Equity in net income of subsidiaries (113 ) 29 109 227 103 133 Income before income taxes (102 ) 28 108 224 98 118 Income tax expense — — — 1 1 — Net income (102 ) 28 108 $ 223 $ 97 $ 118 See Report of Independent Registered Public Accounting Firm. CONDENSED STATEMENT OF CASH FLOWS (in millions) Year ended September 30, Period from December 1 to December 31, 2017 Period from October 1 to November 30, 2017 Period from October 1 to December 31, 2016 (Unaudited) 2017 2016 2015 Successor Predecessor Predecessor Predecessor Predecessor Predecessor Cash flows from operating activities Net income (102 ) 28 108 $ 223 $ 97 $ 118 Adjustments to reconcile net income to net cash (used in) provided by operating activities: Realized capital and other gains on investments — — 2 5 2 9 Equity in net income of subsidiaries 113 (29 ) (109 ) (227 ) (103 ) (133 ) Stock based compensation — 1 1 2 (2 ) 10 Other assets and other liabilities 1 2 — 3 2 2 Changes in assets and liabilities: — — — — — Net cash provided (used in) by operating activities 12 2 2 6 (4 ) 6 Cash flows from investing activities: Proceeds from available-for-sale investments, sold, matured or repaid: Proceeds from available-for-sale investments, sold, matured or repaid: — — 5 12 5 30 Cost of available-for-sale investments: Cost of available-for-sale investments: — — — — — (15 ) Net cash provided by investing activities — — 5 12 5 15 Cash flows from financing activities: Proceeds from issuance of common stock, net of transactions fees — — — — 2 2 Dividends payments — (4 ) (4 ) (15 ) (15 ) (15 ) Treasury stock — — (1 ) (1 ) (1 ) (11 ) Distribution to FGLH and subsidiaries (97 ) — — (2 ) 2 (50 ) Net cash (used in) provided by financing activities (97 ) (4 ) (5 ) (18 ) (12 ) (74 ) Change in cash and cash equivalents (85 ) (2 ) 2 — (11 ) (53 ) Cash and cash equivalents at beginning of period 155 2 2 2 13 66 Cash and cash equivalents at end of period 70 — 4 $ 2 $ 2 $ 13 See Report of Independent Registered Public Accounting Firm.</t>
  </si>
  <si>
    <t>Schedule III - Supplementary Insurance Information</t>
  </si>
  <si>
    <t>Supplementary Insurance Information [Abstract]</t>
  </si>
  <si>
    <t>Supplementary Insurance Information (in millions) Year ended September 30, Period from December 1 to December 31, 2017 Period from October 1 to November 30, 2017 Period from October 1 to December 31, 2016 (Unaudited) 2017 2016 2015 Successor Predecessor Predecessor Predecessor Predecessor Predecessor Life Insurance (single segment): Deferred acquisition costs $ 31 $ 1,140 $ 697 $ 1,129 $ 1,007 $ 801 Future policy benefits, losses, claims and loss expenses 4,751 3,401 3,453 3,412 3,467 3,468 Other policy claims and benefits payable 78 69 53 67 55 55 Premium revenue 3 7 11 42 70 58 Net investment income 92 174 240 1,005 923 851 Benefits, claims, losses and settlement expenses (141 ) (227 ) (20 ) (843 ) (791 ) (578 ) Amortization of deferred acquisition costs — (33 ) (100 ) (171 ) (49 ) (27 ) Other operating expenses (16 ) (51 ) (28 ) (137 ) (119 ) (113 ) See Report of Independent Registered Public Accounting Firm.</t>
  </si>
  <si>
    <t>Schedule IV - Reinsurance</t>
  </si>
  <si>
    <t>Supplemental Schedule of Reinsurance Premiums for Insurance Companies [Abstract]</t>
  </si>
  <si>
    <t>Reinsurance (In millions) For the period from December 1 to December 31, 2017 Gross Amount Ceded to other companies Assumed from other companies Net Amount Percentage of amount assumed of net Successor Life insurance in force $ 3,516 $ (2,163 ) $ 1 $ 1,354 — % Premiums and other considerations: Traditional life insurance premiums 17 (14 ) — 3 — % Annuity product charges 21 (5 ) — 16 — % Total premiums and other considerations $ 38 $ (19 ) $ — $ 19 — % For the period from October 1 to November 30, 2017 Gross Amount Ceded to other companies Assumed from other companies Net Amount Percentage of amount assumed of net Predecessor Life insurance in force $ 3,212 $ (2,031 ) $ — $ 1,181 — % Premiums and other considerations: Traditional life insurance premiums 36 (29 ) — 7 — % Annuity product charges 44 (10 ) — 34 — % Total premiums and other considerations $ 80 $ (39 ) $ — $ 41 — % For the period from October 1 to December 31, 2016 (unaudited) Gross Amount Ceded to other companies Assumed from other companies Net Amount Percentage of amount assumed of net Predecessor Life insurance in force $ 3,123 $ (2,033 ) $ — $ 1,090 — % Premiums and other considerations: Traditional life insurance premiums 57 (46 ) — 11 — % Annuity product charges 54 (16 ) — 38 — % Total premiums and other considerations $ 111 $ (62 ) $ — $ 49 — % (Continued) For the year ended September 30, 2017 Gross Amount Ceded to other companies Assumed from other companies Net Amount Percentage of amount assumed of net Predecessor Life insurance in force $ 3,207 $ (2,036 ) $ — $ 1,171 — % Premiums and other considerations: Traditional life insurance premiums 233 (191 ) — 42 — % Annuity product charges 229 (64 ) — 165 — % Total premiums and other considerations $ 462 $ (255 ) $ — $ 207 — % For the year ended September 30, 2016 Gross Amount Ceded to other companies Assumed from other companies Net Amount Percentage of amount assumed of net Predecessor Life insurance in force $ 3,081 $ (2,024 ) $ — $ 1,057 — % Premiums and other considerations: Traditional life insurance premiums 261 (192 ) 1 70 1 % Annuity product charges 191 (67 ) — 124 — % Total premiums and other considerations $ 452 $ (259 ) $ 1 $ 194 1 % For the year ended September 30, 2015 Gross Amount Ceded to other companies Assumed from other companies Net Amount Percentage of amount assumed of net Predecessor Life insurance in force $ 2,933 $ (2,010 ) $ — $ 923 — % Premiums and other considerations: Traditional life insurance premiums 260 (202 ) — 58 — % Annuity product charges 156 (69 ) — 87 — % Total premiums and other considerations $ 416 $ (271 ) $ — $ 145 — % See Report of Independent Registered Public Accounting Firm.</t>
  </si>
  <si>
    <t>Significant Accounting Policies and Practices (Policies)</t>
  </si>
  <si>
    <t>Principles of Consolidation</t>
  </si>
  <si>
    <t>Principles of Consolidation The accompanying consolidated financial statements include the accounts of the Company and all other entities in which the Company has a controlling financial interest and any variable interest entities ("VIEs") in which we are the primary beneficiary. All intercompany accounts and transactions have been eliminated in consolidation.</t>
  </si>
  <si>
    <t>VIE</t>
  </si>
  <si>
    <t>We are involved in certain entities that are considered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consolidated financial statements . The Company has determined that we are not the primary beneficiary of a VIE as of December 31, 2017 . See "Note 4. Investments" to the Company’s consolidated financial statements for additional information on the Company’s investments in unconsolidated VIEs.</t>
  </si>
  <si>
    <t>Revenue Recognition</t>
  </si>
  <si>
    <t>Revenue Recognition Insurance Premiums The Company’s insurance premiums for traditional life insurance products are recognized as revenue when due from the contractholder. The Company’s traditional life insurance products include those products with fixed and guaranteed premiums and benefits and consist primarily of term life insurance and certain annuities with life contingencies. Premium collections for fixed indexed and fixed rate annuities, indexed universal life (“IUL”) policies and immediate annuities without life contingency are reported as an increase to deposit liabilities (i.e., contractholder funds) instead of as revenues. Similarly, cash payments to policyholders are reported as decreases in the liability for contractholder funds and not as expenses. Sources of revenues for products accounted for as deposit liabilities are net investment income, surrender and other charges deducted from contractholder funds, and net realized gains (losses) on investments. See a description of FSRC’s accounting policy for its assumed reinsurance contracts as described under "Reinsurance" in Note 2. Net Investment Income Dividends and interest income, recorded in “Net investment income”, are recognized when earned. Income or losses upon call or prepayment of available-for-sale fixed maturity securities are recognized in "Net investment income". Amortization of premiums and accretion of discounts on investments in fixed maturity securities are reflected in “Net investment income” over the contractual terms of the investments in a manner that produces a constant effective yield. For mortgage-backed and asset-backed securities, included in the fixed maturity available-for-sale (“AFS”) securities portfolios, the Company recognizes income using a constant effective yield based on anticipated prepayments and the estimated economic life of the securities. When actual prepayments differ significantly from originally anticipated prepayments, the effective yield is recalculated prospectively to reflect actual payments to date plus anticipated future payments. Any adjustments resulting from changes in effective yield are reflected in “Net investment income’’. Net Investment Gains (Losses) Net investment gains (losses) include realized gains and losses from the sale of investments, write-downs for other-than-temporary impairments (“OTTI”) of AFS investments, other invested assets, commercial mortgage loans and related party loans, and gains and losses on derivatives and embedded derivatives. Realized gains and losses on the sale of investments are determined using the specific identification method. Product Fees Product fee revenue from IUL products and deferred annuities is comprised of policy and contract fees charged for the cost of insurance, and policy administration and rider fees. Fees are assessed on a monthly basis and recognized as revenue when earned. Product fee revenue also includes surrender charges which are collected and recognized as revenue when the policy is surrendered.</t>
  </si>
  <si>
    <t>Benefits and Other Changes in Policy Reserves</t>
  </si>
  <si>
    <t xml:space="preserve">Benefits and Other Changes in Policy Reserves Benefit expenses for deferred annuity, FIA and IUL policies include index credits and interest credited to contractholder account balances and benefit claims in excess of contract account balances, net of reinsurance recoveries. Interest crediting rates associated with funds invested in the general account of our insurance subsidiaries during 2015 through 2017 ranged from 0.5% to 6.0% for deferred annuities and FIA's, combined, and 3.0% to 4.5% for IUL's. Other changes in policy reserves include the change in the fair value of the FIA embedded derivative and the change in the reserve for secondary guarantee benefit payments. Other changes in policy reserves also include the change in reserves for life insurance products. For traditional life and immediate annuities, policy benefit claims are charged to expense in the period that the claims are incurred, net of reinsurance recoveries. </t>
  </si>
  <si>
    <t>Stock-Based Compensation</t>
  </si>
  <si>
    <t>Stock-Based Compensation In general, we expense the fair value of stock awards included in our incentive compensation plans. As of the date our stock awards are approved and communicated to the recipients, the fair value of stock options is determined using a Black-Scholes options valuation methodology, and the fair value of other stock awards is based upon the market value of the stock. The fair value of the awards is expensed over the performance or service period, which generally corresponds to the vesting period, and is recognized as an increase to “Additional paid-in capital” in “Shareholders’ equity”. We classify certain stock awards as liabilities. For these awards, the fair value is classified as a liability on our Consolidated Balance Sheets, and the liability is marked-to-market through net (loss) income at the end of each reporting period. Stock-based compensation expense is reflected in “Acquisition and operating expenses, net of deferrals” on our Consolidated Statements of Operations. If we modify an award or change our intent to settle an award in equity or cash, we recognize additional compensation expense for the increase in the fair value of the award between the grant date and the date of modification for change in intent and any periods subsequent to the modification, if applicable. As described under "Recent Accounting Pronouncements" in Note 2, the Company early adopted ASU 2016-09 effective October 1, 2015. The adoption of ASU 2016-09 did not have a material effect on the Company's financial statements and related disclosures.</t>
  </si>
  <si>
    <t>Interest Expense</t>
  </si>
  <si>
    <t>Interest Expense Interest expense on our debt is recognized as due and any associated premiums, discounts, and costs are amortized (accreted) over the term of the related borrowing utilizing the straight line method. Interest expense also includes non-use fees on the revolving credit facility entered into in August 2014.</t>
  </si>
  <si>
    <t>Earnings Per Share Basic earnings per share (“EPS”) is computed by dividing earnings available to common shareholders by the average common shares outstanding. Diluted EPS is computed assuming the conversion or exercise of nonvested stock, stock options, warrants and performance share units outstanding during the year. The effect of a potential conversion of outstanding preferred shares to common shares is not considered in the diluted EPS calculation as the preferred shareholders do not yet have the right to convert. Stock options and warrants are excluded from the computation of diluted EPS, based on the application of the treasury stock method, if they are anti-dilutive.</t>
  </si>
  <si>
    <t>Cash and Cash Equivalents</t>
  </si>
  <si>
    <t xml:space="preserve">Cash and Cash Equivalents The Company considers all highly liquid debt instruments purchased with original maturities of three months or less to be cash equivalents. As of December 31, 2017 (Successor), September 30, 2017 (Predecessor) and September 30, 2016 (Predecessor), the Company held cash equivalents of $242 , $45 , and $465 , respectively. </t>
  </si>
  <si>
    <t xml:space="preserve">Investments Investment Securities The Company’s investments in fixed maturity and equity securities have been designated as AFS and are carried at fair value with unrealized gains and losses included in “Accumulated other comprehensive income” (“AOCI”), net of associated intangibles “shadow adjustments” (discussed in "Note 7. Intangibles" to the Company’s consolidated financial statements ) and deferred income taxes. Available-for-Sale Securities' Other-Than-Temporary Impairments The Company regularly reviews AFS securities for declines in fair value that it determines to be other-than-temporary. For an equity security, if the Company does not have the ability and intent to hold the security for a sufficient and reasonable period of time to allow for a recovery in value, it concludes that an OTTI has occurred and the cost of the equity security is written down to the current fair value, with a corresponding charge to “Net investment gains (losses)” in the accompanying Consolidated Statements of Operations. When assessing its ability and intent to hold an equity security to recovery, the Company considers, among other things, the severity and duration of the decline in fair value of the equity security as well as the cause of the decline, business prospects and the overall financial condition of the issuer. When evaluating redeemable preferred stocks for OTTI the Company applies the accounting policy described above for fixed maturity securities (including an anticipated recovery period), provided there has been no evidence of a deterioration in credit of the issuer. For its fixed maturity AFS securities, the Company generally considers the following in determining whether its unrealized losses are other-than-temporary: • The estimated range and period until recovery; • The extent and the duration of the decline;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The Company recognizes OTTI on fixed maturity (including redeemable and perpetual preferred stocks) securities in an unrealized loss position when one of the following circumstances exists: • The Company does not expect full recovery of its amortized cost based on the present value of cash flows expected to be collected; • The Company intends to sell a security; or • It is more likely than not that the Company will be required to sell a security prior to recovery. If the Company intends to sell a fixed maturity AFS security or it is more likely than not the Company will be required to sell the security before recovery of its amortized cost basis and the fair value of the security is below amortized cost, the Company will conclude that an OTTI has occurred and the amortized cost is written down to current fair value, with a corresponding charge to “Net investment gains (losses)” in the accompanying Consolidated Statements of Operations. If the Company does not intend to sell a fixed maturity security or it is more likely than not the Company will not be required to sell a fixed maturity security before recovery of its amortized cost basis and the present value of the cash flows expected to be collected is less than the amortized cost of the security (referred to as the credit loss), an OTTI has occurred and the amortized cost is written down to the estimated recovery value with a corresponding charge to “Net investment gains (losses)” in the accompanying Consolidated Statements of Operations, as this amount is deemed the credit loss portion of the OTTI. The remainder of the decline to fair value is recorded in AOCI as unrealized OTTI on AFS securities, as this amount is considered a non-credit (i.e., recoverable) impairment. When assessing the Company’s intent to sell a fixed maturity security or if it is more likely than not the Company will be required to sell a fixed maturity security before recovery of its cost basis, the Company evaluates facts and circumstances such as, but not limited to, decisions to reposition the Company’s security portfolio, sale of securities to meet cash flow needs and sales of securities to capitalize on favorable pricing and tax planning strategies. In order to determine the amount of the credit loss for a security, the Company calculates the recovery value by performing a discounted cash flow analysis based on the current cash flows and future cash flows the Company expects to recover. The discount rate is the effective interest rate implicit in the underlying security. The effective interest rate is the original purchased yield or the yield at the date the fixed maturity security was previously impaired. When evaluating mortgage-backed securities and asset-backed securities, the Company considers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The Company uses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ype of underlying collateral (e.g., prime, Alternative A-paper (“Alt-A”), or subprime), geographic distribution of underlying loans and timing of liquidations by state. Once default rates and timing assumptions are determined, the Company then makes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the Company’s tranche based on the cash flow waterfall of the entire capital security structure. If this analysis indicates the entire principal on a particular security will not be returned, the security is reviewed for OTTI by comparing the present value of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The Company also considers the ability of monoline insurers to meet their contractual guarantees on wrapped mortgage-backed securities. Otherwise, if the amortized cost of the security is greater than the present value of the cash flows expected to be collected, then an OTTI is recognized. The Company includes on the face of the Consolidated Statements of Operations the total OTTI recognized in "Net investment gains (losses)", with an offset for the amount of non-credit impairments recognized in AOCI. The Company discloses the amount of OTTI recognized in AOCI and other disclosures related to OTTI in "Note 4. Investments" to the Company’s consolidated financial statements and the Consolidated Statements of Comprehensive Income (Loss). </t>
  </si>
  <si>
    <t>Mortgage Loans on Real Estate</t>
  </si>
  <si>
    <t>Mortgage Loans on Real Estate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or the loan is modified in a troubled debt restructuring),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n allowance with the offset recorded in "Net investment gains (losses)" in the Consolidated Statements of Operations. Mortgage loans are continuously monitored by reviewing appraisals, operating statements, rent revenues, annual inspection reports, loan specific credit quality, property characteristics, market trends and other factors.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as 30 days past due, consistent with industry practic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We establish mortgage loan valuation allowances both on a loan specific basis for those loans considered impaired where a property specific or market specific risk has been identified that could likely result in a future loss, as well as for pools of loans with similar risk characteristics where a property specific or market specific risk has not been identified, but for which we expect to incur a loss. Accordingly, a valuation allowance is provided to absorb these estimated probable credit losses. As of December 31, 2017 (Successor), September 30, 2017 (Predecessor) and 2016 (Predecessor), the Company did not identify any specific loans that were impaired. The determination of the amount of valuation allowances is based upon our periodic evaluation and assessment of inherent risks associated with our loan portfolios. Such evaluations and assessments are based upon several factors, including our experience for loan losses, defaults and loss severity, and loss expectations for loans with similar risk characteristics. We evaluate and monitor loan-to-value ("LTV") ratios and debt service coverage ("DSC") ratios of our loans as indicators of potential risk of default in establishing our valuation allowance.</t>
  </si>
  <si>
    <t>Derivative Financial Instruments The Company hedges certain portions of its exposure to product related equity market risk by entering into derivative transactions. All such derivative instruments are recognized as either assets or liabilities in the accompanying Consolidated Balance Sheets at fair value. The change in fair value is recognized within “Net investment gains (losses)” in the accompanying Consolidated Statements of Operations . The Company purchases financial instruments and issues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hich is determined through a combination of market observable inputs such as market value of option and interest swap rates and unobservable inputs such as the mortality multiplier, surrender rates and non-performance spread. The changes in fair value reported within “Benefits and other changes in policy reserves” in the accompanying Consolidated Statements of Operations . See a description of the fair value methodology used in "Note 6. Fair Value of Financial Instruments". Reinsurance Related Embedded Derivatives (Predecessor) FGLIC has a modified coinsurance arrangement with FSRC, meaning that funds are withheld by FGLIC as the legal owner, but the credit risk is borne by FSRC. This arrangement results in an embedded derivative. This embedded derivative is considered a total return swap with contractual returns that are attributable to the assets and liabilities associated with this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 reinsurance related embedded derivative is reported in “Other assets”, if in a net gain position, or "Other liabilities", if in a net loss position, on the Consolidated Balance Sheets and the related gains or losses are reported in “Net investment gains” on the Consolidated Statements of Operations.</t>
  </si>
  <si>
    <t>Limited Partnership Investment</t>
  </si>
  <si>
    <t>Limited Partnership Investment Our investments in limited partnerships are included in other invested assets on our Consolidated Balance Sheets. We account for our investments in limited partnerships using the equity method to determine the carrying value. Income from the limited partnership is included within "Net investment income" in the accompanying Consolidated Statements of Operations. Recognition of income is delayed due to the availability of the related financial statements, which are obtained from the partnership’s general partner generally on a one to three-month delay. Management meets quarterly with the general partner to determine whether any credit or other market events have occurred since prior quarter financial statements to ensure any material events are properly included in current quarter valuation and investment income. In addition, the impact of audit adjustments related to completion of calendar-year financial statement audits of the limited partnership are typically received during the second quarter of each calendar year. Accordingly, our investment income from the limited partnership investment for any calendar-year period may not include the complete impact of the change in the underlying net assets for the partnership for that calendar-year period.</t>
  </si>
  <si>
    <t xml:space="preserve">Intangible Assets The Company’s intangible assets include an intangible asset reflecting the value of insurance and reinsurance contracts acquired (hereafter referred to as “the value of business acquired or (“VOBA”), deferred acquisition cost (“DAC”) and deferred sales inducements (“DSI”), and trademarks and state licenses. VOBA is an intangible asset that reflects the amount recorded as insurance contract liabilities less the estimated fair value of in-force contracts in a life insurance company acquisition. It represents the portion of the purchase price allocated to the value of the rights to receive future cash flows from the business in force at the acquisition date. DAC consists principally of commissions that are related directly to the successful sale of new or recoverable insurance contracts, which may be deferred to the extent recoverable. Indirect or unsuccessful acquisition costs, maintenance, product development and overhead expenses are charged to expense as incurred. DSI represents up front bonus credits and vesting bonuses to policyholder account values. The methodology for determining the amortization of DAC, DSI and VOBA varies by product type. For all insurance contracts accounted for under long-duration contract deposit accounting, amortization is based on assumptions consistent with those used in the development of the underlying contract liabilities adjusted for emerging experience and expected trends. Amortization is reported within “Amortization of intangibles” in the accompanying Consolidated Statements of Operations. DAC and VOBA for investment-type products and DAC for IUL products are generally amortized over the lives of the policies in relation to the expected emergence of estimated gross profits (“EGPs”) from investment income, surrender charges and other product fees, less policy benefits, maintenance expenses, mortality net of reinsurance ceded, and expense margins. Recognized gains (losses) on investments and changes in fair value of the modified coinsurance embedded derivative are included in actual gross profits in the period realized as described further below. Changes in assumptions can have a significant impact on VOBA, DAC and DSI balances and amortization rates. Due to the relative size and sensitivity to minor changes in underlying assumptions of those intangible balances, the Company performs quarterly and annual analyses of DAC and VOBA. The VOBA, DAC and DSI balances are also periodically evaluated for recoverability to ensure that the unamortized portion does not exceed the expected recoverable amounts. At each evaluation date, actual historical gross profits are reflected with the impact on the intangibles reported as “unlocking” as a component of amortization expense,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The carrying amounts of VOBA, DAC and DSI are adjusted for the effects of unrealized gains and losses on fixed maturity securities classified as AFS. For investment-type products, the VOBA, DAC and DSI assets are adjusted for the impact of unrealized gains (losses) on investments as if these gains (losses) had been realized, with corresponding credits or charges included in AOCI. Amortization expense of VOBA, DAC and DSI reflects an assumption for an expected level of credit-related investment losses. When actual credit-related investment losses are realized, the Company performs a retrospective unlocking of amortization for those intangibles as actual margins vary from expected margins. This unlocking is reflected in the accompanying Consolidated Statements of Operations. </t>
  </si>
  <si>
    <t xml:space="preserve">Reinsurance The Company’s insurance subsidiaries enter into reinsurance agreements with other companies in the normal course of business. The assets, liabilities, premiums and benefits of certain reinsurance contracts are presented on a net basis in the accompanying Consolidated Balance Sheets and Consolidated Statements of Operations , respectively, when there is a right of offset explicit in the reinsurance agreement. All other reinsurance agreements are reported on a gross basis in the Company’s Consolidated Balance Sheets as an asset for amounts recoverable from reinsurers or as a component of other liabilities for amounts, such as premiums, owed to the reinsurers, with the exception of amounts for which the right of offset also exists. Premiums and benefits are reported net of insurance ceded. </t>
  </si>
  <si>
    <t xml:space="preserve">Income Taxes For discussion on the impact of tax reform and the 338(h)(10) election, see “Note 11. Income Taxes” to our audited consolidated financial statements . The Company’s life insurance subsidiaries file a consolidated life insurance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Company assesses the recoverability of its deferred tax assets in each reporting period under the guidance outlined within Accounting Standards Codification (“ASC”) Topic 740, “Income Taxes”. The guidance requires an assessment of both positive and negative evidence in determining the realizability of deferred tax assets. A valuation allowance is required to reduce the Company’s deferred tax asset to an amount that is more likely than not to be realized. In determining the net deferred tax asset and valuation allowance, management is required to make judgments and estimates related to projections of future profitability. These judgments include the following: the timing and extent of the utilization of net operating loss carry-forwards, the reversals of temporary differences, and tax planning strategies. The effect on deferred tax assets and liabilities of a change in tax rates is recognized in income in the period that includes the enactment date. The Company has the ability and intent to recover in a tax-free manner assets (or liabilities) with book/tax basis differences for which no deferred taxes have been provided, in accordance with ASC 740. The Company applies the accounting guidance for uncertain tax positions which prescribes a minimum recognition threshold a tax position is required to meet before being recognized in the financial statements. The guidance also provides information on de-recognition, measurement, classification, interest and penalties, accounting in interim periods, disclosure and transition.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ccrued interest expense and penalties related to uncertain tax positions are recorded in “Income tax expense (benefit)” in the Company’s Consolidated Statements of Operations . The Company had no unrecognized tax benefits related to uncertain tax positions as of December 31, 2017 (Successor), September 30, 2017 (Predecessor) and 2016 (Predecessor). </t>
  </si>
  <si>
    <t>Contractholder Funds</t>
  </si>
  <si>
    <t>Contractholder Funds The liabilities for contractholder funds for deferred annuities, IUL and UL policies consist of contract account balances that accrue to the benefit of the contractholders. The liabilities for FIA policies consist of the value of the host contract plus the value of the embedded derivative. The embedded derivative is carried at fair value in “Contractholder funds” in the accompanying Consolidated Balance Sheets with changes in fair value reported in the accompanying Consolidated Statements of Operations. See a description of the fair value methodology used in "Note 6. Fair Value of Financial Instruments". Liabilities for immediate annuities without life contingencies are recorded at the present value of future benefits. Liabilities for the secondary guarantees on UL-type products or Investment-type contracts are calculated by multiplying the benefit ratio by the cumulative assessments recorded from contract inception through the balance sheet date less the cumulative secondary guarantee benefit payments plus interest. The benefit ratio is the ratio of the present value of future secondary guarantees by the present value of the assessments used to provide the secondary guarantees. If experience or assumption changes result in a new benefit ratio, the reserves are adjusted to reflect the changes in a manner similar to the unlocking of DAC and VOBA. The accounting for secondary guarantee benefits impact, and is impacted by, EGPs used to calculate amortization of DAC and VOBA.</t>
  </si>
  <si>
    <t>Future Policy Benefits</t>
  </si>
  <si>
    <t xml:space="preserve">Future Policy Benefits The liabilities for future policy benefits and claim reserves for traditional life policies and life contingent pay-out annuity policies are computed using assumptions for investment yields, mortality and withdrawals based principally on generally accepted actuarial methods and assumptions at the time of contract issue and include $728 future policy benefits related to FSRC. See " FSRC Insurance Reserves (Successor)" above for further discussion on FSRC's fair value option election. Investment yield assumption for traditional direct life reserves for all contracts is 6.0% . The investment yield assumptions for life contingent pay-out annuities range from 3.8% to 4.4% . </t>
  </si>
  <si>
    <t>Federal Home Loan Bank of Atlanta Agreements</t>
  </si>
  <si>
    <t xml:space="preserve">Federal Home Loan Bank of Atlanta Agreements Contractholder funds include funds related to funding agreements that have been issued by the Company to the Federal Home Loan Bank of Atlanta (“FHLB”) as a funding medium for single premium funding agreements. </t>
  </si>
  <si>
    <t>Commitments and Contingencies Contingencies arising from environmental remediation costs, regulatory judgments, claims, assessments, guarantees, litigation, recourse reserves, fines, penalties and other sources are recorded when deemed probable and reasonably estimable.</t>
  </si>
  <si>
    <t>Adoption of New Accounting Pronouncements</t>
  </si>
  <si>
    <t>Adoption of New Accounting Pronouncements Share-Based Payments When a Performance Target is Achieved after the Requisite Service Period In June 2014, FASB issued new guidance on stock compensation (Accounting Standards Update ("ASU") 2014-12, Accounting for Share-Based Payments When the Term of an Award Provide that a Performance Target Could Be Achieved after the Requisite Service Period ), effective for fiscal years beginning after December 15, 2015 and interim periods within those years. The new guidance requires performance targets that affect vesting and that could be achieved after the requisite service period to be treated as performance conditions. Such performance targets will not be included in the grant-date fair value calculation of the award, rather compensation cost will be recorded when it is probable the performance target will be reached and should represent the compensation cost attributable to period(s) for which the requisite service has already been rendered. The Company adopted this guidance effective October 1, 2016, as required. The adoption of ASU 2014-12 did not impact the Company's consolidated financial statements or related disclosures, as the Company has historically treated the performance targets for its share-based payment awards as a performance condition that affects vesting and has not reflected the targets in the grant-date fair value calculation of the awards. Amendments to the Consolidation Analysis In February 2015, the FASB issued amended consolidation guidance (ASU 2015-02, Amendments to the Consolidation Analysis ), effective for fiscal years beginning after December 15, 2015. The amended guidance changes the consolidation analysis of reporting entities with variable interest entity ("VIE") relationships by i) modifying the criteria used to evaluate whether limited partnerships and similar legal entities are VIEs or voting interest entities and revising the primary beneficiary determination of a VIE, ii) eliminating the specialized consolidation model and guidance for limited partnerships thereby removing the presumption that a general partner should consolidate a limited partnership, iii) reducing the criteria in the variable interest model contained in ASC Topic 810, Consolidation , that is used to evaluate whether the fees paid to a decision maker or service provider represents a variable interest, and iv) exempting reporting entities from consolidating money market funds that operate in accordance with Rule 2a-7 of the Investment Company Act of 1940. The Company adopted ASU 2015-02 effective October 1, 2016, as required. The adoption of ASU 2015-02 did not impact the Company's consolidated financial statements or related disclosures as the Company determined that this new guidance does not change its conclusions regarding consolidation of its VIEs. Presentation of Debt Issuance Costs In April 2015, the FASB issued amended guidance on the presentation of debt issuance cost (ASU 2015-03, Interest-Imputation of Interest (Subtopic 835-30 ), Simplifying the Presentation of Debt Issuance Costs ), effective for fiscal years beginning after December 15, 2015 and interim periods within those years. The amended guidance requires debt issuance costs related to a recognized debt liability to be presented on the balance sheet as a direct deduction from the debt liability, similar to the presentation of debt discounts or premiums. The cost of issuing debt will no longer be recorded as a separate asset, except when incurred before the receipt of the funding from the associated debt liability. Instead, debt issuance costs will be presented on the balance sheet as a direct deduction from the carrying amount of the related debt liability, and the costs will be amortized to interest expense using the effective interest method. The Company adopted ASU 2015-03 effective October 1, 2016, as required. The Company retrospectively considered adjustments to adjust its historical balance sheets to present deferred debt issuance costs related to the Company's debt as a reduction of the debt liability. As the Company's debt issuance costs were fully amortized as of the Predecessor year ended September 30, 2016, there is no impact to the current period financial statements. Accounting for Fees Paid in Cloud Computing Arrangements In April 2015, the FASB issued amended guidance on the accounting for fees paid in cloud computing arrangements (ASU 2015-05, Customer's Accounting for Fees Paid in a Cloud Computing Arrangement ), effective for fiscal years beginning after December 15, 2015 and interim periods within those years. Previous GAAP did not include explicit guidance regarding a customer's accounting for fees paid in a cloud computing arrangement, which may include software as a service, platform as a service, infrastructure as a service, and other similar hosting arrangements. The adopted guidance addresses whether a cloud computing arrangement includes a software license. If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Company prospectively adopted ASU 2015-05 effective as of October 1, 2016, as required, for all new or materially modified cloud computing arrangements that contain a software license component. Investments That Calculate Net Asset Value per Share In May 2015, the FASB issued amended guidance related to investments that calculate net asset value per share (ASU 2015-07, Disclosures for Investments in Certain Entities That Calculate Net Asset Value per Share (or Its Equivalent) ), effective for fiscal years beginning after December 15, 2015 and interim periods within those years. Previous GAAP required that investments for which fair value is measured at net asset value (or its equivalent) using the practical expedient in Topic 820 be categorized within the fair value hierarchy using criteria that differ from the criteria used to categorize other fair value measurements within the hierarchy. Previously, investments valued using the practical expedient we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will take into account the length of time until those investments become redeemable to determine the classification within the fair value hierarchy. There was diversity in practice related to how certain investments measured at net asset value with redemption dates in the future (including periodic redemption dates) are categorized within the fair value hierarchy. Under the amendments, investments for which fair value will be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The Company adopted ASU 2015-07 effective October 1, 2016, as required, and has updated the fair value disclosures to reflect the amended guidance. Refer to "Note 6. Fair Value of Financial Instruments" for further details. Interests Held through Related Parties That Are under Common Control In October 2016, the FASB issued new guidance related to interests held through related parties that are under common control (ASU 2016-17, Consolidation (Topic 810), Interests Held through Related Parties That Are under Common Control) , effective for fiscal years beginning after December 15, 2016 and interim periods within those fiscal years. Under this update: • the characteristics of a primary beneficiary do not change, but the way in which their existence is determined does change • in determining whether there exists an obligation to absorb the losses of, or to receive benefits from, a VIE that could potentially be significant to the VIE (the second characteristic of a primary beneficiary), an entity will be required to include all of its direct variable interests in a VIE and, on a proportionate basis (as opposed to in its entirety as under current guidance), its indirect variable interests in a VIE held through related parties (including related parties under common control with the reporting entity) The amendments in this ASU may be early adopted during any interim or annual period, however, if adopted during an interim period other than the first interim period, the entity should reflect the cumulative effect of the accounting change as of the beginning of the fiscal year. The Company adopted ASU 2016-17 effective October 1, 2017, as required, with no impact to the Company's consolidated financial statements. Technical Corrections and Improvements In December 2016, the FASB issued new guidance on the Simplification of Topics Within Insurance and Debt Restructuring (ASU 2016-19, Technical Corrections and Improvements ), effective upon issuance for most amendments in the update. For several items requiring transition guidance, the ASU identifies adoption dates specific to those items. The amendments cover a wide range of topics in the ASC and will correct differences between original guidance and the ASC, clarify guidance through updated wording or corrected references, and simplify guidance through minor editing. The amendments in this ASU that do not require transition guidance were effective upon issuance, however, those that require transition guidance may be early adopted. The Company adopted the amendments that do not require transition guidance upon issuance of ASU 2016-19 with no impact on its financial statements. The Company will not early adopt the guidance in this standard that require transition guidance. The adoption of this guidance is not expected to have a material impact on the Company's consolidated financial statements. Future Adoption of Accounting Pronouncements Revenue from Contracts with Customers In May 2014, the FASB issued new guidance on revenue recognition (ASU 2014-09, Revenue from Contracts with Customers (Topic 606) ), effective for fiscal years beginning after December 15, 2016 and interim periods within those years. In August 2015, the FASB issued ASU 2015-14, Revenue from Contracts with Customers (Topic 606) - Deferral of the Effective Date , which defers the effective date of ASU 2014-09 by one year. The FASB also issued the following ASUs which clarify the guidance in ASU 2014-09: • ASU 2016-08 - Revenue from Contracts with Customers (Topic 606) - Principal versus Agent Considerations (Reporting Revenue Gross versus Net) issued in March 2016 • ASU 2016-10 - Revenue from Contracts with Customers (Topic 606) - Identifying Performance Obligations and Licensing issued in April 2016 • ASU 2016-11 - Revenue Recognition (Topic 605) and Derivatives and Hedging (Topic 815) - Rescission of SEC Guidance Because of Accounting Standards Updates 2014-09 and 2014-16 Pursuant to Staff Announcements at the March 3, 2016 EITF Meeting issued in May 2016 • ASU 2016-12 - Revenue from Contracts with Customers (Topic 606) - Narrow-Scope Improvements and Practical Expedients issued in May 2016 The guidance in ASU 2014-09 and the related ASUs supersedes the revenue recognition requirements in Topic 605, Revenue Recognition , and most industry-specific guidance unless the contracts are within the scope of other standards (for example, financial instruments,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establishes a five-step process to achieve this core principle. These standards may be early adopted. The amendments should be applied using either of two methods: retrospective to each prior reporting period presented with certain practical expedients, or retrospective with the cumulative effect of initial application recognized at the date of initial application subject to certain additional disclosures. The Company will not early adopt these standards. The Company has substantially completed its evaluation of these standards and expects that the adoption of these standards will have an insignificant impact on its consolidated financial statements as the Company’s primary sources of revenue, insurance contracts and financial instruments, are excluded from the scope of these standards. Presentation of Changes in Restricted Cash on the Cash Flow Statement In November 2016, the FASB issued amended guidance regarding the presentation of changes in restricted cash on the cash flow statement (ASU 2016-18, Statement of Cash Flows (Topic 230), Restricted Cash ), effective for fiscal years beginning after December 15, 2017 and interim periods within those fiscal years. The ASU will require amounts generally described as changes in restricted cash and restricted cash equivalents to be included with cash and cash equivalents on the statement of cash flows. The amendments in this ASU may be early adopted during any period or interim period, however, any adjustments should be reflected as of the beginning of the fiscal year that includes that interim period. The amendments should be applied using a retrospective transition method to each period presented. The Company will not early adopt this standard. The adoption of this guidance is not expected to have a material impact on the Company's Consolidated Statements of Cash Flows. Premium Amortization on Purchased Callable Debt Securities In March 2017, the FASB issued new guidance on the amortization of callable securities (ASU 2017-08, Receivables-Nonrefundable Fees and Other Costs (Subtopic 310-20), Premium Amortization on Purchased Callable Debt Securities) , effective for fiscal years beginning after December 15, 2018, including interim periods within those fiscal years. ASU 2017-08 may be early adopted. The ASU will require premiums paid on purchased debt securities with an explicit call option to be amortized to the earliest call date, as opposed to the maturity date (as under current GAAP). The updated guidance is applicable to instruments that are callable based on explicit, non-contingent call features that are callable at fixed prices on preset dates. The amendments in this update should be applied using the modified retrospective method through a cumulative effect adjustment directly to retained earnings as of the beginning of the period of adoption. The Company will not early adopt this standard and is currently evaluating the impact of this new accounting guidance on its consolidated financial statements. Scope of Modification Accounting for Stock Compensation In May 2017, the FASB issued new guidance on the scope of modification accounting for stock compensation (ASU 2017-09, Compensation-Stock Compensation (Topic 718), Scope of Modification Accounting) , effective for fiscal years beginning after December 15, 2017, including interim periods within those fiscal years. ASU 2017-09 may be early adopted. The ASU provides guidance on which changes to the terms or conditions of a share-based payment award would require an entity to apply modification accounting in Topic 718, Stock Compensation . Under the new guidance, an entity would account for the effects of a modification unless the fair value of the modified award is the same as the fair value of the original award, the vesting conditions of the modified award are the same as the vesting conditions of the original award, and the classification of the modified award (equity instrument or liability instrument) is the same as the classification of the original award, all immediately before the original award is modified. The amendments in this update should be applied prospectively to an award modified on or after the adoption date. The Company will not early adopt this standard. The adoption of this guidance is not expected to have a material impact on the Company's consolidated financial statements. Amendments to Recognition and Measurement of Financial Assets and Financial Liabilities In February 2018 and January 2016, the FASB issued amended guidance on the measurement of financial assets and financial liabilities (ASU 2018-03, Technical Corrections and Improvements to Financial Instruments-Overall (Subtopic 825-10), Recognition and Measurement of Financial Assets and Financial Liabilities, and ASU 2016-01, Financial Instruments- Overall (Subtopic 825-10), Recognition and Measurement of Financial Assets and Financial Liabilities, respectively), effective for fiscal years beginning after December 15, 2017, including interim periods within those fiscal years. Notable amendments in these updates will: • require all equity securities (other than equity investments accounted for under the equity method of accounting or requiring the consolidation of the investee) to be measured at fair value with changes in fair value recognized through net income. Equity securities that do not have readily determinable fair values may be measured at cost minus impairment • require qualitative assessment for impairment of equity investments without readily determinable fair values at each reporting period and, if the qualitative assessment indicates that impairment exists, to measure the investment at fair value • eliminate the requirement to disclose the methods and significant assumptions used to estimate fair value (which is currently required to be disclosed for financial instruments measured at amortized cost on the balance sheet)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ese ASUs should be applied by means of a cumulative-effect adjustment to the balance sheet as of the beginning of the fiscal year of adoption, and the amendments related to equity securities without readily determinable fair values should be applied prospectively to equity investments that exist as of the date of adoption. The Company will not early adopt these standards and is currently evaluating the impact of this new accounting guidance on its consolidated financial statements. Amendments to Lease Accounting In February 2016, the FASB issued amended guidance (ASU 2016-02, Leases (Topic 842) ), effective for fiscal years beginning after December 15, 2018, including interim periods within those fiscal years. Notable amendments in this update will: • require entities to recognize the rights and obligations resulting from all leases or lease components of contracts, including operating leases, as lease assets and lease liabilities, with an exception allowed for leases with a term of 12 months or less • create a distinction between finance leases and operating leases, with classification criteria substantially similar to that for distinguishing between capital leases and operating leases under previous guidance • not retain the accounting model for leveraged leases under previous guidance for leases that commence after the effective date of ASU 2016-02 • provide additional guidance on separating the lease components from the nonlease components of a contract • require qualitative disclosures along with specific quantitative disclosures to provide information regarding the amount, timing, and uncertainty of cash flows arising from leases • include modifications to align lessor accounting with the changes to lessee accounting, as well as changes to the requirements of recognizing a transaction as a sale and leaseback transaction, however, these changes will have no impact on the Company's current lease arrangements The amendments in this ASU may be early adopted. The amendments are required to be applied at the beginning of the earliest period presented using a modified retrospective approach (including several optional practical expedients related to leases commenced before the effective date). The Company will not early adopt this standard and is currently evaluating the impact of this new accounting guidance on its consolidated financial statements. Amendments to Accumulated Other Comprehensive Income In February 2018, the FASB issued amended guidance (ASU 2018-02, Income Statement-Reporting Comprehensive Income (Topic 220), Reclassification of Certain Tax Effects from Accumulated Other Comprehensive Income ), effective for fiscal years beginning after December 15, 2018, including interim periods within those fiscal years. The amendments in this update will allow entities to elect to reclassify the stranded tax effects resulting from the Tax Cuts and Jobs Act to retained earnings from accumulated other comprehensive income. The amendments in this ASU may be early adopted. The amendments in this Update should be applied either in the period of adoption or retrospectively to each period (or periods) in which the effect of the change in the U.S. federal corporate income tax rate in the Tax Cuts and Jobs Act is recognized. The Company will not early adopt this standard and is currently evaluating the impact of this new accounting guidance on its consolidated financial statements. New Credit Loss Standard In June 2016, the FASB issued new guidance (ASU 2016-13, Financial Instruments - Credit Losses (Topic 326), Measurement of Credit Losses on Financial Instruments) , effective for fiscal years beginning after December 15, 2019 and interim periods within those fiscal years. Notable amendments in this update will change the accounting for impairment of most financial assets and certain other instruments in the following ways: • financial assets (or a group of financial assets) measured at amortized cost will be required to be presented at the net amount expected to be collected, with an allowance for credit losses deducted from the amortized cost basis, resulting in a net carrying value that reflects the amount the entity expects to collect on the financial asset at purchase • credit losses relating to AFS fixed maturity securities will be recorded through an allowance for credit losses, rather than reductions in the amortized cost of the securities. The allowance methodology recognizes that value may be realized either through collection of contractual cash flows or through the sale of the security. Therefore, the amount of the allowance for credit losses will be limited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 the income statement will reflect the measurement of expected credit losses for newly recognized financial assets as well as the expected increases or decreases (including the reversal of previously recognized los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 disclosures will be required to include information around how the credit loss allowance was developed, further details on information currently disclosed about credit quality of financing receivables and net investments in leases, and a rollforward of the allowance for credit losses for AFS fixed maturity securities as well as an aging analysis for securities that are past due The amendments in this ASU may be early adopted during any interim or annual period beginning after December 15, 2018. The Company is currently evaluating the impact of this new accounting guidance on its consolidated financial statements. Statement of Cash Flows Classification of Certain Cash Receipts and Cash Payments In August 2016, the FASB issued new guidance (ASU 2016-15, Statement of Cash Flows (Topic 230), Classification of Certain Cash Receipts and Cash Payments) , effective for fiscal years beginning after December 15, 2017 and interim periods within those fiscal years. Notable amendments in this update will change the classification of certain cash receipts and cash payments in the Statement of Cash Flows in the following ways: • cash payments for debt prepayment or debt extinguishment costs will be classified as cash outflows for financing activities • the settlement of zero-coupon debt instruments or other debt instruments with coupon interest rates that are insignificant in relation to the effective interest rate of the borrowing should be classified as follows: the portion of the cash payment attributable to the accreted interest related to the debt discount as cash outflows for operating activities, and the portion of the cash payment attributable to the principal as cash outflows for financing activities • a reporting entity must make an accounting policy election to classify distributions received from equity method investees using either: ◦ the cumulative earnings approach, which considers distributions received as returns on the investment and are classified as cash inflows from operating activities (with an exception when cumulative distributions received less distributions received in prior periods that were classified as returns of investment exceeds cumulative equity in earnings, in which case the current period distribution up to this excess amount will be considered a return of investment and classified as cash inflows from investing activities); or ◦ the nature of the distribution approach, which classifies distributions received based on the nature of the activity or activities of the investee that generated the distribution (would be considered either a return on investment and classified as cash inflows from operating activities or a return of investment and classified as cash inflows from investing activities) • in the absence of specific GAAP guidance, an entity should classify cash receipts and payments that have aspects of more than one class of cash flows by determining and appropriately classifying each separately identifiable source or use within the cash receipts and cash payments on the basis of the underlying cash flows. If cash receipts and payments have aspects of more than one class of cash flows and cannot be separated by source or use, the activity that is likely to be the predominant source or use of cash flows for the item will determine the classification. The amendments in this ASU may be early adopted, including adoption during an interim period. The amendments in the update should be applied using a retrospective transition method to each period presented (except where impracticable to apply retrospectively; those specific amendments would be applied prospectively as of the earliest date practicable). The Company is currently evaluating the impact of this new accounting guidance on its consolidated financial statements. Income Taxes - Intra-Entity Transfers of Assets Other Than Inventory In October 2016, the FASB issued new guidance (ASU 2016-16, Income Taxes (Topic 740), Intra-Entity Transfers of Assets Other Than Inventory) , effective for fiscal years beginning after December 15, 2017 including interim periods within those fiscal years. Under this update: • an entity should recognize current and deferred income taxes for an intra-entity transfer of an asset other than inventory at the time of the transfer • the entity will no longer delay recognition of the income tax consequences of these types of intra-entity asset transfers until the asset has been sold to an outside party, as is practiced under current guidance The amendments in this ASU may be early adopted as of the beginning of an annual reporting period for which financial statements have not yet been issued, including interim financial statements. The Company does not have any intra-entity asset transfers, therefore this new accounting guidance will have no impact on its consolidated financial statements.</t>
  </si>
  <si>
    <t>Basis of Presentation and Nature of Business (Tables)</t>
  </si>
  <si>
    <t>Schedule of Premiums and Annuity Deposits, net of Coinsurance, Not Included as Revenue [Table Text Block]</t>
  </si>
  <si>
    <t>Premiums and annuity deposits (net of coinsurance), which are not included as revenues (except for traditional premiums) in the accompanying Consolidated Statements of Operations, collected by product type were as follows: Year ended September 30, Period from December 1 to December 31, 2017 Period from October 1 to November 30, 2017 Period from October 1 to December 31, 2016 (Unaudited) 2017 2016 2015 Product Type Successor Predecessor Predecessor Predecessor Predecessor Predecessor Fixed indexed annuities $ 178 $ 288 $ 556 $ 1,892 $ 1,861 $ 2,185 Fixed rate annuities 45 116 99 556 539 211 Single premium immediate annuities — 1 2 15 28 16 Life insurance (a) 16 29 50 176 181 163 Total $ 239 $ 434 $ 707 $ 2,639 $ 2,609 $ 2,575 (a) Life insurance includes Universal Life (“UL”) and traditional life insurance products for FGLIC and FGLICNY.</t>
  </si>
  <si>
    <t>Investments (Tables)</t>
  </si>
  <si>
    <t>Consolidated Investments</t>
  </si>
  <si>
    <t>The Company’s consolidated investments at December 31, 2017 (Successor), September 30, 2017 (Predecessor) and September 30, 2016 (Predecessor) are summarized as follows: December 31, 2017 Successor Amortized Cost Gross Unrealized Gains Gross Unrealized Losses Fair Value Carrying Value Available-for sale securities Asset-backed securities $ 3,061 1 $ 7 $ (3 ) $ 3,065 $ 3,065 Commercial mortgage-backed securities 956 2 1 (1 ) 956 956 Corporates 12,914 3 122 (21 ) 13,015 13,015 Equities 764 4 1 (4 ) 761 761 Hybrids 1,445 5 6 (5 ) 1,446 1,446 Municipals 1,736 6 12 (1 ) 1,747 1,747 Residential mortgage-backed securities 1,279 7 1 (3 ) 1,277 1,277 U.S. Government 84 8 — — 84 84 Total available-for-sale securities 22,239 9 150 (38 ) 22,351 22,351 Derivative investments 459 10 36 (3 ) 492 492 Short term investments 25 — — 25 25 Commercial mortgage loans 548 11 — — 549 548 Other invested assets 188 12 — — 186 188 Total investments $ 23,459 $ 186 $ (41 ) $ 23,603 $ 23,604 September 30, 2017 Predecessor Amortized Cost Gross Unrealized Gains Gross Unrealized Losses Fair Value Carrying Value Available-for sale securities Asset-backed securities $ 2,838 $ 37 $ (5 ) $ 2,870 $ 2,870 Commercial mortgage-backed securities 974 14 (10 ) 978 978 Corporates 12,027 794 (91 ) 12,730 12,730 Equities 733 42 (2 ) 773 773 Hybrids 1,388 93 (16 ) 1,465 1,465 Municipals 1,573 163 (10 ) 1,726 1,726 Residential mortgage-backed securities 1,158 125 (5 ) 1,278 1,278 U.S. Government 105 2 — 107 107 Total available-for-sale securities 20,796 1,270 (139 ) 21,927 21,927 Derivative investments 225 190 (2 ) 413 413 Commercial mortgage loans 547 — — 552 547 Other invested assets 185 — — 182 185 Total investments $ 21,753 $ 1,460 $ (141 ) $ 23,074 $ 23,072 September 30, 2016 Predecessor Amortized Cost Gross Unrealized Gains Gross Unrealized Losses Fair Value Carrying Value Available-for-sale securities Asset-backed securities $ 2,528 $ 16 $ (45 ) $ 2,499 $ 2,499 Commercial mortgage-backed securities 850 23 (9 ) 864 864 Corporates 10,712 760 (132 ) 11,340 11,340 Equities 640 47 (4 ) 683 683 Hybrids 1,356 77 (47 ) 1,386 1,386 Municipals 1,515 206 (4 ) 1,717 1,717 Residential mortgage-backed securities 1,327 63 (28 ) 1,362 1,362 U.S. Government 233 10 — 243 243 Total available-for-sale securities 19,161 1,202 (269 ) 20,094 20,094 Derivative investments 221 78 (23 ) 276 276 Commercial mortgage loans 595 — — 614 595 Other invested assets 60 — — 58 60 Total investments $ 20,037 $ 1,280 $ (292 ) $ 21,042 $ 21,025</t>
  </si>
  <si>
    <t>Amortized Cost and Fair Value of Fixed Maturity Available-for-Sale Securities</t>
  </si>
  <si>
    <t>The amortized cost and fair value of fixed maturity available-for-sale securities by contractual maturities, as applicable, are shown below. Actual maturities may differ from contractual maturities because issuers may have the right to call or pre-pay obligations. December 31, 2017 Amortized Cost Fair Value Corporates, Non-structured Hybrids, Municipal and U.S. Government securities: Due in one year or less $ 268 $ 268 Due after one year through five years 2,087 2,086 Due after five years through ten years 3,127 3,126 Due after ten years 9,938 10,055 Subtotal 15,420 15,535 Other securities which provide for periodic payments: Asset-backed securities 3,061 3,065 Commercial mortgage-backed securities 956 956 Structured hybrids 759 757 Residential mortgage-backed securities 1,279 1,277 Subtotal 6,055 6,055 Total fixed maturity available-for-sale securities $ 21,475 $ 21,590</t>
  </si>
  <si>
    <t>Fair Value and Gross Unrealized Losses of Available-for-Sale-Securities</t>
  </si>
  <si>
    <t>The fair value and gross unrealized losses of available-for-sale securities, aggregated by investment category and duration of fair value below amortized cost, were as follows: December 31, 2017 Less than 12 months 12 months or longer Total Successor Fair Value Gross Unrealized Losses Fair Value Gross Unrealized Losses Fair Value Gross Unrealized Losses Available-for-sale securities Asset-backed securities $ 1,944 $ (3 ) $ — $ — $ 1,944 $ (3 ) Commercial mortgage-backed securities 478 (1 ) — — 478 (1 ) Corporates 4,098 (21 ) — — 4,098 (21 ) Equities 436 (4 ) — — 436 (4 ) Hybrids 484 (5 ) — — 484 (5 ) Municipals 285 (1 ) — — 285 (1 ) Residential mortgage-backed securities 939 (3 ) — — 939 (3 ) U.S. Government 74 — — — 74 — Total available-for-sale securities $ 8,738 $ (38 ) $ — $ — $ 8,738 $ (38 ) Total number of available-for-sale securities in an unrealized loss position less than twelve months 1,224 Total number of available-for-sale securities in an unrealized loss position twelve months or longer 0 Total number of available-for-sale securities in an unrealized loss position 1,224 September 30, 2017 Less than 12 months 12 months or longer Total Predecessor Fair Value Gross Unrealized Losses Fair Value Gross Unrealized Losses Fair Value Gross Unrealized Losses Available-for-sale securities Asset-backed securities $ 487 $ (2 ) $ 305 $ (3 ) $ 792 $ (5 ) Commercial mortgage-backed securities 222 (4 ) 163 (6 ) 385 (10 ) Corporates 978 (16 ) 752 (75 ) 1,730 (91 ) Equities 28 — 17 (2 ) 45 (2 ) Hybrids 36 — 290 (16 ) 326 (16 ) Municipals 154 (3 ) 48 (7 ) 202 (10 ) Residential mortgage-backed securities 6 — 120 (5 ) 126 (5 ) U.S. Government 26 — — — 26 — Total available-for-sale securities $ 1,937 $ (25 ) $ 1,695 $ (114 ) $ 3,632 $ (139 ) Total number of available-for-sale securities in an unrealized loss position less than twelve months 316 Total number of available-for-sale securities in an unrealized loss position twelve months or longer 295 Total number of available-for-sale securities in an unrealized loss position 611 September 30, 2016 Less than 12 months 12 months or longer Total Predecessor Fair Value Gross Unrealized Losses Fair Value Gross Unrealized Losses Fair Value Gross Unrealized Losses Available-for-sale securities Asset-backed securities $ 352 $ (4 ) $ 1,368 $ (41 ) $ 1,720 $ (45 ) Commercial mortgage-backed securities 44 (1 ) 182 (8 ) 226 (9 ) Corporates 413 (9 ) 1,031 (123 ) 1,444 (132 ) Equities 51 (1 ) 75 (3 ) 126 (4 ) Hybrids 41 (2 ) 412 (45 ) 453 (47 ) Municipals 69 (2 ) 38 (2 ) 107 (4 ) Residential mortgage-backed securities 70 (1 ) 544 (27 ) 614 (28 ) Total available-for-sale securities $ 1,040 $ (20 ) $ 3,650 $ (249 ) $ 4,690 $ (269 ) Total number of available-for-sale securities in an unrealized loss position less than twelve months 193 Total number of available-for-sale securities in an unrealized loss position twelve months or longer 543 Total number of available-for-sale securities in an unrealized loss position 736</t>
  </si>
  <si>
    <t>Reconciliation of Other-than-Temporary Impairment on Fixed Maturity</t>
  </si>
  <si>
    <t>The following table breaks out the credit impairment toss type, the associated amortized cost and fair value of the investments at the balance sheet date and non-credit losses in relation to fixed maturity securities and other invested assets held by the Company for the Successor period from December 1, 2017 to December 31, 2017 and the Predecessor period from October 1, 2017 to November 30, 2017, the Predecessor period from October 1, 2016 to December 31, 2016, and the Predecessor years ended September 30, 2017 and 2016 : Year ended September 30, Period from December 1 to December 31, 2017 Period from October 1 to November 30, 2017 Period from October 1 to December 31, 2016 (Unaudited) 2017 2016 2015 Successor Predecessor Predecessor Predecessor Predecessor Predecessor Credit impairment losses in operations $ — $ — $ (1 ) $ (22 ) $ (40 ) $ (74 ) Change-of-intent losses in operations — — — — (4 ) (8 ) Amortized cost — — 19 — 42 260 Fair value — — 19 — 39 259 Non-credit losses in other comprehensive income for investments which experienced OTTI — — (1 ) — 1 — Details of OTTI that were recognized in "Net income (loss)" and included in net realized gains on securities were as follows: Year ended September 30, Period from December 1 to December 31, 2017 Period from October 1 to November 30, 2017 Period from October 1 to December 31, 2016 (Unaudited) 2017 2016 2015 Successor Predecessor Predecessor Predecessor Predecessor Predecessor OTTI Recognized in Net Income (Loss) Asset-backed securities $ — $ — $ 1 $ 2 $ 12 $ 36 Corporates — — — 20 6 2 Related party loans — — — — 4 — Equities — — — — — — Residential mortgage-backed securities — — — — — 8 Hybrids — — — — — — Other invested assets — — — — 22 36 Other assets — — — — — — Total $ — $ — $ 1 $ 22 $ 44 $ 82 The following table provides a reconciliation of the beginning and ending balances of the credit loss portion of OTTI on fixed maturity available-for-sale securities held by the Company for the Successor period from December 1, 2017 to December 31, 2017 and the Predecessor period from October 1, 2017 to November 30, 2017, the Predecessor period from October 1, 2016 to December 31, 2016, and the Predecessor years ended September 30, 2017 and 2016 , for which a portion of the OTTI was recognized in AOCI: Year ended September 30, Period from December 1 to December 31, 2017 Period from October 1 to November 30, 2017 Period from October 1 to December 31, 2016 (Unaudited) 2017 2016 2015 Successor Predecessor Predecessor Predecessor Predecessor Predecessor Beginning balance $ — $ 3 $ 3 $ 3 $ 3 $ 3 Increases attributable to credit losses on securities: OTTI was previously recognized — — — — — — OTTI was not previously recognized — — — — — — Ending balance $ — $ 3 $ 3 $ 3 $ 3 $ 3</t>
  </si>
  <si>
    <t>Schedule of Accounts, Notes, Loans and Financing Receivable</t>
  </si>
  <si>
    <t xml:space="preserve"> December 31, 2017 September 30, 2017 September 30, 2016 Gross balance commercial mortgage loans $ 548 $ 548 $ 596 Allowance for loan loss — (1 ) (1 ) Net balance commercial mortgage loans $ 548 $ 547 $ 595 The distribution of CMLs, gross of valuation allowances, by property type and geographic region is reflected in the following tables: December 31, 2017 September 30, 2017 September 30, 2016 Successor Predecessor Predecessor Gross Carrying Value % of Total Gross Carrying Value % of Total Gross Carrying Value % of Total Property Type: Funeral Home $ — 2.0 — % $ 1 — % $ 1 — % Hotel 22 1.0 4 % 23 4 % 23 4 % Industrial - General 46 2.0 9 % 45 8 % 58 10 % Industrial - Warehouse 38 1.0 6 % 38 7 % 64 11 % Multifamily 70 2.0 13 % 68 13 % 70 11 % Office 158 29 % 157 29 % 160 27 % Retail 214 39 % 216 39 % 220 37 % Total commercial mortgage loans, gross of valuation allowance $ 548 100 % $ 548 100 % $ 596 100 % Allowance for loan loss — (1 ) (1 ) Total commercial mortgage loans $ 548 $ 547 $ 595 U.S. Region: East North Central $ 108 20 % $ 108 20 % $ 137 23 % East South Central 20 4 % 20 4 % 21 4 % Middle Atlantic 85 15 % 85 16 % 97 16 % Mountain 67 12 % 67 12 % 67 12 % New England 14 3 % 13 2 % 14 2 % Pacific 135 25 % 134 24 % 136 23 % South Atlantic 65 12 % 66 12 % 67 11 % West North Central 13 2 % 14 2 % 14 2 % West South Central 41 7 % 41 8 % 43 7 % Total commercial mortgage loans, gross of valuation allowance $ 548 100 % $ 548 100 % $ 596 100 % Allowance for loan loss — (1 ) (1 ) Total commercial mortgage loans $ 548 $ 547 $ 595 </t>
  </si>
  <si>
    <t>Schedule of Investment in Mortgage Loans by Loan to Value and Debt Service Coverage Ratios</t>
  </si>
  <si>
    <t>The following table presents the recorded investment in CMLs by LTV and DSC ratio categories and estimated fair value by the indicated loan-to-value ratios at December 31, 2017 (Successor), September 30, 2017 (Predecessor), and September 30, 2016 (Predecessor) : Debt-Service Coverage Ratios Total Amount % of Total Estimated Fair Value % of Total Successor &gt;1.25 1.00 - 1.25 &lt;1.00 N/A(a) December 31, 2017 LTV Ratios: Less than 50% $ 293 $ — $ — $ — $ 293 54 % $ 294 54 % 50% to 60% 236 7 — — 243 44 % 243 44 % 60% to 75% 12 — — — 12 2 % 12 2 % Commercial mortgage loans $ 541 $ 7 $ — $ — $ 548 100 % $ 549 100 % Predecessor September 30, 2017 LTV Ratios: Less than 50% $ 222 $ — $ — $ 1 $ 223 41 % $ 226 41 % 50% to 60% 232 — — — 232 42 % 233 42 % 60% to 75% 86 7 — — 93 17 % 93 17 % Commercial mortgage loans $ 540 $ 7 $ — $ 1 $ 548 100 % $ 552 100 % September 30, 2016 LTV Ratios: Less than 50% $ 158 $ 18 $ — $ 1 $ 177 29 % $ 181 29 % 50% to 60% 189 — — — 189 32 % 194 32 % 60% to 75% 230 — — — 230 39 % 239 39 % Commercial mortgage loans $ 577 $ 18 $ — $ 1 $ 596 100 % $ 614 100 % (a) N/A - Current DSC ratio not available.</t>
  </si>
  <si>
    <t>Past Due Financing Receivables</t>
  </si>
  <si>
    <t>The following provides the current and past due composition of our CMLs: December 31, 2017 September 30, 2017 September 30, 2016 Current to 30 days $ 548 $ 548 $ 596 Past due — — — Total carrying value $ 548 $ 548 $ 596</t>
  </si>
  <si>
    <t>Net Investment Income</t>
  </si>
  <si>
    <t>The major sources of “Net investment income” on the accompanying Consolidated Statements of Operations were as follows: Year ended September 30, Period from December 1 to December 31, 2017 Period from October 1 to November 30, 2017 Period from October 1 to December 31, 2016 (Unaudited) 2017 2016 2015 Successor Predecessor Predecessor Predecessor Predecessor Predecessor Fixed maturity securities, available-for-sale $ 80 $ 164 $ 228 $ 953 $ 869 $ 799 Equity securities, available-for-sale 6 5 10 41 32 33 Commercial mortgage loans 2 4 6 23 24 11 Related party loans — — — — 4 6 Invested cash and short-term investments 1 1 — 3 3 2 Other investments 4 4 1 7 9 20 Gross investment income 93 178 245 1,027 941 871 Investment expense (1 ) (4 ) (5 ) (22 ) (18 ) (20 ) Net investment income $ 92 $ 174 $ 240 $ 1,005 $ 923 $ 851</t>
  </si>
  <si>
    <t>Net Investment Gains</t>
  </si>
  <si>
    <t>Details underlying “Net investment gains (losses)” reported on the accompanying Consolidated Statements of Operations were as follows: Year ended September 30, Period from December 1 to December 31, 2017 Period from October 1 to November 30, 2017 Period from October 1 to December 31, 2016 (Unaudited) 2017 2016 2015 Successor Predecessor Predecessor Predecessor Predecessor Predecessor Net realized (losses) gains on fixed maturity available-for-sale securities $ 5 $ 5 $ 2 $ (20 ) $ 11 $ 11 Realized gains (losses) on equity securities — 1 — 3 1 — Change in fair value of other derivatives and embedded derivatives — 1 — 3 — 7 Realized losses on other invested assets — — (2 ) (2 ) (26 ) (40 ) Net realized (losses) gains on available-for-sale securities 5 7 — (16 ) (14 ) (22 ) Realized gains (losses) on certain derivative instruments 3 80 1 219 (84 ) 108 Unrealized gains (losses) on certain derivative instruments 34 58 38 129 166 (215 ) Change in fair value of reinsurance related embedded derivative (a) — 1 12 (16 ) (49 ) 92 Realized gains (losses) on hedging derivatives and reinsurance-related embedded derivatives 37 139 51 332 33 (15 ) Net investment gains (losses) $ 42 $ 146 $ 51 $ 316 $ 19 $ (37 )</t>
  </si>
  <si>
    <t>Schedule of Realized Gain (Loss)</t>
  </si>
  <si>
    <t>The proceeds from the sale of fixed-maturity available for-sale-securities and the gross gains and losses associated with those transactions were as follows: Year ended September 30, Period from December 1 to December 31, 2017 Period from October 1 to November 30, 2017 Period from October 1 to December 31, 2016 (Unaudited) 2017 2016 2015 Successor Predecessor Predecessor Predecessor Predecessor Predecessor Proceeds $ 125 $ 151 $ 97 $ 703 $ 1,318 $ 3,200 Gross gains — 6 2 25 40 104 Gross losses — — (2 ) (20 ) (23 ) (44 )</t>
  </si>
  <si>
    <t>Derivative Financial Instruments (Tables)</t>
  </si>
  <si>
    <t>Fair Value of Outstanding Derivative Contracts in Condensed Consolidated Balance Sheets</t>
  </si>
  <si>
    <t>The carrying amounts of derivative instruments, including derivative instruments embedded in FIA contracts, is as follows: December 31, 2017 September 30, 2017 September 30, 2016 Assets: Successor Predecessor Predecessor Derivative investments: Call options $ 477 $ 413 $ 276 Futures contracts — — — FSRC derivative contracts 15 — — Other invested assets: Other derivatives and embedded derivatives 17 15 13 Other assets: Reinsurance related embedded derivative — 103 119 $ 509 $ 531 $ 408 Liabilities: Contractholder funds: FIA embedded derivative $ 2,387 $ 2,627 $ 2,383 Funds withheld for reinsurance liabilities Call options payable to FSRC — 15 11 Other liabilities: Futures contracts — — — Preferred shares reimbursement feature embedded derivative 23 — — $ 2,410 $ 2,642 $ 2,394</t>
  </si>
  <si>
    <t>Schedule of Change in Fair Value of Derivative Instruments</t>
  </si>
  <si>
    <t>The change in fair value of derivative instruments included in the accompanying Consolidated Statements of Operations is as follows: Year ended September 30, Period from December 1 to December 31, 2017 Period from October 1 to November 30, 2017 Period from October 1 to December 31, 2016 (Unaudited) 2017 2016 2015 Successor Predecessor Predecessor Predecessor Predecessor Predecessor Revenues: Net investment (losses) gains: Call options $ 34 $ 129 $ 39 $ 338 $ 74 $ (100 ) Futures contracts 3 9 — 10 8 (7 ) Other derivatives and embedded derivatives — 1 — 3 — 7 Reinsurance related embedded derivative (a) — 1 12 (16 ) (49 ) 92 Insurance and investment product fees and other: Preferred shares reimbursement feature embedded derivative (b) — — — — — — $ 37 $ 140 $ 51 $ 335 $ 33 $ (8 ) Benefits and other changes in policy reserves: FIA embedded derivatives $ 56 $ 123 $ (133 ) $ 244 $ 234 $ 241 (a) Only applicable to Predecessor periods. (b) Only applicable to Successor periods.</t>
  </si>
  <si>
    <t>FGL's Exposure to Credit Loss on Call Options Held</t>
  </si>
  <si>
    <t>Information regarding the Company’s exposure to credit loss on the call options it holds is presented in the following table: Successor December 31, 2017 Counterparty Credit Rating (Fitch/Moody's/S&amp;P) (a) Notional Fair Value Collateral Net Credit Risk Merrill Lynch A/*/A+ $ 2,780 $ 150 $ 118 $ 32 Deutsche Bank A-/A3/A- 1,345 51 55 (4 ) Morgan Stanley */A1/A+ 1,555 92 101 (9 ) Barclay's Bank A*+/A1/A 2,090 103 95 8 Canadian Imperial Bank of Commerce AA-/Aa3/A+ 2,807 96 98 (2 ) Total $ 10,577 $ 492 $ 467 $ 25 Predecessor September 30, 2017 Counterparty Credit Rating (Fitch/Moody's/S&amp;P) (a) Notional Amount Fair Value Collateral Net Credit Risk Merrill Lynch A/*/A+ $ 3,164 $ 144 $ 105 $ 39 Deutsche Bank A-/A3/A- 972 32 32 — Morgan Stanley */A1/A+ 1,556 82 87 (5 ) Barclay's Bank A*+/A1/A 2,163 73 74 (1 ) Canadian Imperial Bank of Commerce AA-/Aa3/A+ 2,459 82 83 (1 ) Total $ 10,314 $ 413 $ 381 $ 32 Predecessor September 30, 2016 Counterparty Credit Rating Notional Fair Value Collateral Net Credit Risk Merrill Lynch A/*/A+ $ 2,302 $ 55 $ 10 $ 45 Deutsche Bank A-/A3/A- 1,620 46 12 34 Morgan Stanley */A1/A+ 2,952 87 58 29 Barclay's Bank A*+/A1/A 1,389 39 — 39 Canadian Imperial Bank of Commerce AA-/Aa3/A+ 1,623 49 48 1 Total $ 9,886 $ 276 $ 128 $ 148 (a) An * represents credit ratings that were not available.</t>
  </si>
  <si>
    <t>Fair Value of Financial Instruments (Tables)</t>
  </si>
  <si>
    <t>Assets and Liabilities Carrying at Fair Value on Recurring Basis</t>
  </si>
  <si>
    <t>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was summarized according to the hierarchy previously described, as follows: December 31, 2017 Successor Level 1 Level 2 Level 3 Fair Value Carrying Amount Assets Cash and cash equivalents $ 1,215 $ — $ — $ 1,215 $ 1,215 Fixed maturity securities, available-for-sale: Asset-backed securities — 2,653 412 3,065 3,065 Commercial mortgage-backed securities — 907 49 956 956 Corporates — 11,829 1,186 13,015 13,015 Hybrids 253 1,183 10 1,446 1,446 Municipals — 1,709 38 1,747 1,747 Residential mortgage-backed securities — 1,211 66 1,277 1,277 U.S. Government 52 32 — 84 84 Equity securities, available-for-sale 404 310 3 717 717 Derivative financial instruments — 492 — 492 492 Reinsurance related embedded derivative, included in other assets — — — — — Short term investments 25 — — 25 25 Other invested assets — — 17 17 17 Funds withheld for reinsurance receivables at fair value 88 648 4 740 740 Total financial assets at fair value $ 2,037 $ 20,974 $ 1,785 $ 24,796 $ 24,796 Liabilities Derivatives: Derivative instruments-futures contracts — — 2,387 2,387 2,387 Fair value of future policy benefits (FSRC) — — 728 728 728 Preferred shares reimbursement feature embedded derivative 23 23 23 Total financial liabilities at fair value $ — $ — $ 3,138 $ 3,138 $ 3,138 September 30, 2017 Predecessor Level 1 Level 2 Level 3 Fair Value Carrying Amount Assets Cash and cash equivalents $ 885 $ — $ — $ 885 $ 885 Fixed maturity securities, available-for-sale: Asset-backed securities — 2,711 159 2,870 2,870 Commercial mortgage-backed securities — 883 95 978 978 Corporates — 11,616 1,114 12,730 12,730 Hybrids — 1,455 10 1,465 1,465 Municipals — 1,688 38 1,726 1,726 Residential mortgage-backed securities — 1,263 15 1,278 1,278 U.S. Government 75 32 — 107 107 Equity securities, available-for-sale 10 718 2 730 730 Derivative financial instruments — 413 — 413 413 Reinsurance related embedded derivative, included in other assets — 103 — 103 103 Other invested assets — — 16 16 16 Total financial assets at fair value $ 970 $ 20,882 $ 1,449 $ 23,301 $ 23,301 Liabilities Derivatives: FIA embedded derivatives, included in contractholder funds $ — $ — $ 2,627 $ 2,627 $ 2,627 Call options payable for FSRC, included in funds withheld for reinsurance liabilities — 15 — 15 15 Total financial liabilities at fair value $ — $ 15 $ 2,627 $ 2,642 $ 2,642 September 30, 2016 Predecessor Level 1 Level 2 Level 3 Fair Value Carrying Amount Assets Cash and cash equivalents $ 864 $ — $ — $ 864 $ 864 Fixed maturity securities, available-for-sale: Asset-backed securities — 2,327 172 2,499 2,499 Commercial mortgage-backed securities — 785 79 864 864 Corporates — 10,219 1,121 11,340 11,340 Hybrids — 1,386 — 1,386 1,386 Municipals — 1,676 41 1,717 1,717 Residential mortgage-backed securities — 1,362 — 1,362 1,362 U.S. Government 61 182 — 243 243 Equity securities available-for-sale 22 617 3 642 642 Derivative financial instruments — 276 — 276 276 Reinsurance related embedded derivative, included in other assets — 119 — 119 119 Other invested assets — — 34 34 34 Total financial assets at fair value $ 947 $ 18,949 $ 1,450 $ 21,346 $ 21,346 Liabilities Derivatives: FIA embedded derivatives, included in contractholder funds $ — $ — $ 2,383 $ 2,383 $ 2,383 Call options payable for FSRC, included in funds withheld for reinsurance liabilities — 11 — 11 11 Total financial liabilities at fair value $ — $ 11 $ 2,383 $ 2,394 $ 2,394</t>
  </si>
  <si>
    <t>The following tables provide the carrying value and estimated fair value of our financial instruments that are carried on the Consolidated Balance Sheets at amounts other than fair value, summarized according to the fair value hierarchy previously described. December 31, 2017 Successor Level 1 Level 2 Level 3 Total Estimated Fair Value Carrying Amount Assets Commercial mortgage loans $ — $ — $ 549 $ 549 $ 548 Policy loans, included in other invested assets — — 15 15 17 Funds withheld for reinsurance receivables at fair value — — 16 16 16 Total $ — $ — $ 580 $ 580 $ 581 Liabilities Investment contracts, included in contractholder funds $ — $ — $ 16,659 $ 16,659 $ 19,457 Debt — 307 105 412 412 Total $ — $ 307 $ 16,764 $ 17,071 $ 19,869 September 30, 2017 Predecessor Level 1 Level 2 Level 3 Total Estimated Fair Value Carrying Amount Assets Commercial mortgage loans $ — $ — $ 552 $ 552 $ 547 Policy loans, included in other invested assets — — 14 14 17 Related party loans — — 71 71 71 Total $ — $ — $ 637 $ 637 $ 635 Liabilities Investment contracts, included in contractholder funds $ — $ — $ 16,076 $ 16,076 $ 18,165 Debt — 309 105 414 405 Total $ — $ 309 $ 16,181 $ 16,490 $ 18,570 September 30, 2016 Predecessor Level 1 Level 2 Level 3 Total Estimated Fair Value Carrying Amount Assets Commercial mortgage loans $ — $ — $ 614 $ 614 $ 595 Policy loans, included in other invested assets — — 13 13 14 Related party loans — — 71 71 71 Total $ — $ — $ 698 $ 698 $ 680 Liabilities Investment contracts, included in contractholder funds $ — $ — $ 14,884 $ 14,884 $ 16,868 Debt — 300 100 400 400 Total $ — $ 300 $ 14,984 $ 15,284 $ 17,268</t>
  </si>
  <si>
    <t>Schedule of Unobservable Inputs Used for Level Three Fair Value Measurements of Financial Instruments on Recurring Basis</t>
  </si>
  <si>
    <t xml:space="preserve">Quantitative information regarding significant unobservable inputs used for recurring Level 3 fair value measurements of financial instruments carried at fair value as of December 31, 2017 (Successor), September 30, 2017 (Predecessor), and 2016 (Predecessor), are as follows: Fair Value at Range (Weighted average) Successor December 31, 2017 Valuation Technique Unobservable Input(s) December 31, 2017 Assets Asset-backed securities $ 412 Broker-quoted Offered quotes 98.00% - 102.56% Commercial mortgage-backed securities 49 Broker-quoted Offered quotes 99.50% - 122.78% Corporates 780 Broker-quoted Offered quotes 73.55% - 109.63% Corporates 406 Matrix Pricing Quoted prices 67.72% - 115.04% Hybrids 10 Broker-quoted Offered quotes 96.89% - 96.89% Municipals 38 Broker-quoted Offered quotes 111.84% - 111.84% Residential mortgage-backed securities 66 Broker-quoted Offered quotes 93.25% - 102.25% Equity securities available-for-sale (Salus preferred equity) 3 Income-Approach Yield 5.00% Other invested assets: Available-for-sale embedded derivative (AnchorPath) 17 Black scholes model Market value of AnchorPath fund 100.00% Funds withheld for reinsurance receivables at fair value 3 Matrix pricing Calculated prices 100.00% 1 Loan recovery value Recovery rate 26.00% Total $ 1,785 Liabilities Future policy benefits (FSRC) $ 728 Discounted cash flow Non-Performance risk spread 0.27% Derivatives: Risk margin to reflect uncertainty 0.54% FIA embedded derivatives included in contractholder funds 2,387 Discounted Cash Flow Market value of option 0.00% - 29.93% SWAP rates 2.24% - 2.40% Mortality multiplier 80.00% - 80.00% Surrender rates 0.50% - 75.00% Partial withdrawals 2.00% - 3.50% Non-performance spread 0.25% - 0.25% Option cost 0.06% - 17.33% Preferred shares reimbursement feature embedded derivative 23 Black Derman Toy model Credit Spread 4.13% Yield Volatility 20% Total liabilities at fair value $ 3,138 Fair Value at Range (Weighted average) Predecessor September 30, 2017 Valuation Technique Unobservable Input(s) September 30, 2017 Assets Asset-backed securities $ 158 Broker-quoted Offered quotes 99.25% - 102.50% Asset-backed securities 1 Matrix Pricing Quoted prices 99.88% - 99.88% Commercial mortgage-backed securities 92 Broker-quoted Offered quotes 99.50% - 123.84% Commercial mortgage-backed securities 3 Matrix Pricing Quoted prices 99.63% - 99.63% Corporates 827 Broker-quoted Offered quotes 61.00% - 112.51% Corporates 287 Matrix Pricing Quoted prices 94.17% - 116.19% Hybrids 10 Broker-quoted Offered quotes 100.42% - 100.42% Municipals 38 Broker-quoted Offered quotes 112.17% - 112.17% Residential mortgage-backed securities 15 Broker-quoted Offered quotes 92.00% - 102.00% Equity securities available-for-sale (Salus preferred equity) 2 Income-approach Yield 5.00% Other invested assets: Available-for-sale embedded derivative 16 Black scholes model Market value of AnchorPath fund 100.00% Total $ 1,449 Liabilities Derivatives: FIA embedded derivatives, included in contractholder funds $ 2,627 Discounted Cash Flow Market value of option 0.00% - 27.81% SWAP rates 2.00% - 2.29% Mortality multiplier 80.00% - 80.00% Surrender rates 0.50% - 75.00% Non-performance spread 0.25% - 0.25% Future option budget 1.13% - 5.57% Total liabilities at fair value $ 2,627 Fair Value at Range (Weighted average) Predecessor September 30, 2016 Valuation Technique Unobservable Input(s) September 30, 2016 Assets Asset-backed securities $ 144 Broker-quoted Offered quotes 97.54% - 101.55% Asset-backed securities 9 Matrix Pricing Quoted prices 98.75% Asset-backed securities (Salus CLO equity tranche) 19 Third-Party Valuation Offered quotes 28.37% Discount rate 15.00% RSH Recovery 5.50% Other loan recoveries 0.00% - 100.00% Commercial mortgage-backed securities 75 Broker-quoted Offered quotes 104.31% - 122.19% Commercial mortgage-backed securities 4 Matrix Pricing Quoted prices 98.41% - 98.41% Corporates 920 Broker-quoted Offered quotes 50.00% - 118.33% Corporates 201 Matrix Pricing Quoted prices 99.00% - 150.23% Municipals 41 Broker-quoted Offered quotes 119.04% - 119.04% Equity securities available-for-sale (Salus preferred equity) 3 Market-approach Yield 11.00% RSH Recovery 5.50% Discount rate 15.00% Salus CLO Equity 28.37% Other invested assets: Available-for-sale embedded derivative 13 Black-Scholes Model Market value of AnchorPath fund 100.00% Loan participations - Other 2 Market Pricing Offered quotes 100.00% Loan participations - JSN Jewellery Inc. 17 Liquidation value – 52.5% Recovery Estimate Recovery estimate (wind-down costs) 49.93% - 56.67% Loan participation - Radioshack ("RSH") Corporation 2 Liquidation value – 5% Recovery Estimate Recovery estimate (wind-down costs) 1.36% - 14.28% Total $ 1,450 Liabilities Derivatives: FIA embedded derivatives, included in contractholder funds $ 2,383 Discounted Cash Flow Market value of option 0.00% - 26.64% SWAP rates (discount rates) 1.18% - 1.46% Mortality multiplier 80.00% - 80.00% Surrender rates 0.50% - 75.00% Non-performance spread 0.25% - 0.25% Future option budget 1.15% - 5.57% Total liabilities at fair value $ 2,383 </t>
  </si>
  <si>
    <t>Changes in Fair Value of Financial Instruments - Assets</t>
  </si>
  <si>
    <t>The following tables summarize changes to the Company’s financial instruments carried at fair value and classified within Level 3 of the fair value hierarchy for the Successor period from December 1, 2017 to December 31, 2017, Predecessor period from October 1, 2017 to November 30, 3017, Predecessor period from October 1, 2016 to December 31, 2016, and the Predecessor years ended September 30, 2017 , 2016 and 2015 , respectively. This summary excludes any impact of amortization of VOBA and DAC. The gains and losses below may include changes in fair value due in part to observable inputs that are a component of the valuation methodology. Period from December 1 to December 31, 2017 Successor Balance at Beginning Total Gains (Losses) Purchases Sales Settlements Net transfer In (Out) of Balance at End of Included in Included in Assets Fixed maturity securities available-for-sale: Asset-backed securities $ 225 $ — $ — $ 143 $ — $ (1 ) $ 45 $ 412 Commercial mortgage-backed securities 49 — — — — — — 49 Corporates 1,180 — 2 30 (10 ) (16 ) — 1,186 Hybrids 10 — — — — — — 10 Municipals 38 — — — — — — 38 Residential mortgage-backed securities 67 — — — — (1 ) — 66 Equity securities available-for-sale 38 — — — — — (35 ) 3 Other invested assets: Available-for-sale embedded derivative 17 — — — — — — 17 Funds withheld for reinsurance receivables at fair value 4 — — — — — — 4 HGI Energy Note 20 — — — (20 ) — — — Total assets at Level 3 fair value $ 1,648 $ — $ 2 $ 173 $ (30 ) $ (18 ) $ 10 $ 1,785 Liabilities FIA embedded derivatives, included in contractholder funds $ 2,331 $ 56 $ — $ — $ — $ — $ — $ 2,387 Future policy benefits (FSRC) 723 9 — — — (4 ) — 728 Preferred shares reimbursement feature embedded derivative 23 — — — — — — 23 Total liabilities at Level 3 fair value $ 3,077 $ 65 $ — $ — $ — $ (4 ) $ — $ 3,138 (a) The net transfers out of Level 3 during the Successor period from December 1, 2017 to December 31, 2017 were exclusively to Level 2. Period from October 1 to November 30, 2017 Predecessor Balance at Beginning Total Gains (Losses) Purchases Sales Settlements Net transfer In (Out) of Balance at End of Included in Included in Assets Fixed maturity securities available-for-sale: Asset-backed securities $ 159 $ — $ — $ 95 $ — $ — $ (29 ) $ 225 Commercial mortgage-backed securities 95 — (1 ) — — — (45 ) 49 Corporates 1,114 — — 67 — (19 ) 18 1,180 Hybrids 10 — — — — — — 10 Municipals 38 — — — — — — 38 Residential mortgage-backed securities 15 — 1 51 — — — 67 Equity securities available-for-sale 2 — — — — — 35 37 Other invested assets: Available-for-sale embedded derivative 16 1 — — — — — 17 Total assets at Level 3 fair value $ 1,449 $ 1 $ — $ 213 $ — $ (19 ) $ (21 ) $ 1,623 Liabilities FIA embedded derivatives, included in contractholder funds $ 2,627 $ 123 $ — $ — $ — $ — $ — $ 2,750 Total liabilities at Level 3 fair value $ 2,627 $ 123 $ — $ — $ — $ — $ — $ 2,750 (a) The net transfers out of Level 3 during the Predecessor period from October 1, 2017 to November 30, 2017 were exclusively to Level 2. Period from October 1 to December 31, 2016 (Unaudited) Predecessor Balance at Beginning Total Gains (Losses) Purchases Sales Settlements Net transfer In (Out) of Balance at End of Included in Included in Assets Fixed maturity securities available-for-sale: Asset-backed securities $ 172 $ (1 ) $ (1 ) $ 63 $ — $ (7 ) $ (29 ) $ 197 Commercial mortgage-backed securities 79 — (2 ) 8 — — — 85 Corporates 1,121 (1 ) (41 ) 51 (5 ) (48 ) 1 1,078 Hybrids — — — 10 — — — 10 Municipals 41 — (3 ) — — (1 ) — 37 Equity securities available-for-sale 3 (2 ) — — — — — 1 Other invested assets: Available-for-sale embedded derivative 13 — — — — — — 13 Loan participations 21 (1 ) — — — (14 ) — 6 Total assets at Level 3 fair value $ 1,450 $ (5 ) $ (47 ) $ 132 $ (5 ) $ (70 ) $ (28 ) $ 1,427 Liabilities FIA embedded derivatives, included in contractholder funds $ 2,383 $ (133 ) $ — $ — $ — $ — $ — $ 2,250 Total liabilities at Level 3 fair value $ 2,383 $ (133 ) $ — $ — $ — $ — $ — $ 2,250 (a) The net transfers out of Level 3 during the Predecessor period from October 1, 2016 to December 30, 2016 were exclusively to Level 2. Year ended September 30, 2017 Predecessor Balance at Beginning Total Gains (Losses) Purchases Sales Settlements Net transfer In (Out) of Balance at End of Included in Included in Assets Fixed maturity securities available-for-sale: Asset-backed securities $ 172 $ (2 ) $ 2 $ 152 $ — $ (40 ) $ (125 ) $ 159 Commercial mortgage-backed securities 79 — 1 18 — (1 ) (2 ) 95 Corporates 1,121 (1 ) (29 ) 189 (20 ) (109 ) (37 ) 1,114 Hybrids — — — 10 — — — 10 Municipals 41 — (2 ) — — (1 ) — 38 Residential mortgage-backed securities — — 1 — — — 14 15 Equity securities available-for-sale 3 (2 ) 1 — — — — 2 Other invested assets: Available-for-sale embedded derivative 13 3 — — — — — 16 Loan participations 21 (2 ) 1 — — (20 ) — — Total assets at Level 3 fair value $ 1,450 $ (4 ) $ (25 ) $ 369 $ (20 ) $ (171 ) $ (150 ) $ 1,449 Liabilities FIA embedded derivatives, included in contractholder funds $ 2,383 $ 244 $ — $ — $ — $ — $ — $ 2,627 Total liabilities at Level 3 fair value $ 2,383 $ 244 $ — $ — $ — $ — $ — $ 2,627 (a) The net transfers out of Level 3 during the Predecessor year ended September 30, 2017 were exclusively to Level 2. Year ended September 30, 2016 Predecessor Balance at Beginning Total Gains (Losses) Purchases Sales Settlements Net transfer In (Out) of Balance at End of Included in Included in Assets Fixed maturity securities available-for-sale: Asset-backed securities $ 38 $ (12 ) $ 3 $ 141 $ — $ (3 ) $ 5 $ 172 Commercial mortgage-backed securities 144 — 4 — — (3 ) (66 ) 79 Corporates 964 — 32 154 (3 ) (26 ) — 1,121 Municipals 39 — 2 — — — — 41 Equity securities available-for-sale 9 — — — (6 ) — — 3 Other invested assets: Available-for-sale embedded derivative 10 3 — — — — — 13 Loan participations 119 (21 ) 9 54 — (140 ) — 21 Total assets at Level 3 fair value $ 1,323 $ (30 ) $ 50 $ 349 $ (9 ) $ (172 ) $ (61 ) $ 1,450 Liabilities FIA embedded derivatives, included in contractholder funds $ 2,149 $ 234 $ — $ — $ — $ — $ — $ 2,383 Total liabilities at Level 3 fair value $ 2,149 $ 234 $ — $ — $ — $ — $ — $ 2,383 (a) The net transfers out of Level 3 during the Predecessor year ended September 30, 2016 were exclusively to Level 2. Year ended September 30, 2015 Predecessor Balance at Beginning Total Gains (Losses) Purchases Sales Settlements Net transfer In (Out) of Level 3 (a) Balance at End of Included in Included in Assets Fixed maturity securities available-for-sale: Asset-backed securities $ 74 $ (37 ) $ 3 $ 73 $ (15 ) $ (31 ) $ (29 ) $ 38 Commercial mortgage-backed securities 83 — (2 ) 63 — — — 144 Corporates 834 4 10 202 (1 ) (61 ) (24 ) 964 Municipals 37 — 2 — — — — 39 Equity securities available-for-sale 40 (30 ) (1 ) — — — — 9 Other invested assets: Available-for-sale embedded derivative 11 (1 ) — — — — — 10 Loan participations 213 (39 ) (5 ) 88 — (138 ) — 119 Total assets at Level 3 fair value $ 1,292 $ (103 ) $ 7 $ 426 $ (16 ) $ (230 ) $ (53 ) $ 1,323 Liabilities FIA embedded derivatives, included in contractholder funds $ 1,908 $ 241 $ — $ — $ — $ — $ — $ 2,149 Total liabilities at Level 3 fair value $ 1,908 $ 241 $ — $ — $ — $ — $ — $ 2,149 (a) The net transfers out of Level 3 during the Predecessor year ended September 30, 2015 were exclusively to Level 2.</t>
  </si>
  <si>
    <t>Changes in Fair Value of Financial Instruments - Liabilities</t>
  </si>
  <si>
    <t>Schedule of Net Asset Value</t>
  </si>
  <si>
    <t>The following table includes assets that have not been classified in the fair value hierarchy as the fair value of these investments is measured using the net asset value per share practical expedient. For further discussion about this adoption see “Note 2. Significant Accounting Policies” to the Company's consolidated financial statements . Carrying Value After Measurement December 31, 2017 September 30, 2017 September 30, 2016 Successor Predecessor Predecessor Equity securities available-for-sale $ 44 $ 43 $ 41 Limited partnership investment, included in other invested assets 154 152 12</t>
  </si>
  <si>
    <t>Gross Transfers Into and Out of Certain Fair Value Levels by Asset Class</t>
  </si>
  <si>
    <t>The Company’s assessment resulted in gross transfers into and gross transfers out of certain fair value levels by asset class for the Successor period from December 1, 2017 to December 31, 2017, the Predecessor period from October 1, 2017 to November 30, 2017, the Predecessor period from October 1, 2016 to December 31, 2016, and the Predecessor years ended September 30, 2017, 2016, and 2015, are as follows: Transfers Between Fair Value Levels Level 1 Level 2 Level 3 In Out In Out In Out Successor Period from December 1 to December 31, 2017 1,000 Asset-backed securities $ — $ — $ 1 $ 46 $ 46 $ 1 Commercial mortgage-backed securities — — 1 — — 1 Hybrids 27 1,000 15 15 27 — — Equity securities available-for-sale 53 1,000 26 61 53 — 35 Total transfers $ 80 1,000 $ 41 $ 78 $ 126 $ 46 $ 37 Predecessor Period from October 1 to November 30, 2017 1,000 Asset-backed securities $ — $ — $ 29 $ — $ — $ 29 Commercial mortgage-backed securities — — 46 1 1 46 Corporates — — — 18 18 — Hybrids 244 — — 244 — — Equity securities available-for-sale 374 — — 409 35 — Total transfers $ 618 $ — $ 75 $ 672 $ 54 $ 75 Predecessor Period from October 1 to December 31, 2016 (Unaudited) 1,000 Asset-backed securities $ — $ — $ 68 $ 39 $ 39 $ 68 Corporates — — 4 5 5 4 Total transfers $ — $ — $ 72 $ 44 $ 44 $ 72 Predecessor Year ended September 30, 2017 Asset-backed securities $ — 1,000 $ — $ 222 $ 112 $ 112 $ 222 Commercial mortgage-backed securities — 1,000 — 7 6 6 7 Corporates — 1,000 — 49 10 10 49 Total transfers $ — 1,000 $ — $ 278 $ 128 $ 128 $ 278 Predecessor Year ended September 30, 2016 Asset-backed securities $ — 1,000 $ — $ 64 $ 68 $ 68 $ 64 Commercial mortgage-backed securities — 1,000 — 65 — — 65 Corporates 26 25 25 26 Hybrids — 1,000 — 4 4 4 4 Total transfers $ — 1,000 $ — $ 159 $ 97 $ 97 $ 159 Predecessor Year ended September 30, 2015 Asset-backed securities $ — $ — $ 29 $ — $ — $ 29 Corporates — — 24 — — 24 Total transfers $ — $ — $ 53 $ — $ — $ 53</t>
  </si>
  <si>
    <t>Intangible Assets (Tables)</t>
  </si>
  <si>
    <t>Schedule of Acquired Indefinite-lived Intangible Assets</t>
  </si>
  <si>
    <t xml:space="preserve">As part of the FGL acquisition on November 30, 2017, the values allocated to intangible assets and the weighted average useful lives are as follows: Carrying amount Weighted Average Useful Life (Years) State insurance licenses $ 6 Indefinite Trade marks / trade names 16 10 Total $ 22 </t>
  </si>
  <si>
    <t>Schedule of Acquired Finite-Lived Intangible Assets</t>
  </si>
  <si>
    <t>Information Regarding Intangible Assets, VOBA and DAC</t>
  </si>
  <si>
    <t>A summary of the changes in the carrying amounts of intangible assets, including DAC and VOBA balances, are as follows: Successor VOBA DAC Total Balance at December 1, 2017 $ 844 $ — $ 844 Deferrals — 30 30 Amortization (3 ) (1 ) (4 ) Interest 2 — 2 Unlocking — — — Adjustment for unrealized investment gains (16 ) — (16 ) Balance at December 31, 2017 $ 827 $ 29 $ 856 Predecessor VOBA DAC Total Balance at October 1, 2017 $ — $ 1,129 $ 1,129 Deferrals — 48 48 Amortization (12 ) (44 ) (56 ) Interest 2 8 10 Unlocking 7 3 10 Adjustment for unrealized investment gains 3 (4 ) (1 ) Balance at November 30, 2017 $ — $ 1,140 $ 1,140 Predecessor VOBA DAC Total Balance at September 30, 2016 $ 19 $ 1,007 $ 1,026 Deferrals — 336 336 Amortization (65 ) (215 ) (280 ) Interest 11 46 57 Unlocking 32 (2 ) 30 Adjustment for unrealized investment gains 3 (43 ) (40 ) Balance at September 30, 2017 $ — $ 1,129 $ 1,129 Predecessor VOBA DAC Total Balance at September 30, 2015 $ 187 $ 801 $ 988 Deferrals — 350 350 Amortization (41 ) (85 ) (126 ) Interest 11 34 45 Unlocking 25 2 27 Adjustment for unrealized investment gains (163 ) (95 ) (258 ) Balance at September 30, 2016 $ 19 $ 1,007 $ 1,026 Predecessor VOBA DAC Total Balance at September 30, 2014 $ 59 $ 456 $ 515 Deferrals — 317 317 Amortization (68 ) (53 ) (121 ) Interest 12 22 34 Unlocking 19 4 23 Adjustment for unrealized investment gains 165 55 220 Balance at September 30, 2015 $ 187 $ 801 $ 988 Definite Lived Intangible Assets Amortizable intangible assets as of December 31, 2017 consist of the following: December 31, 2017 Cost Accumulated amortization Net Trade names 16 — 16</t>
  </si>
  <si>
    <t>Estimated Amortization Expense for VOBA in Future Fiscal Periods</t>
  </si>
  <si>
    <t>Estimated amortization expense for VOBA in future fiscal periods is as follow: Estimated Amortization Expense Fiscal Year 2018 80 2019 77 2020 77 2021 73 2022 65 Thereafter 471</t>
  </si>
  <si>
    <t>Debt (Tables)</t>
  </si>
  <si>
    <t>Schedule of Debt</t>
  </si>
  <si>
    <t>The Company's outstanding debt as of December 31, 2017 (Successor), September 30, 2017 (Predecessor) and 2016 (Predecessor) is as follows: December 31, 2017 September 30, 2017 September 30, 2016 Successor Predecessor Predecessor Debt $ 307 $ 300 $ 300 Revolving credit facility 105 105 100 The interest expense and amortization of debt issuance costs of the Company's debt for the Successor period from December 1, 2017 to December 31, 2017, the Predecessor period from October 1, 2017 to November 30, 2017, the Predecessor period from October 1, 2016 to December 31, 2016, and the Predecessor years ended September 30, 2017 , 2016 and 2015 , respectively, were as follows: Period from December 1 to December 31, 2017 Period from October 1 to November 30, 2017 Period from October 1 to December 31, 2016 (Unaudited) Successor Predecessor Predecessor Interest Expense Amortization Interest Expense Amortization Interest Expense Amortization Debt 2 — 3 — 5 — Revolving credit facility — — 1 — 1 — Year ended September 30, 2017 2016 2015 Predecessor Predecessor Predecessor Interest Expense Amortization Interest Expense Amortization Interest Expense Amortization Debt $ 19 $ — $ 19 $ 2 $ 19 $ 4 Revolving credit facility 4 1 — 1 — 1</t>
  </si>
  <si>
    <t>Equity (Tables)</t>
  </si>
  <si>
    <t>Share Repurchase Program</t>
  </si>
  <si>
    <t>The Company's share repurchase activity is shown in the table below. Shares (in thousands) Total Cost Shares purchased pursuant to the repurchase program 500 $ 11 Shares acquired to satisfy employee income tax withholding pursuant to the Company's stock compensation plan 12 — Total shares of common stock at completion of repurchase program as of June 30, 2015 512 $ 11 Shares acquired to satisfy employee income tax withholding pursuant to the Company's stock compensation plan during the three months ended December 31, 2015 22 1 Shares acquired to satisfy employee income tax withholding pursuant to the Company's stock compensation plan during the three months ended March 31, 2016 3 — Shares acquired to satisfy employee income tax withholding pursuant to the Company's stock compensation plan during the three months ended December 31, 2016 28 1 Shares acquired to satisfy employee income tax withholding pursuant to the Company's stock compensation plan during the three months ended March 31, 2017 4 — Total shares of common stock repurchased as of November 30, 2017 569 $ 13</t>
  </si>
  <si>
    <t>Dividends Declared</t>
  </si>
  <si>
    <t>The Company declared the following dividends to its preferred shareholders during the Successor period from December 1, 2017 to December 31, 2017: Type of Preferred Share Date Declared Date Paid Date Shareholders of record Shareholders of record (in thousands) Method of Payment Total cash paid Total shares paid in kind (in thousands) Series A Preferred Shares December 29, 2017 January 1, 2018 November 30, 2017 275 Paid in kind $— 2 Series B Preferred Shares December 29, 2017 January 1, 2018 November 30, 2017 100 Paid in kind $— 1 The Company declared the following cash dividends to its common shareholders during the Predecessor period from October 1, 2017 to November 30, 2017, the Predecessor period from October 1, 2016 to December 31, 2016, and the Predecessor years ended September 30, 2017 , 2016 , and 2015: Date Declared Date Paid Date Shareholders of record Shareholders of record (in thousands) Cash Dividend declared (per share) Total cash paid November 18, 2014 December 15, 2014 December 1, 2014 58,279 $0.065 $4 February 10, 2015 March 9, 2015 February 23, 2015 57,975 $0.065 $4 May 1, 2015 June 1, 2015 May 18, 2015 57,932 $0.065 $4 July 31, 2015 August 31, 2015 August 17, 2015 57,976 $0.065 $4 November 12, 2015 December 14, 2015 November 30, 2015 58,144 $0.065 $4 February 2, 2016 March 7, 2016 February 22, 2016 58,210 $0.065 $4 April 28, 2016 May 30, 2016 May 16, 2016 58,211 $0.065 $4 August 1, 2016 September 6, 2016 August 22, 2016 58,211 $0.065 $4 November 10, 2016 December 12, 2016 November 28, 2016 58,245 $0.065 $4 February 2, 2017 March 6, 2017 February 21, 2017 58,308 $0.065 $4 May 1, 2017 June 5, 2017 May 22, 2017 58,315 $0.065 $4 July 27, 2017 August 28, 2017 August 14 , 2017 58,316 $0.065 $4 November 9, 2017 December 11, 2017 November 27, 2017 58,342 $0.065 $4</t>
  </si>
  <si>
    <t>Stock Compensation (Tables)</t>
  </si>
  <si>
    <t>Schedule of Compensation Cost for Share-based Payment Arrangements, Allocation of Share-based Compensation Costs by Plan</t>
  </si>
  <si>
    <t>Stock compensation expense related to the FGL Plans and FGLH Plans recognized during the Successor and Predecessor periods is as follows: Year ended September 30, Period from December 1 to December 31, 2017 Period from October 1 to November 30, 2017 Period from October 1 to December 31, 2016 (Unaudited) 2017 2016 2015 Successor Predecessor Predecessor Predecessor Predecessor Predecessor FGL Plans Stock options — — — $ — $ — $ 1 Restricted shares 1 — 1 2 2 6 Performance restricted stock units — 2 — 2 10 3 Unrestricted shares — — — — — — 1 2 1 4 12 10 FGLH Plans — Stock Incentive Plan - stock options — 1 — 1 — 1 Amended and Restated Stock Incentive Plan - stock options — — — 2 1 5 Amended and Restated Stock Incentive Plan - restricted stock units — — — — — 2 2012 DEP — — — — — 1 — 1 — 3 1 9 Total stock compensation expense 1 3 1 7 13 19 Related tax benefit — 1 — 2 5 7 Net stock compensation expense 1 2 1 $ 5 $ 8 $ 12</t>
  </si>
  <si>
    <t>Summary of Stock Options Outstanding and Related Activity</t>
  </si>
  <si>
    <t xml:space="preserve">December 31, 2017 and no related activity for the Successor period from December 1, 2017 to December 31, 2017, except the payout of vested awards at closing of the merger transaction of 70 thousand stock options at the excess of $176.32 per option over the exercise price per option. The total amount paid out was $9 which reduced the liability recorded as of November 30, 2017. All of the FGLH outstanding stock options were fully vested prior to the merger date on November 30, 2017. All FGLH stock options were canceled after the merger. A summary of FGLH's outstanding stock options as of November 30, 2017 (Predecessor) and related activity during the Predecessor period from October 1, 2017 to November 30, 2017 and the Predecessor year ended September 30, 2017 then ended is as follows (share amount in thousands): FGLH Stock Option Awards Options Weighted Average Exercise Price Predecessor Stock options outstanding at September 30, 2016 82 $ 44.82 Granted — — Exercised (12 ) 45.76 Forfeited or expired — — Stock options outstanding at September 30, 2017 70 44.66 Vested and exercisable at September 30, 2017 70 44.66 Vested or projected to vest at September 30, 2017 70 44.66 Stock options outstanding at September 30, 2017 70 44.66 Granted — — Exercised — — Vested — — Forfeited or expired — — Stock options outstanding at November 30, 2017 70 44.66 Vested at November 30, 2017 (70 ) 44.66 Balance at December 31, 2017 — A summary of FGL's outstanding stock options as of November 30, 2017, and related activity for the Predecessor period from October 1, 2017 to November 30, 2017 and the Predecessor year ended September 30, 2017, is as follows (share amount in thousands): Stock Option Awards Options Weighted Average Exercise Price Predecessor Stock options outstanding at September 30, 2016 346 $ 22.40 Granted 47 23.35 Exercised (15 ) 18.61 Forfeited or expired (14 ) 20.91 Stock options outstanding at September 30, 2017 364 22.74 Exercisable at September 30, 2017 203 21.21 Vested or projected to vest at September 30, 2017 364 22.74 Stock options outstanding at September 30, 2017 364 22.74 Granted — — Exercised (6 ) 20.09 Vested — — Forfeited or expired — — Stock options outstanding at November 30, 2017 358 22.78 Exercisable at November 30, 2017 — — Vested at November 30, 2017 (358 ) 22.78 Balance at December 31, 2017 — </t>
  </si>
  <si>
    <t>Assumptions Used in Determination of Grant Date Fair Values Using Black-Scholes Option Pricing Model</t>
  </si>
  <si>
    <t>At September 30, 2017 (Predecessor), and 2016 (Predecessor), the liability for vested or expected to vest stock options was based on the fair values of the outstanding options. The following assumptions were used in the determination of these fair values using the Black-Scholes option pricing model and based on the value of FGLH's common stock: September 30, 2017 September 30, 2016 Predecessor Predecessor Weighted average stock option fair value $121.82 $78.62 FGLH common stock fair value $166.81 $123.76 FGL Holdings common stock fair value $31.05 $23.19 Risk-free interest rate 1.04% 0.26% Assumed dividend yield 1.07% 1.12% Expected option term 0.25 years 0.25 years Volatility 5.0% 15.0% The following assumptions were used in the determination of the grant date fair values using the Black-Scholes option pricing model and based on the value of FGL's common stock for stock options granted during the Predecessor period from October 1, 2016 to December 31, 2016, and the Predecessor years ended September 30, 2017 , 2016 and 2015 . There were no grants during the Predecessor period from October 1, 2017 to November 30, 2017. The plans were terminated as a result of the merger. Year ended September 30, Period from October 1 to December 31, 2016 (Unaudited) 2017 2016 2015 Predecessor Predecessor Predecessor Predecessor Weighted average fair value per options granted $2.57 $2.57 $1.01 $4.96 Risk-free interest rate 1.11% 1.11% 0.42% 1.41%-1.50% Assumed dividend yield 1.12% 1.12% 1.14% 1.18%-1.19% Expected option term 2.0 years 2.0 years 0.5 years 4.5 years Volatility 20.00% 20.00% 14.55% 25.00%</t>
  </si>
  <si>
    <t>Schedule of Nonvested Performance-based Units Activity</t>
  </si>
  <si>
    <t xml:space="preserve">A summary of nonvested PRSUs outstanding as of November 30, 2017, and related activity during the Predecessor period from October 1, 2017 to November 30, 2017 and the Predecessor year ended September 30, 2017, is as follows (share amount in thousands): Performance Restricted Stock Units (PRSUs) Shares Weighted Average Grant Predecessor PRSUs outstanding at September 30, 2016 — $ — Granted 576 23.72 Vested (11 ) 17.82 Forfeited or expired — — PRSUs outstanding at September 30, 2017 565 27.65 PRSUs outstanding at September 30, 2017 565 27.65 Granted 85 27.65 Vested — — Forfeited or expired — — PRSUs outstanding at November 30, 2017 650 27.65 Vested at November 30, 2017 (650 ) 27.65 Balance at December 31, 2017 — </t>
  </si>
  <si>
    <t>Summary of Restricted Stock and Restricted Stock Units Outstanding and Related Activity</t>
  </si>
  <si>
    <t xml:space="preserve">A summary of FGL's nonvested restricted shares outstanding as of November 30, 2017, and related activity during the Predecessor period from October 1, 2017 to November 30, 2017 and the Predecessor year ended September 30, 2017 then ended, is as follows (share amount in thousands): Restricted Stock Awards Shares Weighted Average Grant Date Fair Value Predecessor Nonvested restricted shares outstanding at September 30, 2016 154 $ 22.91 Granted 29 23.35 Vested (90 ) 21.85 Forfeited (5 ) 22.73 Nonvested restricted shares outstanding at September 30, 2017 88 24.14 Nonvested restricted shares outstanding at September 30, 2017 88 24.14 Granted — — Vested — — Forfeited — — Nonvested restricted shares outstanding at November 30, 2017 88 24.14 Vested at November 30, 2017 (88 ) 24.14 Balance at December 31, 2017 — </t>
  </si>
  <si>
    <t>Income Taxes (Tables)</t>
  </si>
  <si>
    <t>Schedule of Income before Income Tax, Domestic and Foreign</t>
  </si>
  <si>
    <t>Income tax (expense) benefit is calculated based upon the following components of income before income taxes: Year ended September 30, Period from December 1 to December 31, 2017 Period from October 1 to November 30, 2017 Period from October 1 to December 31, 2016 (Unaudited) 2017 2016 2015 Successor Predecessor Predecessor Predecessor Predecessor Predecessor Pretax income (loss): United States (58 ) 44 163 $ 333 $ 153 $ 182 Outside the United States 63 — — — — — Total pretax income $ 5 $ 44 $ 163 $ 333 $ 153 $ 182</t>
  </si>
  <si>
    <t>Schedule of Components of Income Tax Expense (Benefit)</t>
  </si>
  <si>
    <t>The components of income tax (expense) benefit are as follows: Year ended September 30, Period from December 1 to December 31, 2017 Period from October 1 to November 30, 2017 Period from October 1 to December 31, 2016 (Unaudited) 2017 2016 2015 Successor Predecessor Predecessor Predecessor Predecessor Predecessor Current: Federal (5 ) (23 ) 21 $ (114 ) $ (5 ) $ (14 ) State — — — — — — Total current $ (5 ) $ (23 ) $ 21 $ (114 ) $ (5 ) $ (14 ) Deferred: Federal $ (102 ) $ 7 $ (76 ) $ 4 $ (51 ) $ (50 ) State — — — — — — Total deferred $ (102 ) $ 7 $ (76 ) $ 4 $ (51 ) $ (50 ) Income tax (expense)/benefit $ (107 ) $ (16 ) $ (55 ) $ (110 ) $ (56 ) $ (64 )</t>
  </si>
  <si>
    <t>Schedule of Effective Income Tax Rate Reconciliation</t>
  </si>
  <si>
    <t>The difference between income taxes expected at the U.S. Federal statutory income tax rate of 35% and reported income tax (expense) benefit is summarized as follows: Year ended September 30, Period from December 1 to December 31, 2017 Period from October 1 to November 30, 2017 Period from October 1 to December 31, 2016 (Unaudited) 2017 2016 2015 Successor Predecessor Predecessor Predecessor Predecessor Predecessor Expected income tax (expense)/benefit at Federal statutory rate $ (2 ) $ (15 ) $ (57 ) $ (117 ) $ (54 ) $ (64 ) Valuation allowance for deferred tax assets 13 (2 ) — 1 69 (1 ) Amortization of low income housing tax credits (1 ) (1 ) — (4 ) (2 ) (1 ) Benefit on LIHTC under proportional amortization method — 1 — 5 3 1 Write off of expired capital loss carryforward — — — — (73 ) — Remeasurement of deferred taxes under U.S. tax reform (131 ) — — — — — Dividends received deduction — 1 — 4 1 2 Benefit on International Income taxed at 0% 22 — — — — — Write off of 382 Limited NOL (12 ) — — — — — Other 2 — 2 1 — (1 ) Reported income tax (expense)/benefit $ (107 ) $ (16 ) $ (55 ) $ (110 ) $ (56 ) $ (64 ) Effective tax rate 2,043 % 37 % 34 % 33 % 37 % 35 %</t>
  </si>
  <si>
    <t>Schedule of Deferred Tax Assets and Liabilities</t>
  </si>
  <si>
    <t xml:space="preserve"> December 31, 2017 September 30, 2017 September 30, 2016 Successor Predecessor Predecessor Deferred tax assets: Net operating loss, credit and capital loss carryforwards $ 7 $ 91 $ 93 Insurance reserves and claim related adjustments 685 601 511 Investments — — — Deferred acquisition costs 2 — — Other 38 75 44 Valuation allowance (24 ) (49 ) (51 ) Total deferred tax assets $ 708 $ 718 $ 597 Deferred tax liabilities: Value of business acquired $ (172 ) $ — $ (7 ) Investments (265 ) (456 ) (312 ) Deferred acquisition costs — (316 ) (277 ) Transition reserve on new reserve method (84 ) — — Other (11 ) (8 ) (11 ) Total deferred tax liabilities $ (532 ) $ (780 ) $ (607 ) Net deferred tax assets and (liabilities) $ 176 $ (62 ) $ (10 )</t>
  </si>
  <si>
    <t>Schedule Of Deferred Tax Expense To Other Comprehensive Income [Table Text Block]</t>
  </si>
  <si>
    <t>The Company recorded the following deferred tax expense to OCI: Year ended September 30, Period from December 1 to December 31, 2017 Period from October 1 to November 30, 2017 Period from October 1 to December 31, 2016 (Unaudited) September 30, 2017 September 30, 2016 September 30, 2015 Successor Predecessor Predecessor Predecessor Predecessor Predecessor Deferred Tax Expense in OCI $ (19 ) $ (7 ) $ 154 $ (56 ) $ (187 ) $ 140</t>
  </si>
  <si>
    <t>Commitments and Contingencies (Tables)</t>
  </si>
  <si>
    <t>Summary of Unfunded Commitments</t>
  </si>
  <si>
    <t xml:space="preserve"> summary of unfunded commitments by invested asset class are included below: December 31, 2017 Asset Type Other invested assets $ 121 Equity securities, available-for-sale 33 Fixed maturity securities, available-for-sale 24 Other assets 16 Total $ 194</t>
  </si>
  <si>
    <t>Reinsurance (Tables)</t>
  </si>
  <si>
    <t>Effect of Reinsurance on Premiums Earned, Benefits Incurred and Reserve Changes</t>
  </si>
  <si>
    <t>The effect of reinsurance on net premiums earned and net benefits incurred (benefits incurred and reserve changes) for the Successor period from December 1, 2017 to December 31, 2017, the Predecessor period from October 1, 2017 to November 30, 2017, the Predecessor period from October 1, 2016 to December 31, 2016 (unaudited), and the Predecessor years ended September 30, 2017 , 2016 and 2015 were as follows: Period from December 1 to December 31, 2017 Period from October 1 to November 30, 2017 Period from October 1 to December 31, 2016 (Unaudited) Successor Predecessor Predecessor Net Premiums Earned Net Benefits Incurred Net Premiums Earned Net Benefits Incurred Net Premiums Earned Net Benefits Incurred Direct 17 159 36 267 57 69 Assumed — 7 — — — — Ceded (14 ) (25 ) (29 ) (40 ) (46 ) (49 ) Net 3 141 7 227 11 20 Year ended September 30, 2017 2016 2015 Predecessor Predecessor Predecessor Net Premiums Earned Net Benefits Incurred Net Premiums Earned Net Benefits Incurred Net Premiums Earned Net Benefits Incurred Direct $ 233 $ 1,097 $ 261 $ 1,069 $ 260 $ 833 Assumed — — 1 1 — — Ceded (191 ) (254 ) (192 ) (279 ) (202 ) (255 ) Net $ 42 $ 843 $ 70 $ 791 $ 58 $ 578</t>
  </si>
  <si>
    <t>Related Party Transactions (Tables)</t>
  </si>
  <si>
    <t>Schedule of Related Party Transactions</t>
  </si>
  <si>
    <t>There are no ceded operating results to FSRC for the Successor period from December 1, 2017 to December 31, 2017 as such amounts are eliminated on consolidation. Below are the ceded operating results to FSRC for the Predecessor period from October 1, 2017 to November 30, 2017, the Predecessor period from October 1, 2016 to December 31, 2016 (unaudited), and the Predecessor years ended September 30, 2017 , 2016 and 2015 : Year Ended September 30, Period from October 1 to November 30, 2017 Period from October 1 to December 31, 2016 (Unaudited) 2017 2016 2015 Predecessor Predecessor Predecessor Predecessor Predecessor Revenues: Premiums $ — $ — $ 1 $ 3 $ 1 Net investment income 8 11 46 61 63 Net investment gains (losses) 3 (3 ) 15 (8 ) (30 ) Insurance and investment product fees — 1 2 3 4 Total revenues 11 9 64 59 38 Benefits and expenses: Benefits and other changes in policy reserves (8 ) (2 ) (39 ) (47 ) (42 ) Acquisition &amp; operating expenses, net of deferrals (1 ) (1 ) (3 ) (4 ) (4 ) Total benefits and expenses (9 ) (3 ) (42 ) (51 ) (46 ) Operating income (loss) $ 2 $ 6 $ 22 $ 8 $ (8 ) The Company’s gross realized gains and net realized impairment losses on related party investments during the Predecessor period from October 1, 2017 to November 30, 2017, the Predecessor period from October 1, 2016 to December 31, 2016 (unaudited), and the Predecessor years ended September 30, 2017 , 2016, and 2015 are summarized as follows: Year ended September 30, Predecessor Period from October 1 to November 30, 2017 Period from October 1 to December 31, 2016 (Unaudited) 2017 2016 2015 Type Investment Income Classification Net realized gain (losses) Net realized gain (losses) Net realized gain (losses) Net realized gain (losses) Net realized gain (losses) Salus CLOs (a) Fixed maturities $ — $ (1 ) $ (2 ) $ (12 ) $ (37 ) Salus participations (b) Other invested assets — (1 ) — (19 ) (40 ) Salus preferred equity (c) Other invested assets — — (3 ) — (30 ) (a) Net of impairments of $ 0 , $ 1 , $2 , $11 , and $46 for the Predecessor period from October 1 to November 30, 2017, the Predecessor period from October 1 to December 31, 2016 (unaudited), and the Predecessor years ended September 30, 2017 , 2016 and 2015 , respectively. (b) Net of impairments of $ 0 , $ 0 , $1 , $22 , and $36 for the Predecessor period from October 1 to November 30, 2017, the Predecessor period from October 1 to December 31, 2016 (unaudited), and Predecessor years ended September 30, 2017 , 2016 and 2015 , respectively. (c) Net of impairments of $ 0 , $ 0 , $0 , $0 , and $0 for the Predecessor period from October 1 to November 30, 2017, the Predecessor period from October 1 to December 31, 2016 (unaudited), and Predecessor years ended September 30, 2017 , 2016 and 2015 , respectively. The Company’s related party investments as of December 31, 2017 (Successor), September 30, 2017 (Predecessor), and 2016 (Predecessor) and related net investment income for the Successor period from December 1, 2017 to December 31, 2017, the Predecessor period from October 1, 2017 to November 30, 2017, the Predecessor period from October 1, 2016 to December 31, 2016 (unaudited), and the Predecessor years ended September 30, 2017 , 2016 , and 2015 are summarized as follows: Successor December 31, 2017 Type Balance Sheet Classification Asset carrying value Accrued Investment Income Total carrying value Invitation Homes Fixed maturities, available for sale $ 7 $ — $ 7 LCSS Financing Fixed maturities, available for sale 49 — 49 Spring Castle Fixed maturities, available for sale 44 — — 2 44 LIA Holdings Fixed maturities, available for sale 41 — 41 Lendmark Funding Fixed maturities, available for sale 5 — 5 Toro Mortgage Fixed maturities, available for sale 39 — 39 DJO Finance Fixed maturities, available for sale 3 — 3 The Company earned $1 net investment income on LIA Holdings for the Successor period from December 1, 2017 to December 31, 2017. Predecessor September 30, 2017 Type Balance Sheet Classification Asset carrying value Accrued Investment Income Total carrying value Fortress Investment Group CLOs Fixed maturities, available for sale $ 175 $ 2 $ 177 Spectrum Brands, Inc. Fixed maturities, available for sale 2 — — 2 2 Salus preferred equity (a) Equity securities, available for sale 2 — 2 HGI energy loan (b) Related party loans 71 — 71 (a) Salus preferred equity is included in the FSRC funds withheld portfolio, accordingly all income on this asset is ceded to FSRC. (b) The HGI energy loan is included in the FSRC funds withheld portfolio, accordingly the income related to this asset is ceded to FSRC. Predecessor September 30, 2016 Type Balance Sheet Classification Asset carrying value Accrued Investment Income Total carrying value Salus CLOs Fixed maturities, available for sale $ 19 $ — $ 19 Fortress Investment Group CLOs Fixed maturities, available for sale 225 2 227 Salus preferred equity (a) Equity securities, available for sale 3 — 3 Salus participations (b) Other invested assets 21 — 21 HGI energy loan (c) Related party loans 71 — 71 (a) Salus preferred equity is included in the FSRC funds withheld portfolio, accordingly all income on this asset is ceded to FSRC. (b) Includes loan participations with 4 different borrowers with an average loan fair value of $5 as of September 30, 2016 (c) The HGI energy loan is included in the FSRC funds withheld portfolio, accordingly the income related to this portion is ceded to FSRC. Year ended September 30, Predecessor Period from October 1 to November 30, 2017 Period from October 1 to December 31, 2016 (Unaudited) 2017 2016 2015 Type Investment Income Classification Net investment income Net investment income Net investment income Net investment income Net investment income Salus CLOs Fixed maturities $ — $ 1 $ 1 $ 9 $ 11 Fortress Investment Group CLOs Fixed maturities 2 3 10 11 8 Salus participations Other invested assets — — — 4 15 EIC participations Other invested assets — — — 1 — HGI energy loan Related party loans — — — 4 5</t>
  </si>
  <si>
    <t>Earnings Per Share (Tables)</t>
  </si>
  <si>
    <t>Summary of Basic and Diluted EPS</t>
  </si>
  <si>
    <t>The following table sets forth the computation of basic and diluted earnings per share (share amounts in thousands): Year ended September 30, Period from December 1 to December 31, 2017 Period from October 1 to November 30, 2017 Period from October 1 to December 31, 2016 (Unaudited) 2017 2016 2015 Successor Predecessor Predecessor Predecessor Predecessor Predecessor Net Income (loss) $ (102 ) $ 28 $ 108 $ 223 $ 97 $ 118 Less Preferred stock dividend 2 — — — — — Net income available to common shares (104 ) 28 108 223 97 118 Weighted-average common shares outstanding - basic 214,370 58,341 58,281 58,320 58,275 58,118 Dilutive effect of unvested restricted stock &amp; PRSU — 61 57 43 271 208 Dilutive effect of stock options — 92 28 52 32 35 Weighted-average shares outstanding - diluted 214,370 58,494 58,366 58,415 58,578 58,361 Net income (loss) per common share: Basic $ (0.49 ) $ 0.48 $ 1.85 $ 3.83 $ 1.67 $ 2.03 Diluted $ (0.49 ) $ 0.47 $ 1.85 $ 3.83 $ 1.66 $ 2.02</t>
  </si>
  <si>
    <t>Insurance Subsidiary Financial Information and Regulatory Matters (Tables)</t>
  </si>
  <si>
    <t>Statutory Accounting Practices Disclosure</t>
  </si>
  <si>
    <t>The Company’s principal insurance subsidiaries’ statutory (SAP and GAAP) financial statements are based on a December 31 year end, except for the FSR Companies which are based on a September 30 year end. Statutory net income and statutory capital and surplus of the Company’s wholly-owned insurance subsidiaries were as follows: Subsidiary (state/country of domicile)(a) FGLIC (IA) FGLICNY (NY) F&amp;G Re (Bermuda) Statutory Net income (loss): Year ended December 31, 2017 $ 222 $ 41 $ 51 Year ended December 31, 2016 21 4 * Year ended December 31, 2015 (53 ) (1 ) * Statutory Capital and Surplus: December 31, 2017 $ 919 $ 89 $ 805 December 31, 2016 1,323 64 * (a) FGLICNY is a subsidiary of FGLIC, and the columns should not be added together. (*) F&amp;G Re was founded in 2017, therefore results for years ended prior to December 31, 2017 are available. Subsidiary (state/country of domicile) FSR Companies (Cayman and Bermuda) Statutory Net income (loss): Year ended September 30, 2017 $ (19 ) Year ended September 30, 2016 (19 ) Year ended September 30, 2015 (45 ) Statutory Capital and Surplus: September 30, 2017 $ 101 September 30, 2016 121</t>
  </si>
  <si>
    <t>Other Liabilities (Tables)</t>
  </si>
  <si>
    <t>Schedule Other Liabilities</t>
  </si>
  <si>
    <t>Other liabilities consisted of the following: December 31, 2017 September 30, 2017 September 30, 2016 Successor Predecessor Predecessor Amounts payable for investment purchases $ 82 $ 173 $ 106 Retained asset account 190 194 221 Option collateral liabilities 349 276 118 Remittances and items not allocated 28 39 77 Amounts payable to reinsurers 3 36 36 Accrued expenses 43 55 60 Deferred reinsurance revenue — 23 25 Escrow liabilities 57 — — Preferred shares reimbursement feature embedded derivative 23 — — Other 115 101 103 Total $ 890 $ 897 $ 746</t>
  </si>
  <si>
    <t>Quarterly Results (Unaudited) (Tables)</t>
  </si>
  <si>
    <t>Schedule of Quarterly Financial Information</t>
  </si>
  <si>
    <t>uarterly results of operations are summarized below. Period from December 1 to December 31, 2017 Period from October 1 to November 30, 2017 September 30, 2017 June 30, 2017 March 31, 2017 December 31, 2016 Successor Predecessor Predecessor Predecessor Predecessor Predecessor (Dollars in millions, except per share data) Premiums $ 3 $ 7 $ 16 $ 12 $ 3 $ 11 Net investment income 92 174 261 257 247 240 Net realized gains 42 146 117 67 81 51 Insurance and investment product fees and other 28 35 41 44 44 38 Total revenue 165 362 435 380 375 340 Total expenses 158 314 342 326 334 171 Net (loss) income (102 ) 28 61 32 22 108 Net (loss) income per common share - basic (0.49 ) 0.48 1.06 0.54 0.38 1.85 Net (loss) income per common share - diluted (0.49 ) 0.47 1.06 0.54 0.38 1.85 September 30, 2016 June 30, 2016 March 31, 2016 December 31, 2015 Predecessor Predecessor Predecessor Predecessor (Dollars in millions, except per share data) Premiums $ 18 $ 21 $ 16 $ 15 Net investment income 238 236 227 222 Net realized gains (losses) 26 (28 ) (42 ) 63 Insurance and investment product fees and other 34 32 32 29 Total revenue 316 261 233 329 Total expenses 262 240 212 250 Net income 30 10 9 48 Net income per common share - basic 0.52 0.16 0.16 0.82 Net income per common share - diluted 0.52 0.16 0.16 0.82</t>
  </si>
  <si>
    <t>Acquisitions (Tables)</t>
  </si>
  <si>
    <t>Business Acquisition, Pro Forma Information [Table Text Block]</t>
  </si>
  <si>
    <t>(Dollars in millions, except per share data) Fiscal 2017 2016 (Unaudited) Pro forma revenues $ 1,880 $ 1,273 Pro forma net income 100 157 Pro forma net loss per common share attributable to controlling interest - basic 0.34 0.60 Pro forma net loss per common share attributable to controlling interest - diluted 0.34 0.60</t>
  </si>
  <si>
    <t>Schedule of Business Acquisitions, by Acquisition [Table Text Block]</t>
  </si>
  <si>
    <t>The proportion of the VOBA balance attributable to each of the product groups as of the Acquisition Date was as follows: Deferred Annuities 8 % Equity Indexed Annuities 68 % Universal Life 24 % 100 % The calculation of the purchase price, including measurement period adjustments is as follows: Cash consideration to FGL common shareholders $ 1,841 Cash consideration for FGL outstanding stock-based compensation awards 33 Total purchase price $ 1,874</t>
  </si>
  <si>
    <t>Schedule of Recognized Identified Assets Acquired and Liabilities Assumed [Table Text Block]</t>
  </si>
  <si>
    <t>The following summarizes the fair values of the assets acquired and liabilities assumed in the FGL acquisition: Investments, cash and accrued investment income $ 24,547 Reinsurance recoverable 3,556 Other intangibles 22 Intangible assets (VOBA) 818 Deferred tax asset 285 Other assets 269 Total assets acquired 29,497 Contractholder funds , future policy benefits and funds withheld from reinsurers' 26,749 Liability for policy and contract claims 69 Debt 412 Other liabilities 846 Total liabilities assumed 28,076 Total net assets acquired 1,421 Cash consideration 1,874 Goodwill $ 453 The following summarizes the fair values of the assets acquired and liabilities assumed in the FSR companies acquisition: Investments, cash and accrued investment income $ 69 Funds withheld by reinsurers 1,714 Intangible assets (VOBA) 26 Other assets 9 Total assets acquired 1,818 Contractholder funds, future policy benefits and funds withheld from reinsurers' 1,770 Other liabilities 6 Total liabilities assumed 1,776 Total net assets acquired 42 Cash consideration 65 Goodwill $ 23</t>
  </si>
  <si>
    <t>Basis of Presentation and Nature of Business  - Narrative (Details) $ / shares in Units, $ in Millions</t>
  </si>
  <si>
    <t>Nov. 30, 2017USD ($)$ / shares</t>
  </si>
  <si>
    <t>Dec. 31, 2017USD ($)segment</t>
  </si>
  <si>
    <t>May 24, 2017$ / shares</t>
  </si>
  <si>
    <t>Effects of Reinsurance [Line Items]</t>
  </si>
  <si>
    <t>Shareholders' disclosure, ownership percentage</t>
  </si>
  <si>
    <t>66.66667%</t>
  </si>
  <si>
    <t>Debt Assumed Through Acquisition</t>
  </si>
  <si>
    <t>Reporting segments | segment</t>
  </si>
  <si>
    <t>FGL</t>
  </si>
  <si>
    <t>Acquisition share price (in USD per share) | $ / shares</t>
  </si>
  <si>
    <t>Business Combination, Consideration Transferred</t>
  </si>
  <si>
    <t>FSR Companies</t>
  </si>
  <si>
    <t>Front Street Re Ltd</t>
  </si>
  <si>
    <t>Basis of Presentation and Nature of Business - Schedule of Premiums and Annuity Deposits, net of Coinsurance, Not Included in Revenue (Details) - USD ($) $ in Millions</t>
  </si>
  <si>
    <t>Liabilities for Guarantees on Long-Duration Contracts [Line Items]</t>
  </si>
  <si>
    <t>Premiums and annuity deposits, net of coinsurance, not included as revenue, excluding traditional premiums</t>
  </si>
  <si>
    <t>Fixed indexed annuities</t>
  </si>
  <si>
    <t>Fixed rate annuities</t>
  </si>
  <si>
    <t>Single premium immediate annuities</t>
  </si>
  <si>
    <t>Traditional life insurance premiums</t>
  </si>
  <si>
    <t>Predecessor | Fixed indexed annuities</t>
  </si>
  <si>
    <t>Predecessor | Fixed rate annuities</t>
  </si>
  <si>
    <t>Predecessor | Single premium immediate annuities</t>
  </si>
  <si>
    <t>Predecessor | Traditional life insurance premiums</t>
  </si>
  <si>
    <t>Significant Accounting Policies and Practices (Details) - USD ($)</t>
  </si>
  <si>
    <t>Jun. 27, 2017</t>
  </si>
  <si>
    <t>Mar. 28, 2017</t>
  </si>
  <si>
    <t>Jun. 28, 2016</t>
  </si>
  <si>
    <t>Federal Home Loan Bank, Advances, Branch of FHLB Bank [Line Items]</t>
  </si>
  <si>
    <t>Unrecognized tax benefits</t>
  </si>
  <si>
    <t>FHLB advances, short-term</t>
  </si>
  <si>
    <t>FHLB advances, short-term, interest rate</t>
  </si>
  <si>
    <t>1.41%</t>
  </si>
  <si>
    <t>1.25%</t>
  </si>
  <si>
    <t>0.73%</t>
  </si>
  <si>
    <t>Reserves for funding agreements</t>
  </si>
  <si>
    <t>FHLB collateral pledged</t>
  </si>
  <si>
    <t>Fixed indexed annuities | Minimum</t>
  </si>
  <si>
    <t>Interest crediting rates associated with subsidiaries</t>
  </si>
  <si>
    <t>0.50%</t>
  </si>
  <si>
    <t>Fixed indexed annuities | Maximum</t>
  </si>
  <si>
    <t>6.00%</t>
  </si>
  <si>
    <t>Indexed Universal Life | Minimum</t>
  </si>
  <si>
    <t>3.00%</t>
  </si>
  <si>
    <t>Indexed Universal Life | Maximum</t>
  </si>
  <si>
    <t>4.50%</t>
  </si>
  <si>
    <t>Traditional life insurance premiums | Minimum</t>
  </si>
  <si>
    <t>Estimated investment yield</t>
  </si>
  <si>
    <t>Life Contingent Payout Annuity | Minimum</t>
  </si>
  <si>
    <t>3.80%</t>
  </si>
  <si>
    <t>Life Contingent Payout Annuity | Maximum</t>
  </si>
  <si>
    <t>4.40%</t>
  </si>
  <si>
    <t>Royal Bank Of Canada | Revolving Credit Facility</t>
  </si>
  <si>
    <t>Senior Unsecured Revolving Credit Facility</t>
  </si>
  <si>
    <t>Debt term</t>
  </si>
  <si>
    <t>3 years</t>
  </si>
  <si>
    <t>Preferred Stock, Call Features, Minimum Term</t>
  </si>
  <si>
    <t>5 years</t>
  </si>
  <si>
    <t>Preferred stock dividend rate</t>
  </si>
  <si>
    <t>10.00%</t>
  </si>
  <si>
    <t>Series A Cumulative Preferred Stock [Member] | Preferred Stock</t>
  </si>
  <si>
    <t>Stock Issued During Period, Shares, New Issues</t>
  </si>
  <si>
    <t>Series B Cumulative Preferred Stock [Member] | Preferred Stock</t>
  </si>
  <si>
    <t>FSRC [Member]</t>
  </si>
  <si>
    <t>Significant Risks and Uncertainties - Narrative (Details) $ in Millions</t>
  </si>
  <si>
    <t>Dec. 31, 2017USD ($)issuer</t>
  </si>
  <si>
    <t>Sep. 30, 2017USD ($)issuer</t>
  </si>
  <si>
    <t>Sep. 30, 2016USD ($)issuer</t>
  </si>
  <si>
    <t>Sep. 30, 2015USD ($)</t>
  </si>
  <si>
    <t>Concentration Risk [Line Items]</t>
  </si>
  <si>
    <t>Exposure of FGL's invested assets</t>
  </si>
  <si>
    <t>29.00%</t>
  </si>
  <si>
    <t>Number of issuers in investment | issuer</t>
  </si>
  <si>
    <t>Wilton Reassurance Company</t>
  </si>
  <si>
    <t>Net amount recoverable</t>
  </si>
  <si>
    <t>All Financial Instruments</t>
  </si>
  <si>
    <t>FGL's investment securities in the banking industry</t>
  </si>
  <si>
    <t>12.00%</t>
  </si>
  <si>
    <t>Single Issuer</t>
  </si>
  <si>
    <t>1.00%</t>
  </si>
  <si>
    <t>Banking Industry | All Financial Instruments</t>
  </si>
  <si>
    <t>Investment securities held by subsidiaries subject to specialized industry accounting principles, amortized cost</t>
  </si>
  <si>
    <t>Change in DAC and VOBA amortization</t>
  </si>
  <si>
    <t>Increase/(decrease) in liability for annuity contracts</t>
  </si>
  <si>
    <t>Predecessor | All Financial Instruments</t>
  </si>
  <si>
    <t>Predecessor | Single Issuer</t>
  </si>
  <si>
    <t>Predecessor | Banking Industry | All Financial Instruments</t>
  </si>
  <si>
    <t>Investments - Credit Impairment Loss Type (Details) - USD ($) $ in Millions</t>
  </si>
  <si>
    <t>Schedule of Investments [Line Items]</t>
  </si>
  <si>
    <t>Other Than Temporary Impairment Credit Losses Recognized In Earnings Additions Including Credit Impairments</t>
  </si>
  <si>
    <t>Other than Temporary Impairment, Credit Losses Recognized in Earnings, Reductions, Change in Status</t>
  </si>
  <si>
    <t>Amortized cost</t>
  </si>
  <si>
    <t>Other than temporary impairment, non-credit losses recognized in OCI</t>
  </si>
  <si>
    <t>Asset Backed Securities and Corporate Securities [Member]</t>
  </si>
  <si>
    <t>Investments  - Available-for-Sale Securities Table (Details) $ in Millions</t>
  </si>
  <si>
    <t>Dec. 31, 2017USD ($)Security</t>
  </si>
  <si>
    <t>Sep. 30, 2017USD ($)Security</t>
  </si>
  <si>
    <t>Sep. 30, 2016USD ($)Security</t>
  </si>
  <si>
    <t>Available-for sale securities</t>
  </si>
  <si>
    <t>Gross Unrealized Gains</t>
  </si>
  <si>
    <t>Gross Unrealized Losses</t>
  </si>
  <si>
    <t>Fair Value</t>
  </si>
  <si>
    <t>Carrying Value</t>
  </si>
  <si>
    <t>Amortized Cost</t>
  </si>
  <si>
    <t>Available-for-sale securities, Gross Unrealized Losses, Less than 12 months</t>
  </si>
  <si>
    <t>Available-for-sale securities, Fair Value, 12 months or longer</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Total number of available-for-sale securities in an unrealized loss position less than twelve months | Security</t>
  </si>
  <si>
    <t>Total number of available-for-sale securities in an unrealized loss position twelve months or longer | Security</t>
  </si>
  <si>
    <t>Available-for-sale, Securities in Unrealized Loss Positions, Qualitative Disclosure, Number of Positions | Security</t>
  </si>
  <si>
    <t>Asset-backed securities</t>
  </si>
  <si>
    <t>Commercial mortgage-backed securities</t>
  </si>
  <si>
    <t>Corporates</t>
  </si>
  <si>
    <t>Equity securities, available-for-sale</t>
  </si>
  <si>
    <t>Hybrids</t>
  </si>
  <si>
    <t>Municipals</t>
  </si>
  <si>
    <t>Residential mortgage-backed securities</t>
  </si>
  <si>
    <t>U.S. Government</t>
  </si>
  <si>
    <t>States, municipalities and political subdivisions</t>
  </si>
  <si>
    <t>Commercial Portfolio Segment [Member]</t>
  </si>
  <si>
    <t>Predecessor | Asset-backed securities</t>
  </si>
  <si>
    <t>Predecessor | Commercial mortgage-backed securities</t>
  </si>
  <si>
    <t>Predecessor | Corporates</t>
  </si>
  <si>
    <t>Predecessor | Equity securities, available-for-sale</t>
  </si>
  <si>
    <t>Predecessor | Hybrids</t>
  </si>
  <si>
    <t>Predecessor | Municipals</t>
  </si>
  <si>
    <t>Predecessor | Residential mortgage-backed securities</t>
  </si>
  <si>
    <t>Predecessor | U.S. Government</t>
  </si>
  <si>
    <t>Predecessor | Other invested assets</t>
  </si>
  <si>
    <t>Predecessor | States, municipalities and political subdivisions</t>
  </si>
  <si>
    <t>Predecessor | Commercial Portfolio Segment [Member]</t>
  </si>
  <si>
    <t>Investments  - Amortized Cost and Fair Value of Fixed Maturity Available-for-Sale Securities (Details) $ in Millions</t>
  </si>
  <si>
    <t>Dec. 31, 2017USD ($)</t>
  </si>
  <si>
    <t>Due in one year or less, Amortized Cost</t>
  </si>
  <si>
    <t>Due after one year through five years, Amortized Cost</t>
  </si>
  <si>
    <t>Due after five years through ten years, Amortized Cost</t>
  </si>
  <si>
    <t>Due after ten years, Amortized Cost</t>
  </si>
  <si>
    <t>Subtotal, Amortized Cost</t>
  </si>
  <si>
    <t>Other securities which provide for periodic payments, Amortized Cost</t>
  </si>
  <si>
    <t>Total fixed maturity available-for-sale securities, Amortized Cost</t>
  </si>
  <si>
    <t>Due in one year or less, Fair Value</t>
  </si>
  <si>
    <t>Due after one year through five years, Fair Value</t>
  </si>
  <si>
    <t>Due after five years through ten years, Fair Value</t>
  </si>
  <si>
    <t>Due after ten years, Fair Value</t>
  </si>
  <si>
    <t>Subtotal, Fair Value</t>
  </si>
  <si>
    <t>Other securities which provide for periodic payments, Fair Value</t>
  </si>
  <si>
    <t>Total fixed maturity available-for-sale securities, Fair Value</t>
  </si>
  <si>
    <t>Structured hybrids</t>
  </si>
  <si>
    <t>Investments  - Fair Value and Gross Unrealized Losses of Available-for-Sale Securities (Details) $ in Millions</t>
  </si>
  <si>
    <t>Available-for-sale securities, Fair Value, Less than 12 months</t>
  </si>
  <si>
    <t>Available-for-sale Securities, Gross Unrealized Losses, 12 months or longer</t>
  </si>
  <si>
    <t>Available-for-sale securities, Fair Value, Total</t>
  </si>
  <si>
    <t>Available-for-sale Securities, Gross Unrealized Losses, Total</t>
  </si>
  <si>
    <t>Total number of available-for-sale securities in an unrealized loss position | Security</t>
  </si>
  <si>
    <t>Investments  - Reconciliation of Other than Temporary Impairment on Fixed Maturity (Details) - USD ($) $ in Millions</t>
  </si>
  <si>
    <t>Other than Temporary Impairment, Credit Losses Recognized in Earnings [Roll Forward]</t>
  </si>
  <si>
    <t>Balance at the beginning of the period</t>
  </si>
  <si>
    <t>Increases attributable to credit losses on securities:</t>
  </si>
  <si>
    <t>OTTI was previously recognized</t>
  </si>
  <si>
    <t>OTTI was not previously recognized</t>
  </si>
  <si>
    <t>Balance at the end of the period</t>
  </si>
  <si>
    <t>Investments  - Other-than-Temporary Impairments (Details) - USD ($) $ in Millions</t>
  </si>
  <si>
    <t>Predecessor | Other assets</t>
  </si>
  <si>
    <t>Predecessor | Related party loans</t>
  </si>
  <si>
    <t>Investments  - Schedule of Commercial Mortgage Loan Investment (Details) - USD ($) $ in Millions</t>
  </si>
  <si>
    <t>Commercial mortgage loans, % of total</t>
  </si>
  <si>
    <t>100.00%</t>
  </si>
  <si>
    <t>Loans and Leases Receivable, Net Amount</t>
  </si>
  <si>
    <t>Commercial mortgage loans, current and past due</t>
  </si>
  <si>
    <t>Funeral Home</t>
  </si>
  <si>
    <t>0.00%</t>
  </si>
  <si>
    <t>Hotel</t>
  </si>
  <si>
    <t>4.00%</t>
  </si>
  <si>
    <t>Industrial - General</t>
  </si>
  <si>
    <t>9.00%</t>
  </si>
  <si>
    <t>Industrial - Warehouse</t>
  </si>
  <si>
    <t>Multifamily</t>
  </si>
  <si>
    <t>13.00%</t>
  </si>
  <si>
    <t>Office</t>
  </si>
  <si>
    <t>Retail</t>
  </si>
  <si>
    <t>39.00%</t>
  </si>
  <si>
    <t>1 to 29 Days Past Due</t>
  </si>
  <si>
    <t>LTV Less Than 50 Percent</t>
  </si>
  <si>
    <t>54.00%</t>
  </si>
  <si>
    <t>LTV 50 to 60 Percent</t>
  </si>
  <si>
    <t>44.00%</t>
  </si>
  <si>
    <t>LTV 60 to 75 Percent</t>
  </si>
  <si>
    <t>2.00%</t>
  </si>
  <si>
    <t>East North Central</t>
  </si>
  <si>
    <t>20.00%</t>
  </si>
  <si>
    <t>East South Central</t>
  </si>
  <si>
    <t>Middle Atlantic</t>
  </si>
  <si>
    <t>15.00%</t>
  </si>
  <si>
    <t>Mountain</t>
  </si>
  <si>
    <t>New England</t>
  </si>
  <si>
    <t>Pacific</t>
  </si>
  <si>
    <t>25.00%</t>
  </si>
  <si>
    <t>South Atlantic</t>
  </si>
  <si>
    <t>West North Central</t>
  </si>
  <si>
    <t>West South Central</t>
  </si>
  <si>
    <t>7.00%</t>
  </si>
  <si>
    <t>Greater than 1.25</t>
  </si>
  <si>
    <t>Greater than 1.25 | LTV Less Than 50 Percent</t>
  </si>
  <si>
    <t>Greater than 1.25 | LTV 50 to 60 Percent</t>
  </si>
  <si>
    <t>Greater than 1.25 | LTV 60 to 75 Percent</t>
  </si>
  <si>
    <t>Greater than 1.00 but less than 1.25</t>
  </si>
  <si>
    <t>Greater than 1.00 but less than 1.25 | LTV Less Than 50 Percent</t>
  </si>
  <si>
    <t>Greater than 1.00 but less than 1.25 | LTV 50 to 60 Percent</t>
  </si>
  <si>
    <t>Greater than 1.00 but less than 1.25 | LTV 60 to 75 Percent</t>
  </si>
  <si>
    <t>Less than 1.00</t>
  </si>
  <si>
    <t>Less than 1.00 | LTV Less Than 50 Percent</t>
  </si>
  <si>
    <t>Less than 1.00 | LTV 50 to 60 Percent</t>
  </si>
  <si>
    <t>Less than 1.00 | LTV 60 to 75 Percent</t>
  </si>
  <si>
    <t>Ratio Not Available</t>
  </si>
  <si>
    <t>Ratio Not Available | LTV Less Than 50 Percent</t>
  </si>
  <si>
    <t>Ratio Not Available | LTV 50 to 60 Percent</t>
  </si>
  <si>
    <t>Ratio Not Available | LTV 60 to 75 Percent</t>
  </si>
  <si>
    <t>Fair Value | LTV Less Than 50 Percent</t>
  </si>
  <si>
    <t>Fair Value | LTV 50 to 60 Percent</t>
  </si>
  <si>
    <t>Fair Value | LTV 60 to 75 Percent</t>
  </si>
  <si>
    <t>Allowance for loan loss</t>
  </si>
  <si>
    <t>Predecessor | Funeral Home</t>
  </si>
  <si>
    <t>Predecessor | Hotel</t>
  </si>
  <si>
    <t>Predecessor | Industrial - General</t>
  </si>
  <si>
    <t>8.00%</t>
  </si>
  <si>
    <t>Predecessor | Industrial - Warehouse</t>
  </si>
  <si>
    <t>11.00%</t>
  </si>
  <si>
    <t>Predecessor | Multifamily</t>
  </si>
  <si>
    <t>Predecessor | Office</t>
  </si>
  <si>
    <t>27.00%</t>
  </si>
  <si>
    <t>Predecessor | Retail</t>
  </si>
  <si>
    <t>37.00%</t>
  </si>
  <si>
    <t>Predecessor | 1 to 29 Days Past Due</t>
  </si>
  <si>
    <t>Predecessor | LTV Less Than 50 Percent</t>
  </si>
  <si>
    <t>41.00%</t>
  </si>
  <si>
    <t>Predecessor | LTV 50 to 60 Percent</t>
  </si>
  <si>
    <t>42.00%</t>
  </si>
  <si>
    <t>32.00%</t>
  </si>
  <si>
    <t>Predecessor | LTV 60 to 75 Percent</t>
  </si>
  <si>
    <t>17.00%</t>
  </si>
  <si>
    <t>Predecessor | East North Central</t>
  </si>
  <si>
    <t>23.00%</t>
  </si>
  <si>
    <t>Predecessor | East South Central</t>
  </si>
  <si>
    <t>Predecessor | Middle Atlantic</t>
  </si>
  <si>
    <t>16.00%</t>
  </si>
  <si>
    <t>Predecessor | Mountain</t>
  </si>
  <si>
    <t>Predecessor | New England</t>
  </si>
  <si>
    <t>Predecessor | Pacific</t>
  </si>
  <si>
    <t>24.00%</t>
  </si>
  <si>
    <t>Predecessor | South Atlantic</t>
  </si>
  <si>
    <t>Predecessor | West North Central</t>
  </si>
  <si>
    <t>Predecessor | West South Central</t>
  </si>
  <si>
    <t>Predecessor | Greater than 1.25</t>
  </si>
  <si>
    <t>Predecessor | Greater than 1.25 | LTV Less Than 50 Percent</t>
  </si>
  <si>
    <t>Predecessor | Greater than 1.25 | LTV 50 to 60 Percent</t>
  </si>
  <si>
    <t>Predecessor | Greater than 1.25 | LTV 60 to 75 Percent</t>
  </si>
  <si>
    <t>Predecessor | Greater than 1.00 but less than 1.25</t>
  </si>
  <si>
    <t>Predecessor | Greater than 1.00 but less than 1.25 | LTV Less Than 50 Percent</t>
  </si>
  <si>
    <t>Predecessor | Greater than 1.00 but less than 1.25 | LTV 50 to 60 Percent</t>
  </si>
  <si>
    <t>Predecessor | Greater than 1.00 but less than 1.25 | LTV 60 to 75 Percent</t>
  </si>
  <si>
    <t>Predecessor | Less than 1.00</t>
  </si>
  <si>
    <t>Predecessor | Less than 1.00 | LTV Less Than 50 Percent</t>
  </si>
  <si>
    <t>Predecessor | Less than 1.00 | LTV 50 to 60 Percent</t>
  </si>
  <si>
    <t>Predecessor | Less than 1.00 | LTV 60 to 75 Percent</t>
  </si>
  <si>
    <t>Predecessor | Ratio Not Available</t>
  </si>
  <si>
    <t>Predecessor | Ratio Not Available | LTV Less Than 50 Percent</t>
  </si>
  <si>
    <t>Predecessor | Ratio Not Available | LTV 50 to 60 Percent</t>
  </si>
  <si>
    <t>Predecessor | Ratio Not Available | LTV 60 to 75 Percent</t>
  </si>
  <si>
    <t>Predecessor | Fair Value</t>
  </si>
  <si>
    <t>Predecessor | Fair Value | LTV Less Than 50 Percent</t>
  </si>
  <si>
    <t>Predecessor | Fair Value | LTV 50 to 60 Percent</t>
  </si>
  <si>
    <t>Predecessor | Fair Value | LTV 60 to 75 Percent</t>
  </si>
  <si>
    <t>Investments  - Net Investment Income (Details) - USD ($) $ in Millions</t>
  </si>
  <si>
    <t>Gross investment income</t>
  </si>
  <si>
    <t>Investment expense</t>
  </si>
  <si>
    <t>Fixed maturity securities, available-for-sale</t>
  </si>
  <si>
    <t>Invested cash and short-term investments</t>
  </si>
  <si>
    <t>Other investments</t>
  </si>
  <si>
    <t>Predecessor | Fixed maturity securities, available-for-sale</t>
  </si>
  <si>
    <t>Predecessor | Commercial mortgage loans</t>
  </si>
  <si>
    <t>Predecessor | Invested cash and short-term investments</t>
  </si>
  <si>
    <t>Predecessor | Other investments</t>
  </si>
  <si>
    <t>Investments  - Net Investment Gains (Losses) (Details) - USD ($) $ in Millions</t>
  </si>
  <si>
    <t>Mar. 31, 2017</t>
  </si>
  <si>
    <t>Jun. 30, 2016</t>
  </si>
  <si>
    <t>Mar. 31, 2016</t>
  </si>
  <si>
    <t>Dec. 31, 2015</t>
  </si>
  <si>
    <t>Gain (Loss) on Investments [Line Items]</t>
  </si>
  <si>
    <t>Net realized (losses) gains on fixed maturity available-for-sale securities</t>
  </si>
  <si>
    <t>Realized gains on equity securities</t>
  </si>
  <si>
    <t>Change in fair value of other derivatives and embedded derivatives</t>
  </si>
  <si>
    <t>Realized losses on other invested assets</t>
  </si>
  <si>
    <t>Net realized gains on securities</t>
  </si>
  <si>
    <t>Realized gains (losses) on certain derivative instruments</t>
  </si>
  <si>
    <t>Unrealized gains (losses) on certain derivative instruments</t>
  </si>
  <si>
    <t>Change in fair value of reinsurance related embedded derivative (a)</t>
  </si>
  <si>
    <t>Realized gains (losses) on hedging derivatives and reinsurance-related embedded derivatives</t>
  </si>
  <si>
    <t>Investments  - Narrative (Details) $ in Millions</t>
  </si>
  <si>
    <t>Jun. 13, 2016USD ($)</t>
  </si>
  <si>
    <t>Dec. 31, 2017USD ($)loan</t>
  </si>
  <si>
    <t>Nov. 30, 2017USD ($)</t>
  </si>
  <si>
    <t>Dec. 31, 2016USD ($)</t>
  </si>
  <si>
    <t>Mar. 31, 2018</t>
  </si>
  <si>
    <t>Sep. 30, 2017USD ($)loan</t>
  </si>
  <si>
    <t>Sep. 30, 2016USD ($)loan</t>
  </si>
  <si>
    <t>Jun. 30, 2015USD ($)</t>
  </si>
  <si>
    <t>Non-income producing investment fair value</t>
  </si>
  <si>
    <t>Available for sale depressed securities fair value disclosure</t>
  </si>
  <si>
    <t>Percentage of available for sale depressed securities above amortized cost</t>
  </si>
  <si>
    <t>Percentage of available for sale depressed securities in relation to carrying value of investments</t>
  </si>
  <si>
    <t>Other than temporary impairment credit losses recognized in earnings, including credit impairments</t>
  </si>
  <si>
    <t>Other than temporary impairment credit losses recognized in earnings, reductions, change in status</t>
  </si>
  <si>
    <t>Realized gains (losses) on other invested assets</t>
  </si>
  <si>
    <t>Number of delinquent CMLs | loan</t>
  </si>
  <si>
    <t>Impaired loans, number | loan</t>
  </si>
  <si>
    <t>Litigation settlement amount</t>
  </si>
  <si>
    <t>Unrealized gain related to non-credit portion of OTTI included in AOCI</t>
  </si>
  <si>
    <t>Unrealized losses related to non-credit portion of OTTI included in AOCI</t>
  </si>
  <si>
    <t>Assets held by insurance regulators</t>
  </si>
  <si>
    <t>Investments, costs or amortized, percentage of total investments</t>
  </si>
  <si>
    <t>Ratio of performing loans to all loans</t>
  </si>
  <si>
    <t>Loan to value, threshold</t>
  </si>
  <si>
    <t>75.00%</t>
  </si>
  <si>
    <t>Total fixed maturities | Available-for-sale Securities</t>
  </si>
  <si>
    <t>Loss on sale of investments</t>
  </si>
  <si>
    <t>Litigation Settlement, Amount Awarded From Other Party, In Escrow</t>
  </si>
  <si>
    <t>Predecessor | Total fixed maturities | Available-for-sale Securities</t>
  </si>
  <si>
    <t>Commitment to Invest</t>
  </si>
  <si>
    <t>Unfunded investment commitment</t>
  </si>
  <si>
    <t>Variable Interest Entity, Not Primary Beneficiary | Predecessor | Salus Capital Partners L L C</t>
  </si>
  <si>
    <t>Maximum loss exposure</t>
  </si>
  <si>
    <t>Crescent Capital BDC Inc. | Commitment to Invest</t>
  </si>
  <si>
    <t>Other Investments</t>
  </si>
  <si>
    <t>Golub Capital Partners 10, L.P. [Member] | Commitment to Invest</t>
  </si>
  <si>
    <t>Derivative Financial Instruments - Fair Value of Derivative Instruments (Details) - USD ($) $ in Millions</t>
  </si>
  <si>
    <t>Derivative [Line Items]</t>
  </si>
  <si>
    <t>Total asset derivatives</t>
  </si>
  <si>
    <t>Total liability derivatives</t>
  </si>
  <si>
    <t>Call options | Derivative investments</t>
  </si>
  <si>
    <t>Futures contracts | Derivative investments</t>
  </si>
  <si>
    <t>Futures contracts | Other Liabilities [Member]</t>
  </si>
  <si>
    <t>FSRC derivative contracts | Derivative investments</t>
  </si>
  <si>
    <t>Other derivatives and embedded derivatives | Other invested assets</t>
  </si>
  <si>
    <t>Reinsurance related embedded derivative | Other assets</t>
  </si>
  <si>
    <t>FIA embedded derivative | Contractholder funds</t>
  </si>
  <si>
    <t>Preferred shares reimbursement feature embedded derivative | Other Liabilities [Member]</t>
  </si>
  <si>
    <t>Predecessor | Call options | Derivative investments</t>
  </si>
  <si>
    <t>Predecessor | Call options | Funds withheld for reinsurance liabilities</t>
  </si>
  <si>
    <t>Predecessor | Futures contracts | Derivative investments</t>
  </si>
  <si>
    <t>Predecessor | Futures contracts | Other Liabilities [Member]</t>
  </si>
  <si>
    <t>Predecessor | FSRC derivative contracts | Derivative investments</t>
  </si>
  <si>
    <t>Predecessor | Other derivatives and embedded derivatives | Other invested assets</t>
  </si>
  <si>
    <t>Predecessor | Reinsurance related embedded derivative | Other assets</t>
  </si>
  <si>
    <t>Predecessor | FIA embedded derivative | Contractholder funds</t>
  </si>
  <si>
    <t>Predecessor | Preferred shares reimbursement feature embedded derivative | Other Liabilities [Member]</t>
  </si>
  <si>
    <t>Derivative Financial Instruments - Schedule of Change in Fair Value of Derivative Instruments (Details) - USD ($) $ in Millions</t>
  </si>
  <si>
    <t>Net investment (losses) gains</t>
  </si>
  <si>
    <t>Call options | Net investment (losses) gains</t>
  </si>
  <si>
    <t>Futures contracts | Net investment (losses) gains</t>
  </si>
  <si>
    <t>Other derivatives and embedded derivatives | Net investment (losses) gains</t>
  </si>
  <si>
    <t>Reinsurance related embedded derivative | Net investment (losses) gains</t>
  </si>
  <si>
    <t>Preferred shares reimbursement feature embedded derivative | Net investment (losses) gains</t>
  </si>
  <si>
    <t>FIA embedded derivative</t>
  </si>
  <si>
    <t>Predecessor | Net investment (losses) gains</t>
  </si>
  <si>
    <t>Predecessor | Call options | Net investment (losses) gains</t>
  </si>
  <si>
    <t>Predecessor | Futures contracts | Net investment (losses) gains</t>
  </si>
  <si>
    <t>Predecessor | Other derivatives and embedded derivatives | Net investment (losses) gains</t>
  </si>
  <si>
    <t>Predecessor | Reinsurance related embedded derivative | Net investment (losses) gains</t>
  </si>
  <si>
    <t>Predecessor | Preferred shares reimbursement feature embedded derivative | Net investment (losses) gains</t>
  </si>
  <si>
    <t>Predecessor | FIA embedded derivative</t>
  </si>
  <si>
    <t>Derivative Financial Instruments - FGL's Exposure to Credit Loss on Call Options Held (Detail) - USD ($) $ in Millions</t>
  </si>
  <si>
    <t>Derivatives, Fair Value [Line Items]</t>
  </si>
  <si>
    <t>Derivatives For Trading And Investment | Not Designated as Hedging Instrument | Call options</t>
  </si>
  <si>
    <t>Notional Amount</t>
  </si>
  <si>
    <t>Collateral</t>
  </si>
  <si>
    <t>Net Credit Risk</t>
  </si>
  <si>
    <t>Derivatives For Trading And Investment | Not Designated as Hedging Instrument | Call options | Merrill Lynch</t>
  </si>
  <si>
    <t>Derivatives For Trading And Investment | Not Designated as Hedging Instrument | Call options | Deutsche Bank</t>
  </si>
  <si>
    <t>Derivatives For Trading And Investment | Not Designated as Hedging Instrument | Call options | Morgan Stanley</t>
  </si>
  <si>
    <t>Derivatives For Trading And Investment | Not Designated as Hedging Instrument | Call options | Barclay's Bank</t>
  </si>
  <si>
    <t>Derivatives For Trading And Investment | Not Designated as Hedging Instrument | Call options | Canadian Imperial Bank of Commerce</t>
  </si>
  <si>
    <t>Predecessor | Merrill Lynch</t>
  </si>
  <si>
    <t>Credit Rating (Fitch/Moody's/S&amp;P) (a)</t>
  </si>
  <si>
    <t xml:space="preserve"> A/*/A+ </t>
  </si>
  <si>
    <t>Predecessor | Deutsche Bank</t>
  </si>
  <si>
    <t xml:space="preserve"> A-/A3/A- </t>
  </si>
  <si>
    <t>Predecessor | Morgan Stanley</t>
  </si>
  <si>
    <t xml:space="preserve"> */A1/A+ </t>
  </si>
  <si>
    <t>Predecessor | Barclay's Bank</t>
  </si>
  <si>
    <t xml:space="preserve"> A*+/A1/A </t>
  </si>
  <si>
    <t>Predecessor | Canadian Imperial Bank of Commerce</t>
  </si>
  <si>
    <t xml:space="preserve"> AA-/Aa3/A+ </t>
  </si>
  <si>
    <t>Predecessor | Derivatives For Trading And Investment | Not Designated as Hedging Instrument | Call options</t>
  </si>
  <si>
    <t>Predecessor | Derivatives For Trading And Investment | Not Designated as Hedging Instrument | Call options | Merrill Lynch</t>
  </si>
  <si>
    <t>Predecessor | Derivatives For Trading And Investment | Not Designated as Hedging Instrument | Call options | Deutsche Bank</t>
  </si>
  <si>
    <t>Predecessor | Derivatives For Trading And Investment | Not Designated as Hedging Instrument | Call options | Morgan Stanley</t>
  </si>
  <si>
    <t>Predecessor | Derivatives For Trading And Investment | Not Designated as Hedging Instrument | Call options | Barclay's Bank</t>
  </si>
  <si>
    <t>Predecessor | Derivatives For Trading And Investment | Not Designated as Hedging Instrument | Call options | Canadian Imperial Bank of Commerce</t>
  </si>
  <si>
    <t>Derivative Financial Instruments - Narrative (Details) $ in Millions</t>
  </si>
  <si>
    <t>Nov. 30, 2017USD ($)shares</t>
  </si>
  <si>
    <t>Sep. 30, 2017USD ($)contract</t>
  </si>
  <si>
    <t>Dec. 31, 2017USD ($)contract</t>
  </si>
  <si>
    <t>Dec. 01, 2017USD ($)</t>
  </si>
  <si>
    <t>Sep. 30, 2016USD ($)contract</t>
  </si>
  <si>
    <t>Sep. 30, 2014USD ($)</t>
  </si>
  <si>
    <t>Jun. 16, 2014USD ($)</t>
  </si>
  <si>
    <t>Fair value of assets</t>
  </si>
  <si>
    <t>Other derivatives and embedded derivatives</t>
  </si>
  <si>
    <t>Term of contract, term one</t>
  </si>
  <si>
    <t>1 year</t>
  </si>
  <si>
    <t>Term of contract, term two</t>
  </si>
  <si>
    <t>2 years</t>
  </si>
  <si>
    <t>Term of contract, term three</t>
  </si>
  <si>
    <t>Term of contract, term four</t>
  </si>
  <si>
    <t>Futures contracts</t>
  </si>
  <si>
    <t>Number of instruments held | contract</t>
  </si>
  <si>
    <t>Collateral held</t>
  </si>
  <si>
    <t>Other invested assets | Other derivatives and embedded derivatives</t>
  </si>
  <si>
    <t>Derivative notional amount</t>
  </si>
  <si>
    <t>Collateral posted</t>
  </si>
  <si>
    <t>Maximum amount of loss due to credit risk</t>
  </si>
  <si>
    <t>Cash and Cash Equivalents | Not Designated as Hedging Instrument | Call options</t>
  </si>
  <si>
    <t>Other Investments Asset | Other invested assets</t>
  </si>
  <si>
    <t>Fixed maturities securities, available-for-sale, at fair value</t>
  </si>
  <si>
    <t>Other Investments Asset | Other invested assets | Other derivatives and embedded derivatives</t>
  </si>
  <si>
    <t>Predecessor | Futures contracts</t>
  </si>
  <si>
    <t>Predecessor | Other invested assets | Other derivatives and embedded derivatives</t>
  </si>
  <si>
    <t>Predecessor | Cash and Cash Equivalents | Not Designated as Hedging Instrument | Call options</t>
  </si>
  <si>
    <t>Stock Issued During Period, Shares, New Issues | shares</t>
  </si>
  <si>
    <t>Fair Value of Financial Instruments - Assets and Liabilities Carrying at Fair Value Measured on a Recurring Basis (Details) - USD ($) $ in Millions</t>
  </si>
  <si>
    <t>Dec. 01, 2017</t>
  </si>
  <si>
    <t>Fair Value, Assets and Liabilities Measured on Recurring and Nonrecurring Basis [Line Items]</t>
  </si>
  <si>
    <t>Total financial assets at fair value</t>
  </si>
  <si>
    <t>Policy loans, included in other invested assets</t>
  </si>
  <si>
    <t>Total assets carried on balance sheet at amounts other than fair value</t>
  </si>
  <si>
    <t>Total liabilities carried on balance sheet at amounts other than fair value</t>
  </si>
  <si>
    <t>Liabilities Related to Investment Contracts, Fair Value Disclosure</t>
  </si>
  <si>
    <t>Debt Instrument, Fair Value Disclosure</t>
  </si>
  <si>
    <t>Reinsurance related embedded derivative | Level 1</t>
  </si>
  <si>
    <t>Reinsurance related embedded derivative | Level 2</t>
  </si>
  <si>
    <t>Reinsurance related embedded derivative | Level 3</t>
  </si>
  <si>
    <t>Reinsurance related embedded derivative | Fair Value</t>
  </si>
  <si>
    <t>Reinsurance related embedded derivative | Carrying Value</t>
  </si>
  <si>
    <t>Fixed indexed annuities | Level 1</t>
  </si>
  <si>
    <t>Fixed indexed annuities | Level 2</t>
  </si>
  <si>
    <t>Fixed indexed annuities | Level 3</t>
  </si>
  <si>
    <t>Fixed indexed annuities | Fair Value</t>
  </si>
  <si>
    <t>Fixed indexed annuities | Carrying Value</t>
  </si>
  <si>
    <t>Future Contracts [Member] | Level 1</t>
  </si>
  <si>
    <t>Future Contracts [Member] | Level 2</t>
  </si>
  <si>
    <t>Future Contracts [Member] | Level 3</t>
  </si>
  <si>
    <t>Future Contracts [Member] | Fair Value</t>
  </si>
  <si>
    <t>Future Contracts [Member] | Carrying Value</t>
  </si>
  <si>
    <t>Future Policy Benefits [Member] | Level 1</t>
  </si>
  <si>
    <t>Future Policy Benefits [Member] | Level 2</t>
  </si>
  <si>
    <t>Future Policy Benefits [Member] | Level 3</t>
  </si>
  <si>
    <t>Future Policy Benefits [Member] | Fair Value</t>
  </si>
  <si>
    <t>Future Policy Benefits [Member] | Carrying Value</t>
  </si>
  <si>
    <t>Preferred shares reimbursement feature embedded derivative | Level 1</t>
  </si>
  <si>
    <t>Preferred shares reimbursement feature embedded derivative | Level 2</t>
  </si>
  <si>
    <t>Preferred shares reimbursement feature embedded derivative | Level 3</t>
  </si>
  <si>
    <t>Preferred shares reimbursement feature embedded derivative | Fair Value</t>
  </si>
  <si>
    <t>Preferred shares reimbursement feature embedded derivative | Carrying Value</t>
  </si>
  <si>
    <t>Asset-backed securities | Level 1</t>
  </si>
  <si>
    <t>Asset-backed securities | Level 2</t>
  </si>
  <si>
    <t>Asset-backed securities | Level 3</t>
  </si>
  <si>
    <t>Asset-backed securities | Fair Value</t>
  </si>
  <si>
    <t>Asset-backed securities | Carrying Value</t>
  </si>
  <si>
    <t>Commercial mortgage-backed securities | Level 1</t>
  </si>
  <si>
    <t>Commercial mortgage-backed securities | Level 2</t>
  </si>
  <si>
    <t>Commercial mortgage-backed securities | Level 3</t>
  </si>
  <si>
    <t>Commercial mortgage-backed securities | Fair Value</t>
  </si>
  <si>
    <t>Commercial mortgage-backed securities | Carrying Value</t>
  </si>
  <si>
    <t>Corporates | Level 1</t>
  </si>
  <si>
    <t>Corporates | Level 2</t>
  </si>
  <si>
    <t>Corporates | Level 3</t>
  </si>
  <si>
    <t>Corporates | Fair Value</t>
  </si>
  <si>
    <t>Corporates | Carrying Value</t>
  </si>
  <si>
    <t>Hybrids | Level 1</t>
  </si>
  <si>
    <t>Hybrids | Level 2</t>
  </si>
  <si>
    <t>Hybrids | Level 3</t>
  </si>
  <si>
    <t>Hybrids | Fair Value</t>
  </si>
  <si>
    <t>Hybrids | Carrying Value</t>
  </si>
  <si>
    <t>States, municipalities and political subdivisions | Level 1</t>
  </si>
  <si>
    <t>States, municipalities and political subdivisions | Level 2</t>
  </si>
  <si>
    <t>States, municipalities and political subdivisions | Level 3</t>
  </si>
  <si>
    <t>States, municipalities and political subdivisions | Fair Value</t>
  </si>
  <si>
    <t>States, municipalities and political subdivisions | Carrying Value</t>
  </si>
  <si>
    <t>Residential mortgage-backed securities | Level 1</t>
  </si>
  <si>
    <t>Residential mortgage-backed securities | Level 2</t>
  </si>
  <si>
    <t>Residential mortgage-backed securities | Level 3</t>
  </si>
  <si>
    <t>Residential mortgage-backed securities | Fair Value</t>
  </si>
  <si>
    <t>Residential mortgage-backed securities | Carrying Value</t>
  </si>
  <si>
    <t>U.S. Government | Level 1</t>
  </si>
  <si>
    <t>U.S. Government | Level 2</t>
  </si>
  <si>
    <t>U.S. Government | Level 3</t>
  </si>
  <si>
    <t>U.S. Government | Fair Value</t>
  </si>
  <si>
    <t>U.S. Government | Carrying Value</t>
  </si>
  <si>
    <t>Other invested assets | Level 1</t>
  </si>
  <si>
    <t>Other invested assets | Level 2</t>
  </si>
  <si>
    <t>Other invested assets | Level 3</t>
  </si>
  <si>
    <t>Other invested assets | Fair Value</t>
  </si>
  <si>
    <t>Other invested assets | Carrying Value</t>
  </si>
  <si>
    <t>Reinsurance Receivables, Funds Withheld [Member] | Level 1</t>
  </si>
  <si>
    <t>Reinsurance Receivables, Funds Withheld [Member] | Level 2</t>
  </si>
  <si>
    <t>Reinsurance Receivables, Funds Withheld [Member] | Level 3</t>
  </si>
  <si>
    <t>Reinsurance Receivables, Funds Withheld [Member] | Fair Value</t>
  </si>
  <si>
    <t>Reinsurance Receivables, Funds Withheld [Member] | Carrying Value</t>
  </si>
  <si>
    <t>Predecessor | Level 1</t>
  </si>
  <si>
    <t>Financial Liabilities Fair Value Disclosure</t>
  </si>
  <si>
    <t>Predecessor | Level 2</t>
  </si>
  <si>
    <t>Predecessor | Level 3</t>
  </si>
  <si>
    <t>Predecessor | Carrying Value</t>
  </si>
  <si>
    <t>Predecessor | Reinsurance related embedded derivative | Level 1</t>
  </si>
  <si>
    <t>Predecessor | Reinsurance related embedded derivative | Level 2</t>
  </si>
  <si>
    <t>Predecessor | Reinsurance related embedded derivative | Level 3</t>
  </si>
  <si>
    <t>Predecessor | Reinsurance related embedded derivative | Fair Value</t>
  </si>
  <si>
    <t>Predecessor | Reinsurance related embedded derivative | Carrying Value</t>
  </si>
  <si>
    <t>Predecessor | Fixed indexed annuities | Level 1</t>
  </si>
  <si>
    <t>Derivative Liability</t>
  </si>
  <si>
    <t>Predecessor | Fixed indexed annuities | Level 2</t>
  </si>
  <si>
    <t>Predecessor | Fixed indexed annuities | Level 3</t>
  </si>
  <si>
    <t>Predecessor | Fixed indexed annuities | Fair Value</t>
  </si>
  <si>
    <t>Predecessor | Fixed indexed annuities | Carrying Value</t>
  </si>
  <si>
    <t>Predecessor | Call options | Level 1</t>
  </si>
  <si>
    <t>Other Liabilities, Fair Value Disclosure</t>
  </si>
  <si>
    <t>Predecessor | Call options | Level 2</t>
  </si>
  <si>
    <t>Predecessor | Call options | Level 3</t>
  </si>
  <si>
    <t>Predecessor | Call options | Fair Value</t>
  </si>
  <si>
    <t>Predecessor | Call options | Carrying Value</t>
  </si>
  <si>
    <t>Predecessor | Asset-backed securities | Level 1</t>
  </si>
  <si>
    <t>Predecessor | Asset-backed securities | Level 2</t>
  </si>
  <si>
    <t>Predecessor | Asset-backed securities | Level 3</t>
  </si>
  <si>
    <t>Predecessor | Asset-backed securities | Fair Value</t>
  </si>
  <si>
    <t>Predecessor | Asset-backed securities | Carrying Value</t>
  </si>
  <si>
    <t>Predecessor | Commercial mortgage-backed securities | Level 1</t>
  </si>
  <si>
    <t>Predecessor | Commercial mortgage-backed securities | Level 2</t>
  </si>
  <si>
    <t>Predecessor | Commercial mortgage-backed securities | Level 3</t>
  </si>
  <si>
    <t>Predecessor | Commercial mortgage-backed securities | Fair Value</t>
  </si>
  <si>
    <t>Predecessor | Commercial mortgage-backed securities | Carrying Value</t>
  </si>
  <si>
    <t>Predecessor | Corporates | Level 1</t>
  </si>
  <si>
    <t>Predecessor | Corporates | Level 2</t>
  </si>
  <si>
    <t>Predecessor | Corporates | Level 3</t>
  </si>
  <si>
    <t>Predecessor | Corporates | Fair Value</t>
  </si>
  <si>
    <t>Predecessor | Corporates | Carrying Value</t>
  </si>
  <si>
    <t>Predecessor | Hybrids | Level 1</t>
  </si>
  <si>
    <t>Predecessor | Hybrids | Level 2</t>
  </si>
  <si>
    <t>Predecessor | Hybrids | Level 3</t>
  </si>
  <si>
    <t>Predecessor | Hybrids | Fair Value</t>
  </si>
  <si>
    <t>Predecessor | Hybrids | Carrying Value</t>
  </si>
  <si>
    <t>Predecessor | States, municipalities and political subdivisions | Level 1</t>
  </si>
  <si>
    <t>Predecessor | States, municipalities and political subdivisions | Level 2</t>
  </si>
  <si>
    <t>Predecessor | States, municipalities and political subdivisions | Level 3</t>
  </si>
  <si>
    <t>Predecessor | States, municipalities and political subdivisions | Fair Value</t>
  </si>
  <si>
    <t>Predecessor | States, municipalities and political subdivisions | Carrying Value</t>
  </si>
  <si>
    <t>Predecessor | Residential mortgage-backed securities | Level 1</t>
  </si>
  <si>
    <t>Predecessor | Residential mortgage-backed securities | Level 2</t>
  </si>
  <si>
    <t>Predecessor | Residential mortgage-backed securities | Level 3</t>
  </si>
  <si>
    <t>Predecessor | Residential mortgage-backed securities | Fair Value</t>
  </si>
  <si>
    <t>Predecessor | Residential mortgage-backed securities | Carrying Value</t>
  </si>
  <si>
    <t>Predecessor | U.S. Government | Level 1</t>
  </si>
  <si>
    <t>Predecessor | U.S. Government | Level 2</t>
  </si>
  <si>
    <t>Predecessor | U.S. Government | Level 3</t>
  </si>
  <si>
    <t>Predecessor | U.S. Government | Fair Value</t>
  </si>
  <si>
    <t>Predecessor | U.S. Government | Carrying Value</t>
  </si>
  <si>
    <t>Fair Value of Financial Instruments - Schedule of Unobservable Inputs Used for Level Three Fair Value Measurements of Financial Instruments on Recurring Basis (Detail) - USD ($)</t>
  </si>
  <si>
    <t>Fair Value Measurements, Recurring and Nonrecurring, Valuation Techniques [Line Items]</t>
  </si>
  <si>
    <t>Assets, fair value</t>
  </si>
  <si>
    <t>Liabilities, fair value</t>
  </si>
  <si>
    <t>Risk Margin To Reflect Uncertainty</t>
  </si>
  <si>
    <t>Yield Volatility</t>
  </si>
  <si>
    <t>Market Approach | Asset-backed securities</t>
  </si>
  <si>
    <t>Market Approach | Commercial mortgage-backed securities</t>
  </si>
  <si>
    <t>Market Approach | Corporates</t>
  </si>
  <si>
    <t>Market Approach | Municipals</t>
  </si>
  <si>
    <t>Income Approach Valuation Technique | Corporates</t>
  </si>
  <si>
    <t>Income Approach Valuation Technique | Other invested assets</t>
  </si>
  <si>
    <t>Fair value inputs, black scholes model</t>
  </si>
  <si>
    <t>Income Approach Valuation Technique | Hybrids</t>
  </si>
  <si>
    <t>Income Approach Valuation Technique | Future Policy Benefits, Nonperformance Risk Spread [Member]</t>
  </si>
  <si>
    <t>0.27%</t>
  </si>
  <si>
    <t>Matrix Pricing Valuation [Member] | Funds withheld for reinsurance liabilities</t>
  </si>
  <si>
    <t>Loan Recovery Valuation [Member] | Funds withheld for reinsurance liabilities</t>
  </si>
  <si>
    <t>2600000.00%</t>
  </si>
  <si>
    <t>Fixed indexed annuities | Income Approach Valuation Technique</t>
  </si>
  <si>
    <t>Minimum</t>
  </si>
  <si>
    <t>Credit Spread</t>
  </si>
  <si>
    <t>Minimum | Market Approach | Asset-backed securities</t>
  </si>
  <si>
    <t>Fair value inputs, quoted prices</t>
  </si>
  <si>
    <t>98.00%</t>
  </si>
  <si>
    <t>Minimum | Market Approach | Commercial mortgage-backed securities</t>
  </si>
  <si>
    <t>99.50%</t>
  </si>
  <si>
    <t>Minimum | Market Approach | Corporates</t>
  </si>
  <si>
    <t>73.55%</t>
  </si>
  <si>
    <t>Minimum | Market Approach | Municipals</t>
  </si>
  <si>
    <t>111.84%</t>
  </si>
  <si>
    <t>Minimum | Market Approach | Hybrids</t>
  </si>
  <si>
    <t>96.89%</t>
  </si>
  <si>
    <t>Minimum | Market Approach | Residential mortgage-backed securities</t>
  </si>
  <si>
    <t>93.25%</t>
  </si>
  <si>
    <t>Minimum | Income Approach Valuation Technique | Corporates</t>
  </si>
  <si>
    <t>Fair value inputs, matrix pricing</t>
  </si>
  <si>
    <t>67.72%</t>
  </si>
  <si>
    <t>Minimum | Fixed indexed annuities | Income Approach Valuation Technique</t>
  </si>
  <si>
    <t>Fair value inputs, market value of option</t>
  </si>
  <si>
    <t>Fair value inputs, swap rates</t>
  </si>
  <si>
    <t>2.24%</t>
  </si>
  <si>
    <t>Fair value inputs, mortality multiplier</t>
  </si>
  <si>
    <t>80.00%</t>
  </si>
  <si>
    <t>Fair value inputs, surrender rates</t>
  </si>
  <si>
    <t>Fair value inputs, non performance spread</t>
  </si>
  <si>
    <t>0.25%</t>
  </si>
  <si>
    <t>Minimum | Fixed indexed annuities | Partial Withdrawls [Member]</t>
  </si>
  <si>
    <t>Minimum | Fixed indexed annuities | Option Cost [Member]</t>
  </si>
  <si>
    <t>0.06%</t>
  </si>
  <si>
    <t>Maximum</t>
  </si>
  <si>
    <t>Maximum | Market Approach | Asset-backed securities</t>
  </si>
  <si>
    <t>102.56%</t>
  </si>
  <si>
    <t>Maximum | Market Approach | Commercial mortgage-backed securities</t>
  </si>
  <si>
    <t>122.78%</t>
  </si>
  <si>
    <t>Maximum | Market Approach | Corporates</t>
  </si>
  <si>
    <t>109.63%</t>
  </si>
  <si>
    <t>Maximum | Market Approach | Municipals</t>
  </si>
  <si>
    <t>Maximum | Market Approach | Hybrids</t>
  </si>
  <si>
    <t>Maximum | Market Approach | Residential mortgage-backed securities</t>
  </si>
  <si>
    <t>102.25%</t>
  </si>
  <si>
    <t>Maximum | Income Approach Valuation Technique | Corporates</t>
  </si>
  <si>
    <t>115.03%</t>
  </si>
  <si>
    <t>Maximum | Fixed indexed annuities | Income Approach Valuation Technique</t>
  </si>
  <si>
    <t>29.93%</t>
  </si>
  <si>
    <t>2.40%</t>
  </si>
  <si>
    <t>6.13%</t>
  </si>
  <si>
    <t>Maximum | Fixed indexed annuities | Partial Withdrawls [Member]</t>
  </si>
  <si>
    <t>2.75%</t>
  </si>
  <si>
    <t>Maximum | Fixed indexed annuities | Option Cost [Member]</t>
  </si>
  <si>
    <t>Weighted Average | Market Approach | Asset-backed securities</t>
  </si>
  <si>
    <t>100.27%</t>
  </si>
  <si>
    <t>Weighted Average | Market Approach | Commercial mortgage-backed securities</t>
  </si>
  <si>
    <t>114.08%</t>
  </si>
  <si>
    <t>Weighted Average | Market Approach | Corporates</t>
  </si>
  <si>
    <t>99.77%</t>
  </si>
  <si>
    <t>Weighted Average | Market Approach | Municipals</t>
  </si>
  <si>
    <t>Weighted Average | Market Approach | Hybrids</t>
  </si>
  <si>
    <t>Weighted Average | Market Approach | Residential mortgage-backed securities</t>
  </si>
  <si>
    <t>100.11%</t>
  </si>
  <si>
    <t>Weighted Average | Income Approach Valuation Technique | Corporates</t>
  </si>
  <si>
    <t>103.72%</t>
  </si>
  <si>
    <t>Weighted Average | Fixed indexed annuities | Income Approach Valuation Technique</t>
  </si>
  <si>
    <t>4.11%</t>
  </si>
  <si>
    <t>2.31%</t>
  </si>
  <si>
    <t>Weighted Average | Fixed indexed annuities | Partial Withdrawls [Member]</t>
  </si>
  <si>
    <t>Weighted Average | Fixed indexed annuities | Option Cost [Member]</t>
  </si>
  <si>
    <t>1.99%</t>
  </si>
  <si>
    <t>Insurance Subsidiary | Market Approach | Equity securities, available-for-sale</t>
  </si>
  <si>
    <t>Loan Participation - RadioShack (RSH) Corporation [Member] | Market Approach | Other invested assets</t>
  </si>
  <si>
    <t>Estimated recovery value percentage</t>
  </si>
  <si>
    <t>5.00%</t>
  </si>
  <si>
    <t>Predecessor | Market Approach | Asset-backed securities</t>
  </si>
  <si>
    <t>Predecessor | Market Approach | Commercial mortgage-backed securities</t>
  </si>
  <si>
    <t>Predecessor | Market Approach | Corporates</t>
  </si>
  <si>
    <t>Predecessor | Market Approach | Municipals</t>
  </si>
  <si>
    <t>Predecessor | Market Approach | Other invested assets</t>
  </si>
  <si>
    <t>Predecessor | Market Approach | Residential mortgage-backed securities</t>
  </si>
  <si>
    <t>Predecessor | Income Approach Valuation Technique | Asset-backed securities</t>
  </si>
  <si>
    <t>98.75%</t>
  </si>
  <si>
    <t>Predecessor | Income Approach Valuation Technique | Commercial mortgage-backed securities</t>
  </si>
  <si>
    <t>Predecessor | Income Approach Valuation Technique | Corporates</t>
  </si>
  <si>
    <t>Predecessor | Income Approach Valuation Technique | Other invested assets</t>
  </si>
  <si>
    <t>Predecessor | Income Approach Valuation Technique | Hybrids</t>
  </si>
  <si>
    <t>Predecessor | Fixed indexed annuities | Income Approach Valuation Technique</t>
  </si>
  <si>
    <t>Predecessor | Minimum | Market Approach | Asset-backed securities</t>
  </si>
  <si>
    <t>92.00%</t>
  </si>
  <si>
    <t>97.54%</t>
  </si>
  <si>
    <t>Predecessor | Minimum | Market Approach | Commercial mortgage-backed securities</t>
  </si>
  <si>
    <t>104.31%</t>
  </si>
  <si>
    <t>Predecessor | Minimum | Market Approach | Corporates</t>
  </si>
  <si>
    <t>61.00%</t>
  </si>
  <si>
    <t>50.00%</t>
  </si>
  <si>
    <t>Predecessor | Minimum | Market Approach | Municipals</t>
  </si>
  <si>
    <t>112.17%</t>
  </si>
  <si>
    <t>119.04%</t>
  </si>
  <si>
    <t>Predecessor | Minimum | Market Approach | Hybrids</t>
  </si>
  <si>
    <t>100.42%</t>
  </si>
  <si>
    <t>Predecessor | Minimum | Income Approach Valuation Technique | Asset-backed securities</t>
  </si>
  <si>
    <t>99.88%</t>
  </si>
  <si>
    <t>Predecessor | Minimum | Income Approach Valuation Technique | Commercial mortgage-backed securities</t>
  </si>
  <si>
    <t>98.41%</t>
  </si>
  <si>
    <t>99.63%</t>
  </si>
  <si>
    <t>Predecessor | Minimum | Income Approach Valuation Technique | Corporates</t>
  </si>
  <si>
    <t>94.17%</t>
  </si>
  <si>
    <t>99.00%</t>
  </si>
  <si>
    <t>Predecessor | Minimum | Fixed indexed annuities | Income Approach Valuation Technique</t>
  </si>
  <si>
    <t>1.18%</t>
  </si>
  <si>
    <t>Fair value inputs, future option budget</t>
  </si>
  <si>
    <t>1.13%</t>
  </si>
  <si>
    <t>1.15%</t>
  </si>
  <si>
    <t>Predecessor | Maximum | Market Approach | Asset-backed securities</t>
  </si>
  <si>
    <t>102.50%</t>
  </si>
  <si>
    <t>101.55%</t>
  </si>
  <si>
    <t>Predecessor | Maximum | Market Approach | Commercial mortgage-backed securities</t>
  </si>
  <si>
    <t>123.84%</t>
  </si>
  <si>
    <t>122.19%</t>
  </si>
  <si>
    <t>Predecessor | Maximum | Market Approach | Corporates</t>
  </si>
  <si>
    <t>112.51%</t>
  </si>
  <si>
    <t>118.33%</t>
  </si>
  <si>
    <t>Predecessor | Maximum | Market Approach | Municipals</t>
  </si>
  <si>
    <t>Predecessor | Maximum | Market Approach | Hybrids</t>
  </si>
  <si>
    <t>Predecessor | Maximum | Income Approach Valuation Technique | Asset-backed securities</t>
  </si>
  <si>
    <t>Predecessor | Maximum | Income Approach Valuation Technique | Commercial mortgage-backed securities</t>
  </si>
  <si>
    <t>Predecessor | Maximum | Income Approach Valuation Technique | Corporates</t>
  </si>
  <si>
    <t>116.19%</t>
  </si>
  <si>
    <t>150.23%</t>
  </si>
  <si>
    <t>Predecessor | Maximum | Fixed indexed annuities | Income Approach Valuation Technique</t>
  </si>
  <si>
    <t>27.81%</t>
  </si>
  <si>
    <t>26.64%</t>
  </si>
  <si>
    <t>2.29%</t>
  </si>
  <si>
    <t>1.46%</t>
  </si>
  <si>
    <t>5.57%</t>
  </si>
  <si>
    <t>Predecessor | Weighted Average | Market Approach | Asset-backed securities</t>
  </si>
  <si>
    <t>100.73%</t>
  </si>
  <si>
    <t>99.66%</t>
  </si>
  <si>
    <t>Predecessor | Weighted Average | Market Approach | Commercial mortgage-backed securities</t>
  </si>
  <si>
    <t>113.71%</t>
  </si>
  <si>
    <t>114.10%</t>
  </si>
  <si>
    <t>Predecessor | Weighted Average | Market Approach | Corporates</t>
  </si>
  <si>
    <t>100.22%</t>
  </si>
  <si>
    <t>103.37%</t>
  </si>
  <si>
    <t>Predecessor | Weighted Average | Market Approach | Municipals</t>
  </si>
  <si>
    <t>Predecessor | Weighted Average | Market Approach | Hybrids</t>
  </si>
  <si>
    <t>Predecessor | Weighted Average | Income Approach Valuation Technique | Asset-backed securities</t>
  </si>
  <si>
    <t>Predecessor | Weighted Average | Income Approach Valuation Technique | Commercial mortgage-backed securities</t>
  </si>
  <si>
    <t>Predecessor | Weighted Average | Income Approach Valuation Technique | Corporates</t>
  </si>
  <si>
    <t>104.12%</t>
  </si>
  <si>
    <t>107.65%</t>
  </si>
  <si>
    <t>Predecessor | Weighted Average | Fixed indexed annuities | Income Approach Valuation Technique</t>
  </si>
  <si>
    <t>3.64%</t>
  </si>
  <si>
    <t>2.55%</t>
  </si>
  <si>
    <t>2.14%</t>
  </si>
  <si>
    <t>1.31%</t>
  </si>
  <si>
    <t>10.29%</t>
  </si>
  <si>
    <t>9.59%</t>
  </si>
  <si>
    <t>2.90%</t>
  </si>
  <si>
    <t>2.91%</t>
  </si>
  <si>
    <t>Predecessor | Insurance Subsidiary | Market Approach | Asset-backed securities</t>
  </si>
  <si>
    <t>28.37%</t>
  </si>
  <si>
    <t>Fair value inputs, discount rate</t>
  </si>
  <si>
    <t>5.50%</t>
  </si>
  <si>
    <t>Predecessor | Insurance Subsidiary | Market Approach | Equity securities, available-for-sale</t>
  </si>
  <si>
    <t>Predecessor | Insurance Subsidiary | Market Approach | Other invested assets</t>
  </si>
  <si>
    <t>Predecessor | Insurance Subsidiary | Income Approach Valuation Technique | Equity securities, available-for-sale</t>
  </si>
  <si>
    <t>Fair value inputs, collateralized loan obligation equity percentage</t>
  </si>
  <si>
    <t>Fair value inputs, yield</t>
  </si>
  <si>
    <t>Predecessor | Insurance Subsidiary | Minimum | Market Approach | Asset-backed securities</t>
  </si>
  <si>
    <t>Fair value inputs, other loan recoveries</t>
  </si>
  <si>
    <t>Predecessor | Insurance Subsidiary | Maximum | Market Approach | Asset-backed securities</t>
  </si>
  <si>
    <t>Predecessor | Loan Participations - Other [Member] | Market Approach | Other invested assets</t>
  </si>
  <si>
    <t>Predecessor | Loan Participation - JSN Jewelry, Inc. | Market Approach | Other invested assets</t>
  </si>
  <si>
    <t>52.50%</t>
  </si>
  <si>
    <t>Predecessor | Loan Participation - JSN Jewelry, Inc. | Minimum | Market Approach | Other invested assets</t>
  </si>
  <si>
    <t>49.93%</t>
  </si>
  <si>
    <t>Predecessor | Loan Participation - JSN Jewelry, Inc. | Maximum | Market Approach | Other invested assets</t>
  </si>
  <si>
    <t>56.67%</t>
  </si>
  <si>
    <t>Predecessor | Loan Participation - JSN Jewelry, Inc. | Weighted Average | Market Approach | Other invested assets</t>
  </si>
  <si>
    <t>Predecessor | Loan Participation - RadioShack (RSH) Corporation [Member] | Market Approach | Other invested assets</t>
  </si>
  <si>
    <t>Predecessor | Loan Participation - RadioShack (RSH) Corporation [Member] | Minimum | Market Approach | Other invested assets</t>
  </si>
  <si>
    <t>1.36%</t>
  </si>
  <si>
    <t>Predecessor | Loan Participation - RadioShack (RSH) Corporation [Member] | Maximum | Market Approach | Other invested assets</t>
  </si>
  <si>
    <t>14.28%</t>
  </si>
  <si>
    <t>Fair Value of Financial Instruments - Changes to Fair Value of Financial Instruments Level 3 (Detail) - USD ($) $ in Millions</t>
  </si>
  <si>
    <t>Dec. 31, 2014</t>
  </si>
  <si>
    <t>Fair Value, Assets Measured on Recurring Basis, Unobservable Input Reconciliation [Line Items]</t>
  </si>
  <si>
    <t>Assets, Fair Value Disclosure</t>
  </si>
  <si>
    <t>Residential Mortage Backed securities</t>
  </si>
  <si>
    <t>Reinsurance Receivables, Funds Withheld</t>
  </si>
  <si>
    <t>Loan Recovery Value</t>
  </si>
  <si>
    <t>Fair Value, Assets Measured on Recurring Basis, Unobservable Input Reconciliation, Calculation [Roll Forward]</t>
  </si>
  <si>
    <t>Assets, Total Gains (Losses) Included in Earnings</t>
  </si>
  <si>
    <t>Assets, Total Gains (Losses) Included in AOCI</t>
  </si>
  <si>
    <t>Assets, Purchases</t>
  </si>
  <si>
    <t>Assets, Sales</t>
  </si>
  <si>
    <t>Assets, Settlements</t>
  </si>
  <si>
    <t>Assets, Net transfer In (Out) of Level 3</t>
  </si>
  <si>
    <t>Balance at End of Period</t>
  </si>
  <si>
    <t>Fair Value, Liabilities Measured on Recurring Basis, Unobservable Input Reconciliation, Calculation [Roll Forward]</t>
  </si>
  <si>
    <t>Liabilities, Total Gains (Losses) Included in Earnings</t>
  </si>
  <si>
    <t>Liabilities, Total Gains (Losses) Included in AOCI</t>
  </si>
  <si>
    <t>Liabilities, Purchases</t>
  </si>
  <si>
    <t>Liabilities, Sales</t>
  </si>
  <si>
    <t>Liabilities, Settlements</t>
  </si>
  <si>
    <t>Liabilities, Net transfer In (Out) of Level 3</t>
  </si>
  <si>
    <t>Future Policy Benefit</t>
  </si>
  <si>
    <t>FIA embedded derivatives, included in contractholder funds</t>
  </si>
  <si>
    <t>Future Policy Benefits [Member]</t>
  </si>
  <si>
    <t>Available For Sale Embedded Derivatives [Member]</t>
  </si>
  <si>
    <t>Related party investment</t>
  </si>
  <si>
    <t>Reinsurance Receivables, Funds Withheld [Member]</t>
  </si>
  <si>
    <t>HGI Energy Note [Member]</t>
  </si>
  <si>
    <t>Affiliated Entity | Market Approach | Equity securities, available-for-sale</t>
  </si>
  <si>
    <t>Preferred shares reimbursement feature embedded derivative | Income Approach Valuation Technique</t>
  </si>
  <si>
    <t>Fair Value | Asset-backed securities</t>
  </si>
  <si>
    <t>Fair Value | Commercial mortgage-backed securities</t>
  </si>
  <si>
    <t>Fair Value | Corporates</t>
  </si>
  <si>
    <t>Fair Value | Hybrids</t>
  </si>
  <si>
    <t>Fair Value | Municipals</t>
  </si>
  <si>
    <t>Fair Value | Other invested assets</t>
  </si>
  <si>
    <t>Fair Value | Residential mortgage-backed securities</t>
  </si>
  <si>
    <t>Fair Value | Reinsurance Receivables, Funds Withheld [Member]</t>
  </si>
  <si>
    <t>Fair Value | Fixed indexed annuities</t>
  </si>
  <si>
    <t>Fair Value | Preferred shares reimbursement feature embedded derivative</t>
  </si>
  <si>
    <t>Balance at Beginning of Period</t>
  </si>
  <si>
    <t>Predecessor | FIA embedded derivatives, included in contractholder funds</t>
  </si>
  <si>
    <t>Predecessor | Available-for-sale embedded derivative</t>
  </si>
  <si>
    <t>Predecessor | Loan participations</t>
  </si>
  <si>
    <t>Predecessor | Related party investment</t>
  </si>
  <si>
    <t>Predecessor | Affiliated Entity | Market Approach | Asset-backed securities</t>
  </si>
  <si>
    <t>Predecessor | Affiliated Entity | Market Approach | Equity securities, available-for-sale</t>
  </si>
  <si>
    <t>Predecessor | Affiliated Entity | Market Approach | Other invested assets</t>
  </si>
  <si>
    <t>Predecessor | Fair Value | Asset-backed securities</t>
  </si>
  <si>
    <t>Predecessor | Fair Value | Commercial mortgage-backed securities</t>
  </si>
  <si>
    <t>Predecessor | Fair Value | Corporates</t>
  </si>
  <si>
    <t>Predecessor | Fair Value | Hybrids</t>
  </si>
  <si>
    <t>Predecessor | Fair Value | Municipals</t>
  </si>
  <si>
    <t>Predecessor | Fair Value | Residential mortgage-backed securities</t>
  </si>
  <si>
    <t>Fair Value of Financial Instruments - NAV (Details) - USD ($) $ in Millions</t>
  </si>
  <si>
    <t>Private Equity Funds [Member]</t>
  </si>
  <si>
    <t>Fair Value, Investments, Entities that Calculate Net Asset Value Per Share [Line Items]</t>
  </si>
  <si>
    <t>Carrying value after measurement</t>
  </si>
  <si>
    <t>Predecessor | Private Equity Funds [Member]</t>
  </si>
  <si>
    <t>Fair Value of Financial Instruments - Narrative (Detail) $ in Millions</t>
  </si>
  <si>
    <t>Sep. 30, 2017$ / Contract</t>
  </si>
  <si>
    <t>Assets, net transfer in (out) of Level 3</t>
  </si>
  <si>
    <t>Short-term maturity of loans (less than)</t>
  </si>
  <si>
    <t>Derivative, strike price | $ / Contract</t>
  </si>
  <si>
    <t>Preferred Stock, Dividend Rate, Percentage, Less Than Par</t>
  </si>
  <si>
    <t>90.00%</t>
  </si>
  <si>
    <t>Fair Value of Financial Instruments - Gross Transfers Into and Out of Certain Fair Value Levels by Asset Class (Details) - USD ($) $ in Millions</t>
  </si>
  <si>
    <t>Fair Value, Assets, Level 1 to Level 2 Transfers, Amount</t>
  </si>
  <si>
    <t>Fair Value, Assets, Level 1 Or Level 3 To Level 2 Transfers, Amount</t>
  </si>
  <si>
    <t>Fair Value, Assets, Level 2 To Level 1 Or Level 3 Transfers, Amount</t>
  </si>
  <si>
    <t>Fair Value, Assets, Level 1 Or Level 2 To Level 3 Transfers, Amount</t>
  </si>
  <si>
    <t>Fair Value, Assets, Level 3 To Level 1 Or Level 2 Transfers, Amount</t>
  </si>
  <si>
    <t>Fair Value, Assets, Level 2 Or Level 3 From Level 1 Transfers, Amount</t>
  </si>
  <si>
    <t>Asset-backed securities | Predecessor</t>
  </si>
  <si>
    <t>Commercial mortgage-backed securities | Predecessor</t>
  </si>
  <si>
    <t>Corporates | Predecessor</t>
  </si>
  <si>
    <t>Hybrids | Predecessor</t>
  </si>
  <si>
    <t>Equity securities available-for-sale</t>
  </si>
  <si>
    <t>Equity securities available-for-sale | Predecessor</t>
  </si>
  <si>
    <t>Intangible Assets - Schedule of Acquired Intangible Assets (Details) - USD ($) $ in Millions</t>
  </si>
  <si>
    <t>Acquired Finite-Lived Intangible Assets [Line Items]</t>
  </si>
  <si>
    <t>Carrying amount</t>
  </si>
  <si>
    <t>Trade marks / trade names</t>
  </si>
  <si>
    <t>Weighted Average Useful Life (Years)</t>
  </si>
  <si>
    <t>10 years</t>
  </si>
  <si>
    <t>State insurance licenses</t>
  </si>
  <si>
    <t>Intangible Assets - Summary of Changes in Carrying Amounts of Intangible Assets Including DAC, VOBA , and DSI (Detail) - USD ($) $ in Millions</t>
  </si>
  <si>
    <t>VOBA</t>
  </si>
  <si>
    <t>VOBA at beginning of period</t>
  </si>
  <si>
    <t>Deferrals</t>
  </si>
  <si>
    <t>Interest</t>
  </si>
  <si>
    <t>Unlocking</t>
  </si>
  <si>
    <t>Adjustment for unrealized investment gains</t>
  </si>
  <si>
    <t>VOBA at end of period</t>
  </si>
  <si>
    <t>DAC</t>
  </si>
  <si>
    <t>DAC at beginning of period</t>
  </si>
  <si>
    <t>DAC at end of period</t>
  </si>
  <si>
    <t>Total VOBA and DAC at beginning of period</t>
  </si>
  <si>
    <t>Total VOBA and DAC at end of period</t>
  </si>
  <si>
    <t>Intangible Assets - Definite Lived Intangible Assets (Details) - Trade names $ in Millions</t>
  </si>
  <si>
    <t>Finite-Lived Intangible Assets [Line Items]</t>
  </si>
  <si>
    <t>Cost</t>
  </si>
  <si>
    <t>Accumulated amortization</t>
  </si>
  <si>
    <t>Net</t>
  </si>
  <si>
    <t>Intangible Assets - Narrative (Detail) $ in Millions</t>
  </si>
  <si>
    <t>Intangible Assets - Estimated Amortization Expense for VOBA in Future Fiscal Periods (Detail)</t>
  </si>
  <si>
    <t>Thereafter</t>
  </si>
  <si>
    <t>Debt - Narrative (Detail) - USD ($)</t>
  </si>
  <si>
    <t>Aug. 26, 2014</t>
  </si>
  <si>
    <t>Mar. 31, 2013</t>
  </si>
  <si>
    <t>Debt Instrument [Line Items]</t>
  </si>
  <si>
    <t>Revolving Credit Facility</t>
  </si>
  <si>
    <t>Line of credit expiration period</t>
  </si>
  <si>
    <t>Maximum borrowing capacity</t>
  </si>
  <si>
    <t>Amount drawn</t>
  </si>
  <si>
    <t>Interest rate if revolver drawn</t>
  </si>
  <si>
    <t>4.17%</t>
  </si>
  <si>
    <t>Remaining borrowing capacity</t>
  </si>
  <si>
    <t>Other assets | Revolving Credit Facility</t>
  </si>
  <si>
    <t>Debt issuance costs</t>
  </si>
  <si>
    <t>Senior Notes | 6.375% Senior Notes, Due April 1, 2021</t>
  </si>
  <si>
    <t>Long-term debt, interest rate</t>
  </si>
  <si>
    <t>6.375%</t>
  </si>
  <si>
    <t>Predecessor | Revolving Credit Facility</t>
  </si>
  <si>
    <t>4.24%</t>
  </si>
  <si>
    <t>Debt - Schedule of Debt (Details) - USD ($) $ in Millions</t>
  </si>
  <si>
    <t>Interest expense excluding amortization</t>
  </si>
  <si>
    <t>Amortization of debt issuance costs</t>
  </si>
  <si>
    <t>Equity - Narrative (Details) - USD ($) $ / shares in Units, $ in Thousands</t>
  </si>
  <si>
    <t>Dec. 11, 2017</t>
  </si>
  <si>
    <t>Nov. 27, 2017</t>
  </si>
  <si>
    <t>Nov. 09, 2017</t>
  </si>
  <si>
    <t>Jul. 27, 2017</t>
  </si>
  <si>
    <t>May 01, 2017</t>
  </si>
  <si>
    <t>Feb. 02, 2017</t>
  </si>
  <si>
    <t>Nov. 10, 2016</t>
  </si>
  <si>
    <t>Aug. 01, 2016</t>
  </si>
  <si>
    <t>Jun. 29, 2016</t>
  </si>
  <si>
    <t>May 25, 2016</t>
  </si>
  <si>
    <t>Apr. 28, 2016</t>
  </si>
  <si>
    <t>Feb. 02, 2016</t>
  </si>
  <si>
    <t>Nov. 12, 2015</t>
  </si>
  <si>
    <t>Jul. 31, 2015</t>
  </si>
  <si>
    <t>May 01, 2015</t>
  </si>
  <si>
    <t>Feb. 10, 2015</t>
  </si>
  <si>
    <t>Nov. 18, 2014</t>
  </si>
  <si>
    <t>Jun. 30, 2015</t>
  </si>
  <si>
    <t>May 24, 2017</t>
  </si>
  <si>
    <t>Sep. 02, 2014</t>
  </si>
  <si>
    <t>Class of Stock [Line Items]</t>
  </si>
  <si>
    <t>Authorized Share Capital</t>
  </si>
  <si>
    <t>Sale of Stock, Number of Shares Issued in Transaction</t>
  </si>
  <si>
    <t>Sale of Stock, Price Per Share</t>
  </si>
  <si>
    <t>Payments of Stock Issuance Costs</t>
  </si>
  <si>
    <t>Class of Warrant or Right, Number of Securities Called by Each Warrant or Right</t>
  </si>
  <si>
    <t>Class of Warrant or Right, Exercise Price of Warrants or Rights</t>
  </si>
  <si>
    <t>Class Of Warrant Or Right, Redemption Price Of Warrants Or Rights</t>
  </si>
  <si>
    <t>Class Of Warrant Or Right, Redemption, Share Price Minimum Per Twenty Trading Days Within Thirty Trading Day Period</t>
  </si>
  <si>
    <t>7.50%</t>
  </si>
  <si>
    <t>Preferred Stock, Dividend Rate, Increase, Term</t>
  </si>
  <si>
    <t>Preferred Stock, Dividend Rate, Percentage, Basis Spread On Variable Rate</t>
  </si>
  <si>
    <t>Preferred Stock, Conversion Term</t>
  </si>
  <si>
    <t>Preferred Stock, Discount To Thirty Day Volume Weighted Average</t>
  </si>
  <si>
    <t>Preferred Stock, Floor Price During Year Eleven</t>
  </si>
  <si>
    <t>Preferred Stock, Floor Price During Year Twelve</t>
  </si>
  <si>
    <t>Preferred Stock, Floor Price During Year Thirteen</t>
  </si>
  <si>
    <t>Subsidiaries</t>
  </si>
  <si>
    <t>Restricted net assets for consolidated subsidiaries</t>
  </si>
  <si>
    <t>Restricted net assets for consolidated subsidiaries, percentage of stockholder's equity</t>
  </si>
  <si>
    <t>86.00%</t>
  </si>
  <si>
    <t>Series A Cumulative Preferred Stock [Member]</t>
  </si>
  <si>
    <t>Preferred Stock, Liquidation Preference Per Share</t>
  </si>
  <si>
    <t>Preferred Stock, Liquidation Preference, Value</t>
  </si>
  <si>
    <t>Series B Cumulative Preferred Stock [Member]</t>
  </si>
  <si>
    <t>Acquisition share price (in USD per share)</t>
  </si>
  <si>
    <t>Private Placement Warrant [Member]</t>
  </si>
  <si>
    <t>CF Capital Growth, LLC 1 [Member]</t>
  </si>
  <si>
    <t>CF Capital Growth, LLC 2 [Member]</t>
  </si>
  <si>
    <t>Shares repurchased (in shares)</t>
  </si>
  <si>
    <t>Value of stock repurchased</t>
  </si>
  <si>
    <t>Predecessor | September 2014 Repurchase Plan</t>
  </si>
  <si>
    <t>Authorized repurchase amount (in shares)</t>
  </si>
  <si>
    <t>Predecessor | Stock Compensation Plan</t>
  </si>
  <si>
    <t>Predecessor | Treasury Stock</t>
  </si>
  <si>
    <t>Predecessor | Treasury Stock | September 2014 Repurchase Plan</t>
  </si>
  <si>
    <t>Predecessor | Treasury Stock | Stock Compensation Plan</t>
  </si>
  <si>
    <t>Equity - Schedule of Dividends (Details) - USD ($) $ / shares in Units, $ in Millions</t>
  </si>
  <si>
    <t>Aug. 28, 2017</t>
  </si>
  <si>
    <t>Jun. 05, 2017</t>
  </si>
  <si>
    <t>Mar. 06, 2017</t>
  </si>
  <si>
    <t>Dec. 12, 2016</t>
  </si>
  <si>
    <t>Sep. 06, 2016</t>
  </si>
  <si>
    <t>May 30, 2016</t>
  </si>
  <si>
    <t>Mar. 07, 2016</t>
  </si>
  <si>
    <t>Dec. 14, 2015</t>
  </si>
  <si>
    <t>Aug. 31, 2015</t>
  </si>
  <si>
    <t>Jun. 01, 2015</t>
  </si>
  <si>
    <t>Mar. 09, 2015</t>
  </si>
  <si>
    <t>Dec. 15, 2014</t>
  </si>
  <si>
    <t>Aug. 14, 2017</t>
  </si>
  <si>
    <t>May 22, 2017</t>
  </si>
  <si>
    <t>Feb. 21, 2017</t>
  </si>
  <si>
    <t>Nov. 28, 2016</t>
  </si>
  <si>
    <t>Aug. 22, 2016</t>
  </si>
  <si>
    <t>May 16, 2016</t>
  </si>
  <si>
    <t>Feb. 22, 2016</t>
  </si>
  <si>
    <t>Nov. 30, 2015</t>
  </si>
  <si>
    <t>Aug. 17, 2015</t>
  </si>
  <si>
    <t>May 18, 2015</t>
  </si>
  <si>
    <t>Feb. 23, 2015</t>
  </si>
  <si>
    <t>Dec. 01, 2014</t>
  </si>
  <si>
    <t>Total cash paid</t>
  </si>
  <si>
    <t>Equity - Schedule of Dividends Declared (Details) - Preferred Stock shares in Thousands, $ in Millions</t>
  </si>
  <si>
    <t>Jan. 01, 2018USD ($)shares</t>
  </si>
  <si>
    <t>Nov. 30, 2017shareholder</t>
  </si>
  <si>
    <t>Shareholders of record (in thousands) | shareholder</t>
  </si>
  <si>
    <t>Subsequent Event | Series A Cumulative Preferred Stock [Member]</t>
  </si>
  <si>
    <t>Total cash paid | $</t>
  </si>
  <si>
    <t>Total shares paid in kind (in thousands) | shares</t>
  </si>
  <si>
    <t>Subsequent Event | Series B Cumulative Preferred Stock [Member]</t>
  </si>
  <si>
    <t>Stock Compensation - Schedule of Stock Based Compensation Costs (Details) - USD ($) $ in Millions</t>
  </si>
  <si>
    <t>Share-based Compensation Arrangement by Share-based Payment Award [Line Items]</t>
  </si>
  <si>
    <t>Total stock compensation expense</t>
  </si>
  <si>
    <t>Related tax benefit</t>
  </si>
  <si>
    <t>Net stock compensation expense</t>
  </si>
  <si>
    <t>FGL Plan</t>
  </si>
  <si>
    <t>FGL Plan | Stock options</t>
  </si>
  <si>
    <t>FGL Plan | Restricted shares</t>
  </si>
  <si>
    <t>FGL Plan | Performance restricted stock units</t>
  </si>
  <si>
    <t>FGL Plan | Unrestricted shares</t>
  </si>
  <si>
    <t>FGLH Plan</t>
  </si>
  <si>
    <t>2011 Stock Incentive Plan | Stock options</t>
  </si>
  <si>
    <t>2011 Stock Incentive Plan, Amended and Restated | Stock options</t>
  </si>
  <si>
    <t>2011 Stock Incentive Plan, Amended and Restated | Restricted shares</t>
  </si>
  <si>
    <t>2012 Dividend Equivalent Plan</t>
  </si>
  <si>
    <t>Predecessor | FGL Plan</t>
  </si>
  <si>
    <t>Predecessor | FGL Plan | Stock options</t>
  </si>
  <si>
    <t>Predecessor | FGL Plan | Restricted shares</t>
  </si>
  <si>
    <t>Predecessor | FGL Plan | Performance restricted stock units</t>
  </si>
  <si>
    <t>Predecessor | FGL Plan | Unrestricted shares</t>
  </si>
  <si>
    <t>Predecessor | FGLH Plan</t>
  </si>
  <si>
    <t>Predecessor | 2011 Stock Incentive Plan | Stock options</t>
  </si>
  <si>
    <t>Predecessor | 2011 Stock Incentive Plan, Amended and Restated | Stock options</t>
  </si>
  <si>
    <t>Predecessor | 2011 Stock Incentive Plan, Amended and Restated | Restricted shares</t>
  </si>
  <si>
    <t>Predecessor | 2012 Dividend Equivalent Plan</t>
  </si>
  <si>
    <t>Stock Compensation - Summary of Stock Options Outstanding and Related Activity (Details) - $ / shares</t>
  </si>
  <si>
    <t>Options (in shares):</t>
  </si>
  <si>
    <t>Granted (in shares)</t>
  </si>
  <si>
    <t>Stock options outstanding at end (in shares)</t>
  </si>
  <si>
    <t>Weighted Average Exercise Price (in dollars per share):</t>
  </si>
  <si>
    <t>Share-based Compensation Arrangement by Share-based Payment Award, Options, Vested, Number of Shares</t>
  </si>
  <si>
    <t>Share-based Compensation Arrangement by Share-based Payment Award, Options, Vested, Weighted Average Grant Date Fair Value</t>
  </si>
  <si>
    <t>Vested or projected to vest (in shares)</t>
  </si>
  <si>
    <t>Stock options outstanding at beginning of period (in shares)</t>
  </si>
  <si>
    <t>Exercised (in shares)</t>
  </si>
  <si>
    <t>Forfeited or expired (in shares)</t>
  </si>
  <si>
    <t>Vested and exercisable at end of period (in shares)</t>
  </si>
  <si>
    <t>Stock options outstanding at beginning of period (USD per share)</t>
  </si>
  <si>
    <t>Granted (USD per share)</t>
  </si>
  <si>
    <t>Exercised (USD per share)</t>
  </si>
  <si>
    <t>Forfeited or expired (USD per share)</t>
  </si>
  <si>
    <t>Stock options outstanding at end of period (USD per share)</t>
  </si>
  <si>
    <t>Vested and exercisable at end of period (USD per share)</t>
  </si>
  <si>
    <t>Vested and projected to vest (in dollars per share)</t>
  </si>
  <si>
    <t>Stock Compensation - Assumptions Used in Determination of Grant Date Fair Values Using Black-Scholes Option Pricing Model (Details) - Predecessor - $ / shares</t>
  </si>
  <si>
    <t>Share price (in dollars per share)</t>
  </si>
  <si>
    <t>FHLG</t>
  </si>
  <si>
    <t>Risk-free interest rate</t>
  </si>
  <si>
    <t>1.11%</t>
  </si>
  <si>
    <t>0.42%</t>
  </si>
  <si>
    <t>Assumed dividend yield</t>
  </si>
  <si>
    <t>1.12%</t>
  </si>
  <si>
    <t>1.14%</t>
  </si>
  <si>
    <t>Expected option term</t>
  </si>
  <si>
    <t>6 months</t>
  </si>
  <si>
    <t>4 years 6 months</t>
  </si>
  <si>
    <t>Volatility</t>
  </si>
  <si>
    <t>14.55%</t>
  </si>
  <si>
    <t>FGL Plan | Minimum</t>
  </si>
  <si>
    <t>FGL Plan | Maximum</t>
  </si>
  <si>
    <t>1.50%</t>
  </si>
  <si>
    <t>1.19%</t>
  </si>
  <si>
    <t>1.07%</t>
  </si>
  <si>
    <t>FGLH Plan | Maximum</t>
  </si>
  <si>
    <t>1.04%</t>
  </si>
  <si>
    <t>0.26%</t>
  </si>
  <si>
    <t>3 months</t>
  </si>
  <si>
    <t>Stock Compensation - Summary of Restricted Stock and Restricted Stock Units Outstanding and Related Activity (Details) - FGL Plan - $ / shares</t>
  </si>
  <si>
    <t>Restricted shares</t>
  </si>
  <si>
    <t>Share Based Compensation Arrangement By Share Based Payment Award Equity Instruments Other Than Options Vested And Exercisable In Period</t>
  </si>
  <si>
    <t>Shares:</t>
  </si>
  <si>
    <t>Restricted shares outstanding at beginning of period (in shares)</t>
  </si>
  <si>
    <t>Vested (in shares)</t>
  </si>
  <si>
    <t>Restricted shares outstanding at end of period (in shares)</t>
  </si>
  <si>
    <t>Weighted Average Grant Date Fair Value (in dollars per share):</t>
  </si>
  <si>
    <t>Average grant date fair value outstanding at beginning of period (USD per share)</t>
  </si>
  <si>
    <t>Average grant date fair value, Granted (USD per share)</t>
  </si>
  <si>
    <t>Average grant date fair value, Exercised (USD per share)</t>
  </si>
  <si>
    <t>Share-based Compensation Arrangement by Share-based Payment Award, Equity Instruments Other than Options, Forfeited in Period</t>
  </si>
  <si>
    <t>Average grant date fair value, Forfeited or Expired (USD per share)</t>
  </si>
  <si>
    <t>Average grant date fair value outstanding at end of period (USD per share)</t>
  </si>
  <si>
    <t>Share Based Compensation Arrangement By Share Based Payment Award Equity Instruments Other Than Options Vested And Exercisable In Period Weighted Average Grant Date Fair Value</t>
  </si>
  <si>
    <t>Performance restricted stock units</t>
  </si>
  <si>
    <t>Predecessor | Performance restricted stock units</t>
  </si>
  <si>
    <t>Stock Compensation - Narrative (Details) - USD ($)</t>
  </si>
  <si>
    <t>Mar. 18, 2015</t>
  </si>
  <si>
    <t>Nov. 30, 2016</t>
  </si>
  <si>
    <t>Sep. 30, 2014</t>
  </si>
  <si>
    <t>Aug. 08, 2017</t>
  </si>
  <si>
    <t>Performance restricted stock units | 2014 and 2015 Performance Restricted Stock Units [Member]</t>
  </si>
  <si>
    <t>Share-based liabilities paid</t>
  </si>
  <si>
    <t>Performance restricted stock units | 2014 and 2015 Performance Restricted Stock Units [Member] | Minimum</t>
  </si>
  <si>
    <t>Vesting percentage</t>
  </si>
  <si>
    <t>Performance restricted stock units | 2014 and 2015 Performance Restricted Stock Units [Member] | Maximum</t>
  </si>
  <si>
    <t>200.00%</t>
  </si>
  <si>
    <t>Performance restricted stock units | Officer | 2017 Performance Restricted Stock Units [Member]</t>
  </si>
  <si>
    <t>Minimum retirement age</t>
  </si>
  <si>
    <t>60 years</t>
  </si>
  <si>
    <t>Award service period</t>
  </si>
  <si>
    <t>Performance restricted stock units | Officer | 2017 Performance Restricted Stock Units [Member] | Minimum</t>
  </si>
  <si>
    <t>70.00%</t>
  </si>
  <si>
    <t>Performance restricted stock units | Officer | 2017 Performance Restricted Stock Units [Member] | Maximum</t>
  </si>
  <si>
    <t>Share-based Compensation Arrangement by Share-based Payment Award, Options, Exercisable, Number</t>
  </si>
  <si>
    <t>Share-based Compensation Arrangement by Share-based Payment Award, Options, Outstanding, Number</t>
  </si>
  <si>
    <t>Accelerated compensation cost</t>
  </si>
  <si>
    <t>Share-based Compensation Arrangement by Share-based Payment Award, Equity Instruments Other than Options, Nonvested, Number</t>
  </si>
  <si>
    <t>Payments Related to Tax Withholding for Share-based Compensation</t>
  </si>
  <si>
    <t>Other Employee-related Liabilities</t>
  </si>
  <si>
    <t>FGL Plan | Performance restricted stock units | Officer</t>
  </si>
  <si>
    <t>Restricted stock unit grants (in shares)</t>
  </si>
  <si>
    <t>Option fair value at grant date</t>
  </si>
  <si>
    <t>FGL Plan | Performance restricted stock units | Officer | Annual Performance Result [Member]</t>
  </si>
  <si>
    <t>33.33%</t>
  </si>
  <si>
    <t>33.333%</t>
  </si>
  <si>
    <t>FGL Plan | Stock Option Awards | Directors, Officers, and Other Key Employees</t>
  </si>
  <si>
    <t>Stock options granted (in shares)</t>
  </si>
  <si>
    <t>Fair value at grant date</t>
  </si>
  <si>
    <t>Share-based Compensation Arrangement by Share-based Payment Award, Award Vesting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Weighted Average Grant Date Fair Value</t>
  </si>
  <si>
    <t>FGL Plan | Restricted shares | 1st anniversary</t>
  </si>
  <si>
    <t>FGL Plan | Restricted shares | 2nd anniversary</t>
  </si>
  <si>
    <t>FGL Plan | Restricted shares | 3rd anniversary</t>
  </si>
  <si>
    <t>30.00%</t>
  </si>
  <si>
    <t>FGL Plan | Restricted shares | Directors, Officers, and Other Key Employees</t>
  </si>
  <si>
    <t>FGL Plan | Restricted shares | Director</t>
  </si>
  <si>
    <t>2017 Stock Incentive Plan [Member]</t>
  </si>
  <si>
    <t>Number of shares authorized for grant (in shares)</t>
  </si>
  <si>
    <t>Stock Granted, Value, Share-based Compensation, Gross</t>
  </si>
  <si>
    <t>Award vesting period</t>
  </si>
  <si>
    <t>7 years</t>
  </si>
  <si>
    <t>Share-based Compensation Arrangement by Share-based Payment Award, Options, Vested, Weighted Average Grant Date Fair Value, Excess</t>
  </si>
  <si>
    <t>Share-based Compensation Arrangement by Share-based Payment Award, Options, Vested and Expected to Vest Liability</t>
  </si>
  <si>
    <t>Predecessor | FHLG</t>
  </si>
  <si>
    <t>Predecessor | Performance restricted stock units | Officer | 2017 Performance Restricted Stock Units [Member] | Minimum</t>
  </si>
  <si>
    <t>Share-based Compensation Arrangement by Share-based Payment Award, Shares Earned</t>
  </si>
  <si>
    <t>Share-based Compensation Arrangement by Share-based Payment Award, Fair Value</t>
  </si>
  <si>
    <t>Share-based Compensation Arrangement by Share-based Payment Award, Options, Exercises in Period</t>
  </si>
  <si>
    <t>Predecessor | FGL Plan | Performance restricted stock units | Officer</t>
  </si>
  <si>
    <t>Predecessor | FGL Plan | Stock Option Awards</t>
  </si>
  <si>
    <t>Options exercised, intrinsic value</t>
  </si>
  <si>
    <t>Cash received from options</t>
  </si>
  <si>
    <t>Predecessor | FGL Plan | Restricted shares | Directors, Officers, and Other Key Employees</t>
  </si>
  <si>
    <t>Predecessor | FGL Plan | Restricted shares | Officer</t>
  </si>
  <si>
    <t>Predecessor | FGL Plan | Restricted shares | Director</t>
  </si>
  <si>
    <t>Compensation expense</t>
  </si>
  <si>
    <t>Predecessor | FGL Plan | Unrestricted shares | Director</t>
  </si>
  <si>
    <t>Predecessor | FGLH Plan | Stock Option Awards</t>
  </si>
  <si>
    <t>Options outstanding, intrinsic value</t>
  </si>
  <si>
    <t>Options exercisable, intrinsic value</t>
  </si>
  <si>
    <t>Aggregate intrinsic value of options</t>
  </si>
  <si>
    <t>Weighted average contractual term, exercisable</t>
  </si>
  <si>
    <t>Weighted average contractual term, vested and expected to vest</t>
  </si>
  <si>
    <t>Options outstanding, weighted average remaining term</t>
  </si>
  <si>
    <t>Predecessor | FGLH Plan | Restricted shares</t>
  </si>
  <si>
    <t>Cash paid for units in lieu of shares</t>
  </si>
  <si>
    <t>Predecessor | FGLH Plan | Dividend Equivalent Units</t>
  </si>
  <si>
    <t>FGL | Stock options</t>
  </si>
  <si>
    <t>FGL | Restricted shares</t>
  </si>
  <si>
    <t>FGL | FGL Plan</t>
  </si>
  <si>
    <t>FGL | FGL Plan | Stock options</t>
  </si>
  <si>
    <t>FGL | FGL Plan | Restricted shares</t>
  </si>
  <si>
    <t>Income Taxes - Schedule of Income Before Income Tax (Details) - USD ($) $ in Millions</t>
  </si>
  <si>
    <t>Tax Credit Carryforward [Line Items]</t>
  </si>
  <si>
    <t>United States</t>
  </si>
  <si>
    <t>Outside the United States</t>
  </si>
  <si>
    <t>Income Taxes - Components of Income Tax Expense (Benefit) (Details) - USD ($) $ in Millions</t>
  </si>
  <si>
    <t>Current:</t>
  </si>
  <si>
    <t>Federal</t>
  </si>
  <si>
    <t>State</t>
  </si>
  <si>
    <t>Total current</t>
  </si>
  <si>
    <t>Deferred:</t>
  </si>
  <si>
    <t>Total deferred</t>
  </si>
  <si>
    <t>Income tax (expense)/benefit</t>
  </si>
  <si>
    <t>Income Taxes - Reconciliation of Effective Income Tax (Details) - USD ($) $ in Millions</t>
  </si>
  <si>
    <t>Income Tax Contingency [Line Items]</t>
  </si>
  <si>
    <t>Expected income tax (expense)/benefit at Federal statutory rate</t>
  </si>
  <si>
    <t>Valuation allowance for deferred tax assets</t>
  </si>
  <si>
    <t>Amortization of low income housing tax credits</t>
  </si>
  <si>
    <t>Benefit on LIHTC under proportional amortization method</t>
  </si>
  <si>
    <t>Write off of expired capital loss carryforward</t>
  </si>
  <si>
    <t>Remeasurement of deferred taxes under U.S. tax reform</t>
  </si>
  <si>
    <t>Dividends received deduction</t>
  </si>
  <si>
    <t>Benefit on International Income taxed at 0%</t>
  </si>
  <si>
    <t>Write off of 382 Limited NOL</t>
  </si>
  <si>
    <t>Other</t>
  </si>
  <si>
    <t>Effective tax rate</t>
  </si>
  <si>
    <t>2043.00%</t>
  </si>
  <si>
    <t>34.00%</t>
  </si>
  <si>
    <t>33.00%</t>
  </si>
  <si>
    <t>35.00%</t>
  </si>
  <si>
    <t>Income Taxes - Deferred Tax Expense to OCI (Details) - USD ($) $ in Millions</t>
  </si>
  <si>
    <t>Income Taxes [Line Items]</t>
  </si>
  <si>
    <t>Deferred Tax Expense in OCI</t>
  </si>
  <si>
    <t>Income Taxes - Schedule of Deferred Tax Assets and Liabilities (Details) - USD ($) $ in Millions</t>
  </si>
  <si>
    <t>Deferred tax assets:</t>
  </si>
  <si>
    <t>Net operating loss, credit and capital loss carryforwards</t>
  </si>
  <si>
    <t>Insurance reserves and claim related adjustments</t>
  </si>
  <si>
    <t>Deferred acquisition costs</t>
  </si>
  <si>
    <t>Valuation allowance</t>
  </si>
  <si>
    <t>Total deferred tax assets</t>
  </si>
  <si>
    <t>Deferred tax liabilities:</t>
  </si>
  <si>
    <t>Value of business acquired</t>
  </si>
  <si>
    <t>Deferred Tax Liabilities, Deferred Expense, Reserves and Accruals</t>
  </si>
  <si>
    <t>Total deferred tax liabilities</t>
  </si>
  <si>
    <t>Net deferred tax assets and (liabilities)</t>
  </si>
  <si>
    <t>Income Taxes - Narrative (Detail) - USD ($)</t>
  </si>
  <si>
    <t>Jan. 27, 2018</t>
  </si>
  <si>
    <t>Fixed Fee Receivable</t>
  </si>
  <si>
    <t>Amounts Payable Determined By Incremental Tax Savings, Current</t>
  </si>
  <si>
    <t>Tax Cuts and Jobs Act of 2017, Change in Tax Rate, Deferred Tax Asset, Income Tax Expense</t>
  </si>
  <si>
    <t>Tax Cuts and Jobs Act of 2017, Change in Tax Rate, Deferred Tax Liability, Income Tax Benefit</t>
  </si>
  <si>
    <t>Federal tax rates</t>
  </si>
  <si>
    <t>Effective Income Tax Rate Reconciliation, Foreign Income Tax Rate Differential, Percent</t>
  </si>
  <si>
    <t>Valuation allowance increase (decrease)</t>
  </si>
  <si>
    <t>Life Company Capital Loss Carryforwards</t>
  </si>
  <si>
    <t>Non-Life Company Capital Loss Carryforwards</t>
  </si>
  <si>
    <t>Predecessor | Life Company Capital Loss Carryforwards</t>
  </si>
  <si>
    <t>Predecessor | Non-Life Company Capital Loss Carryforwards</t>
  </si>
  <si>
    <t>Subsequent Event</t>
  </si>
  <si>
    <t>Current Tax Savings, Excess Amount Payable</t>
  </si>
  <si>
    <t>Commitments and Contingencies - Schedule of Investment Commitments (Details) - Commitment to Invest $ in Millions</t>
  </si>
  <si>
    <t>Other Commitments [Line Items]</t>
  </si>
  <si>
    <t>Commitments and Contingencies - Narrative (Details) - USD ($) $ in Millions</t>
  </si>
  <si>
    <t>Aug. 10, 2015</t>
  </si>
  <si>
    <t>Jan. 07, 2015</t>
  </si>
  <si>
    <t>Loss Contingencies [Line Items]</t>
  </si>
  <si>
    <t>Accrued amount of guaranty fund assessments</t>
  </si>
  <si>
    <t>Estimated future premium tax deductions</t>
  </si>
  <si>
    <t>Eddie L. Cressy v. Fidelity Guaranty [sic] Life Insurance Company, et. al.</t>
  </si>
  <si>
    <t>Settlement costs</t>
  </si>
  <si>
    <t>Amount received to settle outstanding claim</t>
  </si>
  <si>
    <t>Dale R. Ludwick, on behalf of Herself and All Others Similarly Situated v. Harbinger Group Inc., Fidelity &amp; Guaranty Life Insurance Company, Raven Reinsurance Company, and Front Street Re (Cayman) Ltd</t>
  </si>
  <si>
    <t>Damages sought (at least)</t>
  </si>
  <si>
    <t>Proceeds from Legal Settlements</t>
  </si>
  <si>
    <t>Reinsurance - Effect of Reinsurance on Premiums Earned, Benefits Incurred and Reserve Changes (Detail) - USD ($) $ in Millions</t>
  </si>
  <si>
    <t>Premiums and other considerations:</t>
  </si>
  <si>
    <t>Direct</t>
  </si>
  <si>
    <t>Assumed</t>
  </si>
  <si>
    <t>Ceded</t>
  </si>
  <si>
    <t>Benefits and Other Changes in Insurance Policy Reserves:</t>
  </si>
  <si>
    <t>Reinsurance - Narrative (Details)</t>
  </si>
  <si>
    <t>Jan. 02, 2017</t>
  </si>
  <si>
    <t>Dec. 31, 2012</t>
  </si>
  <si>
    <t>Oct. 01, 2012USD ($)</t>
  </si>
  <si>
    <t>Sep. 30, 2017USD ($)policy</t>
  </si>
  <si>
    <t>Sep. 30, 2016USD ($)</t>
  </si>
  <si>
    <t>Jun. 30, 2017USD ($)</t>
  </si>
  <si>
    <t>Ceded Credit Risk [Line Items]</t>
  </si>
  <si>
    <t>Extraordinary Dividend</t>
  </si>
  <si>
    <t>Capital Dividend Received</t>
  </si>
  <si>
    <t>Reinsurance Risk Charge Fee</t>
  </si>
  <si>
    <t>Number of policies reinsured by foreign company not engaged in insurance | policy</t>
  </si>
  <si>
    <t>Statutory capital and surplus</t>
  </si>
  <si>
    <t>F&amp;G Re [Member]</t>
  </si>
  <si>
    <t>Nomura | Letter of Credit</t>
  </si>
  <si>
    <t>Upfront structuring fee</t>
  </si>
  <si>
    <t>Quarterly reduction in borrowing capacity</t>
  </si>
  <si>
    <t>Raven Re</t>
  </si>
  <si>
    <t>Life and Annuity Insurance Product Line</t>
  </si>
  <si>
    <t>Reinsured risk</t>
  </si>
  <si>
    <t>In-Force Annuity Block [Member]</t>
  </si>
  <si>
    <t>New Business [Member]</t>
  </si>
  <si>
    <t>In-Force FIA [Member]</t>
  </si>
  <si>
    <t>Reinsurance arrangement in percentage</t>
  </si>
  <si>
    <t>In-Force Deferred Annuity [Member]</t>
  </si>
  <si>
    <t>40.00%</t>
  </si>
  <si>
    <t>Future FIA [Member]</t>
  </si>
  <si>
    <t>Total funds withheld for receivables with third parties</t>
  </si>
  <si>
    <t>Related Party Transactions - Summary of Affiliated Entity Operations (Details) - Predecessor - Front Street RE (Cayman) Ltd. - USD ($) $ in Millions</t>
  </si>
  <si>
    <t>Insurance and investment product fees</t>
  </si>
  <si>
    <t>Acquisition &amp; operating expenses, net of deferrals</t>
  </si>
  <si>
    <t>Operating income (loss)</t>
  </si>
  <si>
    <t>Related Party Transactions - Related Party Investments (Details) $ in Millions</t>
  </si>
  <si>
    <t>Sep. 30, 2017USD ($)</t>
  </si>
  <si>
    <t>Sep. 30, 2016USD ($)borrower</t>
  </si>
  <si>
    <t>Related Party Transaction [Line Items]</t>
  </si>
  <si>
    <t>Realized impairment losses</t>
  </si>
  <si>
    <t>Fixed maturity securities, available-for-sale | Invitation Homes [Member]</t>
  </si>
  <si>
    <t>Asset carrying value</t>
  </si>
  <si>
    <t>Accrued Investment Income</t>
  </si>
  <si>
    <t>Total carrying value</t>
  </si>
  <si>
    <t>Fixed maturity securities, available-for-sale | Salus CLOs</t>
  </si>
  <si>
    <t>Fixed maturity securities, available-for-sale | Fortress Investment Group CLOs</t>
  </si>
  <si>
    <t>Fixed maturity securities, available-for-sale | Spectrum Brands, Inc. [Member]</t>
  </si>
  <si>
    <t>Fixed maturity securities, available-for-sale | LCSS Financing [Member]</t>
  </si>
  <si>
    <t>Fixed maturity securities, available-for-sale | Spring Castle [Member]</t>
  </si>
  <si>
    <t>Fixed maturity securities, available-for-sale | LIA Holdings [Member]</t>
  </si>
  <si>
    <t>Fixed maturity securities, available-for-sale | Lendmark Funding [Member]</t>
  </si>
  <si>
    <t>Fixed maturity securities, available-for-sale | Toro Mortgage [Member]</t>
  </si>
  <si>
    <t>Fixed maturity securities, available-for-sale | DJO Finance [Member]</t>
  </si>
  <si>
    <t>Equity securities, available-for-sale | Salus preferred equity</t>
  </si>
  <si>
    <t>Other invested assets | Salus participations</t>
  </si>
  <si>
    <t>Available-for-sale Securities | Salus CLOs</t>
  </si>
  <si>
    <t>Related party investment | HGI energy loan</t>
  </si>
  <si>
    <t>Predecessor | Salus participations</t>
  </si>
  <si>
    <t>Number of borrowers in loan participation | borrower</t>
  </si>
  <si>
    <t>Average loan fair value</t>
  </si>
  <si>
    <t>Predecessor | Fixed maturity securities, available-for-sale | Salus CLOs</t>
  </si>
  <si>
    <t>Predecessor | Fixed maturity securities, available-for-sale | Fortress Investment Group CLOs</t>
  </si>
  <si>
    <t>Predecessor | Fixed maturity securities, available-for-sale | Salus preferred equity (c)</t>
  </si>
  <si>
    <t>Predecessor | Other invested assets | Salus preferred equity</t>
  </si>
  <si>
    <t>Predecessor | Other invested assets | Salus participations</t>
  </si>
  <si>
    <t>Predecessor | Other invested assets | EIC participations</t>
  </si>
  <si>
    <t>Predecessor | Available-for-sale Securities | Salus CLOs</t>
  </si>
  <si>
    <t>Predecessor | Related party investment | HGI energy loan</t>
  </si>
  <si>
    <t>Related Party Transactions - Narrative (Details)</t>
  </si>
  <si>
    <t>Jan. 31, 2014USD ($)</t>
  </si>
  <si>
    <t>Aug. 22, 2017</t>
  </si>
  <si>
    <t>Aug. 31, 2016USD ($)</t>
  </si>
  <si>
    <t>Mar. 31, 2016loan</t>
  </si>
  <si>
    <t>Feb. 27, 2015USD ($)</t>
  </si>
  <si>
    <t>Payments for Merger Related Costs</t>
  </si>
  <si>
    <t>Management Fee Forgone</t>
  </si>
  <si>
    <t>Management Fee Forgone, Period</t>
  </si>
  <si>
    <t>13 years</t>
  </si>
  <si>
    <t>Related Party Transactions, Gain (Loss)</t>
  </si>
  <si>
    <t>Salus preferred equity</t>
  </si>
  <si>
    <t>Total par value</t>
  </si>
  <si>
    <t>Salus Loan Participation, Collateralized Loan Obligation Subordinated Debt | Affiliated Entity</t>
  </si>
  <si>
    <t>CLO debt</t>
  </si>
  <si>
    <t>Loan participation value</t>
  </si>
  <si>
    <t>Related party promissory note</t>
  </si>
  <si>
    <t>Related party debt, current</t>
  </si>
  <si>
    <t>FGL Loan Participation, Collateralized Loan Obligation Subordinated Debt and Salus Promissory Note | Affiliated Entity</t>
  </si>
  <si>
    <t>Number of CLO's | loan</t>
  </si>
  <si>
    <t>Asset Sale and Recapitalization | Front Street RE (Cayman) Ltd.</t>
  </si>
  <si>
    <t>Interest rate</t>
  </si>
  <si>
    <t>0.71%</t>
  </si>
  <si>
    <t>Fair Value | Asset Sale and Recapitalization | Affiliated Entity | HGI Energy Holdings, LLC</t>
  </si>
  <si>
    <t>Notes payable, par value</t>
  </si>
  <si>
    <t>Predecessor | Front Street RE (Cayman) Ltd.</t>
  </si>
  <si>
    <t>Predecessor | Salus preferred equity | Other invested assets</t>
  </si>
  <si>
    <t>Predecessor | RadioShack (RSH) Corporation</t>
  </si>
  <si>
    <t>Proceeds from liquidation</t>
  </si>
  <si>
    <t>LIA Holdings [Member]</t>
  </si>
  <si>
    <t>Earnings Per Share - Summary of Basic and Diluted EPS (Detail) - USD ($) $ / shares in Units, $ in Millions</t>
  </si>
  <si>
    <t>Net Income (Loss) from Continuing Operations Available to Common Shareholders, Basic</t>
  </si>
  <si>
    <t>Weighted-average common shares outstanding - basic (in shares)</t>
  </si>
  <si>
    <t>Dilutive effect of unvested restricted stock and unvested performance restricted stock (in shares)</t>
  </si>
  <si>
    <t>Dilutive effect of stock options (in shares)</t>
  </si>
  <si>
    <t>Weighted-average shares outstanding - diluted (in shares)</t>
  </si>
  <si>
    <t>Net income (loss) per common share:</t>
  </si>
  <si>
    <t>Antidilutive Securities Excluded from Computation of Earnings Per Share [Line Items]</t>
  </si>
  <si>
    <t>Common Stock Warrants Outstanding</t>
  </si>
  <si>
    <t>Predecessor | Stock Option Awards</t>
  </si>
  <si>
    <t>Antidilutive securities excluded from computation of EPS, less than, amount (shares)</t>
  </si>
  <si>
    <t>Insurance Subsidiary Financial Information and Regulatory Matters - Statutory Income and Net Capital (Details) - USD ($) $ in Millions</t>
  </si>
  <si>
    <t>Statutory Accounting Practices [Line Items]</t>
  </si>
  <si>
    <t>IOWA</t>
  </si>
  <si>
    <t>Statutory net income</t>
  </si>
  <si>
    <t>NEW YORK</t>
  </si>
  <si>
    <t>CAYMAN</t>
  </si>
  <si>
    <t>BERMUDA</t>
  </si>
  <si>
    <t>Insurance Subsidiary Financial Information and Regulatory Matters - Narrative (Details) - USD ($)</t>
  </si>
  <si>
    <t>Apr. 01, 2017</t>
  </si>
  <si>
    <t>Apr. 06, 2011</t>
  </si>
  <si>
    <t>Statutory account practices, amount available for dividend payments</t>
  </si>
  <si>
    <t>Change in statutory capital surplus</t>
  </si>
  <si>
    <t>Non-permitted statutory accounting practices</t>
  </si>
  <si>
    <t>Increase (decrease) in statutory capital surplus</t>
  </si>
  <si>
    <t>Unassigned surplus balance</t>
  </si>
  <si>
    <t>Unassigned surplus</t>
  </si>
  <si>
    <t>FGLH</t>
  </si>
  <si>
    <t>Letters of credit outstanding</t>
  </si>
  <si>
    <t>Predecessor | IOWA</t>
  </si>
  <si>
    <t>Other Liabilities - Schedule of Other Liabilities (Details) - USD ($) $ in Millions</t>
  </si>
  <si>
    <t>Other Liabilities [Line Items]</t>
  </si>
  <si>
    <t>Escrow Liabilities</t>
  </si>
  <si>
    <t>Amounts payable for investment purchases</t>
  </si>
  <si>
    <t>Retained asset account</t>
  </si>
  <si>
    <t>Option collateral liabilities</t>
  </si>
  <si>
    <t>Remittances and items not allocated</t>
  </si>
  <si>
    <t>Amounts payable to reinsurers</t>
  </si>
  <si>
    <t>Accrued expenses</t>
  </si>
  <si>
    <t>Deferred reinsurance revenue</t>
  </si>
  <si>
    <t>Preferred shares reimbursement feature embedded derivative</t>
  </si>
  <si>
    <t>Quarterly Results (Unaudited) - Schedule of Quarterly Financial Information (Details) - USD ($) $ / shares in Units, $ in Millions</t>
  </si>
  <si>
    <t>Effect of Fourth Quarter Events [Line Items]</t>
  </si>
  <si>
    <t>Total operating expenses</t>
  </si>
  <si>
    <t>Net income (loss) per common share - basic (in USD per share)</t>
  </si>
  <si>
    <t>Net income (loss) per common share - diluted (in USD per share)</t>
  </si>
  <si>
    <t>Acquisitions (Details) - USD ($) $ in Millions</t>
  </si>
  <si>
    <t>Business Acquisition [Line Items]</t>
  </si>
  <si>
    <t>Revenues</t>
  </si>
  <si>
    <t>Business Combination, Recognized Identifiable Assets Acquired and Liabilities Assumed, Noncurrent Liabilities, Long-term Debt</t>
  </si>
  <si>
    <t>Business Acquisition, Transaction Costs</t>
  </si>
  <si>
    <t>Business Acquisition, Percentage of Voting Interests Acquired</t>
  </si>
  <si>
    <t>Payments to Acquire Businesses, Gross</t>
  </si>
  <si>
    <t>Acquisitions FGL Purchase Price Acquisition Table (Details) $ in Millions</t>
  </si>
  <si>
    <t>Business Combination, Consideration Transferred To Common Stockholder's</t>
  </si>
  <si>
    <t>Business Combination, Consideration Transferred, Outstanding Stock-based Compensation Awards</t>
  </si>
  <si>
    <t>Acquisitions FGL- Fair Value Of Assets Acquired and Liabilities Assumed (Details) - USD ($) $ in Millions</t>
  </si>
  <si>
    <t>Business Combination, Recognized Identifiable Assets Acquired And Liabilities Assumed, Investments, Cash And Accrued Investment Income</t>
  </si>
  <si>
    <t>Business Combination, Recognized Identifiable Assets Acquired And Liabilities Assumed, Reinsurance Recoverable</t>
  </si>
  <si>
    <t>Business Combination, Recognized Identifiable Assets Acquired And Liabilities Assumed, Other Intangibles</t>
  </si>
  <si>
    <t>Business Combination, Recognized Identifiable Assets Acquired and Liabilities Assumed, Finite-Lived Intangibles</t>
  </si>
  <si>
    <t>Business Combination Recognized Identifiable Assets Acquired and Liabilities Assumed, Deferred Tax Asse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Noncurrent Liabilities, Contractholder funds, Future Policy Benefits And Funds Withheld From Reinsurers</t>
  </si>
  <si>
    <t>Business Combination, Recognized Identifiable Assets Acquired and Liabilities Assumed, Noncurrent Liabilities, Liability For Policy And Contract Claim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Business Combination, Recognized Identifiable Assets Acquired And Liabilities Assumed, Funds Withheld By Reinsurers</t>
  </si>
  <si>
    <t>Acquisitions Front Street Acquisition (Details) - USD ($) $ in Millions</t>
  </si>
  <si>
    <t>Acquisitions FGL - Acquisition (Details) - USD ($) $ in Millions</t>
  </si>
  <si>
    <t>Deferred Annuities</t>
  </si>
  <si>
    <t>Equity Index Annuities</t>
  </si>
  <si>
    <t>68.00%</t>
  </si>
  <si>
    <t>Universal Life</t>
  </si>
  <si>
    <t>Future Net Cash Flows From Life Insurance</t>
  </si>
  <si>
    <t>Funds withheld for reinsurance receivables, at fair value - Summary of Funds Withheld for Reinsurance Receivables (Details) $ in Millions</t>
  </si>
  <si>
    <t>Funds withheld for reinsurance receivables</t>
  </si>
  <si>
    <t>Funds withheld for reinsurance receivables, at fair value - Maturities of Funds Withheld for Reinsurance Receivables (Details) $ in Millions</t>
  </si>
  <si>
    <t>Funds withheld for reinsurance receivables, at fair value - Narrative (Details) $ in Millions</t>
  </si>
  <si>
    <t>Subsequent Events (Details) $ in Billions</t>
  </si>
  <si>
    <t>Feb. 26, 2018USD ($)</t>
  </si>
  <si>
    <t>Subsequent Event [Line Items]</t>
  </si>
  <si>
    <t>Block Trade For Purchase Of Securities</t>
  </si>
  <si>
    <t>Schedule I - Summary of Investments (Details) $ in Millions</t>
  </si>
  <si>
    <t>Summary of Investments, Other than Investments in Related Parties, Reportable Data [Line Items]</t>
  </si>
  <si>
    <t>Amount at which shown on the balance sheet</t>
  </si>
  <si>
    <t>United States Government and government agencies and authorities</t>
  </si>
  <si>
    <t>Foreign governments</t>
  </si>
  <si>
    <t>Public utilities</t>
  </si>
  <si>
    <t>All other corporate bonds</t>
  </si>
  <si>
    <t>Redeemable preferred stock</t>
  </si>
  <si>
    <t>Banks, trust, and insurance companies</t>
  </si>
  <si>
    <t>Industrial, miscellaneous and all other</t>
  </si>
  <si>
    <t>Nonredeemable preferred stock</t>
  </si>
  <si>
    <t>Total equity securities</t>
  </si>
  <si>
    <t>Other long-term investments</t>
  </si>
  <si>
    <t>Short-term Investments [Member]</t>
  </si>
  <si>
    <t>Schedule II - Condensed Financial Information - Condensed Balance Sheets (Details) - USD ($) $ in Millions</t>
  </si>
  <si>
    <t>Condensed Balance Sheet Statements, Captions [Line Items]</t>
  </si>
  <si>
    <t>Preferred stock</t>
  </si>
  <si>
    <t>Common stock</t>
  </si>
  <si>
    <t>Parent Company</t>
  </si>
  <si>
    <t>Investments in consolidated subsidiaries</t>
  </si>
  <si>
    <t>Fixed maturity securities, available for sale</t>
  </si>
  <si>
    <t>Equity securities, available-for-sale, at fair value</t>
  </si>
  <si>
    <t>Predecessor | Parent Company</t>
  </si>
  <si>
    <t>Schedule II - Condensed Financial Information - Condensed Statement of Operations (Details) - USD ($) $ in Millions</t>
  </si>
  <si>
    <t>Condensed Income Statements, Captions [Line Items]</t>
  </si>
  <si>
    <t>General and administrative expenses</t>
  </si>
  <si>
    <t>Gross Profit</t>
  </si>
  <si>
    <t>Equity in net income of subsidiaries</t>
  </si>
  <si>
    <t>Schedule II - Condensed Financial Information - Condensed Statement of Cash Flow (Details) - USD ($) $ in Millions</t>
  </si>
  <si>
    <t>Realized capital and other gains on investments</t>
  </si>
  <si>
    <t>Increase (Decrease) in Operating Capital</t>
  </si>
  <si>
    <t>Proceeds from issuance of common stock, net of transactions fees</t>
  </si>
  <si>
    <t>Distribution to FGLH and subsidiaries</t>
  </si>
  <si>
    <t>Equity securities, available-for-sale | Parent Company</t>
  </si>
  <si>
    <t>Predecessor | Equity securities, available-for-sale | Parent Company</t>
  </si>
  <si>
    <t>Schedule III - Supplementary Insurance Information (Details) - USD ($) $ in Millions</t>
  </si>
  <si>
    <t>Supplementary Insurance Information, by Segment [Line Items]</t>
  </si>
  <si>
    <t>Future policy benefits, losses, claims and loss expenses</t>
  </si>
  <si>
    <t>Other policy claims and benefits payable</t>
  </si>
  <si>
    <t>Premium revenue</t>
  </si>
  <si>
    <t>Benefits, claims, losses and settlement expenses</t>
  </si>
  <si>
    <t>Amortization of deferred acquisition costs</t>
  </si>
  <si>
    <t>Other operating expenses</t>
  </si>
  <si>
    <t>Schedule IV - Reinsurance (Details) - USD ($) $ in Millions</t>
  </si>
  <si>
    <t>Life insurance in force</t>
  </si>
  <si>
    <t>Gross Amount</t>
  </si>
  <si>
    <t>Ceded to other companies</t>
  </si>
  <si>
    <t>Assumed from other companies</t>
  </si>
  <si>
    <t>Net Amount</t>
  </si>
  <si>
    <t>Percentage of amount assumed of net</t>
  </si>
  <si>
    <t>Premiums, Percentage Assumed to Net</t>
  </si>
  <si>
    <t>Annuity product charges</t>
  </si>
  <si>
    <t>Predecessor | Annuity product charges</t>
  </si>
  <si>
    <t>Label</t>
  </si>
  <si>
    <t>Element</t>
  </si>
  <si>
    <t>Value</t>
  </si>
  <si>
    <t>Fair Value, Measurement with Unobservable Inputs Reconciliations, Recurring Basis, Liability Value</t>
  </si>
  <si>
    <t>us-gaap_FairValueMeasurementWithUnobservableInputsReconciliationsRecurringBasisLiabilityValue</t>
  </si>
  <si>
    <t>Corporate Debt Securities [Member]</t>
  </si>
  <si>
    <t>Fair Value, Measurement with Unobservable Inputs Reconciliation, Recurring Basis, Asset Value</t>
  </si>
  <si>
    <t>us-gaap_FairValueMeasurementWithUnobservableInputsReconciliationRecurringBasisAssetValue</t>
  </si>
  <si>
    <t>US States and Political Subdivisions Debt Securities [Member]</t>
  </si>
  <si>
    <t>Equity Securities [Member]</t>
  </si>
  <si>
    <t>Commercial Mortgage Backed Securities [Member]</t>
  </si>
  <si>
    <t>Asset-backed Securities [Member]</t>
  </si>
  <si>
    <t>Related Party Loans and Investments [Member]</t>
  </si>
  <si>
    <t>Hybrids [Member]</t>
  </si>
  <si>
    <t>Embedded Derivatives Included In Contractholder Fund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68428</v>
      </c>
    </row>
    <row r="12" spans="1:4">
      <c r="A12" s="4" t="s">
        <v>20</v>
      </c>
      <c r="B12" s="4" t="s">
        <v>21</v>
      </c>
    </row>
    <row r="13" spans="1:4">
      <c r="A13" s="4" t="s">
        <v>22</v>
      </c>
      <c r="B13" s="4" t="s">
        <v>23</v>
      </c>
    </row>
    <row r="14" spans="1:4">
      <c r="A14" s="4" t="s">
        <v>24</v>
      </c>
      <c r="C14" s="5" t="n">
        <v>214370000</v>
      </c>
    </row>
    <row r="15" spans="1:4">
      <c r="A15" s="4" t="s">
        <v>25</v>
      </c>
      <c r="B15" s="4" t="s">
        <v>26</v>
      </c>
    </row>
    <row r="16" spans="1:4">
      <c r="A16" s="4" t="s">
        <v>27</v>
      </c>
      <c r="B16" s="4" t="s">
        <v>28</v>
      </c>
    </row>
    <row r="17" spans="1:4">
      <c r="A17" s="4" t="s">
        <v>29</v>
      </c>
      <c r="B17" s="4" t="s">
        <v>26</v>
      </c>
    </row>
    <row r="18" spans="1:4">
      <c r="A18" s="4" t="s">
        <v>30</v>
      </c>
      <c r="D18" s="6" t="n">
        <v>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34</v>
      </c>
    </row>
    <row r="2" spans="1:2">
      <c r="B2" s="2" t="s">
        <v>37</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21"/>
  </cols>
  <sheetData>
    <row r="1" spans="1:13">
      <c r="A1" s="1" t="s">
        <v>1662</v>
      </c>
      <c r="B1" s="2" t="s">
        <v>834</v>
      </c>
      <c r="C1" s="2" t="s">
        <v>1663</v>
      </c>
      <c r="D1" s="2" t="s">
        <v>1508</v>
      </c>
      <c r="E1" s="2" t="s">
        <v>1664</v>
      </c>
      <c r="F1" s="2" t="s">
        <v>1665</v>
      </c>
      <c r="G1" s="2" t="s">
        <v>564</v>
      </c>
      <c r="H1" s="2" t="s">
        <v>732</v>
      </c>
      <c r="I1" s="2" t="s">
        <v>733</v>
      </c>
      <c r="J1" s="2" t="s">
        <v>1666</v>
      </c>
      <c r="K1" s="2" t="s">
        <v>1667</v>
      </c>
      <c r="L1" s="2" t="s">
        <v>498</v>
      </c>
      <c r="M1" s="2" t="s">
        <v>1668</v>
      </c>
    </row>
    <row r="2" spans="1:13">
      <c r="A2" s="3" t="s">
        <v>1669</v>
      </c>
    </row>
    <row r="3" spans="1:13">
      <c r="A3" s="4" t="s">
        <v>1660</v>
      </c>
      <c r="G3" s="6" t="n">
        <v>19000000</v>
      </c>
      <c r="J3" s="6" t="n">
        <v>255000000</v>
      </c>
      <c r="K3" s="6" t="n">
        <v>259000000</v>
      </c>
      <c r="L3" s="6" t="n">
        <v>271000000</v>
      </c>
    </row>
    <row r="4" spans="1:13">
      <c r="A4" s="4" t="s">
        <v>1670</v>
      </c>
      <c r="B4" s="6" t="n">
        <v>665000000</v>
      </c>
      <c r="G4" s="5" t="n">
        <v>665000000</v>
      </c>
    </row>
    <row r="5" spans="1:13">
      <c r="A5" s="4" t="s">
        <v>1671</v>
      </c>
      <c r="G5" s="5" t="n">
        <v>85000000</v>
      </c>
    </row>
    <row r="6" spans="1:13">
      <c r="A6" s="4" t="s">
        <v>1672</v>
      </c>
      <c r="G6" s="5" t="n">
        <v>2000000</v>
      </c>
    </row>
    <row r="7" spans="1:13">
      <c r="A7" s="4" t="s">
        <v>1673</v>
      </c>
      <c r="J7" s="5" t="n">
        <v>0</v>
      </c>
    </row>
    <row r="8" spans="1:13">
      <c r="A8" s="4" t="s">
        <v>1674</v>
      </c>
      <c r="G8" s="5" t="n">
        <v>97000000</v>
      </c>
    </row>
    <row r="9" spans="1:13">
      <c r="A9" s="4" t="s">
        <v>59</v>
      </c>
      <c r="G9" s="5" t="n">
        <v>756000000</v>
      </c>
    </row>
    <row r="10" spans="1:13">
      <c r="A10" s="4" t="s">
        <v>1675</v>
      </c>
    </row>
    <row r="11" spans="1:13">
      <c r="A11" s="3" t="s">
        <v>1669</v>
      </c>
    </row>
    <row r="12" spans="1:13">
      <c r="A12" s="4" t="s">
        <v>1671</v>
      </c>
      <c r="B12" s="6" t="n">
        <v>85000000</v>
      </c>
    </row>
    <row r="13" spans="1:13">
      <c r="A13" s="4" t="s">
        <v>1676</v>
      </c>
    </row>
    <row r="14" spans="1:13">
      <c r="A14" s="3" t="s">
        <v>1669</v>
      </c>
    </row>
    <row r="15" spans="1:13">
      <c r="A15" s="4" t="s">
        <v>1314</v>
      </c>
      <c r="F15" s="6" t="n">
        <v>295000000</v>
      </c>
      <c r="M15" s="6" t="n">
        <v>115000000</v>
      </c>
    </row>
    <row r="16" spans="1:13">
      <c r="A16" s="4" t="s">
        <v>1677</v>
      </c>
      <c r="F16" s="5" t="n">
        <v>3000000</v>
      </c>
    </row>
    <row r="17" spans="1:13">
      <c r="A17" s="4" t="s">
        <v>1678</v>
      </c>
      <c r="F17" s="6" t="n">
        <v>6000000</v>
      </c>
    </row>
    <row r="18" spans="1:13">
      <c r="A18" s="4" t="s">
        <v>1679</v>
      </c>
    </row>
    <row r="19" spans="1:13">
      <c r="A19" s="3" t="s">
        <v>1669</v>
      </c>
    </row>
    <row r="20" spans="1:13">
      <c r="A20" s="4" t="s">
        <v>1674</v>
      </c>
      <c r="G20" s="5" t="n">
        <v>31000000</v>
      </c>
    </row>
    <row r="21" spans="1:13">
      <c r="A21" s="4" t="s">
        <v>1680</v>
      </c>
    </row>
    <row r="22" spans="1:13">
      <c r="A22" s="3" t="s">
        <v>1669</v>
      </c>
    </row>
    <row r="23" spans="1:13">
      <c r="A23" s="4" t="s">
        <v>1681</v>
      </c>
      <c r="C23" s="4" t="s">
        <v>1521</v>
      </c>
    </row>
    <row r="24" spans="1:13">
      <c r="A24" s="4" t="s">
        <v>1682</v>
      </c>
    </row>
    <row r="25" spans="1:13">
      <c r="A25" s="3" t="s">
        <v>1669</v>
      </c>
    </row>
    <row r="26" spans="1:13">
      <c r="A26" s="4" t="s">
        <v>1681</v>
      </c>
      <c r="E26" s="4" t="s">
        <v>489</v>
      </c>
    </row>
    <row r="27" spans="1:13">
      <c r="A27" s="4" t="s">
        <v>1683</v>
      </c>
    </row>
    <row r="28" spans="1:13">
      <c r="A28" s="3" t="s">
        <v>1669</v>
      </c>
    </row>
    <row r="29" spans="1:13">
      <c r="A29" s="4" t="s">
        <v>1681</v>
      </c>
      <c r="D29" s="4" t="s">
        <v>1544</v>
      </c>
    </row>
    <row r="30" spans="1:13">
      <c r="A30" s="4" t="s">
        <v>1684</v>
      </c>
    </row>
    <row r="31" spans="1:13">
      <c r="A31" s="3" t="s">
        <v>1669</v>
      </c>
    </row>
    <row r="32" spans="1:13">
      <c r="A32" s="4" t="s">
        <v>1685</v>
      </c>
      <c r="B32" s="4" t="s">
        <v>1040</v>
      </c>
    </row>
    <row r="33" spans="1:13">
      <c r="A33" s="4" t="s">
        <v>1686</v>
      </c>
    </row>
    <row r="34" spans="1:13">
      <c r="A34" s="3" t="s">
        <v>1669</v>
      </c>
    </row>
    <row r="35" spans="1:13">
      <c r="A35" s="4" t="s">
        <v>1685</v>
      </c>
      <c r="B35" s="4" t="s">
        <v>1687</v>
      </c>
    </row>
    <row r="36" spans="1:13">
      <c r="A36" s="4" t="s">
        <v>1688</v>
      </c>
    </row>
    <row r="37" spans="1:13">
      <c r="A37" s="3" t="s">
        <v>1669</v>
      </c>
    </row>
    <row r="38" spans="1:13">
      <c r="A38" s="4" t="s">
        <v>1685</v>
      </c>
      <c r="B38" s="4" t="s">
        <v>1040</v>
      </c>
    </row>
    <row r="39" spans="1:13">
      <c r="A39" s="4" t="s">
        <v>45</v>
      </c>
    </row>
    <row r="40" spans="1:13">
      <c r="A40" s="3" t="s">
        <v>1669</v>
      </c>
    </row>
    <row r="41" spans="1:13">
      <c r="A41" s="4" t="s">
        <v>1660</v>
      </c>
      <c r="H41" s="6" t="n">
        <v>39000000</v>
      </c>
      <c r="I41" s="6" t="n">
        <v>62000000</v>
      </c>
    </row>
    <row r="42" spans="1:13">
      <c r="A42" s="4" t="s">
        <v>1672</v>
      </c>
      <c r="H42" s="6" t="n">
        <v>2000000</v>
      </c>
      <c r="I42" s="5" t="n">
        <v>6000000</v>
      </c>
    </row>
    <row r="43" spans="1:13">
      <c r="A43" s="4" t="s">
        <v>1674</v>
      </c>
      <c r="I43" s="6" t="n">
        <v>207000000</v>
      </c>
    </row>
    <row r="44" spans="1:13">
      <c r="A44" s="4" t="s">
        <v>59</v>
      </c>
      <c r="J44" s="6" t="n">
        <v>0</v>
      </c>
      <c r="K44" s="6" t="n">
        <v>0</v>
      </c>
    </row>
    <row r="45" spans="1:13">
      <c r="A45" s="4" t="s">
        <v>1689</v>
      </c>
    </row>
    <row r="46" spans="1:13">
      <c r="A46" s="3" t="s">
        <v>1669</v>
      </c>
    </row>
    <row r="47" spans="1:13">
      <c r="A47" s="4" t="s">
        <v>59</v>
      </c>
      <c r="G47" s="6" t="n">
        <v>727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690</v>
      </c>
      <c r="B1" s="2" t="s">
        <v>32</v>
      </c>
      <c r="C1" s="2" t="s">
        <v>33</v>
      </c>
      <c r="D1" s="2" t="s">
        <v>34</v>
      </c>
    </row>
    <row r="2" spans="1:6">
      <c r="B2" s="2" t="s">
        <v>35</v>
      </c>
      <c r="C2" s="2" t="s">
        <v>36</v>
      </c>
      <c r="D2" s="2" t="s">
        <v>37</v>
      </c>
      <c r="E2" s="2" t="s">
        <v>38</v>
      </c>
      <c r="F2" s="2" t="s">
        <v>39</v>
      </c>
    </row>
    <row r="3" spans="1:6">
      <c r="A3" s="3" t="s">
        <v>101</v>
      </c>
    </row>
    <row r="4" spans="1:6">
      <c r="A4" s="4" t="s">
        <v>102</v>
      </c>
      <c r="B4" s="6" t="n">
        <v>0</v>
      </c>
      <c r="C4" s="6" t="n">
        <v>0</v>
      </c>
      <c r="D4" s="6" t="n">
        <v>1</v>
      </c>
      <c r="E4" s="6" t="n">
        <v>3</v>
      </c>
      <c r="F4" s="6" t="n">
        <v>1</v>
      </c>
    </row>
    <row r="5" spans="1:6">
      <c r="A5" s="4" t="s">
        <v>103</v>
      </c>
      <c r="B5" s="5" t="n">
        <v>8</v>
      </c>
      <c r="C5" s="5" t="n">
        <v>11</v>
      </c>
      <c r="D5" s="5" t="n">
        <v>46</v>
      </c>
      <c r="E5" s="5" t="n">
        <v>61</v>
      </c>
      <c r="F5" s="5" t="n">
        <v>63</v>
      </c>
    </row>
    <row r="6" spans="1:6">
      <c r="A6" s="4" t="s">
        <v>104</v>
      </c>
      <c r="B6" s="5" t="n">
        <v>3</v>
      </c>
      <c r="C6" s="5" t="n">
        <v>-3</v>
      </c>
      <c r="D6" s="5" t="n">
        <v>15</v>
      </c>
      <c r="E6" s="5" t="n">
        <v>-8</v>
      </c>
      <c r="F6" s="5" t="n">
        <v>-30</v>
      </c>
    </row>
    <row r="7" spans="1:6">
      <c r="A7" s="4" t="s">
        <v>1691</v>
      </c>
      <c r="B7" s="5" t="n">
        <v>0</v>
      </c>
      <c r="C7" s="5" t="n">
        <v>1</v>
      </c>
      <c r="D7" s="5" t="n">
        <v>2</v>
      </c>
      <c r="E7" s="5" t="n">
        <v>3</v>
      </c>
      <c r="F7" s="5" t="n">
        <v>4</v>
      </c>
    </row>
    <row r="8" spans="1:6">
      <c r="A8" s="4" t="s">
        <v>106</v>
      </c>
      <c r="B8" s="5" t="n">
        <v>11</v>
      </c>
      <c r="C8" s="5" t="n">
        <v>9</v>
      </c>
      <c r="D8" s="5" t="n">
        <v>64</v>
      </c>
      <c r="E8" s="5" t="n">
        <v>59</v>
      </c>
      <c r="F8" s="5" t="n">
        <v>38</v>
      </c>
    </row>
    <row r="9" spans="1:6">
      <c r="A9" s="3" t="s">
        <v>107</v>
      </c>
    </row>
    <row r="10" spans="1:6">
      <c r="A10" s="4" t="s">
        <v>108</v>
      </c>
      <c r="B10" s="5" t="n">
        <v>-8</v>
      </c>
      <c r="C10" s="5" t="n">
        <v>-2</v>
      </c>
      <c r="D10" s="5" t="n">
        <v>-39</v>
      </c>
      <c r="E10" s="5" t="n">
        <v>-47</v>
      </c>
      <c r="F10" s="5" t="n">
        <v>-42</v>
      </c>
    </row>
    <row r="11" spans="1:6">
      <c r="A11" s="4" t="s">
        <v>1692</v>
      </c>
      <c r="B11" s="5" t="n">
        <v>-1</v>
      </c>
      <c r="C11" s="5" t="n">
        <v>-1</v>
      </c>
      <c r="D11" s="5" t="n">
        <v>-3</v>
      </c>
      <c r="E11" s="5" t="n">
        <v>-4</v>
      </c>
      <c r="F11" s="5" t="n">
        <v>-4</v>
      </c>
    </row>
    <row r="12" spans="1:6">
      <c r="A12" s="4" t="s">
        <v>111</v>
      </c>
      <c r="B12" s="5" t="n">
        <v>-9</v>
      </c>
      <c r="C12" s="5" t="n">
        <v>-3</v>
      </c>
      <c r="D12" s="5" t="n">
        <v>-42</v>
      </c>
      <c r="E12" s="5" t="n">
        <v>-51</v>
      </c>
      <c r="F12" s="5" t="n">
        <v>-46</v>
      </c>
    </row>
    <row r="13" spans="1:6">
      <c r="A13" s="4" t="s">
        <v>1693</v>
      </c>
      <c r="B13" s="6" t="n">
        <v>2</v>
      </c>
      <c r="C13" s="6" t="n">
        <v>6</v>
      </c>
      <c r="D13" s="6" t="n">
        <v>22</v>
      </c>
      <c r="E13" s="6" t="n">
        <v>8</v>
      </c>
      <c r="F13" s="6" t="n">
        <v>-8</v>
      </c>
    </row>
  </sheetData>
  <mergeCells count="2">
    <mergeCell ref="A1:A2"/>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s>
  <sheetData>
    <row r="1" spans="1:7">
      <c r="A1" s="1" t="s">
        <v>1694</v>
      </c>
      <c r="B1" s="2" t="s">
        <v>1</v>
      </c>
      <c r="C1" s="2" t="s">
        <v>32</v>
      </c>
      <c r="D1" s="2" t="s">
        <v>33</v>
      </c>
      <c r="E1" s="2" t="s">
        <v>34</v>
      </c>
    </row>
    <row r="2" spans="1:7">
      <c r="B2" s="2" t="s">
        <v>564</v>
      </c>
      <c r="C2" s="2" t="s">
        <v>732</v>
      </c>
      <c r="D2" s="2" t="s">
        <v>733</v>
      </c>
      <c r="E2" s="2" t="s">
        <v>1695</v>
      </c>
      <c r="F2" s="2" t="s">
        <v>1696</v>
      </c>
      <c r="G2" s="2" t="s">
        <v>498</v>
      </c>
    </row>
    <row r="3" spans="1:7">
      <c r="A3" s="3" t="s">
        <v>1697</v>
      </c>
    </row>
    <row r="4" spans="1:7">
      <c r="A4" s="4" t="s">
        <v>744</v>
      </c>
      <c r="B4" s="6" t="n">
        <v>0</v>
      </c>
    </row>
    <row r="5" spans="1:7">
      <c r="A5" s="4" t="s">
        <v>1698</v>
      </c>
      <c r="B5" s="5" t="n">
        <v>0</v>
      </c>
    </row>
    <row r="6" spans="1:7">
      <c r="A6" s="4" t="s">
        <v>1699</v>
      </c>
    </row>
    <row r="7" spans="1:7">
      <c r="A7" s="3" t="s">
        <v>1697</v>
      </c>
    </row>
    <row r="8" spans="1:7">
      <c r="A8" s="4" t="s">
        <v>1700</v>
      </c>
      <c r="B8" s="5" t="n">
        <v>7</v>
      </c>
    </row>
    <row r="9" spans="1:7">
      <c r="A9" s="4" t="s">
        <v>1701</v>
      </c>
      <c r="B9" s="5" t="n">
        <v>0</v>
      </c>
    </row>
    <row r="10" spans="1:7">
      <c r="A10" s="4" t="s">
        <v>1702</v>
      </c>
      <c r="B10" s="5" t="n">
        <v>7</v>
      </c>
    </row>
    <row r="11" spans="1:7">
      <c r="A11" s="4" t="s">
        <v>1703</v>
      </c>
    </row>
    <row r="12" spans="1:7">
      <c r="A12" s="3" t="s">
        <v>1697</v>
      </c>
    </row>
    <row r="13" spans="1:7">
      <c r="A13" s="4" t="s">
        <v>1700</v>
      </c>
      <c r="F13" s="6" t="n">
        <v>19</v>
      </c>
    </row>
    <row r="14" spans="1:7">
      <c r="A14" s="4" t="s">
        <v>1701</v>
      </c>
      <c r="F14" s="5" t="n">
        <v>0</v>
      </c>
    </row>
    <row r="15" spans="1:7">
      <c r="A15" s="4" t="s">
        <v>1702</v>
      </c>
      <c r="F15" s="5" t="n">
        <v>19</v>
      </c>
    </row>
    <row r="16" spans="1:7">
      <c r="A16" s="4" t="s">
        <v>1704</v>
      </c>
    </row>
    <row r="17" spans="1:7">
      <c r="A17" s="3" t="s">
        <v>1697</v>
      </c>
    </row>
    <row r="18" spans="1:7">
      <c r="A18" s="4" t="s">
        <v>1700</v>
      </c>
      <c r="E18" s="6" t="n">
        <v>175</v>
      </c>
      <c r="F18" s="5" t="n">
        <v>225</v>
      </c>
    </row>
    <row r="19" spans="1:7">
      <c r="A19" s="4" t="s">
        <v>1701</v>
      </c>
      <c r="E19" s="5" t="n">
        <v>2</v>
      </c>
      <c r="F19" s="5" t="n">
        <v>2</v>
      </c>
    </row>
    <row r="20" spans="1:7">
      <c r="A20" s="4" t="s">
        <v>1702</v>
      </c>
      <c r="E20" s="5" t="n">
        <v>177</v>
      </c>
      <c r="F20" s="5" t="n">
        <v>227</v>
      </c>
    </row>
    <row r="21" spans="1:7">
      <c r="A21" s="4" t="s">
        <v>1705</v>
      </c>
    </row>
    <row r="22" spans="1:7">
      <c r="A22" s="3" t="s">
        <v>1697</v>
      </c>
    </row>
    <row r="23" spans="1:7">
      <c r="A23" s="4" t="s">
        <v>1700</v>
      </c>
      <c r="E23" s="5" t="n">
        <v>2</v>
      </c>
    </row>
    <row r="24" spans="1:7">
      <c r="A24" s="4" t="s">
        <v>1701</v>
      </c>
      <c r="E24" s="5" t="n">
        <v>0</v>
      </c>
    </row>
    <row r="25" spans="1:7">
      <c r="A25" s="4" t="s">
        <v>1702</v>
      </c>
      <c r="E25" s="5" t="n">
        <v>2</v>
      </c>
    </row>
    <row r="26" spans="1:7">
      <c r="A26" s="4" t="s">
        <v>1706</v>
      </c>
    </row>
    <row r="27" spans="1:7">
      <c r="A27" s="3" t="s">
        <v>1697</v>
      </c>
    </row>
    <row r="28" spans="1:7">
      <c r="A28" s="4" t="s">
        <v>1700</v>
      </c>
      <c r="B28" s="5" t="n">
        <v>49</v>
      </c>
    </row>
    <row r="29" spans="1:7">
      <c r="A29" s="4" t="s">
        <v>1701</v>
      </c>
      <c r="B29" s="5" t="n">
        <v>0</v>
      </c>
    </row>
    <row r="30" spans="1:7">
      <c r="A30" s="4" t="s">
        <v>1702</v>
      </c>
      <c r="B30" s="5" t="n">
        <v>49</v>
      </c>
    </row>
    <row r="31" spans="1:7">
      <c r="A31" s="4" t="s">
        <v>1707</v>
      </c>
    </row>
    <row r="32" spans="1:7">
      <c r="A32" s="3" t="s">
        <v>1697</v>
      </c>
    </row>
    <row r="33" spans="1:7">
      <c r="A33" s="4" t="s">
        <v>1700</v>
      </c>
      <c r="B33" s="5" t="n">
        <v>44</v>
      </c>
    </row>
    <row r="34" spans="1:7">
      <c r="A34" s="4" t="s">
        <v>1701</v>
      </c>
      <c r="B34" s="5" t="n">
        <v>0</v>
      </c>
    </row>
    <row r="35" spans="1:7">
      <c r="A35" s="4" t="s">
        <v>1702</v>
      </c>
      <c r="B35" s="5" t="n">
        <v>44</v>
      </c>
    </row>
    <row r="36" spans="1:7">
      <c r="A36" s="4" t="s">
        <v>1708</v>
      </c>
    </row>
    <row r="37" spans="1:7">
      <c r="A37" s="3" t="s">
        <v>1697</v>
      </c>
    </row>
    <row r="38" spans="1:7">
      <c r="A38" s="4" t="s">
        <v>1700</v>
      </c>
      <c r="B38" s="5" t="n">
        <v>41</v>
      </c>
    </row>
    <row r="39" spans="1:7">
      <c r="A39" s="4" t="s">
        <v>1701</v>
      </c>
      <c r="B39" s="5" t="n">
        <v>0</v>
      </c>
    </row>
    <row r="40" spans="1:7">
      <c r="A40" s="4" t="s">
        <v>1702</v>
      </c>
      <c r="B40" s="5" t="n">
        <v>41</v>
      </c>
    </row>
    <row r="41" spans="1:7">
      <c r="A41" s="4" t="s">
        <v>1709</v>
      </c>
    </row>
    <row r="42" spans="1:7">
      <c r="A42" s="3" t="s">
        <v>1697</v>
      </c>
    </row>
    <row r="43" spans="1:7">
      <c r="A43" s="4" t="s">
        <v>1700</v>
      </c>
      <c r="B43" s="5" t="n">
        <v>5</v>
      </c>
    </row>
    <row r="44" spans="1:7">
      <c r="A44" s="4" t="s">
        <v>1701</v>
      </c>
      <c r="B44" s="5" t="n">
        <v>0</v>
      </c>
    </row>
    <row r="45" spans="1:7">
      <c r="A45" s="4" t="s">
        <v>1702</v>
      </c>
      <c r="B45" s="5" t="n">
        <v>5</v>
      </c>
    </row>
    <row r="46" spans="1:7">
      <c r="A46" s="4" t="s">
        <v>1710</v>
      </c>
    </row>
    <row r="47" spans="1:7">
      <c r="A47" s="3" t="s">
        <v>1697</v>
      </c>
    </row>
    <row r="48" spans="1:7">
      <c r="A48" s="4" t="s">
        <v>1700</v>
      </c>
      <c r="B48" s="5" t="n">
        <v>39</v>
      </c>
    </row>
    <row r="49" spans="1:7">
      <c r="A49" s="4" t="s">
        <v>1701</v>
      </c>
      <c r="B49" s="5" t="n">
        <v>0</v>
      </c>
    </row>
    <row r="50" spans="1:7">
      <c r="A50" s="4" t="s">
        <v>1702</v>
      </c>
      <c r="B50" s="5" t="n">
        <v>39</v>
      </c>
    </row>
    <row r="51" spans="1:7">
      <c r="A51" s="4" t="s">
        <v>1711</v>
      </c>
    </row>
    <row r="52" spans="1:7">
      <c r="A52" s="3" t="s">
        <v>1697</v>
      </c>
    </row>
    <row r="53" spans="1:7">
      <c r="A53" s="4" t="s">
        <v>1700</v>
      </c>
      <c r="B53" s="5" t="n">
        <v>3</v>
      </c>
    </row>
    <row r="54" spans="1:7">
      <c r="A54" s="4" t="s">
        <v>1701</v>
      </c>
      <c r="B54" s="5" t="n">
        <v>0</v>
      </c>
    </row>
    <row r="55" spans="1:7">
      <c r="A55" s="4" t="s">
        <v>1702</v>
      </c>
      <c r="B55" s="6" t="n">
        <v>3</v>
      </c>
    </row>
    <row r="56" spans="1:7">
      <c r="A56" s="4" t="s">
        <v>1712</v>
      </c>
    </row>
    <row r="57" spans="1:7">
      <c r="A57" s="3" t="s">
        <v>1697</v>
      </c>
    </row>
    <row r="58" spans="1:7">
      <c r="A58" s="4" t="s">
        <v>1700</v>
      </c>
      <c r="E58" s="5" t="n">
        <v>2</v>
      </c>
      <c r="F58" s="5" t="n">
        <v>3</v>
      </c>
    </row>
    <row r="59" spans="1:7">
      <c r="A59" s="4" t="s">
        <v>1701</v>
      </c>
      <c r="E59" s="5" t="n">
        <v>0</v>
      </c>
      <c r="F59" s="5" t="n">
        <v>0</v>
      </c>
    </row>
    <row r="60" spans="1:7">
      <c r="A60" s="4" t="s">
        <v>1702</v>
      </c>
      <c r="E60" s="5" t="n">
        <v>2</v>
      </c>
      <c r="F60" s="5" t="n">
        <v>3</v>
      </c>
    </row>
    <row r="61" spans="1:7">
      <c r="A61" s="4" t="s">
        <v>1713</v>
      </c>
    </row>
    <row r="62" spans="1:7">
      <c r="A62" s="3" t="s">
        <v>1697</v>
      </c>
    </row>
    <row r="63" spans="1:7">
      <c r="A63" s="4" t="s">
        <v>1700</v>
      </c>
      <c r="F63" s="5" t="n">
        <v>21</v>
      </c>
    </row>
    <row r="64" spans="1:7">
      <c r="A64" s="4" t="s">
        <v>1701</v>
      </c>
      <c r="F64" s="5" t="n">
        <v>0</v>
      </c>
    </row>
    <row r="65" spans="1:7">
      <c r="A65" s="4" t="s">
        <v>1702</v>
      </c>
      <c r="F65" s="5" t="n">
        <v>21</v>
      </c>
    </row>
    <row r="66" spans="1:7">
      <c r="A66" s="4" t="s">
        <v>1714</v>
      </c>
    </row>
    <row r="67" spans="1:7">
      <c r="A67" s="3" t="s">
        <v>1697</v>
      </c>
    </row>
    <row r="68" spans="1:7">
      <c r="A68" s="4" t="s">
        <v>1698</v>
      </c>
      <c r="C68" s="6" t="n">
        <v>0</v>
      </c>
      <c r="D68" s="6" t="n">
        <v>1</v>
      </c>
      <c r="E68" s="5" t="n">
        <v>2</v>
      </c>
      <c r="F68" s="5" t="n">
        <v>11</v>
      </c>
    </row>
    <row r="69" spans="1:7">
      <c r="A69" s="4" t="s">
        <v>1715</v>
      </c>
    </row>
    <row r="70" spans="1:7">
      <c r="A70" s="3" t="s">
        <v>1697</v>
      </c>
    </row>
    <row r="71" spans="1:7">
      <c r="A71" s="4" t="s">
        <v>1700</v>
      </c>
      <c r="E71" s="5" t="n">
        <v>71</v>
      </c>
      <c r="F71" s="5" t="n">
        <v>71</v>
      </c>
    </row>
    <row r="72" spans="1:7">
      <c r="A72" s="4" t="s">
        <v>1701</v>
      </c>
      <c r="E72" s="5" t="n">
        <v>0</v>
      </c>
      <c r="F72" s="5" t="n">
        <v>0</v>
      </c>
    </row>
    <row r="73" spans="1:7">
      <c r="A73" s="4" t="s">
        <v>1702</v>
      </c>
      <c r="E73" s="5" t="n">
        <v>71</v>
      </c>
      <c r="F73" s="5" t="n">
        <v>71</v>
      </c>
    </row>
    <row r="74" spans="1:7">
      <c r="A74" s="4" t="s">
        <v>45</v>
      </c>
    </row>
    <row r="75" spans="1:7">
      <c r="A75" s="3" t="s">
        <v>1697</v>
      </c>
    </row>
    <row r="76" spans="1:7">
      <c r="A76" s="4" t="s">
        <v>744</v>
      </c>
      <c r="C76" s="5" t="n">
        <v>0</v>
      </c>
      <c r="D76" s="5" t="n">
        <v>-2</v>
      </c>
      <c r="E76" s="5" t="n">
        <v>-2</v>
      </c>
      <c r="F76" s="5" t="n">
        <v>-26</v>
      </c>
      <c r="G76" s="6" t="n">
        <v>-40</v>
      </c>
    </row>
    <row r="77" spans="1:7">
      <c r="A77" s="4" t="s">
        <v>1698</v>
      </c>
      <c r="C77" s="5" t="n">
        <v>0</v>
      </c>
      <c r="D77" s="5" t="n">
        <v>1</v>
      </c>
      <c r="E77" s="5" t="n">
        <v>22</v>
      </c>
      <c r="F77" s="6" t="n">
        <v>45</v>
      </c>
      <c r="G77" s="5" t="n">
        <v>82</v>
      </c>
    </row>
    <row r="78" spans="1:7">
      <c r="A78" s="4" t="s">
        <v>1716</v>
      </c>
    </row>
    <row r="79" spans="1:7">
      <c r="A79" s="3" t="s">
        <v>1697</v>
      </c>
    </row>
    <row r="80" spans="1:7">
      <c r="A80" s="4" t="s">
        <v>1717</v>
      </c>
      <c r="F80" s="5" t="n">
        <v>4</v>
      </c>
    </row>
    <row r="81" spans="1:7">
      <c r="A81" s="4" t="s">
        <v>1718</v>
      </c>
      <c r="F81" s="6" t="n">
        <v>5</v>
      </c>
    </row>
    <row r="82" spans="1:7">
      <c r="A82" s="4" t="s">
        <v>1719</v>
      </c>
    </row>
    <row r="83" spans="1:7">
      <c r="A83" s="3" t="s">
        <v>1697</v>
      </c>
    </row>
    <row r="84" spans="1:7">
      <c r="A84" s="4" t="s">
        <v>103</v>
      </c>
      <c r="C84" s="5" t="n">
        <v>0</v>
      </c>
      <c r="D84" s="5" t="n">
        <v>1</v>
      </c>
      <c r="E84" s="5" t="n">
        <v>1</v>
      </c>
      <c r="F84" s="5" t="n">
        <v>9</v>
      </c>
      <c r="G84" s="5" t="n">
        <v>11</v>
      </c>
    </row>
    <row r="85" spans="1:7">
      <c r="A85" s="4" t="s">
        <v>744</v>
      </c>
      <c r="C85" s="5" t="n">
        <v>0</v>
      </c>
      <c r="D85" s="5" t="n">
        <v>-1</v>
      </c>
      <c r="E85" s="5" t="n">
        <v>-2</v>
      </c>
      <c r="F85" s="5" t="n">
        <v>-12</v>
      </c>
      <c r="G85" s="5" t="n">
        <v>-37</v>
      </c>
    </row>
    <row r="86" spans="1:7">
      <c r="A86" s="4" t="s">
        <v>1720</v>
      </c>
    </row>
    <row r="87" spans="1:7">
      <c r="A87" s="3" t="s">
        <v>1697</v>
      </c>
    </row>
    <row r="88" spans="1:7">
      <c r="A88" s="4" t="s">
        <v>103</v>
      </c>
      <c r="C88" s="5" t="n">
        <v>2</v>
      </c>
      <c r="D88" s="5" t="n">
        <v>3</v>
      </c>
      <c r="E88" s="5" t="n">
        <v>10</v>
      </c>
      <c r="F88" s="5" t="n">
        <v>11</v>
      </c>
      <c r="G88" s="5" t="n">
        <v>8</v>
      </c>
    </row>
    <row r="89" spans="1:7">
      <c r="A89" s="4" t="s">
        <v>744</v>
      </c>
      <c r="C89" s="5" t="n">
        <v>0</v>
      </c>
      <c r="D89" s="5" t="n">
        <v>-1</v>
      </c>
      <c r="E89" s="5" t="n">
        <v>0</v>
      </c>
      <c r="F89" s="5" t="n">
        <v>-19</v>
      </c>
      <c r="G89" s="5" t="n">
        <v>-40</v>
      </c>
    </row>
    <row r="90" spans="1:7">
      <c r="A90" s="4" t="s">
        <v>1721</v>
      </c>
    </row>
    <row r="91" spans="1:7">
      <c r="A91" s="3" t="s">
        <v>1697</v>
      </c>
    </row>
    <row r="92" spans="1:7">
      <c r="A92" s="4" t="s">
        <v>744</v>
      </c>
      <c r="C92" s="5" t="n">
        <v>0</v>
      </c>
      <c r="D92" s="5" t="n">
        <v>0</v>
      </c>
      <c r="E92" s="5" t="n">
        <v>-3</v>
      </c>
      <c r="F92" s="5" t="n">
        <v>0</v>
      </c>
      <c r="G92" s="5" t="n">
        <v>-30</v>
      </c>
    </row>
    <row r="93" spans="1:7">
      <c r="A93" s="4" t="s">
        <v>1722</v>
      </c>
    </row>
    <row r="94" spans="1:7">
      <c r="A94" s="3" t="s">
        <v>1697</v>
      </c>
    </row>
    <row r="95" spans="1:7">
      <c r="A95" s="4" t="s">
        <v>1698</v>
      </c>
      <c r="C95" s="5" t="n">
        <v>0</v>
      </c>
      <c r="D95" s="5" t="n">
        <v>0</v>
      </c>
      <c r="E95" s="5" t="n">
        <v>0</v>
      </c>
      <c r="F95" s="5" t="n">
        <v>0</v>
      </c>
      <c r="G95" s="5" t="n">
        <v>0</v>
      </c>
    </row>
    <row r="96" spans="1:7">
      <c r="A96" s="4" t="s">
        <v>1723</v>
      </c>
    </row>
    <row r="97" spans="1:7">
      <c r="A97" s="3" t="s">
        <v>1697</v>
      </c>
    </row>
    <row r="98" spans="1:7">
      <c r="A98" s="4" t="s">
        <v>103</v>
      </c>
      <c r="C98" s="5" t="n">
        <v>0</v>
      </c>
      <c r="D98" s="5" t="n">
        <v>0</v>
      </c>
      <c r="E98" s="5" t="n">
        <v>0</v>
      </c>
      <c r="F98" s="5" t="n">
        <v>4</v>
      </c>
      <c r="G98" s="5" t="n">
        <v>15</v>
      </c>
    </row>
    <row r="99" spans="1:7">
      <c r="A99" s="4" t="s">
        <v>1698</v>
      </c>
      <c r="C99" s="5" t="n">
        <v>0</v>
      </c>
      <c r="D99" s="5" t="n">
        <v>0</v>
      </c>
      <c r="E99" s="5" t="n">
        <v>1</v>
      </c>
      <c r="F99" s="5" t="n">
        <v>22</v>
      </c>
      <c r="G99" s="5" t="n">
        <v>36</v>
      </c>
    </row>
    <row r="100" spans="1:7">
      <c r="A100" s="4" t="s">
        <v>1724</v>
      </c>
    </row>
    <row r="101" spans="1:7">
      <c r="A101" s="3" t="s">
        <v>1697</v>
      </c>
    </row>
    <row r="102" spans="1:7">
      <c r="A102" s="4" t="s">
        <v>103</v>
      </c>
      <c r="C102" s="5" t="n">
        <v>0</v>
      </c>
      <c r="D102" s="5" t="n">
        <v>0</v>
      </c>
      <c r="E102" s="5" t="n">
        <v>0</v>
      </c>
      <c r="F102" s="5" t="n">
        <v>1</v>
      </c>
      <c r="G102" s="5" t="n">
        <v>0</v>
      </c>
    </row>
    <row r="103" spans="1:7">
      <c r="A103" s="4" t="s">
        <v>1725</v>
      </c>
    </row>
    <row r="104" spans="1:7">
      <c r="A104" s="3" t="s">
        <v>1697</v>
      </c>
    </row>
    <row r="105" spans="1:7">
      <c r="A105" s="4" t="s">
        <v>1698</v>
      </c>
      <c r="G105" s="5" t="n">
        <v>46</v>
      </c>
    </row>
    <row r="106" spans="1:7">
      <c r="A106" s="4" t="s">
        <v>1726</v>
      </c>
    </row>
    <row r="107" spans="1:7">
      <c r="A107" s="3" t="s">
        <v>1697</v>
      </c>
    </row>
    <row r="108" spans="1:7">
      <c r="A108" s="4" t="s">
        <v>103</v>
      </c>
      <c r="C108" s="6" t="n">
        <v>0</v>
      </c>
      <c r="D108" s="6" t="n">
        <v>0</v>
      </c>
      <c r="E108" s="6" t="n">
        <v>0</v>
      </c>
      <c r="F108" s="6" t="n">
        <v>4</v>
      </c>
      <c r="G108" s="6" t="n">
        <v>5</v>
      </c>
    </row>
  </sheetData>
  <mergeCells count="2">
    <mergeCell ref="A1:A2"/>
    <mergeCell ref="E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14"/>
    <col customWidth="1" max="11" min="11" width="13"/>
    <col customWidth="1" max="12" min="12" width="21"/>
    <col customWidth="1" max="13" min="13" width="18"/>
    <col customWidth="1" max="14" min="14" width="21"/>
  </cols>
  <sheetData>
    <row r="1" spans="1:14">
      <c r="A1" s="1" t="s">
        <v>1727</v>
      </c>
      <c r="B1" s="2" t="s">
        <v>730</v>
      </c>
      <c r="C1" s="2" t="s">
        <v>564</v>
      </c>
      <c r="D1" s="2" t="s">
        <v>1728</v>
      </c>
      <c r="E1" s="2" t="s">
        <v>732</v>
      </c>
      <c r="F1" s="2" t="s">
        <v>733</v>
      </c>
      <c r="G1" s="2" t="s">
        <v>735</v>
      </c>
      <c r="H1" s="2" t="s">
        <v>1667</v>
      </c>
      <c r="I1" s="2" t="s">
        <v>498</v>
      </c>
      <c r="J1" s="2" t="s">
        <v>1729</v>
      </c>
      <c r="K1" s="2" t="s">
        <v>1334</v>
      </c>
      <c r="L1" s="2" t="s">
        <v>1730</v>
      </c>
      <c r="M1" s="2" t="s">
        <v>1731</v>
      </c>
      <c r="N1" s="2" t="s">
        <v>1732</v>
      </c>
    </row>
    <row r="2" spans="1:14">
      <c r="A2" s="3" t="s">
        <v>1697</v>
      </c>
    </row>
    <row r="3" spans="1:14">
      <c r="A3" s="4" t="s">
        <v>1733</v>
      </c>
      <c r="C3" s="6" t="n">
        <v>23000000</v>
      </c>
    </row>
    <row r="4" spans="1:14">
      <c r="A4" s="4" t="s">
        <v>60</v>
      </c>
      <c r="C4" s="5" t="n">
        <v>2494000000</v>
      </c>
    </row>
    <row r="5" spans="1:14">
      <c r="A5" s="4" t="s">
        <v>69</v>
      </c>
      <c r="C5" s="5" t="n">
        <v>2000000</v>
      </c>
    </row>
    <row r="6" spans="1:14">
      <c r="A6" s="4" t="s">
        <v>747</v>
      </c>
      <c r="B6" s="6" t="n">
        <v>2000000</v>
      </c>
    </row>
    <row r="7" spans="1:14">
      <c r="A7" s="4" t="s">
        <v>723</v>
      </c>
      <c r="C7" s="5" t="n">
        <v>0</v>
      </c>
    </row>
    <row r="8" spans="1:14">
      <c r="A8" s="4" t="s">
        <v>1698</v>
      </c>
      <c r="C8" s="6" t="n">
        <v>0</v>
      </c>
    </row>
    <row r="9" spans="1:14">
      <c r="A9" s="4" t="s">
        <v>1734</v>
      </c>
      <c r="C9" s="4" t="s">
        <v>602</v>
      </c>
    </row>
    <row r="10" spans="1:14">
      <c r="A10" s="4" t="s">
        <v>1735</v>
      </c>
      <c r="C10" s="4" t="s">
        <v>1736</v>
      </c>
    </row>
    <row r="11" spans="1:14">
      <c r="A11" s="4" t="s">
        <v>1737</v>
      </c>
      <c r="C11" s="6" t="n">
        <v>0</v>
      </c>
    </row>
    <row r="12" spans="1:14">
      <c r="A12" s="4" t="s">
        <v>1738</v>
      </c>
    </row>
    <row r="13" spans="1:14">
      <c r="A13" s="3" t="s">
        <v>1697</v>
      </c>
    </row>
    <row r="14" spans="1:14">
      <c r="A14" s="4" t="s">
        <v>488</v>
      </c>
      <c r="D14" s="4" t="s">
        <v>489</v>
      </c>
    </row>
    <row r="15" spans="1:14">
      <c r="A15" s="4" t="s">
        <v>1739</v>
      </c>
      <c r="D15" s="6" t="n">
        <v>30</v>
      </c>
    </row>
    <row r="16" spans="1:14">
      <c r="A16" s="4" t="s">
        <v>1740</v>
      </c>
    </row>
    <row r="17" spans="1:14">
      <c r="A17" s="3" t="s">
        <v>1697</v>
      </c>
    </row>
    <row r="18" spans="1:14">
      <c r="A18" s="4" t="s">
        <v>1741</v>
      </c>
      <c r="N18" s="6" t="n">
        <v>16000000</v>
      </c>
    </row>
    <row r="19" spans="1:14">
      <c r="A19" s="4" t="s">
        <v>1742</v>
      </c>
      <c r="N19" s="5" t="n">
        <v>14000000</v>
      </c>
    </row>
    <row r="20" spans="1:14">
      <c r="A20" s="4" t="s">
        <v>1743</v>
      </c>
      <c r="N20" s="5" t="n">
        <v>20000000</v>
      </c>
    </row>
    <row r="21" spans="1:14">
      <c r="A21" s="4" t="s">
        <v>1744</v>
      </c>
      <c r="N21" s="5" t="n">
        <v>10000000</v>
      </c>
    </row>
    <row r="22" spans="1:14">
      <c r="A22" s="4" t="s">
        <v>1745</v>
      </c>
    </row>
    <row r="23" spans="1:14">
      <c r="A23" s="3" t="s">
        <v>1697</v>
      </c>
    </row>
    <row r="24" spans="1:14">
      <c r="A24" s="4" t="s">
        <v>1746</v>
      </c>
      <c r="G24" s="5" t="n">
        <v>2</v>
      </c>
      <c r="M24" s="5" t="n">
        <v>4</v>
      </c>
    </row>
    <row r="25" spans="1:14">
      <c r="A25" s="4" t="s">
        <v>1741</v>
      </c>
      <c r="N25" s="5" t="n">
        <v>27000000</v>
      </c>
    </row>
    <row r="26" spans="1:14">
      <c r="A26" s="4" t="s">
        <v>1742</v>
      </c>
      <c r="N26" s="5" t="n">
        <v>29000000</v>
      </c>
    </row>
    <row r="27" spans="1:14">
      <c r="A27" s="4" t="s">
        <v>1743</v>
      </c>
      <c r="N27" s="6" t="n">
        <v>3000000</v>
      </c>
    </row>
    <row r="28" spans="1:14">
      <c r="A28" s="4" t="s">
        <v>1747</v>
      </c>
    </row>
    <row r="29" spans="1:14">
      <c r="A29" s="3" t="s">
        <v>1697</v>
      </c>
    </row>
    <row r="30" spans="1:14">
      <c r="A30" s="4" t="s">
        <v>1748</v>
      </c>
      <c r="J30" s="4" t="s">
        <v>1481</v>
      </c>
      <c r="K30" s="4" t="s">
        <v>1749</v>
      </c>
    </row>
    <row r="31" spans="1:14">
      <c r="A31" s="4" t="s">
        <v>1750</v>
      </c>
    </row>
    <row r="32" spans="1:14">
      <c r="A32" s="3" t="s">
        <v>1697</v>
      </c>
    </row>
    <row r="33" spans="1:14">
      <c r="A33" s="4" t="s">
        <v>1751</v>
      </c>
      <c r="L33" s="6" t="n">
        <v>71000000</v>
      </c>
    </row>
    <row r="34" spans="1:14">
      <c r="A34" s="4" t="s">
        <v>45</v>
      </c>
    </row>
    <row r="35" spans="1:14">
      <c r="A35" s="3" t="s">
        <v>1697</v>
      </c>
    </row>
    <row r="36" spans="1:14">
      <c r="A36" s="4" t="s">
        <v>60</v>
      </c>
      <c r="G36" s="6" t="n">
        <v>3375000000</v>
      </c>
      <c r="H36" s="6" t="n">
        <v>3464000000</v>
      </c>
    </row>
    <row r="37" spans="1:14">
      <c r="A37" s="4" t="s">
        <v>69</v>
      </c>
      <c r="G37" s="5" t="n">
        <v>1083000000</v>
      </c>
      <c r="H37" s="5" t="n">
        <v>1172000000</v>
      </c>
    </row>
    <row r="38" spans="1:14">
      <c r="A38" s="4" t="s">
        <v>747</v>
      </c>
      <c r="H38" s="5" t="n">
        <v>18000000</v>
      </c>
    </row>
    <row r="39" spans="1:14">
      <c r="A39" s="4" t="s">
        <v>723</v>
      </c>
      <c r="E39" s="6" t="n">
        <v>0</v>
      </c>
      <c r="F39" s="6" t="n">
        <v>-2000000</v>
      </c>
      <c r="G39" s="5" t="n">
        <v>-2000000</v>
      </c>
      <c r="H39" s="5" t="n">
        <v>-26000000</v>
      </c>
      <c r="I39" s="6" t="n">
        <v>-40000000</v>
      </c>
    </row>
    <row r="40" spans="1:14">
      <c r="A40" s="4" t="s">
        <v>1698</v>
      </c>
      <c r="E40" s="5" t="n">
        <v>0</v>
      </c>
      <c r="F40" s="5" t="n">
        <v>-1000000</v>
      </c>
      <c r="G40" s="5" t="n">
        <v>-22000000</v>
      </c>
      <c r="H40" s="5" t="n">
        <v>-45000000</v>
      </c>
      <c r="I40" s="5" t="n">
        <v>-82000000</v>
      </c>
    </row>
    <row r="41" spans="1:14">
      <c r="A41" s="4" t="s">
        <v>1752</v>
      </c>
    </row>
    <row r="42" spans="1:14">
      <c r="A42" s="3" t="s">
        <v>1697</v>
      </c>
    </row>
    <row r="43" spans="1:14">
      <c r="A43" s="4" t="s">
        <v>103</v>
      </c>
      <c r="E43" s="5" t="n">
        <v>8000000</v>
      </c>
      <c r="F43" s="5" t="n">
        <v>11000000</v>
      </c>
      <c r="G43" s="5" t="n">
        <v>46000000</v>
      </c>
      <c r="H43" s="5" t="n">
        <v>61000000</v>
      </c>
      <c r="I43" s="5" t="n">
        <v>63000000</v>
      </c>
    </row>
    <row r="44" spans="1:14">
      <c r="A44" s="4" t="s">
        <v>60</v>
      </c>
      <c r="G44" s="5" t="n">
        <v>1016000000</v>
      </c>
      <c r="H44" s="5" t="n">
        <v>1120000000</v>
      </c>
    </row>
    <row r="45" spans="1:14">
      <c r="A45" s="4" t="s">
        <v>69</v>
      </c>
      <c r="G45" s="5" t="n">
        <v>1081000000</v>
      </c>
      <c r="H45" s="5" t="n">
        <v>1172000000</v>
      </c>
    </row>
    <row r="46" spans="1:14">
      <c r="A46" s="4" t="s">
        <v>1753</v>
      </c>
    </row>
    <row r="47" spans="1:14">
      <c r="A47" s="3" t="s">
        <v>1697</v>
      </c>
    </row>
    <row r="48" spans="1:14">
      <c r="A48" s="4" t="s">
        <v>1698</v>
      </c>
      <c r="E48" s="6" t="n">
        <v>0</v>
      </c>
      <c r="F48" s="6" t="n">
        <v>0</v>
      </c>
      <c r="G48" s="6" t="n">
        <v>0</v>
      </c>
      <c r="H48" s="5" t="n">
        <v>0</v>
      </c>
      <c r="I48" s="6" t="n">
        <v>0</v>
      </c>
    </row>
    <row r="49" spans="1:14">
      <c r="A49" s="4" t="s">
        <v>1754</v>
      </c>
    </row>
    <row r="50" spans="1:14">
      <c r="A50" s="3" t="s">
        <v>1697</v>
      </c>
    </row>
    <row r="51" spans="1:14">
      <c r="A51" s="4" t="s">
        <v>1755</v>
      </c>
      <c r="H51" s="5" t="n">
        <v>23000000</v>
      </c>
    </row>
    <row r="52" spans="1:14">
      <c r="A52" s="4" t="s">
        <v>723</v>
      </c>
      <c r="H52" s="6" t="n">
        <v>8000000</v>
      </c>
    </row>
    <row r="53" spans="1:14">
      <c r="A53" s="4" t="s">
        <v>1756</v>
      </c>
    </row>
    <row r="54" spans="1:14">
      <c r="A54" s="3" t="s">
        <v>1697</v>
      </c>
    </row>
    <row r="55" spans="1:14">
      <c r="A55" s="4" t="s">
        <v>103</v>
      </c>
      <c r="C55" s="6" t="n">
        <v>1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757</v>
      </c>
      <c r="B1" s="2" t="s">
        <v>1</v>
      </c>
      <c r="C1" s="2" t="s">
        <v>32</v>
      </c>
      <c r="D1" s="2" t="s">
        <v>33</v>
      </c>
      <c r="L1" s="2" t="s">
        <v>34</v>
      </c>
    </row>
    <row r="2" spans="1:14">
      <c r="B2" s="2" t="s">
        <v>2</v>
      </c>
      <c r="C2" s="2" t="s">
        <v>35</v>
      </c>
      <c r="D2" s="2" t="s">
        <v>37</v>
      </c>
      <c r="E2" s="2" t="s">
        <v>4</v>
      </c>
      <c r="F2" s="2" t="s">
        <v>715</v>
      </c>
      <c r="G2" s="2" t="s">
        <v>36</v>
      </c>
      <c r="H2" s="2" t="s">
        <v>38</v>
      </c>
      <c r="I2" s="2" t="s">
        <v>716</v>
      </c>
      <c r="J2" s="2" t="s">
        <v>717</v>
      </c>
      <c r="K2" s="2" t="s">
        <v>718</v>
      </c>
      <c r="L2" s="2" t="s">
        <v>37</v>
      </c>
      <c r="M2" s="2" t="s">
        <v>38</v>
      </c>
      <c r="N2" s="2" t="s">
        <v>39</v>
      </c>
    </row>
    <row r="3" spans="1:14">
      <c r="A3" s="3" t="s">
        <v>255</v>
      </c>
    </row>
    <row r="4" spans="1:14">
      <c r="A4" s="4" t="s">
        <v>132</v>
      </c>
      <c r="B4" s="6" t="n">
        <v>-102</v>
      </c>
      <c r="C4" s="6" t="n">
        <v>28</v>
      </c>
      <c r="G4" s="6" t="n">
        <v>108</v>
      </c>
      <c r="L4" s="6" t="n">
        <v>223</v>
      </c>
      <c r="M4" s="6" t="n">
        <v>97</v>
      </c>
      <c r="N4" s="6" t="n">
        <v>118</v>
      </c>
    </row>
    <row r="5" spans="1:14">
      <c r="A5" s="4" t="s">
        <v>117</v>
      </c>
      <c r="B5" s="5" t="n">
        <v>2</v>
      </c>
      <c r="C5" s="5" t="n">
        <v>0</v>
      </c>
      <c r="G5" s="5" t="n">
        <v>0</v>
      </c>
      <c r="L5" s="5" t="n">
        <v>0</v>
      </c>
      <c r="M5" s="5" t="n">
        <v>0</v>
      </c>
      <c r="N5" s="5" t="n">
        <v>0</v>
      </c>
    </row>
    <row r="6" spans="1:14">
      <c r="A6" s="4" t="s">
        <v>1758</v>
      </c>
      <c r="B6" s="6" t="n">
        <v>-104</v>
      </c>
      <c r="C6" s="6" t="n">
        <v>28</v>
      </c>
      <c r="G6" s="6" t="n">
        <v>108</v>
      </c>
      <c r="L6" s="6" t="n">
        <v>223</v>
      </c>
      <c r="M6" s="6" t="n">
        <v>97</v>
      </c>
      <c r="N6" s="6" t="n">
        <v>118</v>
      </c>
    </row>
    <row r="7" spans="1:14">
      <c r="A7" s="4" t="s">
        <v>1759</v>
      </c>
      <c r="B7" s="5" t="n">
        <v>214370000</v>
      </c>
      <c r="L7" s="5" t="n">
        <v>58320000</v>
      </c>
      <c r="M7" s="5" t="n">
        <v>58275000</v>
      </c>
      <c r="N7" s="5" t="n">
        <v>58118000</v>
      </c>
    </row>
    <row r="8" spans="1:14">
      <c r="A8" s="4" t="s">
        <v>1760</v>
      </c>
      <c r="B8" s="5" t="n">
        <v>0</v>
      </c>
      <c r="C8" s="5" t="n">
        <v>61000</v>
      </c>
      <c r="G8" s="5" t="n">
        <v>57000</v>
      </c>
      <c r="L8" s="5" t="n">
        <v>43000</v>
      </c>
      <c r="M8" s="5" t="n">
        <v>271000</v>
      </c>
      <c r="N8" s="5" t="n">
        <v>208000</v>
      </c>
    </row>
    <row r="9" spans="1:14">
      <c r="A9" s="4" t="s">
        <v>1761</v>
      </c>
      <c r="B9" s="5" t="n">
        <v>0</v>
      </c>
      <c r="C9" s="5" t="n">
        <v>92000</v>
      </c>
      <c r="G9" s="5" t="n">
        <v>28000</v>
      </c>
      <c r="L9" s="5" t="n">
        <v>52000</v>
      </c>
      <c r="M9" s="5" t="n">
        <v>32000</v>
      </c>
      <c r="N9" s="5" t="n">
        <v>35000</v>
      </c>
    </row>
    <row r="10" spans="1:14">
      <c r="A10" s="4" t="s">
        <v>1762</v>
      </c>
      <c r="B10" s="5" t="n">
        <v>214370000</v>
      </c>
      <c r="L10" s="5" t="n">
        <v>58415000</v>
      </c>
      <c r="M10" s="5" t="n">
        <v>58578000</v>
      </c>
      <c r="N10" s="5" t="n">
        <v>58361000</v>
      </c>
    </row>
    <row r="11" spans="1:14">
      <c r="A11" s="3" t="s">
        <v>1763</v>
      </c>
    </row>
    <row r="12" spans="1:14">
      <c r="A12" s="4" t="s">
        <v>120</v>
      </c>
      <c r="B12" s="8" t="n">
        <v>-0.49</v>
      </c>
    </row>
    <row r="13" spans="1:14">
      <c r="A13" s="4" t="s">
        <v>121</v>
      </c>
      <c r="B13" s="8" t="n">
        <v>-0.49</v>
      </c>
    </row>
    <row r="14" spans="1:14">
      <c r="A14" s="3" t="s">
        <v>1764</v>
      </c>
    </row>
    <row r="15" spans="1:14">
      <c r="A15" s="4" t="s">
        <v>1765</v>
      </c>
      <c r="B15" s="5" t="n">
        <v>71000000</v>
      </c>
    </row>
    <row r="16" spans="1:14">
      <c r="A16" s="4" t="s">
        <v>94</v>
      </c>
      <c r="B16" s="5" t="n">
        <v>375000</v>
      </c>
    </row>
    <row r="17" spans="1:14">
      <c r="A17" s="4" t="s">
        <v>45</v>
      </c>
    </row>
    <row r="18" spans="1:14">
      <c r="A18" s="3" t="s">
        <v>255</v>
      </c>
    </row>
    <row r="19" spans="1:14">
      <c r="A19" s="4" t="s">
        <v>132</v>
      </c>
      <c r="C19" s="6" t="n">
        <v>28</v>
      </c>
      <c r="D19" s="6" t="n">
        <v>61</v>
      </c>
      <c r="E19" s="6" t="n">
        <v>32</v>
      </c>
      <c r="F19" s="6" t="n">
        <v>22</v>
      </c>
      <c r="G19" s="6" t="n">
        <v>108</v>
      </c>
      <c r="H19" s="6" t="n">
        <v>30</v>
      </c>
      <c r="I19" s="6" t="n">
        <v>10</v>
      </c>
      <c r="J19" s="6" t="n">
        <v>9</v>
      </c>
      <c r="K19" s="6" t="n">
        <v>48</v>
      </c>
      <c r="L19" s="6" t="n">
        <v>223</v>
      </c>
      <c r="M19" s="6" t="n">
        <v>97</v>
      </c>
      <c r="N19" s="6" t="n">
        <v>118</v>
      </c>
    </row>
    <row r="20" spans="1:14">
      <c r="A20" s="4" t="s">
        <v>1759</v>
      </c>
      <c r="C20" s="5" t="n">
        <v>58341112</v>
      </c>
      <c r="G20" s="5" t="n">
        <v>58280532</v>
      </c>
      <c r="L20" s="5" t="n">
        <v>58319517</v>
      </c>
      <c r="M20" s="5" t="n">
        <v>58275013</v>
      </c>
      <c r="N20" s="5" t="n">
        <v>58117884</v>
      </c>
    </row>
    <row r="21" spans="1:14">
      <c r="A21" s="4" t="s">
        <v>1762</v>
      </c>
      <c r="C21" s="5" t="n">
        <v>58494043</v>
      </c>
      <c r="G21" s="5" t="n">
        <v>58366009</v>
      </c>
      <c r="L21" s="5" t="n">
        <v>58415187</v>
      </c>
      <c r="M21" s="5" t="n">
        <v>58578163</v>
      </c>
      <c r="N21" s="5" t="n">
        <v>58360841</v>
      </c>
    </row>
    <row r="22" spans="1:14">
      <c r="A22" s="3" t="s">
        <v>1763</v>
      </c>
    </row>
    <row r="23" spans="1:14">
      <c r="A23" s="4" t="s">
        <v>120</v>
      </c>
      <c r="C23" s="8" t="n">
        <v>0.48</v>
      </c>
      <c r="D23" s="8" t="n">
        <v>1.06</v>
      </c>
      <c r="E23" s="8" t="n">
        <v>0.54</v>
      </c>
      <c r="F23" s="8" t="n">
        <v>0.38</v>
      </c>
      <c r="G23" s="8" t="n">
        <v>1.85</v>
      </c>
      <c r="H23" s="8" t="n">
        <v>0.52</v>
      </c>
      <c r="I23" s="8" t="n">
        <v>0.16</v>
      </c>
      <c r="J23" s="8" t="n">
        <v>0.16</v>
      </c>
      <c r="K23" s="8" t="n">
        <v>0.82</v>
      </c>
      <c r="L23" s="8" t="n">
        <v>3.83</v>
      </c>
      <c r="M23" s="8" t="n">
        <v>1.67</v>
      </c>
      <c r="N23" s="8" t="n">
        <v>2.03</v>
      </c>
    </row>
    <row r="24" spans="1:14">
      <c r="A24" s="4" t="s">
        <v>121</v>
      </c>
      <c r="C24" s="8" t="n">
        <v>0.47</v>
      </c>
      <c r="D24" s="8" t="n">
        <v>1.06</v>
      </c>
      <c r="E24" s="8" t="n">
        <v>0.54</v>
      </c>
      <c r="F24" s="8" t="n">
        <v>0.38</v>
      </c>
      <c r="G24" s="8" t="n">
        <v>1.85</v>
      </c>
      <c r="H24" s="8" t="n">
        <v>0.52</v>
      </c>
      <c r="I24" s="8" t="n">
        <v>0.16</v>
      </c>
      <c r="J24" s="8" t="n">
        <v>0.16</v>
      </c>
      <c r="K24" s="8" t="n">
        <v>0.82</v>
      </c>
      <c r="L24" s="8" t="n">
        <v>3.83</v>
      </c>
      <c r="M24" s="8" t="n">
        <v>1.66</v>
      </c>
      <c r="N24" s="8" t="n">
        <v>2.02</v>
      </c>
    </row>
    <row r="25" spans="1:14">
      <c r="A25" s="3" t="s">
        <v>1764</v>
      </c>
    </row>
    <row r="26" spans="1:14">
      <c r="A26" s="4" t="s">
        <v>94</v>
      </c>
      <c r="D26" s="5" t="n">
        <v>0</v>
      </c>
      <c r="H26" s="5" t="n">
        <v>0</v>
      </c>
      <c r="L26" s="5" t="n">
        <v>0</v>
      </c>
      <c r="M26" s="5" t="n">
        <v>0</v>
      </c>
    </row>
    <row r="27" spans="1:14">
      <c r="A27" s="4" t="s">
        <v>1766</v>
      </c>
    </row>
    <row r="28" spans="1:14">
      <c r="A28" s="3" t="s">
        <v>1764</v>
      </c>
    </row>
    <row r="29" spans="1:14">
      <c r="A29" s="4" t="s">
        <v>1767</v>
      </c>
      <c r="C29" s="5" t="n">
        <v>0</v>
      </c>
      <c r="G29" s="5" t="n">
        <v>31000</v>
      </c>
      <c r="L29" s="5" t="n">
        <v>0</v>
      </c>
      <c r="M29" s="5" t="n">
        <v>19000</v>
      </c>
      <c r="N29" s="5" t="n">
        <v>17000</v>
      </c>
    </row>
  </sheetData>
  <mergeCells count="3">
    <mergeCell ref="A1:A2"/>
    <mergeCell ref="D1:K1"/>
    <mergeCell ref="L1:N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68</v>
      </c>
      <c r="B1" s="2" t="s">
        <v>34</v>
      </c>
    </row>
    <row r="2" spans="1:5">
      <c r="B2" s="2" t="s">
        <v>2</v>
      </c>
      <c r="C2" s="2" t="s">
        <v>36</v>
      </c>
      <c r="D2" s="2" t="s">
        <v>718</v>
      </c>
      <c r="E2" s="2" t="s">
        <v>1201</v>
      </c>
    </row>
    <row r="3" spans="1:5">
      <c r="A3" s="3" t="s">
        <v>1769</v>
      </c>
    </row>
    <row r="4" spans="1:5">
      <c r="A4" s="4" t="s">
        <v>1674</v>
      </c>
      <c r="B4" s="6" t="n">
        <v>97</v>
      </c>
    </row>
    <row r="5" spans="1:5">
      <c r="A5" s="4" t="s">
        <v>1770</v>
      </c>
    </row>
    <row r="6" spans="1:5">
      <c r="A6" s="3" t="s">
        <v>1769</v>
      </c>
    </row>
    <row r="7" spans="1:5">
      <c r="A7" s="4" t="s">
        <v>1771</v>
      </c>
      <c r="B7" s="5" t="n">
        <v>222</v>
      </c>
      <c r="C7" s="6" t="n">
        <v>21</v>
      </c>
      <c r="D7" s="6" t="n">
        <v>-53</v>
      </c>
    </row>
    <row r="8" spans="1:5">
      <c r="A8" s="4" t="s">
        <v>1674</v>
      </c>
      <c r="D8" s="5" t="n">
        <v>919</v>
      </c>
      <c r="E8" s="6" t="n">
        <v>1323</v>
      </c>
    </row>
    <row r="9" spans="1:5">
      <c r="A9" s="4" t="s">
        <v>1772</v>
      </c>
    </row>
    <row r="10" spans="1:5">
      <c r="A10" s="3" t="s">
        <v>1769</v>
      </c>
    </row>
    <row r="11" spans="1:5">
      <c r="A11" s="4" t="s">
        <v>1771</v>
      </c>
      <c r="B11" s="5" t="n">
        <v>41</v>
      </c>
      <c r="C11" s="5" t="n">
        <v>4</v>
      </c>
      <c r="D11" s="5" t="n">
        <v>-1</v>
      </c>
    </row>
    <row r="12" spans="1:5">
      <c r="A12" s="4" t="s">
        <v>1674</v>
      </c>
      <c r="D12" s="5" t="n">
        <v>89</v>
      </c>
      <c r="E12" s="5" t="n">
        <v>64</v>
      </c>
    </row>
    <row r="13" spans="1:5">
      <c r="A13" s="4" t="s">
        <v>1773</v>
      </c>
    </row>
    <row r="14" spans="1:5">
      <c r="A14" s="3" t="s">
        <v>1769</v>
      </c>
    </row>
    <row r="15" spans="1:5">
      <c r="A15" s="4" t="s">
        <v>1771</v>
      </c>
      <c r="B15" s="5" t="n">
        <v>-19</v>
      </c>
      <c r="C15" s="6" t="n">
        <v>-19</v>
      </c>
      <c r="D15" s="5" t="n">
        <v>-45</v>
      </c>
    </row>
    <row r="16" spans="1:5">
      <c r="A16" s="4" t="s">
        <v>1674</v>
      </c>
      <c r="D16" s="5" t="n">
        <v>101</v>
      </c>
      <c r="E16" s="6" t="n">
        <v>121</v>
      </c>
    </row>
    <row r="17" spans="1:5">
      <c r="A17" s="4" t="s">
        <v>1774</v>
      </c>
    </row>
    <row r="18" spans="1:5">
      <c r="A18" s="3" t="s">
        <v>1769</v>
      </c>
    </row>
    <row r="19" spans="1:5">
      <c r="A19" s="4" t="s">
        <v>1771</v>
      </c>
      <c r="B19" s="6" t="n">
        <v>51</v>
      </c>
    </row>
    <row r="20" spans="1:5">
      <c r="A20" s="4" t="s">
        <v>1674</v>
      </c>
      <c r="D20" s="6" t="n">
        <v>80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s>
  <sheetData>
    <row r="1" spans="1:14">
      <c r="A1" s="1" t="s">
        <v>1775</v>
      </c>
      <c r="B1" s="2" t="s">
        <v>1776</v>
      </c>
      <c r="C1" s="2" t="s">
        <v>2</v>
      </c>
      <c r="D1" s="2" t="s">
        <v>37</v>
      </c>
      <c r="E1" s="2" t="s">
        <v>35</v>
      </c>
      <c r="F1" s="2" t="s">
        <v>36</v>
      </c>
      <c r="G1" s="2" t="s">
        <v>37</v>
      </c>
      <c r="H1" s="2" t="s">
        <v>38</v>
      </c>
      <c r="I1" s="2" t="s">
        <v>39</v>
      </c>
      <c r="J1" s="2" t="s">
        <v>862</v>
      </c>
      <c r="K1" s="2" t="s">
        <v>715</v>
      </c>
      <c r="L1" s="2" t="s">
        <v>718</v>
      </c>
      <c r="M1" s="2" t="s">
        <v>1201</v>
      </c>
      <c r="N1" s="2" t="s">
        <v>1777</v>
      </c>
    </row>
    <row r="2" spans="1:14">
      <c r="A2" s="3" t="s">
        <v>1769</v>
      </c>
    </row>
    <row r="3" spans="1:14">
      <c r="A3" s="4" t="s">
        <v>1778</v>
      </c>
      <c r="D3" s="6" t="n">
        <v>0</v>
      </c>
      <c r="G3" s="6" t="n">
        <v>0</v>
      </c>
    </row>
    <row r="4" spans="1:14">
      <c r="A4" s="4" t="s">
        <v>1670</v>
      </c>
      <c r="C4" s="6" t="n">
        <v>665000000</v>
      </c>
      <c r="J4" s="6" t="n">
        <v>665000000</v>
      </c>
    </row>
    <row r="5" spans="1:14">
      <c r="A5" s="4" t="s">
        <v>1671</v>
      </c>
      <c r="C5" s="5" t="n">
        <v>85000000</v>
      </c>
    </row>
    <row r="6" spans="1:14">
      <c r="A6" s="4" t="s">
        <v>168</v>
      </c>
      <c r="C6" s="5" t="n">
        <v>2000000</v>
      </c>
    </row>
    <row r="7" spans="1:14">
      <c r="A7" s="4" t="s">
        <v>1779</v>
      </c>
      <c r="C7" s="5" t="n">
        <v>110000000</v>
      </c>
    </row>
    <row r="8" spans="1:14">
      <c r="A8" s="4" t="s">
        <v>1780</v>
      </c>
      <c r="C8" s="5" t="n">
        <v>-18000000</v>
      </c>
    </row>
    <row r="9" spans="1:14">
      <c r="A9" s="4" t="s">
        <v>1674</v>
      </c>
      <c r="C9" s="5" t="n">
        <v>97000000</v>
      </c>
    </row>
    <row r="10" spans="1:14">
      <c r="A10" s="4" t="s">
        <v>1781</v>
      </c>
      <c r="C10" s="5" t="n">
        <v>54000000</v>
      </c>
    </row>
    <row r="11" spans="1:14">
      <c r="A11" s="4" t="s">
        <v>1782</v>
      </c>
      <c r="N11" s="6" t="n">
        <v>806000000</v>
      </c>
    </row>
    <row r="12" spans="1:14">
      <c r="A12" s="4" t="s">
        <v>1783</v>
      </c>
      <c r="N12" s="6" t="n">
        <v>0</v>
      </c>
    </row>
    <row r="13" spans="1:14">
      <c r="A13" s="4" t="s">
        <v>1770</v>
      </c>
    </row>
    <row r="14" spans="1:14">
      <c r="A14" s="3" t="s">
        <v>1769</v>
      </c>
    </row>
    <row r="15" spans="1:14">
      <c r="A15" s="4" t="s">
        <v>1779</v>
      </c>
      <c r="C15" s="5" t="n">
        <v>5000000</v>
      </c>
    </row>
    <row r="16" spans="1:14">
      <c r="A16" s="4" t="s">
        <v>1674</v>
      </c>
      <c r="L16" s="6" t="n">
        <v>919000000</v>
      </c>
      <c r="M16" s="6" t="n">
        <v>1323000000</v>
      </c>
    </row>
    <row r="17" spans="1:14">
      <c r="A17" s="4" t="s">
        <v>1784</v>
      </c>
    </row>
    <row r="18" spans="1:14">
      <c r="A18" s="3" t="s">
        <v>1769</v>
      </c>
    </row>
    <row r="19" spans="1:14">
      <c r="A19" s="4" t="s">
        <v>168</v>
      </c>
      <c r="D19" s="6" t="n">
        <v>25000000</v>
      </c>
    </row>
    <row r="20" spans="1:14">
      <c r="A20" s="4" t="s">
        <v>1679</v>
      </c>
    </row>
    <row r="21" spans="1:14">
      <c r="A21" s="3" t="s">
        <v>1769</v>
      </c>
    </row>
    <row r="22" spans="1:14">
      <c r="A22" s="4" t="s">
        <v>484</v>
      </c>
      <c r="B22" s="4" t="s">
        <v>487</v>
      </c>
    </row>
    <row r="23" spans="1:14">
      <c r="A23" s="4" t="s">
        <v>1785</v>
      </c>
      <c r="B23" s="6" t="n">
        <v>115000000</v>
      </c>
      <c r="K23" s="6" t="n">
        <v>183000000</v>
      </c>
    </row>
    <row r="24" spans="1:14">
      <c r="A24" s="4" t="s">
        <v>1674</v>
      </c>
      <c r="C24" s="6" t="n">
        <v>31000000</v>
      </c>
    </row>
    <row r="25" spans="1:14">
      <c r="A25" s="4" t="s">
        <v>45</v>
      </c>
    </row>
    <row r="26" spans="1:14">
      <c r="A26" s="3" t="s">
        <v>1769</v>
      </c>
    </row>
    <row r="27" spans="1:14">
      <c r="A27" s="4" t="s">
        <v>168</v>
      </c>
      <c r="E27" s="6" t="n">
        <v>4000000</v>
      </c>
      <c r="F27" s="6" t="n">
        <v>4000000</v>
      </c>
      <c r="G27" s="6" t="n">
        <v>15000000</v>
      </c>
      <c r="H27" s="6" t="n">
        <v>15000000</v>
      </c>
      <c r="I27" s="6" t="n">
        <v>15000000</v>
      </c>
    </row>
    <row r="28" spans="1:14">
      <c r="A28" s="4" t="s">
        <v>1779</v>
      </c>
      <c r="F28" s="5" t="n">
        <v>195000000</v>
      </c>
    </row>
    <row r="29" spans="1:14">
      <c r="A29" s="4" t="s">
        <v>1780</v>
      </c>
      <c r="L29" s="5" t="n">
        <v>8000000</v>
      </c>
    </row>
    <row r="30" spans="1:14">
      <c r="A30" s="4" t="s">
        <v>1674</v>
      </c>
      <c r="F30" s="5" t="n">
        <v>207000000</v>
      </c>
    </row>
    <row r="31" spans="1:14">
      <c r="A31" s="4" t="s">
        <v>1781</v>
      </c>
      <c r="F31" s="6" t="n">
        <v>0</v>
      </c>
    </row>
    <row r="32" spans="1:14">
      <c r="A32" s="4" t="s">
        <v>1786</v>
      </c>
    </row>
    <row r="33" spans="1:14">
      <c r="A33" s="3" t="s">
        <v>1769</v>
      </c>
    </row>
    <row r="34" spans="1:14">
      <c r="A34" s="4" t="s">
        <v>1779</v>
      </c>
      <c r="L34" s="6" t="n">
        <v>4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7</v>
      </c>
      <c r="B1" s="2" t="s">
        <v>2</v>
      </c>
      <c r="C1" s="2" t="s">
        <v>37</v>
      </c>
      <c r="D1" s="2" t="s">
        <v>38</v>
      </c>
    </row>
    <row r="2" spans="1:4">
      <c r="A2" s="3" t="s">
        <v>1788</v>
      </c>
    </row>
    <row r="3" spans="1:4">
      <c r="A3" s="4" t="s">
        <v>1789</v>
      </c>
      <c r="B3" s="6" t="n">
        <v>57</v>
      </c>
    </row>
    <row r="4" spans="1:4">
      <c r="A4" s="4" t="s">
        <v>1790</v>
      </c>
      <c r="B4" s="5" t="n">
        <v>82</v>
      </c>
    </row>
    <row r="5" spans="1:4">
      <c r="A5" s="4" t="s">
        <v>1791</v>
      </c>
      <c r="B5" s="5" t="n">
        <v>190</v>
      </c>
    </row>
    <row r="6" spans="1:4">
      <c r="A6" s="4" t="s">
        <v>1792</v>
      </c>
      <c r="B6" s="5" t="n">
        <v>349</v>
      </c>
    </row>
    <row r="7" spans="1:4">
      <c r="A7" s="4" t="s">
        <v>1793</v>
      </c>
      <c r="B7" s="5" t="n">
        <v>28</v>
      </c>
    </row>
    <row r="8" spans="1:4">
      <c r="A8" s="4" t="s">
        <v>1794</v>
      </c>
      <c r="B8" s="5" t="n">
        <v>3</v>
      </c>
    </row>
    <row r="9" spans="1:4">
      <c r="A9" s="4" t="s">
        <v>1795</v>
      </c>
      <c r="B9" s="5" t="n">
        <v>43</v>
      </c>
    </row>
    <row r="10" spans="1:4">
      <c r="A10" s="4" t="s">
        <v>1796</v>
      </c>
      <c r="B10" s="5" t="n">
        <v>0</v>
      </c>
    </row>
    <row r="11" spans="1:4">
      <c r="A11" s="4" t="s">
        <v>1797</v>
      </c>
      <c r="B11" s="5" t="n">
        <v>23</v>
      </c>
    </row>
    <row r="12" spans="1:4">
      <c r="A12" s="4" t="s">
        <v>1606</v>
      </c>
      <c r="B12" s="5" t="n">
        <v>115</v>
      </c>
    </row>
    <row r="13" spans="1:4">
      <c r="A13" s="4" t="s">
        <v>146</v>
      </c>
      <c r="B13" s="6" t="n">
        <v>890</v>
      </c>
    </row>
    <row r="14" spans="1:4">
      <c r="A14" s="4" t="s">
        <v>45</v>
      </c>
    </row>
    <row r="15" spans="1:4">
      <c r="A15" s="3" t="s">
        <v>1788</v>
      </c>
    </row>
    <row r="16" spans="1:4">
      <c r="A16" s="4" t="s">
        <v>1789</v>
      </c>
      <c r="C16" s="6" t="n">
        <v>0</v>
      </c>
      <c r="D16" s="6" t="n">
        <v>0</v>
      </c>
    </row>
    <row r="17" spans="1:4">
      <c r="A17" s="4" t="s">
        <v>1790</v>
      </c>
      <c r="C17" s="5" t="n">
        <v>173</v>
      </c>
      <c r="D17" s="5" t="n">
        <v>106</v>
      </c>
    </row>
    <row r="18" spans="1:4">
      <c r="A18" s="4" t="s">
        <v>1791</v>
      </c>
      <c r="C18" s="5" t="n">
        <v>194</v>
      </c>
      <c r="D18" s="5" t="n">
        <v>221</v>
      </c>
    </row>
    <row r="19" spans="1:4">
      <c r="A19" s="4" t="s">
        <v>1792</v>
      </c>
      <c r="C19" s="5" t="n">
        <v>276</v>
      </c>
      <c r="D19" s="5" t="n">
        <v>118</v>
      </c>
    </row>
    <row r="20" spans="1:4">
      <c r="A20" s="4" t="s">
        <v>1793</v>
      </c>
      <c r="C20" s="5" t="n">
        <v>39</v>
      </c>
      <c r="D20" s="5" t="n">
        <v>77</v>
      </c>
    </row>
    <row r="21" spans="1:4">
      <c r="A21" s="4" t="s">
        <v>1794</v>
      </c>
      <c r="C21" s="5" t="n">
        <v>36</v>
      </c>
      <c r="D21" s="5" t="n">
        <v>36</v>
      </c>
    </row>
    <row r="22" spans="1:4">
      <c r="A22" s="4" t="s">
        <v>1795</v>
      </c>
      <c r="C22" s="5" t="n">
        <v>55</v>
      </c>
      <c r="D22" s="5" t="n">
        <v>60</v>
      </c>
    </row>
    <row r="23" spans="1:4">
      <c r="A23" s="4" t="s">
        <v>1796</v>
      </c>
      <c r="C23" s="5" t="n">
        <v>23</v>
      </c>
      <c r="D23" s="5" t="n">
        <v>25</v>
      </c>
    </row>
    <row r="24" spans="1:4">
      <c r="A24" s="4" t="s">
        <v>1797</v>
      </c>
      <c r="C24" s="5" t="n">
        <v>0</v>
      </c>
      <c r="D24" s="5" t="n">
        <v>0</v>
      </c>
    </row>
    <row r="25" spans="1:4">
      <c r="A25" s="4" t="s">
        <v>1606</v>
      </c>
      <c r="C25" s="5" t="n">
        <v>101</v>
      </c>
      <c r="D25" s="5" t="n">
        <v>103</v>
      </c>
    </row>
    <row r="26" spans="1:4">
      <c r="A26" s="4" t="s">
        <v>146</v>
      </c>
      <c r="C26" s="6" t="n">
        <v>897</v>
      </c>
      <c r="D26" s="6" t="n">
        <v>74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798</v>
      </c>
      <c r="B1" s="2" t="s">
        <v>1</v>
      </c>
      <c r="C1" s="2" t="s">
        <v>32</v>
      </c>
      <c r="D1" s="2" t="s">
        <v>33</v>
      </c>
      <c r="L1" s="2" t="s">
        <v>34</v>
      </c>
    </row>
    <row r="2" spans="1:14">
      <c r="B2" s="2" t="s">
        <v>2</v>
      </c>
      <c r="C2" s="2" t="s">
        <v>35</v>
      </c>
      <c r="D2" s="2" t="s">
        <v>37</v>
      </c>
      <c r="E2" s="2" t="s">
        <v>4</v>
      </c>
      <c r="F2" s="2" t="s">
        <v>715</v>
      </c>
      <c r="G2" s="2" t="s">
        <v>36</v>
      </c>
      <c r="H2" s="2" t="s">
        <v>38</v>
      </c>
      <c r="I2" s="2" t="s">
        <v>716</v>
      </c>
      <c r="J2" s="2" t="s">
        <v>717</v>
      </c>
      <c r="K2" s="2" t="s">
        <v>718</v>
      </c>
      <c r="L2" s="2" t="s">
        <v>37</v>
      </c>
      <c r="M2" s="2" t="s">
        <v>38</v>
      </c>
      <c r="N2" s="2" t="s">
        <v>39</v>
      </c>
    </row>
    <row r="3" spans="1:14">
      <c r="A3" s="3" t="s">
        <v>1799</v>
      </c>
    </row>
    <row r="4" spans="1:14">
      <c r="A4" s="4" t="s">
        <v>102</v>
      </c>
      <c r="B4" s="6" t="n">
        <v>3</v>
      </c>
    </row>
    <row r="5" spans="1:14">
      <c r="A5" s="4" t="s">
        <v>103</v>
      </c>
      <c r="B5" s="5" t="n">
        <v>92</v>
      </c>
    </row>
    <row r="6" spans="1:14">
      <c r="A6" s="4" t="s">
        <v>104</v>
      </c>
      <c r="B6" s="5" t="n">
        <v>42</v>
      </c>
    </row>
    <row r="7" spans="1:14">
      <c r="A7" s="4" t="s">
        <v>105</v>
      </c>
      <c r="B7" s="5" t="n">
        <v>28</v>
      </c>
    </row>
    <row r="8" spans="1:14">
      <c r="A8" s="4" t="s">
        <v>106</v>
      </c>
      <c r="B8" s="5" t="n">
        <v>165</v>
      </c>
    </row>
    <row r="9" spans="1:14">
      <c r="A9" s="4" t="s">
        <v>1800</v>
      </c>
      <c r="B9" s="5" t="n">
        <v>158</v>
      </c>
    </row>
    <row r="10" spans="1:14">
      <c r="A10" s="4" t="s">
        <v>116</v>
      </c>
      <c r="B10" s="6" t="n">
        <v>-102</v>
      </c>
      <c r="C10" s="6" t="n">
        <v>28</v>
      </c>
      <c r="G10" s="6" t="n">
        <v>108</v>
      </c>
      <c r="L10" s="6" t="n">
        <v>223</v>
      </c>
      <c r="M10" s="6" t="n">
        <v>97</v>
      </c>
      <c r="N10" s="6" t="n">
        <v>118</v>
      </c>
    </row>
    <row r="11" spans="1:14">
      <c r="A11" s="4" t="s">
        <v>1801</v>
      </c>
      <c r="B11" s="8" t="n">
        <v>-0.49</v>
      </c>
    </row>
    <row r="12" spans="1:14">
      <c r="A12" s="4" t="s">
        <v>1802</v>
      </c>
      <c r="B12" s="8" t="n">
        <v>-0.49</v>
      </c>
    </row>
    <row r="13" spans="1:14">
      <c r="A13" s="4" t="s">
        <v>45</v>
      </c>
    </row>
    <row r="14" spans="1:14">
      <c r="A14" s="3" t="s">
        <v>1799</v>
      </c>
    </row>
    <row r="15" spans="1:14">
      <c r="A15" s="4" t="s">
        <v>102</v>
      </c>
      <c r="C15" s="5" t="n">
        <v>7</v>
      </c>
      <c r="D15" s="6" t="n">
        <v>16</v>
      </c>
      <c r="E15" s="6" t="n">
        <v>12</v>
      </c>
      <c r="F15" s="6" t="n">
        <v>3</v>
      </c>
      <c r="G15" s="5" t="n">
        <v>11</v>
      </c>
      <c r="H15" s="6" t="n">
        <v>18</v>
      </c>
      <c r="I15" s="6" t="n">
        <v>21</v>
      </c>
      <c r="J15" s="6" t="n">
        <v>16</v>
      </c>
      <c r="K15" s="6" t="n">
        <v>15</v>
      </c>
      <c r="L15" s="5" t="n">
        <v>42</v>
      </c>
      <c r="M15" s="5" t="n">
        <v>70</v>
      </c>
      <c r="N15" s="5" t="n">
        <v>58</v>
      </c>
    </row>
    <row r="16" spans="1:14">
      <c r="A16" s="4" t="s">
        <v>103</v>
      </c>
      <c r="C16" s="5" t="n">
        <v>174</v>
      </c>
      <c r="D16" s="5" t="n">
        <v>261</v>
      </c>
      <c r="E16" s="5" t="n">
        <v>257</v>
      </c>
      <c r="F16" s="5" t="n">
        <v>247</v>
      </c>
      <c r="G16" s="5" t="n">
        <v>240</v>
      </c>
      <c r="H16" s="5" t="n">
        <v>238</v>
      </c>
      <c r="I16" s="5" t="n">
        <v>236</v>
      </c>
      <c r="J16" s="5" t="n">
        <v>227</v>
      </c>
      <c r="K16" s="5" t="n">
        <v>222</v>
      </c>
      <c r="L16" s="5" t="n">
        <v>1005</v>
      </c>
      <c r="M16" s="5" t="n">
        <v>923</v>
      </c>
      <c r="N16" s="5" t="n">
        <v>851</v>
      </c>
    </row>
    <row r="17" spans="1:14">
      <c r="A17" s="4" t="s">
        <v>104</v>
      </c>
      <c r="C17" s="5" t="n">
        <v>146</v>
      </c>
      <c r="D17" s="5" t="n">
        <v>117</v>
      </c>
      <c r="E17" s="5" t="n">
        <v>67</v>
      </c>
      <c r="F17" s="5" t="n">
        <v>81</v>
      </c>
      <c r="G17" s="5" t="n">
        <v>51</v>
      </c>
      <c r="H17" s="5" t="n">
        <v>26</v>
      </c>
      <c r="I17" s="5" t="n">
        <v>-28</v>
      </c>
      <c r="J17" s="5" t="n">
        <v>-42</v>
      </c>
      <c r="K17" s="5" t="n">
        <v>63</v>
      </c>
      <c r="L17" s="5" t="n">
        <v>316</v>
      </c>
      <c r="M17" s="5" t="n">
        <v>19</v>
      </c>
      <c r="N17" s="5" t="n">
        <v>-37</v>
      </c>
    </row>
    <row r="18" spans="1:14">
      <c r="A18" s="4" t="s">
        <v>105</v>
      </c>
      <c r="C18" s="5" t="n">
        <v>35</v>
      </c>
      <c r="D18" s="5" t="n">
        <v>41</v>
      </c>
      <c r="E18" s="5" t="n">
        <v>44</v>
      </c>
      <c r="F18" s="5" t="n">
        <v>44</v>
      </c>
      <c r="G18" s="5" t="n">
        <v>38</v>
      </c>
      <c r="H18" s="5" t="n">
        <v>34</v>
      </c>
      <c r="I18" s="5" t="n">
        <v>32</v>
      </c>
      <c r="J18" s="5" t="n">
        <v>32</v>
      </c>
      <c r="K18" s="5" t="n">
        <v>29</v>
      </c>
      <c r="L18" s="5" t="n">
        <v>167</v>
      </c>
      <c r="M18" s="5" t="n">
        <v>127</v>
      </c>
      <c r="N18" s="5" t="n">
        <v>89</v>
      </c>
    </row>
    <row r="19" spans="1:14">
      <c r="A19" s="4" t="s">
        <v>106</v>
      </c>
      <c r="C19" s="5" t="n">
        <v>362</v>
      </c>
      <c r="D19" s="5" t="n">
        <v>435</v>
      </c>
      <c r="E19" s="5" t="n">
        <v>380</v>
      </c>
      <c r="F19" s="5" t="n">
        <v>375</v>
      </c>
      <c r="G19" s="5" t="n">
        <v>340</v>
      </c>
      <c r="H19" s="5" t="n">
        <v>316</v>
      </c>
      <c r="I19" s="5" t="n">
        <v>261</v>
      </c>
      <c r="J19" s="5" t="n">
        <v>233</v>
      </c>
      <c r="K19" s="5" t="n">
        <v>329</v>
      </c>
      <c r="L19" s="5" t="n">
        <v>1530</v>
      </c>
      <c r="M19" s="5" t="n">
        <v>1139</v>
      </c>
      <c r="N19" s="5" t="n">
        <v>961</v>
      </c>
    </row>
    <row r="20" spans="1:14">
      <c r="A20" s="4" t="s">
        <v>1800</v>
      </c>
      <c r="C20" s="5" t="n">
        <v>314</v>
      </c>
      <c r="D20" s="5" t="n">
        <v>342</v>
      </c>
      <c r="E20" s="5" t="n">
        <v>326</v>
      </c>
      <c r="F20" s="5" t="n">
        <v>334</v>
      </c>
      <c r="G20" s="5" t="n">
        <v>171</v>
      </c>
      <c r="H20" s="5" t="n">
        <v>262</v>
      </c>
      <c r="I20" s="5" t="n">
        <v>240</v>
      </c>
      <c r="J20" s="5" t="n">
        <v>212</v>
      </c>
      <c r="K20" s="5" t="n">
        <v>250</v>
      </c>
      <c r="L20" s="5" t="n">
        <v>1173</v>
      </c>
      <c r="M20" s="5" t="n">
        <v>964</v>
      </c>
      <c r="N20" s="5" t="n">
        <v>755</v>
      </c>
    </row>
    <row r="21" spans="1:14">
      <c r="A21" s="4" t="s">
        <v>116</v>
      </c>
      <c r="C21" s="6" t="n">
        <v>28</v>
      </c>
      <c r="D21" s="6" t="n">
        <v>61</v>
      </c>
      <c r="E21" s="6" t="n">
        <v>32</v>
      </c>
      <c r="F21" s="6" t="n">
        <v>22</v>
      </c>
      <c r="G21" s="6" t="n">
        <v>108</v>
      </c>
      <c r="H21" s="6" t="n">
        <v>30</v>
      </c>
      <c r="I21" s="6" t="n">
        <v>10</v>
      </c>
      <c r="J21" s="6" t="n">
        <v>9</v>
      </c>
      <c r="K21" s="6" t="n">
        <v>48</v>
      </c>
      <c r="L21" s="6" t="n">
        <v>223</v>
      </c>
      <c r="M21" s="6" t="n">
        <v>97</v>
      </c>
      <c r="N21" s="6" t="n">
        <v>118</v>
      </c>
    </row>
    <row r="22" spans="1:14">
      <c r="A22" s="4" t="s">
        <v>1801</v>
      </c>
      <c r="C22" s="8" t="n">
        <v>0.48</v>
      </c>
      <c r="D22" s="8" t="n">
        <v>1.06</v>
      </c>
      <c r="E22" s="8" t="n">
        <v>0.54</v>
      </c>
      <c r="F22" s="8" t="n">
        <v>0.38</v>
      </c>
      <c r="G22" s="8" t="n">
        <v>1.85</v>
      </c>
      <c r="H22" s="8" t="n">
        <v>0.52</v>
      </c>
      <c r="I22" s="8" t="n">
        <v>0.16</v>
      </c>
      <c r="J22" s="8" t="n">
        <v>0.16</v>
      </c>
      <c r="K22" s="8" t="n">
        <v>0.82</v>
      </c>
      <c r="L22" s="8" t="n">
        <v>3.83</v>
      </c>
      <c r="M22" s="8" t="n">
        <v>1.67</v>
      </c>
      <c r="N22" s="8" t="n">
        <v>2.03</v>
      </c>
    </row>
    <row r="23" spans="1:14">
      <c r="A23" s="4" t="s">
        <v>1802</v>
      </c>
      <c r="C23" s="8" t="n">
        <v>0.47</v>
      </c>
      <c r="D23" s="8" t="n">
        <v>1.06</v>
      </c>
      <c r="E23" s="8" t="n">
        <v>0.54</v>
      </c>
      <c r="F23" s="8" t="n">
        <v>0.38</v>
      </c>
      <c r="G23" s="8" t="n">
        <v>1.85</v>
      </c>
      <c r="H23" s="8" t="n">
        <v>0.52</v>
      </c>
      <c r="I23" s="8" t="n">
        <v>0.16</v>
      </c>
      <c r="J23" s="8" t="n">
        <v>0.16</v>
      </c>
      <c r="K23" s="8" t="n">
        <v>0.82</v>
      </c>
      <c r="L23" s="8" t="n">
        <v>3.83</v>
      </c>
      <c r="M23" s="8" t="n">
        <v>1.66</v>
      </c>
      <c r="N23" s="8" t="n">
        <v>2.02</v>
      </c>
    </row>
  </sheetData>
  <mergeCells count="3">
    <mergeCell ref="A1:A2"/>
    <mergeCell ref="D1:K1"/>
    <mergeCell ref="L1:N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03</v>
      </c>
      <c r="B1" s="2" t="s">
        <v>35</v>
      </c>
      <c r="C1" s="2" t="s">
        <v>2</v>
      </c>
      <c r="D1" s="2" t="s">
        <v>35</v>
      </c>
      <c r="E1" s="2" t="s">
        <v>36</v>
      </c>
      <c r="F1" s="2" t="s">
        <v>37</v>
      </c>
      <c r="G1" s="2" t="s">
        <v>38</v>
      </c>
      <c r="H1" s="2" t="s">
        <v>39</v>
      </c>
    </row>
    <row r="2" spans="1:8">
      <c r="A2" s="3" t="s">
        <v>1804</v>
      </c>
    </row>
    <row r="3" spans="1:8">
      <c r="A3" s="4" t="s">
        <v>63</v>
      </c>
      <c r="C3" s="6" t="n">
        <v>476</v>
      </c>
    </row>
    <row r="4" spans="1:8">
      <c r="A4" s="4" t="s">
        <v>1805</v>
      </c>
      <c r="C4" s="5" t="n">
        <v>165</v>
      </c>
    </row>
    <row r="5" spans="1:8">
      <c r="A5" s="4" t="s">
        <v>116</v>
      </c>
      <c r="C5" s="5" t="n">
        <v>-102</v>
      </c>
      <c r="D5" s="6" t="n">
        <v>28</v>
      </c>
      <c r="E5" s="6" t="n">
        <v>108</v>
      </c>
      <c r="F5" s="6" t="n">
        <v>223</v>
      </c>
      <c r="G5" s="6" t="n">
        <v>97</v>
      </c>
      <c r="H5" s="6" t="n">
        <v>118</v>
      </c>
    </row>
    <row r="6" spans="1:8">
      <c r="A6" s="4" t="s">
        <v>1806</v>
      </c>
      <c r="B6" s="6" t="n">
        <v>412</v>
      </c>
      <c r="D6" s="5" t="n">
        <v>412</v>
      </c>
    </row>
    <row r="7" spans="1:8">
      <c r="A7" s="4" t="s">
        <v>1807</v>
      </c>
      <c r="C7" s="6" t="n">
        <v>45</v>
      </c>
      <c r="E7" s="6" t="n">
        <v>0</v>
      </c>
    </row>
    <row r="8" spans="1:8">
      <c r="A8" s="4" t="s">
        <v>438</v>
      </c>
    </row>
    <row r="9" spans="1:8">
      <c r="A9" s="3" t="s">
        <v>1804</v>
      </c>
    </row>
    <row r="10" spans="1:8">
      <c r="A10" s="4" t="s">
        <v>63</v>
      </c>
      <c r="B10" s="6" t="n">
        <v>453</v>
      </c>
      <c r="D10" s="6" t="n">
        <v>453</v>
      </c>
    </row>
    <row r="11" spans="1:8">
      <c r="A11" s="4" t="s">
        <v>1808</v>
      </c>
      <c r="B11" s="4" t="s">
        <v>598</v>
      </c>
      <c r="D11" s="4" t="s">
        <v>598</v>
      </c>
    </row>
    <row r="12" spans="1:8">
      <c r="A12" s="4" t="s">
        <v>1809</v>
      </c>
      <c r="B12" s="6" t="n">
        <v>0</v>
      </c>
    </row>
    <row r="13" spans="1:8">
      <c r="A13" s="4" t="s">
        <v>1806</v>
      </c>
      <c r="B13" s="5" t="n">
        <v>0</v>
      </c>
      <c r="D13" s="6" t="n">
        <v>0</v>
      </c>
    </row>
    <row r="14" spans="1:8">
      <c r="A14" s="4" t="s">
        <v>440</v>
      </c>
      <c r="B14" s="6" t="n">
        <v>187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34</v>
      </c>
    </row>
    <row r="2" spans="1:2">
      <c r="B2" s="2" t="s">
        <v>37</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10</v>
      </c>
      <c r="B1" s="2" t="s">
        <v>732</v>
      </c>
    </row>
    <row r="2" spans="1:2">
      <c r="A2" s="3" t="s">
        <v>1804</v>
      </c>
    </row>
    <row r="3" spans="1:2">
      <c r="A3" s="4" t="s">
        <v>1811</v>
      </c>
      <c r="B3" s="6" t="n">
        <v>1841</v>
      </c>
    </row>
    <row r="4" spans="1:2">
      <c r="A4" s="4" t="s">
        <v>1812</v>
      </c>
      <c r="B4" s="5" t="n">
        <v>33</v>
      </c>
    </row>
    <row r="5" spans="1:2">
      <c r="A5" s="4" t="s">
        <v>438</v>
      </c>
    </row>
    <row r="6" spans="1:2">
      <c r="A6" s="3" t="s">
        <v>1804</v>
      </c>
    </row>
    <row r="7" spans="1:2">
      <c r="A7" s="4" t="s">
        <v>440</v>
      </c>
      <c r="B7" s="6" t="n">
        <v>187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3</v>
      </c>
      <c r="B1" s="2" t="s">
        <v>35</v>
      </c>
      <c r="C1" s="2" t="s">
        <v>2</v>
      </c>
    </row>
    <row r="2" spans="1:3">
      <c r="A2" s="3" t="s">
        <v>1804</v>
      </c>
    </row>
    <row r="3" spans="1:3">
      <c r="A3" s="4" t="s">
        <v>1814</v>
      </c>
      <c r="B3" s="6" t="n">
        <v>24547</v>
      </c>
    </row>
    <row r="4" spans="1:3">
      <c r="A4" s="4" t="s">
        <v>1815</v>
      </c>
      <c r="B4" s="5" t="n">
        <v>3556</v>
      </c>
    </row>
    <row r="5" spans="1:3">
      <c r="A5" s="4" t="s">
        <v>1816</v>
      </c>
      <c r="B5" s="5" t="n">
        <v>22</v>
      </c>
    </row>
    <row r="6" spans="1:3">
      <c r="A6" s="4" t="s">
        <v>1817</v>
      </c>
      <c r="B6" s="5" t="n">
        <v>818</v>
      </c>
    </row>
    <row r="7" spans="1:3">
      <c r="A7" s="4" t="s">
        <v>1818</v>
      </c>
      <c r="B7" s="5" t="n">
        <v>285</v>
      </c>
    </row>
    <row r="8" spans="1:3">
      <c r="A8" s="4" t="s">
        <v>1819</v>
      </c>
      <c r="B8" s="5" t="n">
        <v>269</v>
      </c>
    </row>
    <row r="9" spans="1:3">
      <c r="A9" s="4" t="s">
        <v>1820</v>
      </c>
      <c r="B9" s="5" t="n">
        <v>29497</v>
      </c>
    </row>
    <row r="10" spans="1:3">
      <c r="A10" s="4" t="s">
        <v>1821</v>
      </c>
      <c r="B10" s="5" t="n">
        <v>26749</v>
      </c>
    </row>
    <row r="11" spans="1:3">
      <c r="A11" s="4" t="s">
        <v>1822</v>
      </c>
      <c r="B11" s="5" t="n">
        <v>69</v>
      </c>
    </row>
    <row r="12" spans="1:3">
      <c r="A12" s="4" t="s">
        <v>1806</v>
      </c>
      <c r="B12" s="5" t="n">
        <v>412</v>
      </c>
    </row>
    <row r="13" spans="1:3">
      <c r="A13" s="4" t="s">
        <v>1823</v>
      </c>
      <c r="B13" s="5" t="n">
        <v>846</v>
      </c>
    </row>
    <row r="14" spans="1:3">
      <c r="A14" s="4" t="s">
        <v>1824</v>
      </c>
      <c r="B14" s="5" t="n">
        <v>28076</v>
      </c>
    </row>
    <row r="15" spans="1:3">
      <c r="A15" s="4" t="s">
        <v>1825</v>
      </c>
      <c r="B15" s="5" t="n">
        <v>1421</v>
      </c>
    </row>
    <row r="16" spans="1:3">
      <c r="A16" s="4" t="s">
        <v>63</v>
      </c>
      <c r="C16" s="6" t="n">
        <v>476</v>
      </c>
    </row>
    <row r="17" spans="1:3">
      <c r="A17" s="4" t="s">
        <v>442</v>
      </c>
    </row>
    <row r="18" spans="1:3">
      <c r="A18" s="3" t="s">
        <v>1804</v>
      </c>
    </row>
    <row r="19" spans="1:3">
      <c r="A19" s="4" t="s">
        <v>1814</v>
      </c>
      <c r="B19" s="5" t="n">
        <v>69</v>
      </c>
    </row>
    <row r="20" spans="1:3">
      <c r="A20" s="4" t="s">
        <v>1826</v>
      </c>
      <c r="B20" s="5" t="n">
        <v>1714</v>
      </c>
    </row>
    <row r="21" spans="1:3">
      <c r="A21" s="4" t="s">
        <v>1817</v>
      </c>
      <c r="B21" s="5" t="n">
        <v>26</v>
      </c>
    </row>
    <row r="22" spans="1:3">
      <c r="A22" s="4" t="s">
        <v>1819</v>
      </c>
      <c r="B22" s="5" t="n">
        <v>9</v>
      </c>
    </row>
    <row r="23" spans="1:3">
      <c r="A23" s="4" t="s">
        <v>1820</v>
      </c>
      <c r="B23" s="5" t="n">
        <v>1818</v>
      </c>
    </row>
    <row r="24" spans="1:3">
      <c r="A24" s="4" t="s">
        <v>1821</v>
      </c>
      <c r="B24" s="5" t="n">
        <v>1770</v>
      </c>
    </row>
    <row r="25" spans="1:3">
      <c r="A25" s="4" t="s">
        <v>1823</v>
      </c>
      <c r="B25" s="5" t="n">
        <v>6</v>
      </c>
    </row>
    <row r="26" spans="1:3">
      <c r="A26" s="4" t="s">
        <v>1824</v>
      </c>
      <c r="B26" s="5" t="n">
        <v>1776</v>
      </c>
    </row>
    <row r="27" spans="1:3">
      <c r="A27" s="4" t="s">
        <v>1825</v>
      </c>
      <c r="B27" s="5" t="n">
        <v>42</v>
      </c>
    </row>
    <row r="28" spans="1:3">
      <c r="A28" s="4" t="s">
        <v>440</v>
      </c>
      <c r="B28" s="5" t="n">
        <v>65</v>
      </c>
    </row>
    <row r="29" spans="1:3">
      <c r="A29" s="4" t="s">
        <v>63</v>
      </c>
      <c r="B29" s="5" t="n">
        <v>23</v>
      </c>
    </row>
    <row r="30" spans="1:3">
      <c r="A30" s="4" t="s">
        <v>438</v>
      </c>
    </row>
    <row r="31" spans="1:3">
      <c r="A31" s="3" t="s">
        <v>1804</v>
      </c>
    </row>
    <row r="32" spans="1:3">
      <c r="A32" s="4" t="s">
        <v>1806</v>
      </c>
      <c r="B32" s="5" t="n">
        <v>0</v>
      </c>
    </row>
    <row r="33" spans="1:3">
      <c r="A33" s="4" t="s">
        <v>440</v>
      </c>
      <c r="B33" s="5" t="n">
        <v>1874</v>
      </c>
    </row>
    <row r="34" spans="1:3">
      <c r="A34" s="4" t="s">
        <v>63</v>
      </c>
      <c r="B34" s="6" t="n">
        <v>45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7</v>
      </c>
      <c r="B1" s="2" t="s">
        <v>35</v>
      </c>
      <c r="C1" s="2" t="s">
        <v>2</v>
      </c>
    </row>
    <row r="2" spans="1:3">
      <c r="A2" s="3" t="s">
        <v>433</v>
      </c>
    </row>
    <row r="3" spans="1:3">
      <c r="A3" s="4" t="s">
        <v>1814</v>
      </c>
      <c r="B3" s="6" t="n">
        <v>24547</v>
      </c>
    </row>
    <row r="4" spans="1:3">
      <c r="A4" s="4" t="s">
        <v>1817</v>
      </c>
      <c r="B4" s="5" t="n">
        <v>818</v>
      </c>
    </row>
    <row r="5" spans="1:3">
      <c r="A5" s="4" t="s">
        <v>1819</v>
      </c>
      <c r="B5" s="5" t="n">
        <v>269</v>
      </c>
    </row>
    <row r="6" spans="1:3">
      <c r="A6" s="4" t="s">
        <v>1820</v>
      </c>
      <c r="B6" s="5" t="n">
        <v>29497</v>
      </c>
    </row>
    <row r="7" spans="1:3">
      <c r="A7" s="4" t="s">
        <v>1821</v>
      </c>
      <c r="B7" s="5" t="n">
        <v>26749</v>
      </c>
    </row>
    <row r="8" spans="1:3">
      <c r="A8" s="4" t="s">
        <v>1823</v>
      </c>
      <c r="B8" s="5" t="n">
        <v>846</v>
      </c>
    </row>
    <row r="9" spans="1:3">
      <c r="A9" s="4" t="s">
        <v>1824</v>
      </c>
      <c r="B9" s="5" t="n">
        <v>28076</v>
      </c>
    </row>
    <row r="10" spans="1:3">
      <c r="A10" s="4" t="s">
        <v>1825</v>
      </c>
      <c r="B10" s="5" t="n">
        <v>1421</v>
      </c>
    </row>
    <row r="11" spans="1:3">
      <c r="A11" s="4" t="s">
        <v>63</v>
      </c>
      <c r="C11" s="6" t="n">
        <v>476</v>
      </c>
    </row>
    <row r="12" spans="1:3">
      <c r="A12" s="4" t="s">
        <v>442</v>
      </c>
    </row>
    <row r="13" spans="1:3">
      <c r="A13" s="3" t="s">
        <v>433</v>
      </c>
    </row>
    <row r="14" spans="1:3">
      <c r="A14" s="4" t="s">
        <v>1814</v>
      </c>
      <c r="B14" s="5" t="n">
        <v>69</v>
      </c>
    </row>
    <row r="15" spans="1:3">
      <c r="A15" s="4" t="s">
        <v>1826</v>
      </c>
      <c r="B15" s="5" t="n">
        <v>1714</v>
      </c>
    </row>
    <row r="16" spans="1:3">
      <c r="A16" s="4" t="s">
        <v>1817</v>
      </c>
      <c r="B16" s="5" t="n">
        <v>26</v>
      </c>
    </row>
    <row r="17" spans="1:3">
      <c r="A17" s="4" t="s">
        <v>1819</v>
      </c>
      <c r="B17" s="5" t="n">
        <v>9</v>
      </c>
    </row>
    <row r="18" spans="1:3">
      <c r="A18" s="4" t="s">
        <v>1820</v>
      </c>
      <c r="B18" s="5" t="n">
        <v>1818</v>
      </c>
    </row>
    <row r="19" spans="1:3">
      <c r="A19" s="4" t="s">
        <v>1821</v>
      </c>
      <c r="B19" s="5" t="n">
        <v>1770</v>
      </c>
    </row>
    <row r="20" spans="1:3">
      <c r="A20" s="4" t="s">
        <v>1823</v>
      </c>
      <c r="B20" s="5" t="n">
        <v>6</v>
      </c>
    </row>
    <row r="21" spans="1:3">
      <c r="A21" s="4" t="s">
        <v>1824</v>
      </c>
      <c r="B21" s="5" t="n">
        <v>1776</v>
      </c>
    </row>
    <row r="22" spans="1:3">
      <c r="A22" s="4" t="s">
        <v>1825</v>
      </c>
      <c r="B22" s="5" t="n">
        <v>42</v>
      </c>
    </row>
    <row r="23" spans="1:3">
      <c r="A23" s="4" t="s">
        <v>440</v>
      </c>
      <c r="B23" s="5" t="n">
        <v>65</v>
      </c>
    </row>
    <row r="24" spans="1:3">
      <c r="A24" s="4" t="s">
        <v>63</v>
      </c>
      <c r="B24" s="6" t="n">
        <v>2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3"/>
  </cols>
  <sheetData>
    <row r="1" spans="1:3">
      <c r="A1" s="1" t="s">
        <v>1828</v>
      </c>
      <c r="B1" s="2" t="s">
        <v>35</v>
      </c>
      <c r="C1" s="2" t="s">
        <v>1348</v>
      </c>
    </row>
    <row r="2" spans="1:3">
      <c r="A2" s="3" t="s">
        <v>267</v>
      </c>
    </row>
    <row r="3" spans="1:3">
      <c r="A3" s="4" t="s">
        <v>1630</v>
      </c>
      <c r="C3" s="6" t="n">
        <v>6</v>
      </c>
    </row>
    <row r="4" spans="1:3">
      <c r="A4" s="4" t="s">
        <v>1829</v>
      </c>
      <c r="B4" s="4" t="s">
        <v>656</v>
      </c>
    </row>
    <row r="5" spans="1:3">
      <c r="A5" s="4" t="s">
        <v>1830</v>
      </c>
      <c r="B5" s="4" t="s">
        <v>1831</v>
      </c>
    </row>
    <row r="6" spans="1:3">
      <c r="A6" s="4" t="s">
        <v>1832</v>
      </c>
      <c r="B6" s="4" t="s">
        <v>680</v>
      </c>
    </row>
    <row r="7" spans="1:3">
      <c r="A7" s="4" t="s">
        <v>1833</v>
      </c>
      <c r="B7" s="4" t="s">
        <v>59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34</v>
      </c>
      <c r="B1" s="2" t="s">
        <v>564</v>
      </c>
    </row>
    <row r="2" spans="1:2">
      <c r="A2" s="3" t="s">
        <v>433</v>
      </c>
    </row>
    <row r="3" spans="1:2">
      <c r="A3" s="4" t="s">
        <v>1835</v>
      </c>
      <c r="B3" s="6" t="n">
        <v>756</v>
      </c>
    </row>
    <row r="4" spans="1:2">
      <c r="A4" s="4" t="s">
        <v>1689</v>
      </c>
    </row>
    <row r="5" spans="1:2">
      <c r="A5" s="3" t="s">
        <v>433</v>
      </c>
    </row>
    <row r="6" spans="1:2">
      <c r="A6" s="4" t="s">
        <v>1835</v>
      </c>
      <c r="B6" s="6" t="n">
        <v>72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36</v>
      </c>
      <c r="B1" s="2" t="s">
        <v>564</v>
      </c>
    </row>
    <row r="2" spans="1:2">
      <c r="A2" s="3" t="s">
        <v>531</v>
      </c>
    </row>
    <row r="3" spans="1:2">
      <c r="A3" s="4" t="s">
        <v>59</v>
      </c>
      <c r="B3" s="6" t="n">
        <v>756</v>
      </c>
    </row>
    <row r="4" spans="1:2">
      <c r="A4" s="4" t="s">
        <v>1689</v>
      </c>
    </row>
    <row r="5" spans="1:2">
      <c r="A5" s="3" t="s">
        <v>531</v>
      </c>
    </row>
    <row r="6" spans="1:2">
      <c r="A6" s="4" t="s">
        <v>59</v>
      </c>
      <c r="B6" s="6" t="n">
        <v>72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37</v>
      </c>
      <c r="B1" s="2" t="s">
        <v>564</v>
      </c>
    </row>
    <row r="2" spans="1:2">
      <c r="A2" s="3" t="s">
        <v>433</v>
      </c>
    </row>
    <row r="3" spans="1:2">
      <c r="A3" s="4" t="s">
        <v>59</v>
      </c>
      <c r="B3" s="6" t="n">
        <v>7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838</v>
      </c>
      <c r="B1" s="2" t="s">
        <v>1839</v>
      </c>
    </row>
    <row r="2" spans="1:2">
      <c r="A2" s="4" t="s">
        <v>1640</v>
      </c>
    </row>
    <row r="3" spans="1:2">
      <c r="A3" s="3" t="s">
        <v>1840</v>
      </c>
    </row>
    <row r="4" spans="1:2">
      <c r="A4" s="4" t="s">
        <v>1841</v>
      </c>
      <c r="B4" s="12" t="n">
        <v>2.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1842</v>
      </c>
      <c r="B1" s="2" t="s">
        <v>564</v>
      </c>
    </row>
    <row r="2" spans="1:2">
      <c r="A2" s="3" t="s">
        <v>1843</v>
      </c>
    </row>
    <row r="3" spans="1:2">
      <c r="A3" s="4" t="s">
        <v>533</v>
      </c>
      <c r="B3" s="6" t="n">
        <v>23459</v>
      </c>
    </row>
    <row r="4" spans="1:2">
      <c r="A4" s="4" t="s">
        <v>531</v>
      </c>
      <c r="B4" s="5" t="n">
        <v>23603</v>
      </c>
    </row>
    <row r="5" spans="1:2">
      <c r="A5" s="4" t="s">
        <v>1844</v>
      </c>
      <c r="B5" s="5" t="n">
        <v>23604</v>
      </c>
    </row>
    <row r="6" spans="1:2">
      <c r="A6" s="4" t="s">
        <v>1845</v>
      </c>
    </row>
    <row r="7" spans="1:2">
      <c r="A7" s="3" t="s">
        <v>1843</v>
      </c>
    </row>
    <row r="8" spans="1:2">
      <c r="A8" s="4" t="s">
        <v>533</v>
      </c>
      <c r="B8" s="5" t="n">
        <v>207</v>
      </c>
    </row>
    <row r="9" spans="1:2">
      <c r="A9" s="4" t="s">
        <v>531</v>
      </c>
      <c r="B9" s="5" t="n">
        <v>206</v>
      </c>
    </row>
    <row r="10" spans="1:2">
      <c r="A10" s="4" t="s">
        <v>1844</v>
      </c>
      <c r="B10" s="5" t="n">
        <v>206</v>
      </c>
    </row>
    <row r="11" spans="1:2">
      <c r="A11" s="4" t="s">
        <v>550</v>
      </c>
    </row>
    <row r="12" spans="1:2">
      <c r="A12" s="3" t="s">
        <v>1843</v>
      </c>
    </row>
    <row r="13" spans="1:2">
      <c r="A13" s="4" t="s">
        <v>533</v>
      </c>
      <c r="B13" s="5" t="n">
        <v>1736</v>
      </c>
    </row>
    <row r="14" spans="1:2">
      <c r="A14" s="4" t="s">
        <v>531</v>
      </c>
      <c r="B14" s="5" t="n">
        <v>1747</v>
      </c>
    </row>
    <row r="15" spans="1:2">
      <c r="A15" s="4" t="s">
        <v>1844</v>
      </c>
      <c r="B15" s="5" t="n">
        <v>1747</v>
      </c>
    </row>
    <row r="16" spans="1:2">
      <c r="A16" s="4" t="s">
        <v>1846</v>
      </c>
    </row>
    <row r="17" spans="1:2">
      <c r="A17" s="3" t="s">
        <v>1843</v>
      </c>
    </row>
    <row r="18" spans="1:2">
      <c r="A18" s="4" t="s">
        <v>533</v>
      </c>
      <c r="B18" s="5" t="n">
        <v>4</v>
      </c>
    </row>
    <row r="19" spans="1:2">
      <c r="A19" s="4" t="s">
        <v>531</v>
      </c>
      <c r="B19" s="5" t="n">
        <v>4</v>
      </c>
    </row>
    <row r="20" spans="1:2">
      <c r="A20" s="4" t="s">
        <v>1844</v>
      </c>
      <c r="B20" s="5" t="n">
        <v>4</v>
      </c>
    </row>
    <row r="21" spans="1:2">
      <c r="A21" s="4" t="s">
        <v>1847</v>
      </c>
    </row>
    <row r="22" spans="1:2">
      <c r="A22" s="3" t="s">
        <v>1843</v>
      </c>
    </row>
    <row r="23" spans="1:2">
      <c r="A23" s="4" t="s">
        <v>533</v>
      </c>
      <c r="B23" s="5" t="n">
        <v>2260</v>
      </c>
    </row>
    <row r="24" spans="1:2">
      <c r="A24" s="4" t="s">
        <v>531</v>
      </c>
      <c r="B24" s="5" t="n">
        <v>2278</v>
      </c>
    </row>
    <row r="25" spans="1:2">
      <c r="A25" s="4" t="s">
        <v>1844</v>
      </c>
      <c r="B25" s="5" t="n">
        <v>2278</v>
      </c>
    </row>
    <row r="26" spans="1:2">
      <c r="A26" s="4" t="s">
        <v>1848</v>
      </c>
    </row>
    <row r="27" spans="1:2">
      <c r="A27" s="3" t="s">
        <v>1843</v>
      </c>
    </row>
    <row r="28" spans="1:2">
      <c r="A28" s="4" t="s">
        <v>533</v>
      </c>
      <c r="B28" s="5" t="n">
        <v>17268</v>
      </c>
    </row>
    <row r="29" spans="1:2">
      <c r="A29" s="4" t="s">
        <v>531</v>
      </c>
      <c r="B29" s="5" t="n">
        <v>17355</v>
      </c>
    </row>
    <row r="30" spans="1:2">
      <c r="A30" s="4" t="s">
        <v>1844</v>
      </c>
      <c r="B30" s="5" t="n">
        <v>17355</v>
      </c>
    </row>
    <row r="31" spans="1:2">
      <c r="A31" s="4" t="s">
        <v>1849</v>
      </c>
    </row>
    <row r="32" spans="1:2">
      <c r="A32" s="3" t="s">
        <v>1843</v>
      </c>
    </row>
    <row r="33" spans="1:2">
      <c r="A33" s="4" t="s">
        <v>533</v>
      </c>
      <c r="B33" s="5" t="n">
        <v>0</v>
      </c>
    </row>
    <row r="34" spans="1:2">
      <c r="A34" s="4" t="s">
        <v>531</v>
      </c>
      <c r="B34" s="5" t="n">
        <v>0</v>
      </c>
    </row>
    <row r="35" spans="1:2">
      <c r="A35" s="4" t="s">
        <v>1844</v>
      </c>
      <c r="B35" s="5" t="n">
        <v>0</v>
      </c>
    </row>
    <row r="36" spans="1:2">
      <c r="A36" s="4" t="s">
        <v>42</v>
      </c>
    </row>
    <row r="37" spans="1:2">
      <c r="A37" s="3" t="s">
        <v>1843</v>
      </c>
    </row>
    <row r="38" spans="1:2">
      <c r="A38" s="4" t="s">
        <v>533</v>
      </c>
      <c r="B38" s="5" t="n">
        <v>21475</v>
      </c>
    </row>
    <row r="39" spans="1:2">
      <c r="A39" s="4" t="s">
        <v>531</v>
      </c>
      <c r="B39" s="5" t="n">
        <v>21590</v>
      </c>
    </row>
    <row r="40" spans="1:2">
      <c r="A40" s="4" t="s">
        <v>1844</v>
      </c>
      <c r="B40" s="5" t="n">
        <v>21590</v>
      </c>
    </row>
    <row r="41" spans="1:2">
      <c r="A41" s="4" t="s">
        <v>1847</v>
      </c>
    </row>
    <row r="42" spans="1:2">
      <c r="A42" s="3" t="s">
        <v>1843</v>
      </c>
    </row>
    <row r="43" spans="1:2">
      <c r="A43" s="4" t="s">
        <v>533</v>
      </c>
      <c r="B43" s="5" t="n">
        <v>0</v>
      </c>
    </row>
    <row r="44" spans="1:2">
      <c r="A44" s="4" t="s">
        <v>531</v>
      </c>
      <c r="B44" s="5" t="n">
        <v>0</v>
      </c>
    </row>
    <row r="45" spans="1:2">
      <c r="A45" s="4" t="s">
        <v>1844</v>
      </c>
      <c r="B45" s="5" t="n">
        <v>0</v>
      </c>
    </row>
    <row r="46" spans="1:2">
      <c r="A46" s="4" t="s">
        <v>1850</v>
      </c>
    </row>
    <row r="47" spans="1:2">
      <c r="A47" s="3" t="s">
        <v>1843</v>
      </c>
    </row>
    <row r="48" spans="1:2">
      <c r="A48" s="4" t="s">
        <v>533</v>
      </c>
      <c r="B48" s="5" t="n">
        <v>111</v>
      </c>
    </row>
    <row r="49" spans="1:2">
      <c r="A49" s="4" t="s">
        <v>531</v>
      </c>
      <c r="B49" s="5" t="n">
        <v>111</v>
      </c>
    </row>
    <row r="50" spans="1:2">
      <c r="A50" s="4" t="s">
        <v>1844</v>
      </c>
      <c r="B50" s="5" t="n">
        <v>111</v>
      </c>
    </row>
    <row r="51" spans="1:2">
      <c r="A51" s="4" t="s">
        <v>1851</v>
      </c>
    </row>
    <row r="52" spans="1:2">
      <c r="A52" s="3" t="s">
        <v>1843</v>
      </c>
    </row>
    <row r="53" spans="1:2">
      <c r="A53" s="4" t="s">
        <v>533</v>
      </c>
      <c r="B53" s="5" t="n">
        <v>3</v>
      </c>
    </row>
    <row r="54" spans="1:2">
      <c r="A54" s="4" t="s">
        <v>531</v>
      </c>
      <c r="B54" s="5" t="n">
        <v>3</v>
      </c>
    </row>
    <row r="55" spans="1:2">
      <c r="A55" s="4" t="s">
        <v>1844</v>
      </c>
      <c r="B55" s="5" t="n">
        <v>3</v>
      </c>
    </row>
    <row r="56" spans="1:2">
      <c r="A56" s="4" t="s">
        <v>1852</v>
      </c>
    </row>
    <row r="57" spans="1:2">
      <c r="A57" s="3" t="s">
        <v>1843</v>
      </c>
    </row>
    <row r="58" spans="1:2">
      <c r="A58" s="4" t="s">
        <v>533</v>
      </c>
      <c r="B58" s="5" t="n">
        <v>650</v>
      </c>
    </row>
    <row r="59" spans="1:2">
      <c r="A59" s="4" t="s">
        <v>531</v>
      </c>
      <c r="B59" s="5" t="n">
        <v>647</v>
      </c>
    </row>
    <row r="60" spans="1:2">
      <c r="A60" s="4" t="s">
        <v>1844</v>
      </c>
      <c r="B60" s="5" t="n">
        <v>647</v>
      </c>
    </row>
    <row r="61" spans="1:2">
      <c r="A61" s="4" t="s">
        <v>1853</v>
      </c>
    </row>
    <row r="62" spans="1:2">
      <c r="A62" s="3" t="s">
        <v>1843</v>
      </c>
    </row>
    <row r="63" spans="1:2">
      <c r="A63" s="4" t="s">
        <v>533</v>
      </c>
      <c r="B63" s="5" t="n">
        <v>764</v>
      </c>
    </row>
    <row r="64" spans="1:2">
      <c r="A64" s="4" t="s">
        <v>531</v>
      </c>
      <c r="B64" s="5" t="n">
        <v>761</v>
      </c>
    </row>
    <row r="65" spans="1:2">
      <c r="A65" s="4" t="s">
        <v>1844</v>
      </c>
      <c r="B65" s="5" t="n">
        <v>761</v>
      </c>
    </row>
    <row r="66" spans="1:2">
      <c r="A66" s="4" t="s">
        <v>51</v>
      </c>
    </row>
    <row r="67" spans="1:2">
      <c r="A67" s="3" t="s">
        <v>1843</v>
      </c>
    </row>
    <row r="68" spans="1:2">
      <c r="A68" s="4" t="s">
        <v>533</v>
      </c>
      <c r="B68" s="5" t="n">
        <v>459</v>
      </c>
    </row>
    <row r="69" spans="1:2">
      <c r="A69" s="4" t="s">
        <v>531</v>
      </c>
      <c r="B69" s="5" t="n">
        <v>492</v>
      </c>
    </row>
    <row r="70" spans="1:2">
      <c r="A70" s="4" t="s">
        <v>1844</v>
      </c>
      <c r="B70" s="5" t="n">
        <v>492</v>
      </c>
    </row>
    <row r="71" spans="1:2">
      <c r="A71" s="4" t="s">
        <v>53</v>
      </c>
    </row>
    <row r="72" spans="1:2">
      <c r="A72" s="3" t="s">
        <v>1843</v>
      </c>
    </row>
    <row r="73" spans="1:2">
      <c r="A73" s="4" t="s">
        <v>533</v>
      </c>
      <c r="B73" s="5" t="n">
        <v>548</v>
      </c>
    </row>
    <row r="74" spans="1:2">
      <c r="A74" s="4" t="s">
        <v>531</v>
      </c>
      <c r="B74" s="5" t="n">
        <v>549</v>
      </c>
    </row>
    <row r="75" spans="1:2">
      <c r="A75" s="4" t="s">
        <v>1844</v>
      </c>
      <c r="B75" s="5" t="n">
        <v>548</v>
      </c>
    </row>
    <row r="76" spans="1:2">
      <c r="A76" s="4" t="s">
        <v>1854</v>
      </c>
    </row>
    <row r="77" spans="1:2">
      <c r="A77" s="3" t="s">
        <v>1843</v>
      </c>
    </row>
    <row r="78" spans="1:2">
      <c r="A78" s="4" t="s">
        <v>533</v>
      </c>
      <c r="B78" s="5" t="n">
        <v>188</v>
      </c>
    </row>
    <row r="79" spans="1:2">
      <c r="A79" s="4" t="s">
        <v>531</v>
      </c>
      <c r="B79" s="5" t="n">
        <v>186</v>
      </c>
    </row>
    <row r="80" spans="1:2">
      <c r="A80" s="4" t="s">
        <v>1844</v>
      </c>
      <c r="B80" s="5" t="n">
        <v>188</v>
      </c>
    </row>
    <row r="81" spans="1:2">
      <c r="A81" s="4" t="s">
        <v>1855</v>
      </c>
    </row>
    <row r="82" spans="1:2">
      <c r="A82" s="3" t="s">
        <v>1843</v>
      </c>
    </row>
    <row r="83" spans="1:2">
      <c r="A83" s="4" t="s">
        <v>533</v>
      </c>
      <c r="B83" s="5" t="n">
        <v>25</v>
      </c>
    </row>
    <row r="84" spans="1:2">
      <c r="A84" s="4" t="s">
        <v>531</v>
      </c>
      <c r="B84" s="5" t="n">
        <v>25</v>
      </c>
    </row>
    <row r="85" spans="1:2">
      <c r="A85" s="4" t="s">
        <v>1844</v>
      </c>
      <c r="B85" s="6" t="n">
        <v>2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56</v>
      </c>
      <c r="B1" s="2" t="s">
        <v>2</v>
      </c>
      <c r="C1" s="2" t="s">
        <v>35</v>
      </c>
      <c r="D1" s="2" t="s">
        <v>37</v>
      </c>
      <c r="E1" s="2" t="s">
        <v>36</v>
      </c>
      <c r="F1" s="2" t="s">
        <v>38</v>
      </c>
      <c r="G1" s="2" t="s">
        <v>39</v>
      </c>
      <c r="H1" s="2" t="s">
        <v>1508</v>
      </c>
    </row>
    <row r="2" spans="1:8">
      <c r="A2" s="3" t="s">
        <v>1857</v>
      </c>
    </row>
    <row r="3" spans="1:8">
      <c r="A3" s="4" t="s">
        <v>57</v>
      </c>
      <c r="B3" s="6" t="n">
        <v>1215</v>
      </c>
      <c r="C3" s="6" t="n">
        <v>1107</v>
      </c>
    </row>
    <row r="4" spans="1:8">
      <c r="A4" s="4" t="s">
        <v>64</v>
      </c>
      <c r="B4" s="5" t="n">
        <v>141</v>
      </c>
    </row>
    <row r="5" spans="1:8">
      <c r="A5" s="4" t="s">
        <v>65</v>
      </c>
      <c r="B5" s="5" t="n">
        <v>29929</v>
      </c>
    </row>
    <row r="6" spans="1:8">
      <c r="A6" s="4" t="s">
        <v>74</v>
      </c>
      <c r="B6" s="5" t="n">
        <v>890</v>
      </c>
    </row>
    <row r="7" spans="1:8">
      <c r="A7" s="4" t="s">
        <v>75</v>
      </c>
      <c r="B7" s="5" t="n">
        <v>27977</v>
      </c>
    </row>
    <row r="8" spans="1:8">
      <c r="A8" s="4" t="s">
        <v>1858</v>
      </c>
      <c r="B8" s="5" t="n">
        <v>0</v>
      </c>
    </row>
    <row r="9" spans="1:8">
      <c r="A9" s="4" t="s">
        <v>1859</v>
      </c>
      <c r="B9" s="5" t="n">
        <v>0</v>
      </c>
    </row>
    <row r="10" spans="1:8">
      <c r="A10" s="4" t="s">
        <v>81</v>
      </c>
      <c r="B10" s="5" t="n">
        <v>2037</v>
      </c>
    </row>
    <row r="11" spans="1:8">
      <c r="A11" s="4" t="s">
        <v>82</v>
      </c>
      <c r="B11" s="5" t="n">
        <v>-160</v>
      </c>
    </row>
    <row r="12" spans="1:8">
      <c r="A12" s="4" t="s">
        <v>83</v>
      </c>
      <c r="B12" s="5" t="n">
        <v>75</v>
      </c>
    </row>
    <row r="13" spans="1:8">
      <c r="A13" s="4" t="s">
        <v>193</v>
      </c>
      <c r="B13" s="5" t="n">
        <v>0</v>
      </c>
    </row>
    <row r="14" spans="1:8">
      <c r="A14" s="4" t="s">
        <v>85</v>
      </c>
      <c r="B14" s="5" t="n">
        <v>1952</v>
      </c>
    </row>
    <row r="15" spans="1:8">
      <c r="A15" s="4" t="s">
        <v>86</v>
      </c>
      <c r="B15" s="5" t="n">
        <v>29929</v>
      </c>
    </row>
    <row r="16" spans="1:8">
      <c r="A16" s="4" t="s">
        <v>1860</v>
      </c>
    </row>
    <row r="17" spans="1:8">
      <c r="A17" s="3" t="s">
        <v>1857</v>
      </c>
    </row>
    <row r="18" spans="1:8">
      <c r="A18" s="4" t="s">
        <v>1861</v>
      </c>
      <c r="B18" s="5" t="n">
        <v>1942</v>
      </c>
    </row>
    <row r="19" spans="1:8">
      <c r="A19" s="4" t="s">
        <v>1862</v>
      </c>
      <c r="B19" s="5" t="n">
        <v>0</v>
      </c>
    </row>
    <row r="20" spans="1:8">
      <c r="A20" s="4" t="s">
        <v>1863</v>
      </c>
      <c r="B20" s="5" t="n">
        <v>0</v>
      </c>
    </row>
    <row r="21" spans="1:8">
      <c r="A21" s="4" t="s">
        <v>57</v>
      </c>
      <c r="B21" s="5" t="n">
        <v>70</v>
      </c>
      <c r="C21" s="5" t="n">
        <v>155</v>
      </c>
    </row>
    <row r="22" spans="1:8">
      <c r="A22" s="4" t="s">
        <v>64</v>
      </c>
      <c r="B22" s="5" t="n">
        <v>0</v>
      </c>
    </row>
    <row r="23" spans="1:8">
      <c r="A23" s="4" t="s">
        <v>65</v>
      </c>
      <c r="B23" s="5" t="n">
        <v>2012</v>
      </c>
    </row>
    <row r="24" spans="1:8">
      <c r="A24" s="4" t="s">
        <v>74</v>
      </c>
      <c r="B24" s="5" t="n">
        <v>60</v>
      </c>
    </row>
    <row r="25" spans="1:8">
      <c r="A25" s="4" t="s">
        <v>75</v>
      </c>
      <c r="B25" s="5" t="n">
        <v>60</v>
      </c>
    </row>
    <row r="26" spans="1:8">
      <c r="A26" s="4" t="s">
        <v>1858</v>
      </c>
      <c r="B26" s="5" t="n">
        <v>0</v>
      </c>
    </row>
    <row r="27" spans="1:8">
      <c r="A27" s="4" t="s">
        <v>1859</v>
      </c>
      <c r="B27" s="5" t="n">
        <v>0</v>
      </c>
    </row>
    <row r="28" spans="1:8">
      <c r="A28" s="4" t="s">
        <v>81</v>
      </c>
      <c r="B28" s="5" t="n">
        <v>0</v>
      </c>
    </row>
    <row r="29" spans="1:8">
      <c r="A29" s="4" t="s">
        <v>82</v>
      </c>
      <c r="B29" s="5" t="n">
        <v>2037</v>
      </c>
    </row>
    <row r="30" spans="1:8">
      <c r="A30" s="4" t="s">
        <v>83</v>
      </c>
      <c r="B30" s="5" t="n">
        <v>-160</v>
      </c>
    </row>
    <row r="31" spans="1:8">
      <c r="A31" s="4" t="s">
        <v>193</v>
      </c>
      <c r="B31" s="5" t="n">
        <v>-75</v>
      </c>
    </row>
    <row r="32" spans="1:8">
      <c r="A32" s="4" t="s">
        <v>85</v>
      </c>
      <c r="B32" s="5" t="n">
        <v>-1952</v>
      </c>
    </row>
    <row r="33" spans="1:8">
      <c r="A33" s="4" t="s">
        <v>86</v>
      </c>
      <c r="B33" s="6" t="n">
        <v>2012</v>
      </c>
    </row>
    <row r="34" spans="1:8">
      <c r="A34" s="4" t="s">
        <v>45</v>
      </c>
    </row>
    <row r="35" spans="1:8">
      <c r="A35" s="3" t="s">
        <v>1857</v>
      </c>
    </row>
    <row r="36" spans="1:8">
      <c r="A36" s="4" t="s">
        <v>57</v>
      </c>
      <c r="C36" s="5" t="n">
        <v>924</v>
      </c>
      <c r="D36" s="6" t="n">
        <v>885</v>
      </c>
      <c r="E36" s="6" t="n">
        <v>632</v>
      </c>
      <c r="F36" s="6" t="n">
        <v>864</v>
      </c>
      <c r="G36" s="6" t="n">
        <v>502</v>
      </c>
      <c r="H36" s="6" t="n">
        <v>576</v>
      </c>
    </row>
    <row r="37" spans="1:8">
      <c r="A37" s="4" t="s">
        <v>64</v>
      </c>
      <c r="D37" s="5" t="n">
        <v>202</v>
      </c>
      <c r="F37" s="5" t="n">
        <v>371</v>
      </c>
    </row>
    <row r="38" spans="1:8">
      <c r="A38" s="4" t="s">
        <v>65</v>
      </c>
      <c r="D38" s="5" t="n">
        <v>28965</v>
      </c>
      <c r="F38" s="5" t="n">
        <v>27035</v>
      </c>
    </row>
    <row r="39" spans="1:8">
      <c r="A39" s="4" t="s">
        <v>74</v>
      </c>
      <c r="D39" s="5" t="n">
        <v>897</v>
      </c>
      <c r="F39" s="5" t="n">
        <v>746</v>
      </c>
    </row>
    <row r="40" spans="1:8">
      <c r="A40" s="4" t="s">
        <v>75</v>
      </c>
      <c r="D40" s="5" t="n">
        <v>26718</v>
      </c>
      <c r="F40" s="5" t="n">
        <v>25101</v>
      </c>
    </row>
    <row r="41" spans="1:8">
      <c r="A41" s="4" t="s">
        <v>1858</v>
      </c>
      <c r="D41" s="5" t="n">
        <v>0</v>
      </c>
      <c r="F41" s="5" t="n">
        <v>0</v>
      </c>
    </row>
    <row r="42" spans="1:8">
      <c r="A42" s="4" t="s">
        <v>1859</v>
      </c>
      <c r="D42" s="5" t="n">
        <v>1</v>
      </c>
      <c r="F42" s="5" t="n">
        <v>1</v>
      </c>
    </row>
    <row r="43" spans="1:8">
      <c r="A43" s="4" t="s">
        <v>81</v>
      </c>
      <c r="D43" s="5" t="n">
        <v>716</v>
      </c>
      <c r="F43" s="5" t="n">
        <v>714</v>
      </c>
    </row>
    <row r="44" spans="1:8">
      <c r="A44" s="4" t="s">
        <v>82</v>
      </c>
      <c r="D44" s="5" t="n">
        <v>1000</v>
      </c>
      <c r="F44" s="5" t="n">
        <v>792</v>
      </c>
    </row>
    <row r="45" spans="1:8">
      <c r="A45" s="4" t="s">
        <v>83</v>
      </c>
      <c r="D45" s="5" t="n">
        <v>543</v>
      </c>
      <c r="F45" s="5" t="n">
        <v>439</v>
      </c>
    </row>
    <row r="46" spans="1:8">
      <c r="A46" s="4" t="s">
        <v>193</v>
      </c>
      <c r="D46" s="5" t="n">
        <v>-13</v>
      </c>
      <c r="F46" s="5" t="n">
        <v>-12</v>
      </c>
    </row>
    <row r="47" spans="1:8">
      <c r="A47" s="4" t="s">
        <v>85</v>
      </c>
      <c r="D47" s="5" t="n">
        <v>2247</v>
      </c>
      <c r="F47" s="5" t="n">
        <v>1934</v>
      </c>
    </row>
    <row r="48" spans="1:8">
      <c r="A48" s="4" t="s">
        <v>86</v>
      </c>
      <c r="D48" s="5" t="n">
        <v>28965</v>
      </c>
      <c r="F48" s="5" t="n">
        <v>27035</v>
      </c>
    </row>
    <row r="49" spans="1:8">
      <c r="A49" s="4" t="s">
        <v>1864</v>
      </c>
    </row>
    <row r="50" spans="1:8">
      <c r="A50" s="3" t="s">
        <v>1857</v>
      </c>
    </row>
    <row r="51" spans="1:8">
      <c r="A51" s="4" t="s">
        <v>1861</v>
      </c>
      <c r="D51" s="5" t="n">
        <v>2241</v>
      </c>
      <c r="F51" s="5" t="n">
        <v>1913</v>
      </c>
    </row>
    <row r="52" spans="1:8">
      <c r="A52" s="4" t="s">
        <v>1862</v>
      </c>
      <c r="D52" s="5" t="n">
        <v>0</v>
      </c>
      <c r="F52" s="5" t="n">
        <v>5</v>
      </c>
    </row>
    <row r="53" spans="1:8">
      <c r="A53" s="4" t="s">
        <v>1863</v>
      </c>
      <c r="D53" s="5" t="n">
        <v>0</v>
      </c>
      <c r="F53" s="5" t="n">
        <v>12</v>
      </c>
    </row>
    <row r="54" spans="1:8">
      <c r="A54" s="4" t="s">
        <v>57</v>
      </c>
      <c r="C54" s="6" t="n">
        <v>0</v>
      </c>
      <c r="D54" s="5" t="n">
        <v>2</v>
      </c>
      <c r="E54" s="6" t="n">
        <v>4</v>
      </c>
      <c r="F54" s="5" t="n">
        <v>2</v>
      </c>
      <c r="G54" s="6" t="n">
        <v>13</v>
      </c>
      <c r="H54" s="6" t="n">
        <v>66</v>
      </c>
    </row>
    <row r="55" spans="1:8">
      <c r="A55" s="4" t="s">
        <v>64</v>
      </c>
      <c r="D55" s="5" t="n">
        <v>4</v>
      </c>
      <c r="F55" s="5" t="n">
        <v>2</v>
      </c>
    </row>
    <row r="56" spans="1:8">
      <c r="A56" s="4" t="s">
        <v>65</v>
      </c>
      <c r="D56" s="5" t="n">
        <v>2247</v>
      </c>
      <c r="F56" s="5" t="n">
        <v>1934</v>
      </c>
    </row>
    <row r="57" spans="1:8">
      <c r="A57" s="4" t="s">
        <v>74</v>
      </c>
      <c r="D57" s="5" t="n">
        <v>0</v>
      </c>
      <c r="F57" s="5" t="n">
        <v>0</v>
      </c>
    </row>
    <row r="58" spans="1:8">
      <c r="A58" s="4" t="s">
        <v>75</v>
      </c>
      <c r="D58" s="5" t="n">
        <v>0</v>
      </c>
      <c r="F58" s="5" t="n">
        <v>0</v>
      </c>
    </row>
    <row r="59" spans="1:8">
      <c r="A59" s="4" t="s">
        <v>1858</v>
      </c>
      <c r="D59" s="5" t="n">
        <v>0</v>
      </c>
      <c r="F59" s="5" t="n">
        <v>0</v>
      </c>
    </row>
    <row r="60" spans="1:8">
      <c r="A60" s="4" t="s">
        <v>1859</v>
      </c>
      <c r="D60" s="5" t="n">
        <v>1</v>
      </c>
      <c r="F60" s="5" t="n">
        <v>1</v>
      </c>
    </row>
    <row r="61" spans="1:8">
      <c r="A61" s="4" t="s">
        <v>81</v>
      </c>
      <c r="D61" s="5" t="n">
        <v>716</v>
      </c>
      <c r="F61" s="5" t="n">
        <v>714</v>
      </c>
    </row>
    <row r="62" spans="1:8">
      <c r="A62" s="4" t="s">
        <v>82</v>
      </c>
      <c r="D62" s="5" t="n">
        <v>1000</v>
      </c>
      <c r="F62" s="5" t="n">
        <v>792</v>
      </c>
    </row>
    <row r="63" spans="1:8">
      <c r="A63" s="4" t="s">
        <v>83</v>
      </c>
      <c r="D63" s="5" t="n">
        <v>543</v>
      </c>
      <c r="F63" s="5" t="n">
        <v>439</v>
      </c>
    </row>
    <row r="64" spans="1:8">
      <c r="A64" s="4" t="s">
        <v>193</v>
      </c>
      <c r="D64" s="5" t="n">
        <v>-13</v>
      </c>
      <c r="F64" s="5" t="n">
        <v>-12</v>
      </c>
    </row>
    <row r="65" spans="1:8">
      <c r="A65" s="4" t="s">
        <v>85</v>
      </c>
      <c r="D65" s="5" t="n">
        <v>2247</v>
      </c>
      <c r="F65" s="5" t="n">
        <v>1934</v>
      </c>
    </row>
    <row r="66" spans="1:8">
      <c r="A66" s="4" t="s">
        <v>86</v>
      </c>
      <c r="D66" s="6" t="n">
        <v>2247</v>
      </c>
      <c r="F66" s="6" t="n">
        <v>193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865</v>
      </c>
      <c r="B1" s="2" t="s">
        <v>1</v>
      </c>
      <c r="C1" s="2" t="s">
        <v>32</v>
      </c>
      <c r="D1" s="2" t="s">
        <v>33</v>
      </c>
      <c r="L1" s="2" t="s">
        <v>34</v>
      </c>
    </row>
    <row r="2" spans="1:14">
      <c r="B2" s="2" t="s">
        <v>2</v>
      </c>
      <c r="C2" s="2" t="s">
        <v>35</v>
      </c>
      <c r="D2" s="2" t="s">
        <v>37</v>
      </c>
      <c r="E2" s="2" t="s">
        <v>4</v>
      </c>
      <c r="F2" s="2" t="s">
        <v>715</v>
      </c>
      <c r="G2" s="2" t="s">
        <v>36</v>
      </c>
      <c r="H2" s="2" t="s">
        <v>38</v>
      </c>
      <c r="I2" s="2" t="s">
        <v>716</v>
      </c>
      <c r="J2" s="2" t="s">
        <v>717</v>
      </c>
      <c r="K2" s="2" t="s">
        <v>718</v>
      </c>
      <c r="L2" s="2" t="s">
        <v>37</v>
      </c>
      <c r="M2" s="2" t="s">
        <v>38</v>
      </c>
      <c r="N2" s="2" t="s">
        <v>39</v>
      </c>
    </row>
    <row r="3" spans="1:14">
      <c r="A3" s="3" t="s">
        <v>1866</v>
      </c>
    </row>
    <row r="4" spans="1:14">
      <c r="A4" s="4" t="s">
        <v>1805</v>
      </c>
      <c r="B4" s="6" t="n">
        <v>165</v>
      </c>
    </row>
    <row r="5" spans="1:14">
      <c r="A5" s="4" t="s">
        <v>1867</v>
      </c>
      <c r="B5" s="5" t="n">
        <v>16</v>
      </c>
    </row>
    <row r="6" spans="1:14">
      <c r="A6" s="4" t="s">
        <v>1800</v>
      </c>
      <c r="B6" s="5" t="n">
        <v>158</v>
      </c>
    </row>
    <row r="7" spans="1:14">
      <c r="A7" s="4" t="s">
        <v>112</v>
      </c>
      <c r="B7" s="5" t="n">
        <v>7</v>
      </c>
    </row>
    <row r="8" spans="1:14">
      <c r="A8" s="4" t="s">
        <v>114</v>
      </c>
      <c r="B8" s="5" t="n">
        <v>5</v>
      </c>
    </row>
    <row r="9" spans="1:14">
      <c r="A9" s="4" t="s">
        <v>115</v>
      </c>
      <c r="B9" s="5" t="n">
        <v>107</v>
      </c>
    </row>
    <row r="10" spans="1:14">
      <c r="A10" s="4" t="s">
        <v>116</v>
      </c>
      <c r="B10" s="5" t="n">
        <v>-102</v>
      </c>
      <c r="C10" s="6" t="n">
        <v>28</v>
      </c>
      <c r="G10" s="6" t="n">
        <v>108</v>
      </c>
      <c r="L10" s="6" t="n">
        <v>223</v>
      </c>
      <c r="M10" s="6" t="n">
        <v>97</v>
      </c>
      <c r="N10" s="6" t="n">
        <v>118</v>
      </c>
    </row>
    <row r="11" spans="1:14">
      <c r="A11" s="4" t="s">
        <v>1860</v>
      </c>
    </row>
    <row r="12" spans="1:14">
      <c r="A12" s="3" t="s">
        <v>1866</v>
      </c>
    </row>
    <row r="13" spans="1:14">
      <c r="A13" s="4" t="s">
        <v>1805</v>
      </c>
      <c r="B13" s="5" t="n">
        <v>12</v>
      </c>
    </row>
    <row r="14" spans="1:14">
      <c r="A14" s="4" t="s">
        <v>1868</v>
      </c>
      <c r="B14" s="5" t="n">
        <v>12</v>
      </c>
    </row>
    <row r="15" spans="1:14">
      <c r="A15" s="4" t="s">
        <v>1867</v>
      </c>
      <c r="B15" s="5" t="n">
        <v>1</v>
      </c>
    </row>
    <row r="16" spans="1:14">
      <c r="A16" s="4" t="s">
        <v>1800</v>
      </c>
      <c r="B16" s="5" t="n">
        <v>1</v>
      </c>
    </row>
    <row r="17" spans="1:14">
      <c r="A17" s="4" t="s">
        <v>112</v>
      </c>
      <c r="B17" s="5" t="n">
        <v>11</v>
      </c>
    </row>
    <row r="18" spans="1:14">
      <c r="A18" s="4" t="s">
        <v>1869</v>
      </c>
      <c r="B18" s="5" t="n">
        <v>-113</v>
      </c>
    </row>
    <row r="19" spans="1:14">
      <c r="A19" s="4" t="s">
        <v>114</v>
      </c>
      <c r="B19" s="5" t="n">
        <v>-102</v>
      </c>
    </row>
    <row r="20" spans="1:14">
      <c r="A20" s="4" t="s">
        <v>115</v>
      </c>
      <c r="B20" s="5" t="n">
        <v>0</v>
      </c>
    </row>
    <row r="21" spans="1:14">
      <c r="A21" s="4" t="s">
        <v>116</v>
      </c>
      <c r="B21" s="6" t="n">
        <v>-102</v>
      </c>
    </row>
    <row r="22" spans="1:14">
      <c r="A22" s="4" t="s">
        <v>45</v>
      </c>
    </row>
    <row r="23" spans="1:14">
      <c r="A23" s="3" t="s">
        <v>1866</v>
      </c>
    </row>
    <row r="24" spans="1:14">
      <c r="A24" s="4" t="s">
        <v>1805</v>
      </c>
      <c r="C24" s="5" t="n">
        <v>362</v>
      </c>
      <c r="D24" s="6" t="n">
        <v>435</v>
      </c>
      <c r="E24" s="6" t="n">
        <v>380</v>
      </c>
      <c r="F24" s="6" t="n">
        <v>375</v>
      </c>
      <c r="G24" s="5" t="n">
        <v>340</v>
      </c>
      <c r="H24" s="6" t="n">
        <v>316</v>
      </c>
      <c r="I24" s="6" t="n">
        <v>261</v>
      </c>
      <c r="J24" s="6" t="n">
        <v>233</v>
      </c>
      <c r="K24" s="6" t="n">
        <v>329</v>
      </c>
      <c r="L24" s="5" t="n">
        <v>1530</v>
      </c>
      <c r="M24" s="5" t="n">
        <v>1139</v>
      </c>
      <c r="N24" s="5" t="n">
        <v>961</v>
      </c>
    </row>
    <row r="25" spans="1:14">
      <c r="A25" s="4" t="s">
        <v>1867</v>
      </c>
      <c r="C25" s="5" t="n">
        <v>51</v>
      </c>
      <c r="G25" s="5" t="n">
        <v>28</v>
      </c>
      <c r="L25" s="5" t="n">
        <v>137</v>
      </c>
      <c r="M25" s="5" t="n">
        <v>119</v>
      </c>
      <c r="N25" s="5" t="n">
        <v>113</v>
      </c>
    </row>
    <row r="26" spans="1:14">
      <c r="A26" s="4" t="s">
        <v>1800</v>
      </c>
      <c r="C26" s="5" t="n">
        <v>314</v>
      </c>
      <c r="D26" s="5" t="n">
        <v>342</v>
      </c>
      <c r="E26" s="5" t="n">
        <v>326</v>
      </c>
      <c r="F26" s="5" t="n">
        <v>334</v>
      </c>
      <c r="G26" s="5" t="n">
        <v>171</v>
      </c>
      <c r="H26" s="5" t="n">
        <v>262</v>
      </c>
      <c r="I26" s="5" t="n">
        <v>240</v>
      </c>
      <c r="J26" s="5" t="n">
        <v>212</v>
      </c>
      <c r="K26" s="5" t="n">
        <v>250</v>
      </c>
      <c r="L26" s="5" t="n">
        <v>1173</v>
      </c>
      <c r="M26" s="5" t="n">
        <v>964</v>
      </c>
      <c r="N26" s="5" t="n">
        <v>755</v>
      </c>
    </row>
    <row r="27" spans="1:14">
      <c r="A27" s="4" t="s">
        <v>112</v>
      </c>
      <c r="C27" s="5" t="n">
        <v>48</v>
      </c>
      <c r="G27" s="5" t="n">
        <v>169</v>
      </c>
      <c r="L27" s="5" t="n">
        <v>357</v>
      </c>
      <c r="M27" s="5" t="n">
        <v>175</v>
      </c>
      <c r="N27" s="5" t="n">
        <v>206</v>
      </c>
    </row>
    <row r="28" spans="1:14">
      <c r="A28" s="4" t="s">
        <v>114</v>
      </c>
      <c r="C28" s="5" t="n">
        <v>44</v>
      </c>
      <c r="G28" s="5" t="n">
        <v>163</v>
      </c>
      <c r="L28" s="5" t="n">
        <v>333</v>
      </c>
      <c r="M28" s="5" t="n">
        <v>153</v>
      </c>
      <c r="N28" s="5" t="n">
        <v>182</v>
      </c>
    </row>
    <row r="29" spans="1:14">
      <c r="A29" s="4" t="s">
        <v>115</v>
      </c>
      <c r="C29" s="5" t="n">
        <v>16</v>
      </c>
      <c r="G29" s="5" t="n">
        <v>55</v>
      </c>
      <c r="L29" s="5" t="n">
        <v>110</v>
      </c>
      <c r="M29" s="5" t="n">
        <v>56</v>
      </c>
      <c r="N29" s="5" t="n">
        <v>64</v>
      </c>
    </row>
    <row r="30" spans="1:14">
      <c r="A30" s="4" t="s">
        <v>116</v>
      </c>
      <c r="C30" s="5" t="n">
        <v>28</v>
      </c>
      <c r="D30" s="6" t="n">
        <v>61</v>
      </c>
      <c r="E30" s="6" t="n">
        <v>32</v>
      </c>
      <c r="F30" s="6" t="n">
        <v>22</v>
      </c>
      <c r="G30" s="5" t="n">
        <v>108</v>
      </c>
      <c r="H30" s="6" t="n">
        <v>30</v>
      </c>
      <c r="I30" s="6" t="n">
        <v>10</v>
      </c>
      <c r="J30" s="6" t="n">
        <v>9</v>
      </c>
      <c r="K30" s="6" t="n">
        <v>48</v>
      </c>
      <c r="L30" s="5" t="n">
        <v>223</v>
      </c>
      <c r="M30" s="5" t="n">
        <v>97</v>
      </c>
      <c r="N30" s="5" t="n">
        <v>118</v>
      </c>
    </row>
    <row r="31" spans="1:14">
      <c r="A31" s="4" t="s">
        <v>1864</v>
      </c>
    </row>
    <row r="32" spans="1:14">
      <c r="A32" s="3" t="s">
        <v>1866</v>
      </c>
    </row>
    <row r="33" spans="1:14">
      <c r="A33" s="4" t="s">
        <v>1805</v>
      </c>
      <c r="C33" s="5" t="n">
        <v>0</v>
      </c>
      <c r="G33" s="5" t="n">
        <v>0</v>
      </c>
      <c r="L33" s="5" t="n">
        <v>-1</v>
      </c>
      <c r="M33" s="5" t="n">
        <v>-2</v>
      </c>
      <c r="N33" s="5" t="n">
        <v>-9</v>
      </c>
    </row>
    <row r="34" spans="1:14">
      <c r="A34" s="4" t="s">
        <v>1868</v>
      </c>
      <c r="C34" s="5" t="n">
        <v>0</v>
      </c>
      <c r="G34" s="5" t="n">
        <v>0</v>
      </c>
      <c r="L34" s="5" t="n">
        <v>-1</v>
      </c>
      <c r="M34" s="5" t="n">
        <v>-2</v>
      </c>
      <c r="N34" s="5" t="n">
        <v>-9</v>
      </c>
    </row>
    <row r="35" spans="1:14">
      <c r="A35" s="4" t="s">
        <v>1867</v>
      </c>
      <c r="C35" s="5" t="n">
        <v>1</v>
      </c>
      <c r="G35" s="5" t="n">
        <v>1</v>
      </c>
      <c r="L35" s="5" t="n">
        <v>2</v>
      </c>
      <c r="M35" s="5" t="n">
        <v>3</v>
      </c>
      <c r="N35" s="5" t="n">
        <v>6</v>
      </c>
    </row>
    <row r="36" spans="1:14">
      <c r="A36" s="4" t="s">
        <v>1800</v>
      </c>
      <c r="C36" s="5" t="n">
        <v>1</v>
      </c>
      <c r="G36" s="5" t="n">
        <v>1</v>
      </c>
      <c r="L36" s="5" t="n">
        <v>2</v>
      </c>
      <c r="M36" s="5" t="n">
        <v>3</v>
      </c>
      <c r="N36" s="5" t="n">
        <v>6</v>
      </c>
    </row>
    <row r="37" spans="1:14">
      <c r="A37" s="4" t="s">
        <v>112</v>
      </c>
      <c r="C37" s="5" t="n">
        <v>-1</v>
      </c>
      <c r="G37" s="5" t="n">
        <v>-1</v>
      </c>
      <c r="L37" s="5" t="n">
        <v>-3</v>
      </c>
      <c r="M37" s="5" t="n">
        <v>-5</v>
      </c>
      <c r="N37" s="5" t="n">
        <v>-15</v>
      </c>
    </row>
    <row r="38" spans="1:14">
      <c r="A38" s="4" t="s">
        <v>1869</v>
      </c>
      <c r="C38" s="5" t="n">
        <v>29</v>
      </c>
      <c r="G38" s="5" t="n">
        <v>109</v>
      </c>
      <c r="L38" s="5" t="n">
        <v>227</v>
      </c>
      <c r="M38" s="5" t="n">
        <v>103</v>
      </c>
      <c r="N38" s="5" t="n">
        <v>133</v>
      </c>
    </row>
    <row r="39" spans="1:14">
      <c r="A39" s="4" t="s">
        <v>114</v>
      </c>
      <c r="C39" s="5" t="n">
        <v>28</v>
      </c>
      <c r="G39" s="5" t="n">
        <v>108</v>
      </c>
      <c r="L39" s="5" t="n">
        <v>224</v>
      </c>
      <c r="M39" s="5" t="n">
        <v>98</v>
      </c>
      <c r="N39" s="5" t="n">
        <v>118</v>
      </c>
    </row>
    <row r="40" spans="1:14">
      <c r="A40" s="4" t="s">
        <v>115</v>
      </c>
      <c r="C40" s="5" t="n">
        <v>0</v>
      </c>
      <c r="G40" s="5" t="n">
        <v>0</v>
      </c>
      <c r="L40" s="5" t="n">
        <v>1</v>
      </c>
      <c r="M40" s="5" t="n">
        <v>1</v>
      </c>
      <c r="N40" s="5" t="n">
        <v>0</v>
      </c>
    </row>
    <row r="41" spans="1:14">
      <c r="A41" s="4" t="s">
        <v>116</v>
      </c>
      <c r="C41" s="6" t="n">
        <v>28</v>
      </c>
      <c r="G41" s="6" t="n">
        <v>108</v>
      </c>
      <c r="L41" s="6" t="n">
        <v>223</v>
      </c>
      <c r="M41" s="6" t="n">
        <v>97</v>
      </c>
      <c r="N41" s="6" t="n">
        <v>118</v>
      </c>
    </row>
  </sheetData>
  <mergeCells count="3">
    <mergeCell ref="A1:A2"/>
    <mergeCell ref="D1:K1"/>
    <mergeCell ref="L1:N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870</v>
      </c>
      <c r="B1" s="2" t="s">
        <v>1</v>
      </c>
      <c r="C1" s="2" t="s">
        <v>32</v>
      </c>
      <c r="D1" s="2" t="s">
        <v>33</v>
      </c>
      <c r="L1" s="2" t="s">
        <v>34</v>
      </c>
    </row>
    <row r="2" spans="1:14">
      <c r="B2" s="2" t="s">
        <v>2</v>
      </c>
      <c r="C2" s="2" t="s">
        <v>35</v>
      </c>
      <c r="D2" s="2" t="s">
        <v>37</v>
      </c>
      <c r="E2" s="2" t="s">
        <v>4</v>
      </c>
      <c r="F2" s="2" t="s">
        <v>715</v>
      </c>
      <c r="G2" s="2" t="s">
        <v>36</v>
      </c>
      <c r="H2" s="2" t="s">
        <v>38</v>
      </c>
      <c r="I2" s="2" t="s">
        <v>716</v>
      </c>
      <c r="J2" s="2" t="s">
        <v>717</v>
      </c>
      <c r="K2" s="2" t="s">
        <v>718</v>
      </c>
      <c r="L2" s="2" t="s">
        <v>37</v>
      </c>
      <c r="M2" s="2" t="s">
        <v>38</v>
      </c>
      <c r="N2" s="2" t="s">
        <v>39</v>
      </c>
    </row>
    <row r="3" spans="1:14">
      <c r="A3" s="3" t="s">
        <v>172</v>
      </c>
    </row>
    <row r="4" spans="1:14">
      <c r="A4" s="4" t="s">
        <v>116</v>
      </c>
      <c r="B4" s="6" t="n">
        <v>-102</v>
      </c>
      <c r="C4" s="6" t="n">
        <v>28</v>
      </c>
      <c r="G4" s="6" t="n">
        <v>108</v>
      </c>
      <c r="L4" s="6" t="n">
        <v>223</v>
      </c>
      <c r="M4" s="6" t="n">
        <v>97</v>
      </c>
      <c r="N4" s="6" t="n">
        <v>118</v>
      </c>
    </row>
    <row r="5" spans="1:14">
      <c r="A5" s="3" t="s">
        <v>173</v>
      </c>
    </row>
    <row r="6" spans="1:14">
      <c r="A6" s="4" t="s">
        <v>1871</v>
      </c>
      <c r="B6" s="5" t="n">
        <v>-42</v>
      </c>
    </row>
    <row r="7" spans="1:14">
      <c r="A7" s="4" t="s">
        <v>174</v>
      </c>
      <c r="B7" s="5" t="n">
        <v>-1</v>
      </c>
    </row>
    <row r="8" spans="1:14">
      <c r="A8" s="4" t="s">
        <v>185</v>
      </c>
      <c r="B8" s="5" t="n">
        <v>-2</v>
      </c>
    </row>
    <row r="9" spans="1:14">
      <c r="A9" s="4" t="s">
        <v>186</v>
      </c>
      <c r="B9" s="5" t="n">
        <v>78</v>
      </c>
    </row>
    <row r="10" spans="1:14">
      <c r="A10" s="3" t="s">
        <v>187</v>
      </c>
    </row>
    <row r="11" spans="1:14">
      <c r="A11" s="4" t="s">
        <v>191</v>
      </c>
      <c r="B11" s="5" t="n">
        <v>-22</v>
      </c>
    </row>
    <row r="12" spans="1:14">
      <c r="A12" s="3" t="s">
        <v>192</v>
      </c>
    </row>
    <row r="13" spans="1:14">
      <c r="A13" s="4" t="s">
        <v>197</v>
      </c>
      <c r="B13" s="5" t="n">
        <v>0</v>
      </c>
    </row>
    <row r="14" spans="1:14">
      <c r="A14" s="4" t="s">
        <v>193</v>
      </c>
      <c r="B14" s="5" t="n">
        <v>0</v>
      </c>
    </row>
    <row r="15" spans="1:14">
      <c r="A15" s="4" t="s">
        <v>200</v>
      </c>
      <c r="B15" s="5" t="n">
        <v>52</v>
      </c>
    </row>
    <row r="16" spans="1:14">
      <c r="A16" s="4" t="s">
        <v>201</v>
      </c>
      <c r="B16" s="5" t="n">
        <v>108</v>
      </c>
    </row>
    <row r="17" spans="1:14">
      <c r="A17" s="4" t="s">
        <v>202</v>
      </c>
      <c r="B17" s="5" t="n">
        <v>1107</v>
      </c>
    </row>
    <row r="18" spans="1:14">
      <c r="A18" s="4" t="s">
        <v>203</v>
      </c>
      <c r="B18" s="5" t="n">
        <v>1215</v>
      </c>
      <c r="C18" s="5" t="n">
        <v>1107</v>
      </c>
    </row>
    <row r="19" spans="1:14">
      <c r="A19" s="4" t="s">
        <v>1860</v>
      </c>
    </row>
    <row r="20" spans="1:14">
      <c r="A20" s="3" t="s">
        <v>172</v>
      </c>
    </row>
    <row r="21" spans="1:14">
      <c r="A21" s="4" t="s">
        <v>116</v>
      </c>
      <c r="B21" s="5" t="n">
        <v>-102</v>
      </c>
    </row>
    <row r="22" spans="1:14">
      <c r="A22" s="3" t="s">
        <v>173</v>
      </c>
    </row>
    <row r="23" spans="1:14">
      <c r="A23" s="4" t="s">
        <v>1871</v>
      </c>
      <c r="B23" s="5" t="n">
        <v>0</v>
      </c>
    </row>
    <row r="24" spans="1:14">
      <c r="A24" s="4" t="s">
        <v>1869</v>
      </c>
      <c r="B24" s="5" t="n">
        <v>113</v>
      </c>
    </row>
    <row r="25" spans="1:14">
      <c r="A25" s="4" t="s">
        <v>174</v>
      </c>
      <c r="B25" s="5" t="n">
        <v>0</v>
      </c>
    </row>
    <row r="26" spans="1:14">
      <c r="A26" s="4" t="s">
        <v>185</v>
      </c>
      <c r="B26" s="5" t="n">
        <v>1</v>
      </c>
    </row>
    <row r="27" spans="1:14">
      <c r="A27" s="4" t="s">
        <v>1872</v>
      </c>
      <c r="B27" s="4" t="s">
        <v>77</v>
      </c>
    </row>
    <row r="28" spans="1:14">
      <c r="A28" s="4" t="s">
        <v>186</v>
      </c>
      <c r="B28" s="5" t="n">
        <v>12</v>
      </c>
    </row>
    <row r="29" spans="1:14">
      <c r="A29" s="3" t="s">
        <v>187</v>
      </c>
    </row>
    <row r="30" spans="1:14">
      <c r="A30" s="4" t="s">
        <v>191</v>
      </c>
      <c r="B30" s="5" t="n">
        <v>0</v>
      </c>
    </row>
    <row r="31" spans="1:14">
      <c r="A31" s="3" t="s">
        <v>192</v>
      </c>
    </row>
    <row r="32" spans="1:14">
      <c r="A32" s="4" t="s">
        <v>1873</v>
      </c>
      <c r="B32" s="5" t="n">
        <v>0</v>
      </c>
    </row>
    <row r="33" spans="1:14">
      <c r="A33" s="4" t="s">
        <v>197</v>
      </c>
      <c r="B33" s="5" t="n">
        <v>0</v>
      </c>
    </row>
    <row r="34" spans="1:14">
      <c r="A34" s="4" t="s">
        <v>193</v>
      </c>
      <c r="B34" s="5" t="n">
        <v>0</v>
      </c>
    </row>
    <row r="35" spans="1:14">
      <c r="A35" s="4" t="s">
        <v>1874</v>
      </c>
      <c r="B35" s="5" t="n">
        <v>-97</v>
      </c>
    </row>
    <row r="36" spans="1:14">
      <c r="A36" s="4" t="s">
        <v>200</v>
      </c>
      <c r="B36" s="5" t="n">
        <v>-97</v>
      </c>
    </row>
    <row r="37" spans="1:14">
      <c r="A37" s="4" t="s">
        <v>201</v>
      </c>
      <c r="B37" s="5" t="n">
        <v>-85</v>
      </c>
    </row>
    <row r="38" spans="1:14">
      <c r="A38" s="4" t="s">
        <v>202</v>
      </c>
      <c r="B38" s="5" t="n">
        <v>155</v>
      </c>
    </row>
    <row r="39" spans="1:14">
      <c r="A39" s="4" t="s">
        <v>203</v>
      </c>
      <c r="B39" s="5" t="n">
        <v>70</v>
      </c>
      <c r="C39" s="5" t="n">
        <v>155</v>
      </c>
    </row>
    <row r="40" spans="1:14">
      <c r="A40" s="4" t="s">
        <v>1875</v>
      </c>
    </row>
    <row r="41" spans="1:14">
      <c r="A41" s="3" t="s">
        <v>187</v>
      </c>
    </row>
    <row r="42" spans="1:14">
      <c r="A42" s="4" t="s">
        <v>209</v>
      </c>
      <c r="B42" s="5" t="n">
        <v>0</v>
      </c>
    </row>
    <row r="43" spans="1:14">
      <c r="A43" s="4" t="s">
        <v>45</v>
      </c>
    </row>
    <row r="44" spans="1:14">
      <c r="A44" s="3" t="s">
        <v>172</v>
      </c>
    </row>
    <row r="45" spans="1:14">
      <c r="A45" s="4" t="s">
        <v>116</v>
      </c>
      <c r="C45" s="5" t="n">
        <v>28</v>
      </c>
      <c r="D45" s="6" t="n">
        <v>61</v>
      </c>
      <c r="E45" s="6" t="n">
        <v>32</v>
      </c>
      <c r="F45" s="6" t="n">
        <v>22</v>
      </c>
      <c r="G45" s="5" t="n">
        <v>108</v>
      </c>
      <c r="H45" s="6" t="n">
        <v>30</v>
      </c>
      <c r="I45" s="6" t="n">
        <v>10</v>
      </c>
      <c r="J45" s="6" t="n">
        <v>9</v>
      </c>
      <c r="K45" s="6" t="n">
        <v>48</v>
      </c>
      <c r="L45" s="5" t="n">
        <v>223</v>
      </c>
      <c r="M45" s="5" t="n">
        <v>97</v>
      </c>
      <c r="N45" s="5" t="n">
        <v>118</v>
      </c>
    </row>
    <row r="46" spans="1:14">
      <c r="A46" s="3" t="s">
        <v>173</v>
      </c>
    </row>
    <row r="47" spans="1:14">
      <c r="A47" s="4" t="s">
        <v>1871</v>
      </c>
      <c r="C47" s="5" t="n">
        <v>-137</v>
      </c>
      <c r="G47" s="5" t="n">
        <v>-51</v>
      </c>
      <c r="L47" s="5" t="n">
        <v>-305</v>
      </c>
      <c r="M47" s="5" t="n">
        <v>-19</v>
      </c>
      <c r="N47" s="5" t="n">
        <v>37</v>
      </c>
    </row>
    <row r="48" spans="1:14">
      <c r="A48" s="4" t="s">
        <v>174</v>
      </c>
      <c r="C48" s="5" t="n">
        <v>4</v>
      </c>
      <c r="G48" s="5" t="n">
        <v>1</v>
      </c>
      <c r="L48" s="5" t="n">
        <v>6</v>
      </c>
      <c r="M48" s="5" t="n">
        <v>8</v>
      </c>
      <c r="N48" s="5" t="n">
        <v>7</v>
      </c>
    </row>
    <row r="49" spans="1:14">
      <c r="A49" s="4" t="s">
        <v>185</v>
      </c>
      <c r="C49" s="5" t="n">
        <v>-6</v>
      </c>
      <c r="G49" s="5" t="n">
        <v>-26</v>
      </c>
      <c r="L49" s="5" t="n">
        <v>-47</v>
      </c>
      <c r="M49" s="5" t="n">
        <v>16</v>
      </c>
      <c r="N49" s="5" t="n">
        <v>-36</v>
      </c>
    </row>
    <row r="50" spans="1:14">
      <c r="A50" s="4" t="s">
        <v>186</v>
      </c>
      <c r="C50" s="5" t="n">
        <v>79</v>
      </c>
      <c r="G50" s="5" t="n">
        <v>72</v>
      </c>
      <c r="L50" s="5" t="n">
        <v>237</v>
      </c>
      <c r="M50" s="5" t="n">
        <v>365</v>
      </c>
      <c r="N50" s="5" t="n">
        <v>35</v>
      </c>
    </row>
    <row r="51" spans="1:14">
      <c r="A51" s="3" t="s">
        <v>187</v>
      </c>
    </row>
    <row r="52" spans="1:14">
      <c r="A52" s="4" t="s">
        <v>191</v>
      </c>
      <c r="C52" s="5" t="n">
        <v>-175</v>
      </c>
      <c r="G52" s="5" t="n">
        <v>-594</v>
      </c>
      <c r="L52" s="5" t="n">
        <v>-1217</v>
      </c>
      <c r="M52" s="5" t="n">
        <v>-1186</v>
      </c>
      <c r="N52" s="5" t="n">
        <v>-1024</v>
      </c>
    </row>
    <row r="53" spans="1:14">
      <c r="A53" s="3" t="s">
        <v>192</v>
      </c>
    </row>
    <row r="54" spans="1:14">
      <c r="A54" s="4" t="s">
        <v>197</v>
      </c>
      <c r="C54" s="5" t="n">
        <v>-4</v>
      </c>
      <c r="G54" s="5" t="n">
        <v>-4</v>
      </c>
      <c r="L54" s="5" t="n">
        <v>-15</v>
      </c>
      <c r="M54" s="5" t="n">
        <v>-15</v>
      </c>
      <c r="N54" s="5" t="n">
        <v>-15</v>
      </c>
    </row>
    <row r="55" spans="1:14">
      <c r="A55" s="4" t="s">
        <v>193</v>
      </c>
      <c r="C55" s="5" t="n">
        <v>0</v>
      </c>
      <c r="G55" s="5" t="n">
        <v>-1</v>
      </c>
      <c r="L55" s="5" t="n">
        <v>-1</v>
      </c>
      <c r="M55" s="5" t="n">
        <v>-1</v>
      </c>
      <c r="N55" s="5" t="n">
        <v>-11</v>
      </c>
    </row>
    <row r="56" spans="1:14">
      <c r="A56" s="4" t="s">
        <v>200</v>
      </c>
      <c r="C56" s="5" t="n">
        <v>135</v>
      </c>
      <c r="G56" s="5" t="n">
        <v>290</v>
      </c>
      <c r="L56" s="5" t="n">
        <v>1001</v>
      </c>
      <c r="M56" s="5" t="n">
        <v>1183</v>
      </c>
      <c r="N56" s="5" t="n">
        <v>915</v>
      </c>
    </row>
    <row r="57" spans="1:14">
      <c r="A57" s="4" t="s">
        <v>201</v>
      </c>
      <c r="C57" s="5" t="n">
        <v>39</v>
      </c>
      <c r="G57" s="5" t="n">
        <v>-232</v>
      </c>
      <c r="L57" s="5" t="n">
        <v>21</v>
      </c>
      <c r="M57" s="5" t="n">
        <v>362</v>
      </c>
      <c r="N57" s="5" t="n">
        <v>-74</v>
      </c>
    </row>
    <row r="58" spans="1:14">
      <c r="A58" s="4" t="s">
        <v>202</v>
      </c>
      <c r="B58" s="5" t="n">
        <v>924</v>
      </c>
      <c r="C58" s="5" t="n">
        <v>885</v>
      </c>
      <c r="F58" s="5" t="n">
        <v>632</v>
      </c>
      <c r="G58" s="5" t="n">
        <v>864</v>
      </c>
      <c r="K58" s="5" t="n">
        <v>502</v>
      </c>
      <c r="L58" s="5" t="n">
        <v>864</v>
      </c>
      <c r="M58" s="5" t="n">
        <v>502</v>
      </c>
      <c r="N58" s="5" t="n">
        <v>576</v>
      </c>
    </row>
    <row r="59" spans="1:14">
      <c r="A59" s="4" t="s">
        <v>203</v>
      </c>
      <c r="C59" s="5" t="n">
        <v>924</v>
      </c>
      <c r="D59" s="5" t="n">
        <v>885</v>
      </c>
      <c r="G59" s="5" t="n">
        <v>632</v>
      </c>
      <c r="H59" s="5" t="n">
        <v>864</v>
      </c>
      <c r="L59" s="5" t="n">
        <v>885</v>
      </c>
      <c r="M59" s="5" t="n">
        <v>864</v>
      </c>
      <c r="N59" s="5" t="n">
        <v>502</v>
      </c>
    </row>
    <row r="60" spans="1:14">
      <c r="A60" s="4" t="s">
        <v>1864</v>
      </c>
    </row>
    <row r="61" spans="1:14">
      <c r="A61" s="3" t="s">
        <v>172</v>
      </c>
    </row>
    <row r="62" spans="1:14">
      <c r="A62" s="4" t="s">
        <v>116</v>
      </c>
      <c r="C62" s="5" t="n">
        <v>28</v>
      </c>
      <c r="G62" s="5" t="n">
        <v>108</v>
      </c>
      <c r="L62" s="5" t="n">
        <v>223</v>
      </c>
      <c r="M62" s="5" t="n">
        <v>97</v>
      </c>
      <c r="N62" s="5" t="n">
        <v>118</v>
      </c>
    </row>
    <row r="63" spans="1:14">
      <c r="A63" s="3" t="s">
        <v>173</v>
      </c>
    </row>
    <row r="64" spans="1:14">
      <c r="A64" s="4" t="s">
        <v>1871</v>
      </c>
      <c r="C64" s="5" t="n">
        <v>0</v>
      </c>
      <c r="G64" s="5" t="n">
        <v>2</v>
      </c>
      <c r="L64" s="5" t="n">
        <v>5</v>
      </c>
      <c r="M64" s="5" t="n">
        <v>2</v>
      </c>
      <c r="N64" s="5" t="n">
        <v>9</v>
      </c>
    </row>
    <row r="65" spans="1:14">
      <c r="A65" s="4" t="s">
        <v>1869</v>
      </c>
      <c r="C65" s="5" t="n">
        <v>-29</v>
      </c>
      <c r="G65" s="5" t="n">
        <v>-109</v>
      </c>
      <c r="L65" s="5" t="n">
        <v>-227</v>
      </c>
      <c r="M65" s="5" t="n">
        <v>-103</v>
      </c>
      <c r="N65" s="5" t="n">
        <v>-133</v>
      </c>
    </row>
    <row r="66" spans="1:14">
      <c r="A66" s="4" t="s">
        <v>174</v>
      </c>
      <c r="C66" s="5" t="n">
        <v>1</v>
      </c>
      <c r="G66" s="5" t="n">
        <v>1</v>
      </c>
      <c r="L66" s="5" t="n">
        <v>2</v>
      </c>
      <c r="M66" s="5" t="n">
        <v>-2</v>
      </c>
      <c r="N66" s="5" t="n">
        <v>10</v>
      </c>
    </row>
    <row r="67" spans="1:14">
      <c r="A67" s="4" t="s">
        <v>185</v>
      </c>
      <c r="C67" s="5" t="n">
        <v>2</v>
      </c>
      <c r="G67" s="5" t="n">
        <v>0</v>
      </c>
      <c r="L67" s="5" t="n">
        <v>3</v>
      </c>
      <c r="M67" s="5" t="n">
        <v>2</v>
      </c>
      <c r="N67" s="5" t="n">
        <v>2</v>
      </c>
    </row>
    <row r="68" spans="1:14">
      <c r="A68" s="4" t="s">
        <v>1872</v>
      </c>
      <c r="C68" s="5" t="n">
        <v>0</v>
      </c>
      <c r="G68" s="5" t="n">
        <v>0</v>
      </c>
      <c r="L68" s="5" t="n">
        <v>0</v>
      </c>
      <c r="M68" s="5" t="n">
        <v>0</v>
      </c>
      <c r="N68" s="5" t="n">
        <v>0</v>
      </c>
    </row>
    <row r="69" spans="1:14">
      <c r="A69" s="4" t="s">
        <v>186</v>
      </c>
      <c r="C69" s="5" t="n">
        <v>2</v>
      </c>
      <c r="G69" s="5" t="n">
        <v>2</v>
      </c>
      <c r="L69" s="5" t="n">
        <v>6</v>
      </c>
      <c r="M69" s="5" t="n">
        <v>-4</v>
      </c>
      <c r="N69" s="5" t="n">
        <v>6</v>
      </c>
    </row>
    <row r="70" spans="1:14">
      <c r="A70" s="3" t="s">
        <v>187</v>
      </c>
    </row>
    <row r="71" spans="1:14">
      <c r="A71" s="4" t="s">
        <v>191</v>
      </c>
      <c r="C71" s="5" t="n">
        <v>0</v>
      </c>
      <c r="G71" s="5" t="n">
        <v>5</v>
      </c>
      <c r="L71" s="5" t="n">
        <v>12</v>
      </c>
      <c r="M71" s="5" t="n">
        <v>5</v>
      </c>
      <c r="N71" s="5" t="n">
        <v>15</v>
      </c>
    </row>
    <row r="72" spans="1:14">
      <c r="A72" s="3" t="s">
        <v>192</v>
      </c>
    </row>
    <row r="73" spans="1:14">
      <c r="A73" s="4" t="s">
        <v>1873</v>
      </c>
      <c r="C73" s="5" t="n">
        <v>0</v>
      </c>
      <c r="G73" s="5" t="n">
        <v>0</v>
      </c>
      <c r="L73" s="5" t="n">
        <v>0</v>
      </c>
      <c r="M73" s="5" t="n">
        <v>2</v>
      </c>
      <c r="N73" s="5" t="n">
        <v>2</v>
      </c>
    </row>
    <row r="74" spans="1:14">
      <c r="A74" s="4" t="s">
        <v>197</v>
      </c>
      <c r="C74" s="5" t="n">
        <v>-4</v>
      </c>
      <c r="G74" s="5" t="n">
        <v>-4</v>
      </c>
      <c r="L74" s="5" t="n">
        <v>-15</v>
      </c>
      <c r="M74" s="5" t="n">
        <v>-15</v>
      </c>
      <c r="N74" s="5" t="n">
        <v>-15</v>
      </c>
    </row>
    <row r="75" spans="1:14">
      <c r="A75" s="4" t="s">
        <v>193</v>
      </c>
      <c r="C75" s="5" t="n">
        <v>0</v>
      </c>
      <c r="G75" s="5" t="n">
        <v>-1</v>
      </c>
      <c r="L75" s="5" t="n">
        <v>-1</v>
      </c>
      <c r="M75" s="5" t="n">
        <v>-1</v>
      </c>
      <c r="N75" s="5" t="n">
        <v>-11</v>
      </c>
    </row>
    <row r="76" spans="1:14">
      <c r="A76" s="4" t="s">
        <v>1874</v>
      </c>
      <c r="C76" s="5" t="n">
        <v>0</v>
      </c>
      <c r="G76" s="5" t="n">
        <v>0</v>
      </c>
      <c r="L76" s="5" t="n">
        <v>-2</v>
      </c>
      <c r="M76" s="5" t="n">
        <v>2</v>
      </c>
      <c r="N76" s="5" t="n">
        <v>-50</v>
      </c>
    </row>
    <row r="77" spans="1:14">
      <c r="A77" s="4" t="s">
        <v>200</v>
      </c>
      <c r="C77" s="5" t="n">
        <v>-4</v>
      </c>
      <c r="G77" s="5" t="n">
        <v>-5</v>
      </c>
      <c r="L77" s="5" t="n">
        <v>-18</v>
      </c>
      <c r="M77" s="5" t="n">
        <v>-12</v>
      </c>
      <c r="N77" s="5" t="n">
        <v>-74</v>
      </c>
    </row>
    <row r="78" spans="1:14">
      <c r="A78" s="4" t="s">
        <v>201</v>
      </c>
      <c r="C78" s="5" t="n">
        <v>-2</v>
      </c>
      <c r="G78" s="5" t="n">
        <v>2</v>
      </c>
      <c r="L78" s="5" t="n">
        <v>0</v>
      </c>
      <c r="M78" s="5" t="n">
        <v>-11</v>
      </c>
      <c r="N78" s="5" t="n">
        <v>-53</v>
      </c>
    </row>
    <row r="79" spans="1:14">
      <c r="A79" s="4" t="s">
        <v>202</v>
      </c>
      <c r="B79" s="6" t="n">
        <v>0</v>
      </c>
      <c r="C79" s="5" t="n">
        <v>2</v>
      </c>
      <c r="F79" s="6" t="n">
        <v>4</v>
      </c>
      <c r="G79" s="5" t="n">
        <v>2</v>
      </c>
      <c r="K79" s="6" t="n">
        <v>13</v>
      </c>
      <c r="L79" s="5" t="n">
        <v>2</v>
      </c>
      <c r="M79" s="5" t="n">
        <v>13</v>
      </c>
      <c r="N79" s="5" t="n">
        <v>66</v>
      </c>
    </row>
    <row r="80" spans="1:14">
      <c r="A80" s="4" t="s">
        <v>203</v>
      </c>
      <c r="C80" s="5" t="n">
        <v>0</v>
      </c>
      <c r="D80" s="6" t="n">
        <v>2</v>
      </c>
      <c r="G80" s="5" t="n">
        <v>4</v>
      </c>
      <c r="H80" s="6" t="n">
        <v>2</v>
      </c>
      <c r="L80" s="5" t="n">
        <v>2</v>
      </c>
      <c r="M80" s="5" t="n">
        <v>2</v>
      </c>
      <c r="N80" s="5" t="n">
        <v>13</v>
      </c>
    </row>
    <row r="81" spans="1:14">
      <c r="A81" s="4" t="s">
        <v>1876</v>
      </c>
    </row>
    <row r="82" spans="1:14">
      <c r="A82" s="3" t="s">
        <v>187</v>
      </c>
    </row>
    <row r="83" spans="1:14">
      <c r="A83" s="4" t="s">
        <v>41</v>
      </c>
      <c r="G83" s="5" t="n">
        <v>5</v>
      </c>
      <c r="L83" s="5" t="n">
        <v>12</v>
      </c>
      <c r="M83" s="5" t="n">
        <v>5</v>
      </c>
      <c r="N83" s="5" t="n">
        <v>30</v>
      </c>
    </row>
    <row r="84" spans="1:14">
      <c r="A84" s="4" t="s">
        <v>209</v>
      </c>
      <c r="C84" s="6" t="n">
        <v>0</v>
      </c>
      <c r="G84" s="6" t="n">
        <v>0</v>
      </c>
      <c r="L84" s="6" t="n">
        <v>0</v>
      </c>
      <c r="M84" s="6" t="n">
        <v>0</v>
      </c>
      <c r="N84" s="6" t="n">
        <v>-15</v>
      </c>
    </row>
  </sheetData>
  <mergeCells count="3">
    <mergeCell ref="A1:A2"/>
    <mergeCell ref="D1:K1"/>
    <mergeCell ref="L1:N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877</v>
      </c>
      <c r="B1" s="2" t="s">
        <v>1</v>
      </c>
      <c r="C1" s="2" t="s">
        <v>32</v>
      </c>
      <c r="D1" s="2" t="s">
        <v>33</v>
      </c>
      <c r="E1" s="2" t="s">
        <v>34</v>
      </c>
    </row>
    <row r="2" spans="1:7">
      <c r="B2" s="2" t="s">
        <v>2</v>
      </c>
      <c r="C2" s="2" t="s">
        <v>35</v>
      </c>
      <c r="D2" s="2" t="s">
        <v>36</v>
      </c>
      <c r="E2" s="2" t="s">
        <v>37</v>
      </c>
      <c r="F2" s="2" t="s">
        <v>38</v>
      </c>
      <c r="G2" s="2" t="s">
        <v>39</v>
      </c>
    </row>
    <row r="3" spans="1:7">
      <c r="A3" s="3" t="s">
        <v>1878</v>
      </c>
    </row>
    <row r="4" spans="1:7">
      <c r="A4" s="4" t="s">
        <v>1619</v>
      </c>
      <c r="B4" s="6" t="n">
        <v>31</v>
      </c>
    </row>
    <row r="5" spans="1:7">
      <c r="A5" s="4" t="s">
        <v>1879</v>
      </c>
      <c r="B5" s="5" t="n">
        <v>4751</v>
      </c>
    </row>
    <row r="6" spans="1:7">
      <c r="A6" s="4" t="s">
        <v>1880</v>
      </c>
      <c r="B6" s="5" t="n">
        <v>78</v>
      </c>
    </row>
    <row r="7" spans="1:7">
      <c r="A7" s="4" t="s">
        <v>1881</v>
      </c>
      <c r="B7" s="5" t="n">
        <v>3</v>
      </c>
    </row>
    <row r="8" spans="1:7">
      <c r="A8" s="4" t="s">
        <v>103</v>
      </c>
      <c r="B8" s="5" t="n">
        <v>92</v>
      </c>
    </row>
    <row r="9" spans="1:7">
      <c r="A9" s="4" t="s">
        <v>1882</v>
      </c>
      <c r="B9" s="5" t="n">
        <v>-141</v>
      </c>
    </row>
    <row r="10" spans="1:7">
      <c r="A10" s="4" t="s">
        <v>1883</v>
      </c>
      <c r="B10" s="5" t="n">
        <v>0</v>
      </c>
    </row>
    <row r="11" spans="1:7">
      <c r="A11" s="4" t="s">
        <v>1884</v>
      </c>
      <c r="B11" s="6" t="n">
        <v>-16</v>
      </c>
    </row>
    <row r="12" spans="1:7">
      <c r="A12" s="4" t="s">
        <v>45</v>
      </c>
    </row>
    <row r="13" spans="1:7">
      <c r="A13" s="3" t="s">
        <v>1878</v>
      </c>
    </row>
    <row r="14" spans="1:7">
      <c r="A14" s="4" t="s">
        <v>1619</v>
      </c>
      <c r="C14" s="6" t="n">
        <v>1140</v>
      </c>
      <c r="D14" s="6" t="n">
        <v>697</v>
      </c>
      <c r="E14" s="6" t="n">
        <v>1129</v>
      </c>
      <c r="F14" s="6" t="n">
        <v>1007</v>
      </c>
      <c r="G14" s="6" t="n">
        <v>801</v>
      </c>
    </row>
    <row r="15" spans="1:7">
      <c r="A15" s="4" t="s">
        <v>1879</v>
      </c>
      <c r="C15" s="5" t="n">
        <v>3401</v>
      </c>
      <c r="D15" s="5" t="n">
        <v>3453</v>
      </c>
      <c r="E15" s="5" t="n">
        <v>3412</v>
      </c>
      <c r="F15" s="5" t="n">
        <v>3467</v>
      </c>
      <c r="G15" s="5" t="n">
        <v>3468</v>
      </c>
    </row>
    <row r="16" spans="1:7">
      <c r="A16" s="4" t="s">
        <v>1880</v>
      </c>
      <c r="C16" s="5" t="n">
        <v>69</v>
      </c>
      <c r="D16" s="5" t="n">
        <v>53</v>
      </c>
      <c r="E16" s="5" t="n">
        <v>67</v>
      </c>
      <c r="F16" s="5" t="n">
        <v>55</v>
      </c>
      <c r="G16" s="5" t="n">
        <v>55</v>
      </c>
    </row>
    <row r="17" spans="1:7">
      <c r="A17" s="4" t="s">
        <v>1881</v>
      </c>
      <c r="C17" s="5" t="n">
        <v>7</v>
      </c>
      <c r="D17" s="5" t="n">
        <v>11</v>
      </c>
      <c r="E17" s="5" t="n">
        <v>42</v>
      </c>
      <c r="F17" s="5" t="n">
        <v>70</v>
      </c>
      <c r="G17" s="5" t="n">
        <v>58</v>
      </c>
    </row>
    <row r="18" spans="1:7">
      <c r="A18" s="4" t="s">
        <v>103</v>
      </c>
      <c r="C18" s="5" t="n">
        <v>174</v>
      </c>
      <c r="D18" s="5" t="n">
        <v>240</v>
      </c>
      <c r="E18" s="5" t="n">
        <v>1005</v>
      </c>
      <c r="F18" s="5" t="n">
        <v>923</v>
      </c>
      <c r="G18" s="5" t="n">
        <v>851</v>
      </c>
    </row>
    <row r="19" spans="1:7">
      <c r="A19" s="4" t="s">
        <v>1882</v>
      </c>
      <c r="C19" s="5" t="n">
        <v>-227</v>
      </c>
      <c r="D19" s="5" t="n">
        <v>-20</v>
      </c>
      <c r="E19" s="5" t="n">
        <v>-843</v>
      </c>
      <c r="F19" s="5" t="n">
        <v>-791</v>
      </c>
      <c r="G19" s="5" t="n">
        <v>-578</v>
      </c>
    </row>
    <row r="20" spans="1:7">
      <c r="A20" s="4" t="s">
        <v>1883</v>
      </c>
      <c r="C20" s="5" t="n">
        <v>-33</v>
      </c>
      <c r="D20" s="5" t="n">
        <v>-100</v>
      </c>
      <c r="E20" s="5" t="n">
        <v>-171</v>
      </c>
      <c r="F20" s="5" t="n">
        <v>-49</v>
      </c>
      <c r="G20" s="5" t="n">
        <v>-27</v>
      </c>
    </row>
    <row r="21" spans="1:7">
      <c r="A21" s="4" t="s">
        <v>1884</v>
      </c>
      <c r="C21" s="6" t="n">
        <v>-51</v>
      </c>
      <c r="D21" s="6" t="n">
        <v>-28</v>
      </c>
      <c r="E21" s="6" t="n">
        <v>-137</v>
      </c>
      <c r="F21" s="6" t="n">
        <v>-119</v>
      </c>
      <c r="G21" s="6" t="n">
        <v>-113</v>
      </c>
    </row>
  </sheetData>
  <mergeCells count="2">
    <mergeCell ref="A1:A2"/>
    <mergeCell ref="E1:G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6"/>
    <col customWidth="1" max="6" min="6" width="14"/>
    <col customWidth="1" max="7" min="7" width="14"/>
  </cols>
  <sheetData>
    <row r="1" spans="1:7">
      <c r="A1" s="1" t="s">
        <v>1885</v>
      </c>
      <c r="B1" s="2" t="s">
        <v>1</v>
      </c>
      <c r="C1" s="2" t="s">
        <v>32</v>
      </c>
      <c r="D1" s="2" t="s">
        <v>33</v>
      </c>
      <c r="E1" s="2" t="s">
        <v>34</v>
      </c>
    </row>
    <row r="2" spans="1:7">
      <c r="B2" s="2" t="s">
        <v>2</v>
      </c>
      <c r="C2" s="2" t="s">
        <v>35</v>
      </c>
      <c r="D2" s="2" t="s">
        <v>36</v>
      </c>
      <c r="E2" s="2" t="s">
        <v>37</v>
      </c>
      <c r="F2" s="2" t="s">
        <v>38</v>
      </c>
      <c r="G2" s="2" t="s">
        <v>39</v>
      </c>
    </row>
    <row r="3" spans="1:7">
      <c r="A3" s="3" t="s">
        <v>1886</v>
      </c>
    </row>
    <row r="4" spans="1:7">
      <c r="A4" s="4" t="s">
        <v>1887</v>
      </c>
      <c r="B4" s="6" t="n">
        <v>3516</v>
      </c>
      <c r="E4" s="6" t="n">
        <v>3207</v>
      </c>
      <c r="F4" s="6" t="n">
        <v>3081</v>
      </c>
      <c r="G4" s="6" t="n">
        <v>2933</v>
      </c>
    </row>
    <row r="5" spans="1:7">
      <c r="A5" s="4" t="s">
        <v>1888</v>
      </c>
      <c r="B5" s="5" t="n">
        <v>-2163</v>
      </c>
      <c r="E5" s="5" t="n">
        <v>-2036</v>
      </c>
      <c r="F5" s="5" t="n">
        <v>-2024</v>
      </c>
      <c r="G5" s="5" t="n">
        <v>-2010</v>
      </c>
    </row>
    <row r="6" spans="1:7">
      <c r="A6" s="4" t="s">
        <v>1889</v>
      </c>
      <c r="B6" s="5" t="n">
        <v>1</v>
      </c>
      <c r="E6" s="5" t="n">
        <v>0</v>
      </c>
      <c r="F6" s="5" t="n">
        <v>0</v>
      </c>
      <c r="G6" s="5" t="n">
        <v>0</v>
      </c>
    </row>
    <row r="7" spans="1:7">
      <c r="A7" s="4" t="s">
        <v>1890</v>
      </c>
      <c r="B7" s="6" t="n">
        <v>1354</v>
      </c>
      <c r="E7" s="6" t="n">
        <v>1171</v>
      </c>
      <c r="F7" s="6" t="n">
        <v>1057</v>
      </c>
      <c r="G7" s="6" t="n">
        <v>923</v>
      </c>
    </row>
    <row r="8" spans="1:7">
      <c r="A8" s="4" t="s">
        <v>1891</v>
      </c>
      <c r="B8" s="4" t="s">
        <v>602</v>
      </c>
      <c r="E8" s="4" t="s">
        <v>602</v>
      </c>
      <c r="F8" s="4" t="s">
        <v>602</v>
      </c>
      <c r="G8" s="4" t="s">
        <v>602</v>
      </c>
    </row>
    <row r="9" spans="1:7">
      <c r="A9" s="3" t="s">
        <v>1657</v>
      </c>
    </row>
    <row r="10" spans="1:7">
      <c r="A10" s="4" t="s">
        <v>1658</v>
      </c>
      <c r="B10" s="6" t="n">
        <v>38</v>
      </c>
      <c r="E10" s="6" t="n">
        <v>462</v>
      </c>
      <c r="F10" s="6" t="n">
        <v>452</v>
      </c>
      <c r="G10" s="6" t="n">
        <v>416</v>
      </c>
    </row>
    <row r="11" spans="1:7">
      <c r="A11" s="4" t="s">
        <v>1888</v>
      </c>
      <c r="B11" s="5" t="n">
        <v>-19</v>
      </c>
      <c r="E11" s="5" t="n">
        <v>-255</v>
      </c>
      <c r="F11" s="5" t="n">
        <v>-259</v>
      </c>
      <c r="G11" s="5" t="n">
        <v>-271</v>
      </c>
    </row>
    <row r="12" spans="1:7">
      <c r="A12" s="4" t="s">
        <v>1889</v>
      </c>
      <c r="B12" s="5" t="n">
        <v>0</v>
      </c>
      <c r="E12" s="5" t="n">
        <v>0</v>
      </c>
      <c r="F12" s="5" t="n">
        <v>1</v>
      </c>
      <c r="G12" s="5" t="n">
        <v>0</v>
      </c>
    </row>
    <row r="13" spans="1:7">
      <c r="A13" s="4" t="s">
        <v>1304</v>
      </c>
      <c r="B13" s="6" t="n">
        <v>19</v>
      </c>
      <c r="E13" s="6" t="n">
        <v>207</v>
      </c>
      <c r="F13" s="6" t="n">
        <v>194</v>
      </c>
      <c r="G13" s="6" t="n">
        <v>145</v>
      </c>
    </row>
    <row r="14" spans="1:7">
      <c r="A14" s="4" t="s">
        <v>1892</v>
      </c>
      <c r="B14" s="4" t="s">
        <v>602</v>
      </c>
      <c r="E14" s="4" t="s">
        <v>602</v>
      </c>
      <c r="F14" s="4" t="s">
        <v>509</v>
      </c>
      <c r="G14" s="4" t="s">
        <v>602</v>
      </c>
    </row>
    <row r="15" spans="1:7">
      <c r="A15" s="4" t="s">
        <v>449</v>
      </c>
    </row>
    <row r="16" spans="1:7">
      <c r="A16" s="3" t="s">
        <v>1657</v>
      </c>
    </row>
    <row r="17" spans="1:7">
      <c r="A17" s="4" t="s">
        <v>1658</v>
      </c>
      <c r="B17" s="6" t="n">
        <v>17</v>
      </c>
      <c r="E17" s="6" t="n">
        <v>233</v>
      </c>
      <c r="F17" s="6" t="n">
        <v>261</v>
      </c>
      <c r="G17" s="6" t="n">
        <v>260</v>
      </c>
    </row>
    <row r="18" spans="1:7">
      <c r="A18" s="4" t="s">
        <v>1888</v>
      </c>
      <c r="B18" s="5" t="n">
        <v>-14</v>
      </c>
      <c r="E18" s="5" t="n">
        <v>-191</v>
      </c>
      <c r="F18" s="5" t="n">
        <v>-192</v>
      </c>
      <c r="G18" s="5" t="n">
        <v>-202</v>
      </c>
    </row>
    <row r="19" spans="1:7">
      <c r="A19" s="4" t="s">
        <v>1889</v>
      </c>
      <c r="B19" s="5" t="n">
        <v>0</v>
      </c>
      <c r="E19" s="5" t="n">
        <v>0</v>
      </c>
      <c r="F19" s="5" t="n">
        <v>1</v>
      </c>
      <c r="G19" s="5" t="n">
        <v>0</v>
      </c>
    </row>
    <row r="20" spans="1:7">
      <c r="A20" s="4" t="s">
        <v>1304</v>
      </c>
      <c r="B20" s="6" t="n">
        <v>3</v>
      </c>
      <c r="E20" s="6" t="n">
        <v>42</v>
      </c>
      <c r="F20" s="6" t="n">
        <v>70</v>
      </c>
      <c r="G20" s="6" t="n">
        <v>58</v>
      </c>
    </row>
    <row r="21" spans="1:7">
      <c r="A21" s="4" t="s">
        <v>1892</v>
      </c>
      <c r="B21" s="4" t="s">
        <v>602</v>
      </c>
      <c r="E21" s="4" t="s">
        <v>602</v>
      </c>
      <c r="F21" s="4" t="s">
        <v>509</v>
      </c>
      <c r="G21" s="4" t="s">
        <v>602</v>
      </c>
    </row>
    <row r="22" spans="1:7">
      <c r="A22" s="4" t="s">
        <v>1893</v>
      </c>
    </row>
    <row r="23" spans="1:7">
      <c r="A23" s="3" t="s">
        <v>1657</v>
      </c>
    </row>
    <row r="24" spans="1:7">
      <c r="A24" s="4" t="s">
        <v>1658</v>
      </c>
      <c r="B24" s="6" t="n">
        <v>21</v>
      </c>
      <c r="E24" s="6" t="n">
        <v>229</v>
      </c>
      <c r="F24" s="6" t="n">
        <v>191</v>
      </c>
      <c r="G24" s="6" t="n">
        <v>156</v>
      </c>
    </row>
    <row r="25" spans="1:7">
      <c r="A25" s="4" t="s">
        <v>1888</v>
      </c>
      <c r="B25" s="5" t="n">
        <v>-5</v>
      </c>
      <c r="E25" s="5" t="n">
        <v>-64</v>
      </c>
      <c r="F25" s="5" t="n">
        <v>-67</v>
      </c>
      <c r="G25" s="5" t="n">
        <v>-69</v>
      </c>
    </row>
    <row r="26" spans="1:7">
      <c r="A26" s="4" t="s">
        <v>1889</v>
      </c>
      <c r="B26" s="5" t="n">
        <v>0</v>
      </c>
      <c r="E26" s="5" t="n">
        <v>0</v>
      </c>
      <c r="F26" s="5" t="n">
        <v>0</v>
      </c>
      <c r="G26" s="5" t="n">
        <v>0</v>
      </c>
    </row>
    <row r="27" spans="1:7">
      <c r="A27" s="4" t="s">
        <v>1304</v>
      </c>
      <c r="B27" s="6" t="n">
        <v>16</v>
      </c>
      <c r="E27" s="6" t="n">
        <v>165</v>
      </c>
      <c r="F27" s="6" t="n">
        <v>124</v>
      </c>
      <c r="G27" s="6" t="n">
        <v>87</v>
      </c>
    </row>
    <row r="28" spans="1:7">
      <c r="A28" s="4" t="s">
        <v>1892</v>
      </c>
      <c r="B28" s="4" t="s">
        <v>602</v>
      </c>
      <c r="E28" s="4" t="s">
        <v>602</v>
      </c>
      <c r="F28" s="4" t="s">
        <v>602</v>
      </c>
      <c r="G28" s="4" t="s">
        <v>602</v>
      </c>
    </row>
    <row r="29" spans="1:7">
      <c r="A29" s="4" t="s">
        <v>45</v>
      </c>
    </row>
    <row r="30" spans="1:7">
      <c r="A30" s="3" t="s">
        <v>1886</v>
      </c>
    </row>
    <row r="31" spans="1:7">
      <c r="A31" s="4" t="s">
        <v>1887</v>
      </c>
      <c r="C31" s="6" t="n">
        <v>3212</v>
      </c>
      <c r="D31" s="6" t="n">
        <v>3123</v>
      </c>
    </row>
    <row r="32" spans="1:7">
      <c r="A32" s="4" t="s">
        <v>1888</v>
      </c>
      <c r="C32" s="5" t="n">
        <v>-2031</v>
      </c>
      <c r="D32" s="5" t="n">
        <v>-2033</v>
      </c>
    </row>
    <row r="33" spans="1:7">
      <c r="A33" s="4" t="s">
        <v>1889</v>
      </c>
      <c r="C33" s="5" t="n">
        <v>0</v>
      </c>
      <c r="D33" s="5" t="n">
        <v>0</v>
      </c>
    </row>
    <row r="34" spans="1:7">
      <c r="A34" s="4" t="s">
        <v>1890</v>
      </c>
      <c r="C34" s="6" t="n">
        <v>1181</v>
      </c>
      <c r="D34" s="6" t="n">
        <v>1090</v>
      </c>
    </row>
    <row r="35" spans="1:7">
      <c r="A35" s="4" t="s">
        <v>1891</v>
      </c>
      <c r="C35" s="4" t="s">
        <v>602</v>
      </c>
      <c r="D35" s="4" t="s">
        <v>602</v>
      </c>
    </row>
    <row r="36" spans="1:7">
      <c r="A36" s="3" t="s">
        <v>1657</v>
      </c>
    </row>
    <row r="37" spans="1:7">
      <c r="A37" s="4" t="s">
        <v>1658</v>
      </c>
      <c r="C37" s="6" t="n">
        <v>80</v>
      </c>
      <c r="D37" s="6" t="n">
        <v>111</v>
      </c>
    </row>
    <row r="38" spans="1:7">
      <c r="A38" s="4" t="s">
        <v>1888</v>
      </c>
      <c r="C38" s="5" t="n">
        <v>-39</v>
      </c>
      <c r="D38" s="5" t="n">
        <v>-62</v>
      </c>
    </row>
    <row r="39" spans="1:7">
      <c r="A39" s="4" t="s">
        <v>1889</v>
      </c>
      <c r="C39" s="5" t="n">
        <v>0</v>
      </c>
      <c r="D39" s="5" t="n">
        <v>0</v>
      </c>
    </row>
    <row r="40" spans="1:7">
      <c r="A40" s="4" t="s">
        <v>1304</v>
      </c>
      <c r="C40" s="6" t="n">
        <v>41</v>
      </c>
      <c r="D40" s="6" t="n">
        <v>49</v>
      </c>
    </row>
    <row r="41" spans="1:7">
      <c r="A41" s="4" t="s">
        <v>1892</v>
      </c>
      <c r="C41" s="4" t="s">
        <v>602</v>
      </c>
      <c r="D41" s="4" t="s">
        <v>602</v>
      </c>
    </row>
    <row r="42" spans="1:7">
      <c r="A42" s="4" t="s">
        <v>453</v>
      </c>
    </row>
    <row r="43" spans="1:7">
      <c r="A43" s="3" t="s">
        <v>1657</v>
      </c>
    </row>
    <row r="44" spans="1:7">
      <c r="A44" s="4" t="s">
        <v>1658</v>
      </c>
      <c r="C44" s="6" t="n">
        <v>36</v>
      </c>
      <c r="D44" s="6" t="n">
        <v>57</v>
      </c>
      <c r="E44" s="6" t="n">
        <v>233</v>
      </c>
      <c r="F44" s="6" t="n">
        <v>261</v>
      </c>
      <c r="G44" s="6" t="n">
        <v>260</v>
      </c>
    </row>
    <row r="45" spans="1:7">
      <c r="A45" s="4" t="s">
        <v>1888</v>
      </c>
      <c r="C45" s="5" t="n">
        <v>-29</v>
      </c>
      <c r="D45" s="5" t="n">
        <v>-46</v>
      </c>
      <c r="E45" s="5" t="n">
        <v>-191</v>
      </c>
      <c r="F45" s="5" t="n">
        <v>-192</v>
      </c>
      <c r="G45" s="5" t="n">
        <v>-202</v>
      </c>
    </row>
    <row r="46" spans="1:7">
      <c r="A46" s="4" t="s">
        <v>1889</v>
      </c>
      <c r="C46" s="5" t="n">
        <v>0</v>
      </c>
      <c r="D46" s="5" t="n">
        <v>0</v>
      </c>
      <c r="E46" s="5" t="n">
        <v>0</v>
      </c>
      <c r="F46" s="5" t="n">
        <v>1</v>
      </c>
      <c r="G46" s="5" t="n">
        <v>0</v>
      </c>
    </row>
    <row r="47" spans="1:7">
      <c r="A47" s="4" t="s">
        <v>1304</v>
      </c>
      <c r="C47" s="6" t="n">
        <v>7</v>
      </c>
      <c r="D47" s="6" t="n">
        <v>11</v>
      </c>
      <c r="E47" s="6" t="n">
        <v>42</v>
      </c>
      <c r="F47" s="6" t="n">
        <v>70</v>
      </c>
      <c r="G47" s="6" t="n">
        <v>58</v>
      </c>
    </row>
    <row r="48" spans="1:7">
      <c r="A48" s="4" t="s">
        <v>1892</v>
      </c>
      <c r="C48" s="4" t="s">
        <v>602</v>
      </c>
      <c r="D48" s="4" t="s">
        <v>602</v>
      </c>
    </row>
    <row r="49" spans="1:7">
      <c r="A49" s="4" t="s">
        <v>1894</v>
      </c>
    </row>
    <row r="50" spans="1:7">
      <c r="A50" s="3" t="s">
        <v>1657</v>
      </c>
    </row>
    <row r="51" spans="1:7">
      <c r="A51" s="4" t="s">
        <v>1658</v>
      </c>
      <c r="C51" s="6" t="n">
        <v>44</v>
      </c>
      <c r="D51" s="6" t="n">
        <v>54</v>
      </c>
    </row>
    <row r="52" spans="1:7">
      <c r="A52" s="4" t="s">
        <v>1888</v>
      </c>
      <c r="C52" s="5" t="n">
        <v>-10</v>
      </c>
      <c r="D52" s="5" t="n">
        <v>-16</v>
      </c>
    </row>
    <row r="53" spans="1:7">
      <c r="A53" s="4" t="s">
        <v>1889</v>
      </c>
      <c r="C53" s="5" t="n">
        <v>0</v>
      </c>
      <c r="D53" s="5" t="n">
        <v>0</v>
      </c>
    </row>
    <row r="54" spans="1:7">
      <c r="A54" s="4" t="s">
        <v>1304</v>
      </c>
      <c r="C54" s="6" t="n">
        <v>34</v>
      </c>
      <c r="D54" s="6" t="n">
        <v>38</v>
      </c>
    </row>
    <row r="55" spans="1:7">
      <c r="A55" s="4" t="s">
        <v>1892</v>
      </c>
      <c r="C55" s="4" t="s">
        <v>602</v>
      </c>
      <c r="D55" s="4" t="s">
        <v>602</v>
      </c>
    </row>
  </sheetData>
  <mergeCells count="2">
    <mergeCell ref="A1:A2"/>
    <mergeCell ref="E1:G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895</v>
      </c>
      <c r="B1" s="1" t="s">
        <v>1896</v>
      </c>
      <c r="C1" s="2" t="s">
        <v>1897</v>
      </c>
    </row>
    <row r="2" spans="1:3">
      <c r="A2" s="4" t="s">
        <v>1898</v>
      </c>
      <c r="B2" s="4" t="s">
        <v>1899</v>
      </c>
      <c r="C2" s="6" t="n">
        <v>3077000000</v>
      </c>
    </row>
    <row r="3" spans="1:3">
      <c r="A3" s="4" t="s">
        <v>1900</v>
      </c>
    </row>
    <row r="4" spans="1:3">
      <c r="A4" s="4" t="s">
        <v>1901</v>
      </c>
      <c r="B4" s="4" t="s">
        <v>1902</v>
      </c>
      <c r="C4" s="5" t="n">
        <v>1180000000</v>
      </c>
    </row>
    <row r="5" spans="1:3">
      <c r="A5" s="4" t="s">
        <v>1903</v>
      </c>
    </row>
    <row r="6" spans="1:3">
      <c r="A6" s="4" t="s">
        <v>1901</v>
      </c>
      <c r="B6" s="4" t="s">
        <v>1902</v>
      </c>
      <c r="C6" s="5" t="n">
        <v>38000000</v>
      </c>
    </row>
    <row r="7" spans="1:3">
      <c r="A7" s="4" t="s">
        <v>1904</v>
      </c>
    </row>
    <row r="8" spans="1:3">
      <c r="A8" s="4" t="s">
        <v>1901</v>
      </c>
      <c r="B8" s="4" t="s">
        <v>1902</v>
      </c>
      <c r="C8" s="5" t="n">
        <v>38000000</v>
      </c>
    </row>
    <row r="9" spans="1:3">
      <c r="A9" s="4" t="s">
        <v>1905</v>
      </c>
    </row>
    <row r="10" spans="1:3">
      <c r="A10" s="4" t="s">
        <v>1901</v>
      </c>
      <c r="B10" s="4" t="s">
        <v>1902</v>
      </c>
      <c r="C10" s="5" t="n">
        <v>49000000</v>
      </c>
    </row>
    <row r="11" spans="1:3">
      <c r="A11" s="4" t="s">
        <v>1906</v>
      </c>
    </row>
    <row r="12" spans="1:3">
      <c r="A12" s="4" t="s">
        <v>1901</v>
      </c>
      <c r="B12" s="4" t="s">
        <v>1902</v>
      </c>
      <c r="C12" s="5" t="n">
        <v>225000000</v>
      </c>
    </row>
    <row r="13" spans="1:3">
      <c r="A13" s="4" t="s">
        <v>1227</v>
      </c>
    </row>
    <row r="14" spans="1:3">
      <c r="A14" s="4" t="s">
        <v>1901</v>
      </c>
      <c r="B14" s="4" t="s">
        <v>1902</v>
      </c>
      <c r="C14" s="5" t="n">
        <v>4000000</v>
      </c>
    </row>
    <row r="15" spans="1:3">
      <c r="A15" s="4" t="s">
        <v>1225</v>
      </c>
    </row>
    <row r="16" spans="1:3">
      <c r="A16" s="4" t="s">
        <v>1901</v>
      </c>
      <c r="B16" s="4" t="s">
        <v>1902</v>
      </c>
      <c r="C16" s="5" t="n">
        <v>17000000</v>
      </c>
    </row>
    <row r="17" spans="1:3">
      <c r="A17" s="4" t="s">
        <v>1907</v>
      </c>
    </row>
    <row r="18" spans="1:3">
      <c r="A18" s="4" t="s">
        <v>1901</v>
      </c>
      <c r="B18" s="4" t="s">
        <v>1902</v>
      </c>
      <c r="C18" s="5" t="n">
        <v>67000000</v>
      </c>
    </row>
    <row r="19" spans="1:3">
      <c r="A19" s="4" t="s">
        <v>1228</v>
      </c>
    </row>
    <row r="20" spans="1:3">
      <c r="A20" s="4" t="s">
        <v>1901</v>
      </c>
      <c r="B20" s="4" t="s">
        <v>1902</v>
      </c>
      <c r="C20" s="5" t="n">
        <v>20000000</v>
      </c>
    </row>
    <row r="21" spans="1:3">
      <c r="A21" s="4" t="s">
        <v>1908</v>
      </c>
    </row>
    <row r="22" spans="1:3">
      <c r="A22" s="4" t="s">
        <v>1901</v>
      </c>
      <c r="B22" s="4" t="s">
        <v>1902</v>
      </c>
      <c r="C22" s="5" t="n">
        <v>10000000</v>
      </c>
    </row>
    <row r="23" spans="1:3">
      <c r="A23" s="4" t="s">
        <v>1909</v>
      </c>
    </row>
    <row r="24" spans="1:3">
      <c r="A24" s="4" t="s">
        <v>1898</v>
      </c>
      <c r="B24" s="4" t="s">
        <v>1899</v>
      </c>
      <c r="C24" s="5" t="n">
        <v>2331000000</v>
      </c>
    </row>
    <row r="25" spans="1:3">
      <c r="A25" s="4" t="s">
        <v>1224</v>
      </c>
    </row>
    <row r="26" spans="1:3">
      <c r="A26" s="4" t="s">
        <v>1898</v>
      </c>
      <c r="B26" s="4" t="s">
        <v>1899</v>
      </c>
      <c r="C26" s="6" t="n">
        <v>723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1</v>
      </c>
      <c r="B1" s="2" t="s">
        <v>1</v>
      </c>
    </row>
    <row r="2" spans="1:2">
      <c r="B2" s="2" t="s">
        <v>2</v>
      </c>
    </row>
    <row r="3" spans="1:2">
      <c r="A3" s="3" t="s">
        <v>234</v>
      </c>
    </row>
    <row r="4" spans="1:2">
      <c r="A4" s="4" t="s">
        <v>71</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31</v>
      </c>
      <c r="B1" s="2" t="s">
        <v>1</v>
      </c>
      <c r="C1" s="2" t="s">
        <v>32</v>
      </c>
      <c r="D1" s="2" t="s">
        <v>33</v>
      </c>
      <c r="E1" s="2" t="s">
        <v>34</v>
      </c>
    </row>
    <row r="2" spans="1:7">
      <c r="B2" s="2" t="s">
        <v>2</v>
      </c>
      <c r="C2" s="2" t="s">
        <v>35</v>
      </c>
      <c r="D2" s="2" t="s">
        <v>36</v>
      </c>
      <c r="E2" s="2" t="s">
        <v>37</v>
      </c>
      <c r="F2" s="2" t="s">
        <v>38</v>
      </c>
      <c r="G2" s="2" t="s">
        <v>39</v>
      </c>
    </row>
    <row r="3" spans="1:7">
      <c r="A3" s="3" t="s">
        <v>40</v>
      </c>
    </row>
    <row r="4" spans="1:7">
      <c r="A4" s="4" t="s">
        <v>41</v>
      </c>
      <c r="B4" s="6" t="n">
        <v>313</v>
      </c>
    </row>
    <row r="5" spans="1:7">
      <c r="A5" s="4" t="s">
        <v>42</v>
      </c>
    </row>
    <row r="6" spans="1:7">
      <c r="A6" s="3" t="s">
        <v>40</v>
      </c>
    </row>
    <row r="7" spans="1:7">
      <c r="A7" s="4" t="s">
        <v>41</v>
      </c>
      <c r="B7" s="5" t="n">
        <v>125</v>
      </c>
    </row>
    <row r="8" spans="1:7">
      <c r="A8" s="4" t="s">
        <v>43</v>
      </c>
      <c r="B8" s="5" t="n">
        <v>0</v>
      </c>
    </row>
    <row r="9" spans="1:7">
      <c r="A9" s="4" t="s">
        <v>44</v>
      </c>
      <c r="B9" s="6" t="n">
        <v>0</v>
      </c>
    </row>
    <row r="10" spans="1:7">
      <c r="A10" s="4" t="s">
        <v>45</v>
      </c>
    </row>
    <row r="11" spans="1:7">
      <c r="A11" s="3" t="s">
        <v>40</v>
      </c>
    </row>
    <row r="12" spans="1:7">
      <c r="A12" s="4" t="s">
        <v>41</v>
      </c>
      <c r="C12" s="6" t="n">
        <v>626</v>
      </c>
      <c r="D12" s="6" t="n">
        <v>733</v>
      </c>
      <c r="E12" s="6" t="n">
        <v>2755</v>
      </c>
      <c r="F12" s="6" t="n">
        <v>2264</v>
      </c>
      <c r="G12" s="6" t="n">
        <v>4947</v>
      </c>
    </row>
    <row r="13" spans="1:7">
      <c r="A13" s="4" t="s">
        <v>46</v>
      </c>
    </row>
    <row r="14" spans="1:7">
      <c r="A14" s="3" t="s">
        <v>40</v>
      </c>
    </row>
    <row r="15" spans="1:7">
      <c r="A15" s="4" t="s">
        <v>41</v>
      </c>
      <c r="C15" s="5" t="n">
        <v>151</v>
      </c>
      <c r="D15" s="5" t="n">
        <v>97</v>
      </c>
      <c r="E15" s="5" t="n">
        <v>703</v>
      </c>
      <c r="F15" s="5" t="n">
        <v>1318</v>
      </c>
      <c r="G15" s="5" t="n">
        <v>3200</v>
      </c>
    </row>
    <row r="16" spans="1:7">
      <c r="A16" s="4" t="s">
        <v>43</v>
      </c>
      <c r="C16" s="5" t="n">
        <v>6</v>
      </c>
      <c r="D16" s="5" t="n">
        <v>2</v>
      </c>
      <c r="E16" s="5" t="n">
        <v>25</v>
      </c>
      <c r="F16" s="5" t="n">
        <v>40</v>
      </c>
      <c r="G16" s="5" t="n">
        <v>104</v>
      </c>
    </row>
    <row r="17" spans="1:7">
      <c r="A17" s="4" t="s">
        <v>44</v>
      </c>
      <c r="C17" s="6" t="n">
        <v>0</v>
      </c>
      <c r="D17" s="6" t="n">
        <v>2</v>
      </c>
      <c r="E17" s="6" t="n">
        <v>20</v>
      </c>
      <c r="F17" s="6" t="n">
        <v>23</v>
      </c>
      <c r="G17" s="6" t="n">
        <v>44</v>
      </c>
    </row>
  </sheetData>
  <mergeCells count="2">
    <mergeCell ref="A1:A2"/>
    <mergeCell ref="E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9</v>
      </c>
      <c r="B1" s="2" t="s">
        <v>1</v>
      </c>
    </row>
    <row r="2" spans="1:2">
      <c r="B2" s="2" t="s">
        <v>2</v>
      </c>
    </row>
    <row r="3" spans="1:2">
      <c r="A3" s="3" t="s">
        <v>258</v>
      </c>
    </row>
    <row r="4" spans="1:2">
      <c r="A4" s="4" t="s">
        <v>5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v>
      </c>
      <c r="B1" s="2" t="s">
        <v>2</v>
      </c>
      <c r="C1" s="2" t="s">
        <v>37</v>
      </c>
      <c r="D1" s="2" t="s">
        <v>38</v>
      </c>
    </row>
    <row r="2" spans="1:4">
      <c r="A2" s="3" t="s">
        <v>48</v>
      </c>
    </row>
    <row r="3" spans="1:4">
      <c r="A3" s="4" t="s">
        <v>49</v>
      </c>
      <c r="B3" s="6" t="n">
        <v>21590</v>
      </c>
    </row>
    <row r="4" spans="1:4">
      <c r="A4" s="4" t="s">
        <v>50</v>
      </c>
      <c r="B4" s="5" t="n">
        <v>761</v>
      </c>
    </row>
    <row r="5" spans="1:4">
      <c r="A5" s="4" t="s">
        <v>51</v>
      </c>
      <c r="B5" s="5" t="n">
        <v>492</v>
      </c>
    </row>
    <row r="6" spans="1:4">
      <c r="A6" s="4" t="s">
        <v>52</v>
      </c>
      <c r="B6" s="5" t="n">
        <v>25</v>
      </c>
    </row>
    <row r="7" spans="1:4">
      <c r="A7" s="4" t="s">
        <v>53</v>
      </c>
      <c r="B7" s="5" t="n">
        <v>548</v>
      </c>
    </row>
    <row r="8" spans="1:4">
      <c r="A8" s="4" t="s">
        <v>54</v>
      </c>
      <c r="B8" s="5" t="n">
        <v>188</v>
      </c>
    </row>
    <row r="9" spans="1:4">
      <c r="A9" s="4" t="s">
        <v>55</v>
      </c>
      <c r="B9" s="5" t="n">
        <v>23604</v>
      </c>
    </row>
    <row r="10" spans="1:4">
      <c r="A10" s="4" t="s">
        <v>56</v>
      </c>
      <c r="B10" s="5" t="n">
        <v>0</v>
      </c>
    </row>
    <row r="11" spans="1:4">
      <c r="A11" s="4" t="s">
        <v>57</v>
      </c>
      <c r="B11" s="5" t="n">
        <v>1215</v>
      </c>
    </row>
    <row r="12" spans="1:4">
      <c r="A12" s="4" t="s">
        <v>58</v>
      </c>
      <c r="B12" s="5" t="n">
        <v>211</v>
      </c>
    </row>
    <row r="13" spans="1:4">
      <c r="A13" s="4" t="s">
        <v>59</v>
      </c>
      <c r="B13" s="5" t="n">
        <v>756</v>
      </c>
    </row>
    <row r="14" spans="1:4">
      <c r="A14" s="4" t="s">
        <v>60</v>
      </c>
      <c r="B14" s="5" t="n">
        <v>2494</v>
      </c>
    </row>
    <row r="15" spans="1:4">
      <c r="A15" s="4" t="s">
        <v>61</v>
      </c>
      <c r="B15" s="5" t="n">
        <v>856</v>
      </c>
    </row>
    <row r="16" spans="1:4">
      <c r="A16" s="4" t="s">
        <v>62</v>
      </c>
      <c r="B16" s="5" t="n">
        <v>176</v>
      </c>
    </row>
    <row r="17" spans="1:4">
      <c r="A17" s="4" t="s">
        <v>63</v>
      </c>
      <c r="B17" s="5" t="n">
        <v>476</v>
      </c>
    </row>
    <row r="18" spans="1:4">
      <c r="A18" s="4" t="s">
        <v>64</v>
      </c>
      <c r="B18" s="5" t="n">
        <v>141</v>
      </c>
    </row>
    <row r="19" spans="1:4">
      <c r="A19" s="4" t="s">
        <v>65</v>
      </c>
      <c r="B19" s="5" t="n">
        <v>29929</v>
      </c>
    </row>
    <row r="20" spans="1:4">
      <c r="A20" s="3" t="s">
        <v>66</v>
      </c>
    </row>
    <row r="21" spans="1:4">
      <c r="A21" s="4" t="s">
        <v>67</v>
      </c>
      <c r="B21" s="5" t="n">
        <v>21844</v>
      </c>
    </row>
    <row r="22" spans="1:4">
      <c r="A22" s="4" t="s">
        <v>68</v>
      </c>
      <c r="B22" s="5" t="n">
        <v>4751</v>
      </c>
    </row>
    <row r="23" spans="1:4">
      <c r="A23" s="4" t="s">
        <v>69</v>
      </c>
      <c r="B23" s="5" t="n">
        <v>2</v>
      </c>
    </row>
    <row r="24" spans="1:4">
      <c r="A24" s="4" t="s">
        <v>70</v>
      </c>
      <c r="B24" s="5" t="n">
        <v>78</v>
      </c>
    </row>
    <row r="25" spans="1:4">
      <c r="A25" s="4" t="s">
        <v>71</v>
      </c>
      <c r="B25" s="5" t="n">
        <v>307</v>
      </c>
    </row>
    <row r="26" spans="1:4">
      <c r="A26" s="4" t="s">
        <v>72</v>
      </c>
      <c r="B26" s="5" t="n">
        <v>105</v>
      </c>
    </row>
    <row r="27" spans="1:4">
      <c r="A27" s="4" t="s">
        <v>73</v>
      </c>
      <c r="B27" s="5" t="n">
        <v>0</v>
      </c>
    </row>
    <row r="28" spans="1:4">
      <c r="A28" s="4" t="s">
        <v>74</v>
      </c>
      <c r="B28" s="5" t="n">
        <v>890</v>
      </c>
    </row>
    <row r="29" spans="1:4">
      <c r="A29" s="4" t="s">
        <v>75</v>
      </c>
      <c r="B29" s="5" t="n">
        <v>27977</v>
      </c>
    </row>
    <row r="30" spans="1:4">
      <c r="A30" s="4" t="s">
        <v>76</v>
      </c>
      <c r="B30" s="4" t="s">
        <v>77</v>
      </c>
    </row>
    <row r="31" spans="1:4">
      <c r="A31" s="3" t="s">
        <v>78</v>
      </c>
    </row>
    <row r="32" spans="1:4">
      <c r="A32" s="4" t="s">
        <v>79</v>
      </c>
      <c r="B32" s="5" t="n">
        <v>0</v>
      </c>
    </row>
    <row r="33" spans="1:4">
      <c r="A33" s="4" t="s">
        <v>80</v>
      </c>
      <c r="B33" s="5" t="n">
        <v>0</v>
      </c>
    </row>
    <row r="34" spans="1:4">
      <c r="A34" s="4" t="s">
        <v>81</v>
      </c>
      <c r="B34" s="5" t="n">
        <v>2037</v>
      </c>
    </row>
    <row r="35" spans="1:4">
      <c r="A35" s="4" t="s">
        <v>82</v>
      </c>
      <c r="B35" s="5" t="n">
        <v>-160</v>
      </c>
    </row>
    <row r="36" spans="1:4">
      <c r="A36" s="4" t="s">
        <v>83</v>
      </c>
      <c r="B36" s="5" t="n">
        <v>75</v>
      </c>
    </row>
    <row r="37" spans="1:4">
      <c r="A37" s="4" t="s">
        <v>84</v>
      </c>
      <c r="B37" s="5" t="n">
        <v>0</v>
      </c>
    </row>
    <row r="38" spans="1:4">
      <c r="A38" s="4" t="s">
        <v>85</v>
      </c>
      <c r="B38" s="5" t="n">
        <v>1952</v>
      </c>
    </row>
    <row r="39" spans="1:4">
      <c r="A39" s="4" t="s">
        <v>86</v>
      </c>
      <c r="B39" s="6" t="n">
        <v>29929</v>
      </c>
    </row>
    <row r="40" spans="1:4">
      <c r="A40" s="4" t="s">
        <v>45</v>
      </c>
    </row>
    <row r="41" spans="1:4">
      <c r="A41" s="3" t="s">
        <v>48</v>
      </c>
    </row>
    <row r="42" spans="1:4">
      <c r="A42" s="4" t="s">
        <v>49</v>
      </c>
      <c r="C42" s="6" t="n">
        <v>21154</v>
      </c>
      <c r="D42" s="6" t="n">
        <v>19411</v>
      </c>
    </row>
    <row r="43" spans="1:4">
      <c r="A43" s="4" t="s">
        <v>50</v>
      </c>
      <c r="C43" s="5" t="n">
        <v>773</v>
      </c>
      <c r="D43" s="5" t="n">
        <v>683</v>
      </c>
    </row>
    <row r="44" spans="1:4">
      <c r="A44" s="4" t="s">
        <v>51</v>
      </c>
      <c r="C44" s="5" t="n">
        <v>413</v>
      </c>
      <c r="D44" s="5" t="n">
        <v>276</v>
      </c>
    </row>
    <row r="45" spans="1:4">
      <c r="A45" s="4" t="s">
        <v>52</v>
      </c>
      <c r="C45" s="5" t="n">
        <v>0</v>
      </c>
      <c r="D45" s="5" t="n">
        <v>0</v>
      </c>
    </row>
    <row r="46" spans="1:4">
      <c r="A46" s="4" t="s">
        <v>53</v>
      </c>
      <c r="C46" s="5" t="n">
        <v>547</v>
      </c>
      <c r="D46" s="5" t="n">
        <v>595</v>
      </c>
    </row>
    <row r="47" spans="1:4">
      <c r="A47" s="4" t="s">
        <v>54</v>
      </c>
      <c r="C47" s="5" t="n">
        <v>185</v>
      </c>
      <c r="D47" s="5" t="n">
        <v>60</v>
      </c>
    </row>
    <row r="48" spans="1:4">
      <c r="A48" s="4" t="s">
        <v>55</v>
      </c>
      <c r="C48" s="5" t="n">
        <v>23072</v>
      </c>
      <c r="D48" s="5" t="n">
        <v>21025</v>
      </c>
    </row>
    <row r="49" spans="1:4">
      <c r="A49" s="4" t="s">
        <v>56</v>
      </c>
      <c r="C49" s="5" t="n">
        <v>71</v>
      </c>
      <c r="D49" s="5" t="n">
        <v>71</v>
      </c>
    </row>
    <row r="50" spans="1:4">
      <c r="A50" s="4" t="s">
        <v>57</v>
      </c>
      <c r="C50" s="5" t="n">
        <v>885</v>
      </c>
      <c r="D50" s="5" t="n">
        <v>864</v>
      </c>
    </row>
    <row r="51" spans="1:4">
      <c r="A51" s="4" t="s">
        <v>58</v>
      </c>
      <c r="C51" s="5" t="n">
        <v>231</v>
      </c>
      <c r="D51" s="5" t="n">
        <v>214</v>
      </c>
    </row>
    <row r="52" spans="1:4">
      <c r="A52" s="4" t="s">
        <v>59</v>
      </c>
      <c r="C52" s="5" t="n">
        <v>0</v>
      </c>
      <c r="D52" s="5" t="n">
        <v>0</v>
      </c>
    </row>
    <row r="53" spans="1:4">
      <c r="A53" s="4" t="s">
        <v>60</v>
      </c>
      <c r="C53" s="5" t="n">
        <v>3375</v>
      </c>
      <c r="D53" s="5" t="n">
        <v>3464</v>
      </c>
    </row>
    <row r="54" spans="1:4">
      <c r="A54" s="4" t="s">
        <v>61</v>
      </c>
      <c r="C54" s="5" t="n">
        <v>1129</v>
      </c>
      <c r="D54" s="5" t="n">
        <v>1026</v>
      </c>
    </row>
    <row r="55" spans="1:4">
      <c r="A55" s="4" t="s">
        <v>62</v>
      </c>
      <c r="C55" s="5" t="n">
        <v>0</v>
      </c>
      <c r="D55" s="5" t="n">
        <v>0</v>
      </c>
    </row>
    <row r="56" spans="1:4">
      <c r="A56" s="4" t="s">
        <v>63</v>
      </c>
      <c r="C56" s="5" t="n">
        <v>0</v>
      </c>
      <c r="D56" s="5" t="n">
        <v>0</v>
      </c>
    </row>
    <row r="57" spans="1:4">
      <c r="A57" s="4" t="s">
        <v>64</v>
      </c>
      <c r="C57" s="5" t="n">
        <v>202</v>
      </c>
      <c r="D57" s="5" t="n">
        <v>371</v>
      </c>
    </row>
    <row r="58" spans="1:4">
      <c r="A58" s="4" t="s">
        <v>65</v>
      </c>
      <c r="C58" s="5" t="n">
        <v>28965</v>
      </c>
      <c r="D58" s="5" t="n">
        <v>27035</v>
      </c>
    </row>
    <row r="59" spans="1:4">
      <c r="A59" s="3" t="s">
        <v>66</v>
      </c>
    </row>
    <row r="60" spans="1:4">
      <c r="A60" s="4" t="s">
        <v>67</v>
      </c>
      <c r="C60" s="5" t="n">
        <v>20792</v>
      </c>
      <c r="D60" s="5" t="n">
        <v>19251</v>
      </c>
    </row>
    <row r="61" spans="1:4">
      <c r="A61" s="4" t="s">
        <v>68</v>
      </c>
      <c r="C61" s="5" t="n">
        <v>3412</v>
      </c>
      <c r="D61" s="5" t="n">
        <v>3467</v>
      </c>
    </row>
    <row r="62" spans="1:4">
      <c r="A62" s="4" t="s">
        <v>69</v>
      </c>
      <c r="C62" s="5" t="n">
        <v>1083</v>
      </c>
      <c r="D62" s="5" t="n">
        <v>1172</v>
      </c>
    </row>
    <row r="63" spans="1:4">
      <c r="A63" s="4" t="s">
        <v>70</v>
      </c>
      <c r="C63" s="5" t="n">
        <v>67</v>
      </c>
      <c r="D63" s="5" t="n">
        <v>55</v>
      </c>
    </row>
    <row r="64" spans="1:4">
      <c r="A64" s="4" t="s">
        <v>71</v>
      </c>
      <c r="C64" s="5" t="n">
        <v>300</v>
      </c>
      <c r="D64" s="5" t="n">
        <v>300</v>
      </c>
    </row>
    <row r="65" spans="1:4">
      <c r="A65" s="4" t="s">
        <v>72</v>
      </c>
      <c r="C65" s="5" t="n">
        <v>105</v>
      </c>
      <c r="D65" s="5" t="n">
        <v>100</v>
      </c>
    </row>
    <row r="66" spans="1:4">
      <c r="A66" s="4" t="s">
        <v>73</v>
      </c>
      <c r="C66" s="5" t="n">
        <v>62</v>
      </c>
      <c r="D66" s="5" t="n">
        <v>10</v>
      </c>
    </row>
    <row r="67" spans="1:4">
      <c r="A67" s="4" t="s">
        <v>74</v>
      </c>
      <c r="C67" s="5" t="n">
        <v>897</v>
      </c>
      <c r="D67" s="5" t="n">
        <v>746</v>
      </c>
    </row>
    <row r="68" spans="1:4">
      <c r="A68" s="4" t="s">
        <v>75</v>
      </c>
      <c r="C68" s="5" t="n">
        <v>26718</v>
      </c>
      <c r="D68" s="5" t="n">
        <v>25101</v>
      </c>
    </row>
    <row r="69" spans="1:4">
      <c r="A69" s="4" t="s">
        <v>76</v>
      </c>
      <c r="C69" s="4" t="s">
        <v>77</v>
      </c>
      <c r="D69" s="4" t="s">
        <v>77</v>
      </c>
    </row>
    <row r="70" spans="1:4">
      <c r="A70" s="3" t="s">
        <v>78</v>
      </c>
    </row>
    <row r="71" spans="1:4">
      <c r="A71" s="4" t="s">
        <v>79</v>
      </c>
      <c r="C71" s="5" t="n">
        <v>0</v>
      </c>
      <c r="D71" s="5" t="n">
        <v>0</v>
      </c>
    </row>
    <row r="72" spans="1:4">
      <c r="A72" s="4" t="s">
        <v>80</v>
      </c>
      <c r="C72" s="5" t="n">
        <v>1</v>
      </c>
      <c r="D72" s="5" t="n">
        <v>1</v>
      </c>
    </row>
    <row r="73" spans="1:4">
      <c r="A73" s="4" t="s">
        <v>81</v>
      </c>
      <c r="C73" s="5" t="n">
        <v>716</v>
      </c>
      <c r="D73" s="5" t="n">
        <v>714</v>
      </c>
    </row>
    <row r="74" spans="1:4">
      <c r="A74" s="4" t="s">
        <v>82</v>
      </c>
      <c r="C74" s="5" t="n">
        <v>1000</v>
      </c>
      <c r="D74" s="5" t="n">
        <v>792</v>
      </c>
    </row>
    <row r="75" spans="1:4">
      <c r="A75" s="4" t="s">
        <v>83</v>
      </c>
      <c r="C75" s="5" t="n">
        <v>543</v>
      </c>
      <c r="D75" s="5" t="n">
        <v>439</v>
      </c>
    </row>
    <row r="76" spans="1:4">
      <c r="A76" s="4" t="s">
        <v>84</v>
      </c>
      <c r="C76" s="5" t="n">
        <v>-13</v>
      </c>
      <c r="D76" s="5" t="n">
        <v>-12</v>
      </c>
    </row>
    <row r="77" spans="1:4">
      <c r="A77" s="4" t="s">
        <v>85</v>
      </c>
      <c r="C77" s="5" t="n">
        <v>2247</v>
      </c>
      <c r="D77" s="5" t="n">
        <v>1934</v>
      </c>
    </row>
    <row r="78" spans="1:4">
      <c r="A78" s="4" t="s">
        <v>86</v>
      </c>
      <c r="C78" s="6" t="n">
        <v>28965</v>
      </c>
      <c r="D78" s="6" t="n">
        <v>27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34</v>
      </c>
    </row>
    <row r="2" spans="1:2">
      <c r="B2" s="2" t="s">
        <v>37</v>
      </c>
    </row>
    <row r="3" spans="1:2">
      <c r="A3" s="3" t="s">
        <v>21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54</v>
      </c>
      <c r="B10" s="4" t="s">
        <v>298</v>
      </c>
    </row>
    <row r="11" spans="1:2">
      <c r="A11" s="4" t="s">
        <v>299</v>
      </c>
      <c r="B11" s="4" t="s">
        <v>300</v>
      </c>
    </row>
    <row r="12" spans="1:2">
      <c r="A12" s="4" t="s">
        <v>222</v>
      </c>
      <c r="B12" s="4" t="s">
        <v>301</v>
      </c>
    </row>
    <row r="13" spans="1:2">
      <c r="A13" s="4" t="s">
        <v>302</v>
      </c>
      <c r="B13" s="4" t="s">
        <v>303</v>
      </c>
    </row>
    <row r="14" spans="1:2">
      <c r="A14" s="4" t="s">
        <v>225</v>
      </c>
      <c r="B14" s="4" t="s">
        <v>304</v>
      </c>
    </row>
    <row r="15" spans="1:2">
      <c r="A15" s="4" t="s">
        <v>305</v>
      </c>
      <c r="B15" s="4" t="s">
        <v>306</v>
      </c>
    </row>
    <row r="16" spans="1:2">
      <c r="A16" s="4" t="s">
        <v>231</v>
      </c>
      <c r="B16" s="4" t="s">
        <v>307</v>
      </c>
    </row>
    <row r="17" spans="1:2">
      <c r="A17" s="4" t="s">
        <v>248</v>
      </c>
      <c r="B17" s="4" t="s">
        <v>308</v>
      </c>
    </row>
    <row r="18" spans="1:2">
      <c r="A18" s="4" t="s">
        <v>242</v>
      </c>
      <c r="B18" s="4" t="s">
        <v>309</v>
      </c>
    </row>
    <row r="19" spans="1:2">
      <c r="A19" s="4" t="s">
        <v>310</v>
      </c>
      <c r="B19" s="4" t="s">
        <v>311</v>
      </c>
    </row>
    <row r="20" spans="1:2">
      <c r="A20" s="4" t="s">
        <v>312</v>
      </c>
      <c r="B20" s="4" t="s">
        <v>313</v>
      </c>
    </row>
    <row r="21" spans="1:2">
      <c r="A21" s="4" t="s">
        <v>314</v>
      </c>
      <c r="B21" s="4" t="s">
        <v>315</v>
      </c>
    </row>
    <row r="22" spans="1:2">
      <c r="A22" s="4" t="s">
        <v>245</v>
      </c>
      <c r="B22" s="4" t="s">
        <v>316</v>
      </c>
    </row>
    <row r="23" spans="1:2">
      <c r="A23" s="4" t="s">
        <v>317</v>
      </c>
      <c r="B23"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34</v>
      </c>
    </row>
    <row r="2" spans="1:2">
      <c r="B2" s="2" t="s">
        <v>37</v>
      </c>
    </row>
    <row r="3" spans="1:2">
      <c r="A3" s="3" t="s">
        <v>214</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2</v>
      </c>
      <c r="B1" s="2" t="s">
        <v>1</v>
      </c>
      <c r="C1" s="2" t="s">
        <v>34</v>
      </c>
    </row>
    <row r="2" spans="1:3">
      <c r="B2" s="2" t="s">
        <v>2</v>
      </c>
      <c r="C2" s="2" t="s">
        <v>37</v>
      </c>
    </row>
    <row r="3" spans="1:3">
      <c r="A3" s="3" t="s">
        <v>223</v>
      </c>
    </row>
    <row r="4" spans="1:3">
      <c r="A4" s="4" t="s">
        <v>323</v>
      </c>
      <c r="B4" s="4" t="s">
        <v>324</v>
      </c>
    </row>
    <row r="5" spans="1:3">
      <c r="A5" s="4" t="s">
        <v>325</v>
      </c>
      <c r="B5" s="4" t="s">
        <v>326</v>
      </c>
    </row>
    <row r="6" spans="1:3">
      <c r="A6" s="4" t="s">
        <v>327</v>
      </c>
      <c r="B6" s="4" t="s">
        <v>328</v>
      </c>
    </row>
    <row r="7" spans="1:3">
      <c r="A7" s="4" t="s">
        <v>329</v>
      </c>
      <c r="B7" s="4" t="s">
        <v>330</v>
      </c>
    </row>
    <row r="8" spans="1:3">
      <c r="A8" s="4" t="s">
        <v>331</v>
      </c>
      <c r="B8" s="4" t="s">
        <v>332</v>
      </c>
    </row>
    <row r="9" spans="1:3">
      <c r="A9" s="4" t="s">
        <v>333</v>
      </c>
      <c r="B9" s="4" t="s">
        <v>334</v>
      </c>
    </row>
    <row r="10" spans="1:3">
      <c r="A10" s="4" t="s">
        <v>335</v>
      </c>
      <c r="B10" s="4" t="s">
        <v>336</v>
      </c>
    </row>
    <row r="11" spans="1:3">
      <c r="A11" s="4" t="s">
        <v>337</v>
      </c>
      <c r="C11" s="4" t="s">
        <v>338</v>
      </c>
    </row>
    <row r="12" spans="1:3">
      <c r="A12" s="4" t="s">
        <v>339</v>
      </c>
      <c r="B12" s="4" t="s">
        <v>340</v>
      </c>
    </row>
    <row r="13" spans="1:3">
      <c r="A13" s="4" t="s">
        <v>341</v>
      </c>
      <c r="B13"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0</v>
      </c>
      <c r="B1" s="2" t="s">
        <v>2</v>
      </c>
      <c r="C1" s="2" t="s">
        <v>2</v>
      </c>
    </row>
    <row r="2" spans="1:3">
      <c r="A2" s="3" t="s">
        <v>229</v>
      </c>
    </row>
    <row r="3" spans="1:3">
      <c r="A3" s="4" t="s">
        <v>351</v>
      </c>
      <c r="B3" s="4" t="s">
        <v>352</v>
      </c>
      <c r="C3" s="4" t="s">
        <v>353</v>
      </c>
    </row>
    <row r="4" spans="1:3">
      <c r="A4" s="4" t="s">
        <v>354</v>
      </c>
      <c r="C4" s="4" t="s">
        <v>355</v>
      </c>
    </row>
    <row r="5" spans="1:3">
      <c r="A5" s="4" t="s">
        <v>356</v>
      </c>
      <c r="C5" s="4" t="s">
        <v>357</v>
      </c>
    </row>
    <row r="6" spans="1:3">
      <c r="A6" s="4" t="s">
        <v>358</v>
      </c>
      <c r="C6" s="4" t="s">
        <v>357</v>
      </c>
    </row>
    <row r="7" spans="1:3">
      <c r="A7" s="4" t="s">
        <v>359</v>
      </c>
      <c r="C7" s="4" t="s">
        <v>360</v>
      </c>
    </row>
    <row r="8" spans="1:3">
      <c r="A8" s="4" t="s">
        <v>361</v>
      </c>
      <c r="C8" s="4" t="s">
        <v>3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63</v>
      </c>
      <c r="B1" s="2" t="s">
        <v>1</v>
      </c>
    </row>
    <row r="2" spans="1:2">
      <c r="B2" s="2" t="s">
        <v>2</v>
      </c>
    </row>
    <row r="3" spans="1:2">
      <c r="A3" s="3" t="s">
        <v>232</v>
      </c>
    </row>
    <row r="4" spans="1:2">
      <c r="A4" s="4" t="s">
        <v>364</v>
      </c>
      <c r="B4" s="4" t="s">
        <v>365</v>
      </c>
    </row>
    <row r="5" spans="1:2">
      <c r="A5" s="4" t="s">
        <v>366</v>
      </c>
      <c r="B5" s="4" t="s">
        <v>365</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7</v>
      </c>
      <c r="B1" s="2" t="s">
        <v>2</v>
      </c>
      <c r="C1" s="2" t="s">
        <v>37</v>
      </c>
      <c r="D1" s="2" t="s">
        <v>38</v>
      </c>
    </row>
    <row r="2" spans="1:4">
      <c r="A2" s="4" t="s">
        <v>88</v>
      </c>
      <c r="B2" s="6" t="n">
        <v>21475</v>
      </c>
    </row>
    <row r="3" spans="1:4">
      <c r="A3" s="4" t="s">
        <v>89</v>
      </c>
      <c r="B3" s="5" t="n">
        <v>764</v>
      </c>
    </row>
    <row r="4" spans="1:4">
      <c r="A4" s="4" t="s">
        <v>90</v>
      </c>
      <c r="B4" s="6" t="n">
        <v>728</v>
      </c>
    </row>
    <row r="5" spans="1:4">
      <c r="A5" s="4" t="s">
        <v>91</v>
      </c>
      <c r="B5" s="7" t="n">
        <v>0.0001</v>
      </c>
    </row>
    <row r="6" spans="1:4">
      <c r="A6" s="4" t="s">
        <v>92</v>
      </c>
      <c r="B6" s="5" t="n">
        <v>100000000</v>
      </c>
    </row>
    <row r="7" spans="1:4">
      <c r="A7" s="4" t="s">
        <v>93</v>
      </c>
      <c r="B7" s="5" t="n">
        <v>375000</v>
      </c>
    </row>
    <row r="8" spans="1:4">
      <c r="A8" s="4" t="s">
        <v>94</v>
      </c>
      <c r="B8" s="5" t="n">
        <v>375000</v>
      </c>
    </row>
    <row r="9" spans="1:4">
      <c r="A9" s="4" t="s">
        <v>95</v>
      </c>
      <c r="B9" s="7" t="n">
        <v>0.0001</v>
      </c>
    </row>
    <row r="10" spans="1:4">
      <c r="A10" s="4" t="s">
        <v>96</v>
      </c>
      <c r="B10" s="5" t="n">
        <v>800000000</v>
      </c>
    </row>
    <row r="11" spans="1:4">
      <c r="A11" s="4" t="s">
        <v>97</v>
      </c>
      <c r="B11" s="5" t="n">
        <v>214370000</v>
      </c>
    </row>
    <row r="12" spans="1:4">
      <c r="A12" s="4" t="s">
        <v>98</v>
      </c>
      <c r="B12" s="5" t="n">
        <v>214370000</v>
      </c>
    </row>
    <row r="13" spans="1:4">
      <c r="A13" s="4" t="s">
        <v>99</v>
      </c>
      <c r="B13" s="5" t="n">
        <v>0</v>
      </c>
    </row>
    <row r="14" spans="1:4">
      <c r="A14" s="4" t="s">
        <v>45</v>
      </c>
    </row>
    <row r="15" spans="1:4">
      <c r="A15" s="4" t="s">
        <v>88</v>
      </c>
      <c r="C15" s="6" t="n">
        <v>20063</v>
      </c>
      <c r="D15" s="6" t="n">
        <v>18521</v>
      </c>
    </row>
    <row r="16" spans="1:4">
      <c r="A16" s="4" t="s">
        <v>89</v>
      </c>
      <c r="C16" s="6" t="n">
        <v>733</v>
      </c>
      <c r="D16" s="6" t="n">
        <v>640</v>
      </c>
    </row>
    <row r="17" spans="1:4">
      <c r="A17" s="4" t="s">
        <v>91</v>
      </c>
      <c r="C17" s="8" t="n">
        <v>0.01</v>
      </c>
      <c r="D17" s="8" t="n">
        <v>0.01</v>
      </c>
    </row>
    <row r="18" spans="1:4">
      <c r="A18" s="4" t="s">
        <v>92</v>
      </c>
      <c r="C18" s="5" t="n">
        <v>50000000</v>
      </c>
      <c r="D18" s="5" t="n">
        <v>50000000</v>
      </c>
    </row>
    <row r="19" spans="1:4">
      <c r="A19" s="4" t="s">
        <v>93</v>
      </c>
      <c r="C19" s="5" t="n">
        <v>0</v>
      </c>
      <c r="D19" s="5" t="n">
        <v>0</v>
      </c>
    </row>
    <row r="20" spans="1:4">
      <c r="A20" s="4" t="s">
        <v>94</v>
      </c>
      <c r="C20" s="5" t="n">
        <v>0</v>
      </c>
      <c r="D20" s="5" t="n">
        <v>0</v>
      </c>
    </row>
    <row r="21" spans="1:4">
      <c r="A21" s="4" t="s">
        <v>95</v>
      </c>
      <c r="C21" s="8" t="n">
        <v>0.01</v>
      </c>
      <c r="D21" s="8" t="n">
        <v>0.01</v>
      </c>
    </row>
    <row r="22" spans="1:4">
      <c r="A22" s="4" t="s">
        <v>96</v>
      </c>
      <c r="C22" s="5" t="n">
        <v>500000000</v>
      </c>
      <c r="D22" s="5" t="n">
        <v>500000000</v>
      </c>
    </row>
    <row r="23" spans="1:4">
      <c r="A23" s="4" t="s">
        <v>97</v>
      </c>
      <c r="C23" s="5" t="n">
        <v>58933415</v>
      </c>
      <c r="D23" s="5" t="n">
        <v>58956127</v>
      </c>
    </row>
    <row r="24" spans="1:4">
      <c r="A24" s="4" t="s">
        <v>98</v>
      </c>
      <c r="C24" s="5" t="n">
        <v>58933415</v>
      </c>
      <c r="D24" s="5" t="n">
        <v>58956127</v>
      </c>
    </row>
    <row r="25" spans="1:4">
      <c r="A25" s="4" t="s">
        <v>99</v>
      </c>
      <c r="C25" s="5" t="n">
        <v>568847</v>
      </c>
      <c r="D25" s="5" t="n">
        <v>5376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1</v>
      </c>
      <c r="B1" s="2" t="s">
        <v>1</v>
      </c>
    </row>
    <row r="2" spans="1:2">
      <c r="B2" s="2" t="s">
        <v>2</v>
      </c>
    </row>
    <row r="3" spans="1:2">
      <c r="A3" s="3" t="s">
        <v>234</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74</v>
      </c>
      <c r="B1" s="2" t="s">
        <v>1</v>
      </c>
    </row>
    <row r="2" spans="1:2">
      <c r="B2" s="2" t="s">
        <v>2</v>
      </c>
    </row>
    <row r="3" spans="1:2">
      <c r="A3" s="3" t="s">
        <v>23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0</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3</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1</v>
      </c>
      <c r="B1" s="2" t="s">
        <v>1</v>
      </c>
    </row>
    <row r="2" spans="1:2">
      <c r="B2" s="2" t="s">
        <v>2</v>
      </c>
    </row>
    <row r="3" spans="1:2">
      <c r="A3" s="3" t="s">
        <v>246</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9</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7</v>
      </c>
      <c r="B1" s="2" t="s">
        <v>1</v>
      </c>
    </row>
    <row r="2" spans="1:2">
      <c r="B2" s="2" t="s">
        <v>2</v>
      </c>
    </row>
    <row r="3" spans="1:2">
      <c r="A3" s="3" t="s">
        <v>252</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0</v>
      </c>
      <c r="B1" s="2" t="s">
        <v>1</v>
      </c>
    </row>
    <row r="2" spans="1:2">
      <c r="B2" s="2" t="s">
        <v>2</v>
      </c>
    </row>
    <row r="3" spans="1:2">
      <c r="A3" s="3" t="s">
        <v>255</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3</v>
      </c>
      <c r="B1" s="2" t="s">
        <v>1</v>
      </c>
    </row>
    <row r="2" spans="1:2">
      <c r="B2" s="2" t="s">
        <v>2</v>
      </c>
    </row>
    <row r="3" spans="1:2">
      <c r="A3" s="3" t="s">
        <v>258</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6</v>
      </c>
      <c r="B1" s="2" t="s">
        <v>1</v>
      </c>
    </row>
    <row r="2" spans="1:2">
      <c r="B2" s="2" t="s">
        <v>2</v>
      </c>
    </row>
    <row r="3" spans="1:2">
      <c r="A3" s="3" t="s">
        <v>261</v>
      </c>
    </row>
    <row r="4" spans="1:2">
      <c r="A4" s="4" t="s">
        <v>417</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00</v>
      </c>
      <c r="B1" s="2" t="s">
        <v>1</v>
      </c>
      <c r="C1" s="2" t="s">
        <v>32</v>
      </c>
      <c r="D1" s="2" t="s">
        <v>33</v>
      </c>
      <c r="E1" s="2" t="s">
        <v>34</v>
      </c>
    </row>
    <row r="2" spans="1:7">
      <c r="B2" s="2" t="s">
        <v>2</v>
      </c>
      <c r="C2" s="2" t="s">
        <v>35</v>
      </c>
      <c r="D2" s="2" t="s">
        <v>36</v>
      </c>
      <c r="E2" s="2" t="s">
        <v>37</v>
      </c>
      <c r="F2" s="2" t="s">
        <v>38</v>
      </c>
      <c r="G2" s="2" t="s">
        <v>39</v>
      </c>
    </row>
    <row r="3" spans="1:7">
      <c r="A3" s="3" t="s">
        <v>101</v>
      </c>
    </row>
    <row r="4" spans="1:7">
      <c r="A4" s="4" t="s">
        <v>102</v>
      </c>
      <c r="B4" s="6" t="n">
        <v>3</v>
      </c>
    </row>
    <row r="5" spans="1:7">
      <c r="A5" s="4" t="s">
        <v>103</v>
      </c>
      <c r="B5" s="5" t="n">
        <v>92</v>
      </c>
    </row>
    <row r="6" spans="1:7">
      <c r="A6" s="4" t="s">
        <v>104</v>
      </c>
      <c r="B6" s="5" t="n">
        <v>42</v>
      </c>
    </row>
    <row r="7" spans="1:7">
      <c r="A7" s="4" t="s">
        <v>105</v>
      </c>
      <c r="B7" s="5" t="n">
        <v>28</v>
      </c>
    </row>
    <row r="8" spans="1:7">
      <c r="A8" s="4" t="s">
        <v>106</v>
      </c>
      <c r="B8" s="5" t="n">
        <v>165</v>
      </c>
    </row>
    <row r="9" spans="1:7">
      <c r="A9" s="3" t="s">
        <v>107</v>
      </c>
    </row>
    <row r="10" spans="1:7">
      <c r="A10" s="4" t="s">
        <v>108</v>
      </c>
      <c r="B10" s="5" t="n">
        <v>141</v>
      </c>
    </row>
    <row r="11" spans="1:7">
      <c r="A11" s="4" t="s">
        <v>109</v>
      </c>
      <c r="B11" s="5" t="n">
        <v>16</v>
      </c>
    </row>
    <row r="12" spans="1:7">
      <c r="A12" s="4" t="s">
        <v>110</v>
      </c>
      <c r="B12" s="5" t="n">
        <v>1</v>
      </c>
    </row>
    <row r="13" spans="1:7">
      <c r="A13" s="4" t="s">
        <v>111</v>
      </c>
      <c r="B13" s="5" t="n">
        <v>158</v>
      </c>
    </row>
    <row r="14" spans="1:7">
      <c r="A14" s="4" t="s">
        <v>112</v>
      </c>
      <c r="B14" s="5" t="n">
        <v>7</v>
      </c>
    </row>
    <row r="15" spans="1:7">
      <c r="A15" s="4" t="s">
        <v>113</v>
      </c>
      <c r="B15" s="5" t="n">
        <v>-2</v>
      </c>
    </row>
    <row r="16" spans="1:7">
      <c r="A16" s="4" t="s">
        <v>114</v>
      </c>
      <c r="B16" s="5" t="n">
        <v>5</v>
      </c>
    </row>
    <row r="17" spans="1:7">
      <c r="A17" s="4" t="s">
        <v>115</v>
      </c>
      <c r="B17" s="5" t="n">
        <v>-107</v>
      </c>
    </row>
    <row r="18" spans="1:7">
      <c r="A18" s="4" t="s">
        <v>116</v>
      </c>
      <c r="B18" s="5" t="n">
        <v>-102</v>
      </c>
      <c r="C18" s="6" t="n">
        <v>28</v>
      </c>
      <c r="D18" s="6" t="n">
        <v>108</v>
      </c>
      <c r="E18" s="6" t="n">
        <v>223</v>
      </c>
      <c r="F18" s="6" t="n">
        <v>97</v>
      </c>
      <c r="G18" s="6" t="n">
        <v>118</v>
      </c>
    </row>
    <row r="19" spans="1:7">
      <c r="A19" s="4" t="s">
        <v>117</v>
      </c>
      <c r="B19" s="5" t="n">
        <v>2</v>
      </c>
      <c r="C19" s="5" t="n">
        <v>0</v>
      </c>
      <c r="D19" s="5" t="n">
        <v>0</v>
      </c>
      <c r="E19" s="6" t="n">
        <v>0</v>
      </c>
      <c r="F19" s="6" t="n">
        <v>0</v>
      </c>
      <c r="G19" s="6" t="n">
        <v>0</v>
      </c>
    </row>
    <row r="20" spans="1:7">
      <c r="A20" s="4" t="s">
        <v>118</v>
      </c>
      <c r="B20" s="6" t="n">
        <v>-104</v>
      </c>
    </row>
    <row r="21" spans="1:7">
      <c r="A21" s="3" t="s">
        <v>119</v>
      </c>
    </row>
    <row r="22" spans="1:7">
      <c r="A22" s="4" t="s">
        <v>120</v>
      </c>
      <c r="B22" s="8" t="n">
        <v>-0.49</v>
      </c>
    </row>
    <row r="23" spans="1:7">
      <c r="A23" s="4" t="s">
        <v>121</v>
      </c>
      <c r="B23" s="8" t="n">
        <v>-0.49</v>
      </c>
    </row>
    <row r="24" spans="1:7">
      <c r="A24" s="3" t="s">
        <v>122</v>
      </c>
    </row>
    <row r="25" spans="1:7">
      <c r="A25" s="4" t="s">
        <v>123</v>
      </c>
      <c r="B25" s="5" t="n">
        <v>214370000</v>
      </c>
      <c r="E25" s="5" t="n">
        <v>58320000</v>
      </c>
      <c r="F25" s="5" t="n">
        <v>58275000</v>
      </c>
      <c r="G25" s="5" t="n">
        <v>58118000</v>
      </c>
    </row>
    <row r="26" spans="1:7">
      <c r="A26" s="4" t="s">
        <v>124</v>
      </c>
      <c r="B26" s="5" t="n">
        <v>214370000</v>
      </c>
      <c r="E26" s="5" t="n">
        <v>58415000</v>
      </c>
      <c r="F26" s="5" t="n">
        <v>58578000</v>
      </c>
      <c r="G26" s="5" t="n">
        <v>58361000</v>
      </c>
    </row>
    <row r="27" spans="1:7">
      <c r="A27" s="4" t="s">
        <v>125</v>
      </c>
      <c r="B27" s="6" t="n">
        <v>0</v>
      </c>
    </row>
    <row r="28" spans="1:7">
      <c r="A28" s="4" t="s">
        <v>126</v>
      </c>
      <c r="B28" s="6" t="n">
        <v>0</v>
      </c>
    </row>
    <row r="29" spans="1:7">
      <c r="A29" s="4" t="s">
        <v>127</v>
      </c>
      <c r="B29" s="5" t="n">
        <v>0</v>
      </c>
    </row>
    <row r="30" spans="1:7">
      <c r="A30" s="4" t="s">
        <v>128</v>
      </c>
      <c r="B30" s="5" t="n">
        <v>0</v>
      </c>
    </row>
    <row r="31" spans="1:7">
      <c r="A31" s="4" t="s">
        <v>129</v>
      </c>
      <c r="B31" s="5" t="n">
        <v>37</v>
      </c>
    </row>
    <row r="32" spans="1:7">
      <c r="A32" s="4" t="s">
        <v>130</v>
      </c>
      <c r="B32" s="5" t="n">
        <v>5</v>
      </c>
    </row>
    <row r="33" spans="1:7">
      <c r="A33" s="4" t="s">
        <v>104</v>
      </c>
      <c r="B33" s="6" t="n">
        <v>42</v>
      </c>
    </row>
    <row r="34" spans="1:7">
      <c r="A34" s="4" t="s">
        <v>45</v>
      </c>
    </row>
    <row r="35" spans="1:7">
      <c r="A35" s="3" t="s">
        <v>101</v>
      </c>
    </row>
    <row r="36" spans="1:7">
      <c r="A36" s="4" t="s">
        <v>102</v>
      </c>
      <c r="C36" s="5" t="n">
        <v>7</v>
      </c>
      <c r="D36" s="5" t="n">
        <v>11</v>
      </c>
      <c r="E36" s="6" t="n">
        <v>42</v>
      </c>
      <c r="F36" s="6" t="n">
        <v>70</v>
      </c>
      <c r="G36" s="6" t="n">
        <v>58</v>
      </c>
    </row>
    <row r="37" spans="1:7">
      <c r="A37" s="4" t="s">
        <v>103</v>
      </c>
      <c r="C37" s="5" t="n">
        <v>174</v>
      </c>
      <c r="D37" s="5" t="n">
        <v>240</v>
      </c>
      <c r="E37" s="5" t="n">
        <v>1005</v>
      </c>
      <c r="F37" s="5" t="n">
        <v>923</v>
      </c>
      <c r="G37" s="5" t="n">
        <v>851</v>
      </c>
    </row>
    <row r="38" spans="1:7">
      <c r="A38" s="4" t="s">
        <v>104</v>
      </c>
      <c r="C38" s="5" t="n">
        <v>146</v>
      </c>
      <c r="D38" s="5" t="n">
        <v>51</v>
      </c>
      <c r="E38" s="5" t="n">
        <v>316</v>
      </c>
      <c r="F38" s="5" t="n">
        <v>19</v>
      </c>
      <c r="G38" s="5" t="n">
        <v>-37</v>
      </c>
    </row>
    <row r="39" spans="1:7">
      <c r="A39" s="4" t="s">
        <v>105</v>
      </c>
      <c r="C39" s="5" t="n">
        <v>35</v>
      </c>
      <c r="D39" s="5" t="n">
        <v>38</v>
      </c>
      <c r="E39" s="5" t="n">
        <v>167</v>
      </c>
      <c r="F39" s="5" t="n">
        <v>127</v>
      </c>
      <c r="G39" s="5" t="n">
        <v>89</v>
      </c>
    </row>
    <row r="40" spans="1:7">
      <c r="A40" s="4" t="s">
        <v>106</v>
      </c>
      <c r="C40" s="5" t="n">
        <v>362</v>
      </c>
      <c r="D40" s="5" t="n">
        <v>340</v>
      </c>
      <c r="E40" s="5" t="n">
        <v>1530</v>
      </c>
      <c r="F40" s="5" t="n">
        <v>1139</v>
      </c>
      <c r="G40" s="5" t="n">
        <v>961</v>
      </c>
    </row>
    <row r="41" spans="1:7">
      <c r="A41" s="3" t="s">
        <v>107</v>
      </c>
    </row>
    <row r="42" spans="1:7">
      <c r="A42" s="4" t="s">
        <v>108</v>
      </c>
      <c r="C42" s="5" t="n">
        <v>227</v>
      </c>
      <c r="D42" s="5" t="n">
        <v>20</v>
      </c>
      <c r="E42" s="5" t="n">
        <v>843</v>
      </c>
      <c r="F42" s="5" t="n">
        <v>791</v>
      </c>
      <c r="G42" s="5" t="n">
        <v>578</v>
      </c>
    </row>
    <row r="43" spans="1:7">
      <c r="A43" s="4" t="s">
        <v>109</v>
      </c>
      <c r="C43" s="5" t="n">
        <v>51</v>
      </c>
      <c r="D43" s="5" t="n">
        <v>28</v>
      </c>
      <c r="E43" s="5" t="n">
        <v>137</v>
      </c>
      <c r="F43" s="5" t="n">
        <v>119</v>
      </c>
      <c r="G43" s="5" t="n">
        <v>113</v>
      </c>
    </row>
    <row r="44" spans="1:7">
      <c r="A44" s="4" t="s">
        <v>110</v>
      </c>
      <c r="C44" s="5" t="n">
        <v>36</v>
      </c>
      <c r="D44" s="5" t="n">
        <v>123</v>
      </c>
      <c r="E44" s="5" t="n">
        <v>193</v>
      </c>
      <c r="F44" s="5" t="n">
        <v>54</v>
      </c>
      <c r="G44" s="5" t="n">
        <v>64</v>
      </c>
    </row>
    <row r="45" spans="1:7">
      <c r="A45" s="4" t="s">
        <v>111</v>
      </c>
      <c r="C45" s="5" t="n">
        <v>314</v>
      </c>
      <c r="D45" s="5" t="n">
        <v>171</v>
      </c>
      <c r="E45" s="5" t="n">
        <v>1173</v>
      </c>
      <c r="F45" s="5" t="n">
        <v>964</v>
      </c>
      <c r="G45" s="5" t="n">
        <v>755</v>
      </c>
    </row>
    <row r="46" spans="1:7">
      <c r="A46" s="4" t="s">
        <v>112</v>
      </c>
      <c r="C46" s="5" t="n">
        <v>48</v>
      </c>
      <c r="D46" s="5" t="n">
        <v>169</v>
      </c>
      <c r="E46" s="5" t="n">
        <v>357</v>
      </c>
      <c r="F46" s="5" t="n">
        <v>175</v>
      </c>
      <c r="G46" s="5" t="n">
        <v>206</v>
      </c>
    </row>
    <row r="47" spans="1:7">
      <c r="A47" s="4" t="s">
        <v>113</v>
      </c>
      <c r="C47" s="5" t="n">
        <v>-4</v>
      </c>
      <c r="D47" s="5" t="n">
        <v>-6</v>
      </c>
      <c r="E47" s="5" t="n">
        <v>-24</v>
      </c>
      <c r="F47" s="5" t="n">
        <v>-22</v>
      </c>
      <c r="G47" s="5" t="n">
        <v>-24</v>
      </c>
    </row>
    <row r="48" spans="1:7">
      <c r="A48" s="4" t="s">
        <v>114</v>
      </c>
      <c r="C48" s="5" t="n">
        <v>44</v>
      </c>
      <c r="D48" s="5" t="n">
        <v>163</v>
      </c>
      <c r="E48" s="5" t="n">
        <v>333</v>
      </c>
      <c r="F48" s="5" t="n">
        <v>153</v>
      </c>
      <c r="G48" s="5" t="n">
        <v>182</v>
      </c>
    </row>
    <row r="49" spans="1:7">
      <c r="A49" s="4" t="s">
        <v>115</v>
      </c>
      <c r="C49" s="5" t="n">
        <v>-16</v>
      </c>
      <c r="D49" s="5" t="n">
        <v>-55</v>
      </c>
      <c r="E49" s="5" t="n">
        <v>-110</v>
      </c>
      <c r="F49" s="5" t="n">
        <v>-56</v>
      </c>
      <c r="G49" s="5" t="n">
        <v>-64</v>
      </c>
    </row>
    <row r="50" spans="1:7">
      <c r="A50" s="4" t="s">
        <v>116</v>
      </c>
      <c r="C50" s="6" t="n">
        <v>28</v>
      </c>
      <c r="D50" s="6" t="n">
        <v>108</v>
      </c>
      <c r="E50" s="6" t="n">
        <v>223</v>
      </c>
      <c r="F50" s="6" t="n">
        <v>97</v>
      </c>
      <c r="G50" s="6" t="n">
        <v>118</v>
      </c>
    </row>
    <row r="51" spans="1:7">
      <c r="A51" s="3" t="s">
        <v>119</v>
      </c>
    </row>
    <row r="52" spans="1:7">
      <c r="A52" s="4" t="s">
        <v>120</v>
      </c>
      <c r="C52" s="8" t="n">
        <v>0.48</v>
      </c>
      <c r="D52" s="8" t="n">
        <v>1.85</v>
      </c>
      <c r="E52" s="8" t="n">
        <v>3.83</v>
      </c>
      <c r="F52" s="8" t="n">
        <v>1.67</v>
      </c>
      <c r="G52" s="8" t="n">
        <v>2.03</v>
      </c>
    </row>
    <row r="53" spans="1:7">
      <c r="A53" s="4" t="s">
        <v>121</v>
      </c>
      <c r="C53" s="8" t="n">
        <v>0.47</v>
      </c>
      <c r="D53" s="8" t="n">
        <v>1.85</v>
      </c>
      <c r="E53" s="8" t="n">
        <v>3.83</v>
      </c>
      <c r="F53" s="8" t="n">
        <v>1.66</v>
      </c>
      <c r="G53" s="8" t="n">
        <v>2.02</v>
      </c>
    </row>
    <row r="54" spans="1:7">
      <c r="A54" s="3" t="s">
        <v>122</v>
      </c>
    </row>
    <row r="55" spans="1:7">
      <c r="A55" s="4" t="s">
        <v>123</v>
      </c>
      <c r="C55" s="5" t="n">
        <v>58341112</v>
      </c>
      <c r="D55" s="5" t="n">
        <v>58280532</v>
      </c>
      <c r="E55" s="5" t="n">
        <v>58319517</v>
      </c>
      <c r="F55" s="5" t="n">
        <v>58275013</v>
      </c>
      <c r="G55" s="5" t="n">
        <v>58117884</v>
      </c>
    </row>
    <row r="56" spans="1:7">
      <c r="A56" s="4" t="s">
        <v>124</v>
      </c>
      <c r="C56" s="5" t="n">
        <v>58494043</v>
      </c>
      <c r="D56" s="5" t="n">
        <v>58366009</v>
      </c>
      <c r="E56" s="5" t="n">
        <v>58415187</v>
      </c>
      <c r="F56" s="5" t="n">
        <v>58578163</v>
      </c>
      <c r="G56" s="5" t="n">
        <v>58360841</v>
      </c>
    </row>
    <row r="57" spans="1:7">
      <c r="A57" s="4" t="s">
        <v>125</v>
      </c>
      <c r="C57" s="9" t="n">
        <v>0.065</v>
      </c>
      <c r="D57" s="9" t="n">
        <v>0.065</v>
      </c>
      <c r="E57" s="9" t="n">
        <v>0.26</v>
      </c>
      <c r="F57" s="9" t="n">
        <v>0.26</v>
      </c>
      <c r="G57" s="9" t="n">
        <v>0.26</v>
      </c>
    </row>
    <row r="58" spans="1:7">
      <c r="A58" s="4" t="s">
        <v>126</v>
      </c>
      <c r="C58" s="6" t="n">
        <v>0</v>
      </c>
      <c r="D58" s="6" t="n">
        <v>-1</v>
      </c>
      <c r="E58" s="6" t="n">
        <v>-22</v>
      </c>
      <c r="F58" s="6" t="n">
        <v>-45</v>
      </c>
      <c r="G58" s="6" t="n">
        <v>-82</v>
      </c>
    </row>
    <row r="59" spans="1:7">
      <c r="A59" s="4" t="s">
        <v>127</v>
      </c>
      <c r="C59" s="5" t="n">
        <v>0</v>
      </c>
      <c r="D59" s="5" t="n">
        <v>0</v>
      </c>
      <c r="E59" s="5" t="n">
        <v>0</v>
      </c>
      <c r="F59" s="5" t="n">
        <v>-1</v>
      </c>
      <c r="G59" s="5" t="n">
        <v>0</v>
      </c>
    </row>
    <row r="60" spans="1:7">
      <c r="A60" s="4" t="s">
        <v>128</v>
      </c>
      <c r="C60" s="5" t="n">
        <v>0</v>
      </c>
      <c r="D60" s="5" t="n">
        <v>-1</v>
      </c>
      <c r="E60" s="5" t="n">
        <v>-22</v>
      </c>
      <c r="F60" s="5" t="n">
        <v>-44</v>
      </c>
      <c r="G60" s="5" t="n">
        <v>-82</v>
      </c>
    </row>
    <row r="61" spans="1:7">
      <c r="A61" s="4" t="s">
        <v>129</v>
      </c>
      <c r="C61" s="5" t="n">
        <v>140</v>
      </c>
      <c r="D61" s="5" t="n">
        <v>51</v>
      </c>
      <c r="E61" s="5" t="n">
        <v>335</v>
      </c>
      <c r="F61" s="5" t="n">
        <v>33</v>
      </c>
      <c r="G61" s="5" t="n">
        <v>-8</v>
      </c>
    </row>
    <row r="62" spans="1:7">
      <c r="A62" s="4" t="s">
        <v>130</v>
      </c>
      <c r="C62" s="5" t="n">
        <v>6</v>
      </c>
      <c r="D62" s="5" t="n">
        <v>1</v>
      </c>
      <c r="E62" s="5" t="n">
        <v>3</v>
      </c>
      <c r="F62" s="5" t="n">
        <v>30</v>
      </c>
      <c r="G62" s="5" t="n">
        <v>53</v>
      </c>
    </row>
    <row r="63" spans="1:7">
      <c r="A63" s="4" t="s">
        <v>104</v>
      </c>
      <c r="C63" s="6" t="n">
        <v>146</v>
      </c>
      <c r="D63" s="6" t="n">
        <v>51</v>
      </c>
      <c r="E63" s="6" t="n">
        <v>316</v>
      </c>
      <c r="F63" s="6" t="n">
        <v>19</v>
      </c>
      <c r="G63" s="6" t="n">
        <v>-37</v>
      </c>
    </row>
  </sheetData>
  <mergeCells count="2">
    <mergeCell ref="A1:A2"/>
    <mergeCell ref="E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64</v>
      </c>
    </row>
    <row r="4" spans="1:2">
      <c r="A4" s="4" t="s">
        <v>420</v>
      </c>
      <c r="B4"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7</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1"/>
    <col customWidth="1" max="3" min="3" width="28"/>
    <col customWidth="1" max="4" min="4" width="14"/>
    <col customWidth="1" max="5" min="5" width="23"/>
  </cols>
  <sheetData>
    <row r="1" spans="1:5">
      <c r="A1" s="1" t="s">
        <v>429</v>
      </c>
      <c r="B1" s="2" t="s">
        <v>430</v>
      </c>
      <c r="C1" s="2" t="s">
        <v>431</v>
      </c>
      <c r="D1" s="2" t="s">
        <v>37</v>
      </c>
      <c r="E1" s="2" t="s">
        <v>432</v>
      </c>
    </row>
    <row r="2" spans="1:5">
      <c r="A2" s="3" t="s">
        <v>433</v>
      </c>
    </row>
    <row r="3" spans="1:5">
      <c r="A3" s="4" t="s">
        <v>434</v>
      </c>
      <c r="D3" s="4" t="s">
        <v>435</v>
      </c>
    </row>
    <row r="4" spans="1:5">
      <c r="A4" s="4" t="s">
        <v>436</v>
      </c>
      <c r="B4" s="6" t="n">
        <v>405</v>
      </c>
    </row>
    <row r="5" spans="1:5">
      <c r="A5" s="4" t="s">
        <v>437</v>
      </c>
      <c r="C5" s="5" t="n">
        <v>1</v>
      </c>
    </row>
    <row r="6" spans="1:5">
      <c r="A6" s="4" t="s">
        <v>63</v>
      </c>
      <c r="C6" s="6" t="n">
        <v>476</v>
      </c>
    </row>
    <row r="7" spans="1:5">
      <c r="A7" s="4" t="s">
        <v>438</v>
      </c>
    </row>
    <row r="8" spans="1:5">
      <c r="A8" s="3" t="s">
        <v>433</v>
      </c>
    </row>
    <row r="9" spans="1:5">
      <c r="A9" s="4" t="s">
        <v>439</v>
      </c>
      <c r="B9" s="8" t="n">
        <v>31.1</v>
      </c>
      <c r="E9" s="8" t="n">
        <v>31.1</v>
      </c>
    </row>
    <row r="10" spans="1:5">
      <c r="A10" s="4" t="s">
        <v>440</v>
      </c>
      <c r="B10" s="6" t="n">
        <v>1874</v>
      </c>
    </row>
    <row r="11" spans="1:5">
      <c r="A11" s="4" t="s">
        <v>63</v>
      </c>
      <c r="B11" s="5" t="n">
        <v>453</v>
      </c>
    </row>
    <row r="12" spans="1:5">
      <c r="A12" s="4" t="s">
        <v>441</v>
      </c>
    </row>
    <row r="13" spans="1:5">
      <c r="A13" s="3" t="s">
        <v>433</v>
      </c>
    </row>
    <row r="14" spans="1:5">
      <c r="A14" s="4" t="s">
        <v>440</v>
      </c>
      <c r="B14" s="5" t="n">
        <v>65</v>
      </c>
    </row>
    <row r="15" spans="1:5">
      <c r="A15" s="4" t="s">
        <v>442</v>
      </c>
    </row>
    <row r="16" spans="1:5">
      <c r="A16" s="3" t="s">
        <v>433</v>
      </c>
    </row>
    <row r="17" spans="1:5">
      <c r="A17" s="4" t="s">
        <v>440</v>
      </c>
      <c r="B17" s="5" t="n">
        <v>65</v>
      </c>
    </row>
    <row r="18" spans="1:5">
      <c r="A18" s="4" t="s">
        <v>63</v>
      </c>
      <c r="B18" s="6" t="n">
        <v>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443</v>
      </c>
      <c r="B1" s="2" t="s">
        <v>1</v>
      </c>
      <c r="C1" s="2" t="s">
        <v>32</v>
      </c>
      <c r="D1" s="2" t="s">
        <v>33</v>
      </c>
      <c r="E1" s="2" t="s">
        <v>34</v>
      </c>
    </row>
    <row r="2" spans="1:7">
      <c r="B2" s="2" t="s">
        <v>2</v>
      </c>
      <c r="C2" s="2" t="s">
        <v>35</v>
      </c>
      <c r="D2" s="2" t="s">
        <v>36</v>
      </c>
      <c r="E2" s="2" t="s">
        <v>37</v>
      </c>
      <c r="F2" s="2" t="s">
        <v>38</v>
      </c>
      <c r="G2" s="2" t="s">
        <v>39</v>
      </c>
    </row>
    <row r="3" spans="1:7">
      <c r="A3" s="3" t="s">
        <v>444</v>
      </c>
    </row>
    <row r="4" spans="1:7">
      <c r="A4" s="4" t="s">
        <v>445</v>
      </c>
      <c r="B4" s="6" t="n">
        <v>239</v>
      </c>
    </row>
    <row r="5" spans="1:7">
      <c r="A5" s="4" t="s">
        <v>446</v>
      </c>
    </row>
    <row r="6" spans="1:7">
      <c r="A6" s="3" t="s">
        <v>444</v>
      </c>
    </row>
    <row r="7" spans="1:7">
      <c r="A7" s="4" t="s">
        <v>445</v>
      </c>
      <c r="B7" s="5" t="n">
        <v>178</v>
      </c>
    </row>
    <row r="8" spans="1:7">
      <c r="A8" s="4" t="s">
        <v>447</v>
      </c>
    </row>
    <row r="9" spans="1:7">
      <c r="A9" s="3" t="s">
        <v>444</v>
      </c>
    </row>
    <row r="10" spans="1:7">
      <c r="A10" s="4" t="s">
        <v>445</v>
      </c>
      <c r="B10" s="5" t="n">
        <v>45</v>
      </c>
    </row>
    <row r="11" spans="1:7">
      <c r="A11" s="4" t="s">
        <v>448</v>
      </c>
    </row>
    <row r="12" spans="1:7">
      <c r="A12" s="3" t="s">
        <v>444</v>
      </c>
    </row>
    <row r="13" spans="1:7">
      <c r="A13" s="4" t="s">
        <v>445</v>
      </c>
      <c r="B13" s="5" t="n">
        <v>0</v>
      </c>
    </row>
    <row r="14" spans="1:7">
      <c r="A14" s="4" t="s">
        <v>449</v>
      </c>
    </row>
    <row r="15" spans="1:7">
      <c r="A15" s="3" t="s">
        <v>444</v>
      </c>
    </row>
    <row r="16" spans="1:7">
      <c r="A16" s="4" t="s">
        <v>445</v>
      </c>
      <c r="B16" s="6" t="n">
        <v>16</v>
      </c>
    </row>
    <row r="17" spans="1:7">
      <c r="A17" s="4" t="s">
        <v>45</v>
      </c>
    </row>
    <row r="18" spans="1:7">
      <c r="A18" s="3" t="s">
        <v>444</v>
      </c>
    </row>
    <row r="19" spans="1:7">
      <c r="A19" s="4" t="s">
        <v>445</v>
      </c>
      <c r="C19" s="6" t="n">
        <v>434</v>
      </c>
      <c r="D19" s="6" t="n">
        <v>707</v>
      </c>
      <c r="E19" s="6" t="n">
        <v>2639</v>
      </c>
      <c r="F19" s="6" t="n">
        <v>2609</v>
      </c>
      <c r="G19" s="6" t="n">
        <v>2575</v>
      </c>
    </row>
    <row r="20" spans="1:7">
      <c r="A20" s="4" t="s">
        <v>450</v>
      </c>
    </row>
    <row r="21" spans="1:7">
      <c r="A21" s="3" t="s">
        <v>444</v>
      </c>
    </row>
    <row r="22" spans="1:7">
      <c r="A22" s="4" t="s">
        <v>445</v>
      </c>
      <c r="C22" s="5" t="n">
        <v>288</v>
      </c>
      <c r="D22" s="5" t="n">
        <v>556</v>
      </c>
      <c r="E22" s="5" t="n">
        <v>1892</v>
      </c>
      <c r="F22" s="5" t="n">
        <v>1861</v>
      </c>
      <c r="G22" s="5" t="n">
        <v>2185</v>
      </c>
    </row>
    <row r="23" spans="1:7">
      <c r="A23" s="4" t="s">
        <v>451</v>
      </c>
    </row>
    <row r="24" spans="1:7">
      <c r="A24" s="3" t="s">
        <v>444</v>
      </c>
    </row>
    <row r="25" spans="1:7">
      <c r="A25" s="4" t="s">
        <v>445</v>
      </c>
      <c r="C25" s="5" t="n">
        <v>116</v>
      </c>
      <c r="D25" s="5" t="n">
        <v>99</v>
      </c>
      <c r="E25" s="5" t="n">
        <v>556</v>
      </c>
      <c r="F25" s="5" t="n">
        <v>539</v>
      </c>
      <c r="G25" s="5" t="n">
        <v>211</v>
      </c>
    </row>
    <row r="26" spans="1:7">
      <c r="A26" s="4" t="s">
        <v>452</v>
      </c>
    </row>
    <row r="27" spans="1:7">
      <c r="A27" s="3" t="s">
        <v>444</v>
      </c>
    </row>
    <row r="28" spans="1:7">
      <c r="A28" s="4" t="s">
        <v>445</v>
      </c>
      <c r="C28" s="5" t="n">
        <v>1</v>
      </c>
      <c r="D28" s="5" t="n">
        <v>2</v>
      </c>
      <c r="E28" s="5" t="n">
        <v>15</v>
      </c>
      <c r="F28" s="5" t="n">
        <v>28</v>
      </c>
      <c r="G28" s="5" t="n">
        <v>16</v>
      </c>
    </row>
    <row r="29" spans="1:7">
      <c r="A29" s="4" t="s">
        <v>453</v>
      </c>
    </row>
    <row r="30" spans="1:7">
      <c r="A30" s="3" t="s">
        <v>444</v>
      </c>
    </row>
    <row r="31" spans="1:7">
      <c r="A31" s="4" t="s">
        <v>445</v>
      </c>
      <c r="C31" s="6" t="n">
        <v>29</v>
      </c>
      <c r="D31" s="6" t="n">
        <v>50</v>
      </c>
      <c r="E31" s="6" t="n">
        <v>176</v>
      </c>
      <c r="F31" s="6" t="n">
        <v>181</v>
      </c>
      <c r="G31" s="6" t="n">
        <v>163</v>
      </c>
    </row>
  </sheetData>
  <mergeCells count="2">
    <mergeCell ref="A1:A2"/>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5"/>
    <col customWidth="1" max="5" min="5" width="14"/>
    <col customWidth="1" max="6" min="6" width="14"/>
    <col customWidth="1" max="7" min="7" width="14"/>
    <col customWidth="1" max="8" min="8" width="14"/>
  </cols>
  <sheetData>
    <row r="1" spans="1:8">
      <c r="A1" s="1" t="s">
        <v>454</v>
      </c>
      <c r="B1" s="2" t="s">
        <v>35</v>
      </c>
      <c r="C1" s="2" t="s">
        <v>37</v>
      </c>
      <c r="D1" s="2" t="s">
        <v>2</v>
      </c>
      <c r="E1" s="2" t="s">
        <v>455</v>
      </c>
      <c r="F1" s="2" t="s">
        <v>456</v>
      </c>
      <c r="G1" s="2" t="s">
        <v>38</v>
      </c>
      <c r="H1" s="2" t="s">
        <v>457</v>
      </c>
    </row>
    <row r="2" spans="1:8">
      <c r="A2" s="3" t="s">
        <v>458</v>
      </c>
    </row>
    <row r="3" spans="1:8">
      <c r="A3" s="4" t="s">
        <v>68</v>
      </c>
      <c r="D3" s="6" t="n">
        <v>4751000000</v>
      </c>
    </row>
    <row r="4" spans="1:8">
      <c r="A4" s="4" t="s">
        <v>57</v>
      </c>
      <c r="C4" s="6" t="n">
        <v>45000000</v>
      </c>
      <c r="D4" s="5" t="n">
        <v>242000000</v>
      </c>
      <c r="G4" s="6" t="n">
        <v>465000000</v>
      </c>
    </row>
    <row r="5" spans="1:8">
      <c r="A5" s="4" t="s">
        <v>459</v>
      </c>
      <c r="C5" s="6" t="n">
        <v>0</v>
      </c>
      <c r="D5" s="5" t="n">
        <v>0</v>
      </c>
      <c r="G5" s="5" t="n">
        <v>0</v>
      </c>
    </row>
    <row r="6" spans="1:8">
      <c r="A6" s="4" t="s">
        <v>460</v>
      </c>
      <c r="F6" s="6" t="n">
        <v>136000000</v>
      </c>
      <c r="H6" s="6" t="n">
        <v>157000000</v>
      </c>
    </row>
    <row r="7" spans="1:8">
      <c r="A7" s="4" t="s">
        <v>461</v>
      </c>
      <c r="E7" s="4" t="s">
        <v>462</v>
      </c>
      <c r="F7" s="4" t="s">
        <v>463</v>
      </c>
      <c r="H7" s="4" t="s">
        <v>464</v>
      </c>
    </row>
    <row r="8" spans="1:8">
      <c r="A8" s="4" t="s">
        <v>465</v>
      </c>
      <c r="D8" s="5" t="n">
        <v>642000000</v>
      </c>
    </row>
    <row r="9" spans="1:8">
      <c r="A9" s="4" t="s">
        <v>466</v>
      </c>
      <c r="D9" s="5" t="n">
        <v>715000000</v>
      </c>
    </row>
    <row r="10" spans="1:8">
      <c r="A10" s="4" t="s">
        <v>467</v>
      </c>
    </row>
    <row r="11" spans="1:8">
      <c r="A11" s="3" t="s">
        <v>458</v>
      </c>
    </row>
    <row r="12" spans="1:8">
      <c r="A12" s="4" t="s">
        <v>468</v>
      </c>
      <c r="C12" s="4" t="s">
        <v>469</v>
      </c>
    </row>
    <row r="13" spans="1:8">
      <c r="A13" s="4" t="s">
        <v>470</v>
      </c>
    </row>
    <row r="14" spans="1:8">
      <c r="A14" s="3" t="s">
        <v>458</v>
      </c>
    </row>
    <row r="15" spans="1:8">
      <c r="A15" s="4" t="s">
        <v>468</v>
      </c>
      <c r="C15" s="4" t="s">
        <v>471</v>
      </c>
    </row>
    <row r="16" spans="1:8">
      <c r="A16" s="4" t="s">
        <v>472</v>
      </c>
    </row>
    <row r="17" spans="1:8">
      <c r="A17" s="3" t="s">
        <v>458</v>
      </c>
    </row>
    <row r="18" spans="1:8">
      <c r="A18" s="4" t="s">
        <v>468</v>
      </c>
      <c r="C18" s="4" t="s">
        <v>473</v>
      </c>
    </row>
    <row r="19" spans="1:8">
      <c r="A19" s="4" t="s">
        <v>474</v>
      </c>
    </row>
    <row r="20" spans="1:8">
      <c r="A20" s="3" t="s">
        <v>458</v>
      </c>
    </row>
    <row r="21" spans="1:8">
      <c r="A21" s="4" t="s">
        <v>468</v>
      </c>
      <c r="C21" s="4" t="s">
        <v>475</v>
      </c>
    </row>
    <row r="22" spans="1:8">
      <c r="A22" s="4" t="s">
        <v>476</v>
      </c>
    </row>
    <row r="23" spans="1:8">
      <c r="A23" s="3" t="s">
        <v>458</v>
      </c>
    </row>
    <row r="24" spans="1:8">
      <c r="A24" s="4" t="s">
        <v>477</v>
      </c>
      <c r="C24" s="4" t="s">
        <v>471</v>
      </c>
    </row>
    <row r="25" spans="1:8">
      <c r="A25" s="4" t="s">
        <v>478</v>
      </c>
    </row>
    <row r="26" spans="1:8">
      <c r="A26" s="3" t="s">
        <v>458</v>
      </c>
    </row>
    <row r="27" spans="1:8">
      <c r="A27" s="4" t="s">
        <v>477</v>
      </c>
      <c r="C27" s="4" t="s">
        <v>479</v>
      </c>
    </row>
    <row r="28" spans="1:8">
      <c r="A28" s="4" t="s">
        <v>480</v>
      </c>
    </row>
    <row r="29" spans="1:8">
      <c r="A29" s="3" t="s">
        <v>458</v>
      </c>
    </row>
    <row r="30" spans="1:8">
      <c r="A30" s="4" t="s">
        <v>477</v>
      </c>
      <c r="C30" s="4" t="s">
        <v>481</v>
      </c>
    </row>
    <row r="31" spans="1:8">
      <c r="A31" s="4" t="s">
        <v>45</v>
      </c>
    </row>
    <row r="32" spans="1:8">
      <c r="A32" s="3" t="s">
        <v>458</v>
      </c>
    </row>
    <row r="33" spans="1:8">
      <c r="A33" s="4" t="s">
        <v>68</v>
      </c>
      <c r="C33" s="6" t="n">
        <v>3412000000</v>
      </c>
      <c r="G33" s="5" t="n">
        <v>3467000000</v>
      </c>
    </row>
    <row r="34" spans="1:8">
      <c r="A34" s="4" t="s">
        <v>459</v>
      </c>
      <c r="C34" s="5" t="n">
        <v>0</v>
      </c>
      <c r="G34" s="5" t="n">
        <v>0</v>
      </c>
    </row>
    <row r="35" spans="1:8">
      <c r="A35" s="4" t="s">
        <v>465</v>
      </c>
      <c r="C35" s="5" t="n">
        <v>659000000</v>
      </c>
      <c r="G35" s="5" t="n">
        <v>584000000</v>
      </c>
    </row>
    <row r="36" spans="1:8">
      <c r="A36" s="4" t="s">
        <v>466</v>
      </c>
      <c r="C36" s="6" t="n">
        <v>729000000</v>
      </c>
      <c r="G36" s="6" t="n">
        <v>649000000</v>
      </c>
    </row>
    <row r="37" spans="1:8">
      <c r="A37" s="4" t="s">
        <v>482</v>
      </c>
    </row>
    <row r="38" spans="1:8">
      <c r="A38" s="3" t="s">
        <v>458</v>
      </c>
    </row>
    <row r="39" spans="1:8">
      <c r="A39" s="4" t="s">
        <v>483</v>
      </c>
      <c r="B39" s="6" t="n">
        <v>250000000</v>
      </c>
    </row>
    <row r="40" spans="1:8">
      <c r="A40" s="4" t="s">
        <v>484</v>
      </c>
      <c r="B40" s="4" t="s">
        <v>485</v>
      </c>
    </row>
    <row r="41" spans="1:8">
      <c r="A41" s="4" t="s">
        <v>147</v>
      </c>
    </row>
    <row r="42" spans="1:8">
      <c r="A42" s="3" t="s">
        <v>458</v>
      </c>
    </row>
    <row r="43" spans="1:8">
      <c r="A43" s="4" t="s">
        <v>486</v>
      </c>
      <c r="B43" s="4" t="s">
        <v>487</v>
      </c>
    </row>
    <row r="44" spans="1:8">
      <c r="A44" s="4" t="s">
        <v>488</v>
      </c>
      <c r="B44" s="4" t="s">
        <v>489</v>
      </c>
    </row>
    <row r="45" spans="1:8">
      <c r="A45" s="4" t="s">
        <v>490</v>
      </c>
    </row>
    <row r="46" spans="1:8">
      <c r="A46" s="3" t="s">
        <v>458</v>
      </c>
    </row>
    <row r="47" spans="1:8">
      <c r="A47" s="4" t="s">
        <v>491</v>
      </c>
      <c r="B47" s="5" t="n">
        <v>275000</v>
      </c>
    </row>
    <row r="48" spans="1:8">
      <c r="A48" s="4" t="s">
        <v>492</v>
      </c>
    </row>
    <row r="49" spans="1:8">
      <c r="A49" s="3" t="s">
        <v>458</v>
      </c>
    </row>
    <row r="50" spans="1:8">
      <c r="A50" s="4" t="s">
        <v>491</v>
      </c>
      <c r="B50" s="5" t="n">
        <v>100000</v>
      </c>
    </row>
    <row r="51" spans="1:8">
      <c r="A51" s="4" t="s">
        <v>493</v>
      </c>
    </row>
    <row r="52" spans="1:8">
      <c r="A52" s="3" t="s">
        <v>458</v>
      </c>
    </row>
    <row r="53" spans="1:8">
      <c r="A53" s="4" t="s">
        <v>68</v>
      </c>
      <c r="D53" s="6" t="n">
        <v>728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494</v>
      </c>
      <c r="B1" s="2" t="s">
        <v>1</v>
      </c>
      <c r="C1" s="2" t="s">
        <v>34</v>
      </c>
    </row>
    <row r="2" spans="1:5">
      <c r="B2" s="2" t="s">
        <v>495</v>
      </c>
      <c r="C2" s="2" t="s">
        <v>496</v>
      </c>
      <c r="D2" s="2" t="s">
        <v>497</v>
      </c>
      <c r="E2" s="2" t="s">
        <v>498</v>
      </c>
    </row>
    <row r="3" spans="1:5">
      <c r="A3" s="3" t="s">
        <v>499</v>
      </c>
    </row>
    <row r="4" spans="1:5">
      <c r="A4" s="4" t="s">
        <v>500</v>
      </c>
      <c r="B4" s="4" t="s">
        <v>501</v>
      </c>
    </row>
    <row r="5" spans="1:5">
      <c r="A5" s="4" t="s">
        <v>502</v>
      </c>
      <c r="B5" s="5" t="n">
        <v>115</v>
      </c>
    </row>
    <row r="6" spans="1:5">
      <c r="A6" s="4" t="s">
        <v>503</v>
      </c>
    </row>
    <row r="7" spans="1:5">
      <c r="A7" s="3" t="s">
        <v>499</v>
      </c>
    </row>
    <row r="8" spans="1:5">
      <c r="A8" s="4" t="s">
        <v>504</v>
      </c>
      <c r="B8" s="6" t="n">
        <v>1575</v>
      </c>
    </row>
    <row r="9" spans="1:5">
      <c r="A9" s="4" t="s">
        <v>505</v>
      </c>
    </row>
    <row r="10" spans="1:5">
      <c r="A10" s="3" t="s">
        <v>499</v>
      </c>
    </row>
    <row r="11" spans="1:5">
      <c r="A11" s="4" t="s">
        <v>506</v>
      </c>
      <c r="B11" s="6" t="n">
        <v>2851</v>
      </c>
    </row>
    <row r="12" spans="1:5">
      <c r="A12" s="4" t="s">
        <v>500</v>
      </c>
      <c r="B12" s="4" t="s">
        <v>507</v>
      </c>
    </row>
    <row r="13" spans="1:5">
      <c r="A13" s="4" t="s">
        <v>508</v>
      </c>
    </row>
    <row r="14" spans="1:5">
      <c r="A14" s="3" t="s">
        <v>499</v>
      </c>
    </row>
    <row r="15" spans="1:5">
      <c r="A15" s="4" t="s">
        <v>506</v>
      </c>
      <c r="B15" s="6" t="n">
        <v>155</v>
      </c>
    </row>
    <row r="16" spans="1:5">
      <c r="A16" s="4" t="s">
        <v>500</v>
      </c>
      <c r="B16" s="4" t="s">
        <v>509</v>
      </c>
    </row>
    <row r="17" spans="1:5">
      <c r="A17" s="4" t="s">
        <v>510</v>
      </c>
    </row>
    <row r="18" spans="1:5">
      <c r="A18" s="3" t="s">
        <v>499</v>
      </c>
    </row>
    <row r="19" spans="1:5">
      <c r="A19" s="4" t="s">
        <v>511</v>
      </c>
      <c r="B19" s="6" t="n">
        <v>2850</v>
      </c>
    </row>
    <row r="20" spans="1:5">
      <c r="A20" s="4" t="s">
        <v>45</v>
      </c>
    </row>
    <row r="21" spans="1:5">
      <c r="A21" s="3" t="s">
        <v>499</v>
      </c>
    </row>
    <row r="22" spans="1:5">
      <c r="A22" s="4" t="s">
        <v>512</v>
      </c>
      <c r="C22" s="6" t="n">
        <v>40</v>
      </c>
      <c r="D22" s="6" t="n">
        <v>20</v>
      </c>
      <c r="E22" s="6" t="n">
        <v>55</v>
      </c>
    </row>
    <row r="23" spans="1:5">
      <c r="A23" s="4" t="s">
        <v>513</v>
      </c>
      <c r="C23" s="6" t="n">
        <v>33</v>
      </c>
      <c r="D23" s="6" t="n">
        <v>22</v>
      </c>
      <c r="E23" s="6" t="n">
        <v>18</v>
      </c>
    </row>
    <row r="24" spans="1:5">
      <c r="A24" s="4" t="s">
        <v>500</v>
      </c>
      <c r="C24" s="4" t="s">
        <v>489</v>
      </c>
      <c r="D24" s="4" t="s">
        <v>489</v>
      </c>
    </row>
    <row r="25" spans="1:5">
      <c r="A25" s="4" t="s">
        <v>502</v>
      </c>
      <c r="C25" s="5" t="n">
        <v>0</v>
      </c>
      <c r="D25" s="5" t="n">
        <v>0</v>
      </c>
    </row>
    <row r="26" spans="1:5">
      <c r="A26" s="4" t="s">
        <v>514</v>
      </c>
    </row>
    <row r="27" spans="1:5">
      <c r="A27" s="3" t="s">
        <v>499</v>
      </c>
    </row>
    <row r="28" spans="1:5">
      <c r="A28" s="4" t="s">
        <v>506</v>
      </c>
      <c r="C28" s="6" t="n">
        <v>2827</v>
      </c>
      <c r="D28" s="6" t="n">
        <v>2448</v>
      </c>
    </row>
    <row r="29" spans="1:5">
      <c r="A29" s="4" t="s">
        <v>500</v>
      </c>
      <c r="C29" s="4" t="s">
        <v>507</v>
      </c>
      <c r="D29" s="4" t="s">
        <v>507</v>
      </c>
    </row>
    <row r="30" spans="1:5">
      <c r="A30" s="4" t="s">
        <v>515</v>
      </c>
    </row>
    <row r="31" spans="1:5">
      <c r="A31" s="3" t="s">
        <v>499</v>
      </c>
    </row>
    <row r="32" spans="1:5">
      <c r="A32" s="4" t="s">
        <v>506</v>
      </c>
      <c r="C32" s="6" t="n">
        <v>155</v>
      </c>
      <c r="D32" s="6" t="n">
        <v>171</v>
      </c>
    </row>
    <row r="33" spans="1:5">
      <c r="A33" s="4" t="s">
        <v>500</v>
      </c>
      <c r="C33" s="4" t="s">
        <v>509</v>
      </c>
      <c r="D33" s="4" t="s">
        <v>509</v>
      </c>
    </row>
    <row r="34" spans="1:5">
      <c r="A34" s="4" t="s">
        <v>516</v>
      </c>
    </row>
    <row r="35" spans="1:5">
      <c r="A35" s="3" t="s">
        <v>499</v>
      </c>
    </row>
    <row r="36" spans="1:5">
      <c r="A36" s="4" t="s">
        <v>511</v>
      </c>
      <c r="C36" s="6" t="n">
        <v>2695</v>
      </c>
      <c r="D36" s="6" t="n">
        <v>235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517</v>
      </c>
      <c r="B1" s="2" t="s">
        <v>1</v>
      </c>
      <c r="C1" s="2" t="s">
        <v>32</v>
      </c>
      <c r="D1" s="2" t="s">
        <v>33</v>
      </c>
      <c r="E1" s="2" t="s">
        <v>34</v>
      </c>
    </row>
    <row r="2" spans="1:7">
      <c r="B2" s="2" t="s">
        <v>2</v>
      </c>
      <c r="C2" s="2" t="s">
        <v>35</v>
      </c>
      <c r="D2" s="2" t="s">
        <v>36</v>
      </c>
      <c r="E2" s="2" t="s">
        <v>37</v>
      </c>
      <c r="F2" s="2" t="s">
        <v>38</v>
      </c>
      <c r="G2" s="2" t="s">
        <v>39</v>
      </c>
    </row>
    <row r="3" spans="1:7">
      <c r="A3" s="3" t="s">
        <v>518</v>
      </c>
    </row>
    <row r="4" spans="1:7">
      <c r="A4" s="4" t="s">
        <v>519</v>
      </c>
      <c r="B4" s="6" t="n">
        <v>0</v>
      </c>
      <c r="C4" s="6" t="n">
        <v>0</v>
      </c>
      <c r="D4" s="6" t="n">
        <v>1</v>
      </c>
      <c r="E4" s="6" t="n">
        <v>22</v>
      </c>
      <c r="F4" s="6" t="n">
        <v>40</v>
      </c>
      <c r="G4" s="6" t="n">
        <v>74</v>
      </c>
    </row>
    <row r="5" spans="1:7">
      <c r="A5" s="4" t="s">
        <v>520</v>
      </c>
      <c r="B5" s="5" t="n">
        <v>0</v>
      </c>
      <c r="C5" s="5" t="n">
        <v>0</v>
      </c>
      <c r="D5" s="5" t="n">
        <v>0</v>
      </c>
      <c r="E5" s="5" t="n">
        <v>0</v>
      </c>
      <c r="F5" s="5" t="n">
        <v>4</v>
      </c>
      <c r="G5" s="5" t="n">
        <v>8</v>
      </c>
    </row>
    <row r="6" spans="1:7">
      <c r="A6" s="4" t="s">
        <v>521</v>
      </c>
      <c r="B6" s="5" t="n">
        <v>22239</v>
      </c>
    </row>
    <row r="7" spans="1:7">
      <c r="A7" s="4" t="s">
        <v>208</v>
      </c>
      <c r="B7" s="5" t="n">
        <v>22351</v>
      </c>
    </row>
    <row r="8" spans="1:7">
      <c r="A8" s="4" t="s">
        <v>522</v>
      </c>
      <c r="B8" s="5" t="n">
        <v>0</v>
      </c>
      <c r="C8" s="5" t="n">
        <v>0</v>
      </c>
      <c r="D8" s="5" t="n">
        <v>-1</v>
      </c>
      <c r="E8" s="5" t="n">
        <v>0</v>
      </c>
      <c r="F8" s="5" t="n">
        <v>1</v>
      </c>
    </row>
    <row r="9" spans="1:7">
      <c r="A9" s="4" t="s">
        <v>523</v>
      </c>
    </row>
    <row r="10" spans="1:7">
      <c r="A10" s="3" t="s">
        <v>518</v>
      </c>
    </row>
    <row r="11" spans="1:7">
      <c r="A11" s="4" t="s">
        <v>521</v>
      </c>
      <c r="B11" s="5" t="n">
        <v>0</v>
      </c>
      <c r="C11" s="5" t="n">
        <v>0</v>
      </c>
      <c r="D11" s="5" t="n">
        <v>19</v>
      </c>
      <c r="E11" s="5" t="n">
        <v>0</v>
      </c>
      <c r="F11" s="5" t="n">
        <v>42</v>
      </c>
      <c r="G11" s="5" t="n">
        <v>260</v>
      </c>
    </row>
    <row r="12" spans="1:7">
      <c r="A12" s="4" t="s">
        <v>208</v>
      </c>
      <c r="B12" s="6" t="n">
        <v>0</v>
      </c>
      <c r="C12" s="6" t="n">
        <v>0</v>
      </c>
      <c r="D12" s="6" t="n">
        <v>19</v>
      </c>
      <c r="E12" s="6" t="n">
        <v>0</v>
      </c>
      <c r="F12" s="6" t="n">
        <v>39</v>
      </c>
      <c r="G12" s="6" t="n">
        <v>259</v>
      </c>
    </row>
  </sheetData>
  <mergeCells count="2">
    <mergeCell ref="A1:A2"/>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24</v>
      </c>
      <c r="B1" s="2" t="s">
        <v>525</v>
      </c>
      <c r="C1" s="2" t="s">
        <v>526</v>
      </c>
      <c r="D1" s="2" t="s">
        <v>527</v>
      </c>
    </row>
    <row r="2" spans="1:4">
      <c r="A2" s="3" t="s">
        <v>528</v>
      </c>
    </row>
    <row r="3" spans="1:4">
      <c r="A3" s="4" t="s">
        <v>521</v>
      </c>
      <c r="B3" s="6" t="n">
        <v>22239</v>
      </c>
    </row>
    <row r="4" spans="1:4">
      <c r="A4" s="4" t="s">
        <v>529</v>
      </c>
      <c r="B4" s="5" t="n">
        <v>150</v>
      </c>
    </row>
    <row r="5" spans="1:4">
      <c r="A5" s="4" t="s">
        <v>530</v>
      </c>
      <c r="B5" s="5" t="n">
        <v>-38</v>
      </c>
    </row>
    <row r="6" spans="1:4">
      <c r="A6" s="4" t="s">
        <v>531</v>
      </c>
      <c r="B6" s="5" t="n">
        <v>22351</v>
      </c>
    </row>
    <row r="7" spans="1:4">
      <c r="A7" s="4" t="s">
        <v>532</v>
      </c>
      <c r="B7" s="5" t="n">
        <v>22351</v>
      </c>
    </row>
    <row r="8" spans="1:4">
      <c r="A8" s="3" t="s">
        <v>51</v>
      </c>
    </row>
    <row r="9" spans="1:4">
      <c r="A9" s="4" t="s">
        <v>533</v>
      </c>
      <c r="B9" s="5" t="n">
        <v>459</v>
      </c>
    </row>
    <row r="10" spans="1:4">
      <c r="A10" s="4" t="s">
        <v>529</v>
      </c>
      <c r="B10" s="5" t="n">
        <v>36</v>
      </c>
    </row>
    <row r="11" spans="1:4">
      <c r="A11" s="4" t="s">
        <v>530</v>
      </c>
      <c r="B11" s="5" t="n">
        <v>-3</v>
      </c>
    </row>
    <row r="12" spans="1:4">
      <c r="A12" s="4" t="s">
        <v>531</v>
      </c>
      <c r="B12" s="5" t="n">
        <v>492</v>
      </c>
    </row>
    <row r="13" spans="1:4">
      <c r="A13" s="4" t="s">
        <v>532</v>
      </c>
      <c r="B13" s="5" t="n">
        <v>492</v>
      </c>
    </row>
    <row r="14" spans="1:4">
      <c r="A14" s="3" t="s">
        <v>52</v>
      </c>
    </row>
    <row r="15" spans="1:4">
      <c r="A15" s="4" t="s">
        <v>533</v>
      </c>
      <c r="B15" s="5" t="n">
        <v>25</v>
      </c>
    </row>
    <row r="16" spans="1:4">
      <c r="A16" s="4" t="s">
        <v>529</v>
      </c>
      <c r="B16" s="5" t="n">
        <v>0</v>
      </c>
    </row>
    <row r="17" spans="1:4">
      <c r="A17" s="4" t="s">
        <v>530</v>
      </c>
      <c r="B17" s="5" t="n">
        <v>0</v>
      </c>
    </row>
    <row r="18" spans="1:4">
      <c r="A18" s="4" t="s">
        <v>531</v>
      </c>
      <c r="B18" s="5" t="n">
        <v>25</v>
      </c>
    </row>
    <row r="19" spans="1:4">
      <c r="A19" s="4" t="s">
        <v>532</v>
      </c>
      <c r="B19" s="5" t="n">
        <v>25</v>
      </c>
    </row>
    <row r="20" spans="1:4">
      <c r="A20" s="3" t="s">
        <v>53</v>
      </c>
    </row>
    <row r="21" spans="1:4">
      <c r="A21" s="4" t="s">
        <v>532</v>
      </c>
      <c r="B21" s="5" t="n">
        <v>548</v>
      </c>
    </row>
    <row r="22" spans="1:4">
      <c r="A22" s="3" t="s">
        <v>55</v>
      </c>
    </row>
    <row r="23" spans="1:4">
      <c r="A23" s="4" t="s">
        <v>533</v>
      </c>
      <c r="B23" s="5" t="n">
        <v>23459</v>
      </c>
    </row>
    <row r="24" spans="1:4">
      <c r="A24" s="4" t="s">
        <v>529</v>
      </c>
      <c r="B24" s="5" t="n">
        <v>186</v>
      </c>
    </row>
    <row r="25" spans="1:4">
      <c r="A25" s="4" t="s">
        <v>530</v>
      </c>
      <c r="B25" s="5" t="n">
        <v>-41</v>
      </c>
    </row>
    <row r="26" spans="1:4">
      <c r="A26" s="4" t="s">
        <v>531</v>
      </c>
      <c r="B26" s="5" t="n">
        <v>23603</v>
      </c>
    </row>
    <row r="27" spans="1:4">
      <c r="A27" s="4" t="s">
        <v>532</v>
      </c>
      <c r="B27" s="5" t="n">
        <v>23604</v>
      </c>
    </row>
    <row r="28" spans="1:4">
      <c r="A28" s="4" t="s">
        <v>534</v>
      </c>
      <c r="B28" s="5" t="n">
        <v>-38</v>
      </c>
    </row>
    <row r="29" spans="1:4">
      <c r="A29" s="4" t="s">
        <v>535</v>
      </c>
      <c r="B29" s="5" t="n">
        <v>0</v>
      </c>
    </row>
    <row r="30" spans="1:4">
      <c r="A30" s="4" t="s">
        <v>536</v>
      </c>
      <c r="B30" s="5" t="n">
        <v>0</v>
      </c>
    </row>
    <row r="31" spans="1:4">
      <c r="A31" s="4" t="s">
        <v>537</v>
      </c>
      <c r="B31" s="5" t="n">
        <v>8738</v>
      </c>
    </row>
    <row r="32" spans="1:4">
      <c r="A32" s="4" t="s">
        <v>538</v>
      </c>
      <c r="B32" s="6" t="n">
        <v>-38</v>
      </c>
    </row>
    <row r="33" spans="1:4">
      <c r="A33" s="4" t="s">
        <v>539</v>
      </c>
      <c r="B33" s="5" t="n">
        <v>1224</v>
      </c>
    </row>
    <row r="34" spans="1:4">
      <c r="A34" s="4" t="s">
        <v>540</v>
      </c>
      <c r="B34" s="5" t="n">
        <v>0</v>
      </c>
    </row>
    <row r="35" spans="1:4">
      <c r="A35" s="4" t="s">
        <v>541</v>
      </c>
      <c r="B35" s="5" t="n">
        <v>1224</v>
      </c>
    </row>
    <row r="36" spans="1:4">
      <c r="A36" s="4" t="s">
        <v>542</v>
      </c>
    </row>
    <row r="37" spans="1:4">
      <c r="A37" s="3" t="s">
        <v>528</v>
      </c>
    </row>
    <row r="38" spans="1:4">
      <c r="A38" s="4" t="s">
        <v>521</v>
      </c>
      <c r="B38" s="6" t="n">
        <v>3061</v>
      </c>
    </row>
    <row r="39" spans="1:4">
      <c r="A39" s="4" t="s">
        <v>529</v>
      </c>
      <c r="B39" s="5" t="n">
        <v>7</v>
      </c>
    </row>
    <row r="40" spans="1:4">
      <c r="A40" s="4" t="s">
        <v>530</v>
      </c>
      <c r="B40" s="5" t="n">
        <v>-3</v>
      </c>
    </row>
    <row r="41" spans="1:4">
      <c r="A41" s="4" t="s">
        <v>531</v>
      </c>
      <c r="B41" s="5" t="n">
        <v>3065</v>
      </c>
    </row>
    <row r="42" spans="1:4">
      <c r="A42" s="4" t="s">
        <v>532</v>
      </c>
      <c r="B42" s="5" t="n">
        <v>3065</v>
      </c>
    </row>
    <row r="43" spans="1:4">
      <c r="A43" s="3" t="s">
        <v>55</v>
      </c>
    </row>
    <row r="44" spans="1:4">
      <c r="A44" s="4" t="s">
        <v>534</v>
      </c>
      <c r="B44" s="5" t="n">
        <v>-3</v>
      </c>
    </row>
    <row r="45" spans="1:4">
      <c r="A45" s="4" t="s">
        <v>537</v>
      </c>
      <c r="B45" s="5" t="n">
        <v>1944</v>
      </c>
    </row>
    <row r="46" spans="1:4">
      <c r="A46" s="4" t="s">
        <v>538</v>
      </c>
      <c r="B46" s="5" t="n">
        <v>-3</v>
      </c>
    </row>
    <row r="47" spans="1:4">
      <c r="A47" s="4" t="s">
        <v>543</v>
      </c>
    </row>
    <row r="48" spans="1:4">
      <c r="A48" s="3" t="s">
        <v>528</v>
      </c>
    </row>
    <row r="49" spans="1:4">
      <c r="A49" s="4" t="s">
        <v>521</v>
      </c>
      <c r="B49" s="5" t="n">
        <v>956</v>
      </c>
    </row>
    <row r="50" spans="1:4">
      <c r="A50" s="4" t="s">
        <v>529</v>
      </c>
      <c r="B50" s="5" t="n">
        <v>1</v>
      </c>
    </row>
    <row r="51" spans="1:4">
      <c r="A51" s="4" t="s">
        <v>530</v>
      </c>
      <c r="B51" s="5" t="n">
        <v>-1</v>
      </c>
    </row>
    <row r="52" spans="1:4">
      <c r="A52" s="4" t="s">
        <v>531</v>
      </c>
      <c r="B52" s="5" t="n">
        <v>956</v>
      </c>
    </row>
    <row r="53" spans="1:4">
      <c r="A53" s="4" t="s">
        <v>532</v>
      </c>
      <c r="B53" s="5" t="n">
        <v>956</v>
      </c>
    </row>
    <row r="54" spans="1:4">
      <c r="A54" s="3" t="s">
        <v>55</v>
      </c>
    </row>
    <row r="55" spans="1:4">
      <c r="A55" s="4" t="s">
        <v>534</v>
      </c>
      <c r="B55" s="5" t="n">
        <v>-1</v>
      </c>
    </row>
    <row r="56" spans="1:4">
      <c r="A56" s="4" t="s">
        <v>537</v>
      </c>
      <c r="B56" s="5" t="n">
        <v>478</v>
      </c>
    </row>
    <row r="57" spans="1:4">
      <c r="A57" s="4" t="s">
        <v>538</v>
      </c>
      <c r="B57" s="5" t="n">
        <v>-1</v>
      </c>
    </row>
    <row r="58" spans="1:4">
      <c r="A58" s="4" t="s">
        <v>544</v>
      </c>
    </row>
    <row r="59" spans="1:4">
      <c r="A59" s="3" t="s">
        <v>528</v>
      </c>
    </row>
    <row r="60" spans="1:4">
      <c r="A60" s="4" t="s">
        <v>521</v>
      </c>
      <c r="B60" s="5" t="n">
        <v>12914</v>
      </c>
    </row>
    <row r="61" spans="1:4">
      <c r="A61" s="4" t="s">
        <v>529</v>
      </c>
      <c r="B61" s="5" t="n">
        <v>122</v>
      </c>
    </row>
    <row r="62" spans="1:4">
      <c r="A62" s="4" t="s">
        <v>530</v>
      </c>
      <c r="B62" s="5" t="n">
        <v>-21</v>
      </c>
    </row>
    <row r="63" spans="1:4">
      <c r="A63" s="4" t="s">
        <v>531</v>
      </c>
      <c r="B63" s="5" t="n">
        <v>13015</v>
      </c>
    </row>
    <row r="64" spans="1:4">
      <c r="A64" s="4" t="s">
        <v>532</v>
      </c>
      <c r="B64" s="5" t="n">
        <v>13015</v>
      </c>
    </row>
    <row r="65" spans="1:4">
      <c r="A65" s="3" t="s">
        <v>55</v>
      </c>
    </row>
    <row r="66" spans="1:4">
      <c r="A66" s="4" t="s">
        <v>534</v>
      </c>
      <c r="B66" s="5" t="n">
        <v>-21</v>
      </c>
    </row>
    <row r="67" spans="1:4">
      <c r="A67" s="4" t="s">
        <v>537</v>
      </c>
      <c r="B67" s="5" t="n">
        <v>4098</v>
      </c>
    </row>
    <row r="68" spans="1:4">
      <c r="A68" s="4" t="s">
        <v>538</v>
      </c>
      <c r="B68" s="5" t="n">
        <v>-21</v>
      </c>
    </row>
    <row r="69" spans="1:4">
      <c r="A69" s="4" t="s">
        <v>545</v>
      </c>
    </row>
    <row r="70" spans="1:4">
      <c r="A70" s="3" t="s">
        <v>528</v>
      </c>
    </row>
    <row r="71" spans="1:4">
      <c r="A71" s="4" t="s">
        <v>521</v>
      </c>
      <c r="B71" s="5" t="n">
        <v>764</v>
      </c>
    </row>
    <row r="72" spans="1:4">
      <c r="A72" s="4" t="s">
        <v>529</v>
      </c>
      <c r="B72" s="5" t="n">
        <v>1</v>
      </c>
    </row>
    <row r="73" spans="1:4">
      <c r="A73" s="4" t="s">
        <v>530</v>
      </c>
      <c r="B73" s="5" t="n">
        <v>-4</v>
      </c>
    </row>
    <row r="74" spans="1:4">
      <c r="A74" s="4" t="s">
        <v>531</v>
      </c>
      <c r="B74" s="5" t="n">
        <v>761</v>
      </c>
    </row>
    <row r="75" spans="1:4">
      <c r="A75" s="4" t="s">
        <v>532</v>
      </c>
      <c r="B75" s="5" t="n">
        <v>761</v>
      </c>
    </row>
    <row r="76" spans="1:4">
      <c r="A76" s="3" t="s">
        <v>55</v>
      </c>
    </row>
    <row r="77" spans="1:4">
      <c r="A77" s="4" t="s">
        <v>534</v>
      </c>
      <c r="B77" s="5" t="n">
        <v>-4</v>
      </c>
    </row>
    <row r="78" spans="1:4">
      <c r="A78" s="4" t="s">
        <v>536</v>
      </c>
      <c r="B78" s="5" t="n">
        <v>0</v>
      </c>
    </row>
    <row r="79" spans="1:4">
      <c r="A79" s="4" t="s">
        <v>537</v>
      </c>
      <c r="B79" s="5" t="n">
        <v>436</v>
      </c>
    </row>
    <row r="80" spans="1:4">
      <c r="A80" s="4" t="s">
        <v>538</v>
      </c>
      <c r="B80" s="5" t="n">
        <v>-4</v>
      </c>
    </row>
    <row r="81" spans="1:4">
      <c r="A81" s="4" t="s">
        <v>546</v>
      </c>
    </row>
    <row r="82" spans="1:4">
      <c r="A82" s="3" t="s">
        <v>528</v>
      </c>
    </row>
    <row r="83" spans="1:4">
      <c r="A83" s="4" t="s">
        <v>521</v>
      </c>
      <c r="B83" s="5" t="n">
        <v>1445</v>
      </c>
    </row>
    <row r="84" spans="1:4">
      <c r="A84" s="4" t="s">
        <v>529</v>
      </c>
      <c r="B84" s="5" t="n">
        <v>6</v>
      </c>
    </row>
    <row r="85" spans="1:4">
      <c r="A85" s="4" t="s">
        <v>530</v>
      </c>
      <c r="B85" s="5" t="n">
        <v>-5</v>
      </c>
    </row>
    <row r="86" spans="1:4">
      <c r="A86" s="4" t="s">
        <v>531</v>
      </c>
      <c r="B86" s="5" t="n">
        <v>1446</v>
      </c>
    </row>
    <row r="87" spans="1:4">
      <c r="A87" s="4" t="s">
        <v>532</v>
      </c>
      <c r="B87" s="5" t="n">
        <v>1446</v>
      </c>
    </row>
    <row r="88" spans="1:4">
      <c r="A88" s="3" t="s">
        <v>55</v>
      </c>
    </row>
    <row r="89" spans="1:4">
      <c r="A89" s="4" t="s">
        <v>534</v>
      </c>
      <c r="B89" s="5" t="n">
        <v>-5</v>
      </c>
    </row>
    <row r="90" spans="1:4">
      <c r="A90" s="4" t="s">
        <v>537</v>
      </c>
      <c r="B90" s="5" t="n">
        <v>484</v>
      </c>
    </row>
    <row r="91" spans="1:4">
      <c r="A91" s="4" t="s">
        <v>538</v>
      </c>
      <c r="B91" s="5" t="n">
        <v>-5</v>
      </c>
    </row>
    <row r="92" spans="1:4">
      <c r="A92" s="4" t="s">
        <v>547</v>
      </c>
    </row>
    <row r="93" spans="1:4">
      <c r="A93" s="3" t="s">
        <v>528</v>
      </c>
    </row>
    <row r="94" spans="1:4">
      <c r="A94" s="4" t="s">
        <v>521</v>
      </c>
      <c r="B94" s="5" t="n">
        <v>1736</v>
      </c>
    </row>
    <row r="95" spans="1:4">
      <c r="A95" s="4" t="s">
        <v>529</v>
      </c>
      <c r="B95" s="5" t="n">
        <v>12</v>
      </c>
    </row>
    <row r="96" spans="1:4">
      <c r="A96" s="4" t="s">
        <v>530</v>
      </c>
      <c r="B96" s="5" t="n">
        <v>-1</v>
      </c>
    </row>
    <row r="97" spans="1:4">
      <c r="A97" s="4" t="s">
        <v>531</v>
      </c>
      <c r="B97" s="5" t="n">
        <v>1747</v>
      </c>
    </row>
    <row r="98" spans="1:4">
      <c r="A98" s="4" t="s">
        <v>532</v>
      </c>
      <c r="B98" s="5" t="n">
        <v>1747</v>
      </c>
    </row>
    <row r="99" spans="1:4">
      <c r="A99" s="4" t="s">
        <v>548</v>
      </c>
    </row>
    <row r="100" spans="1:4">
      <c r="A100" s="3" t="s">
        <v>528</v>
      </c>
    </row>
    <row r="101" spans="1:4">
      <c r="A101" s="4" t="s">
        <v>521</v>
      </c>
      <c r="B101" s="5" t="n">
        <v>1279</v>
      </c>
    </row>
    <row r="102" spans="1:4">
      <c r="A102" s="4" t="s">
        <v>529</v>
      </c>
      <c r="B102" s="5" t="n">
        <v>1</v>
      </c>
    </row>
    <row r="103" spans="1:4">
      <c r="A103" s="4" t="s">
        <v>530</v>
      </c>
      <c r="B103" s="5" t="n">
        <v>-3</v>
      </c>
    </row>
    <row r="104" spans="1:4">
      <c r="A104" s="4" t="s">
        <v>531</v>
      </c>
      <c r="B104" s="5" t="n">
        <v>1277</v>
      </c>
    </row>
    <row r="105" spans="1:4">
      <c r="A105" s="4" t="s">
        <v>532</v>
      </c>
      <c r="B105" s="5" t="n">
        <v>1277</v>
      </c>
    </row>
    <row r="106" spans="1:4">
      <c r="A106" s="4" t="s">
        <v>549</v>
      </c>
    </row>
    <row r="107" spans="1:4">
      <c r="A107" s="3" t="s">
        <v>528</v>
      </c>
    </row>
    <row r="108" spans="1:4">
      <c r="A108" s="4" t="s">
        <v>521</v>
      </c>
      <c r="B108" s="5" t="n">
        <v>84</v>
      </c>
    </row>
    <row r="109" spans="1:4">
      <c r="A109" s="4" t="s">
        <v>529</v>
      </c>
      <c r="B109" s="5" t="n">
        <v>0</v>
      </c>
    </row>
    <row r="110" spans="1:4">
      <c r="A110" s="4" t="s">
        <v>530</v>
      </c>
      <c r="B110" s="5" t="n">
        <v>0</v>
      </c>
    </row>
    <row r="111" spans="1:4">
      <c r="A111" s="4" t="s">
        <v>531</v>
      </c>
      <c r="B111" s="5" t="n">
        <v>84</v>
      </c>
    </row>
    <row r="112" spans="1:4">
      <c r="A112" s="4" t="s">
        <v>532</v>
      </c>
      <c r="B112" s="5" t="n">
        <v>84</v>
      </c>
    </row>
    <row r="113" spans="1:4">
      <c r="A113" s="3" t="s">
        <v>55</v>
      </c>
    </row>
    <row r="114" spans="1:4">
      <c r="A114" s="4" t="s">
        <v>535</v>
      </c>
      <c r="B114" s="5" t="n">
        <v>0</v>
      </c>
    </row>
    <row r="115" spans="1:4">
      <c r="A115" s="4" t="s">
        <v>536</v>
      </c>
      <c r="B115" s="5" t="n">
        <v>0</v>
      </c>
    </row>
    <row r="116" spans="1:4">
      <c r="A116" s="4" t="s">
        <v>537</v>
      </c>
      <c r="B116" s="5" t="n">
        <v>74</v>
      </c>
    </row>
    <row r="117" spans="1:4">
      <c r="A117" s="4" t="s">
        <v>538</v>
      </c>
      <c r="B117" s="5" t="n">
        <v>0</v>
      </c>
    </row>
    <row r="118" spans="1:4">
      <c r="A118" s="4" t="s">
        <v>54</v>
      </c>
    </row>
    <row r="119" spans="1:4">
      <c r="A119" s="3" t="s">
        <v>528</v>
      </c>
    </row>
    <row r="120" spans="1:4">
      <c r="A120" s="4" t="s">
        <v>521</v>
      </c>
      <c r="B120" s="5" t="n">
        <v>188</v>
      </c>
    </row>
    <row r="121" spans="1:4">
      <c r="A121" s="4" t="s">
        <v>529</v>
      </c>
      <c r="B121" s="5" t="n">
        <v>0</v>
      </c>
    </row>
    <row r="122" spans="1:4">
      <c r="A122" s="4" t="s">
        <v>530</v>
      </c>
      <c r="B122" s="5" t="n">
        <v>0</v>
      </c>
    </row>
    <row r="123" spans="1:4">
      <c r="A123" s="4" t="s">
        <v>531</v>
      </c>
      <c r="B123" s="5" t="n">
        <v>186</v>
      </c>
    </row>
    <row r="124" spans="1:4">
      <c r="A124" s="4" t="s">
        <v>532</v>
      </c>
      <c r="B124" s="5" t="n">
        <v>188</v>
      </c>
    </row>
    <row r="125" spans="1:4">
      <c r="A125" s="4" t="s">
        <v>550</v>
      </c>
    </row>
    <row r="126" spans="1:4">
      <c r="A126" s="3" t="s">
        <v>55</v>
      </c>
    </row>
    <row r="127" spans="1:4">
      <c r="A127" s="4" t="s">
        <v>534</v>
      </c>
      <c r="B127" s="5" t="n">
        <v>-1</v>
      </c>
    </row>
    <row r="128" spans="1:4">
      <c r="A128" s="4" t="s">
        <v>537</v>
      </c>
      <c r="B128" s="5" t="n">
        <v>285</v>
      </c>
    </row>
    <row r="129" spans="1:4">
      <c r="A129" s="4" t="s">
        <v>538</v>
      </c>
      <c r="B129" s="5" t="n">
        <v>-1</v>
      </c>
    </row>
    <row r="130" spans="1:4">
      <c r="A130" s="4" t="s">
        <v>548</v>
      </c>
    </row>
    <row r="131" spans="1:4">
      <c r="A131" s="3" t="s">
        <v>55</v>
      </c>
    </row>
    <row r="132" spans="1:4">
      <c r="A132" s="4" t="s">
        <v>534</v>
      </c>
      <c r="B132" s="5" t="n">
        <v>-3</v>
      </c>
    </row>
    <row r="133" spans="1:4">
      <c r="A133" s="4" t="s">
        <v>536</v>
      </c>
      <c r="B133" s="5" t="n">
        <v>0</v>
      </c>
    </row>
    <row r="134" spans="1:4">
      <c r="A134" s="4" t="s">
        <v>537</v>
      </c>
      <c r="B134" s="5" t="n">
        <v>939</v>
      </c>
    </row>
    <row r="135" spans="1:4">
      <c r="A135" s="4" t="s">
        <v>538</v>
      </c>
      <c r="B135" s="5" t="n">
        <v>-3</v>
      </c>
    </row>
    <row r="136" spans="1:4">
      <c r="A136" s="4" t="s">
        <v>551</v>
      </c>
    </row>
    <row r="137" spans="1:4">
      <c r="A137" s="3" t="s">
        <v>53</v>
      </c>
    </row>
    <row r="138" spans="1:4">
      <c r="A138" s="4" t="s">
        <v>533</v>
      </c>
      <c r="B138" s="5" t="n">
        <v>548</v>
      </c>
    </row>
    <row r="139" spans="1:4">
      <c r="A139" s="4" t="s">
        <v>529</v>
      </c>
      <c r="B139" s="5" t="n">
        <v>0</v>
      </c>
    </row>
    <row r="140" spans="1:4">
      <c r="A140" s="4" t="s">
        <v>530</v>
      </c>
      <c r="B140" s="5" t="n">
        <v>0</v>
      </c>
    </row>
    <row r="141" spans="1:4">
      <c r="A141" s="4" t="s">
        <v>531</v>
      </c>
      <c r="B141" s="5" t="n">
        <v>549</v>
      </c>
    </row>
    <row r="142" spans="1:4">
      <c r="A142" s="4" t="s">
        <v>532</v>
      </c>
      <c r="B142" s="6" t="n">
        <v>548</v>
      </c>
    </row>
    <row r="143" spans="1:4">
      <c r="A143" s="4" t="s">
        <v>45</v>
      </c>
    </row>
    <row r="144" spans="1:4">
      <c r="A144" s="3" t="s">
        <v>528</v>
      </c>
    </row>
    <row r="145" spans="1:4">
      <c r="A145" s="4" t="s">
        <v>521</v>
      </c>
      <c r="C145" s="6" t="n">
        <v>20796</v>
      </c>
      <c r="D145" s="6" t="n">
        <v>19161</v>
      </c>
    </row>
    <row r="146" spans="1:4">
      <c r="A146" s="4" t="s">
        <v>529</v>
      </c>
      <c r="C146" s="5" t="n">
        <v>1270</v>
      </c>
      <c r="D146" s="5" t="n">
        <v>1202</v>
      </c>
    </row>
    <row r="147" spans="1:4">
      <c r="A147" s="4" t="s">
        <v>530</v>
      </c>
      <c r="C147" s="5" t="n">
        <v>-139</v>
      </c>
      <c r="D147" s="5" t="n">
        <v>-269</v>
      </c>
    </row>
    <row r="148" spans="1:4">
      <c r="A148" s="4" t="s">
        <v>531</v>
      </c>
      <c r="C148" s="5" t="n">
        <v>21927</v>
      </c>
      <c r="D148" s="5" t="n">
        <v>20094</v>
      </c>
    </row>
    <row r="149" spans="1:4">
      <c r="A149" s="4" t="s">
        <v>532</v>
      </c>
      <c r="C149" s="5" t="n">
        <v>21927</v>
      </c>
      <c r="D149" s="5" t="n">
        <v>20094</v>
      </c>
    </row>
    <row r="150" spans="1:4">
      <c r="A150" s="3" t="s">
        <v>51</v>
      </c>
    </row>
    <row r="151" spans="1:4">
      <c r="A151" s="4" t="s">
        <v>533</v>
      </c>
      <c r="C151" s="5" t="n">
        <v>225</v>
      </c>
      <c r="D151" s="5" t="n">
        <v>221</v>
      </c>
    </row>
    <row r="152" spans="1:4">
      <c r="A152" s="4" t="s">
        <v>529</v>
      </c>
      <c r="C152" s="5" t="n">
        <v>190</v>
      </c>
      <c r="D152" s="5" t="n">
        <v>78</v>
      </c>
    </row>
    <row r="153" spans="1:4">
      <c r="A153" s="4" t="s">
        <v>530</v>
      </c>
      <c r="C153" s="5" t="n">
        <v>-2</v>
      </c>
      <c r="D153" s="5" t="n">
        <v>-23</v>
      </c>
    </row>
    <row r="154" spans="1:4">
      <c r="A154" s="4" t="s">
        <v>531</v>
      </c>
      <c r="C154" s="5" t="n">
        <v>413</v>
      </c>
      <c r="D154" s="5" t="n">
        <v>276</v>
      </c>
    </row>
    <row r="155" spans="1:4">
      <c r="A155" s="4" t="s">
        <v>532</v>
      </c>
      <c r="C155" s="5" t="n">
        <v>413</v>
      </c>
      <c r="D155" s="5" t="n">
        <v>276</v>
      </c>
    </row>
    <row r="156" spans="1:4">
      <c r="A156" s="3" t="s">
        <v>53</v>
      </c>
    </row>
    <row r="157" spans="1:4">
      <c r="A157" s="4" t="s">
        <v>533</v>
      </c>
      <c r="D157" s="5" t="n">
        <v>595</v>
      </c>
    </row>
    <row r="158" spans="1:4">
      <c r="A158" s="4" t="s">
        <v>529</v>
      </c>
      <c r="D158" s="5" t="n">
        <v>0</v>
      </c>
    </row>
    <row r="159" spans="1:4">
      <c r="A159" s="4" t="s">
        <v>530</v>
      </c>
      <c r="D159" s="5" t="n">
        <v>0</v>
      </c>
    </row>
    <row r="160" spans="1:4">
      <c r="A160" s="4" t="s">
        <v>531</v>
      </c>
      <c r="D160" s="5" t="n">
        <v>614</v>
      </c>
    </row>
    <row r="161" spans="1:4">
      <c r="A161" s="4" t="s">
        <v>532</v>
      </c>
      <c r="C161" s="5" t="n">
        <v>547</v>
      </c>
      <c r="D161" s="5" t="n">
        <v>595</v>
      </c>
    </row>
    <row r="162" spans="1:4">
      <c r="A162" s="3" t="s">
        <v>55</v>
      </c>
    </row>
    <row r="163" spans="1:4">
      <c r="A163" s="4" t="s">
        <v>533</v>
      </c>
      <c r="C163" s="5" t="n">
        <v>21753</v>
      </c>
      <c r="D163" s="5" t="n">
        <v>20037</v>
      </c>
    </row>
    <row r="164" spans="1:4">
      <c r="A164" s="4" t="s">
        <v>529</v>
      </c>
      <c r="C164" s="5" t="n">
        <v>1460</v>
      </c>
      <c r="D164" s="5" t="n">
        <v>1280</v>
      </c>
    </row>
    <row r="165" spans="1:4">
      <c r="A165" s="4" t="s">
        <v>530</v>
      </c>
      <c r="C165" s="5" t="n">
        <v>-141</v>
      </c>
      <c r="D165" s="5" t="n">
        <v>-292</v>
      </c>
    </row>
    <row r="166" spans="1:4">
      <c r="A166" s="4" t="s">
        <v>531</v>
      </c>
      <c r="C166" s="5" t="n">
        <v>23074</v>
      </c>
      <c r="D166" s="5" t="n">
        <v>21042</v>
      </c>
    </row>
    <row r="167" spans="1:4">
      <c r="A167" s="4" t="s">
        <v>532</v>
      </c>
      <c r="C167" s="5" t="n">
        <v>23072</v>
      </c>
      <c r="D167" s="5" t="n">
        <v>21025</v>
      </c>
    </row>
    <row r="168" spans="1:4">
      <c r="A168" s="4" t="s">
        <v>534</v>
      </c>
      <c r="C168" s="5" t="n">
        <v>-25</v>
      </c>
      <c r="D168" s="5" t="n">
        <v>-20</v>
      </c>
    </row>
    <row r="169" spans="1:4">
      <c r="A169" s="4" t="s">
        <v>535</v>
      </c>
      <c r="C169" s="5" t="n">
        <v>1695</v>
      </c>
      <c r="D169" s="5" t="n">
        <v>3650</v>
      </c>
    </row>
    <row r="170" spans="1:4">
      <c r="A170" s="4" t="s">
        <v>536</v>
      </c>
      <c r="C170" s="5" t="n">
        <v>-114</v>
      </c>
      <c r="D170" s="5" t="n">
        <v>-249</v>
      </c>
    </row>
    <row r="171" spans="1:4">
      <c r="A171" s="4" t="s">
        <v>537</v>
      </c>
      <c r="C171" s="5" t="n">
        <v>3632</v>
      </c>
      <c r="D171" s="5" t="n">
        <v>4690</v>
      </c>
    </row>
    <row r="172" spans="1:4">
      <c r="A172" s="4" t="s">
        <v>538</v>
      </c>
      <c r="C172" s="6" t="n">
        <v>-139</v>
      </c>
      <c r="D172" s="6" t="n">
        <v>-269</v>
      </c>
    </row>
    <row r="173" spans="1:4">
      <c r="A173" s="4" t="s">
        <v>539</v>
      </c>
      <c r="C173" s="5" t="n">
        <v>316</v>
      </c>
      <c r="D173" s="5" t="n">
        <v>193</v>
      </c>
    </row>
    <row r="174" spans="1:4">
      <c r="A174" s="4" t="s">
        <v>540</v>
      </c>
      <c r="C174" s="5" t="n">
        <v>295</v>
      </c>
      <c r="D174" s="5" t="n">
        <v>543</v>
      </c>
    </row>
    <row r="175" spans="1:4">
      <c r="A175" s="4" t="s">
        <v>541</v>
      </c>
      <c r="C175" s="5" t="n">
        <v>611</v>
      </c>
      <c r="D175" s="5" t="n">
        <v>736</v>
      </c>
    </row>
    <row r="176" spans="1:4">
      <c r="A176" s="4" t="s">
        <v>552</v>
      </c>
    </row>
    <row r="177" spans="1:4">
      <c r="A177" s="3" t="s">
        <v>528</v>
      </c>
    </row>
    <row r="178" spans="1:4">
      <c r="A178" s="4" t="s">
        <v>521</v>
      </c>
      <c r="C178" s="6" t="n">
        <v>2838</v>
      </c>
      <c r="D178" s="6" t="n">
        <v>2528</v>
      </c>
    </row>
    <row r="179" spans="1:4">
      <c r="A179" s="4" t="s">
        <v>529</v>
      </c>
      <c r="C179" s="5" t="n">
        <v>37</v>
      </c>
      <c r="D179" s="5" t="n">
        <v>16</v>
      </c>
    </row>
    <row r="180" spans="1:4">
      <c r="A180" s="4" t="s">
        <v>530</v>
      </c>
      <c r="C180" s="5" t="n">
        <v>-5</v>
      </c>
      <c r="D180" s="5" t="n">
        <v>-45</v>
      </c>
    </row>
    <row r="181" spans="1:4">
      <c r="A181" s="4" t="s">
        <v>531</v>
      </c>
      <c r="C181" s="5" t="n">
        <v>2870</v>
      </c>
      <c r="D181" s="5" t="n">
        <v>2499</v>
      </c>
    </row>
    <row r="182" spans="1:4">
      <c r="A182" s="4" t="s">
        <v>532</v>
      </c>
      <c r="C182" s="5" t="n">
        <v>2870</v>
      </c>
      <c r="D182" s="5" t="n">
        <v>2499</v>
      </c>
    </row>
    <row r="183" spans="1:4">
      <c r="A183" s="3" t="s">
        <v>55</v>
      </c>
    </row>
    <row r="184" spans="1:4">
      <c r="A184" s="4" t="s">
        <v>534</v>
      </c>
      <c r="C184" s="5" t="n">
        <v>-2</v>
      </c>
      <c r="D184" s="5" t="n">
        <v>-4</v>
      </c>
    </row>
    <row r="185" spans="1:4">
      <c r="A185" s="4" t="s">
        <v>535</v>
      </c>
      <c r="C185" s="5" t="n">
        <v>305</v>
      </c>
      <c r="D185" s="5" t="n">
        <v>1368</v>
      </c>
    </row>
    <row r="186" spans="1:4">
      <c r="A186" s="4" t="s">
        <v>536</v>
      </c>
      <c r="C186" s="5" t="n">
        <v>-3</v>
      </c>
      <c r="D186" s="5" t="n">
        <v>-41</v>
      </c>
    </row>
    <row r="187" spans="1:4">
      <c r="A187" s="4" t="s">
        <v>537</v>
      </c>
      <c r="C187" s="5" t="n">
        <v>792</v>
      </c>
      <c r="D187" s="5" t="n">
        <v>1720</v>
      </c>
    </row>
    <row r="188" spans="1:4">
      <c r="A188" s="4" t="s">
        <v>538</v>
      </c>
      <c r="C188" s="5" t="n">
        <v>-5</v>
      </c>
      <c r="D188" s="5" t="n">
        <v>-45</v>
      </c>
    </row>
    <row r="189" spans="1:4">
      <c r="A189" s="4" t="s">
        <v>553</v>
      </c>
    </row>
    <row r="190" spans="1:4">
      <c r="A190" s="3" t="s">
        <v>528</v>
      </c>
    </row>
    <row r="191" spans="1:4">
      <c r="A191" s="4" t="s">
        <v>521</v>
      </c>
      <c r="C191" s="5" t="n">
        <v>974</v>
      </c>
      <c r="D191" s="5" t="n">
        <v>850</v>
      </c>
    </row>
    <row r="192" spans="1:4">
      <c r="A192" s="4" t="s">
        <v>529</v>
      </c>
      <c r="C192" s="5" t="n">
        <v>14</v>
      </c>
      <c r="D192" s="5" t="n">
        <v>23</v>
      </c>
    </row>
    <row r="193" spans="1:4">
      <c r="A193" s="4" t="s">
        <v>530</v>
      </c>
      <c r="C193" s="5" t="n">
        <v>-10</v>
      </c>
      <c r="D193" s="5" t="n">
        <v>-9</v>
      </c>
    </row>
    <row r="194" spans="1:4">
      <c r="A194" s="4" t="s">
        <v>531</v>
      </c>
      <c r="C194" s="5" t="n">
        <v>978</v>
      </c>
      <c r="D194" s="5" t="n">
        <v>864</v>
      </c>
    </row>
    <row r="195" spans="1:4">
      <c r="A195" s="4" t="s">
        <v>532</v>
      </c>
      <c r="C195" s="5" t="n">
        <v>978</v>
      </c>
      <c r="D195" s="5" t="n">
        <v>864</v>
      </c>
    </row>
    <row r="196" spans="1:4">
      <c r="A196" s="3" t="s">
        <v>55</v>
      </c>
    </row>
    <row r="197" spans="1:4">
      <c r="A197" s="4" t="s">
        <v>534</v>
      </c>
      <c r="C197" s="5" t="n">
        <v>-4</v>
      </c>
      <c r="D197" s="5" t="n">
        <v>-1</v>
      </c>
    </row>
    <row r="198" spans="1:4">
      <c r="A198" s="4" t="s">
        <v>535</v>
      </c>
      <c r="C198" s="5" t="n">
        <v>163</v>
      </c>
      <c r="D198" s="5" t="n">
        <v>182</v>
      </c>
    </row>
    <row r="199" spans="1:4">
      <c r="A199" s="4" t="s">
        <v>536</v>
      </c>
      <c r="C199" s="5" t="n">
        <v>-6</v>
      </c>
      <c r="D199" s="5" t="n">
        <v>-8</v>
      </c>
    </row>
    <row r="200" spans="1:4">
      <c r="A200" s="4" t="s">
        <v>537</v>
      </c>
      <c r="C200" s="5" t="n">
        <v>385</v>
      </c>
      <c r="D200" s="5" t="n">
        <v>226</v>
      </c>
    </row>
    <row r="201" spans="1:4">
      <c r="A201" s="4" t="s">
        <v>538</v>
      </c>
      <c r="C201" s="5" t="n">
        <v>-10</v>
      </c>
      <c r="D201" s="5" t="n">
        <v>-9</v>
      </c>
    </row>
    <row r="202" spans="1:4">
      <c r="A202" s="4" t="s">
        <v>554</v>
      </c>
    </row>
    <row r="203" spans="1:4">
      <c r="A203" s="3" t="s">
        <v>528</v>
      </c>
    </row>
    <row r="204" spans="1:4">
      <c r="A204" s="4" t="s">
        <v>521</v>
      </c>
      <c r="C204" s="5" t="n">
        <v>12027</v>
      </c>
      <c r="D204" s="5" t="n">
        <v>10712</v>
      </c>
    </row>
    <row r="205" spans="1:4">
      <c r="A205" s="4" t="s">
        <v>529</v>
      </c>
      <c r="C205" s="5" t="n">
        <v>794</v>
      </c>
      <c r="D205" s="5" t="n">
        <v>760</v>
      </c>
    </row>
    <row r="206" spans="1:4">
      <c r="A206" s="4" t="s">
        <v>530</v>
      </c>
      <c r="C206" s="5" t="n">
        <v>-91</v>
      </c>
      <c r="D206" s="5" t="n">
        <v>-132</v>
      </c>
    </row>
    <row r="207" spans="1:4">
      <c r="A207" s="4" t="s">
        <v>531</v>
      </c>
      <c r="C207" s="5" t="n">
        <v>12730</v>
      </c>
      <c r="D207" s="5" t="n">
        <v>11340</v>
      </c>
    </row>
    <row r="208" spans="1:4">
      <c r="A208" s="4" t="s">
        <v>532</v>
      </c>
      <c r="C208" s="5" t="n">
        <v>12730</v>
      </c>
      <c r="D208" s="5" t="n">
        <v>11340</v>
      </c>
    </row>
    <row r="209" spans="1:4">
      <c r="A209" s="3" t="s">
        <v>55</v>
      </c>
    </row>
    <row r="210" spans="1:4">
      <c r="A210" s="4" t="s">
        <v>534</v>
      </c>
      <c r="C210" s="5" t="n">
        <v>-16</v>
      </c>
      <c r="D210" s="5" t="n">
        <v>-9</v>
      </c>
    </row>
    <row r="211" spans="1:4">
      <c r="A211" s="4" t="s">
        <v>535</v>
      </c>
      <c r="C211" s="5" t="n">
        <v>752</v>
      </c>
      <c r="D211" s="5" t="n">
        <v>1031</v>
      </c>
    </row>
    <row r="212" spans="1:4">
      <c r="A212" s="4" t="s">
        <v>536</v>
      </c>
      <c r="C212" s="5" t="n">
        <v>-75</v>
      </c>
      <c r="D212" s="5" t="n">
        <v>-123</v>
      </c>
    </row>
    <row r="213" spans="1:4">
      <c r="A213" s="4" t="s">
        <v>537</v>
      </c>
      <c r="C213" s="5" t="n">
        <v>1730</v>
      </c>
      <c r="D213" s="5" t="n">
        <v>1444</v>
      </c>
    </row>
    <row r="214" spans="1:4">
      <c r="A214" s="4" t="s">
        <v>538</v>
      </c>
      <c r="C214" s="5" t="n">
        <v>-91</v>
      </c>
      <c r="D214" s="5" t="n">
        <v>-132</v>
      </c>
    </row>
    <row r="215" spans="1:4">
      <c r="A215" s="4" t="s">
        <v>555</v>
      </c>
    </row>
    <row r="216" spans="1:4">
      <c r="A216" s="3" t="s">
        <v>528</v>
      </c>
    </row>
    <row r="217" spans="1:4">
      <c r="A217" s="4" t="s">
        <v>521</v>
      </c>
      <c r="C217" s="5" t="n">
        <v>733</v>
      </c>
      <c r="D217" s="5" t="n">
        <v>640</v>
      </c>
    </row>
    <row r="218" spans="1:4">
      <c r="A218" s="4" t="s">
        <v>529</v>
      </c>
      <c r="C218" s="5" t="n">
        <v>42</v>
      </c>
      <c r="D218" s="5" t="n">
        <v>47</v>
      </c>
    </row>
    <row r="219" spans="1:4">
      <c r="A219" s="4" t="s">
        <v>530</v>
      </c>
      <c r="C219" s="5" t="n">
        <v>-2</v>
      </c>
      <c r="D219" s="5" t="n">
        <v>-4</v>
      </c>
    </row>
    <row r="220" spans="1:4">
      <c r="A220" s="4" t="s">
        <v>531</v>
      </c>
      <c r="C220" s="5" t="n">
        <v>773</v>
      </c>
      <c r="D220" s="5" t="n">
        <v>683</v>
      </c>
    </row>
    <row r="221" spans="1:4">
      <c r="A221" s="4" t="s">
        <v>532</v>
      </c>
      <c r="C221" s="5" t="n">
        <v>773</v>
      </c>
      <c r="D221" s="5" t="n">
        <v>683</v>
      </c>
    </row>
    <row r="222" spans="1:4">
      <c r="A222" s="3" t="s">
        <v>55</v>
      </c>
    </row>
    <row r="223" spans="1:4">
      <c r="A223" s="4" t="s">
        <v>534</v>
      </c>
      <c r="D223" s="5" t="n">
        <v>-1</v>
      </c>
    </row>
    <row r="224" spans="1:4">
      <c r="A224" s="4" t="s">
        <v>535</v>
      </c>
      <c r="C224" s="5" t="n">
        <v>17</v>
      </c>
      <c r="D224" s="5" t="n">
        <v>75</v>
      </c>
    </row>
    <row r="225" spans="1:4">
      <c r="A225" s="4" t="s">
        <v>536</v>
      </c>
      <c r="C225" s="5" t="n">
        <v>-2</v>
      </c>
      <c r="D225" s="5" t="n">
        <v>-3</v>
      </c>
    </row>
    <row r="226" spans="1:4">
      <c r="A226" s="4" t="s">
        <v>537</v>
      </c>
      <c r="C226" s="5" t="n">
        <v>45</v>
      </c>
      <c r="D226" s="5" t="n">
        <v>126</v>
      </c>
    </row>
    <row r="227" spans="1:4">
      <c r="A227" s="4" t="s">
        <v>538</v>
      </c>
      <c r="C227" s="5" t="n">
        <v>-2</v>
      </c>
      <c r="D227" s="5" t="n">
        <v>-4</v>
      </c>
    </row>
    <row r="228" spans="1:4">
      <c r="A228" s="4" t="s">
        <v>556</v>
      </c>
    </row>
    <row r="229" spans="1:4">
      <c r="A229" s="3" t="s">
        <v>528</v>
      </c>
    </row>
    <row r="230" spans="1:4">
      <c r="A230" s="4" t="s">
        <v>521</v>
      </c>
      <c r="C230" s="5" t="n">
        <v>1388</v>
      </c>
      <c r="D230" s="5" t="n">
        <v>1356</v>
      </c>
    </row>
    <row r="231" spans="1:4">
      <c r="A231" s="4" t="s">
        <v>529</v>
      </c>
      <c r="C231" s="5" t="n">
        <v>93</v>
      </c>
      <c r="D231" s="5" t="n">
        <v>77</v>
      </c>
    </row>
    <row r="232" spans="1:4">
      <c r="A232" s="4" t="s">
        <v>530</v>
      </c>
      <c r="C232" s="5" t="n">
        <v>-16</v>
      </c>
      <c r="D232" s="5" t="n">
        <v>-47</v>
      </c>
    </row>
    <row r="233" spans="1:4">
      <c r="A233" s="4" t="s">
        <v>531</v>
      </c>
      <c r="C233" s="5" t="n">
        <v>1465</v>
      </c>
      <c r="D233" s="5" t="n">
        <v>1386</v>
      </c>
    </row>
    <row r="234" spans="1:4">
      <c r="A234" s="4" t="s">
        <v>532</v>
      </c>
      <c r="C234" s="5" t="n">
        <v>1465</v>
      </c>
      <c r="D234" s="5" t="n">
        <v>1386</v>
      </c>
    </row>
    <row r="235" spans="1:4">
      <c r="A235" s="3" t="s">
        <v>55</v>
      </c>
    </row>
    <row r="236" spans="1:4">
      <c r="A236" s="4" t="s">
        <v>534</v>
      </c>
      <c r="D236" s="5" t="n">
        <v>-2</v>
      </c>
    </row>
    <row r="237" spans="1:4">
      <c r="A237" s="4" t="s">
        <v>535</v>
      </c>
      <c r="C237" s="5" t="n">
        <v>290</v>
      </c>
      <c r="D237" s="5" t="n">
        <v>412</v>
      </c>
    </row>
    <row r="238" spans="1:4">
      <c r="A238" s="4" t="s">
        <v>536</v>
      </c>
      <c r="C238" s="5" t="n">
        <v>-16</v>
      </c>
      <c r="D238" s="5" t="n">
        <v>-45</v>
      </c>
    </row>
    <row r="239" spans="1:4">
      <c r="A239" s="4" t="s">
        <v>537</v>
      </c>
      <c r="C239" s="5" t="n">
        <v>326</v>
      </c>
      <c r="D239" s="5" t="n">
        <v>453</v>
      </c>
    </row>
    <row r="240" spans="1:4">
      <c r="A240" s="4" t="s">
        <v>538</v>
      </c>
      <c r="C240" s="5" t="n">
        <v>-16</v>
      </c>
      <c r="D240" s="5" t="n">
        <v>-47</v>
      </c>
    </row>
    <row r="241" spans="1:4">
      <c r="A241" s="4" t="s">
        <v>557</v>
      </c>
    </row>
    <row r="242" spans="1:4">
      <c r="A242" s="3" t="s">
        <v>528</v>
      </c>
    </row>
    <row r="243" spans="1:4">
      <c r="A243" s="4" t="s">
        <v>521</v>
      </c>
      <c r="C243" s="5" t="n">
        <v>1573</v>
      </c>
      <c r="D243" s="5" t="n">
        <v>1515</v>
      </c>
    </row>
    <row r="244" spans="1:4">
      <c r="A244" s="4" t="s">
        <v>529</v>
      </c>
      <c r="C244" s="5" t="n">
        <v>163</v>
      </c>
      <c r="D244" s="5" t="n">
        <v>206</v>
      </c>
    </row>
    <row r="245" spans="1:4">
      <c r="A245" s="4" t="s">
        <v>530</v>
      </c>
      <c r="C245" s="5" t="n">
        <v>-10</v>
      </c>
      <c r="D245" s="5" t="n">
        <v>-4</v>
      </c>
    </row>
    <row r="246" spans="1:4">
      <c r="A246" s="4" t="s">
        <v>531</v>
      </c>
      <c r="C246" s="5" t="n">
        <v>1726</v>
      </c>
      <c r="D246" s="5" t="n">
        <v>1717</v>
      </c>
    </row>
    <row r="247" spans="1:4">
      <c r="A247" s="4" t="s">
        <v>532</v>
      </c>
      <c r="C247" s="5" t="n">
        <v>1726</v>
      </c>
      <c r="D247" s="5" t="n">
        <v>1717</v>
      </c>
    </row>
    <row r="248" spans="1:4">
      <c r="A248" s="4" t="s">
        <v>558</v>
      </c>
    </row>
    <row r="249" spans="1:4">
      <c r="A249" s="3" t="s">
        <v>528</v>
      </c>
    </row>
    <row r="250" spans="1:4">
      <c r="A250" s="4" t="s">
        <v>521</v>
      </c>
      <c r="C250" s="5" t="n">
        <v>1158</v>
      </c>
      <c r="D250" s="5" t="n">
        <v>1327</v>
      </c>
    </row>
    <row r="251" spans="1:4">
      <c r="A251" s="4" t="s">
        <v>529</v>
      </c>
      <c r="C251" s="5" t="n">
        <v>125</v>
      </c>
      <c r="D251" s="5" t="n">
        <v>63</v>
      </c>
    </row>
    <row r="252" spans="1:4">
      <c r="A252" s="4" t="s">
        <v>530</v>
      </c>
      <c r="C252" s="5" t="n">
        <v>-5</v>
      </c>
      <c r="D252" s="5" t="n">
        <v>-28</v>
      </c>
    </row>
    <row r="253" spans="1:4">
      <c r="A253" s="4" t="s">
        <v>531</v>
      </c>
      <c r="C253" s="5" t="n">
        <v>1278</v>
      </c>
      <c r="D253" s="5" t="n">
        <v>1362</v>
      </c>
    </row>
    <row r="254" spans="1:4">
      <c r="A254" s="4" t="s">
        <v>532</v>
      </c>
      <c r="C254" s="5" t="n">
        <v>1278</v>
      </c>
      <c r="D254" s="5" t="n">
        <v>1362</v>
      </c>
    </row>
    <row r="255" spans="1:4">
      <c r="A255" s="4" t="s">
        <v>559</v>
      </c>
    </row>
    <row r="256" spans="1:4">
      <c r="A256" s="3" t="s">
        <v>528</v>
      </c>
    </row>
    <row r="257" spans="1:4">
      <c r="A257" s="4" t="s">
        <v>521</v>
      </c>
      <c r="C257" s="5" t="n">
        <v>105</v>
      </c>
      <c r="D257" s="5" t="n">
        <v>233</v>
      </c>
    </row>
    <row r="258" spans="1:4">
      <c r="A258" s="4" t="s">
        <v>529</v>
      </c>
      <c r="C258" s="5" t="n">
        <v>2</v>
      </c>
      <c r="D258" s="5" t="n">
        <v>10</v>
      </c>
    </row>
    <row r="259" spans="1:4">
      <c r="A259" s="4" t="s">
        <v>530</v>
      </c>
      <c r="C259" s="5" t="n">
        <v>0</v>
      </c>
      <c r="D259" s="5" t="n">
        <v>0</v>
      </c>
    </row>
    <row r="260" spans="1:4">
      <c r="A260" s="4" t="s">
        <v>531</v>
      </c>
      <c r="C260" s="5" t="n">
        <v>107</v>
      </c>
      <c r="D260" s="5" t="n">
        <v>243</v>
      </c>
    </row>
    <row r="261" spans="1:4">
      <c r="A261" s="4" t="s">
        <v>532</v>
      </c>
      <c r="C261" s="5" t="n">
        <v>107</v>
      </c>
      <c r="D261" s="5" t="n">
        <v>243</v>
      </c>
    </row>
    <row r="262" spans="1:4">
      <c r="A262" s="3" t="s">
        <v>55</v>
      </c>
    </row>
    <row r="263" spans="1:4">
      <c r="A263" s="4" t="s">
        <v>535</v>
      </c>
      <c r="C263" s="5" t="n">
        <v>0</v>
      </c>
    </row>
    <row r="264" spans="1:4">
      <c r="A264" s="4" t="s">
        <v>536</v>
      </c>
      <c r="C264" s="5" t="n">
        <v>0</v>
      </c>
    </row>
    <row r="265" spans="1:4">
      <c r="A265" s="4" t="s">
        <v>537</v>
      </c>
      <c r="C265" s="5" t="n">
        <v>26</v>
      </c>
    </row>
    <row r="266" spans="1:4">
      <c r="A266" s="4" t="s">
        <v>538</v>
      </c>
      <c r="C266" s="5" t="n">
        <v>0</v>
      </c>
    </row>
    <row r="267" spans="1:4">
      <c r="A267" s="4" t="s">
        <v>560</v>
      </c>
    </row>
    <row r="268" spans="1:4">
      <c r="A268" s="3" t="s">
        <v>528</v>
      </c>
    </row>
    <row r="269" spans="1:4">
      <c r="A269" s="4" t="s">
        <v>521</v>
      </c>
      <c r="C269" s="5" t="n">
        <v>185</v>
      </c>
      <c r="D269" s="5" t="n">
        <v>60</v>
      </c>
    </row>
    <row r="270" spans="1:4">
      <c r="A270" s="4" t="s">
        <v>529</v>
      </c>
      <c r="C270" s="5" t="n">
        <v>0</v>
      </c>
      <c r="D270" s="5" t="n">
        <v>0</v>
      </c>
    </row>
    <row r="271" spans="1:4">
      <c r="A271" s="4" t="s">
        <v>530</v>
      </c>
      <c r="C271" s="5" t="n">
        <v>0</v>
      </c>
      <c r="D271" s="5" t="n">
        <v>0</v>
      </c>
    </row>
    <row r="272" spans="1:4">
      <c r="A272" s="4" t="s">
        <v>531</v>
      </c>
      <c r="C272" s="5" t="n">
        <v>182</v>
      </c>
      <c r="D272" s="5" t="n">
        <v>58</v>
      </c>
    </row>
    <row r="273" spans="1:4">
      <c r="A273" s="4" t="s">
        <v>532</v>
      </c>
      <c r="C273" s="5" t="n">
        <v>185</v>
      </c>
      <c r="D273" s="5" t="n">
        <v>60</v>
      </c>
    </row>
    <row r="274" spans="1:4">
      <c r="A274" s="4" t="s">
        <v>561</v>
      </c>
    </row>
    <row r="275" spans="1:4">
      <c r="A275" s="3" t="s">
        <v>55</v>
      </c>
    </row>
    <row r="276" spans="1:4">
      <c r="A276" s="4" t="s">
        <v>534</v>
      </c>
      <c r="C276" s="5" t="n">
        <v>-3</v>
      </c>
      <c r="D276" s="5" t="n">
        <v>-2</v>
      </c>
    </row>
    <row r="277" spans="1:4">
      <c r="A277" s="4" t="s">
        <v>535</v>
      </c>
      <c r="C277" s="5" t="n">
        <v>48</v>
      </c>
      <c r="D277" s="5" t="n">
        <v>38</v>
      </c>
    </row>
    <row r="278" spans="1:4">
      <c r="A278" s="4" t="s">
        <v>536</v>
      </c>
      <c r="C278" s="5" t="n">
        <v>-7</v>
      </c>
      <c r="D278" s="5" t="n">
        <v>-2</v>
      </c>
    </row>
    <row r="279" spans="1:4">
      <c r="A279" s="4" t="s">
        <v>537</v>
      </c>
      <c r="C279" s="5" t="n">
        <v>202</v>
      </c>
      <c r="D279" s="5" t="n">
        <v>107</v>
      </c>
    </row>
    <row r="280" spans="1:4">
      <c r="A280" s="4" t="s">
        <v>538</v>
      </c>
      <c r="C280" s="5" t="n">
        <v>-10</v>
      </c>
      <c r="D280" s="5" t="n">
        <v>-4</v>
      </c>
    </row>
    <row r="281" spans="1:4">
      <c r="A281" s="4" t="s">
        <v>558</v>
      </c>
    </row>
    <row r="282" spans="1:4">
      <c r="A282" s="3" t="s">
        <v>55</v>
      </c>
    </row>
    <row r="283" spans="1:4">
      <c r="A283" s="4" t="s">
        <v>534</v>
      </c>
      <c r="D283" s="5" t="n">
        <v>-1</v>
      </c>
    </row>
    <row r="284" spans="1:4">
      <c r="A284" s="4" t="s">
        <v>535</v>
      </c>
      <c r="C284" s="5" t="n">
        <v>120</v>
      </c>
      <c r="D284" s="5" t="n">
        <v>544</v>
      </c>
    </row>
    <row r="285" spans="1:4">
      <c r="A285" s="4" t="s">
        <v>536</v>
      </c>
      <c r="C285" s="5" t="n">
        <v>-5</v>
      </c>
      <c r="D285" s="5" t="n">
        <v>-27</v>
      </c>
    </row>
    <row r="286" spans="1:4">
      <c r="A286" s="4" t="s">
        <v>537</v>
      </c>
      <c r="C286" s="5" t="n">
        <v>126</v>
      </c>
      <c r="D286" s="5" t="n">
        <v>614</v>
      </c>
    </row>
    <row r="287" spans="1:4">
      <c r="A287" s="4" t="s">
        <v>538</v>
      </c>
      <c r="C287" s="5" t="n">
        <v>-5</v>
      </c>
      <c r="D287" s="5" t="n">
        <v>-28</v>
      </c>
    </row>
    <row r="288" spans="1:4">
      <c r="A288" s="4" t="s">
        <v>562</v>
      </c>
    </row>
    <row r="289" spans="1:4">
      <c r="A289" s="3" t="s">
        <v>53</v>
      </c>
    </row>
    <row r="290" spans="1:4">
      <c r="A290" s="4" t="s">
        <v>533</v>
      </c>
      <c r="C290" s="5" t="n">
        <v>547</v>
      </c>
    </row>
    <row r="291" spans="1:4">
      <c r="A291" s="4" t="s">
        <v>529</v>
      </c>
      <c r="C291" s="5" t="n">
        <v>0</v>
      </c>
    </row>
    <row r="292" spans="1:4">
      <c r="A292" s="4" t="s">
        <v>530</v>
      </c>
      <c r="C292" s="5" t="n">
        <v>0</v>
      </c>
    </row>
    <row r="293" spans="1:4">
      <c r="A293" s="4" t="s">
        <v>531</v>
      </c>
      <c r="C293" s="5" t="n">
        <v>552</v>
      </c>
    </row>
    <row r="294" spans="1:4">
      <c r="A294" s="4" t="s">
        <v>532</v>
      </c>
      <c r="C294" s="6" t="n">
        <v>547</v>
      </c>
      <c r="D294" s="6" t="n">
        <v>5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64</v>
      </c>
    </row>
    <row r="2" spans="1:2">
      <c r="A2" s="3" t="s">
        <v>40</v>
      </c>
    </row>
    <row r="3" spans="1:2">
      <c r="A3" s="4" t="s">
        <v>565</v>
      </c>
      <c r="B3" s="6" t="n">
        <v>268</v>
      </c>
    </row>
    <row r="4" spans="1:2">
      <c r="A4" s="4" t="s">
        <v>566</v>
      </c>
      <c r="B4" s="5" t="n">
        <v>2087</v>
      </c>
    </row>
    <row r="5" spans="1:2">
      <c r="A5" s="4" t="s">
        <v>567</v>
      </c>
      <c r="B5" s="5" t="n">
        <v>3127</v>
      </c>
    </row>
    <row r="6" spans="1:2">
      <c r="A6" s="4" t="s">
        <v>568</v>
      </c>
      <c r="B6" s="5" t="n">
        <v>9938</v>
      </c>
    </row>
    <row r="7" spans="1:2">
      <c r="A7" s="4" t="s">
        <v>569</v>
      </c>
      <c r="B7" s="5" t="n">
        <v>15420</v>
      </c>
    </row>
    <row r="8" spans="1:2">
      <c r="A8" s="4" t="s">
        <v>570</v>
      </c>
      <c r="B8" s="5" t="n">
        <v>6055</v>
      </c>
    </row>
    <row r="9" spans="1:2">
      <c r="A9" s="4" t="s">
        <v>571</v>
      </c>
      <c r="B9" s="5" t="n">
        <v>21475</v>
      </c>
    </row>
    <row r="10" spans="1:2">
      <c r="A10" s="4" t="s">
        <v>572</v>
      </c>
      <c r="B10" s="5" t="n">
        <v>268</v>
      </c>
    </row>
    <row r="11" spans="1:2">
      <c r="A11" s="4" t="s">
        <v>573</v>
      </c>
      <c r="B11" s="5" t="n">
        <v>2086</v>
      </c>
    </row>
    <row r="12" spans="1:2">
      <c r="A12" s="4" t="s">
        <v>574</v>
      </c>
      <c r="B12" s="5" t="n">
        <v>3126</v>
      </c>
    </row>
    <row r="13" spans="1:2">
      <c r="A13" s="4" t="s">
        <v>575</v>
      </c>
      <c r="B13" s="5" t="n">
        <v>10055</v>
      </c>
    </row>
    <row r="14" spans="1:2">
      <c r="A14" s="4" t="s">
        <v>576</v>
      </c>
      <c r="B14" s="5" t="n">
        <v>15535</v>
      </c>
    </row>
    <row r="15" spans="1:2">
      <c r="A15" s="4" t="s">
        <v>577</v>
      </c>
      <c r="B15" s="5" t="n">
        <v>6055</v>
      </c>
    </row>
    <row r="16" spans="1:2">
      <c r="A16" s="4" t="s">
        <v>578</v>
      </c>
      <c r="B16" s="5" t="n">
        <v>21590</v>
      </c>
    </row>
    <row r="17" spans="1:2">
      <c r="A17" s="4" t="s">
        <v>542</v>
      </c>
    </row>
    <row r="18" spans="1:2">
      <c r="A18" s="3" t="s">
        <v>40</v>
      </c>
    </row>
    <row r="19" spans="1:2">
      <c r="A19" s="4" t="s">
        <v>570</v>
      </c>
      <c r="B19" s="5" t="n">
        <v>3061</v>
      </c>
    </row>
    <row r="20" spans="1:2">
      <c r="A20" s="4" t="s">
        <v>577</v>
      </c>
      <c r="B20" s="5" t="n">
        <v>3065</v>
      </c>
    </row>
    <row r="21" spans="1:2">
      <c r="A21" s="4" t="s">
        <v>543</v>
      </c>
    </row>
    <row r="22" spans="1:2">
      <c r="A22" s="3" t="s">
        <v>40</v>
      </c>
    </row>
    <row r="23" spans="1:2">
      <c r="A23" s="4" t="s">
        <v>570</v>
      </c>
      <c r="B23" s="5" t="n">
        <v>956</v>
      </c>
    </row>
    <row r="24" spans="1:2">
      <c r="A24" s="4" t="s">
        <v>577</v>
      </c>
      <c r="B24" s="5" t="n">
        <v>956</v>
      </c>
    </row>
    <row r="25" spans="1:2">
      <c r="A25" s="4" t="s">
        <v>579</v>
      </c>
    </row>
    <row r="26" spans="1:2">
      <c r="A26" s="3" t="s">
        <v>40</v>
      </c>
    </row>
    <row r="27" spans="1:2">
      <c r="A27" s="4" t="s">
        <v>570</v>
      </c>
      <c r="B27" s="5" t="n">
        <v>759</v>
      </c>
    </row>
    <row r="28" spans="1:2">
      <c r="A28" s="4" t="s">
        <v>577</v>
      </c>
      <c r="B28" s="5" t="n">
        <v>757</v>
      </c>
    </row>
    <row r="29" spans="1:2">
      <c r="A29" s="4" t="s">
        <v>548</v>
      </c>
    </row>
    <row r="30" spans="1:2">
      <c r="A30" s="3" t="s">
        <v>40</v>
      </c>
    </row>
    <row r="31" spans="1:2">
      <c r="A31" s="4" t="s">
        <v>570</v>
      </c>
      <c r="B31" s="5" t="n">
        <v>1279</v>
      </c>
    </row>
    <row r="32" spans="1:2">
      <c r="A32" s="4" t="s">
        <v>577</v>
      </c>
      <c r="B32" s="6" t="n">
        <v>12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80</v>
      </c>
      <c r="B1" s="2" t="s">
        <v>525</v>
      </c>
      <c r="C1" s="2" t="s">
        <v>526</v>
      </c>
      <c r="D1" s="2" t="s">
        <v>527</v>
      </c>
    </row>
    <row r="2" spans="1:4">
      <c r="A2" s="3" t="s">
        <v>40</v>
      </c>
    </row>
    <row r="3" spans="1:4">
      <c r="A3" s="4" t="s">
        <v>581</v>
      </c>
      <c r="B3" s="6" t="n">
        <v>8738</v>
      </c>
    </row>
    <row r="4" spans="1:4">
      <c r="A4" s="4" t="s">
        <v>534</v>
      </c>
      <c r="B4" s="5" t="n">
        <v>-38</v>
      </c>
    </row>
    <row r="5" spans="1:4">
      <c r="A5" s="4" t="s">
        <v>535</v>
      </c>
      <c r="B5" s="5" t="n">
        <v>0</v>
      </c>
    </row>
    <row r="6" spans="1:4">
      <c r="A6" s="4" t="s">
        <v>582</v>
      </c>
      <c r="B6" s="5" t="n">
        <v>0</v>
      </c>
    </row>
    <row r="7" spans="1:4">
      <c r="A7" s="4" t="s">
        <v>583</v>
      </c>
      <c r="B7" s="5" t="n">
        <v>8738</v>
      </c>
    </row>
    <row r="8" spans="1:4">
      <c r="A8" s="4" t="s">
        <v>584</v>
      </c>
      <c r="B8" s="6" t="n">
        <v>-38</v>
      </c>
    </row>
    <row r="9" spans="1:4">
      <c r="A9" s="4" t="s">
        <v>539</v>
      </c>
      <c r="B9" s="5" t="n">
        <v>1224</v>
      </c>
    </row>
    <row r="10" spans="1:4">
      <c r="A10" s="4" t="s">
        <v>540</v>
      </c>
      <c r="B10" s="5" t="n">
        <v>0</v>
      </c>
    </row>
    <row r="11" spans="1:4">
      <c r="A11" s="4" t="s">
        <v>585</v>
      </c>
      <c r="B11" s="5" t="n">
        <v>1224</v>
      </c>
    </row>
    <row r="12" spans="1:4">
      <c r="A12" s="4" t="s">
        <v>542</v>
      </c>
    </row>
    <row r="13" spans="1:4">
      <c r="A13" s="3" t="s">
        <v>40</v>
      </c>
    </row>
    <row r="14" spans="1:4">
      <c r="A14" s="4" t="s">
        <v>581</v>
      </c>
      <c r="B14" s="6" t="n">
        <v>1944</v>
      </c>
    </row>
    <row r="15" spans="1:4">
      <c r="A15" s="4" t="s">
        <v>534</v>
      </c>
      <c r="B15" s="5" t="n">
        <v>-3</v>
      </c>
    </row>
    <row r="16" spans="1:4">
      <c r="A16" s="4" t="s">
        <v>583</v>
      </c>
      <c r="B16" s="5" t="n">
        <v>1944</v>
      </c>
    </row>
    <row r="17" spans="1:4">
      <c r="A17" s="4" t="s">
        <v>584</v>
      </c>
      <c r="B17" s="5" t="n">
        <v>-3</v>
      </c>
    </row>
    <row r="18" spans="1:4">
      <c r="A18" s="4" t="s">
        <v>543</v>
      </c>
    </row>
    <row r="19" spans="1:4">
      <c r="A19" s="3" t="s">
        <v>40</v>
      </c>
    </row>
    <row r="20" spans="1:4">
      <c r="A20" s="4" t="s">
        <v>581</v>
      </c>
      <c r="B20" s="5" t="n">
        <v>478</v>
      </c>
    </row>
    <row r="21" spans="1:4">
      <c r="A21" s="4" t="s">
        <v>534</v>
      </c>
      <c r="B21" s="5" t="n">
        <v>-1</v>
      </c>
    </row>
    <row r="22" spans="1:4">
      <c r="A22" s="4" t="s">
        <v>583</v>
      </c>
      <c r="B22" s="5" t="n">
        <v>478</v>
      </c>
    </row>
    <row r="23" spans="1:4">
      <c r="A23" s="4" t="s">
        <v>584</v>
      </c>
      <c r="B23" s="5" t="n">
        <v>-1</v>
      </c>
    </row>
    <row r="24" spans="1:4">
      <c r="A24" s="4" t="s">
        <v>544</v>
      </c>
    </row>
    <row r="25" spans="1:4">
      <c r="A25" s="3" t="s">
        <v>40</v>
      </c>
    </row>
    <row r="26" spans="1:4">
      <c r="A26" s="4" t="s">
        <v>581</v>
      </c>
      <c r="B26" s="5" t="n">
        <v>4098</v>
      </c>
    </row>
    <row r="27" spans="1:4">
      <c r="A27" s="4" t="s">
        <v>534</v>
      </c>
      <c r="B27" s="5" t="n">
        <v>-21</v>
      </c>
    </row>
    <row r="28" spans="1:4">
      <c r="A28" s="4" t="s">
        <v>583</v>
      </c>
      <c r="B28" s="5" t="n">
        <v>4098</v>
      </c>
    </row>
    <row r="29" spans="1:4">
      <c r="A29" s="4" t="s">
        <v>584</v>
      </c>
      <c r="B29" s="5" t="n">
        <v>-21</v>
      </c>
    </row>
    <row r="30" spans="1:4">
      <c r="A30" s="4" t="s">
        <v>545</v>
      </c>
    </row>
    <row r="31" spans="1:4">
      <c r="A31" s="3" t="s">
        <v>40</v>
      </c>
    </row>
    <row r="32" spans="1:4">
      <c r="A32" s="4" t="s">
        <v>581</v>
      </c>
      <c r="B32" s="5" t="n">
        <v>436</v>
      </c>
    </row>
    <row r="33" spans="1:4">
      <c r="A33" s="4" t="s">
        <v>534</v>
      </c>
      <c r="B33" s="5" t="n">
        <v>-4</v>
      </c>
    </row>
    <row r="34" spans="1:4">
      <c r="A34" s="4" t="s">
        <v>582</v>
      </c>
      <c r="B34" s="5" t="n">
        <v>0</v>
      </c>
    </row>
    <row r="35" spans="1:4">
      <c r="A35" s="4" t="s">
        <v>583</v>
      </c>
      <c r="B35" s="5" t="n">
        <v>436</v>
      </c>
    </row>
    <row r="36" spans="1:4">
      <c r="A36" s="4" t="s">
        <v>584</v>
      </c>
      <c r="B36" s="5" t="n">
        <v>-4</v>
      </c>
    </row>
    <row r="37" spans="1:4">
      <c r="A37" s="4" t="s">
        <v>546</v>
      </c>
    </row>
    <row r="38" spans="1:4">
      <c r="A38" s="3" t="s">
        <v>40</v>
      </c>
    </row>
    <row r="39" spans="1:4">
      <c r="A39" s="4" t="s">
        <v>581</v>
      </c>
      <c r="B39" s="5" t="n">
        <v>484</v>
      </c>
    </row>
    <row r="40" spans="1:4">
      <c r="A40" s="4" t="s">
        <v>534</v>
      </c>
      <c r="B40" s="5" t="n">
        <v>-5</v>
      </c>
    </row>
    <row r="41" spans="1:4">
      <c r="A41" s="4" t="s">
        <v>583</v>
      </c>
      <c r="B41" s="5" t="n">
        <v>484</v>
      </c>
    </row>
    <row r="42" spans="1:4">
      <c r="A42" s="4" t="s">
        <v>584</v>
      </c>
      <c r="B42" s="5" t="n">
        <v>-5</v>
      </c>
    </row>
    <row r="43" spans="1:4">
      <c r="A43" s="4" t="s">
        <v>547</v>
      </c>
    </row>
    <row r="44" spans="1:4">
      <c r="A44" s="3" t="s">
        <v>40</v>
      </c>
    </row>
    <row r="45" spans="1:4">
      <c r="A45" s="4" t="s">
        <v>581</v>
      </c>
      <c r="B45" s="5" t="n">
        <v>285</v>
      </c>
    </row>
    <row r="46" spans="1:4">
      <c r="A46" s="4" t="s">
        <v>534</v>
      </c>
      <c r="B46" s="5" t="n">
        <v>-1</v>
      </c>
    </row>
    <row r="47" spans="1:4">
      <c r="A47" s="4" t="s">
        <v>583</v>
      </c>
      <c r="B47" s="5" t="n">
        <v>285</v>
      </c>
    </row>
    <row r="48" spans="1:4">
      <c r="A48" s="4" t="s">
        <v>584</v>
      </c>
      <c r="B48" s="5" t="n">
        <v>-1</v>
      </c>
    </row>
    <row r="49" spans="1:4">
      <c r="A49" s="4" t="s">
        <v>548</v>
      </c>
    </row>
    <row r="50" spans="1:4">
      <c r="A50" s="3" t="s">
        <v>40</v>
      </c>
    </row>
    <row r="51" spans="1:4">
      <c r="A51" s="4" t="s">
        <v>581</v>
      </c>
      <c r="B51" s="5" t="n">
        <v>939</v>
      </c>
    </row>
    <row r="52" spans="1:4">
      <c r="A52" s="4" t="s">
        <v>534</v>
      </c>
      <c r="B52" s="5" t="n">
        <v>-3</v>
      </c>
    </row>
    <row r="53" spans="1:4">
      <c r="A53" s="4" t="s">
        <v>582</v>
      </c>
      <c r="B53" s="5" t="n">
        <v>0</v>
      </c>
    </row>
    <row r="54" spans="1:4">
      <c r="A54" s="4" t="s">
        <v>583</v>
      </c>
      <c r="B54" s="5" t="n">
        <v>939</v>
      </c>
    </row>
    <row r="55" spans="1:4">
      <c r="A55" s="4" t="s">
        <v>584</v>
      </c>
      <c r="B55" s="5" t="n">
        <v>-3</v>
      </c>
    </row>
    <row r="56" spans="1:4">
      <c r="A56" s="4" t="s">
        <v>549</v>
      </c>
    </row>
    <row r="57" spans="1:4">
      <c r="A57" s="3" t="s">
        <v>40</v>
      </c>
    </row>
    <row r="58" spans="1:4">
      <c r="A58" s="4" t="s">
        <v>581</v>
      </c>
      <c r="B58" s="5" t="n">
        <v>74</v>
      </c>
    </row>
    <row r="59" spans="1:4">
      <c r="A59" s="4" t="s">
        <v>535</v>
      </c>
      <c r="B59" s="5" t="n">
        <v>0</v>
      </c>
    </row>
    <row r="60" spans="1:4">
      <c r="A60" s="4" t="s">
        <v>582</v>
      </c>
      <c r="B60" s="5" t="n">
        <v>0</v>
      </c>
    </row>
    <row r="61" spans="1:4">
      <c r="A61" s="4" t="s">
        <v>583</v>
      </c>
      <c r="B61" s="5" t="n">
        <v>74</v>
      </c>
    </row>
    <row r="62" spans="1:4">
      <c r="A62" s="4" t="s">
        <v>584</v>
      </c>
      <c r="B62" s="6" t="n">
        <v>0</v>
      </c>
    </row>
    <row r="63" spans="1:4">
      <c r="A63" s="4" t="s">
        <v>45</v>
      </c>
    </row>
    <row r="64" spans="1:4">
      <c r="A64" s="3" t="s">
        <v>40</v>
      </c>
    </row>
    <row r="65" spans="1:4">
      <c r="A65" s="4" t="s">
        <v>581</v>
      </c>
      <c r="C65" s="6" t="n">
        <v>1937</v>
      </c>
      <c r="D65" s="6" t="n">
        <v>1040</v>
      </c>
    </row>
    <row r="66" spans="1:4">
      <c r="A66" s="4" t="s">
        <v>534</v>
      </c>
      <c r="C66" s="5" t="n">
        <v>-25</v>
      </c>
      <c r="D66" s="5" t="n">
        <v>-20</v>
      </c>
    </row>
    <row r="67" spans="1:4">
      <c r="A67" s="4" t="s">
        <v>535</v>
      </c>
      <c r="C67" s="5" t="n">
        <v>1695</v>
      </c>
      <c r="D67" s="5" t="n">
        <v>3650</v>
      </c>
    </row>
    <row r="68" spans="1:4">
      <c r="A68" s="4" t="s">
        <v>582</v>
      </c>
      <c r="C68" s="5" t="n">
        <v>-114</v>
      </c>
      <c r="D68" s="5" t="n">
        <v>-249</v>
      </c>
    </row>
    <row r="69" spans="1:4">
      <c r="A69" s="4" t="s">
        <v>583</v>
      </c>
      <c r="C69" s="5" t="n">
        <v>3632</v>
      </c>
      <c r="D69" s="5" t="n">
        <v>4690</v>
      </c>
    </row>
    <row r="70" spans="1:4">
      <c r="A70" s="4" t="s">
        <v>584</v>
      </c>
      <c r="C70" s="6" t="n">
        <v>-139</v>
      </c>
      <c r="D70" s="6" t="n">
        <v>-269</v>
      </c>
    </row>
    <row r="71" spans="1:4">
      <c r="A71" s="4" t="s">
        <v>539</v>
      </c>
      <c r="C71" s="5" t="n">
        <v>316</v>
      </c>
      <c r="D71" s="5" t="n">
        <v>193</v>
      </c>
    </row>
    <row r="72" spans="1:4">
      <c r="A72" s="4" t="s">
        <v>540</v>
      </c>
      <c r="C72" s="5" t="n">
        <v>295</v>
      </c>
      <c r="D72" s="5" t="n">
        <v>543</v>
      </c>
    </row>
    <row r="73" spans="1:4">
      <c r="A73" s="4" t="s">
        <v>585</v>
      </c>
      <c r="C73" s="5" t="n">
        <v>611</v>
      </c>
      <c r="D73" s="5" t="n">
        <v>736</v>
      </c>
    </row>
    <row r="74" spans="1:4">
      <c r="A74" s="4" t="s">
        <v>552</v>
      </c>
    </row>
    <row r="75" spans="1:4">
      <c r="A75" s="3" t="s">
        <v>40</v>
      </c>
    </row>
    <row r="76" spans="1:4">
      <c r="A76" s="4" t="s">
        <v>581</v>
      </c>
      <c r="C76" s="6" t="n">
        <v>487</v>
      </c>
      <c r="D76" s="6" t="n">
        <v>352</v>
      </c>
    </row>
    <row r="77" spans="1:4">
      <c r="A77" s="4" t="s">
        <v>534</v>
      </c>
      <c r="C77" s="5" t="n">
        <v>-2</v>
      </c>
      <c r="D77" s="5" t="n">
        <v>-4</v>
      </c>
    </row>
    <row r="78" spans="1:4">
      <c r="A78" s="4" t="s">
        <v>535</v>
      </c>
      <c r="C78" s="5" t="n">
        <v>305</v>
      </c>
      <c r="D78" s="5" t="n">
        <v>1368</v>
      </c>
    </row>
    <row r="79" spans="1:4">
      <c r="A79" s="4" t="s">
        <v>582</v>
      </c>
      <c r="C79" s="5" t="n">
        <v>-3</v>
      </c>
      <c r="D79" s="5" t="n">
        <v>-41</v>
      </c>
    </row>
    <row r="80" spans="1:4">
      <c r="A80" s="4" t="s">
        <v>583</v>
      </c>
      <c r="C80" s="5" t="n">
        <v>792</v>
      </c>
      <c r="D80" s="5" t="n">
        <v>1720</v>
      </c>
    </row>
    <row r="81" spans="1:4">
      <c r="A81" s="4" t="s">
        <v>584</v>
      </c>
      <c r="C81" s="5" t="n">
        <v>-5</v>
      </c>
      <c r="D81" s="5" t="n">
        <v>-45</v>
      </c>
    </row>
    <row r="82" spans="1:4">
      <c r="A82" s="4" t="s">
        <v>553</v>
      </c>
    </row>
    <row r="83" spans="1:4">
      <c r="A83" s="3" t="s">
        <v>40</v>
      </c>
    </row>
    <row r="84" spans="1:4">
      <c r="A84" s="4" t="s">
        <v>581</v>
      </c>
      <c r="C84" s="5" t="n">
        <v>222</v>
      </c>
      <c r="D84" s="5" t="n">
        <v>44</v>
      </c>
    </row>
    <row r="85" spans="1:4">
      <c r="A85" s="4" t="s">
        <v>534</v>
      </c>
      <c r="C85" s="5" t="n">
        <v>-4</v>
      </c>
      <c r="D85" s="5" t="n">
        <v>-1</v>
      </c>
    </row>
    <row r="86" spans="1:4">
      <c r="A86" s="4" t="s">
        <v>535</v>
      </c>
      <c r="C86" s="5" t="n">
        <v>163</v>
      </c>
      <c r="D86" s="5" t="n">
        <v>182</v>
      </c>
    </row>
    <row r="87" spans="1:4">
      <c r="A87" s="4" t="s">
        <v>582</v>
      </c>
      <c r="C87" s="5" t="n">
        <v>-6</v>
      </c>
      <c r="D87" s="5" t="n">
        <v>-8</v>
      </c>
    </row>
    <row r="88" spans="1:4">
      <c r="A88" s="4" t="s">
        <v>583</v>
      </c>
      <c r="C88" s="5" t="n">
        <v>385</v>
      </c>
      <c r="D88" s="5" t="n">
        <v>226</v>
      </c>
    </row>
    <row r="89" spans="1:4">
      <c r="A89" s="4" t="s">
        <v>584</v>
      </c>
      <c r="C89" s="5" t="n">
        <v>-10</v>
      </c>
      <c r="D89" s="5" t="n">
        <v>-9</v>
      </c>
    </row>
    <row r="90" spans="1:4">
      <c r="A90" s="4" t="s">
        <v>554</v>
      </c>
    </row>
    <row r="91" spans="1:4">
      <c r="A91" s="3" t="s">
        <v>40</v>
      </c>
    </row>
    <row r="92" spans="1:4">
      <c r="A92" s="4" t="s">
        <v>581</v>
      </c>
      <c r="C92" s="5" t="n">
        <v>978</v>
      </c>
      <c r="D92" s="5" t="n">
        <v>413</v>
      </c>
    </row>
    <row r="93" spans="1:4">
      <c r="A93" s="4" t="s">
        <v>534</v>
      </c>
      <c r="C93" s="5" t="n">
        <v>-16</v>
      </c>
      <c r="D93" s="5" t="n">
        <v>-9</v>
      </c>
    </row>
    <row r="94" spans="1:4">
      <c r="A94" s="4" t="s">
        <v>535</v>
      </c>
      <c r="C94" s="5" t="n">
        <v>752</v>
      </c>
      <c r="D94" s="5" t="n">
        <v>1031</v>
      </c>
    </row>
    <row r="95" spans="1:4">
      <c r="A95" s="4" t="s">
        <v>582</v>
      </c>
      <c r="C95" s="5" t="n">
        <v>-75</v>
      </c>
      <c r="D95" s="5" t="n">
        <v>-123</v>
      </c>
    </row>
    <row r="96" spans="1:4">
      <c r="A96" s="4" t="s">
        <v>583</v>
      </c>
      <c r="C96" s="5" t="n">
        <v>1730</v>
      </c>
      <c r="D96" s="5" t="n">
        <v>1444</v>
      </c>
    </row>
    <row r="97" spans="1:4">
      <c r="A97" s="4" t="s">
        <v>584</v>
      </c>
      <c r="C97" s="5" t="n">
        <v>-91</v>
      </c>
      <c r="D97" s="5" t="n">
        <v>-132</v>
      </c>
    </row>
    <row r="98" spans="1:4">
      <c r="A98" s="4" t="s">
        <v>555</v>
      </c>
    </row>
    <row r="99" spans="1:4">
      <c r="A99" s="3" t="s">
        <v>40</v>
      </c>
    </row>
    <row r="100" spans="1:4">
      <c r="A100" s="4" t="s">
        <v>581</v>
      </c>
      <c r="C100" s="5" t="n">
        <v>28</v>
      </c>
      <c r="D100" s="5" t="n">
        <v>51</v>
      </c>
    </row>
    <row r="101" spans="1:4">
      <c r="A101" s="4" t="s">
        <v>534</v>
      </c>
      <c r="D101" s="5" t="n">
        <v>-1</v>
      </c>
    </row>
    <row r="102" spans="1:4">
      <c r="A102" s="4" t="s">
        <v>535</v>
      </c>
      <c r="C102" s="5" t="n">
        <v>17</v>
      </c>
      <c r="D102" s="5" t="n">
        <v>75</v>
      </c>
    </row>
    <row r="103" spans="1:4">
      <c r="A103" s="4" t="s">
        <v>582</v>
      </c>
      <c r="C103" s="5" t="n">
        <v>-2</v>
      </c>
      <c r="D103" s="5" t="n">
        <v>-3</v>
      </c>
    </row>
    <row r="104" spans="1:4">
      <c r="A104" s="4" t="s">
        <v>583</v>
      </c>
      <c r="C104" s="5" t="n">
        <v>45</v>
      </c>
      <c r="D104" s="5" t="n">
        <v>126</v>
      </c>
    </row>
    <row r="105" spans="1:4">
      <c r="A105" s="4" t="s">
        <v>584</v>
      </c>
      <c r="C105" s="5" t="n">
        <v>-2</v>
      </c>
      <c r="D105" s="5" t="n">
        <v>-4</v>
      </c>
    </row>
    <row r="106" spans="1:4">
      <c r="A106" s="4" t="s">
        <v>556</v>
      </c>
    </row>
    <row r="107" spans="1:4">
      <c r="A107" s="3" t="s">
        <v>40</v>
      </c>
    </row>
    <row r="108" spans="1:4">
      <c r="A108" s="4" t="s">
        <v>581</v>
      </c>
      <c r="C108" s="5" t="n">
        <v>36</v>
      </c>
      <c r="D108" s="5" t="n">
        <v>41</v>
      </c>
    </row>
    <row r="109" spans="1:4">
      <c r="A109" s="4" t="s">
        <v>534</v>
      </c>
      <c r="D109" s="5" t="n">
        <v>-2</v>
      </c>
    </row>
    <row r="110" spans="1:4">
      <c r="A110" s="4" t="s">
        <v>535</v>
      </c>
      <c r="C110" s="5" t="n">
        <v>290</v>
      </c>
      <c r="D110" s="5" t="n">
        <v>412</v>
      </c>
    </row>
    <row r="111" spans="1:4">
      <c r="A111" s="4" t="s">
        <v>582</v>
      </c>
      <c r="C111" s="5" t="n">
        <v>-16</v>
      </c>
      <c r="D111" s="5" t="n">
        <v>-45</v>
      </c>
    </row>
    <row r="112" spans="1:4">
      <c r="A112" s="4" t="s">
        <v>583</v>
      </c>
      <c r="C112" s="5" t="n">
        <v>326</v>
      </c>
      <c r="D112" s="5" t="n">
        <v>453</v>
      </c>
    </row>
    <row r="113" spans="1:4">
      <c r="A113" s="4" t="s">
        <v>584</v>
      </c>
      <c r="C113" s="5" t="n">
        <v>-16</v>
      </c>
      <c r="D113" s="5" t="n">
        <v>-47</v>
      </c>
    </row>
    <row r="114" spans="1:4">
      <c r="A114" s="4" t="s">
        <v>557</v>
      </c>
    </row>
    <row r="115" spans="1:4">
      <c r="A115" s="3" t="s">
        <v>40</v>
      </c>
    </row>
    <row r="116" spans="1:4">
      <c r="A116" s="4" t="s">
        <v>581</v>
      </c>
      <c r="C116" s="5" t="n">
        <v>154</v>
      </c>
      <c r="D116" s="5" t="n">
        <v>69</v>
      </c>
    </row>
    <row r="117" spans="1:4">
      <c r="A117" s="4" t="s">
        <v>534</v>
      </c>
      <c r="C117" s="5" t="n">
        <v>-3</v>
      </c>
      <c r="D117" s="5" t="n">
        <v>-2</v>
      </c>
    </row>
    <row r="118" spans="1:4">
      <c r="A118" s="4" t="s">
        <v>535</v>
      </c>
      <c r="C118" s="5" t="n">
        <v>48</v>
      </c>
      <c r="D118" s="5" t="n">
        <v>38</v>
      </c>
    </row>
    <row r="119" spans="1:4">
      <c r="A119" s="4" t="s">
        <v>582</v>
      </c>
      <c r="C119" s="5" t="n">
        <v>-7</v>
      </c>
      <c r="D119" s="5" t="n">
        <v>-2</v>
      </c>
    </row>
    <row r="120" spans="1:4">
      <c r="A120" s="4" t="s">
        <v>583</v>
      </c>
      <c r="C120" s="5" t="n">
        <v>202</v>
      </c>
      <c r="D120" s="5" t="n">
        <v>107</v>
      </c>
    </row>
    <row r="121" spans="1:4">
      <c r="A121" s="4" t="s">
        <v>584</v>
      </c>
      <c r="C121" s="5" t="n">
        <v>-10</v>
      </c>
      <c r="D121" s="5" t="n">
        <v>-4</v>
      </c>
    </row>
    <row r="122" spans="1:4">
      <c r="A122" s="4" t="s">
        <v>558</v>
      </c>
    </row>
    <row r="123" spans="1:4">
      <c r="A123" s="3" t="s">
        <v>40</v>
      </c>
    </row>
    <row r="124" spans="1:4">
      <c r="A124" s="4" t="s">
        <v>581</v>
      </c>
      <c r="C124" s="5" t="n">
        <v>6</v>
      </c>
      <c r="D124" s="5" t="n">
        <v>70</v>
      </c>
    </row>
    <row r="125" spans="1:4">
      <c r="A125" s="4" t="s">
        <v>534</v>
      </c>
      <c r="D125" s="5" t="n">
        <v>-1</v>
      </c>
    </row>
    <row r="126" spans="1:4">
      <c r="A126" s="4" t="s">
        <v>535</v>
      </c>
      <c r="C126" s="5" t="n">
        <v>120</v>
      </c>
      <c r="D126" s="5" t="n">
        <v>544</v>
      </c>
    </row>
    <row r="127" spans="1:4">
      <c r="A127" s="4" t="s">
        <v>582</v>
      </c>
      <c r="C127" s="5" t="n">
        <v>-5</v>
      </c>
      <c r="D127" s="5" t="n">
        <v>-27</v>
      </c>
    </row>
    <row r="128" spans="1:4">
      <c r="A128" s="4" t="s">
        <v>583</v>
      </c>
      <c r="C128" s="5" t="n">
        <v>126</v>
      </c>
      <c r="D128" s="5" t="n">
        <v>614</v>
      </c>
    </row>
    <row r="129" spans="1:4">
      <c r="A129" s="4" t="s">
        <v>584</v>
      </c>
      <c r="C129" s="5" t="n">
        <v>-5</v>
      </c>
      <c r="D129" s="6" t="n">
        <v>-28</v>
      </c>
    </row>
    <row r="130" spans="1:4">
      <c r="A130" s="4" t="s">
        <v>559</v>
      </c>
    </row>
    <row r="131" spans="1:4">
      <c r="A131" s="3" t="s">
        <v>40</v>
      </c>
    </row>
    <row r="132" spans="1:4">
      <c r="A132" s="4" t="s">
        <v>581</v>
      </c>
      <c r="C132" s="5" t="n">
        <v>26</v>
      </c>
    </row>
    <row r="133" spans="1:4">
      <c r="A133" s="4" t="s">
        <v>535</v>
      </c>
      <c r="C133" s="5" t="n">
        <v>0</v>
      </c>
    </row>
    <row r="134" spans="1:4">
      <c r="A134" s="4" t="s">
        <v>582</v>
      </c>
      <c r="C134" s="5" t="n">
        <v>0</v>
      </c>
    </row>
    <row r="135" spans="1:4">
      <c r="A135" s="4" t="s">
        <v>583</v>
      </c>
      <c r="C135" s="5" t="n">
        <v>26</v>
      </c>
    </row>
    <row r="136" spans="1:4">
      <c r="A136" s="4" t="s">
        <v>584</v>
      </c>
      <c r="C13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31</v>
      </c>
      <c r="B1" s="2" t="s">
        <v>1</v>
      </c>
      <c r="C1" s="2" t="s">
        <v>32</v>
      </c>
      <c r="D1" s="2" t="s">
        <v>33</v>
      </c>
      <c r="E1" s="2" t="s">
        <v>34</v>
      </c>
    </row>
    <row r="2" spans="1:7">
      <c r="B2" s="2" t="s">
        <v>2</v>
      </c>
      <c r="C2" s="2" t="s">
        <v>35</v>
      </c>
      <c r="D2" s="2" t="s">
        <v>36</v>
      </c>
      <c r="E2" s="2" t="s">
        <v>37</v>
      </c>
      <c r="F2" s="2" t="s">
        <v>38</v>
      </c>
      <c r="G2" s="2" t="s">
        <v>39</v>
      </c>
    </row>
    <row r="3" spans="1:7">
      <c r="A3" s="4" t="s">
        <v>132</v>
      </c>
      <c r="B3" s="6" t="n">
        <v>-102</v>
      </c>
      <c r="C3" s="6" t="n">
        <v>28</v>
      </c>
      <c r="D3" s="6" t="n">
        <v>108</v>
      </c>
      <c r="E3" s="6" t="n">
        <v>223</v>
      </c>
      <c r="F3" s="6" t="n">
        <v>97</v>
      </c>
      <c r="G3" s="6" t="n">
        <v>118</v>
      </c>
    </row>
    <row r="4" spans="1:7">
      <c r="A4" s="3" t="s">
        <v>133</v>
      </c>
    </row>
    <row r="5" spans="1:7">
      <c r="A5" s="4" t="s">
        <v>134</v>
      </c>
      <c r="B5" s="5" t="n">
        <v>111</v>
      </c>
    </row>
    <row r="6" spans="1:7">
      <c r="A6" s="4" t="s">
        <v>135</v>
      </c>
      <c r="B6" s="5" t="n">
        <v>0</v>
      </c>
    </row>
    <row r="7" spans="1:7">
      <c r="A7" s="4" t="s">
        <v>136</v>
      </c>
      <c r="B7" s="5" t="n">
        <v>111</v>
      </c>
    </row>
    <row r="8" spans="1:7">
      <c r="A8" s="4" t="s">
        <v>137</v>
      </c>
      <c r="B8" s="5" t="n">
        <v>-17</v>
      </c>
    </row>
    <row r="9" spans="1:7">
      <c r="A9" s="4" t="s">
        <v>138</v>
      </c>
      <c r="B9" s="5" t="n">
        <v>-19</v>
      </c>
    </row>
    <row r="10" spans="1:7">
      <c r="A10" s="4" t="s">
        <v>139</v>
      </c>
      <c r="B10" s="5" t="n">
        <v>75</v>
      </c>
    </row>
    <row r="11" spans="1:7">
      <c r="A11" s="3" t="s">
        <v>140</v>
      </c>
    </row>
    <row r="12" spans="1:7">
      <c r="A12" s="4" t="s">
        <v>141</v>
      </c>
      <c r="B12" s="5" t="n">
        <v>0</v>
      </c>
    </row>
    <row r="13" spans="1:7">
      <c r="A13" s="4" t="s">
        <v>142</v>
      </c>
      <c r="B13" s="5" t="n">
        <v>0</v>
      </c>
    </row>
    <row r="14" spans="1:7">
      <c r="A14" s="4" t="s">
        <v>143</v>
      </c>
      <c r="B14" s="5" t="n">
        <v>75</v>
      </c>
    </row>
    <row r="15" spans="1:7">
      <c r="A15" s="4" t="s">
        <v>144</v>
      </c>
      <c r="B15" s="6" t="n">
        <v>-27</v>
      </c>
    </row>
    <row r="16" spans="1:7">
      <c r="A16" s="4" t="s">
        <v>45</v>
      </c>
    </row>
    <row r="17" spans="1:7">
      <c r="A17" s="4" t="s">
        <v>132</v>
      </c>
      <c r="C17" s="5" t="n">
        <v>28</v>
      </c>
      <c r="D17" s="5" t="n">
        <v>108</v>
      </c>
      <c r="E17" s="5" t="n">
        <v>223</v>
      </c>
      <c r="F17" s="5" t="n">
        <v>97</v>
      </c>
      <c r="G17" s="5" t="n">
        <v>118</v>
      </c>
    </row>
    <row r="18" spans="1:7">
      <c r="A18" s="3" t="s">
        <v>133</v>
      </c>
    </row>
    <row r="19" spans="1:7">
      <c r="A19" s="4" t="s">
        <v>134</v>
      </c>
      <c r="C19" s="5" t="n">
        <v>26</v>
      </c>
      <c r="D19" s="5" t="n">
        <v>-663</v>
      </c>
      <c r="E19" s="5" t="n">
        <v>182</v>
      </c>
      <c r="F19" s="5" t="n">
        <v>788</v>
      </c>
      <c r="G19" s="5" t="n">
        <v>-650</v>
      </c>
    </row>
    <row r="20" spans="1:7">
      <c r="A20" s="4" t="s">
        <v>135</v>
      </c>
      <c r="C20" s="5" t="n">
        <v>-6</v>
      </c>
      <c r="D20" s="5" t="n">
        <v>-2</v>
      </c>
      <c r="E20" s="5" t="n">
        <v>18</v>
      </c>
      <c r="F20" s="5" t="n">
        <v>9</v>
      </c>
      <c r="G20" s="5" t="n">
        <v>29</v>
      </c>
    </row>
    <row r="21" spans="1:7">
      <c r="A21" s="4" t="s">
        <v>136</v>
      </c>
      <c r="C21" s="5" t="n">
        <v>20</v>
      </c>
      <c r="D21" s="5" t="n">
        <v>-665</v>
      </c>
      <c r="E21" s="5" t="n">
        <v>200</v>
      </c>
      <c r="F21" s="5" t="n">
        <v>797</v>
      </c>
      <c r="G21" s="5" t="n">
        <v>-621</v>
      </c>
    </row>
    <row r="22" spans="1:7">
      <c r="A22" s="4" t="s">
        <v>137</v>
      </c>
      <c r="C22" s="5" t="n">
        <v>-1</v>
      </c>
      <c r="D22" s="5" t="n">
        <v>225</v>
      </c>
      <c r="E22" s="5" t="n">
        <v>-40</v>
      </c>
      <c r="F22" s="5" t="n">
        <v>-258</v>
      </c>
      <c r="G22" s="5" t="n">
        <v>220</v>
      </c>
    </row>
    <row r="23" spans="1:7">
      <c r="A23" s="4" t="s">
        <v>138</v>
      </c>
      <c r="C23" s="5" t="n">
        <v>-7</v>
      </c>
      <c r="D23" s="5" t="n">
        <v>154</v>
      </c>
      <c r="E23" s="5" t="n">
        <v>-56</v>
      </c>
      <c r="F23" s="5" t="n">
        <v>-187</v>
      </c>
      <c r="G23" s="5" t="n">
        <v>140</v>
      </c>
    </row>
    <row r="24" spans="1:7">
      <c r="A24" s="4" t="s">
        <v>139</v>
      </c>
      <c r="C24" s="5" t="n">
        <v>12</v>
      </c>
      <c r="D24" s="5" t="n">
        <v>-286</v>
      </c>
      <c r="E24" s="5" t="n">
        <v>104</v>
      </c>
      <c r="F24" s="5" t="n">
        <v>352</v>
      </c>
      <c r="G24" s="5" t="n">
        <v>-261</v>
      </c>
    </row>
    <row r="25" spans="1:7">
      <c r="A25" s="3" t="s">
        <v>140</v>
      </c>
    </row>
    <row r="26" spans="1:7">
      <c r="A26" s="4" t="s">
        <v>141</v>
      </c>
      <c r="C26" s="5" t="n">
        <v>0</v>
      </c>
      <c r="D26" s="5" t="n">
        <v>0</v>
      </c>
      <c r="E26" s="5" t="n">
        <v>0</v>
      </c>
      <c r="F26" s="5" t="n">
        <v>-1</v>
      </c>
      <c r="G26" s="5" t="n">
        <v>0</v>
      </c>
    </row>
    <row r="27" spans="1:7">
      <c r="A27" s="4" t="s">
        <v>142</v>
      </c>
      <c r="C27" s="5" t="n">
        <v>0</v>
      </c>
      <c r="D27" s="5" t="n">
        <v>0</v>
      </c>
      <c r="E27" s="5" t="n">
        <v>0</v>
      </c>
      <c r="F27" s="5" t="n">
        <v>-1</v>
      </c>
      <c r="G27" s="5" t="n">
        <v>0</v>
      </c>
    </row>
    <row r="28" spans="1:7">
      <c r="A28" s="4" t="s">
        <v>143</v>
      </c>
      <c r="C28" s="5" t="n">
        <v>12</v>
      </c>
      <c r="D28" s="5" t="n">
        <v>-286</v>
      </c>
      <c r="E28" s="5" t="n">
        <v>104</v>
      </c>
      <c r="F28" s="5" t="n">
        <v>351</v>
      </c>
      <c r="G28" s="5" t="n">
        <v>-261</v>
      </c>
    </row>
    <row r="29" spans="1:7">
      <c r="A29" s="4" t="s">
        <v>144</v>
      </c>
      <c r="C29" s="6" t="n">
        <v>40</v>
      </c>
      <c r="D29" s="6" t="n">
        <v>-178</v>
      </c>
      <c r="E29" s="6" t="n">
        <v>327</v>
      </c>
      <c r="F29" s="6" t="n">
        <v>448</v>
      </c>
      <c r="G29" s="6" t="n">
        <v>-143</v>
      </c>
    </row>
  </sheetData>
  <mergeCells count="2">
    <mergeCell ref="A1:A2"/>
    <mergeCell ref="E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586</v>
      </c>
      <c r="B1" s="2" t="s">
        <v>1</v>
      </c>
      <c r="C1" s="2" t="s">
        <v>32</v>
      </c>
      <c r="D1" s="2" t="s">
        <v>33</v>
      </c>
      <c r="E1" s="2" t="s">
        <v>34</v>
      </c>
    </row>
    <row r="2" spans="1:7">
      <c r="B2" s="2" t="s">
        <v>2</v>
      </c>
      <c r="C2" s="2" t="s">
        <v>35</v>
      </c>
      <c r="D2" s="2" t="s">
        <v>36</v>
      </c>
      <c r="E2" s="2" t="s">
        <v>37</v>
      </c>
      <c r="F2" s="2" t="s">
        <v>38</v>
      </c>
      <c r="G2" s="2" t="s">
        <v>39</v>
      </c>
    </row>
    <row r="3" spans="1:7">
      <c r="A3" s="3" t="s">
        <v>587</v>
      </c>
    </row>
    <row r="4" spans="1:7">
      <c r="A4" s="4" t="s">
        <v>588</v>
      </c>
      <c r="B4" s="6" t="n">
        <v>0</v>
      </c>
    </row>
    <row r="5" spans="1:7">
      <c r="A5" s="3" t="s">
        <v>589</v>
      </c>
    </row>
    <row r="6" spans="1:7">
      <c r="A6" s="4" t="s">
        <v>590</v>
      </c>
      <c r="B6" s="5" t="n">
        <v>0</v>
      </c>
    </row>
    <row r="7" spans="1:7">
      <c r="A7" s="4" t="s">
        <v>591</v>
      </c>
      <c r="B7" s="5" t="n">
        <v>0</v>
      </c>
    </row>
    <row r="8" spans="1:7">
      <c r="A8" s="4" t="s">
        <v>592</v>
      </c>
      <c r="B8" s="5" t="n">
        <v>0</v>
      </c>
      <c r="C8" s="6" t="n">
        <v>0</v>
      </c>
    </row>
    <row r="9" spans="1:7">
      <c r="A9" s="4" t="s">
        <v>45</v>
      </c>
    </row>
    <row r="10" spans="1:7">
      <c r="A10" s="3" t="s">
        <v>587</v>
      </c>
    </row>
    <row r="11" spans="1:7">
      <c r="A11" s="4" t="s">
        <v>588</v>
      </c>
      <c r="B11" s="6" t="n">
        <v>3</v>
      </c>
      <c r="C11" s="5" t="n">
        <v>3</v>
      </c>
      <c r="D11" s="6" t="n">
        <v>3</v>
      </c>
      <c r="E11" s="6" t="n">
        <v>3</v>
      </c>
      <c r="F11" s="6" t="n">
        <v>3</v>
      </c>
      <c r="G11" s="6" t="n">
        <v>3</v>
      </c>
    </row>
    <row r="12" spans="1:7">
      <c r="A12" s="3" t="s">
        <v>589</v>
      </c>
    </row>
    <row r="13" spans="1:7">
      <c r="A13" s="4" t="s">
        <v>590</v>
      </c>
      <c r="C13" s="5" t="n">
        <v>0</v>
      </c>
      <c r="D13" s="5" t="n">
        <v>0</v>
      </c>
      <c r="E13" s="5" t="n">
        <v>0</v>
      </c>
      <c r="F13" s="5" t="n">
        <v>0</v>
      </c>
      <c r="G13" s="5" t="n">
        <v>0</v>
      </c>
    </row>
    <row r="14" spans="1:7">
      <c r="A14" s="4" t="s">
        <v>591</v>
      </c>
      <c r="C14" s="5" t="n">
        <v>0</v>
      </c>
      <c r="D14" s="5" t="n">
        <v>0</v>
      </c>
      <c r="E14" s="5" t="n">
        <v>0</v>
      </c>
      <c r="F14" s="5" t="n">
        <v>0</v>
      </c>
      <c r="G14" s="5" t="n">
        <v>0</v>
      </c>
    </row>
    <row r="15" spans="1:7">
      <c r="A15" s="4" t="s">
        <v>592</v>
      </c>
      <c r="C15" s="6" t="n">
        <v>3</v>
      </c>
      <c r="D15" s="6" t="n">
        <v>3</v>
      </c>
      <c r="E15" s="6" t="n">
        <v>3</v>
      </c>
      <c r="F15" s="6" t="n">
        <v>3</v>
      </c>
      <c r="G15" s="6" t="n">
        <v>3</v>
      </c>
    </row>
  </sheetData>
  <mergeCells count="2">
    <mergeCell ref="A1:A2"/>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593</v>
      </c>
      <c r="B1" s="2" t="s">
        <v>1</v>
      </c>
      <c r="C1" s="2" t="s">
        <v>32</v>
      </c>
      <c r="D1" s="2" t="s">
        <v>33</v>
      </c>
      <c r="E1" s="2" t="s">
        <v>34</v>
      </c>
    </row>
    <row r="2" spans="1:7">
      <c r="B2" s="2" t="s">
        <v>2</v>
      </c>
      <c r="C2" s="2" t="s">
        <v>35</v>
      </c>
      <c r="D2" s="2" t="s">
        <v>36</v>
      </c>
      <c r="E2" s="2" t="s">
        <v>37</v>
      </c>
      <c r="F2" s="2" t="s">
        <v>38</v>
      </c>
      <c r="G2" s="2" t="s">
        <v>39</v>
      </c>
    </row>
    <row r="3" spans="1:7">
      <c r="A3" s="3" t="s">
        <v>518</v>
      </c>
    </row>
    <row r="4" spans="1:7">
      <c r="A4" s="4" t="s">
        <v>126</v>
      </c>
      <c r="B4" s="6" t="n">
        <v>0</v>
      </c>
    </row>
    <row r="5" spans="1:7">
      <c r="A5" s="4" t="s">
        <v>64</v>
      </c>
    </row>
    <row r="6" spans="1:7">
      <c r="A6" s="3" t="s">
        <v>518</v>
      </c>
    </row>
    <row r="7" spans="1:7">
      <c r="A7" s="4" t="s">
        <v>126</v>
      </c>
      <c r="B7" s="5" t="n">
        <v>0</v>
      </c>
    </row>
    <row r="8" spans="1:7">
      <c r="A8" s="4" t="s">
        <v>542</v>
      </c>
    </row>
    <row r="9" spans="1:7">
      <c r="A9" s="3" t="s">
        <v>518</v>
      </c>
    </row>
    <row r="10" spans="1:7">
      <c r="A10" s="4" t="s">
        <v>126</v>
      </c>
      <c r="B10" s="5" t="n">
        <v>0</v>
      </c>
    </row>
    <row r="11" spans="1:7">
      <c r="A11" s="4" t="s">
        <v>544</v>
      </c>
    </row>
    <row r="12" spans="1:7">
      <c r="A12" s="3" t="s">
        <v>518</v>
      </c>
    </row>
    <row r="13" spans="1:7">
      <c r="A13" s="4" t="s">
        <v>126</v>
      </c>
      <c r="B13" s="5" t="n">
        <v>0</v>
      </c>
    </row>
    <row r="14" spans="1:7">
      <c r="A14" s="4" t="s">
        <v>56</v>
      </c>
    </row>
    <row r="15" spans="1:7">
      <c r="A15" s="3" t="s">
        <v>518</v>
      </c>
    </row>
    <row r="16" spans="1:7">
      <c r="A16" s="4" t="s">
        <v>126</v>
      </c>
      <c r="B16" s="5" t="n">
        <v>0</v>
      </c>
    </row>
    <row r="17" spans="1:7">
      <c r="A17" s="4" t="s">
        <v>545</v>
      </c>
    </row>
    <row r="18" spans="1:7">
      <c r="A18" s="3" t="s">
        <v>518</v>
      </c>
    </row>
    <row r="19" spans="1:7">
      <c r="A19" s="4" t="s">
        <v>126</v>
      </c>
      <c r="B19" s="5" t="n">
        <v>0</v>
      </c>
    </row>
    <row r="20" spans="1:7">
      <c r="A20" s="4" t="s">
        <v>548</v>
      </c>
    </row>
    <row r="21" spans="1:7">
      <c r="A21" s="3" t="s">
        <v>518</v>
      </c>
    </row>
    <row r="22" spans="1:7">
      <c r="A22" s="4" t="s">
        <v>126</v>
      </c>
      <c r="B22" s="5" t="n">
        <v>0</v>
      </c>
    </row>
    <row r="23" spans="1:7">
      <c r="A23" s="4" t="s">
        <v>546</v>
      </c>
    </row>
    <row r="24" spans="1:7">
      <c r="A24" s="3" t="s">
        <v>518</v>
      </c>
    </row>
    <row r="25" spans="1:7">
      <c r="A25" s="4" t="s">
        <v>126</v>
      </c>
      <c r="B25" s="5" t="n">
        <v>0</v>
      </c>
    </row>
    <row r="26" spans="1:7">
      <c r="A26" s="4" t="s">
        <v>54</v>
      </c>
    </row>
    <row r="27" spans="1:7">
      <c r="A27" s="3" t="s">
        <v>518</v>
      </c>
    </row>
    <row r="28" spans="1:7">
      <c r="A28" s="4" t="s">
        <v>126</v>
      </c>
      <c r="B28" s="6" t="n">
        <v>0</v>
      </c>
    </row>
    <row r="29" spans="1:7">
      <c r="A29" s="4" t="s">
        <v>45</v>
      </c>
    </row>
    <row r="30" spans="1:7">
      <c r="A30" s="3" t="s">
        <v>518</v>
      </c>
    </row>
    <row r="31" spans="1:7">
      <c r="A31" s="4" t="s">
        <v>126</v>
      </c>
      <c r="C31" s="6" t="n">
        <v>0</v>
      </c>
      <c r="D31" s="6" t="n">
        <v>1</v>
      </c>
      <c r="E31" s="6" t="n">
        <v>22</v>
      </c>
      <c r="F31" s="6" t="n">
        <v>44</v>
      </c>
      <c r="G31" s="6" t="n">
        <v>82</v>
      </c>
    </row>
    <row r="32" spans="1:7">
      <c r="A32" s="4" t="s">
        <v>594</v>
      </c>
    </row>
    <row r="33" spans="1:7">
      <c r="A33" s="3" t="s">
        <v>518</v>
      </c>
    </row>
    <row r="34" spans="1:7">
      <c r="A34" s="4" t="s">
        <v>126</v>
      </c>
      <c r="C34" s="5" t="n">
        <v>0</v>
      </c>
      <c r="D34" s="5" t="n">
        <v>0</v>
      </c>
      <c r="E34" s="5" t="n">
        <v>0</v>
      </c>
      <c r="F34" s="5" t="n">
        <v>0</v>
      </c>
      <c r="G34" s="5" t="n">
        <v>0</v>
      </c>
    </row>
    <row r="35" spans="1:7">
      <c r="A35" s="4" t="s">
        <v>552</v>
      </c>
    </row>
    <row r="36" spans="1:7">
      <c r="A36" s="3" t="s">
        <v>518</v>
      </c>
    </row>
    <row r="37" spans="1:7">
      <c r="A37" s="4" t="s">
        <v>126</v>
      </c>
      <c r="C37" s="5" t="n">
        <v>0</v>
      </c>
      <c r="D37" s="5" t="n">
        <v>1</v>
      </c>
      <c r="E37" s="5" t="n">
        <v>2</v>
      </c>
      <c r="F37" s="5" t="n">
        <v>12</v>
      </c>
      <c r="G37" s="5" t="n">
        <v>36</v>
      </c>
    </row>
    <row r="38" spans="1:7">
      <c r="A38" s="4" t="s">
        <v>554</v>
      </c>
    </row>
    <row r="39" spans="1:7">
      <c r="A39" s="3" t="s">
        <v>518</v>
      </c>
    </row>
    <row r="40" spans="1:7">
      <c r="A40" s="4" t="s">
        <v>126</v>
      </c>
      <c r="C40" s="5" t="n">
        <v>0</v>
      </c>
      <c r="D40" s="5" t="n">
        <v>0</v>
      </c>
      <c r="E40" s="5" t="n">
        <v>20</v>
      </c>
      <c r="F40" s="5" t="n">
        <v>6</v>
      </c>
      <c r="G40" s="5" t="n">
        <v>2</v>
      </c>
    </row>
    <row r="41" spans="1:7">
      <c r="A41" s="4" t="s">
        <v>595</v>
      </c>
    </row>
    <row r="42" spans="1:7">
      <c r="A42" s="3" t="s">
        <v>518</v>
      </c>
    </row>
    <row r="43" spans="1:7">
      <c r="A43" s="4" t="s">
        <v>126</v>
      </c>
      <c r="C43" s="5" t="n">
        <v>0</v>
      </c>
      <c r="D43" s="5" t="n">
        <v>0</v>
      </c>
      <c r="E43" s="5" t="n">
        <v>0</v>
      </c>
      <c r="F43" s="5" t="n">
        <v>4</v>
      </c>
      <c r="G43" s="5" t="n">
        <v>0</v>
      </c>
    </row>
    <row r="44" spans="1:7">
      <c r="A44" s="4" t="s">
        <v>555</v>
      </c>
    </row>
    <row r="45" spans="1:7">
      <c r="A45" s="3" t="s">
        <v>518</v>
      </c>
    </row>
    <row r="46" spans="1:7">
      <c r="A46" s="4" t="s">
        <v>126</v>
      </c>
      <c r="C46" s="5" t="n">
        <v>0</v>
      </c>
      <c r="D46" s="5" t="n">
        <v>0</v>
      </c>
      <c r="E46" s="5" t="n">
        <v>0</v>
      </c>
      <c r="F46" s="5" t="n">
        <v>0</v>
      </c>
      <c r="G46" s="5" t="n">
        <v>0</v>
      </c>
    </row>
    <row r="47" spans="1:7">
      <c r="A47" s="4" t="s">
        <v>558</v>
      </c>
    </row>
    <row r="48" spans="1:7">
      <c r="A48" s="3" t="s">
        <v>518</v>
      </c>
    </row>
    <row r="49" spans="1:7">
      <c r="A49" s="4" t="s">
        <v>126</v>
      </c>
      <c r="C49" s="5" t="n">
        <v>0</v>
      </c>
      <c r="D49" s="5" t="n">
        <v>0</v>
      </c>
      <c r="E49" s="5" t="n">
        <v>0</v>
      </c>
      <c r="F49" s="5" t="n">
        <v>0</v>
      </c>
      <c r="G49" s="5" t="n">
        <v>8</v>
      </c>
    </row>
    <row r="50" spans="1:7">
      <c r="A50" s="4" t="s">
        <v>556</v>
      </c>
    </row>
    <row r="51" spans="1:7">
      <c r="A51" s="3" t="s">
        <v>518</v>
      </c>
    </row>
    <row r="52" spans="1:7">
      <c r="A52" s="4" t="s">
        <v>126</v>
      </c>
      <c r="C52" s="5" t="n">
        <v>0</v>
      </c>
      <c r="D52" s="5" t="n">
        <v>0</v>
      </c>
      <c r="E52" s="5" t="n">
        <v>0</v>
      </c>
      <c r="F52" s="5" t="n">
        <v>0</v>
      </c>
      <c r="G52" s="5" t="n">
        <v>0</v>
      </c>
    </row>
    <row r="53" spans="1:7">
      <c r="A53" s="4" t="s">
        <v>560</v>
      </c>
    </row>
    <row r="54" spans="1:7">
      <c r="A54" s="3" t="s">
        <v>518</v>
      </c>
    </row>
    <row r="55" spans="1:7">
      <c r="A55" s="4" t="s">
        <v>126</v>
      </c>
      <c r="C55" s="6" t="n">
        <v>0</v>
      </c>
      <c r="D55" s="6" t="n">
        <v>0</v>
      </c>
      <c r="E55" s="6" t="n">
        <v>0</v>
      </c>
      <c r="F55" s="6" t="n">
        <v>22</v>
      </c>
      <c r="G55" s="6" t="n">
        <v>36</v>
      </c>
    </row>
  </sheetData>
  <mergeCells count="2">
    <mergeCell ref="A1:A2"/>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37</v>
      </c>
      <c r="D1" s="2" t="s">
        <v>38</v>
      </c>
    </row>
    <row r="2" spans="1:4">
      <c r="A2" s="3" t="s">
        <v>518</v>
      </c>
    </row>
    <row r="3" spans="1:4">
      <c r="A3" s="4" t="s">
        <v>53</v>
      </c>
      <c r="B3" s="6" t="n">
        <v>548</v>
      </c>
    </row>
    <row r="4" spans="1:4">
      <c r="A4" s="4" t="s">
        <v>597</v>
      </c>
      <c r="B4" s="4" t="s">
        <v>598</v>
      </c>
    </row>
    <row r="5" spans="1:4">
      <c r="A5" s="4" t="s">
        <v>599</v>
      </c>
      <c r="B5" s="6" t="n">
        <v>548</v>
      </c>
    </row>
    <row r="6" spans="1:4">
      <c r="A6" s="4" t="s">
        <v>600</v>
      </c>
      <c r="B6" s="5" t="n">
        <v>0</v>
      </c>
    </row>
    <row r="7" spans="1:4">
      <c r="A7" s="4" t="s">
        <v>601</v>
      </c>
    </row>
    <row r="8" spans="1:4">
      <c r="A8" s="3" t="s">
        <v>518</v>
      </c>
    </row>
    <row r="9" spans="1:4">
      <c r="A9" s="4" t="s">
        <v>53</v>
      </c>
      <c r="B9" s="6" t="n">
        <v>0</v>
      </c>
    </row>
    <row r="10" spans="1:4">
      <c r="A10" s="4" t="s">
        <v>597</v>
      </c>
      <c r="B10" s="4" t="s">
        <v>602</v>
      </c>
    </row>
    <row r="11" spans="1:4">
      <c r="A11" s="4" t="s">
        <v>603</v>
      </c>
    </row>
    <row r="12" spans="1:4">
      <c r="A12" s="3" t="s">
        <v>518</v>
      </c>
    </row>
    <row r="13" spans="1:4">
      <c r="A13" s="4" t="s">
        <v>53</v>
      </c>
      <c r="B13" s="6" t="n">
        <v>22</v>
      </c>
    </row>
    <row r="14" spans="1:4">
      <c r="A14" s="4" t="s">
        <v>597</v>
      </c>
      <c r="B14" s="4" t="s">
        <v>604</v>
      </c>
    </row>
    <row r="15" spans="1:4">
      <c r="A15" s="4" t="s">
        <v>605</v>
      </c>
    </row>
    <row r="16" spans="1:4">
      <c r="A16" s="3" t="s">
        <v>518</v>
      </c>
    </row>
    <row r="17" spans="1:4">
      <c r="A17" s="4" t="s">
        <v>53</v>
      </c>
      <c r="B17" s="6" t="n">
        <v>46</v>
      </c>
    </row>
    <row r="18" spans="1:4">
      <c r="A18" s="4" t="s">
        <v>597</v>
      </c>
      <c r="B18" s="4" t="s">
        <v>606</v>
      </c>
    </row>
    <row r="19" spans="1:4">
      <c r="A19" s="4" t="s">
        <v>607</v>
      </c>
    </row>
    <row r="20" spans="1:4">
      <c r="A20" s="3" t="s">
        <v>518</v>
      </c>
    </row>
    <row r="21" spans="1:4">
      <c r="A21" s="4" t="s">
        <v>53</v>
      </c>
      <c r="B21" s="6" t="n">
        <v>38</v>
      </c>
    </row>
    <row r="22" spans="1:4">
      <c r="A22" s="4" t="s">
        <v>597</v>
      </c>
      <c r="B22" s="4" t="s">
        <v>471</v>
      </c>
    </row>
    <row r="23" spans="1:4">
      <c r="A23" s="4" t="s">
        <v>608</v>
      </c>
    </row>
    <row r="24" spans="1:4">
      <c r="A24" s="3" t="s">
        <v>518</v>
      </c>
    </row>
    <row r="25" spans="1:4">
      <c r="A25" s="4" t="s">
        <v>53</v>
      </c>
      <c r="B25" s="6" t="n">
        <v>70</v>
      </c>
    </row>
    <row r="26" spans="1:4">
      <c r="A26" s="4" t="s">
        <v>597</v>
      </c>
      <c r="B26" s="4" t="s">
        <v>609</v>
      </c>
    </row>
    <row r="27" spans="1:4">
      <c r="A27" s="4" t="s">
        <v>610</v>
      </c>
    </row>
    <row r="28" spans="1:4">
      <c r="A28" s="3" t="s">
        <v>518</v>
      </c>
    </row>
    <row r="29" spans="1:4">
      <c r="A29" s="4" t="s">
        <v>53</v>
      </c>
      <c r="B29" s="6" t="n">
        <v>158</v>
      </c>
    </row>
    <row r="30" spans="1:4">
      <c r="A30" s="4" t="s">
        <v>597</v>
      </c>
      <c r="B30" s="4" t="s">
        <v>501</v>
      </c>
    </row>
    <row r="31" spans="1:4">
      <c r="A31" s="4" t="s">
        <v>611</v>
      </c>
    </row>
    <row r="32" spans="1:4">
      <c r="A32" s="3" t="s">
        <v>518</v>
      </c>
    </row>
    <row r="33" spans="1:4">
      <c r="A33" s="4" t="s">
        <v>53</v>
      </c>
      <c r="B33" s="6" t="n">
        <v>214</v>
      </c>
    </row>
    <row r="34" spans="1:4">
      <c r="A34" s="4" t="s">
        <v>597</v>
      </c>
      <c r="B34" s="4" t="s">
        <v>612</v>
      </c>
    </row>
    <row r="35" spans="1:4">
      <c r="A35" s="4" t="s">
        <v>613</v>
      </c>
    </row>
    <row r="36" spans="1:4">
      <c r="A36" s="3" t="s">
        <v>518</v>
      </c>
    </row>
    <row r="37" spans="1:4">
      <c r="A37" s="4" t="s">
        <v>600</v>
      </c>
      <c r="B37" s="6" t="n">
        <v>548</v>
      </c>
    </row>
    <row r="38" spans="1:4">
      <c r="A38" s="4" t="s">
        <v>614</v>
      </c>
    </row>
    <row r="39" spans="1:4">
      <c r="A39" s="3" t="s">
        <v>518</v>
      </c>
    </row>
    <row r="40" spans="1:4">
      <c r="A40" s="4" t="s">
        <v>53</v>
      </c>
      <c r="B40" s="6" t="n">
        <v>293</v>
      </c>
    </row>
    <row r="41" spans="1:4">
      <c r="A41" s="4" t="s">
        <v>597</v>
      </c>
      <c r="B41" s="4" t="s">
        <v>615</v>
      </c>
    </row>
    <row r="42" spans="1:4">
      <c r="A42" s="4" t="s">
        <v>616</v>
      </c>
    </row>
    <row r="43" spans="1:4">
      <c r="A43" s="3" t="s">
        <v>518</v>
      </c>
    </row>
    <row r="44" spans="1:4">
      <c r="A44" s="4" t="s">
        <v>53</v>
      </c>
      <c r="B44" s="6" t="n">
        <v>243</v>
      </c>
    </row>
    <row r="45" spans="1:4">
      <c r="A45" s="4" t="s">
        <v>597</v>
      </c>
      <c r="B45" s="4" t="s">
        <v>617</v>
      </c>
    </row>
    <row r="46" spans="1:4">
      <c r="A46" s="4" t="s">
        <v>618</v>
      </c>
    </row>
    <row r="47" spans="1:4">
      <c r="A47" s="3" t="s">
        <v>518</v>
      </c>
    </row>
    <row r="48" spans="1:4">
      <c r="A48" s="4" t="s">
        <v>53</v>
      </c>
      <c r="B48" s="6" t="n">
        <v>12</v>
      </c>
    </row>
    <row r="49" spans="1:4">
      <c r="A49" s="4" t="s">
        <v>597</v>
      </c>
      <c r="B49" s="4" t="s">
        <v>619</v>
      </c>
    </row>
    <row r="50" spans="1:4">
      <c r="A50" s="4" t="s">
        <v>620</v>
      </c>
    </row>
    <row r="51" spans="1:4">
      <c r="A51" s="3" t="s">
        <v>518</v>
      </c>
    </row>
    <row r="52" spans="1:4">
      <c r="A52" s="4" t="s">
        <v>53</v>
      </c>
      <c r="B52" s="6" t="n">
        <v>108</v>
      </c>
    </row>
    <row r="53" spans="1:4">
      <c r="A53" s="4" t="s">
        <v>597</v>
      </c>
      <c r="B53" s="4" t="s">
        <v>621</v>
      </c>
    </row>
    <row r="54" spans="1:4">
      <c r="A54" s="4" t="s">
        <v>622</v>
      </c>
    </row>
    <row r="55" spans="1:4">
      <c r="A55" s="3" t="s">
        <v>518</v>
      </c>
    </row>
    <row r="56" spans="1:4">
      <c r="A56" s="4" t="s">
        <v>53</v>
      </c>
      <c r="B56" s="6" t="n">
        <v>20</v>
      </c>
    </row>
    <row r="57" spans="1:4">
      <c r="A57" s="4" t="s">
        <v>597</v>
      </c>
      <c r="B57" s="4" t="s">
        <v>604</v>
      </c>
    </row>
    <row r="58" spans="1:4">
      <c r="A58" s="4" t="s">
        <v>623</v>
      </c>
    </row>
    <row r="59" spans="1:4">
      <c r="A59" s="3" t="s">
        <v>518</v>
      </c>
    </row>
    <row r="60" spans="1:4">
      <c r="A60" s="4" t="s">
        <v>53</v>
      </c>
      <c r="B60" s="6" t="n">
        <v>85</v>
      </c>
    </row>
    <row r="61" spans="1:4">
      <c r="A61" s="4" t="s">
        <v>597</v>
      </c>
      <c r="B61" s="4" t="s">
        <v>624</v>
      </c>
    </row>
    <row r="62" spans="1:4">
      <c r="A62" s="4" t="s">
        <v>625</v>
      </c>
    </row>
    <row r="63" spans="1:4">
      <c r="A63" s="3" t="s">
        <v>518</v>
      </c>
    </row>
    <row r="64" spans="1:4">
      <c r="A64" s="4" t="s">
        <v>53</v>
      </c>
      <c r="B64" s="6" t="n">
        <v>67</v>
      </c>
    </row>
    <row r="65" spans="1:4">
      <c r="A65" s="4" t="s">
        <v>597</v>
      </c>
      <c r="B65" s="4" t="s">
        <v>507</v>
      </c>
    </row>
    <row r="66" spans="1:4">
      <c r="A66" s="4" t="s">
        <v>626</v>
      </c>
    </row>
    <row r="67" spans="1:4">
      <c r="A67" s="3" t="s">
        <v>518</v>
      </c>
    </row>
    <row r="68" spans="1:4">
      <c r="A68" s="4" t="s">
        <v>53</v>
      </c>
      <c r="B68" s="6" t="n">
        <v>14</v>
      </c>
    </row>
    <row r="69" spans="1:4">
      <c r="A69" s="4" t="s">
        <v>597</v>
      </c>
      <c r="B69" s="4" t="s">
        <v>473</v>
      </c>
    </row>
    <row r="70" spans="1:4">
      <c r="A70" s="4" t="s">
        <v>627</v>
      </c>
    </row>
    <row r="71" spans="1:4">
      <c r="A71" s="3" t="s">
        <v>518</v>
      </c>
    </row>
    <row r="72" spans="1:4">
      <c r="A72" s="4" t="s">
        <v>53</v>
      </c>
      <c r="B72" s="6" t="n">
        <v>135</v>
      </c>
    </row>
    <row r="73" spans="1:4">
      <c r="A73" s="4" t="s">
        <v>597</v>
      </c>
      <c r="B73" s="4" t="s">
        <v>628</v>
      </c>
    </row>
    <row r="74" spans="1:4">
      <c r="A74" s="4" t="s">
        <v>629</v>
      </c>
    </row>
    <row r="75" spans="1:4">
      <c r="A75" s="3" t="s">
        <v>518</v>
      </c>
    </row>
    <row r="76" spans="1:4">
      <c r="A76" s="4" t="s">
        <v>53</v>
      </c>
      <c r="B76" s="6" t="n">
        <v>65</v>
      </c>
    </row>
    <row r="77" spans="1:4">
      <c r="A77" s="4" t="s">
        <v>597</v>
      </c>
      <c r="B77" s="4" t="s">
        <v>507</v>
      </c>
    </row>
    <row r="78" spans="1:4">
      <c r="A78" s="4" t="s">
        <v>630</v>
      </c>
    </row>
    <row r="79" spans="1:4">
      <c r="A79" s="3" t="s">
        <v>518</v>
      </c>
    </row>
    <row r="80" spans="1:4">
      <c r="A80" s="4" t="s">
        <v>53</v>
      </c>
      <c r="B80" s="6" t="n">
        <v>13</v>
      </c>
    </row>
    <row r="81" spans="1:4">
      <c r="A81" s="4" t="s">
        <v>597</v>
      </c>
      <c r="B81" s="4" t="s">
        <v>619</v>
      </c>
    </row>
    <row r="82" spans="1:4">
      <c r="A82" s="4" t="s">
        <v>631</v>
      </c>
    </row>
    <row r="83" spans="1:4">
      <c r="A83" s="3" t="s">
        <v>518</v>
      </c>
    </row>
    <row r="84" spans="1:4">
      <c r="A84" s="4" t="s">
        <v>53</v>
      </c>
      <c r="B84" s="6" t="n">
        <v>41</v>
      </c>
    </row>
    <row r="85" spans="1:4">
      <c r="A85" s="4" t="s">
        <v>597</v>
      </c>
      <c r="B85" s="4" t="s">
        <v>632</v>
      </c>
    </row>
    <row r="86" spans="1:4">
      <c r="A86" s="4" t="s">
        <v>633</v>
      </c>
    </row>
    <row r="87" spans="1:4">
      <c r="A87" s="3" t="s">
        <v>518</v>
      </c>
    </row>
    <row r="88" spans="1:4">
      <c r="A88" s="4" t="s">
        <v>53</v>
      </c>
      <c r="B88" s="6" t="n">
        <v>541</v>
      </c>
    </row>
    <row r="89" spans="1:4">
      <c r="A89" s="4" t="s">
        <v>634</v>
      </c>
    </row>
    <row r="90" spans="1:4">
      <c r="A90" s="3" t="s">
        <v>518</v>
      </c>
    </row>
    <row r="91" spans="1:4">
      <c r="A91" s="4" t="s">
        <v>53</v>
      </c>
      <c r="B91" s="5" t="n">
        <v>293</v>
      </c>
    </row>
    <row r="92" spans="1:4">
      <c r="A92" s="4" t="s">
        <v>635</v>
      </c>
    </row>
    <row r="93" spans="1:4">
      <c r="A93" s="3" t="s">
        <v>518</v>
      </c>
    </row>
    <row r="94" spans="1:4">
      <c r="A94" s="4" t="s">
        <v>53</v>
      </c>
      <c r="B94" s="5" t="n">
        <v>236</v>
      </c>
    </row>
    <row r="95" spans="1:4">
      <c r="A95" s="4" t="s">
        <v>636</v>
      </c>
    </row>
    <row r="96" spans="1:4">
      <c r="A96" s="3" t="s">
        <v>518</v>
      </c>
    </row>
    <row r="97" spans="1:4">
      <c r="A97" s="4" t="s">
        <v>53</v>
      </c>
      <c r="B97" s="5" t="n">
        <v>12</v>
      </c>
    </row>
    <row r="98" spans="1:4">
      <c r="A98" s="4" t="s">
        <v>637</v>
      </c>
    </row>
    <row r="99" spans="1:4">
      <c r="A99" s="3" t="s">
        <v>518</v>
      </c>
    </row>
    <row r="100" spans="1:4">
      <c r="A100" s="4" t="s">
        <v>53</v>
      </c>
      <c r="B100" s="5" t="n">
        <v>7</v>
      </c>
    </row>
    <row r="101" spans="1:4">
      <c r="A101" s="4" t="s">
        <v>638</v>
      </c>
    </row>
    <row r="102" spans="1:4">
      <c r="A102" s="3" t="s">
        <v>518</v>
      </c>
    </row>
    <row r="103" spans="1:4">
      <c r="A103" s="4" t="s">
        <v>53</v>
      </c>
      <c r="B103" s="5" t="n">
        <v>0</v>
      </c>
    </row>
    <row r="104" spans="1:4">
      <c r="A104" s="4" t="s">
        <v>639</v>
      </c>
    </row>
    <row r="105" spans="1:4">
      <c r="A105" s="3" t="s">
        <v>518</v>
      </c>
    </row>
    <row r="106" spans="1:4">
      <c r="A106" s="4" t="s">
        <v>53</v>
      </c>
      <c r="B106" s="5" t="n">
        <v>7</v>
      </c>
    </row>
    <row r="107" spans="1:4">
      <c r="A107" s="4" t="s">
        <v>640</v>
      </c>
    </row>
    <row r="108" spans="1:4">
      <c r="A108" s="3" t="s">
        <v>518</v>
      </c>
    </row>
    <row r="109" spans="1:4">
      <c r="A109" s="4" t="s">
        <v>53</v>
      </c>
      <c r="B109" s="5" t="n">
        <v>0</v>
      </c>
    </row>
    <row r="110" spans="1:4">
      <c r="A110" s="4" t="s">
        <v>641</v>
      </c>
    </row>
    <row r="111" spans="1:4">
      <c r="A111" s="3" t="s">
        <v>518</v>
      </c>
    </row>
    <row r="112" spans="1:4">
      <c r="A112" s="4" t="s">
        <v>53</v>
      </c>
      <c r="B112" s="5" t="n">
        <v>0</v>
      </c>
    </row>
    <row r="113" spans="1:4">
      <c r="A113" s="4" t="s">
        <v>642</v>
      </c>
    </row>
    <row r="114" spans="1:4">
      <c r="A114" s="3" t="s">
        <v>518</v>
      </c>
    </row>
    <row r="115" spans="1:4">
      <c r="A115" s="4" t="s">
        <v>53</v>
      </c>
      <c r="B115" s="5" t="n">
        <v>0</v>
      </c>
    </row>
    <row r="116" spans="1:4">
      <c r="A116" s="4" t="s">
        <v>643</v>
      </c>
    </row>
    <row r="117" spans="1:4">
      <c r="A117" s="3" t="s">
        <v>518</v>
      </c>
    </row>
    <row r="118" spans="1:4">
      <c r="A118" s="4" t="s">
        <v>53</v>
      </c>
      <c r="B118" s="5" t="n">
        <v>0</v>
      </c>
    </row>
    <row r="119" spans="1:4">
      <c r="A119" s="4" t="s">
        <v>644</v>
      </c>
    </row>
    <row r="120" spans="1:4">
      <c r="A120" s="3" t="s">
        <v>518</v>
      </c>
    </row>
    <row r="121" spans="1:4">
      <c r="A121" s="4" t="s">
        <v>53</v>
      </c>
      <c r="B121" s="5" t="n">
        <v>0</v>
      </c>
    </row>
    <row r="122" spans="1:4">
      <c r="A122" s="4" t="s">
        <v>645</v>
      </c>
    </row>
    <row r="123" spans="1:4">
      <c r="A123" s="3" t="s">
        <v>518</v>
      </c>
    </row>
    <row r="124" spans="1:4">
      <c r="A124" s="4" t="s">
        <v>53</v>
      </c>
      <c r="B124" s="5" t="n">
        <v>0</v>
      </c>
    </row>
    <row r="125" spans="1:4">
      <c r="A125" s="4" t="s">
        <v>646</v>
      </c>
    </row>
    <row r="126" spans="1:4">
      <c r="A126" s="3" t="s">
        <v>518</v>
      </c>
    </row>
    <row r="127" spans="1:4">
      <c r="A127" s="4" t="s">
        <v>53</v>
      </c>
      <c r="B127" s="5" t="n">
        <v>0</v>
      </c>
    </row>
    <row r="128" spans="1:4">
      <c r="A128" s="4" t="s">
        <v>647</v>
      </c>
    </row>
    <row r="129" spans="1:4">
      <c r="A129" s="3" t="s">
        <v>518</v>
      </c>
    </row>
    <row r="130" spans="1:4">
      <c r="A130" s="4" t="s">
        <v>53</v>
      </c>
      <c r="B130" s="5" t="n">
        <v>0</v>
      </c>
    </row>
    <row r="131" spans="1:4">
      <c r="A131" s="4" t="s">
        <v>648</v>
      </c>
    </row>
    <row r="132" spans="1:4">
      <c r="A132" s="3" t="s">
        <v>518</v>
      </c>
    </row>
    <row r="133" spans="1:4">
      <c r="A133" s="4" t="s">
        <v>53</v>
      </c>
      <c r="B133" s="5" t="n">
        <v>0</v>
      </c>
    </row>
    <row r="134" spans="1:4">
      <c r="A134" s="4" t="s">
        <v>531</v>
      </c>
    </row>
    <row r="135" spans="1:4">
      <c r="A135" s="3" t="s">
        <v>518</v>
      </c>
    </row>
    <row r="136" spans="1:4">
      <c r="A136" s="4" t="s">
        <v>53</v>
      </c>
      <c r="B136" s="6" t="n">
        <v>549</v>
      </c>
    </row>
    <row r="137" spans="1:4">
      <c r="A137" s="4" t="s">
        <v>597</v>
      </c>
      <c r="B137" s="4" t="s">
        <v>598</v>
      </c>
    </row>
    <row r="138" spans="1:4">
      <c r="A138" s="4" t="s">
        <v>649</v>
      </c>
    </row>
    <row r="139" spans="1:4">
      <c r="A139" s="3" t="s">
        <v>518</v>
      </c>
    </row>
    <row r="140" spans="1:4">
      <c r="A140" s="4" t="s">
        <v>53</v>
      </c>
      <c r="B140" s="6" t="n">
        <v>294</v>
      </c>
    </row>
    <row r="141" spans="1:4">
      <c r="A141" s="4" t="s">
        <v>597</v>
      </c>
      <c r="B141" s="4" t="s">
        <v>615</v>
      </c>
    </row>
    <row r="142" spans="1:4">
      <c r="A142" s="4" t="s">
        <v>650</v>
      </c>
    </row>
    <row r="143" spans="1:4">
      <c r="A143" s="3" t="s">
        <v>518</v>
      </c>
    </row>
    <row r="144" spans="1:4">
      <c r="A144" s="4" t="s">
        <v>53</v>
      </c>
      <c r="B144" s="6" t="n">
        <v>243</v>
      </c>
    </row>
    <row r="145" spans="1:4">
      <c r="A145" s="4" t="s">
        <v>597</v>
      </c>
      <c r="B145" s="4" t="s">
        <v>617</v>
      </c>
    </row>
    <row r="146" spans="1:4">
      <c r="A146" s="4" t="s">
        <v>651</v>
      </c>
    </row>
    <row r="147" spans="1:4">
      <c r="A147" s="3" t="s">
        <v>518</v>
      </c>
    </row>
    <row r="148" spans="1:4">
      <c r="A148" s="4" t="s">
        <v>53</v>
      </c>
      <c r="B148" s="6" t="n">
        <v>12</v>
      </c>
    </row>
    <row r="149" spans="1:4">
      <c r="A149" s="4" t="s">
        <v>597</v>
      </c>
      <c r="B149" s="4" t="s">
        <v>619</v>
      </c>
    </row>
    <row r="150" spans="1:4">
      <c r="A150" s="4" t="s">
        <v>551</v>
      </c>
    </row>
    <row r="151" spans="1:4">
      <c r="A151" s="3" t="s">
        <v>518</v>
      </c>
    </row>
    <row r="152" spans="1:4">
      <c r="A152" s="4" t="s">
        <v>53</v>
      </c>
      <c r="B152" s="6" t="n">
        <v>548</v>
      </c>
    </row>
    <row r="153" spans="1:4">
      <c r="A153" s="4" t="s">
        <v>597</v>
      </c>
      <c r="B153" s="4" t="s">
        <v>598</v>
      </c>
    </row>
    <row r="154" spans="1:4">
      <c r="A154" s="4" t="s">
        <v>652</v>
      </c>
      <c r="B154" s="6" t="n">
        <v>0</v>
      </c>
    </row>
    <row r="155" spans="1:4">
      <c r="A155" s="4" t="s">
        <v>599</v>
      </c>
      <c r="B155" s="6" t="n">
        <v>548</v>
      </c>
    </row>
    <row r="156" spans="1:4">
      <c r="A156" s="4" t="s">
        <v>45</v>
      </c>
    </row>
    <row r="157" spans="1:4">
      <c r="A157" s="3" t="s">
        <v>518</v>
      </c>
    </row>
    <row r="158" spans="1:4">
      <c r="A158" s="4" t="s">
        <v>53</v>
      </c>
      <c r="C158" s="6" t="n">
        <v>548</v>
      </c>
      <c r="D158" s="6" t="n">
        <v>596</v>
      </c>
    </row>
    <row r="159" spans="1:4">
      <c r="A159" s="4" t="s">
        <v>597</v>
      </c>
      <c r="C159" s="4" t="s">
        <v>598</v>
      </c>
      <c r="D159" s="4" t="s">
        <v>598</v>
      </c>
    </row>
    <row r="160" spans="1:4">
      <c r="A160" s="4" t="s">
        <v>599</v>
      </c>
      <c r="C160" s="6" t="n">
        <v>547</v>
      </c>
      <c r="D160" s="6" t="n">
        <v>595</v>
      </c>
    </row>
    <row r="161" spans="1:4">
      <c r="A161" s="4" t="s">
        <v>600</v>
      </c>
      <c r="C161" s="5" t="n">
        <v>0</v>
      </c>
      <c r="D161" s="5" t="n">
        <v>0</v>
      </c>
    </row>
    <row r="162" spans="1:4">
      <c r="A162" s="4" t="s">
        <v>653</v>
      </c>
    </row>
    <row r="163" spans="1:4">
      <c r="A163" s="3" t="s">
        <v>518</v>
      </c>
    </row>
    <row r="164" spans="1:4">
      <c r="A164" s="4" t="s">
        <v>53</v>
      </c>
      <c r="C164" s="6" t="n">
        <v>1</v>
      </c>
      <c r="D164" s="6" t="n">
        <v>1</v>
      </c>
    </row>
    <row r="165" spans="1:4">
      <c r="A165" s="4" t="s">
        <v>597</v>
      </c>
      <c r="C165" s="4" t="s">
        <v>602</v>
      </c>
      <c r="D165" s="4" t="s">
        <v>602</v>
      </c>
    </row>
    <row r="166" spans="1:4">
      <c r="A166" s="4" t="s">
        <v>654</v>
      </c>
    </row>
    <row r="167" spans="1:4">
      <c r="A167" s="3" t="s">
        <v>518</v>
      </c>
    </row>
    <row r="168" spans="1:4">
      <c r="A168" s="4" t="s">
        <v>53</v>
      </c>
      <c r="C168" s="6" t="n">
        <v>23</v>
      </c>
      <c r="D168" s="6" t="n">
        <v>23</v>
      </c>
    </row>
    <row r="169" spans="1:4">
      <c r="A169" s="4" t="s">
        <v>597</v>
      </c>
      <c r="C169" s="4" t="s">
        <v>604</v>
      </c>
      <c r="D169" s="4" t="s">
        <v>604</v>
      </c>
    </row>
    <row r="170" spans="1:4">
      <c r="A170" s="4" t="s">
        <v>655</v>
      </c>
    </row>
    <row r="171" spans="1:4">
      <c r="A171" s="3" t="s">
        <v>518</v>
      </c>
    </row>
    <row r="172" spans="1:4">
      <c r="A172" s="4" t="s">
        <v>53</v>
      </c>
      <c r="C172" s="6" t="n">
        <v>45</v>
      </c>
      <c r="D172" s="6" t="n">
        <v>58</v>
      </c>
    </row>
    <row r="173" spans="1:4">
      <c r="A173" s="4" t="s">
        <v>597</v>
      </c>
      <c r="C173" s="4" t="s">
        <v>656</v>
      </c>
      <c r="D173" s="4" t="s">
        <v>489</v>
      </c>
    </row>
    <row r="174" spans="1:4">
      <c r="A174" s="4" t="s">
        <v>657</v>
      </c>
    </row>
    <row r="175" spans="1:4">
      <c r="A175" s="3" t="s">
        <v>518</v>
      </c>
    </row>
    <row r="176" spans="1:4">
      <c r="A176" s="4" t="s">
        <v>53</v>
      </c>
      <c r="C176" s="6" t="n">
        <v>38</v>
      </c>
      <c r="D176" s="6" t="n">
        <v>64</v>
      </c>
    </row>
    <row r="177" spans="1:4">
      <c r="A177" s="4" t="s">
        <v>597</v>
      </c>
      <c r="C177" s="4" t="s">
        <v>632</v>
      </c>
      <c r="D177" s="4" t="s">
        <v>658</v>
      </c>
    </row>
    <row r="178" spans="1:4">
      <c r="A178" s="4" t="s">
        <v>659</v>
      </c>
    </row>
    <row r="179" spans="1:4">
      <c r="A179" s="3" t="s">
        <v>518</v>
      </c>
    </row>
    <row r="180" spans="1:4">
      <c r="A180" s="4" t="s">
        <v>53</v>
      </c>
      <c r="C180" s="6" t="n">
        <v>68</v>
      </c>
      <c r="D180" s="6" t="n">
        <v>70</v>
      </c>
    </row>
    <row r="181" spans="1:4">
      <c r="A181" s="4" t="s">
        <v>597</v>
      </c>
      <c r="C181" s="4" t="s">
        <v>609</v>
      </c>
      <c r="D181" s="4" t="s">
        <v>658</v>
      </c>
    </row>
    <row r="182" spans="1:4">
      <c r="A182" s="4" t="s">
        <v>660</v>
      </c>
    </row>
    <row r="183" spans="1:4">
      <c r="A183" s="3" t="s">
        <v>518</v>
      </c>
    </row>
    <row r="184" spans="1:4">
      <c r="A184" s="4" t="s">
        <v>53</v>
      </c>
      <c r="C184" s="6" t="n">
        <v>157</v>
      </c>
      <c r="D184" s="6" t="n">
        <v>160</v>
      </c>
    </row>
    <row r="185" spans="1:4">
      <c r="A185" s="4" t="s">
        <v>597</v>
      </c>
      <c r="C185" s="4" t="s">
        <v>501</v>
      </c>
      <c r="D185" s="4" t="s">
        <v>661</v>
      </c>
    </row>
    <row r="186" spans="1:4">
      <c r="A186" s="4" t="s">
        <v>662</v>
      </c>
    </row>
    <row r="187" spans="1:4">
      <c r="A187" s="3" t="s">
        <v>518</v>
      </c>
    </row>
    <row r="188" spans="1:4">
      <c r="A188" s="4" t="s">
        <v>53</v>
      </c>
      <c r="C188" s="6" t="n">
        <v>216</v>
      </c>
      <c r="D188" s="6" t="n">
        <v>220</v>
      </c>
    </row>
    <row r="189" spans="1:4">
      <c r="A189" s="4" t="s">
        <v>597</v>
      </c>
      <c r="C189" s="4" t="s">
        <v>612</v>
      </c>
      <c r="D189" s="4" t="s">
        <v>663</v>
      </c>
    </row>
    <row r="190" spans="1:4">
      <c r="A190" s="4" t="s">
        <v>664</v>
      </c>
    </row>
    <row r="191" spans="1:4">
      <c r="A191" s="3" t="s">
        <v>518</v>
      </c>
    </row>
    <row r="192" spans="1:4">
      <c r="A192" s="4" t="s">
        <v>600</v>
      </c>
      <c r="C192" s="6" t="n">
        <v>548</v>
      </c>
      <c r="D192" s="6" t="n">
        <v>596</v>
      </c>
    </row>
    <row r="193" spans="1:4">
      <c r="A193" s="4" t="s">
        <v>665</v>
      </c>
    </row>
    <row r="194" spans="1:4">
      <c r="A194" s="3" t="s">
        <v>518</v>
      </c>
    </row>
    <row r="195" spans="1:4">
      <c r="A195" s="4" t="s">
        <v>53</v>
      </c>
      <c r="C195" s="6" t="n">
        <v>223</v>
      </c>
      <c r="D195" s="6" t="n">
        <v>177</v>
      </c>
    </row>
    <row r="196" spans="1:4">
      <c r="A196" s="4" t="s">
        <v>597</v>
      </c>
      <c r="C196" s="4" t="s">
        <v>666</v>
      </c>
      <c r="D196" s="4" t="s">
        <v>501</v>
      </c>
    </row>
    <row r="197" spans="1:4">
      <c r="A197" s="4" t="s">
        <v>667</v>
      </c>
    </row>
    <row r="198" spans="1:4">
      <c r="A198" s="3" t="s">
        <v>518</v>
      </c>
    </row>
    <row r="199" spans="1:4">
      <c r="A199" s="4" t="s">
        <v>53</v>
      </c>
      <c r="C199" s="6" t="n">
        <v>232</v>
      </c>
      <c r="D199" s="6" t="n">
        <v>189</v>
      </c>
    </row>
    <row r="200" spans="1:4">
      <c r="A200" s="4" t="s">
        <v>597</v>
      </c>
      <c r="C200" s="4" t="s">
        <v>668</v>
      </c>
      <c r="D200" s="4" t="s">
        <v>669</v>
      </c>
    </row>
    <row r="201" spans="1:4">
      <c r="A201" s="4" t="s">
        <v>670</v>
      </c>
    </row>
    <row r="202" spans="1:4">
      <c r="A202" s="3" t="s">
        <v>518</v>
      </c>
    </row>
    <row r="203" spans="1:4">
      <c r="A203" s="4" t="s">
        <v>53</v>
      </c>
      <c r="C203" s="6" t="n">
        <v>93</v>
      </c>
      <c r="D203" s="6" t="n">
        <v>230</v>
      </c>
    </row>
    <row r="204" spans="1:4">
      <c r="A204" s="4" t="s">
        <v>597</v>
      </c>
      <c r="C204" s="4" t="s">
        <v>671</v>
      </c>
      <c r="D204" s="4" t="s">
        <v>612</v>
      </c>
    </row>
    <row r="205" spans="1:4">
      <c r="A205" s="4" t="s">
        <v>672</v>
      </c>
    </row>
    <row r="206" spans="1:4">
      <c r="A206" s="3" t="s">
        <v>518</v>
      </c>
    </row>
    <row r="207" spans="1:4">
      <c r="A207" s="4" t="s">
        <v>53</v>
      </c>
      <c r="C207" s="6" t="n">
        <v>108</v>
      </c>
      <c r="D207" s="6" t="n">
        <v>137</v>
      </c>
    </row>
    <row r="208" spans="1:4">
      <c r="A208" s="4" t="s">
        <v>597</v>
      </c>
      <c r="C208" s="4" t="s">
        <v>621</v>
      </c>
      <c r="D208" s="4" t="s">
        <v>673</v>
      </c>
    </row>
    <row r="209" spans="1:4">
      <c r="A209" s="4" t="s">
        <v>674</v>
      </c>
    </row>
    <row r="210" spans="1:4">
      <c r="A210" s="3" t="s">
        <v>518</v>
      </c>
    </row>
    <row r="211" spans="1:4">
      <c r="A211" s="4" t="s">
        <v>53</v>
      </c>
      <c r="C211" s="6" t="n">
        <v>20</v>
      </c>
      <c r="D211" s="6" t="n">
        <v>21</v>
      </c>
    </row>
    <row r="212" spans="1:4">
      <c r="A212" s="4" t="s">
        <v>597</v>
      </c>
      <c r="C212" s="4" t="s">
        <v>604</v>
      </c>
      <c r="D212" s="4" t="s">
        <v>604</v>
      </c>
    </row>
    <row r="213" spans="1:4">
      <c r="A213" s="4" t="s">
        <v>675</v>
      </c>
    </row>
    <row r="214" spans="1:4">
      <c r="A214" s="3" t="s">
        <v>518</v>
      </c>
    </row>
    <row r="215" spans="1:4">
      <c r="A215" s="4" t="s">
        <v>53</v>
      </c>
      <c r="C215" s="6" t="n">
        <v>85</v>
      </c>
      <c r="D215" s="6" t="n">
        <v>97</v>
      </c>
    </row>
    <row r="216" spans="1:4">
      <c r="A216" s="4" t="s">
        <v>597</v>
      </c>
      <c r="C216" s="4" t="s">
        <v>676</v>
      </c>
      <c r="D216" s="4" t="s">
        <v>676</v>
      </c>
    </row>
    <row r="217" spans="1:4">
      <c r="A217" s="4" t="s">
        <v>677</v>
      </c>
    </row>
    <row r="218" spans="1:4">
      <c r="A218" s="3" t="s">
        <v>518</v>
      </c>
    </row>
    <row r="219" spans="1:4">
      <c r="A219" s="4" t="s">
        <v>53</v>
      </c>
      <c r="C219" s="6" t="n">
        <v>67</v>
      </c>
      <c r="D219" s="6" t="n">
        <v>67</v>
      </c>
    </row>
    <row r="220" spans="1:4">
      <c r="A220" s="4" t="s">
        <v>597</v>
      </c>
      <c r="C220" s="4" t="s">
        <v>507</v>
      </c>
      <c r="D220" s="4" t="s">
        <v>507</v>
      </c>
    </row>
    <row r="221" spans="1:4">
      <c r="A221" s="4" t="s">
        <v>678</v>
      </c>
    </row>
    <row r="222" spans="1:4">
      <c r="A222" s="3" t="s">
        <v>518</v>
      </c>
    </row>
    <row r="223" spans="1:4">
      <c r="A223" s="4" t="s">
        <v>53</v>
      </c>
      <c r="C223" s="6" t="n">
        <v>13</v>
      </c>
      <c r="D223" s="6" t="n">
        <v>14</v>
      </c>
    </row>
    <row r="224" spans="1:4">
      <c r="A224" s="4" t="s">
        <v>597</v>
      </c>
      <c r="C224" s="4" t="s">
        <v>619</v>
      </c>
      <c r="D224" s="4" t="s">
        <v>619</v>
      </c>
    </row>
    <row r="225" spans="1:4">
      <c r="A225" s="4" t="s">
        <v>679</v>
      </c>
    </row>
    <row r="226" spans="1:4">
      <c r="A226" s="3" t="s">
        <v>518</v>
      </c>
    </row>
    <row r="227" spans="1:4">
      <c r="A227" s="4" t="s">
        <v>53</v>
      </c>
      <c r="C227" s="6" t="n">
        <v>134</v>
      </c>
      <c r="D227" s="6" t="n">
        <v>136</v>
      </c>
    </row>
    <row r="228" spans="1:4">
      <c r="A228" s="4" t="s">
        <v>597</v>
      </c>
      <c r="C228" s="4" t="s">
        <v>680</v>
      </c>
      <c r="D228" s="4" t="s">
        <v>673</v>
      </c>
    </row>
    <row r="229" spans="1:4">
      <c r="A229" s="4" t="s">
        <v>681</v>
      </c>
    </row>
    <row r="230" spans="1:4">
      <c r="A230" s="3" t="s">
        <v>518</v>
      </c>
    </row>
    <row r="231" spans="1:4">
      <c r="A231" s="4" t="s">
        <v>53</v>
      </c>
      <c r="C231" s="6" t="n">
        <v>66</v>
      </c>
      <c r="D231" s="6" t="n">
        <v>67</v>
      </c>
    </row>
    <row r="232" spans="1:4">
      <c r="A232" s="4" t="s">
        <v>597</v>
      </c>
      <c r="C232" s="4" t="s">
        <v>507</v>
      </c>
      <c r="D232" s="4" t="s">
        <v>658</v>
      </c>
    </row>
    <row r="233" spans="1:4">
      <c r="A233" s="4" t="s">
        <v>682</v>
      </c>
    </row>
    <row r="234" spans="1:4">
      <c r="A234" s="3" t="s">
        <v>518</v>
      </c>
    </row>
    <row r="235" spans="1:4">
      <c r="A235" s="4" t="s">
        <v>53</v>
      </c>
      <c r="C235" s="6" t="n">
        <v>14</v>
      </c>
      <c r="D235" s="6" t="n">
        <v>14</v>
      </c>
    </row>
    <row r="236" spans="1:4">
      <c r="A236" s="4" t="s">
        <v>597</v>
      </c>
      <c r="C236" s="4" t="s">
        <v>619</v>
      </c>
      <c r="D236" s="4" t="s">
        <v>619</v>
      </c>
    </row>
    <row r="237" spans="1:4">
      <c r="A237" s="4" t="s">
        <v>683</v>
      </c>
    </row>
    <row r="238" spans="1:4">
      <c r="A238" s="3" t="s">
        <v>518</v>
      </c>
    </row>
    <row r="239" spans="1:4">
      <c r="A239" s="4" t="s">
        <v>53</v>
      </c>
      <c r="C239" s="6" t="n">
        <v>41</v>
      </c>
      <c r="D239" s="6" t="n">
        <v>43</v>
      </c>
    </row>
    <row r="240" spans="1:4">
      <c r="A240" s="4" t="s">
        <v>597</v>
      </c>
      <c r="C240" s="4" t="s">
        <v>656</v>
      </c>
      <c r="D240" s="4" t="s">
        <v>632</v>
      </c>
    </row>
    <row r="241" spans="1:4">
      <c r="A241" s="4" t="s">
        <v>684</v>
      </c>
    </row>
    <row r="242" spans="1:4">
      <c r="A242" s="3" t="s">
        <v>518</v>
      </c>
    </row>
    <row r="243" spans="1:4">
      <c r="A243" s="4" t="s">
        <v>53</v>
      </c>
      <c r="C243" s="6" t="n">
        <v>540</v>
      </c>
      <c r="D243" s="6" t="n">
        <v>577</v>
      </c>
    </row>
    <row r="244" spans="1:4">
      <c r="A244" s="4" t="s">
        <v>685</v>
      </c>
    </row>
    <row r="245" spans="1:4">
      <c r="A245" s="3" t="s">
        <v>518</v>
      </c>
    </row>
    <row r="246" spans="1:4">
      <c r="A246" s="4" t="s">
        <v>53</v>
      </c>
      <c r="C246" s="5" t="n">
        <v>222</v>
      </c>
      <c r="D246" s="5" t="n">
        <v>158</v>
      </c>
    </row>
    <row r="247" spans="1:4">
      <c r="A247" s="4" t="s">
        <v>686</v>
      </c>
    </row>
    <row r="248" spans="1:4">
      <c r="A248" s="3" t="s">
        <v>518</v>
      </c>
    </row>
    <row r="249" spans="1:4">
      <c r="A249" s="4" t="s">
        <v>53</v>
      </c>
      <c r="C249" s="5" t="n">
        <v>232</v>
      </c>
      <c r="D249" s="5" t="n">
        <v>189</v>
      </c>
    </row>
    <row r="250" spans="1:4">
      <c r="A250" s="4" t="s">
        <v>687</v>
      </c>
    </row>
    <row r="251" spans="1:4">
      <c r="A251" s="3" t="s">
        <v>518</v>
      </c>
    </row>
    <row r="252" spans="1:4">
      <c r="A252" s="4" t="s">
        <v>53</v>
      </c>
      <c r="C252" s="5" t="n">
        <v>86</v>
      </c>
      <c r="D252" s="5" t="n">
        <v>230</v>
      </c>
    </row>
    <row r="253" spans="1:4">
      <c r="A253" s="4" t="s">
        <v>688</v>
      </c>
    </row>
    <row r="254" spans="1:4">
      <c r="A254" s="3" t="s">
        <v>518</v>
      </c>
    </row>
    <row r="255" spans="1:4">
      <c r="A255" s="4" t="s">
        <v>53</v>
      </c>
      <c r="C255" s="5" t="n">
        <v>7</v>
      </c>
      <c r="D255" s="5" t="n">
        <v>18</v>
      </c>
    </row>
    <row r="256" spans="1:4">
      <c r="A256" s="4" t="s">
        <v>689</v>
      </c>
    </row>
    <row r="257" spans="1:4">
      <c r="A257" s="3" t="s">
        <v>518</v>
      </c>
    </row>
    <row r="258" spans="1:4">
      <c r="A258" s="4" t="s">
        <v>53</v>
      </c>
      <c r="C258" s="5" t="n">
        <v>0</v>
      </c>
      <c r="D258" s="5" t="n">
        <v>18</v>
      </c>
    </row>
    <row r="259" spans="1:4">
      <c r="A259" s="4" t="s">
        <v>690</v>
      </c>
    </row>
    <row r="260" spans="1:4">
      <c r="A260" s="3" t="s">
        <v>518</v>
      </c>
    </row>
    <row r="261" spans="1:4">
      <c r="A261" s="4" t="s">
        <v>53</v>
      </c>
      <c r="C261" s="5" t="n">
        <v>0</v>
      </c>
      <c r="D261" s="5" t="n">
        <v>0</v>
      </c>
    </row>
    <row r="262" spans="1:4">
      <c r="A262" s="4" t="s">
        <v>691</v>
      </c>
    </row>
    <row r="263" spans="1:4">
      <c r="A263" s="3" t="s">
        <v>518</v>
      </c>
    </row>
    <row r="264" spans="1:4">
      <c r="A264" s="4" t="s">
        <v>53</v>
      </c>
      <c r="C264" s="5" t="n">
        <v>7</v>
      </c>
      <c r="D264" s="5" t="n">
        <v>0</v>
      </c>
    </row>
    <row r="265" spans="1:4">
      <c r="A265" s="4" t="s">
        <v>692</v>
      </c>
    </row>
    <row r="266" spans="1:4">
      <c r="A266" s="3" t="s">
        <v>518</v>
      </c>
    </row>
    <row r="267" spans="1:4">
      <c r="A267" s="4" t="s">
        <v>53</v>
      </c>
      <c r="C267" s="5" t="n">
        <v>0</v>
      </c>
      <c r="D267" s="5" t="n">
        <v>0</v>
      </c>
    </row>
    <row r="268" spans="1:4">
      <c r="A268" s="4" t="s">
        <v>693</v>
      </c>
    </row>
    <row r="269" spans="1:4">
      <c r="A269" s="3" t="s">
        <v>518</v>
      </c>
    </row>
    <row r="270" spans="1:4">
      <c r="A270" s="4" t="s">
        <v>53</v>
      </c>
      <c r="C270" s="5" t="n">
        <v>0</v>
      </c>
      <c r="D270" s="5" t="n">
        <v>0</v>
      </c>
    </row>
    <row r="271" spans="1:4">
      <c r="A271" s="4" t="s">
        <v>694</v>
      </c>
    </row>
    <row r="272" spans="1:4">
      <c r="A272" s="3" t="s">
        <v>518</v>
      </c>
    </row>
    <row r="273" spans="1:4">
      <c r="A273" s="4" t="s">
        <v>53</v>
      </c>
      <c r="C273" s="5" t="n">
        <v>0</v>
      </c>
      <c r="D273" s="5" t="n">
        <v>0</v>
      </c>
    </row>
    <row r="274" spans="1:4">
      <c r="A274" s="4" t="s">
        <v>695</v>
      </c>
    </row>
    <row r="275" spans="1:4">
      <c r="A275" s="3" t="s">
        <v>518</v>
      </c>
    </row>
    <row r="276" spans="1:4">
      <c r="A276" s="4" t="s">
        <v>53</v>
      </c>
      <c r="C276" s="5" t="n">
        <v>0</v>
      </c>
      <c r="D276" s="5" t="n">
        <v>0</v>
      </c>
    </row>
    <row r="277" spans="1:4">
      <c r="A277" s="4" t="s">
        <v>696</v>
      </c>
    </row>
    <row r="278" spans="1:4">
      <c r="A278" s="3" t="s">
        <v>518</v>
      </c>
    </row>
    <row r="279" spans="1:4">
      <c r="A279" s="4" t="s">
        <v>53</v>
      </c>
      <c r="C279" s="5" t="n">
        <v>1</v>
      </c>
      <c r="D279" s="5" t="n">
        <v>1</v>
      </c>
    </row>
    <row r="280" spans="1:4">
      <c r="A280" s="4" t="s">
        <v>697</v>
      </c>
    </row>
    <row r="281" spans="1:4">
      <c r="A281" s="3" t="s">
        <v>518</v>
      </c>
    </row>
    <row r="282" spans="1:4">
      <c r="A282" s="4" t="s">
        <v>53</v>
      </c>
      <c r="C282" s="5" t="n">
        <v>1</v>
      </c>
      <c r="D282" s="5" t="n">
        <v>1</v>
      </c>
    </row>
    <row r="283" spans="1:4">
      <c r="A283" s="4" t="s">
        <v>698</v>
      </c>
    </row>
    <row r="284" spans="1:4">
      <c r="A284" s="3" t="s">
        <v>518</v>
      </c>
    </row>
    <row r="285" spans="1:4">
      <c r="A285" s="4" t="s">
        <v>53</v>
      </c>
      <c r="C285" s="5" t="n">
        <v>0</v>
      </c>
      <c r="D285" s="5" t="n">
        <v>0</v>
      </c>
    </row>
    <row r="286" spans="1:4">
      <c r="A286" s="4" t="s">
        <v>699</v>
      </c>
    </row>
    <row r="287" spans="1:4">
      <c r="A287" s="3" t="s">
        <v>518</v>
      </c>
    </row>
    <row r="288" spans="1:4">
      <c r="A288" s="4" t="s">
        <v>53</v>
      </c>
      <c r="C288" s="5" t="n">
        <v>0</v>
      </c>
      <c r="D288" s="5" t="n">
        <v>0</v>
      </c>
    </row>
    <row r="289" spans="1:4">
      <c r="A289" s="4" t="s">
        <v>700</v>
      </c>
    </row>
    <row r="290" spans="1:4">
      <c r="A290" s="3" t="s">
        <v>518</v>
      </c>
    </row>
    <row r="291" spans="1:4">
      <c r="A291" s="4" t="s">
        <v>53</v>
      </c>
      <c r="C291" s="6" t="n">
        <v>552</v>
      </c>
      <c r="D291" s="6" t="n">
        <v>614</v>
      </c>
    </row>
    <row r="292" spans="1:4">
      <c r="A292" s="4" t="s">
        <v>597</v>
      </c>
      <c r="C292" s="4" t="s">
        <v>598</v>
      </c>
      <c r="D292" s="4" t="s">
        <v>598</v>
      </c>
    </row>
    <row r="293" spans="1:4">
      <c r="A293" s="4" t="s">
        <v>701</v>
      </c>
    </row>
    <row r="294" spans="1:4">
      <c r="A294" s="3" t="s">
        <v>518</v>
      </c>
    </row>
    <row r="295" spans="1:4">
      <c r="A295" s="4" t="s">
        <v>53</v>
      </c>
      <c r="C295" s="6" t="n">
        <v>226</v>
      </c>
      <c r="D295" s="6" t="n">
        <v>181</v>
      </c>
    </row>
    <row r="296" spans="1:4">
      <c r="A296" s="4" t="s">
        <v>597</v>
      </c>
      <c r="C296" s="4" t="s">
        <v>666</v>
      </c>
      <c r="D296" s="4" t="s">
        <v>501</v>
      </c>
    </row>
    <row r="297" spans="1:4">
      <c r="A297" s="4" t="s">
        <v>702</v>
      </c>
    </row>
    <row r="298" spans="1:4">
      <c r="A298" s="3" t="s">
        <v>518</v>
      </c>
    </row>
    <row r="299" spans="1:4">
      <c r="A299" s="4" t="s">
        <v>53</v>
      </c>
      <c r="C299" s="6" t="n">
        <v>233</v>
      </c>
      <c r="D299" s="6" t="n">
        <v>194</v>
      </c>
    </row>
    <row r="300" spans="1:4">
      <c r="A300" s="4" t="s">
        <v>597</v>
      </c>
      <c r="C300" s="4" t="s">
        <v>668</v>
      </c>
      <c r="D300" s="4" t="s">
        <v>669</v>
      </c>
    </row>
    <row r="301" spans="1:4">
      <c r="A301" s="4" t="s">
        <v>703</v>
      </c>
    </row>
    <row r="302" spans="1:4">
      <c r="A302" s="3" t="s">
        <v>518</v>
      </c>
    </row>
    <row r="303" spans="1:4">
      <c r="A303" s="4" t="s">
        <v>53</v>
      </c>
      <c r="C303" s="6" t="n">
        <v>93</v>
      </c>
      <c r="D303" s="6" t="n">
        <v>239</v>
      </c>
    </row>
    <row r="304" spans="1:4">
      <c r="A304" s="4" t="s">
        <v>597</v>
      </c>
      <c r="C304" s="4" t="s">
        <v>671</v>
      </c>
      <c r="D304" s="4" t="s">
        <v>612</v>
      </c>
    </row>
    <row r="305" spans="1:4">
      <c r="A305" s="4" t="s">
        <v>562</v>
      </c>
    </row>
    <row r="306" spans="1:4">
      <c r="A306" s="3" t="s">
        <v>518</v>
      </c>
    </row>
    <row r="307" spans="1:4">
      <c r="A307" s="4" t="s">
        <v>53</v>
      </c>
      <c r="C307" s="6" t="n">
        <v>548</v>
      </c>
      <c r="D307" s="6" t="n">
        <v>596</v>
      </c>
    </row>
    <row r="308" spans="1:4">
      <c r="A308" s="4" t="s">
        <v>597</v>
      </c>
      <c r="C308" s="4" t="s">
        <v>598</v>
      </c>
      <c r="D308" s="4" t="s">
        <v>598</v>
      </c>
    </row>
    <row r="309" spans="1:4">
      <c r="A309" s="4" t="s">
        <v>652</v>
      </c>
      <c r="C309" s="6" t="n">
        <v>-1</v>
      </c>
      <c r="D309" s="6" t="n">
        <v>-1</v>
      </c>
    </row>
    <row r="310" spans="1:4">
      <c r="A310" s="4" t="s">
        <v>599</v>
      </c>
      <c r="C310" s="6" t="n">
        <v>547</v>
      </c>
      <c r="D310" s="6" t="n">
        <v>5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6"/>
    <col customWidth="1" max="6" min="6" width="14"/>
    <col customWidth="1" max="7" min="7" width="14"/>
  </cols>
  <sheetData>
    <row r="1" spans="1:7">
      <c r="A1" s="1" t="s">
        <v>704</v>
      </c>
      <c r="B1" s="2" t="s">
        <v>1</v>
      </c>
      <c r="C1" s="2" t="s">
        <v>32</v>
      </c>
      <c r="D1" s="2" t="s">
        <v>33</v>
      </c>
      <c r="E1" s="2" t="s">
        <v>34</v>
      </c>
    </row>
    <row r="2" spans="1:7">
      <c r="B2" s="2" t="s">
        <v>2</v>
      </c>
      <c r="C2" s="2" t="s">
        <v>35</v>
      </c>
      <c r="D2" s="2" t="s">
        <v>36</v>
      </c>
      <c r="E2" s="2" t="s">
        <v>37</v>
      </c>
      <c r="F2" s="2" t="s">
        <v>38</v>
      </c>
      <c r="G2" s="2" t="s">
        <v>39</v>
      </c>
    </row>
    <row r="3" spans="1:7">
      <c r="A3" s="3" t="s">
        <v>518</v>
      </c>
    </row>
    <row r="4" spans="1:7">
      <c r="A4" s="4" t="s">
        <v>705</v>
      </c>
      <c r="B4" s="6" t="n">
        <v>93</v>
      </c>
    </row>
    <row r="5" spans="1:7">
      <c r="A5" s="4" t="s">
        <v>706</v>
      </c>
      <c r="B5" s="5" t="n">
        <v>-1</v>
      </c>
    </row>
    <row r="6" spans="1:7">
      <c r="A6" s="4" t="s">
        <v>103</v>
      </c>
      <c r="B6" s="5" t="n">
        <v>92</v>
      </c>
    </row>
    <row r="7" spans="1:7">
      <c r="A7" s="4" t="s">
        <v>707</v>
      </c>
    </row>
    <row r="8" spans="1:7">
      <c r="A8" s="3" t="s">
        <v>518</v>
      </c>
    </row>
    <row r="9" spans="1:7">
      <c r="A9" s="4" t="s">
        <v>705</v>
      </c>
      <c r="B9" s="5" t="n">
        <v>80</v>
      </c>
    </row>
    <row r="10" spans="1:7">
      <c r="A10" s="4" t="s">
        <v>545</v>
      </c>
    </row>
    <row r="11" spans="1:7">
      <c r="A11" s="3" t="s">
        <v>518</v>
      </c>
    </row>
    <row r="12" spans="1:7">
      <c r="A12" s="4" t="s">
        <v>705</v>
      </c>
      <c r="B12" s="5" t="n">
        <v>6</v>
      </c>
    </row>
    <row r="13" spans="1:7">
      <c r="A13" s="4" t="s">
        <v>53</v>
      </c>
    </row>
    <row r="14" spans="1:7">
      <c r="A14" s="3" t="s">
        <v>518</v>
      </c>
    </row>
    <row r="15" spans="1:7">
      <c r="A15" s="4" t="s">
        <v>705</v>
      </c>
      <c r="B15" s="5" t="n">
        <v>2</v>
      </c>
    </row>
    <row r="16" spans="1:7">
      <c r="A16" s="4" t="s">
        <v>56</v>
      </c>
    </row>
    <row r="17" spans="1:7">
      <c r="A17" s="3" t="s">
        <v>518</v>
      </c>
    </row>
    <row r="18" spans="1:7">
      <c r="A18" s="4" t="s">
        <v>705</v>
      </c>
      <c r="B18" s="5" t="n">
        <v>0</v>
      </c>
    </row>
    <row r="19" spans="1:7">
      <c r="A19" s="4" t="s">
        <v>708</v>
      </c>
    </row>
    <row r="20" spans="1:7">
      <c r="A20" s="3" t="s">
        <v>518</v>
      </c>
    </row>
    <row r="21" spans="1:7">
      <c r="A21" s="4" t="s">
        <v>705</v>
      </c>
      <c r="B21" s="5" t="n">
        <v>1</v>
      </c>
    </row>
    <row r="22" spans="1:7">
      <c r="A22" s="4" t="s">
        <v>709</v>
      </c>
    </row>
    <row r="23" spans="1:7">
      <c r="A23" s="3" t="s">
        <v>518</v>
      </c>
    </row>
    <row r="24" spans="1:7">
      <c r="A24" s="4" t="s">
        <v>705</v>
      </c>
      <c r="B24" s="6" t="n">
        <v>4</v>
      </c>
    </row>
    <row r="25" spans="1:7">
      <c r="A25" s="4" t="s">
        <v>45</v>
      </c>
    </row>
    <row r="26" spans="1:7">
      <c r="A26" s="3" t="s">
        <v>518</v>
      </c>
    </row>
    <row r="27" spans="1:7">
      <c r="A27" s="4" t="s">
        <v>705</v>
      </c>
      <c r="C27" s="6" t="n">
        <v>178</v>
      </c>
      <c r="D27" s="6" t="n">
        <v>245</v>
      </c>
      <c r="E27" s="6" t="n">
        <v>1027</v>
      </c>
      <c r="F27" s="6" t="n">
        <v>941</v>
      </c>
      <c r="G27" s="6" t="n">
        <v>871</v>
      </c>
    </row>
    <row r="28" spans="1:7">
      <c r="A28" s="4" t="s">
        <v>706</v>
      </c>
      <c r="C28" s="5" t="n">
        <v>-4</v>
      </c>
      <c r="D28" s="5" t="n">
        <v>-5</v>
      </c>
      <c r="E28" s="5" t="n">
        <v>-22</v>
      </c>
      <c r="F28" s="5" t="n">
        <v>-18</v>
      </c>
      <c r="G28" s="5" t="n">
        <v>-20</v>
      </c>
    </row>
    <row r="29" spans="1:7">
      <c r="A29" s="4" t="s">
        <v>103</v>
      </c>
      <c r="C29" s="5" t="n">
        <v>174</v>
      </c>
      <c r="D29" s="5" t="n">
        <v>240</v>
      </c>
      <c r="E29" s="5" t="n">
        <v>1005</v>
      </c>
      <c r="F29" s="5" t="n">
        <v>923</v>
      </c>
      <c r="G29" s="5" t="n">
        <v>851</v>
      </c>
    </row>
    <row r="30" spans="1:7">
      <c r="A30" s="4" t="s">
        <v>710</v>
      </c>
    </row>
    <row r="31" spans="1:7">
      <c r="A31" s="3" t="s">
        <v>518</v>
      </c>
    </row>
    <row r="32" spans="1:7">
      <c r="A32" s="4" t="s">
        <v>705</v>
      </c>
      <c r="C32" s="5" t="n">
        <v>164</v>
      </c>
      <c r="D32" s="5" t="n">
        <v>228</v>
      </c>
      <c r="E32" s="5" t="n">
        <v>953</v>
      </c>
      <c r="F32" s="5" t="n">
        <v>869</v>
      </c>
      <c r="G32" s="5" t="n">
        <v>799</v>
      </c>
    </row>
    <row r="33" spans="1:7">
      <c r="A33" s="4" t="s">
        <v>555</v>
      </c>
    </row>
    <row r="34" spans="1:7">
      <c r="A34" s="3" t="s">
        <v>518</v>
      </c>
    </row>
    <row r="35" spans="1:7">
      <c r="A35" s="4" t="s">
        <v>705</v>
      </c>
      <c r="C35" s="5" t="n">
        <v>5</v>
      </c>
      <c r="D35" s="5" t="n">
        <v>10</v>
      </c>
      <c r="E35" s="5" t="n">
        <v>41</v>
      </c>
      <c r="F35" s="5" t="n">
        <v>32</v>
      </c>
      <c r="G35" s="5" t="n">
        <v>33</v>
      </c>
    </row>
    <row r="36" spans="1:7">
      <c r="A36" s="4" t="s">
        <v>711</v>
      </c>
    </row>
    <row r="37" spans="1:7">
      <c r="A37" s="3" t="s">
        <v>518</v>
      </c>
    </row>
    <row r="38" spans="1:7">
      <c r="A38" s="4" t="s">
        <v>705</v>
      </c>
      <c r="C38" s="5" t="n">
        <v>4</v>
      </c>
      <c r="D38" s="5" t="n">
        <v>6</v>
      </c>
      <c r="E38" s="5" t="n">
        <v>23</v>
      </c>
      <c r="F38" s="5" t="n">
        <v>24</v>
      </c>
      <c r="G38" s="5" t="n">
        <v>11</v>
      </c>
    </row>
    <row r="39" spans="1:7">
      <c r="A39" s="4" t="s">
        <v>595</v>
      </c>
    </row>
    <row r="40" spans="1:7">
      <c r="A40" s="3" t="s">
        <v>518</v>
      </c>
    </row>
    <row r="41" spans="1:7">
      <c r="A41" s="4" t="s">
        <v>705</v>
      </c>
      <c r="C41" s="5" t="n">
        <v>0</v>
      </c>
      <c r="D41" s="5" t="n">
        <v>0</v>
      </c>
      <c r="E41" s="5" t="n">
        <v>0</v>
      </c>
      <c r="F41" s="5" t="n">
        <v>4</v>
      </c>
      <c r="G41" s="5" t="n">
        <v>6</v>
      </c>
    </row>
    <row r="42" spans="1:7">
      <c r="A42" s="4" t="s">
        <v>712</v>
      </c>
    </row>
    <row r="43" spans="1:7">
      <c r="A43" s="3" t="s">
        <v>518</v>
      </c>
    </row>
    <row r="44" spans="1:7">
      <c r="A44" s="4" t="s">
        <v>705</v>
      </c>
      <c r="C44" s="5" t="n">
        <v>1</v>
      </c>
      <c r="D44" s="5" t="n">
        <v>0</v>
      </c>
      <c r="E44" s="5" t="n">
        <v>3</v>
      </c>
      <c r="F44" s="5" t="n">
        <v>3</v>
      </c>
      <c r="G44" s="5" t="n">
        <v>2</v>
      </c>
    </row>
    <row r="45" spans="1:7">
      <c r="A45" s="4" t="s">
        <v>713</v>
      </c>
    </row>
    <row r="46" spans="1:7">
      <c r="A46" s="3" t="s">
        <v>518</v>
      </c>
    </row>
    <row r="47" spans="1:7">
      <c r="A47" s="4" t="s">
        <v>705</v>
      </c>
      <c r="C47" s="6" t="n">
        <v>4</v>
      </c>
      <c r="D47" s="6" t="n">
        <v>1</v>
      </c>
      <c r="E47" s="6" t="n">
        <v>7</v>
      </c>
      <c r="F47" s="6" t="n">
        <v>9</v>
      </c>
      <c r="G47" s="6" t="n">
        <v>20</v>
      </c>
    </row>
  </sheetData>
  <mergeCells count="2">
    <mergeCell ref="A1:A2"/>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14</v>
      </c>
      <c r="B1" s="2" t="s">
        <v>1</v>
      </c>
      <c r="C1" s="2" t="s">
        <v>32</v>
      </c>
      <c r="D1" s="2" t="s">
        <v>33</v>
      </c>
      <c r="L1" s="2" t="s">
        <v>34</v>
      </c>
    </row>
    <row r="2" spans="1:14">
      <c r="B2" s="2" t="s">
        <v>2</v>
      </c>
      <c r="C2" s="2" t="s">
        <v>35</v>
      </c>
      <c r="D2" s="2" t="s">
        <v>37</v>
      </c>
      <c r="E2" s="2" t="s">
        <v>4</v>
      </c>
      <c r="F2" s="2" t="s">
        <v>715</v>
      </c>
      <c r="G2" s="2" t="s">
        <v>36</v>
      </c>
      <c r="H2" s="2" t="s">
        <v>38</v>
      </c>
      <c r="I2" s="2" t="s">
        <v>716</v>
      </c>
      <c r="J2" s="2" t="s">
        <v>717</v>
      </c>
      <c r="K2" s="2" t="s">
        <v>718</v>
      </c>
      <c r="L2" s="2" t="s">
        <v>37</v>
      </c>
      <c r="M2" s="2" t="s">
        <v>38</v>
      </c>
      <c r="N2" s="2" t="s">
        <v>39</v>
      </c>
    </row>
    <row r="3" spans="1:14">
      <c r="A3" s="3" t="s">
        <v>719</v>
      </c>
    </row>
    <row r="4" spans="1:14">
      <c r="A4" s="4" t="s">
        <v>720</v>
      </c>
      <c r="B4" s="6" t="n">
        <v>5</v>
      </c>
    </row>
    <row r="5" spans="1:14">
      <c r="A5" s="4" t="s">
        <v>721</v>
      </c>
      <c r="B5" s="5" t="n">
        <v>0</v>
      </c>
    </row>
    <row r="6" spans="1:14">
      <c r="A6" s="4" t="s">
        <v>722</v>
      </c>
      <c r="B6" s="5" t="n">
        <v>0</v>
      </c>
    </row>
    <row r="7" spans="1:14">
      <c r="A7" s="4" t="s">
        <v>723</v>
      </c>
      <c r="B7" s="5" t="n">
        <v>0</v>
      </c>
    </row>
    <row r="8" spans="1:14">
      <c r="A8" s="4" t="s">
        <v>724</v>
      </c>
      <c r="B8" s="5" t="n">
        <v>5</v>
      </c>
    </row>
    <row r="9" spans="1:14">
      <c r="A9" s="4" t="s">
        <v>725</v>
      </c>
      <c r="B9" s="5" t="n">
        <v>3</v>
      </c>
    </row>
    <row r="10" spans="1:14">
      <c r="A10" s="4" t="s">
        <v>726</v>
      </c>
      <c r="B10" s="5" t="n">
        <v>34</v>
      </c>
    </row>
    <row r="11" spans="1:14">
      <c r="A11" s="4" t="s">
        <v>727</v>
      </c>
      <c r="B11" s="5" t="n">
        <v>0</v>
      </c>
    </row>
    <row r="12" spans="1:14">
      <c r="A12" s="4" t="s">
        <v>728</v>
      </c>
      <c r="B12" s="5" t="n">
        <v>37</v>
      </c>
    </row>
    <row r="13" spans="1:14">
      <c r="A13" s="4" t="s">
        <v>104</v>
      </c>
      <c r="B13" s="6" t="n">
        <v>42</v>
      </c>
    </row>
    <row r="14" spans="1:14">
      <c r="A14" s="4" t="s">
        <v>45</v>
      </c>
    </row>
    <row r="15" spans="1:14">
      <c r="A15" s="3" t="s">
        <v>719</v>
      </c>
    </row>
    <row r="16" spans="1:14">
      <c r="A16" s="4" t="s">
        <v>720</v>
      </c>
      <c r="C16" s="6" t="n">
        <v>5</v>
      </c>
      <c r="G16" s="6" t="n">
        <v>2</v>
      </c>
      <c r="L16" s="6" t="n">
        <v>-20</v>
      </c>
      <c r="M16" s="6" t="n">
        <v>11</v>
      </c>
      <c r="N16" s="6" t="n">
        <v>11</v>
      </c>
    </row>
    <row r="17" spans="1:14">
      <c r="A17" s="4" t="s">
        <v>721</v>
      </c>
      <c r="C17" s="5" t="n">
        <v>1</v>
      </c>
      <c r="G17" s="5" t="n">
        <v>0</v>
      </c>
      <c r="L17" s="5" t="n">
        <v>3</v>
      </c>
      <c r="M17" s="5" t="n">
        <v>1</v>
      </c>
      <c r="N17" s="5" t="n">
        <v>0</v>
      </c>
    </row>
    <row r="18" spans="1:14">
      <c r="A18" s="4" t="s">
        <v>722</v>
      </c>
      <c r="C18" s="5" t="n">
        <v>1</v>
      </c>
      <c r="G18" s="5" t="n">
        <v>0</v>
      </c>
      <c r="L18" s="5" t="n">
        <v>3</v>
      </c>
      <c r="M18" s="5" t="n">
        <v>0</v>
      </c>
      <c r="N18" s="5" t="n">
        <v>7</v>
      </c>
    </row>
    <row r="19" spans="1:14">
      <c r="A19" s="4" t="s">
        <v>723</v>
      </c>
      <c r="C19" s="5" t="n">
        <v>0</v>
      </c>
      <c r="G19" s="5" t="n">
        <v>-2</v>
      </c>
      <c r="L19" s="5" t="n">
        <v>-2</v>
      </c>
      <c r="M19" s="5" t="n">
        <v>-26</v>
      </c>
      <c r="N19" s="5" t="n">
        <v>-40</v>
      </c>
    </row>
    <row r="20" spans="1:14">
      <c r="A20" s="4" t="s">
        <v>724</v>
      </c>
      <c r="C20" s="5" t="n">
        <v>7</v>
      </c>
      <c r="G20" s="5" t="n">
        <v>0</v>
      </c>
      <c r="L20" s="5" t="n">
        <v>-16</v>
      </c>
      <c r="M20" s="5" t="n">
        <v>-14</v>
      </c>
      <c r="N20" s="5" t="n">
        <v>-22</v>
      </c>
    </row>
    <row r="21" spans="1:14">
      <c r="A21" s="4" t="s">
        <v>725</v>
      </c>
      <c r="C21" s="5" t="n">
        <v>80</v>
      </c>
      <c r="G21" s="5" t="n">
        <v>1</v>
      </c>
      <c r="L21" s="5" t="n">
        <v>219</v>
      </c>
      <c r="M21" s="5" t="n">
        <v>-84</v>
      </c>
      <c r="N21" s="5" t="n">
        <v>108</v>
      </c>
    </row>
    <row r="22" spans="1:14">
      <c r="A22" s="4" t="s">
        <v>726</v>
      </c>
      <c r="C22" s="5" t="n">
        <v>58</v>
      </c>
      <c r="G22" s="5" t="n">
        <v>38</v>
      </c>
      <c r="L22" s="5" t="n">
        <v>129</v>
      </c>
      <c r="M22" s="5" t="n">
        <v>166</v>
      </c>
      <c r="N22" s="5" t="n">
        <v>-215</v>
      </c>
    </row>
    <row r="23" spans="1:14">
      <c r="A23" s="4" t="s">
        <v>727</v>
      </c>
      <c r="C23" s="5" t="n">
        <v>1</v>
      </c>
      <c r="G23" s="5" t="n">
        <v>12</v>
      </c>
      <c r="L23" s="5" t="n">
        <v>-16</v>
      </c>
      <c r="M23" s="5" t="n">
        <v>-49</v>
      </c>
      <c r="N23" s="5" t="n">
        <v>92</v>
      </c>
    </row>
    <row r="24" spans="1:14">
      <c r="A24" s="4" t="s">
        <v>728</v>
      </c>
      <c r="C24" s="5" t="n">
        <v>139</v>
      </c>
      <c r="G24" s="5" t="n">
        <v>51</v>
      </c>
      <c r="L24" s="5" t="n">
        <v>332</v>
      </c>
      <c r="M24" s="5" t="n">
        <v>33</v>
      </c>
      <c r="N24" s="5" t="n">
        <v>-15</v>
      </c>
    </row>
    <row r="25" spans="1:14">
      <c r="A25" s="4" t="s">
        <v>104</v>
      </c>
      <c r="C25" s="6" t="n">
        <v>146</v>
      </c>
      <c r="D25" s="6" t="n">
        <v>117</v>
      </c>
      <c r="E25" s="6" t="n">
        <v>67</v>
      </c>
      <c r="F25" s="6" t="n">
        <v>81</v>
      </c>
      <c r="G25" s="6" t="n">
        <v>51</v>
      </c>
      <c r="H25" s="6" t="n">
        <v>26</v>
      </c>
      <c r="I25" s="6" t="n">
        <v>-28</v>
      </c>
      <c r="J25" s="6" t="n">
        <v>-42</v>
      </c>
      <c r="K25" s="6" t="n">
        <v>63</v>
      </c>
      <c r="L25" s="6" t="n">
        <v>316</v>
      </c>
      <c r="M25" s="6" t="n">
        <v>19</v>
      </c>
      <c r="N25" s="6" t="n">
        <v>-37</v>
      </c>
    </row>
  </sheetData>
  <mergeCells count="3">
    <mergeCell ref="A1:A2"/>
    <mergeCell ref="D1:K1"/>
    <mergeCell ref="L1:N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14"/>
    <col customWidth="1" max="7" min="7" width="25"/>
    <col customWidth="1" max="8" min="8" width="25"/>
    <col customWidth="1" max="9" min="9" width="21"/>
    <col customWidth="1" max="10" min="10" width="21"/>
  </cols>
  <sheetData>
    <row r="1" spans="1:10">
      <c r="A1" s="1" t="s">
        <v>729</v>
      </c>
      <c r="B1" s="2" t="s">
        <v>730</v>
      </c>
      <c r="C1" s="2" t="s">
        <v>731</v>
      </c>
      <c r="D1" s="2" t="s">
        <v>732</v>
      </c>
      <c r="E1" s="2" t="s">
        <v>733</v>
      </c>
      <c r="F1" s="2" t="s">
        <v>734</v>
      </c>
      <c r="G1" s="2" t="s">
        <v>735</v>
      </c>
      <c r="H1" s="2" t="s">
        <v>736</v>
      </c>
      <c r="I1" s="2" t="s">
        <v>498</v>
      </c>
      <c r="J1" s="2" t="s">
        <v>737</v>
      </c>
    </row>
    <row r="2" spans="1:10">
      <c r="A2" s="3" t="s">
        <v>40</v>
      </c>
    </row>
    <row r="3" spans="1:10">
      <c r="A3" s="4" t="s">
        <v>738</v>
      </c>
      <c r="C3" s="6" t="n">
        <v>0</v>
      </c>
    </row>
    <row r="4" spans="1:10">
      <c r="A4" s="4" t="s">
        <v>466</v>
      </c>
      <c r="C4" s="5" t="n">
        <v>715</v>
      </c>
    </row>
    <row r="5" spans="1:10">
      <c r="A5" s="4" t="s">
        <v>739</v>
      </c>
      <c r="C5" s="5" t="n">
        <v>10</v>
      </c>
    </row>
    <row r="6" spans="1:10">
      <c r="A6" s="4" t="s">
        <v>740</v>
      </c>
      <c r="G6" s="4" t="s">
        <v>621</v>
      </c>
    </row>
    <row r="7" spans="1:10">
      <c r="A7" s="4" t="s">
        <v>741</v>
      </c>
      <c r="F7" s="4" t="s">
        <v>602</v>
      </c>
    </row>
    <row r="8" spans="1:10">
      <c r="A8" s="4" t="s">
        <v>742</v>
      </c>
      <c r="C8" s="5" t="n">
        <v>0</v>
      </c>
      <c r="D8" s="6" t="n">
        <v>0</v>
      </c>
      <c r="E8" s="6" t="n">
        <v>-1</v>
      </c>
      <c r="G8" s="6" t="n">
        <v>-22</v>
      </c>
      <c r="H8" s="6" t="n">
        <v>-40</v>
      </c>
      <c r="I8" s="6" t="n">
        <v>-74</v>
      </c>
    </row>
    <row r="9" spans="1:10">
      <c r="A9" s="4" t="s">
        <v>743</v>
      </c>
      <c r="C9" s="5" t="n">
        <v>0</v>
      </c>
      <c r="D9" s="5" t="n">
        <v>0</v>
      </c>
      <c r="E9" s="5" t="n">
        <v>0</v>
      </c>
      <c r="G9" s="5" t="n">
        <v>0</v>
      </c>
      <c r="H9" s="5" t="n">
        <v>-4</v>
      </c>
      <c r="I9" s="5" t="n">
        <v>-8</v>
      </c>
    </row>
    <row r="10" spans="1:10">
      <c r="A10" s="4" t="s">
        <v>521</v>
      </c>
      <c r="C10" s="5" t="n">
        <v>22239</v>
      </c>
    </row>
    <row r="11" spans="1:10">
      <c r="A11" s="4" t="s">
        <v>531</v>
      </c>
      <c r="C11" s="5" t="n">
        <v>22351</v>
      </c>
    </row>
    <row r="12" spans="1:10">
      <c r="A12" s="4" t="s">
        <v>522</v>
      </c>
      <c r="C12" s="5" t="n">
        <v>0</v>
      </c>
      <c r="D12" s="5" t="n">
        <v>0</v>
      </c>
      <c r="E12" s="5" t="n">
        <v>-1</v>
      </c>
      <c r="G12" s="6" t="n">
        <v>0</v>
      </c>
      <c r="H12" s="5" t="n">
        <v>1</v>
      </c>
    </row>
    <row r="13" spans="1:10">
      <c r="A13" s="4" t="s">
        <v>744</v>
      </c>
      <c r="C13" s="6" t="n">
        <v>0</v>
      </c>
    </row>
    <row r="14" spans="1:10">
      <c r="A14" s="4" t="s">
        <v>745</v>
      </c>
      <c r="G14" s="5" t="n">
        <v>0</v>
      </c>
    </row>
    <row r="15" spans="1:10">
      <c r="A15" s="4" t="s">
        <v>746</v>
      </c>
      <c r="C15" s="5" t="n">
        <v>0</v>
      </c>
    </row>
    <row r="16" spans="1:10">
      <c r="A16" s="4" t="s">
        <v>747</v>
      </c>
      <c r="B16" s="6" t="n">
        <v>2</v>
      </c>
    </row>
    <row r="17" spans="1:10">
      <c r="A17" s="4" t="s">
        <v>548</v>
      </c>
    </row>
    <row r="18" spans="1:10">
      <c r="A18" s="3" t="s">
        <v>40</v>
      </c>
    </row>
    <row r="19" spans="1:10">
      <c r="A19" s="4" t="s">
        <v>748</v>
      </c>
      <c r="C19" s="6" t="n">
        <v>0</v>
      </c>
    </row>
    <row r="20" spans="1:10">
      <c r="A20" s="4" t="s">
        <v>749</v>
      </c>
      <c r="C20" s="5" t="n">
        <v>0</v>
      </c>
    </row>
    <row r="21" spans="1:10">
      <c r="A21" s="4" t="s">
        <v>523</v>
      </c>
    </row>
    <row r="22" spans="1:10">
      <c r="A22" s="3" t="s">
        <v>40</v>
      </c>
    </row>
    <row r="23" spans="1:10">
      <c r="A23" s="4" t="s">
        <v>521</v>
      </c>
      <c r="C23" s="5" t="n">
        <v>0</v>
      </c>
      <c r="D23" s="5" t="n">
        <v>0</v>
      </c>
      <c r="E23" s="5" t="n">
        <v>19</v>
      </c>
      <c r="G23" s="6" t="n">
        <v>0</v>
      </c>
      <c r="H23" s="5" t="n">
        <v>42</v>
      </c>
      <c r="I23" s="5" t="n">
        <v>260</v>
      </c>
    </row>
    <row r="24" spans="1:10">
      <c r="A24" s="4" t="s">
        <v>531</v>
      </c>
      <c r="C24" s="5" t="n">
        <v>0</v>
      </c>
      <c r="D24" s="5" t="n">
        <v>0</v>
      </c>
      <c r="E24" s="5" t="n">
        <v>19</v>
      </c>
      <c r="G24" s="5" t="n">
        <v>0</v>
      </c>
      <c r="H24" s="5" t="n">
        <v>39</v>
      </c>
      <c r="I24" s="5" t="n">
        <v>259</v>
      </c>
    </row>
    <row r="25" spans="1:10">
      <c r="A25" s="4" t="s">
        <v>548</v>
      </c>
    </row>
    <row r="26" spans="1:10">
      <c r="A26" s="3" t="s">
        <v>40</v>
      </c>
    </row>
    <row r="27" spans="1:10">
      <c r="A27" s="4" t="s">
        <v>521</v>
      </c>
      <c r="C27" s="5" t="n">
        <v>1279</v>
      </c>
    </row>
    <row r="28" spans="1:10">
      <c r="A28" s="4" t="s">
        <v>531</v>
      </c>
      <c r="C28" s="5" t="n">
        <v>1277</v>
      </c>
    </row>
    <row r="29" spans="1:10">
      <c r="A29" s="4" t="s">
        <v>208</v>
      </c>
    </row>
    <row r="30" spans="1:10">
      <c r="A30" s="3" t="s">
        <v>40</v>
      </c>
    </row>
    <row r="31" spans="1:10">
      <c r="A31" s="4" t="s">
        <v>750</v>
      </c>
      <c r="C31" s="5" t="n">
        <v>20301</v>
      </c>
    </row>
    <row r="32" spans="1:10">
      <c r="A32" s="4" t="s">
        <v>41</v>
      </c>
      <c r="C32" s="6" t="n">
        <v>313</v>
      </c>
    </row>
    <row r="33" spans="1:10">
      <c r="A33" s="4" t="s">
        <v>53</v>
      </c>
    </row>
    <row r="34" spans="1:10">
      <c r="A34" s="3" t="s">
        <v>40</v>
      </c>
    </row>
    <row r="35" spans="1:10">
      <c r="A35" s="4" t="s">
        <v>751</v>
      </c>
      <c r="C35" s="4" t="s">
        <v>619</v>
      </c>
    </row>
    <row r="36" spans="1:10">
      <c r="A36" s="4" t="s">
        <v>752</v>
      </c>
      <c r="C36" s="4" t="s">
        <v>598</v>
      </c>
    </row>
    <row r="37" spans="1:10">
      <c r="A37" s="4" t="s">
        <v>753</v>
      </c>
      <c r="C37" s="4" t="s">
        <v>754</v>
      </c>
    </row>
    <row r="38" spans="1:10">
      <c r="A38" s="4" t="s">
        <v>755</v>
      </c>
    </row>
    <row r="39" spans="1:10">
      <c r="A39" s="3" t="s">
        <v>40</v>
      </c>
    </row>
    <row r="40" spans="1:10">
      <c r="A40" s="4" t="s">
        <v>41</v>
      </c>
      <c r="C40" s="6" t="n">
        <v>125</v>
      </c>
    </row>
    <row r="41" spans="1:10">
      <c r="A41" s="4" t="s">
        <v>43</v>
      </c>
      <c r="C41" s="5" t="n">
        <v>0</v>
      </c>
    </row>
    <row r="42" spans="1:10">
      <c r="A42" s="4" t="s">
        <v>756</v>
      </c>
      <c r="C42" s="5" t="n">
        <v>0</v>
      </c>
    </row>
    <row r="43" spans="1:10">
      <c r="A43" s="4" t="s">
        <v>45</v>
      </c>
    </row>
    <row r="44" spans="1:10">
      <c r="A44" s="3" t="s">
        <v>40</v>
      </c>
    </row>
    <row r="45" spans="1:10">
      <c r="A45" s="4" t="s">
        <v>738</v>
      </c>
      <c r="G45" s="5" t="n">
        <v>0</v>
      </c>
      <c r="H45" s="5" t="n">
        <v>2</v>
      </c>
    </row>
    <row r="46" spans="1:10">
      <c r="A46" s="4" t="s">
        <v>466</v>
      </c>
      <c r="G46" s="5" t="n">
        <v>729</v>
      </c>
      <c r="H46" s="5" t="n">
        <v>649</v>
      </c>
    </row>
    <row r="47" spans="1:10">
      <c r="A47" s="4" t="s">
        <v>739</v>
      </c>
      <c r="G47" s="6" t="n">
        <v>59</v>
      </c>
      <c r="H47" s="6" t="n">
        <v>183</v>
      </c>
    </row>
    <row r="48" spans="1:10">
      <c r="A48" s="4" t="s">
        <v>740</v>
      </c>
      <c r="H48" s="4" t="s">
        <v>621</v>
      </c>
    </row>
    <row r="49" spans="1:10">
      <c r="A49" s="4" t="s">
        <v>741</v>
      </c>
      <c r="G49" s="4" t="s">
        <v>602</v>
      </c>
      <c r="H49" s="4" t="s">
        <v>509</v>
      </c>
    </row>
    <row r="50" spans="1:10">
      <c r="A50" s="4" t="s">
        <v>521</v>
      </c>
      <c r="G50" s="6" t="n">
        <v>20796</v>
      </c>
      <c r="H50" s="6" t="n">
        <v>19161</v>
      </c>
    </row>
    <row r="51" spans="1:10">
      <c r="A51" s="4" t="s">
        <v>531</v>
      </c>
      <c r="G51" s="5" t="n">
        <v>21927</v>
      </c>
      <c r="H51" s="5" t="n">
        <v>20094</v>
      </c>
    </row>
    <row r="52" spans="1:10">
      <c r="A52" s="4" t="s">
        <v>522</v>
      </c>
      <c r="I52" s="5" t="n">
        <v>0</v>
      </c>
    </row>
    <row r="53" spans="1:10">
      <c r="A53" s="4" t="s">
        <v>744</v>
      </c>
      <c r="D53" s="5" t="n">
        <v>0</v>
      </c>
      <c r="E53" s="5" t="n">
        <v>-2</v>
      </c>
      <c r="G53" s="5" t="n">
        <v>-2</v>
      </c>
      <c r="H53" s="6" t="n">
        <v>-26</v>
      </c>
      <c r="I53" s="5" t="n">
        <v>-40</v>
      </c>
    </row>
    <row r="54" spans="1:10">
      <c r="A54" s="4" t="s">
        <v>745</v>
      </c>
      <c r="H54" s="5" t="n">
        <v>0</v>
      </c>
    </row>
    <row r="55" spans="1:10">
      <c r="A55" s="4" t="s">
        <v>746</v>
      </c>
      <c r="H55" s="5" t="n">
        <v>0</v>
      </c>
    </row>
    <row r="56" spans="1:10">
      <c r="A56" s="4" t="s">
        <v>747</v>
      </c>
      <c r="H56" s="6" t="n">
        <v>18</v>
      </c>
    </row>
    <row r="57" spans="1:10">
      <c r="A57" s="4" t="s">
        <v>757</v>
      </c>
      <c r="H57" s="5" t="n">
        <v>2</v>
      </c>
    </row>
    <row r="58" spans="1:10">
      <c r="A58" s="4" t="s">
        <v>558</v>
      </c>
    </row>
    <row r="59" spans="1:10">
      <c r="A59" s="3" t="s">
        <v>40</v>
      </c>
    </row>
    <row r="60" spans="1:10">
      <c r="A60" s="4" t="s">
        <v>748</v>
      </c>
      <c r="G60" s="5" t="n">
        <v>1</v>
      </c>
      <c r="H60" s="5" t="n">
        <v>1</v>
      </c>
    </row>
    <row r="61" spans="1:10">
      <c r="A61" s="4" t="s">
        <v>749</v>
      </c>
      <c r="G61" s="5" t="n">
        <v>-3</v>
      </c>
      <c r="H61" s="5" t="n">
        <v>-3</v>
      </c>
    </row>
    <row r="62" spans="1:10">
      <c r="A62" s="4" t="s">
        <v>558</v>
      </c>
    </row>
    <row r="63" spans="1:10">
      <c r="A63" s="3" t="s">
        <v>40</v>
      </c>
    </row>
    <row r="64" spans="1:10">
      <c r="A64" s="4" t="s">
        <v>521</v>
      </c>
      <c r="G64" s="5" t="n">
        <v>1158</v>
      </c>
      <c r="H64" s="5" t="n">
        <v>1327</v>
      </c>
    </row>
    <row r="65" spans="1:10">
      <c r="A65" s="4" t="s">
        <v>531</v>
      </c>
      <c r="G65" s="5" t="n">
        <v>1278</v>
      </c>
      <c r="H65" s="5" t="n">
        <v>1362</v>
      </c>
    </row>
    <row r="66" spans="1:10">
      <c r="A66" s="4" t="s">
        <v>211</v>
      </c>
    </row>
    <row r="67" spans="1:10">
      <c r="A67" s="3" t="s">
        <v>40</v>
      </c>
    </row>
    <row r="68" spans="1:10">
      <c r="A68" s="4" t="s">
        <v>750</v>
      </c>
      <c r="G68" s="5" t="n">
        <v>19765</v>
      </c>
      <c r="H68" s="5" t="n">
        <v>18075</v>
      </c>
    </row>
    <row r="69" spans="1:10">
      <c r="A69" s="4" t="s">
        <v>41</v>
      </c>
      <c r="D69" s="5" t="n">
        <v>626</v>
      </c>
      <c r="E69" s="5" t="n">
        <v>733</v>
      </c>
      <c r="G69" s="6" t="n">
        <v>2755</v>
      </c>
      <c r="H69" s="6" t="n">
        <v>2264</v>
      </c>
      <c r="I69" s="5" t="n">
        <v>4947</v>
      </c>
    </row>
    <row r="70" spans="1:10">
      <c r="A70" s="4" t="s">
        <v>711</v>
      </c>
    </row>
    <row r="71" spans="1:10">
      <c r="A71" s="3" t="s">
        <v>40</v>
      </c>
    </row>
    <row r="72" spans="1:10">
      <c r="A72" s="4" t="s">
        <v>751</v>
      </c>
      <c r="G72" s="4" t="s">
        <v>619</v>
      </c>
      <c r="H72" s="4" t="s">
        <v>473</v>
      </c>
    </row>
    <row r="73" spans="1:10">
      <c r="A73" s="4" t="s">
        <v>752</v>
      </c>
      <c r="G73" s="4" t="s">
        <v>598</v>
      </c>
    </row>
    <row r="74" spans="1:10">
      <c r="A74" s="4" t="s">
        <v>753</v>
      </c>
      <c r="G74" s="4" t="s">
        <v>754</v>
      </c>
    </row>
    <row r="75" spans="1:10">
      <c r="A75" s="4" t="s">
        <v>758</v>
      </c>
    </row>
    <row r="76" spans="1:10">
      <c r="A76" s="3" t="s">
        <v>40</v>
      </c>
    </row>
    <row r="77" spans="1:10">
      <c r="A77" s="4" t="s">
        <v>41</v>
      </c>
      <c r="D77" s="5" t="n">
        <v>151</v>
      </c>
      <c r="E77" s="5" t="n">
        <v>97</v>
      </c>
      <c r="G77" s="6" t="n">
        <v>703</v>
      </c>
      <c r="H77" s="6" t="n">
        <v>1318</v>
      </c>
      <c r="I77" s="5" t="n">
        <v>3200</v>
      </c>
    </row>
    <row r="78" spans="1:10">
      <c r="A78" s="4" t="s">
        <v>43</v>
      </c>
      <c r="D78" s="5" t="n">
        <v>6</v>
      </c>
      <c r="E78" s="5" t="n">
        <v>2</v>
      </c>
      <c r="G78" s="5" t="n">
        <v>25</v>
      </c>
      <c r="H78" s="5" t="n">
        <v>40</v>
      </c>
      <c r="I78" s="5" t="n">
        <v>104</v>
      </c>
    </row>
    <row r="79" spans="1:10">
      <c r="A79" s="4" t="s">
        <v>756</v>
      </c>
      <c r="D79" s="6" t="n">
        <v>0</v>
      </c>
      <c r="E79" s="6" t="n">
        <v>-2</v>
      </c>
      <c r="G79" s="5" t="n">
        <v>-20</v>
      </c>
      <c r="H79" s="5" t="n">
        <v>-23</v>
      </c>
      <c r="I79" s="6" t="n">
        <v>-44</v>
      </c>
    </row>
    <row r="80" spans="1:10">
      <c r="A80" s="4" t="s">
        <v>759</v>
      </c>
    </row>
    <row r="81" spans="1:10">
      <c r="A81" s="3" t="s">
        <v>40</v>
      </c>
    </row>
    <row r="82" spans="1:10">
      <c r="A82" s="4" t="s">
        <v>760</v>
      </c>
      <c r="C82" s="5" t="n">
        <v>194</v>
      </c>
    </row>
    <row r="83" spans="1:10">
      <c r="A83" s="4" t="s">
        <v>761</v>
      </c>
    </row>
    <row r="84" spans="1:10">
      <c r="A84" s="3" t="s">
        <v>40</v>
      </c>
    </row>
    <row r="85" spans="1:10">
      <c r="A85" s="4" t="s">
        <v>762</v>
      </c>
      <c r="G85" s="6" t="n">
        <v>2</v>
      </c>
      <c r="H85" s="6" t="n">
        <v>22</v>
      </c>
    </row>
    <row r="86" spans="1:10">
      <c r="A86" s="4" t="s">
        <v>763</v>
      </c>
    </row>
    <row r="87" spans="1:10">
      <c r="A87" s="3" t="s">
        <v>40</v>
      </c>
    </row>
    <row r="88" spans="1:10">
      <c r="A88" s="4" t="s">
        <v>760</v>
      </c>
      <c r="J88" s="6" t="n">
        <v>75</v>
      </c>
    </row>
    <row r="89" spans="1:10">
      <c r="A89" s="4" t="s">
        <v>764</v>
      </c>
      <c r="C89" s="5" t="n">
        <v>42</v>
      </c>
    </row>
    <row r="90" spans="1:10">
      <c r="A90" s="4" t="s">
        <v>765</v>
      </c>
    </row>
    <row r="91" spans="1:10">
      <c r="A91" s="3" t="s">
        <v>40</v>
      </c>
    </row>
    <row r="92" spans="1:10">
      <c r="A92" s="4" t="s">
        <v>760</v>
      </c>
      <c r="C92" s="5" t="n">
        <v>154</v>
      </c>
    </row>
    <row r="93" spans="1:10">
      <c r="A93" s="4" t="s">
        <v>764</v>
      </c>
      <c r="C93" s="6" t="n">
        <v>1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2</v>
      </c>
      <c r="C1" s="2" t="s">
        <v>37</v>
      </c>
      <c r="D1" s="2" t="s">
        <v>38</v>
      </c>
    </row>
    <row r="2" spans="1:4">
      <c r="A2" s="3" t="s">
        <v>767</v>
      </c>
    </row>
    <row r="3" spans="1:4">
      <c r="A3" s="4" t="s">
        <v>768</v>
      </c>
      <c r="B3" s="6" t="n">
        <v>509</v>
      </c>
    </row>
    <row r="4" spans="1:4">
      <c r="A4" s="4" t="s">
        <v>769</v>
      </c>
      <c r="B4" s="5" t="n">
        <v>2410</v>
      </c>
    </row>
    <row r="5" spans="1:4">
      <c r="A5" s="4" t="s">
        <v>770</v>
      </c>
    </row>
    <row r="6" spans="1:4">
      <c r="A6" s="3" t="s">
        <v>767</v>
      </c>
    </row>
    <row r="7" spans="1:4">
      <c r="A7" s="4" t="s">
        <v>768</v>
      </c>
      <c r="B7" s="5" t="n">
        <v>477</v>
      </c>
    </row>
    <row r="8" spans="1:4">
      <c r="A8" s="4" t="s">
        <v>771</v>
      </c>
    </row>
    <row r="9" spans="1:4">
      <c r="A9" s="3" t="s">
        <v>767</v>
      </c>
    </row>
    <row r="10" spans="1:4">
      <c r="A10" s="4" t="s">
        <v>768</v>
      </c>
      <c r="B10" s="5" t="n">
        <v>0</v>
      </c>
    </row>
    <row r="11" spans="1:4">
      <c r="A11" s="4" t="s">
        <v>772</v>
      </c>
    </row>
    <row r="12" spans="1:4">
      <c r="A12" s="3" t="s">
        <v>767</v>
      </c>
    </row>
    <row r="13" spans="1:4">
      <c r="A13" s="4" t="s">
        <v>769</v>
      </c>
      <c r="B13" s="5" t="n">
        <v>0</v>
      </c>
    </row>
    <row r="14" spans="1:4">
      <c r="A14" s="4" t="s">
        <v>773</v>
      </c>
    </row>
    <row r="15" spans="1:4">
      <c r="A15" s="3" t="s">
        <v>767</v>
      </c>
    </row>
    <row r="16" spans="1:4">
      <c r="A16" s="4" t="s">
        <v>768</v>
      </c>
      <c r="B16" s="5" t="n">
        <v>15</v>
      </c>
    </row>
    <row r="17" spans="1:4">
      <c r="A17" s="4" t="s">
        <v>774</v>
      </c>
    </row>
    <row r="18" spans="1:4">
      <c r="A18" s="3" t="s">
        <v>767</v>
      </c>
    </row>
    <row r="19" spans="1:4">
      <c r="A19" s="4" t="s">
        <v>768</v>
      </c>
      <c r="B19" s="5" t="n">
        <v>17</v>
      </c>
    </row>
    <row r="20" spans="1:4">
      <c r="A20" s="4" t="s">
        <v>775</v>
      </c>
    </row>
    <row r="21" spans="1:4">
      <c r="A21" s="3" t="s">
        <v>767</v>
      </c>
    </row>
    <row r="22" spans="1:4">
      <c r="A22" s="4" t="s">
        <v>768</v>
      </c>
      <c r="B22" s="5" t="n">
        <v>0</v>
      </c>
    </row>
    <row r="23" spans="1:4">
      <c r="A23" s="4" t="s">
        <v>776</v>
      </c>
    </row>
    <row r="24" spans="1:4">
      <c r="A24" s="3" t="s">
        <v>767</v>
      </c>
    </row>
    <row r="25" spans="1:4">
      <c r="A25" s="4" t="s">
        <v>769</v>
      </c>
      <c r="B25" s="5" t="n">
        <v>2387</v>
      </c>
    </row>
    <row r="26" spans="1:4">
      <c r="A26" s="4" t="s">
        <v>777</v>
      </c>
    </row>
    <row r="27" spans="1:4">
      <c r="A27" s="3" t="s">
        <v>767</v>
      </c>
    </row>
    <row r="28" spans="1:4">
      <c r="A28" s="4" t="s">
        <v>769</v>
      </c>
      <c r="B28" s="6" t="n">
        <v>23</v>
      </c>
    </row>
    <row r="29" spans="1:4">
      <c r="A29" s="4" t="s">
        <v>45</v>
      </c>
    </row>
    <row r="30" spans="1:4">
      <c r="A30" s="3" t="s">
        <v>767</v>
      </c>
    </row>
    <row r="31" spans="1:4">
      <c r="A31" s="4" t="s">
        <v>768</v>
      </c>
      <c r="C31" s="6" t="n">
        <v>531</v>
      </c>
      <c r="D31" s="6" t="n">
        <v>408</v>
      </c>
    </row>
    <row r="32" spans="1:4">
      <c r="A32" s="4" t="s">
        <v>769</v>
      </c>
      <c r="C32" s="5" t="n">
        <v>2642</v>
      </c>
      <c r="D32" s="5" t="n">
        <v>2394</v>
      </c>
    </row>
    <row r="33" spans="1:4">
      <c r="A33" s="4" t="s">
        <v>778</v>
      </c>
    </row>
    <row r="34" spans="1:4">
      <c r="A34" s="3" t="s">
        <v>767</v>
      </c>
    </row>
    <row r="35" spans="1:4">
      <c r="A35" s="4" t="s">
        <v>768</v>
      </c>
      <c r="C35" s="5" t="n">
        <v>413</v>
      </c>
      <c r="D35" s="5" t="n">
        <v>276</v>
      </c>
    </row>
    <row r="36" spans="1:4">
      <c r="A36" s="4" t="s">
        <v>779</v>
      </c>
    </row>
    <row r="37" spans="1:4">
      <c r="A37" s="3" t="s">
        <v>767</v>
      </c>
    </row>
    <row r="38" spans="1:4">
      <c r="A38" s="4" t="s">
        <v>769</v>
      </c>
      <c r="C38" s="5" t="n">
        <v>15</v>
      </c>
      <c r="D38" s="5" t="n">
        <v>11</v>
      </c>
    </row>
    <row r="39" spans="1:4">
      <c r="A39" s="4" t="s">
        <v>780</v>
      </c>
    </row>
    <row r="40" spans="1:4">
      <c r="A40" s="3" t="s">
        <v>767</v>
      </c>
    </row>
    <row r="41" spans="1:4">
      <c r="A41" s="4" t="s">
        <v>768</v>
      </c>
      <c r="C41" s="5" t="n">
        <v>0</v>
      </c>
      <c r="D41" s="5" t="n">
        <v>0</v>
      </c>
    </row>
    <row r="42" spans="1:4">
      <c r="A42" s="4" t="s">
        <v>781</v>
      </c>
    </row>
    <row r="43" spans="1:4">
      <c r="A43" s="3" t="s">
        <v>767</v>
      </c>
    </row>
    <row r="44" spans="1:4">
      <c r="A44" s="4" t="s">
        <v>769</v>
      </c>
      <c r="C44" s="5" t="n">
        <v>0</v>
      </c>
      <c r="D44" s="5" t="n">
        <v>0</v>
      </c>
    </row>
    <row r="45" spans="1:4">
      <c r="A45" s="4" t="s">
        <v>782</v>
      </c>
    </row>
    <row r="46" spans="1:4">
      <c r="A46" s="3" t="s">
        <v>767</v>
      </c>
    </row>
    <row r="47" spans="1:4">
      <c r="A47" s="4" t="s">
        <v>768</v>
      </c>
      <c r="C47" s="5" t="n">
        <v>0</v>
      </c>
      <c r="D47" s="5" t="n">
        <v>0</v>
      </c>
    </row>
    <row r="48" spans="1:4">
      <c r="A48" s="4" t="s">
        <v>783</v>
      </c>
    </row>
    <row r="49" spans="1:4">
      <c r="A49" s="3" t="s">
        <v>767</v>
      </c>
    </row>
    <row r="50" spans="1:4">
      <c r="A50" s="4" t="s">
        <v>768</v>
      </c>
      <c r="C50" s="5" t="n">
        <v>15</v>
      </c>
      <c r="D50" s="5" t="n">
        <v>13</v>
      </c>
    </row>
    <row r="51" spans="1:4">
      <c r="A51" s="4" t="s">
        <v>784</v>
      </c>
    </row>
    <row r="52" spans="1:4">
      <c r="A52" s="3" t="s">
        <v>767</v>
      </c>
    </row>
    <row r="53" spans="1:4">
      <c r="A53" s="4" t="s">
        <v>768</v>
      </c>
      <c r="C53" s="5" t="n">
        <v>103</v>
      </c>
      <c r="D53" s="5" t="n">
        <v>119</v>
      </c>
    </row>
    <row r="54" spans="1:4">
      <c r="A54" s="4" t="s">
        <v>785</v>
      </c>
    </row>
    <row r="55" spans="1:4">
      <c r="A55" s="3" t="s">
        <v>767</v>
      </c>
    </row>
    <row r="56" spans="1:4">
      <c r="A56" s="4" t="s">
        <v>769</v>
      </c>
      <c r="C56" s="5" t="n">
        <v>2627</v>
      </c>
      <c r="D56" s="5" t="n">
        <v>2383</v>
      </c>
    </row>
    <row r="57" spans="1:4">
      <c r="A57" s="4" t="s">
        <v>786</v>
      </c>
    </row>
    <row r="58" spans="1:4">
      <c r="A58" s="3" t="s">
        <v>767</v>
      </c>
    </row>
    <row r="59" spans="1:4">
      <c r="A59" s="4" t="s">
        <v>769</v>
      </c>
      <c r="C59" s="6" t="n">
        <v>0</v>
      </c>
      <c r="D5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787</v>
      </c>
      <c r="B1" s="2" t="s">
        <v>1</v>
      </c>
      <c r="C1" s="2" t="s">
        <v>32</v>
      </c>
      <c r="D1" s="2" t="s">
        <v>33</v>
      </c>
      <c r="E1" s="2" t="s">
        <v>34</v>
      </c>
    </row>
    <row r="2" spans="1:7">
      <c r="B2" s="2" t="s">
        <v>2</v>
      </c>
      <c r="C2" s="2" t="s">
        <v>35</v>
      </c>
      <c r="D2" s="2" t="s">
        <v>36</v>
      </c>
      <c r="E2" s="2" t="s">
        <v>37</v>
      </c>
      <c r="F2" s="2" t="s">
        <v>38</v>
      </c>
      <c r="G2" s="2" t="s">
        <v>39</v>
      </c>
    </row>
    <row r="3" spans="1:7">
      <c r="A3" s="3" t="s">
        <v>767</v>
      </c>
    </row>
    <row r="4" spans="1:7">
      <c r="A4" s="4" t="s">
        <v>727</v>
      </c>
      <c r="B4" s="6" t="n">
        <v>0</v>
      </c>
    </row>
    <row r="5" spans="1:7">
      <c r="A5" s="4" t="s">
        <v>788</v>
      </c>
    </row>
    <row r="6" spans="1:7">
      <c r="A6" s="3" t="s">
        <v>767</v>
      </c>
    </row>
    <row r="7" spans="1:7">
      <c r="A7" s="4" t="s">
        <v>727</v>
      </c>
      <c r="B7" s="5" t="n">
        <v>37</v>
      </c>
    </row>
    <row r="8" spans="1:7">
      <c r="A8" s="4" t="s">
        <v>789</v>
      </c>
    </row>
    <row r="9" spans="1:7">
      <c r="A9" s="3" t="s">
        <v>767</v>
      </c>
    </row>
    <row r="10" spans="1:7">
      <c r="A10" s="4" t="s">
        <v>727</v>
      </c>
      <c r="B10" s="5" t="n">
        <v>34</v>
      </c>
    </row>
    <row r="11" spans="1:7">
      <c r="A11" s="4" t="s">
        <v>790</v>
      </c>
    </row>
    <row r="12" spans="1:7">
      <c r="A12" s="3" t="s">
        <v>767</v>
      </c>
    </row>
    <row r="13" spans="1:7">
      <c r="A13" s="4" t="s">
        <v>727</v>
      </c>
      <c r="B13" s="5" t="n">
        <v>3</v>
      </c>
    </row>
    <row r="14" spans="1:7">
      <c r="A14" s="4" t="s">
        <v>791</v>
      </c>
    </row>
    <row r="15" spans="1:7">
      <c r="A15" s="3" t="s">
        <v>767</v>
      </c>
    </row>
    <row r="16" spans="1:7">
      <c r="A16" s="4" t="s">
        <v>727</v>
      </c>
      <c r="B16" s="5" t="n">
        <v>0</v>
      </c>
    </row>
    <row r="17" spans="1:7">
      <c r="A17" s="4" t="s">
        <v>792</v>
      </c>
    </row>
    <row r="18" spans="1:7">
      <c r="A18" s="3" t="s">
        <v>767</v>
      </c>
    </row>
    <row r="19" spans="1:7">
      <c r="A19" s="4" t="s">
        <v>727</v>
      </c>
      <c r="B19" s="5" t="n">
        <v>0</v>
      </c>
    </row>
    <row r="20" spans="1:7">
      <c r="A20" s="4" t="s">
        <v>793</v>
      </c>
    </row>
    <row r="21" spans="1:7">
      <c r="A21" s="3" t="s">
        <v>767</v>
      </c>
    </row>
    <row r="22" spans="1:7">
      <c r="A22" s="4" t="s">
        <v>727</v>
      </c>
      <c r="B22" s="5" t="n">
        <v>0</v>
      </c>
    </row>
    <row r="23" spans="1:7">
      <c r="A23" s="4" t="s">
        <v>794</v>
      </c>
    </row>
    <row r="24" spans="1:7">
      <c r="A24" s="3" t="s">
        <v>767</v>
      </c>
    </row>
    <row r="25" spans="1:7">
      <c r="A25" s="4" t="s">
        <v>727</v>
      </c>
      <c r="B25" s="6" t="n">
        <v>56</v>
      </c>
    </row>
    <row r="26" spans="1:7">
      <c r="A26" s="4" t="s">
        <v>45</v>
      </c>
    </row>
    <row r="27" spans="1:7">
      <c r="A27" s="3" t="s">
        <v>767</v>
      </c>
    </row>
    <row r="28" spans="1:7">
      <c r="A28" s="4" t="s">
        <v>727</v>
      </c>
      <c r="C28" s="6" t="n">
        <v>1</v>
      </c>
      <c r="D28" s="6" t="n">
        <v>12</v>
      </c>
      <c r="E28" s="6" t="n">
        <v>-16</v>
      </c>
      <c r="F28" s="6" t="n">
        <v>-49</v>
      </c>
      <c r="G28" s="6" t="n">
        <v>92</v>
      </c>
    </row>
    <row r="29" spans="1:7">
      <c r="A29" s="4" t="s">
        <v>795</v>
      </c>
    </row>
    <row r="30" spans="1:7">
      <c r="A30" s="3" t="s">
        <v>767</v>
      </c>
    </row>
    <row r="31" spans="1:7">
      <c r="A31" s="4" t="s">
        <v>727</v>
      </c>
      <c r="C31" s="5" t="n">
        <v>140</v>
      </c>
      <c r="D31" s="5" t="n">
        <v>51</v>
      </c>
      <c r="E31" s="5" t="n">
        <v>335</v>
      </c>
      <c r="F31" s="5" t="n">
        <v>33</v>
      </c>
      <c r="G31" s="5" t="n">
        <v>-8</v>
      </c>
    </row>
    <row r="32" spans="1:7">
      <c r="A32" s="4" t="s">
        <v>796</v>
      </c>
    </row>
    <row r="33" spans="1:7">
      <c r="A33" s="3" t="s">
        <v>767</v>
      </c>
    </row>
    <row r="34" spans="1:7">
      <c r="A34" s="4" t="s">
        <v>727</v>
      </c>
      <c r="C34" s="5" t="n">
        <v>129</v>
      </c>
      <c r="D34" s="5" t="n">
        <v>39</v>
      </c>
      <c r="E34" s="5" t="n">
        <v>338</v>
      </c>
      <c r="F34" s="5" t="n">
        <v>74</v>
      </c>
      <c r="G34" s="5" t="n">
        <v>-100</v>
      </c>
    </row>
    <row r="35" spans="1:7">
      <c r="A35" s="4" t="s">
        <v>797</v>
      </c>
    </row>
    <row r="36" spans="1:7">
      <c r="A36" s="3" t="s">
        <v>767</v>
      </c>
    </row>
    <row r="37" spans="1:7">
      <c r="A37" s="4" t="s">
        <v>727</v>
      </c>
      <c r="C37" s="5" t="n">
        <v>9</v>
      </c>
      <c r="D37" s="5" t="n">
        <v>0</v>
      </c>
      <c r="E37" s="5" t="n">
        <v>10</v>
      </c>
      <c r="F37" s="5" t="n">
        <v>8</v>
      </c>
      <c r="G37" s="5" t="n">
        <v>-7</v>
      </c>
    </row>
    <row r="38" spans="1:7">
      <c r="A38" s="4" t="s">
        <v>798</v>
      </c>
    </row>
    <row r="39" spans="1:7">
      <c r="A39" s="3" t="s">
        <v>767</v>
      </c>
    </row>
    <row r="40" spans="1:7">
      <c r="A40" s="4" t="s">
        <v>727</v>
      </c>
      <c r="C40" s="5" t="n">
        <v>1</v>
      </c>
      <c r="D40" s="5" t="n">
        <v>0</v>
      </c>
      <c r="E40" s="5" t="n">
        <v>3</v>
      </c>
      <c r="F40" s="5" t="n">
        <v>0</v>
      </c>
      <c r="G40" s="5" t="n">
        <v>7</v>
      </c>
    </row>
    <row r="41" spans="1:7">
      <c r="A41" s="4" t="s">
        <v>799</v>
      </c>
    </row>
    <row r="42" spans="1:7">
      <c r="A42" s="3" t="s">
        <v>767</v>
      </c>
    </row>
    <row r="43" spans="1:7">
      <c r="A43" s="4" t="s">
        <v>727</v>
      </c>
      <c r="C43" s="5" t="n">
        <v>1</v>
      </c>
      <c r="D43" s="5" t="n">
        <v>12</v>
      </c>
      <c r="E43" s="5" t="n">
        <v>-16</v>
      </c>
      <c r="F43" s="5" t="n">
        <v>-49</v>
      </c>
      <c r="G43" s="5" t="n">
        <v>92</v>
      </c>
    </row>
    <row r="44" spans="1:7">
      <c r="A44" s="4" t="s">
        <v>800</v>
      </c>
    </row>
    <row r="45" spans="1:7">
      <c r="A45" s="3" t="s">
        <v>767</v>
      </c>
    </row>
    <row r="46" spans="1:7">
      <c r="A46" s="4" t="s">
        <v>727</v>
      </c>
      <c r="C46" s="5" t="n">
        <v>0</v>
      </c>
      <c r="D46" s="5" t="n">
        <v>0</v>
      </c>
      <c r="E46" s="5" t="n">
        <v>0</v>
      </c>
      <c r="F46" s="5" t="n">
        <v>0</v>
      </c>
      <c r="G46" s="5" t="n">
        <v>0</v>
      </c>
    </row>
    <row r="47" spans="1:7">
      <c r="A47" s="4" t="s">
        <v>801</v>
      </c>
    </row>
    <row r="48" spans="1:7">
      <c r="A48" s="3" t="s">
        <v>767</v>
      </c>
    </row>
    <row r="49" spans="1:7">
      <c r="A49" s="4" t="s">
        <v>727</v>
      </c>
      <c r="C49" s="6" t="n">
        <v>123</v>
      </c>
      <c r="D49" s="6" t="n">
        <v>-133</v>
      </c>
      <c r="E49" s="6" t="n">
        <v>244</v>
      </c>
      <c r="F49" s="6" t="n">
        <v>234</v>
      </c>
      <c r="G49" s="6" t="n">
        <v>241</v>
      </c>
    </row>
  </sheetData>
  <mergeCells count="2">
    <mergeCell ref="A1:A2"/>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2</v>
      </c>
      <c r="B1" s="2" t="s">
        <v>1</v>
      </c>
      <c r="C1" s="2" t="s">
        <v>34</v>
      </c>
    </row>
    <row r="2" spans="1:4">
      <c r="B2" s="2" t="s">
        <v>2</v>
      </c>
      <c r="C2" s="2" t="s">
        <v>37</v>
      </c>
      <c r="D2" s="2" t="s">
        <v>38</v>
      </c>
    </row>
    <row r="3" spans="1:4">
      <c r="A3" s="3" t="s">
        <v>803</v>
      </c>
    </row>
    <row r="4" spans="1:4">
      <c r="A4" s="4" t="s">
        <v>531</v>
      </c>
      <c r="B4" s="6" t="n">
        <v>509</v>
      </c>
    </row>
    <row r="5" spans="1:4">
      <c r="A5" s="4" t="s">
        <v>804</v>
      </c>
    </row>
    <row r="6" spans="1:4">
      <c r="A6" s="3" t="s">
        <v>803</v>
      </c>
    </row>
    <row r="7" spans="1:4">
      <c r="A7" s="4" t="s">
        <v>805</v>
      </c>
      <c r="B7" s="5" t="n">
        <v>10577</v>
      </c>
    </row>
    <row r="8" spans="1:4">
      <c r="A8" s="4" t="s">
        <v>531</v>
      </c>
      <c r="B8" s="5" t="n">
        <v>492</v>
      </c>
    </row>
    <row r="9" spans="1:4">
      <c r="A9" s="4" t="s">
        <v>806</v>
      </c>
      <c r="B9" s="5" t="n">
        <v>467</v>
      </c>
    </row>
    <row r="10" spans="1:4">
      <c r="A10" s="4" t="s">
        <v>807</v>
      </c>
      <c r="B10" s="5" t="n">
        <v>25</v>
      </c>
    </row>
    <row r="11" spans="1:4">
      <c r="A11" s="4" t="s">
        <v>808</v>
      </c>
    </row>
    <row r="12" spans="1:4">
      <c r="A12" s="3" t="s">
        <v>803</v>
      </c>
    </row>
    <row r="13" spans="1:4">
      <c r="A13" s="4" t="s">
        <v>805</v>
      </c>
      <c r="B13" s="5" t="n">
        <v>2780</v>
      </c>
    </row>
    <row r="14" spans="1:4">
      <c r="A14" s="4" t="s">
        <v>531</v>
      </c>
      <c r="B14" s="5" t="n">
        <v>150</v>
      </c>
    </row>
    <row r="15" spans="1:4">
      <c r="A15" s="4" t="s">
        <v>806</v>
      </c>
      <c r="B15" s="5" t="n">
        <v>118</v>
      </c>
    </row>
    <row r="16" spans="1:4">
      <c r="A16" s="4" t="s">
        <v>807</v>
      </c>
      <c r="B16" s="5" t="n">
        <v>32</v>
      </c>
    </row>
    <row r="17" spans="1:4">
      <c r="A17" s="4" t="s">
        <v>809</v>
      </c>
    </row>
    <row r="18" spans="1:4">
      <c r="A18" s="3" t="s">
        <v>803</v>
      </c>
    </row>
    <row r="19" spans="1:4">
      <c r="A19" s="4" t="s">
        <v>805</v>
      </c>
      <c r="B19" s="5" t="n">
        <v>1345</v>
      </c>
    </row>
    <row r="20" spans="1:4">
      <c r="A20" s="4" t="s">
        <v>531</v>
      </c>
      <c r="B20" s="5" t="n">
        <v>51</v>
      </c>
    </row>
    <row r="21" spans="1:4">
      <c r="A21" s="4" t="s">
        <v>806</v>
      </c>
      <c r="B21" s="5" t="n">
        <v>55</v>
      </c>
    </row>
    <row r="22" spans="1:4">
      <c r="A22" s="4" t="s">
        <v>807</v>
      </c>
      <c r="B22" s="5" t="n">
        <v>-4</v>
      </c>
    </row>
    <row r="23" spans="1:4">
      <c r="A23" s="4" t="s">
        <v>810</v>
      </c>
    </row>
    <row r="24" spans="1:4">
      <c r="A24" s="3" t="s">
        <v>803</v>
      </c>
    </row>
    <row r="25" spans="1:4">
      <c r="A25" s="4" t="s">
        <v>805</v>
      </c>
      <c r="B25" s="5" t="n">
        <v>1555</v>
      </c>
    </row>
    <row r="26" spans="1:4">
      <c r="A26" s="4" t="s">
        <v>531</v>
      </c>
      <c r="B26" s="5" t="n">
        <v>92</v>
      </c>
    </row>
    <row r="27" spans="1:4">
      <c r="A27" s="4" t="s">
        <v>806</v>
      </c>
      <c r="B27" s="5" t="n">
        <v>101</v>
      </c>
    </row>
    <row r="28" spans="1:4">
      <c r="A28" s="4" t="s">
        <v>807</v>
      </c>
      <c r="B28" s="5" t="n">
        <v>-9</v>
      </c>
    </row>
    <row r="29" spans="1:4">
      <c r="A29" s="4" t="s">
        <v>811</v>
      </c>
    </row>
    <row r="30" spans="1:4">
      <c r="A30" s="3" t="s">
        <v>803</v>
      </c>
    </row>
    <row r="31" spans="1:4">
      <c r="A31" s="4" t="s">
        <v>805</v>
      </c>
      <c r="B31" s="5" t="n">
        <v>2090</v>
      </c>
    </row>
    <row r="32" spans="1:4">
      <c r="A32" s="4" t="s">
        <v>531</v>
      </c>
      <c r="B32" s="5" t="n">
        <v>103</v>
      </c>
    </row>
    <row r="33" spans="1:4">
      <c r="A33" s="4" t="s">
        <v>806</v>
      </c>
      <c r="B33" s="5" t="n">
        <v>95</v>
      </c>
    </row>
    <row r="34" spans="1:4">
      <c r="A34" s="4" t="s">
        <v>807</v>
      </c>
      <c r="B34" s="5" t="n">
        <v>8</v>
      </c>
    </row>
    <row r="35" spans="1:4">
      <c r="A35" s="4" t="s">
        <v>812</v>
      </c>
    </row>
    <row r="36" spans="1:4">
      <c r="A36" s="3" t="s">
        <v>803</v>
      </c>
    </row>
    <row r="37" spans="1:4">
      <c r="A37" s="4" t="s">
        <v>805</v>
      </c>
      <c r="B37" s="5" t="n">
        <v>2807</v>
      </c>
    </row>
    <row r="38" spans="1:4">
      <c r="A38" s="4" t="s">
        <v>531</v>
      </c>
      <c r="B38" s="5" t="n">
        <v>96</v>
      </c>
    </row>
    <row r="39" spans="1:4">
      <c r="A39" s="4" t="s">
        <v>806</v>
      </c>
      <c r="B39" s="5" t="n">
        <v>98</v>
      </c>
    </row>
    <row r="40" spans="1:4">
      <c r="A40" s="4" t="s">
        <v>807</v>
      </c>
      <c r="B40" s="6" t="n">
        <v>-2</v>
      </c>
    </row>
    <row r="41" spans="1:4">
      <c r="A41" s="4" t="s">
        <v>45</v>
      </c>
    </row>
    <row r="42" spans="1:4">
      <c r="A42" s="3" t="s">
        <v>803</v>
      </c>
    </row>
    <row r="43" spans="1:4">
      <c r="A43" s="4" t="s">
        <v>531</v>
      </c>
      <c r="C43" s="6" t="n">
        <v>531</v>
      </c>
      <c r="D43" s="6" t="n">
        <v>408</v>
      </c>
    </row>
    <row r="44" spans="1:4">
      <c r="A44" s="4" t="s">
        <v>813</v>
      </c>
    </row>
    <row r="45" spans="1:4">
      <c r="A45" s="3" t="s">
        <v>803</v>
      </c>
    </row>
    <row r="46" spans="1:4">
      <c r="A46" s="4" t="s">
        <v>814</v>
      </c>
      <c r="B46" s="4" t="s">
        <v>815</v>
      </c>
      <c r="C46" s="4" t="s">
        <v>815</v>
      </c>
      <c r="D46" s="4" t="s">
        <v>815</v>
      </c>
    </row>
    <row r="47" spans="1:4">
      <c r="A47" s="4" t="s">
        <v>816</v>
      </c>
    </row>
    <row r="48" spans="1:4">
      <c r="A48" s="3" t="s">
        <v>803</v>
      </c>
    </row>
    <row r="49" spans="1:4">
      <c r="A49" s="4" t="s">
        <v>814</v>
      </c>
      <c r="B49" s="4" t="s">
        <v>817</v>
      </c>
      <c r="C49" s="4" t="s">
        <v>817</v>
      </c>
      <c r="D49" s="4" t="s">
        <v>817</v>
      </c>
    </row>
    <row r="50" spans="1:4">
      <c r="A50" s="4" t="s">
        <v>818</v>
      </c>
    </row>
    <row r="51" spans="1:4">
      <c r="A51" s="3" t="s">
        <v>803</v>
      </c>
    </row>
    <row r="52" spans="1:4">
      <c r="A52" s="4" t="s">
        <v>814</v>
      </c>
      <c r="B52" s="4" t="s">
        <v>819</v>
      </c>
      <c r="C52" s="4" t="s">
        <v>819</v>
      </c>
      <c r="D52" s="4" t="s">
        <v>819</v>
      </c>
    </row>
    <row r="53" spans="1:4">
      <c r="A53" s="4" t="s">
        <v>820</v>
      </c>
    </row>
    <row r="54" spans="1:4">
      <c r="A54" s="3" t="s">
        <v>803</v>
      </c>
    </row>
    <row r="55" spans="1:4">
      <c r="A55" s="4" t="s">
        <v>814</v>
      </c>
      <c r="B55" s="4" t="s">
        <v>821</v>
      </c>
      <c r="C55" s="4" t="s">
        <v>821</v>
      </c>
      <c r="D55" s="4" t="s">
        <v>821</v>
      </c>
    </row>
    <row r="56" spans="1:4">
      <c r="A56" s="4" t="s">
        <v>822</v>
      </c>
    </row>
    <row r="57" spans="1:4">
      <c r="A57" s="3" t="s">
        <v>803</v>
      </c>
    </row>
    <row r="58" spans="1:4">
      <c r="A58" s="4" t="s">
        <v>814</v>
      </c>
      <c r="B58" s="4" t="s">
        <v>823</v>
      </c>
      <c r="C58" s="4" t="s">
        <v>823</v>
      </c>
      <c r="D58" s="4" t="s">
        <v>823</v>
      </c>
    </row>
    <row r="59" spans="1:4">
      <c r="A59" s="4" t="s">
        <v>824</v>
      </c>
    </row>
    <row r="60" spans="1:4">
      <c r="A60" s="3" t="s">
        <v>803</v>
      </c>
    </row>
    <row r="61" spans="1:4">
      <c r="A61" s="4" t="s">
        <v>805</v>
      </c>
      <c r="C61" s="6" t="n">
        <v>10314</v>
      </c>
      <c r="D61" s="6" t="n">
        <v>9886</v>
      </c>
    </row>
    <row r="62" spans="1:4">
      <c r="A62" s="4" t="s">
        <v>531</v>
      </c>
      <c r="C62" s="5" t="n">
        <v>413</v>
      </c>
      <c r="D62" s="5" t="n">
        <v>276</v>
      </c>
    </row>
    <row r="63" spans="1:4">
      <c r="A63" s="4" t="s">
        <v>806</v>
      </c>
      <c r="C63" s="5" t="n">
        <v>381</v>
      </c>
      <c r="D63" s="5" t="n">
        <v>128</v>
      </c>
    </row>
    <row r="64" spans="1:4">
      <c r="A64" s="4" t="s">
        <v>807</v>
      </c>
      <c r="C64" s="5" t="n">
        <v>32</v>
      </c>
      <c r="D64" s="5" t="n">
        <v>148</v>
      </c>
    </row>
    <row r="65" spans="1:4">
      <c r="A65" s="4" t="s">
        <v>825</v>
      </c>
    </row>
    <row r="66" spans="1:4">
      <c r="A66" s="3" t="s">
        <v>803</v>
      </c>
    </row>
    <row r="67" spans="1:4">
      <c r="A67" s="4" t="s">
        <v>805</v>
      </c>
      <c r="C67" s="5" t="n">
        <v>3164</v>
      </c>
      <c r="D67" s="5" t="n">
        <v>2302</v>
      </c>
    </row>
    <row r="68" spans="1:4">
      <c r="A68" s="4" t="s">
        <v>531</v>
      </c>
      <c r="C68" s="5" t="n">
        <v>144</v>
      </c>
      <c r="D68" s="5" t="n">
        <v>55</v>
      </c>
    </row>
    <row r="69" spans="1:4">
      <c r="A69" s="4" t="s">
        <v>806</v>
      </c>
      <c r="C69" s="5" t="n">
        <v>105</v>
      </c>
      <c r="D69" s="5" t="n">
        <v>10</v>
      </c>
    </row>
    <row r="70" spans="1:4">
      <c r="A70" s="4" t="s">
        <v>807</v>
      </c>
      <c r="C70" s="5" t="n">
        <v>39</v>
      </c>
      <c r="D70" s="5" t="n">
        <v>45</v>
      </c>
    </row>
    <row r="71" spans="1:4">
      <c r="A71" s="4" t="s">
        <v>826</v>
      </c>
    </row>
    <row r="72" spans="1:4">
      <c r="A72" s="3" t="s">
        <v>803</v>
      </c>
    </row>
    <row r="73" spans="1:4">
      <c r="A73" s="4" t="s">
        <v>805</v>
      </c>
      <c r="C73" s="5" t="n">
        <v>972</v>
      </c>
      <c r="D73" s="5" t="n">
        <v>1620</v>
      </c>
    </row>
    <row r="74" spans="1:4">
      <c r="A74" s="4" t="s">
        <v>531</v>
      </c>
      <c r="C74" s="5" t="n">
        <v>32</v>
      </c>
      <c r="D74" s="5" t="n">
        <v>46</v>
      </c>
    </row>
    <row r="75" spans="1:4">
      <c r="A75" s="4" t="s">
        <v>806</v>
      </c>
      <c r="C75" s="5" t="n">
        <v>32</v>
      </c>
      <c r="D75" s="5" t="n">
        <v>12</v>
      </c>
    </row>
    <row r="76" spans="1:4">
      <c r="A76" s="4" t="s">
        <v>807</v>
      </c>
      <c r="C76" s="5" t="n">
        <v>0</v>
      </c>
      <c r="D76" s="5" t="n">
        <v>34</v>
      </c>
    </row>
    <row r="77" spans="1:4">
      <c r="A77" s="4" t="s">
        <v>827</v>
      </c>
    </row>
    <row r="78" spans="1:4">
      <c r="A78" s="3" t="s">
        <v>803</v>
      </c>
    </row>
    <row r="79" spans="1:4">
      <c r="A79" s="4" t="s">
        <v>805</v>
      </c>
      <c r="C79" s="5" t="n">
        <v>1556</v>
      </c>
      <c r="D79" s="5" t="n">
        <v>2952</v>
      </c>
    </row>
    <row r="80" spans="1:4">
      <c r="A80" s="4" t="s">
        <v>531</v>
      </c>
      <c r="C80" s="5" t="n">
        <v>82</v>
      </c>
      <c r="D80" s="5" t="n">
        <v>87</v>
      </c>
    </row>
    <row r="81" spans="1:4">
      <c r="A81" s="4" t="s">
        <v>806</v>
      </c>
      <c r="C81" s="5" t="n">
        <v>87</v>
      </c>
      <c r="D81" s="5" t="n">
        <v>58</v>
      </c>
    </row>
    <row r="82" spans="1:4">
      <c r="A82" s="4" t="s">
        <v>807</v>
      </c>
      <c r="C82" s="5" t="n">
        <v>-5</v>
      </c>
      <c r="D82" s="5" t="n">
        <v>29</v>
      </c>
    </row>
    <row r="83" spans="1:4">
      <c r="A83" s="4" t="s">
        <v>828</v>
      </c>
    </row>
    <row r="84" spans="1:4">
      <c r="A84" s="3" t="s">
        <v>803</v>
      </c>
    </row>
    <row r="85" spans="1:4">
      <c r="A85" s="4" t="s">
        <v>805</v>
      </c>
      <c r="C85" s="5" t="n">
        <v>2163</v>
      </c>
      <c r="D85" s="5" t="n">
        <v>1389</v>
      </c>
    </row>
    <row r="86" spans="1:4">
      <c r="A86" s="4" t="s">
        <v>531</v>
      </c>
      <c r="C86" s="5" t="n">
        <v>73</v>
      </c>
      <c r="D86" s="5" t="n">
        <v>39</v>
      </c>
    </row>
    <row r="87" spans="1:4">
      <c r="A87" s="4" t="s">
        <v>806</v>
      </c>
      <c r="C87" s="5" t="n">
        <v>74</v>
      </c>
      <c r="D87" s="5" t="n">
        <v>0</v>
      </c>
    </row>
    <row r="88" spans="1:4">
      <c r="A88" s="4" t="s">
        <v>807</v>
      </c>
      <c r="C88" s="5" t="n">
        <v>-1</v>
      </c>
      <c r="D88" s="5" t="n">
        <v>39</v>
      </c>
    </row>
    <row r="89" spans="1:4">
      <c r="A89" s="4" t="s">
        <v>829</v>
      </c>
    </row>
    <row r="90" spans="1:4">
      <c r="A90" s="3" t="s">
        <v>803</v>
      </c>
    </row>
    <row r="91" spans="1:4">
      <c r="A91" s="4" t="s">
        <v>805</v>
      </c>
      <c r="C91" s="5" t="n">
        <v>2459</v>
      </c>
      <c r="D91" s="5" t="n">
        <v>1623</v>
      </c>
    </row>
    <row r="92" spans="1:4">
      <c r="A92" s="4" t="s">
        <v>531</v>
      </c>
      <c r="C92" s="5" t="n">
        <v>82</v>
      </c>
      <c r="D92" s="5" t="n">
        <v>49</v>
      </c>
    </row>
    <row r="93" spans="1:4">
      <c r="A93" s="4" t="s">
        <v>806</v>
      </c>
      <c r="C93" s="5" t="n">
        <v>83</v>
      </c>
      <c r="D93" s="5" t="n">
        <v>48</v>
      </c>
    </row>
    <row r="94" spans="1:4">
      <c r="A94" s="4" t="s">
        <v>807</v>
      </c>
      <c r="C94" s="6" t="n">
        <v>-1</v>
      </c>
      <c r="D94" s="6" t="n">
        <v>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9"/>
    <col customWidth="1" max="5" min="5" width="21"/>
    <col customWidth="1" max="6" min="6" width="21"/>
    <col customWidth="1" max="7" min="7" width="29"/>
    <col customWidth="1" max="8" min="8" width="21"/>
    <col customWidth="1" max="9" min="9" width="21"/>
    <col customWidth="1" max="10" min="10" width="21"/>
  </cols>
  <sheetData>
    <row r="1" spans="1:10">
      <c r="A1" s="1" t="s">
        <v>830</v>
      </c>
      <c r="B1" s="2" t="s">
        <v>831</v>
      </c>
      <c r="C1" s="2" t="s">
        <v>832</v>
      </c>
      <c r="D1" s="2" t="s">
        <v>833</v>
      </c>
      <c r="E1" s="2" t="s">
        <v>834</v>
      </c>
      <c r="F1" s="2" t="s">
        <v>733</v>
      </c>
      <c r="G1" s="2" t="s">
        <v>835</v>
      </c>
      <c r="H1" s="2" t="s">
        <v>498</v>
      </c>
      <c r="I1" s="2" t="s">
        <v>836</v>
      </c>
      <c r="J1" s="2" t="s">
        <v>837</v>
      </c>
    </row>
    <row r="2" spans="1:10">
      <c r="A2" s="3" t="s">
        <v>767</v>
      </c>
    </row>
    <row r="3" spans="1:10">
      <c r="A3" s="4" t="s">
        <v>531</v>
      </c>
      <c r="D3" s="6" t="n">
        <v>509</v>
      </c>
    </row>
    <row r="4" spans="1:10">
      <c r="A4" s="4" t="s">
        <v>838</v>
      </c>
      <c r="D4" s="6" t="n">
        <v>1785</v>
      </c>
      <c r="E4" s="6" t="n">
        <v>1648</v>
      </c>
    </row>
    <row r="5" spans="1:10">
      <c r="A5" s="4" t="s">
        <v>839</v>
      </c>
    </row>
    <row r="6" spans="1:10">
      <c r="A6" s="3" t="s">
        <v>767</v>
      </c>
    </row>
    <row r="7" spans="1:10">
      <c r="A7" s="4" t="s">
        <v>840</v>
      </c>
      <c r="C7" s="4" t="s">
        <v>841</v>
      </c>
    </row>
    <row r="8" spans="1:10">
      <c r="A8" s="4" t="s">
        <v>842</v>
      </c>
      <c r="C8" s="4" t="s">
        <v>843</v>
      </c>
    </row>
    <row r="9" spans="1:10">
      <c r="A9" s="4" t="s">
        <v>844</v>
      </c>
      <c r="C9" s="4" t="s">
        <v>485</v>
      </c>
    </row>
    <row r="10" spans="1:10">
      <c r="A10" s="4" t="s">
        <v>845</v>
      </c>
      <c r="C10" s="4" t="s">
        <v>487</v>
      </c>
    </row>
    <row r="11" spans="1:10">
      <c r="A11" s="4" t="s">
        <v>846</v>
      </c>
    </row>
    <row r="12" spans="1:10">
      <c r="A12" s="3" t="s">
        <v>767</v>
      </c>
    </row>
    <row r="13" spans="1:10">
      <c r="A13" s="4" t="s">
        <v>847</v>
      </c>
      <c r="D13" s="5" t="n">
        <v>1754</v>
      </c>
    </row>
    <row r="14" spans="1:10">
      <c r="A14" s="4" t="s">
        <v>848</v>
      </c>
      <c r="D14" s="6" t="n">
        <v>8</v>
      </c>
    </row>
    <row r="15" spans="1:10">
      <c r="A15" s="4" t="s">
        <v>849</v>
      </c>
    </row>
    <row r="16" spans="1:10">
      <c r="A16" s="3" t="s">
        <v>767</v>
      </c>
    </row>
    <row r="17" spans="1:10">
      <c r="A17" s="4" t="s">
        <v>531</v>
      </c>
      <c r="D17" s="5" t="n">
        <v>17</v>
      </c>
    </row>
    <row r="18" spans="1:10">
      <c r="A18" s="4" t="s">
        <v>804</v>
      </c>
    </row>
    <row r="19" spans="1:10">
      <c r="A19" s="3" t="s">
        <v>767</v>
      </c>
    </row>
    <row r="20" spans="1:10">
      <c r="A20" s="4" t="s">
        <v>531</v>
      </c>
      <c r="D20" s="5" t="n">
        <v>492</v>
      </c>
    </row>
    <row r="21" spans="1:10">
      <c r="A21" s="4" t="s">
        <v>850</v>
      </c>
      <c r="D21" s="5" t="n">
        <v>10577</v>
      </c>
    </row>
    <row r="22" spans="1:10">
      <c r="A22" s="4" t="s">
        <v>851</v>
      </c>
      <c r="D22" s="5" t="n">
        <v>467</v>
      </c>
    </row>
    <row r="23" spans="1:10">
      <c r="A23" s="4" t="s">
        <v>852</v>
      </c>
      <c r="D23" s="5" t="n">
        <v>25</v>
      </c>
    </row>
    <row r="24" spans="1:10">
      <c r="A24" s="4" t="s">
        <v>853</v>
      </c>
    </row>
    <row r="25" spans="1:10">
      <c r="A25" s="3" t="s">
        <v>767</v>
      </c>
    </row>
    <row r="26" spans="1:10">
      <c r="A26" s="4" t="s">
        <v>851</v>
      </c>
      <c r="D26" s="5" t="n">
        <v>349</v>
      </c>
    </row>
    <row r="27" spans="1:10">
      <c r="A27" s="4" t="s">
        <v>854</v>
      </c>
    </row>
    <row r="28" spans="1:10">
      <c r="A28" s="3" t="s">
        <v>767</v>
      </c>
    </row>
    <row r="29" spans="1:10">
      <c r="A29" s="4" t="s">
        <v>855</v>
      </c>
      <c r="D29" s="6" t="n">
        <v>26</v>
      </c>
      <c r="J29" s="6" t="n">
        <v>35</v>
      </c>
    </row>
    <row r="30" spans="1:10">
      <c r="A30" s="4" t="s">
        <v>856</v>
      </c>
    </row>
    <row r="31" spans="1:10">
      <c r="A31" s="3" t="s">
        <v>767</v>
      </c>
    </row>
    <row r="32" spans="1:10">
      <c r="A32" s="4" t="s">
        <v>850</v>
      </c>
      <c r="J32" s="6" t="n">
        <v>11</v>
      </c>
    </row>
    <row r="33" spans="1:10">
      <c r="A33" s="4" t="s">
        <v>45</v>
      </c>
    </row>
    <row r="34" spans="1:10">
      <c r="A34" s="3" t="s">
        <v>767</v>
      </c>
    </row>
    <row r="35" spans="1:10">
      <c r="A35" s="4" t="s">
        <v>531</v>
      </c>
      <c r="C35" s="6" t="n">
        <v>531</v>
      </c>
      <c r="G35" s="6" t="n">
        <v>408</v>
      </c>
    </row>
    <row r="36" spans="1:10">
      <c r="A36" s="4" t="s">
        <v>838</v>
      </c>
      <c r="B36" s="6" t="n">
        <v>1623</v>
      </c>
      <c r="C36" s="6" t="n">
        <v>1449</v>
      </c>
      <c r="F36" s="6" t="n">
        <v>1427</v>
      </c>
      <c r="G36" s="6" t="n">
        <v>1450</v>
      </c>
      <c r="H36" s="6" t="n">
        <v>1323</v>
      </c>
      <c r="I36" s="6" t="n">
        <v>1292</v>
      </c>
    </row>
    <row r="37" spans="1:10">
      <c r="A37" s="4" t="s">
        <v>857</v>
      </c>
    </row>
    <row r="38" spans="1:10">
      <c r="A38" s="3" t="s">
        <v>767</v>
      </c>
    </row>
    <row r="39" spans="1:10">
      <c r="A39" s="4" t="s">
        <v>847</v>
      </c>
      <c r="C39" s="5" t="n">
        <v>1534</v>
      </c>
      <c r="G39" s="5" t="n">
        <v>559</v>
      </c>
    </row>
    <row r="40" spans="1:10">
      <c r="A40" s="4" t="s">
        <v>848</v>
      </c>
      <c r="C40" s="6" t="n">
        <v>7</v>
      </c>
      <c r="G40" s="6" t="n">
        <v>3</v>
      </c>
    </row>
    <row r="41" spans="1:10">
      <c r="A41" s="4" t="s">
        <v>858</v>
      </c>
    </row>
    <row r="42" spans="1:10">
      <c r="A42" s="3" t="s">
        <v>767</v>
      </c>
    </row>
    <row r="43" spans="1:10">
      <c r="A43" s="4" t="s">
        <v>531</v>
      </c>
      <c r="C43" s="5" t="n">
        <v>15</v>
      </c>
      <c r="G43" s="5" t="n">
        <v>13</v>
      </c>
    </row>
    <row r="44" spans="1:10">
      <c r="A44" s="4" t="s">
        <v>824</v>
      </c>
    </row>
    <row r="45" spans="1:10">
      <c r="A45" s="3" t="s">
        <v>767</v>
      </c>
    </row>
    <row r="46" spans="1:10">
      <c r="A46" s="4" t="s">
        <v>531</v>
      </c>
      <c r="C46" s="5" t="n">
        <v>413</v>
      </c>
      <c r="G46" s="5" t="n">
        <v>276</v>
      </c>
    </row>
    <row r="47" spans="1:10">
      <c r="A47" s="4" t="s">
        <v>850</v>
      </c>
      <c r="C47" s="5" t="n">
        <v>10314</v>
      </c>
      <c r="G47" s="5" t="n">
        <v>9886</v>
      </c>
    </row>
    <row r="48" spans="1:10">
      <c r="A48" s="4" t="s">
        <v>851</v>
      </c>
      <c r="C48" s="5" t="n">
        <v>381</v>
      </c>
      <c r="G48" s="5" t="n">
        <v>128</v>
      </c>
    </row>
    <row r="49" spans="1:10">
      <c r="A49" s="4" t="s">
        <v>852</v>
      </c>
      <c r="C49" s="5" t="n">
        <v>32</v>
      </c>
      <c r="G49" s="5" t="n">
        <v>148</v>
      </c>
    </row>
    <row r="50" spans="1:10">
      <c r="A50" s="4" t="s">
        <v>859</v>
      </c>
    </row>
    <row r="51" spans="1:10">
      <c r="A51" s="3" t="s">
        <v>767</v>
      </c>
    </row>
    <row r="52" spans="1:10">
      <c r="A52" s="4" t="s">
        <v>851</v>
      </c>
      <c r="C52" s="6" t="n">
        <v>276</v>
      </c>
      <c r="G52" s="6" t="n">
        <v>118</v>
      </c>
    </row>
    <row r="53" spans="1:10">
      <c r="A53" s="4" t="s">
        <v>147</v>
      </c>
    </row>
    <row r="54" spans="1:10">
      <c r="A54" s="3" t="s">
        <v>767</v>
      </c>
    </row>
    <row r="55" spans="1:10">
      <c r="A55" s="4" t="s">
        <v>486</v>
      </c>
      <c r="B55" s="4" t="s">
        <v>487</v>
      </c>
    </row>
    <row r="56" spans="1:10">
      <c r="A56" s="4" t="s">
        <v>488</v>
      </c>
      <c r="B56" s="4" t="s">
        <v>489</v>
      </c>
    </row>
    <row r="57" spans="1:10">
      <c r="A57" s="4" t="s">
        <v>490</v>
      </c>
    </row>
    <row r="58" spans="1:10">
      <c r="A58" s="3" t="s">
        <v>767</v>
      </c>
    </row>
    <row r="59" spans="1:10">
      <c r="A59" s="4" t="s">
        <v>860</v>
      </c>
      <c r="B59" s="5" t="n">
        <v>275000</v>
      </c>
    </row>
    <row r="60" spans="1:10">
      <c r="A60" s="4" t="s">
        <v>492</v>
      </c>
    </row>
    <row r="61" spans="1:10">
      <c r="A61" s="3" t="s">
        <v>767</v>
      </c>
    </row>
    <row r="62" spans="1:10">
      <c r="A62" s="4" t="s">
        <v>860</v>
      </c>
      <c r="B62" s="5"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40"/>
    <col customWidth="1" max="7" min="7" width="46"/>
    <col customWidth="1" max="8" min="8" width="15"/>
  </cols>
  <sheetData>
    <row r="1" spans="1:8">
      <c r="A1" s="1" t="s">
        <v>145</v>
      </c>
      <c r="B1" s="2" t="s">
        <v>146</v>
      </c>
      <c r="C1" s="2" t="s">
        <v>147</v>
      </c>
      <c r="D1" s="2" t="s">
        <v>148</v>
      </c>
      <c r="E1" s="2" t="s">
        <v>149</v>
      </c>
      <c r="F1" s="2" t="s">
        <v>150</v>
      </c>
      <c r="G1" s="2" t="s">
        <v>151</v>
      </c>
      <c r="H1" s="2" t="s">
        <v>152</v>
      </c>
    </row>
    <row r="2" spans="1:8">
      <c r="A2" s="4" t="s">
        <v>153</v>
      </c>
      <c r="B2" s="6" t="n">
        <v>1659</v>
      </c>
      <c r="C2" s="6" t="n">
        <v>0</v>
      </c>
      <c r="D2" s="6" t="n">
        <v>1</v>
      </c>
      <c r="E2" s="6" t="n">
        <v>702</v>
      </c>
      <c r="F2" s="6" t="n">
        <v>607</v>
      </c>
      <c r="G2" s="6" t="n">
        <v>349</v>
      </c>
      <c r="H2" s="6" t="n">
        <v>0</v>
      </c>
    </row>
    <row r="3" spans="1:8">
      <c r="A3" s="3" t="s">
        <v>154</v>
      </c>
    </row>
    <row r="4" spans="1:8">
      <c r="A4" s="4" t="s">
        <v>155</v>
      </c>
      <c r="B4" s="5" t="n">
        <v>-11</v>
      </c>
      <c r="H4" s="5" t="n">
        <v>-11</v>
      </c>
    </row>
    <row r="5" spans="1:8">
      <c r="A5" s="4" t="s">
        <v>156</v>
      </c>
      <c r="B5" s="5" t="n">
        <v>-15</v>
      </c>
      <c r="F5" s="5" t="n">
        <v>-15</v>
      </c>
    </row>
    <row r="6" spans="1:8">
      <c r="A6" s="4" t="s">
        <v>157</v>
      </c>
      <c r="B6" s="5" t="n">
        <v>118</v>
      </c>
      <c r="F6" s="5" t="n">
        <v>118</v>
      </c>
    </row>
    <row r="7" spans="1:8">
      <c r="A7" s="4" t="s">
        <v>132</v>
      </c>
      <c r="B7" s="5" t="n">
        <v>118</v>
      </c>
    </row>
    <row r="8" spans="1:8">
      <c r="A8" s="4" t="s">
        <v>158</v>
      </c>
      <c r="B8" s="5" t="n">
        <v>-261</v>
      </c>
      <c r="G8" s="5" t="n">
        <v>-261</v>
      </c>
    </row>
    <row r="9" spans="1:8">
      <c r="A9" s="4" t="s">
        <v>159</v>
      </c>
      <c r="B9" s="5" t="n">
        <v>2</v>
      </c>
      <c r="E9" s="5" t="n">
        <v>2</v>
      </c>
    </row>
    <row r="10" spans="1:8">
      <c r="A10" s="4" t="s">
        <v>160</v>
      </c>
      <c r="B10" s="5" t="n">
        <v>10</v>
      </c>
      <c r="E10" s="5" t="n">
        <v>10</v>
      </c>
    </row>
    <row r="11" spans="1:8">
      <c r="A11" s="4" t="s">
        <v>161</v>
      </c>
      <c r="B11" s="5" t="n">
        <v>1502</v>
      </c>
      <c r="C11" s="5" t="n">
        <v>0</v>
      </c>
      <c r="D11" s="5" t="n">
        <v>1</v>
      </c>
      <c r="E11" s="5" t="n">
        <v>714</v>
      </c>
      <c r="F11" s="5" t="n">
        <v>710</v>
      </c>
      <c r="G11" s="5" t="n">
        <v>88</v>
      </c>
      <c r="H11" s="5" t="n">
        <v>-11</v>
      </c>
    </row>
    <row r="12" spans="1:8">
      <c r="A12" s="3" t="s">
        <v>154</v>
      </c>
    </row>
    <row r="13" spans="1:8">
      <c r="A13" s="4" t="s">
        <v>155</v>
      </c>
      <c r="B13" s="5" t="n">
        <v>-1</v>
      </c>
      <c r="H13" s="5" t="n">
        <v>-1</v>
      </c>
    </row>
    <row r="14" spans="1:8">
      <c r="A14" s="4" t="s">
        <v>156</v>
      </c>
      <c r="B14" s="5" t="n">
        <v>-15</v>
      </c>
      <c r="F14" s="5" t="n">
        <v>-15</v>
      </c>
    </row>
    <row r="15" spans="1:8">
      <c r="A15" s="4" t="s">
        <v>157</v>
      </c>
      <c r="B15" s="5" t="n">
        <v>97</v>
      </c>
      <c r="F15" s="5" t="n">
        <v>97</v>
      </c>
    </row>
    <row r="16" spans="1:8">
      <c r="A16" s="4" t="s">
        <v>132</v>
      </c>
      <c r="B16" s="5" t="n">
        <v>97</v>
      </c>
    </row>
    <row r="17" spans="1:8">
      <c r="A17" s="4" t="s">
        <v>158</v>
      </c>
      <c r="B17" s="5" t="n">
        <v>351</v>
      </c>
      <c r="G17" s="5" t="n">
        <v>351</v>
      </c>
    </row>
    <row r="18" spans="1:8">
      <c r="A18" s="4" t="s">
        <v>159</v>
      </c>
      <c r="B18" s="5" t="n">
        <v>2</v>
      </c>
      <c r="E18" s="5" t="n">
        <v>2</v>
      </c>
    </row>
    <row r="19" spans="1:8">
      <c r="A19" s="4" t="s">
        <v>160</v>
      </c>
      <c r="B19" s="5" t="n">
        <v>-2</v>
      </c>
      <c r="E19" s="5" t="n">
        <v>-2</v>
      </c>
    </row>
    <row r="20" spans="1:8">
      <c r="A20" s="4" t="s">
        <v>162</v>
      </c>
      <c r="B20" s="5" t="n">
        <v>1934</v>
      </c>
      <c r="C20" s="5" t="n">
        <v>0</v>
      </c>
      <c r="D20" s="5" t="n">
        <v>1</v>
      </c>
      <c r="E20" s="5" t="n">
        <v>714</v>
      </c>
      <c r="F20" s="5" t="n">
        <v>792</v>
      </c>
      <c r="G20" s="5" t="n">
        <v>439</v>
      </c>
      <c r="H20" s="5" t="n">
        <v>-12</v>
      </c>
    </row>
    <row r="21" spans="1:8">
      <c r="A21" s="3" t="s">
        <v>154</v>
      </c>
    </row>
    <row r="22" spans="1:8">
      <c r="A22" s="4" t="s">
        <v>155</v>
      </c>
      <c r="B22" s="5" t="n">
        <v>-1</v>
      </c>
      <c r="H22" s="5" t="n">
        <v>-1</v>
      </c>
    </row>
    <row r="23" spans="1:8">
      <c r="A23" s="4" t="s">
        <v>156</v>
      </c>
      <c r="B23" s="5" t="n">
        <v>-4</v>
      </c>
      <c r="F23" s="5" t="n">
        <v>-4</v>
      </c>
    </row>
    <row r="24" spans="1:8">
      <c r="A24" s="4" t="s">
        <v>157</v>
      </c>
      <c r="B24" s="5" t="n">
        <v>108</v>
      </c>
      <c r="F24" s="5" t="n">
        <v>108</v>
      </c>
    </row>
    <row r="25" spans="1:8">
      <c r="A25" s="4" t="s">
        <v>132</v>
      </c>
      <c r="B25" s="5" t="n">
        <v>108</v>
      </c>
    </row>
    <row r="26" spans="1:8">
      <c r="A26" s="4" t="s">
        <v>158</v>
      </c>
      <c r="B26" s="5" t="n">
        <v>-286</v>
      </c>
      <c r="G26" s="5" t="n">
        <v>-286</v>
      </c>
    </row>
    <row r="27" spans="1:8">
      <c r="A27" s="4" t="s">
        <v>160</v>
      </c>
      <c r="B27" s="5" t="n">
        <v>1</v>
      </c>
      <c r="E27" s="5" t="n">
        <v>1</v>
      </c>
    </row>
    <row r="28" spans="1:8">
      <c r="A28" s="4" t="s">
        <v>163</v>
      </c>
      <c r="B28" s="5" t="n">
        <v>1752</v>
      </c>
      <c r="C28" s="5" t="n">
        <v>0</v>
      </c>
      <c r="D28" s="5" t="n">
        <v>1</v>
      </c>
      <c r="E28" s="5" t="n">
        <v>715</v>
      </c>
      <c r="F28" s="5" t="n">
        <v>896</v>
      </c>
      <c r="G28" s="5" t="n">
        <v>153</v>
      </c>
      <c r="H28" s="5" t="n">
        <v>-13</v>
      </c>
    </row>
    <row r="29" spans="1:8">
      <c r="A29" s="4" t="s">
        <v>164</v>
      </c>
      <c r="B29" s="5" t="n">
        <v>1934</v>
      </c>
      <c r="C29" s="5" t="n">
        <v>0</v>
      </c>
      <c r="D29" s="5" t="n">
        <v>1</v>
      </c>
      <c r="E29" s="5" t="n">
        <v>714</v>
      </c>
      <c r="F29" s="5" t="n">
        <v>792</v>
      </c>
      <c r="G29" s="5" t="n">
        <v>439</v>
      </c>
      <c r="H29" s="5" t="n">
        <v>-12</v>
      </c>
    </row>
    <row r="30" spans="1:8">
      <c r="A30" s="3" t="s">
        <v>154</v>
      </c>
    </row>
    <row r="31" spans="1:8">
      <c r="A31" s="4" t="s">
        <v>155</v>
      </c>
      <c r="B31" s="5" t="n">
        <v>-1</v>
      </c>
      <c r="H31" s="5" t="n">
        <v>-1</v>
      </c>
    </row>
    <row r="32" spans="1:8">
      <c r="A32" s="4" t="s">
        <v>156</v>
      </c>
      <c r="B32" s="5" t="n">
        <v>-15</v>
      </c>
      <c r="F32" s="5" t="n">
        <v>-15</v>
      </c>
    </row>
    <row r="33" spans="1:8">
      <c r="A33" s="4" t="s">
        <v>157</v>
      </c>
      <c r="B33" s="5" t="n">
        <v>223</v>
      </c>
      <c r="F33" s="5" t="n">
        <v>223</v>
      </c>
    </row>
    <row r="34" spans="1:8">
      <c r="A34" s="4" t="s">
        <v>132</v>
      </c>
      <c r="B34" s="5" t="n">
        <v>223</v>
      </c>
    </row>
    <row r="35" spans="1:8">
      <c r="A35" s="4" t="s">
        <v>158</v>
      </c>
      <c r="B35" s="5" t="n">
        <v>104</v>
      </c>
      <c r="G35" s="5" t="n">
        <v>104</v>
      </c>
    </row>
    <row r="36" spans="1:8">
      <c r="A36" s="4" t="s">
        <v>160</v>
      </c>
      <c r="B36" s="5" t="n">
        <v>2</v>
      </c>
      <c r="E36" s="5" t="n">
        <v>2</v>
      </c>
    </row>
    <row r="37" spans="1:8">
      <c r="A37" s="4" t="s">
        <v>165</v>
      </c>
      <c r="B37" s="5" t="n">
        <v>2247</v>
      </c>
      <c r="C37" s="5" t="n">
        <v>0</v>
      </c>
      <c r="D37" s="5" t="n">
        <v>1</v>
      </c>
      <c r="E37" s="5" t="n">
        <v>716</v>
      </c>
      <c r="F37" s="5" t="n">
        <v>1000</v>
      </c>
      <c r="G37" s="5" t="n">
        <v>543</v>
      </c>
      <c r="H37" s="5" t="n">
        <v>-13</v>
      </c>
    </row>
    <row r="38" spans="1:8">
      <c r="A38" s="3" t="s">
        <v>154</v>
      </c>
    </row>
    <row r="39" spans="1:8">
      <c r="A39" s="4" t="s">
        <v>156</v>
      </c>
      <c r="B39" s="5" t="n">
        <v>-4</v>
      </c>
      <c r="F39" s="5" t="n">
        <v>-4</v>
      </c>
    </row>
    <row r="40" spans="1:8">
      <c r="A40" s="4" t="s">
        <v>157</v>
      </c>
      <c r="B40" s="5" t="n">
        <v>28</v>
      </c>
      <c r="F40" s="5" t="n">
        <v>28</v>
      </c>
    </row>
    <row r="41" spans="1:8">
      <c r="A41" s="4" t="s">
        <v>132</v>
      </c>
      <c r="B41" s="5" t="n">
        <v>28</v>
      </c>
    </row>
    <row r="42" spans="1:8">
      <c r="A42" s="4" t="s">
        <v>158</v>
      </c>
      <c r="B42" s="5" t="n">
        <v>12</v>
      </c>
      <c r="G42" s="5" t="n">
        <v>12</v>
      </c>
    </row>
    <row r="43" spans="1:8">
      <c r="A43" s="4" t="s">
        <v>160</v>
      </c>
      <c r="B43" s="5" t="n">
        <v>1</v>
      </c>
      <c r="E43" s="5" t="n">
        <v>1</v>
      </c>
    </row>
    <row r="44" spans="1:8">
      <c r="A44" s="4" t="s">
        <v>166</v>
      </c>
      <c r="B44" s="5" t="n">
        <v>2284</v>
      </c>
      <c r="C44" s="5" t="n">
        <v>0</v>
      </c>
      <c r="D44" s="5" t="n">
        <v>1</v>
      </c>
      <c r="E44" s="5" t="n">
        <v>717</v>
      </c>
      <c r="F44" s="5" t="n">
        <v>1024</v>
      </c>
      <c r="G44" s="5" t="n">
        <v>555</v>
      </c>
      <c r="H44" s="5" t="n">
        <v>-13</v>
      </c>
    </row>
    <row r="45" spans="1:8">
      <c r="A45" s="4" t="s">
        <v>167</v>
      </c>
      <c r="B45" s="5" t="n">
        <v>1981</v>
      </c>
      <c r="C45" s="5" t="n">
        <v>0</v>
      </c>
      <c r="D45" s="5" t="n">
        <v>0</v>
      </c>
      <c r="E45" s="5" t="n">
        <v>2037</v>
      </c>
      <c r="F45" s="5" t="n">
        <v>-56</v>
      </c>
      <c r="G45" s="5" t="n">
        <v>0</v>
      </c>
      <c r="H45" s="5" t="n">
        <v>0</v>
      </c>
    </row>
    <row r="46" spans="1:8">
      <c r="A46" s="3" t="s">
        <v>154</v>
      </c>
    </row>
    <row r="47" spans="1:8">
      <c r="A47" s="4" t="s">
        <v>168</v>
      </c>
      <c r="B47" s="5" t="n">
        <v>-2</v>
      </c>
      <c r="F47" s="5" t="n">
        <v>-2</v>
      </c>
    </row>
    <row r="48" spans="1:8">
      <c r="A48" s="4" t="s">
        <v>132</v>
      </c>
      <c r="B48" s="5" t="n">
        <v>-102</v>
      </c>
      <c r="F48" s="5" t="n">
        <v>-102</v>
      </c>
    </row>
    <row r="49" spans="1:8">
      <c r="A49" s="4" t="s">
        <v>169</v>
      </c>
      <c r="B49" s="5" t="n">
        <v>75</v>
      </c>
      <c r="G49" s="5" t="n">
        <v>75</v>
      </c>
    </row>
    <row r="50" spans="1:8">
      <c r="A50" s="4" t="s">
        <v>170</v>
      </c>
      <c r="B50" s="6" t="n">
        <v>1952</v>
      </c>
      <c r="C50" s="6" t="n">
        <v>0</v>
      </c>
      <c r="D50" s="6" t="n">
        <v>0</v>
      </c>
      <c r="E50" s="6" t="n">
        <v>2037</v>
      </c>
      <c r="F50" s="6" t="n">
        <v>-160</v>
      </c>
      <c r="G50" s="6" t="n">
        <v>75</v>
      </c>
      <c r="H50"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1</v>
      </c>
      <c r="B1" s="2" t="s">
        <v>2</v>
      </c>
      <c r="C1" s="2" t="s">
        <v>862</v>
      </c>
      <c r="D1" s="2" t="s">
        <v>37</v>
      </c>
      <c r="E1" s="2" t="s">
        <v>38</v>
      </c>
    </row>
    <row r="2" spans="1:5">
      <c r="A2" s="3" t="s">
        <v>863</v>
      </c>
    </row>
    <row r="3" spans="1:5">
      <c r="A3" s="4" t="s">
        <v>208</v>
      </c>
      <c r="B3" s="6" t="n">
        <v>22351</v>
      </c>
    </row>
    <row r="4" spans="1:5">
      <c r="A4" s="4" t="s">
        <v>51</v>
      </c>
      <c r="B4" s="5" t="n">
        <v>492</v>
      </c>
    </row>
    <row r="5" spans="1:5">
      <c r="A5" s="4" t="s">
        <v>864</v>
      </c>
      <c r="B5" s="5" t="n">
        <v>1785</v>
      </c>
    </row>
    <row r="6" spans="1:5">
      <c r="A6" s="4" t="s">
        <v>59</v>
      </c>
      <c r="B6" s="5" t="n">
        <v>756</v>
      </c>
    </row>
    <row r="7" spans="1:5">
      <c r="A7" s="10" t="n">
        <v>1</v>
      </c>
    </row>
    <row r="8" spans="1:5">
      <c r="A8" s="3" t="s">
        <v>863</v>
      </c>
    </row>
    <row r="9" spans="1:5">
      <c r="A9" s="4" t="s">
        <v>57</v>
      </c>
      <c r="B9" s="5" t="n">
        <v>1215</v>
      </c>
    </row>
    <row r="10" spans="1:5">
      <c r="A10" s="4" t="s">
        <v>545</v>
      </c>
      <c r="B10" s="5" t="n">
        <v>404</v>
      </c>
    </row>
    <row r="11" spans="1:5">
      <c r="A11" s="4" t="s">
        <v>51</v>
      </c>
      <c r="B11" s="5" t="n">
        <v>0</v>
      </c>
    </row>
    <row r="12" spans="1:5">
      <c r="A12" s="4" t="s">
        <v>54</v>
      </c>
      <c r="B12" s="5" t="n">
        <v>25</v>
      </c>
    </row>
    <row r="13" spans="1:5">
      <c r="A13" s="4" t="s">
        <v>864</v>
      </c>
      <c r="B13" s="5" t="n">
        <v>2037</v>
      </c>
    </row>
    <row r="14" spans="1:5">
      <c r="A14" s="4" t="s">
        <v>53</v>
      </c>
      <c r="B14" s="5" t="n">
        <v>0</v>
      </c>
    </row>
    <row r="15" spans="1:5">
      <c r="A15" s="4" t="s">
        <v>865</v>
      </c>
      <c r="B15" s="5" t="n">
        <v>0</v>
      </c>
    </row>
    <row r="16" spans="1:5">
      <c r="A16" s="4" t="s">
        <v>59</v>
      </c>
      <c r="B16" s="5" t="n">
        <v>0</v>
      </c>
    </row>
    <row r="17" spans="1:5">
      <c r="A17" s="4" t="s">
        <v>866</v>
      </c>
      <c r="B17" s="5" t="n">
        <v>0</v>
      </c>
    </row>
    <row r="18" spans="1:5">
      <c r="A18" s="4" t="s">
        <v>867</v>
      </c>
      <c r="B18" s="5" t="n">
        <v>0</v>
      </c>
    </row>
    <row r="19" spans="1:5">
      <c r="A19" s="4" t="s">
        <v>868</v>
      </c>
      <c r="B19" s="5" t="n">
        <v>0</v>
      </c>
    </row>
    <row r="20" spans="1:5">
      <c r="A20" s="4" t="s">
        <v>869</v>
      </c>
      <c r="B20" s="5" t="n">
        <v>0</v>
      </c>
    </row>
    <row r="21" spans="1:5">
      <c r="A21" s="10" t="n">
        <v>2</v>
      </c>
    </row>
    <row r="22" spans="1:5">
      <c r="A22" s="3" t="s">
        <v>863</v>
      </c>
    </row>
    <row r="23" spans="1:5">
      <c r="A23" s="4" t="s">
        <v>57</v>
      </c>
      <c r="B23" s="5" t="n">
        <v>0</v>
      </c>
    </row>
    <row r="24" spans="1:5">
      <c r="A24" s="4" t="s">
        <v>545</v>
      </c>
      <c r="B24" s="5" t="n">
        <v>310</v>
      </c>
    </row>
    <row r="25" spans="1:5">
      <c r="A25" s="4" t="s">
        <v>51</v>
      </c>
      <c r="B25" s="5" t="n">
        <v>492</v>
      </c>
    </row>
    <row r="26" spans="1:5">
      <c r="A26" s="4" t="s">
        <v>54</v>
      </c>
      <c r="B26" s="5" t="n">
        <v>0</v>
      </c>
    </row>
    <row r="27" spans="1:5">
      <c r="A27" s="4" t="s">
        <v>864</v>
      </c>
      <c r="B27" s="5" t="n">
        <v>20974</v>
      </c>
    </row>
    <row r="28" spans="1:5">
      <c r="A28" s="4" t="s">
        <v>53</v>
      </c>
      <c r="B28" s="5" t="n">
        <v>0</v>
      </c>
    </row>
    <row r="29" spans="1:5">
      <c r="A29" s="4" t="s">
        <v>865</v>
      </c>
      <c r="B29" s="5" t="n">
        <v>0</v>
      </c>
    </row>
    <row r="30" spans="1:5">
      <c r="A30" s="4" t="s">
        <v>59</v>
      </c>
      <c r="B30" s="5" t="n">
        <v>0</v>
      </c>
    </row>
    <row r="31" spans="1:5">
      <c r="A31" s="4" t="s">
        <v>866</v>
      </c>
      <c r="B31" s="5" t="n">
        <v>0</v>
      </c>
    </row>
    <row r="32" spans="1:5">
      <c r="A32" s="4" t="s">
        <v>867</v>
      </c>
      <c r="B32" s="5" t="n">
        <v>307</v>
      </c>
    </row>
    <row r="33" spans="1:5">
      <c r="A33" s="4" t="s">
        <v>868</v>
      </c>
      <c r="B33" s="5" t="n">
        <v>0</v>
      </c>
    </row>
    <row r="34" spans="1:5">
      <c r="A34" s="4" t="s">
        <v>869</v>
      </c>
      <c r="B34" s="5" t="n">
        <v>307</v>
      </c>
    </row>
    <row r="35" spans="1:5">
      <c r="A35" s="10" t="n">
        <v>3</v>
      </c>
    </row>
    <row r="36" spans="1:5">
      <c r="A36" s="3" t="s">
        <v>863</v>
      </c>
    </row>
    <row r="37" spans="1:5">
      <c r="A37" s="4" t="s">
        <v>57</v>
      </c>
      <c r="B37" s="5" t="n">
        <v>0</v>
      </c>
    </row>
    <row r="38" spans="1:5">
      <c r="A38" s="4" t="s">
        <v>545</v>
      </c>
      <c r="B38" s="5" t="n">
        <v>3</v>
      </c>
    </row>
    <row r="39" spans="1:5">
      <c r="A39" s="4" t="s">
        <v>51</v>
      </c>
      <c r="B39" s="5" t="n">
        <v>0</v>
      </c>
    </row>
    <row r="40" spans="1:5">
      <c r="A40" s="4" t="s">
        <v>54</v>
      </c>
      <c r="B40" s="5" t="n">
        <v>0</v>
      </c>
    </row>
    <row r="41" spans="1:5">
      <c r="A41" s="4" t="s">
        <v>864</v>
      </c>
      <c r="B41" s="5" t="n">
        <v>1785</v>
      </c>
    </row>
    <row r="42" spans="1:5">
      <c r="A42" s="4" t="s">
        <v>53</v>
      </c>
      <c r="B42" s="5" t="n">
        <v>549</v>
      </c>
    </row>
    <row r="43" spans="1:5">
      <c r="A43" s="4" t="s">
        <v>865</v>
      </c>
      <c r="B43" s="5" t="n">
        <v>15</v>
      </c>
    </row>
    <row r="44" spans="1:5">
      <c r="A44" s="4" t="s">
        <v>59</v>
      </c>
      <c r="B44" s="5" t="n">
        <v>16</v>
      </c>
    </row>
    <row r="45" spans="1:5">
      <c r="A45" s="4" t="s">
        <v>866</v>
      </c>
      <c r="B45" s="5" t="n">
        <v>580</v>
      </c>
    </row>
    <row r="46" spans="1:5">
      <c r="A46" s="4" t="s">
        <v>867</v>
      </c>
      <c r="B46" s="5" t="n">
        <v>16764</v>
      </c>
    </row>
    <row r="47" spans="1:5">
      <c r="A47" s="4" t="s">
        <v>868</v>
      </c>
      <c r="B47" s="5" t="n">
        <v>16659</v>
      </c>
    </row>
    <row r="48" spans="1:5">
      <c r="A48" s="4" t="s">
        <v>869</v>
      </c>
      <c r="B48" s="5" t="n">
        <v>105</v>
      </c>
    </row>
    <row r="49" spans="1:5">
      <c r="A49" s="4" t="s">
        <v>531</v>
      </c>
    </row>
    <row r="50" spans="1:5">
      <c r="A50" s="3" t="s">
        <v>863</v>
      </c>
    </row>
    <row r="51" spans="1:5">
      <c r="A51" s="4" t="s">
        <v>57</v>
      </c>
      <c r="B51" s="5" t="n">
        <v>1215</v>
      </c>
    </row>
    <row r="52" spans="1:5">
      <c r="A52" s="4" t="s">
        <v>545</v>
      </c>
      <c r="B52" s="5" t="n">
        <v>717</v>
      </c>
    </row>
    <row r="53" spans="1:5">
      <c r="A53" s="4" t="s">
        <v>51</v>
      </c>
      <c r="B53" s="5" t="n">
        <v>492</v>
      </c>
    </row>
    <row r="54" spans="1:5">
      <c r="A54" s="4" t="s">
        <v>54</v>
      </c>
      <c r="B54" s="5" t="n">
        <v>25</v>
      </c>
    </row>
    <row r="55" spans="1:5">
      <c r="A55" s="4" t="s">
        <v>864</v>
      </c>
      <c r="B55" s="5" t="n">
        <v>24796</v>
      </c>
    </row>
    <row r="56" spans="1:5">
      <c r="A56" s="4" t="s">
        <v>53</v>
      </c>
      <c r="B56" s="5" t="n">
        <v>549</v>
      </c>
    </row>
    <row r="57" spans="1:5">
      <c r="A57" s="4" t="s">
        <v>865</v>
      </c>
      <c r="B57" s="5" t="n">
        <v>15</v>
      </c>
    </row>
    <row r="58" spans="1:5">
      <c r="A58" s="4" t="s">
        <v>59</v>
      </c>
      <c r="B58" s="5" t="n">
        <v>16</v>
      </c>
    </row>
    <row r="59" spans="1:5">
      <c r="A59" s="4" t="s">
        <v>866</v>
      </c>
      <c r="B59" s="5" t="n">
        <v>580</v>
      </c>
    </row>
    <row r="60" spans="1:5">
      <c r="A60" s="4" t="s">
        <v>867</v>
      </c>
      <c r="B60" s="5" t="n">
        <v>17071</v>
      </c>
    </row>
    <row r="61" spans="1:5">
      <c r="A61" s="4" t="s">
        <v>868</v>
      </c>
      <c r="B61" s="5" t="n">
        <v>16659</v>
      </c>
    </row>
    <row r="62" spans="1:5">
      <c r="A62" s="4" t="s">
        <v>869</v>
      </c>
      <c r="B62" s="5" t="n">
        <v>412</v>
      </c>
    </row>
    <row r="63" spans="1:5">
      <c r="A63" s="4" t="s">
        <v>532</v>
      </c>
    </row>
    <row r="64" spans="1:5">
      <c r="A64" s="3" t="s">
        <v>863</v>
      </c>
    </row>
    <row r="65" spans="1:5">
      <c r="A65" s="4" t="s">
        <v>57</v>
      </c>
      <c r="B65" s="5" t="n">
        <v>1215</v>
      </c>
    </row>
    <row r="66" spans="1:5">
      <c r="A66" s="4" t="s">
        <v>545</v>
      </c>
      <c r="B66" s="5" t="n">
        <v>717</v>
      </c>
    </row>
    <row r="67" spans="1:5">
      <c r="A67" s="4" t="s">
        <v>51</v>
      </c>
      <c r="B67" s="5" t="n">
        <v>492</v>
      </c>
    </row>
    <row r="68" spans="1:5">
      <c r="A68" s="4" t="s">
        <v>54</v>
      </c>
      <c r="B68" s="5" t="n">
        <v>25</v>
      </c>
    </row>
    <row r="69" spans="1:5">
      <c r="A69" s="4" t="s">
        <v>864</v>
      </c>
      <c r="B69" s="5" t="n">
        <v>24796</v>
      </c>
    </row>
    <row r="70" spans="1:5">
      <c r="A70" s="4" t="s">
        <v>53</v>
      </c>
      <c r="B70" s="5" t="n">
        <v>548</v>
      </c>
    </row>
    <row r="71" spans="1:5">
      <c r="A71" s="4" t="s">
        <v>865</v>
      </c>
      <c r="B71" s="5" t="n">
        <v>17</v>
      </c>
    </row>
    <row r="72" spans="1:5">
      <c r="A72" s="4" t="s">
        <v>59</v>
      </c>
      <c r="B72" s="5" t="n">
        <v>16</v>
      </c>
    </row>
    <row r="73" spans="1:5">
      <c r="A73" s="4" t="s">
        <v>866</v>
      </c>
      <c r="B73" s="5" t="n">
        <v>581</v>
      </c>
    </row>
    <row r="74" spans="1:5">
      <c r="A74" s="4" t="s">
        <v>867</v>
      </c>
      <c r="B74" s="5" t="n">
        <v>19869</v>
      </c>
    </row>
    <row r="75" spans="1:5">
      <c r="A75" s="4" t="s">
        <v>868</v>
      </c>
      <c r="B75" s="5" t="n">
        <v>19457</v>
      </c>
    </row>
    <row r="76" spans="1:5">
      <c r="A76" s="4" t="s">
        <v>869</v>
      </c>
      <c r="B76" s="5" t="n">
        <v>412</v>
      </c>
    </row>
    <row r="77" spans="1:5">
      <c r="A77" s="4" t="s">
        <v>870</v>
      </c>
    </row>
    <row r="78" spans="1:5">
      <c r="A78" s="3" t="s">
        <v>863</v>
      </c>
    </row>
    <row r="79" spans="1:5">
      <c r="A79" s="4" t="s">
        <v>51</v>
      </c>
      <c r="B79" s="5" t="n">
        <v>0</v>
      </c>
    </row>
    <row r="80" spans="1:5">
      <c r="A80" s="4" t="s">
        <v>871</v>
      </c>
    </row>
    <row r="81" spans="1:5">
      <c r="A81" s="3" t="s">
        <v>863</v>
      </c>
    </row>
    <row r="82" spans="1:5">
      <c r="A82" s="4" t="s">
        <v>51</v>
      </c>
      <c r="B82" s="5" t="n">
        <v>0</v>
      </c>
    </row>
    <row r="83" spans="1:5">
      <c r="A83" s="4" t="s">
        <v>872</v>
      </c>
    </row>
    <row r="84" spans="1:5">
      <c r="A84" s="3" t="s">
        <v>863</v>
      </c>
    </row>
    <row r="85" spans="1:5">
      <c r="A85" s="4" t="s">
        <v>51</v>
      </c>
      <c r="B85" s="5" t="n">
        <v>0</v>
      </c>
    </row>
    <row r="86" spans="1:5">
      <c r="A86" s="4" t="s">
        <v>873</v>
      </c>
    </row>
    <row r="87" spans="1:5">
      <c r="A87" s="3" t="s">
        <v>863</v>
      </c>
    </row>
    <row r="88" spans="1:5">
      <c r="A88" s="4" t="s">
        <v>51</v>
      </c>
      <c r="B88" s="5" t="n">
        <v>0</v>
      </c>
    </row>
    <row r="89" spans="1:5">
      <c r="A89" s="4" t="s">
        <v>874</v>
      </c>
    </row>
    <row r="90" spans="1:5">
      <c r="A90" s="3" t="s">
        <v>863</v>
      </c>
    </row>
    <row r="91" spans="1:5">
      <c r="A91" s="4" t="s">
        <v>51</v>
      </c>
      <c r="B91" s="5" t="n">
        <v>0</v>
      </c>
    </row>
    <row r="92" spans="1:5">
      <c r="A92" s="4" t="s">
        <v>875</v>
      </c>
    </row>
    <row r="93" spans="1:5">
      <c r="A93" s="3" t="s">
        <v>863</v>
      </c>
    </row>
    <row r="94" spans="1:5">
      <c r="A94" s="4" t="s">
        <v>208</v>
      </c>
      <c r="B94" s="5" t="n">
        <v>0</v>
      </c>
    </row>
    <row r="95" spans="1:5">
      <c r="A95" s="4" t="s">
        <v>876</v>
      </c>
    </row>
    <row r="96" spans="1:5">
      <c r="A96" s="3" t="s">
        <v>863</v>
      </c>
    </row>
    <row r="97" spans="1:5">
      <c r="A97" s="4" t="s">
        <v>208</v>
      </c>
      <c r="B97" s="5" t="n">
        <v>0</v>
      </c>
    </row>
    <row r="98" spans="1:5">
      <c r="A98" s="4" t="s">
        <v>877</v>
      </c>
    </row>
    <row r="99" spans="1:5">
      <c r="A99" s="3" t="s">
        <v>863</v>
      </c>
    </row>
    <row r="100" spans="1:5">
      <c r="A100" s="4" t="s">
        <v>208</v>
      </c>
      <c r="B100" s="5" t="n">
        <v>3138</v>
      </c>
    </row>
    <row r="101" spans="1:5">
      <c r="A101" s="4" t="s">
        <v>878</v>
      </c>
    </row>
    <row r="102" spans="1:5">
      <c r="A102" s="3" t="s">
        <v>863</v>
      </c>
    </row>
    <row r="103" spans="1:5">
      <c r="A103" s="4" t="s">
        <v>208</v>
      </c>
      <c r="B103" s="5" t="n">
        <v>3138</v>
      </c>
    </row>
    <row r="104" spans="1:5">
      <c r="A104" s="4" t="s">
        <v>879</v>
      </c>
    </row>
    <row r="105" spans="1:5">
      <c r="A105" s="3" t="s">
        <v>863</v>
      </c>
    </row>
    <row r="106" spans="1:5">
      <c r="A106" s="4" t="s">
        <v>208</v>
      </c>
      <c r="B106" s="5" t="n">
        <v>3138</v>
      </c>
    </row>
    <row r="107" spans="1:5">
      <c r="A107" s="4" t="s">
        <v>880</v>
      </c>
    </row>
    <row r="108" spans="1:5">
      <c r="A108" s="3" t="s">
        <v>863</v>
      </c>
    </row>
    <row r="109" spans="1:5">
      <c r="A109" s="4" t="s">
        <v>208</v>
      </c>
      <c r="B109" s="5" t="n">
        <v>0</v>
      </c>
    </row>
    <row r="110" spans="1:5">
      <c r="A110" s="4" t="s">
        <v>881</v>
      </c>
    </row>
    <row r="111" spans="1:5">
      <c r="A111" s="3" t="s">
        <v>863</v>
      </c>
    </row>
    <row r="112" spans="1:5">
      <c r="A112" s="4" t="s">
        <v>208</v>
      </c>
      <c r="B112" s="5" t="n">
        <v>0</v>
      </c>
    </row>
    <row r="113" spans="1:5">
      <c r="A113" s="4" t="s">
        <v>882</v>
      </c>
    </row>
    <row r="114" spans="1:5">
      <c r="A114" s="3" t="s">
        <v>863</v>
      </c>
    </row>
    <row r="115" spans="1:5">
      <c r="A115" s="4" t="s">
        <v>208</v>
      </c>
      <c r="B115" s="5" t="n">
        <v>2387</v>
      </c>
    </row>
    <row r="116" spans="1:5">
      <c r="A116" s="4" t="s">
        <v>883</v>
      </c>
    </row>
    <row r="117" spans="1:5">
      <c r="A117" s="3" t="s">
        <v>863</v>
      </c>
    </row>
    <row r="118" spans="1:5">
      <c r="A118" s="4" t="s">
        <v>208</v>
      </c>
      <c r="B118" s="5" t="n">
        <v>2387</v>
      </c>
    </row>
    <row r="119" spans="1:5">
      <c r="A119" s="4" t="s">
        <v>884</v>
      </c>
    </row>
    <row r="120" spans="1:5">
      <c r="A120" s="3" t="s">
        <v>863</v>
      </c>
    </row>
    <row r="121" spans="1:5">
      <c r="A121" s="4" t="s">
        <v>208</v>
      </c>
      <c r="B121" s="5" t="n">
        <v>2387</v>
      </c>
    </row>
    <row r="122" spans="1:5">
      <c r="A122" s="4" t="s">
        <v>885</v>
      </c>
    </row>
    <row r="123" spans="1:5">
      <c r="A123" s="3" t="s">
        <v>863</v>
      </c>
    </row>
    <row r="124" spans="1:5">
      <c r="A124" s="4" t="s">
        <v>208</v>
      </c>
      <c r="B124" s="5" t="n">
        <v>0</v>
      </c>
    </row>
    <row r="125" spans="1:5">
      <c r="A125" s="4" t="s">
        <v>886</v>
      </c>
    </row>
    <row r="126" spans="1:5">
      <c r="A126" s="3" t="s">
        <v>863</v>
      </c>
    </row>
    <row r="127" spans="1:5">
      <c r="A127" s="4" t="s">
        <v>208</v>
      </c>
      <c r="B127" s="5" t="n">
        <v>0</v>
      </c>
    </row>
    <row r="128" spans="1:5">
      <c r="A128" s="4" t="s">
        <v>887</v>
      </c>
    </row>
    <row r="129" spans="1:5">
      <c r="A129" s="3" t="s">
        <v>863</v>
      </c>
    </row>
    <row r="130" spans="1:5">
      <c r="A130" s="4" t="s">
        <v>208</v>
      </c>
      <c r="B130" s="5" t="n">
        <v>728</v>
      </c>
    </row>
    <row r="131" spans="1:5">
      <c r="A131" s="4" t="s">
        <v>888</v>
      </c>
    </row>
    <row r="132" spans="1:5">
      <c r="A132" s="3" t="s">
        <v>863</v>
      </c>
    </row>
    <row r="133" spans="1:5">
      <c r="A133" s="4" t="s">
        <v>208</v>
      </c>
      <c r="B133" s="5" t="n">
        <v>728</v>
      </c>
    </row>
    <row r="134" spans="1:5">
      <c r="A134" s="4" t="s">
        <v>889</v>
      </c>
    </row>
    <row r="135" spans="1:5">
      <c r="A135" s="3" t="s">
        <v>863</v>
      </c>
    </row>
    <row r="136" spans="1:5">
      <c r="A136" s="4" t="s">
        <v>208</v>
      </c>
      <c r="B136" s="5" t="n">
        <v>728</v>
      </c>
    </row>
    <row r="137" spans="1:5">
      <c r="A137" s="4" t="s">
        <v>890</v>
      </c>
    </row>
    <row r="138" spans="1:5">
      <c r="A138" s="3" t="s">
        <v>863</v>
      </c>
    </row>
    <row r="139" spans="1:5">
      <c r="A139" s="4" t="s">
        <v>208</v>
      </c>
      <c r="B139" s="4" t="s">
        <v>77</v>
      </c>
    </row>
    <row r="140" spans="1:5">
      <c r="A140" s="4" t="s">
        <v>891</v>
      </c>
    </row>
    <row r="141" spans="1:5">
      <c r="A141" s="3" t="s">
        <v>863</v>
      </c>
    </row>
    <row r="142" spans="1:5">
      <c r="A142" s="4" t="s">
        <v>208</v>
      </c>
      <c r="B142" s="4" t="s">
        <v>77</v>
      </c>
    </row>
    <row r="143" spans="1:5">
      <c r="A143" s="4" t="s">
        <v>892</v>
      </c>
    </row>
    <row r="144" spans="1:5">
      <c r="A144" s="3" t="s">
        <v>863</v>
      </c>
    </row>
    <row r="145" spans="1:5">
      <c r="A145" s="4" t="s">
        <v>208</v>
      </c>
      <c r="B145" s="5" t="n">
        <v>23</v>
      </c>
    </row>
    <row r="146" spans="1:5">
      <c r="A146" s="4" t="s">
        <v>893</v>
      </c>
    </row>
    <row r="147" spans="1:5">
      <c r="A147" s="3" t="s">
        <v>863</v>
      </c>
    </row>
    <row r="148" spans="1:5">
      <c r="A148" s="4" t="s">
        <v>208</v>
      </c>
      <c r="B148" s="5" t="n">
        <v>23</v>
      </c>
      <c r="C148" s="6" t="n">
        <v>23</v>
      </c>
    </row>
    <row r="149" spans="1:5">
      <c r="A149" s="4" t="s">
        <v>894</v>
      </c>
    </row>
    <row r="150" spans="1:5">
      <c r="A150" s="3" t="s">
        <v>863</v>
      </c>
    </row>
    <row r="151" spans="1:5">
      <c r="A151" s="4" t="s">
        <v>208</v>
      </c>
      <c r="B151" s="5" t="n">
        <v>23</v>
      </c>
    </row>
    <row r="152" spans="1:5">
      <c r="A152" s="4" t="s">
        <v>542</v>
      </c>
    </row>
    <row r="153" spans="1:5">
      <c r="A153" s="3" t="s">
        <v>863</v>
      </c>
    </row>
    <row r="154" spans="1:5">
      <c r="A154" s="4" t="s">
        <v>208</v>
      </c>
      <c r="B154" s="5" t="n">
        <v>3065</v>
      </c>
    </row>
    <row r="155" spans="1:5">
      <c r="A155" s="4" t="s">
        <v>895</v>
      </c>
    </row>
    <row r="156" spans="1:5">
      <c r="A156" s="3" t="s">
        <v>863</v>
      </c>
    </row>
    <row r="157" spans="1:5">
      <c r="A157" s="4" t="s">
        <v>208</v>
      </c>
      <c r="B157" s="5" t="n">
        <v>0</v>
      </c>
    </row>
    <row r="158" spans="1:5">
      <c r="A158" s="4" t="s">
        <v>896</v>
      </c>
    </row>
    <row r="159" spans="1:5">
      <c r="A159" s="3" t="s">
        <v>863</v>
      </c>
    </row>
    <row r="160" spans="1:5">
      <c r="A160" s="4" t="s">
        <v>208</v>
      </c>
      <c r="B160" s="5" t="n">
        <v>2653</v>
      </c>
    </row>
    <row r="161" spans="1:5">
      <c r="A161" s="4" t="s">
        <v>897</v>
      </c>
    </row>
    <row r="162" spans="1:5">
      <c r="A162" s="3" t="s">
        <v>863</v>
      </c>
    </row>
    <row r="163" spans="1:5">
      <c r="A163" s="4" t="s">
        <v>208</v>
      </c>
      <c r="B163" s="5" t="n">
        <v>412</v>
      </c>
    </row>
    <row r="164" spans="1:5">
      <c r="A164" s="4" t="s">
        <v>898</v>
      </c>
    </row>
    <row r="165" spans="1:5">
      <c r="A165" s="3" t="s">
        <v>863</v>
      </c>
    </row>
    <row r="166" spans="1:5">
      <c r="A166" s="4" t="s">
        <v>208</v>
      </c>
      <c r="B166" s="5" t="n">
        <v>3065</v>
      </c>
    </row>
    <row r="167" spans="1:5">
      <c r="A167" s="4" t="s">
        <v>899</v>
      </c>
    </row>
    <row r="168" spans="1:5">
      <c r="A168" s="3" t="s">
        <v>863</v>
      </c>
    </row>
    <row r="169" spans="1:5">
      <c r="A169" s="4" t="s">
        <v>208</v>
      </c>
      <c r="B169" s="5" t="n">
        <v>3065</v>
      </c>
    </row>
    <row r="170" spans="1:5">
      <c r="A170" s="4" t="s">
        <v>543</v>
      </c>
    </row>
    <row r="171" spans="1:5">
      <c r="A171" s="3" t="s">
        <v>863</v>
      </c>
    </row>
    <row r="172" spans="1:5">
      <c r="A172" s="4" t="s">
        <v>208</v>
      </c>
      <c r="B172" s="5" t="n">
        <v>956</v>
      </c>
    </row>
    <row r="173" spans="1:5">
      <c r="A173" s="4" t="s">
        <v>900</v>
      </c>
    </row>
    <row r="174" spans="1:5">
      <c r="A174" s="3" t="s">
        <v>863</v>
      </c>
    </row>
    <row r="175" spans="1:5">
      <c r="A175" s="4" t="s">
        <v>208</v>
      </c>
      <c r="B175" s="5" t="n">
        <v>0</v>
      </c>
    </row>
    <row r="176" spans="1:5">
      <c r="A176" s="4" t="s">
        <v>901</v>
      </c>
    </row>
    <row r="177" spans="1:5">
      <c r="A177" s="3" t="s">
        <v>863</v>
      </c>
    </row>
    <row r="178" spans="1:5">
      <c r="A178" s="4" t="s">
        <v>208</v>
      </c>
      <c r="B178" s="5" t="n">
        <v>907</v>
      </c>
    </row>
    <row r="179" spans="1:5">
      <c r="A179" s="4" t="s">
        <v>902</v>
      </c>
    </row>
    <row r="180" spans="1:5">
      <c r="A180" s="3" t="s">
        <v>863</v>
      </c>
    </row>
    <row r="181" spans="1:5">
      <c r="A181" s="4" t="s">
        <v>208</v>
      </c>
      <c r="B181" s="5" t="n">
        <v>49</v>
      </c>
    </row>
    <row r="182" spans="1:5">
      <c r="A182" s="4" t="s">
        <v>903</v>
      </c>
    </row>
    <row r="183" spans="1:5">
      <c r="A183" s="3" t="s">
        <v>863</v>
      </c>
    </row>
    <row r="184" spans="1:5">
      <c r="A184" s="4" t="s">
        <v>208</v>
      </c>
      <c r="B184" s="5" t="n">
        <v>956</v>
      </c>
    </row>
    <row r="185" spans="1:5">
      <c r="A185" s="4" t="s">
        <v>904</v>
      </c>
    </row>
    <row r="186" spans="1:5">
      <c r="A186" s="3" t="s">
        <v>863</v>
      </c>
    </row>
    <row r="187" spans="1:5">
      <c r="A187" s="4" t="s">
        <v>208</v>
      </c>
      <c r="B187" s="5" t="n">
        <v>956</v>
      </c>
    </row>
    <row r="188" spans="1:5">
      <c r="A188" s="4" t="s">
        <v>544</v>
      </c>
    </row>
    <row r="189" spans="1:5">
      <c r="A189" s="3" t="s">
        <v>863</v>
      </c>
    </row>
    <row r="190" spans="1:5">
      <c r="A190" s="4" t="s">
        <v>208</v>
      </c>
      <c r="B190" s="5" t="n">
        <v>13015</v>
      </c>
    </row>
    <row r="191" spans="1:5">
      <c r="A191" s="4" t="s">
        <v>905</v>
      </c>
    </row>
    <row r="192" spans="1:5">
      <c r="A192" s="3" t="s">
        <v>863</v>
      </c>
    </row>
    <row r="193" spans="1:5">
      <c r="A193" s="4" t="s">
        <v>208</v>
      </c>
      <c r="B193" s="5" t="n">
        <v>0</v>
      </c>
    </row>
    <row r="194" spans="1:5">
      <c r="A194" s="4" t="s">
        <v>906</v>
      </c>
    </row>
    <row r="195" spans="1:5">
      <c r="A195" s="3" t="s">
        <v>863</v>
      </c>
    </row>
    <row r="196" spans="1:5">
      <c r="A196" s="4" t="s">
        <v>208</v>
      </c>
      <c r="B196" s="5" t="n">
        <v>11829</v>
      </c>
    </row>
    <row r="197" spans="1:5">
      <c r="A197" s="4" t="s">
        <v>907</v>
      </c>
    </row>
    <row r="198" spans="1:5">
      <c r="A198" s="3" t="s">
        <v>863</v>
      </c>
    </row>
    <row r="199" spans="1:5">
      <c r="A199" s="4" t="s">
        <v>208</v>
      </c>
      <c r="B199" s="5" t="n">
        <v>1186</v>
      </c>
    </row>
    <row r="200" spans="1:5">
      <c r="A200" s="4" t="s">
        <v>908</v>
      </c>
    </row>
    <row r="201" spans="1:5">
      <c r="A201" s="3" t="s">
        <v>863</v>
      </c>
    </row>
    <row r="202" spans="1:5">
      <c r="A202" s="4" t="s">
        <v>208</v>
      </c>
      <c r="B202" s="5" t="n">
        <v>13015</v>
      </c>
    </row>
    <row r="203" spans="1:5">
      <c r="A203" s="4" t="s">
        <v>909</v>
      </c>
    </row>
    <row r="204" spans="1:5">
      <c r="A204" s="3" t="s">
        <v>863</v>
      </c>
    </row>
    <row r="205" spans="1:5">
      <c r="A205" s="4" t="s">
        <v>208</v>
      </c>
      <c r="B205" s="5" t="n">
        <v>13015</v>
      </c>
    </row>
    <row r="206" spans="1:5">
      <c r="A206" s="4" t="s">
        <v>546</v>
      </c>
    </row>
    <row r="207" spans="1:5">
      <c r="A207" s="3" t="s">
        <v>863</v>
      </c>
    </row>
    <row r="208" spans="1:5">
      <c r="A208" s="4" t="s">
        <v>208</v>
      </c>
      <c r="B208" s="5" t="n">
        <v>1446</v>
      </c>
    </row>
    <row r="209" spans="1:5">
      <c r="A209" s="4" t="s">
        <v>910</v>
      </c>
    </row>
    <row r="210" spans="1:5">
      <c r="A210" s="3" t="s">
        <v>863</v>
      </c>
    </row>
    <row r="211" spans="1:5">
      <c r="A211" s="4" t="s">
        <v>208</v>
      </c>
      <c r="B211" s="5" t="n">
        <v>253</v>
      </c>
    </row>
    <row r="212" spans="1:5">
      <c r="A212" s="4" t="s">
        <v>911</v>
      </c>
    </row>
    <row r="213" spans="1:5">
      <c r="A213" s="3" t="s">
        <v>863</v>
      </c>
    </row>
    <row r="214" spans="1:5">
      <c r="A214" s="4" t="s">
        <v>208</v>
      </c>
      <c r="B214" s="5" t="n">
        <v>1183</v>
      </c>
    </row>
    <row r="215" spans="1:5">
      <c r="A215" s="4" t="s">
        <v>912</v>
      </c>
    </row>
    <row r="216" spans="1:5">
      <c r="A216" s="3" t="s">
        <v>863</v>
      </c>
    </row>
    <row r="217" spans="1:5">
      <c r="A217" s="4" t="s">
        <v>208</v>
      </c>
      <c r="B217" s="5" t="n">
        <v>10</v>
      </c>
    </row>
    <row r="218" spans="1:5">
      <c r="A218" s="4" t="s">
        <v>913</v>
      </c>
    </row>
    <row r="219" spans="1:5">
      <c r="A219" s="3" t="s">
        <v>863</v>
      </c>
    </row>
    <row r="220" spans="1:5">
      <c r="A220" s="4" t="s">
        <v>208</v>
      </c>
      <c r="B220" s="5" t="n">
        <v>1446</v>
      </c>
    </row>
    <row r="221" spans="1:5">
      <c r="A221" s="4" t="s">
        <v>914</v>
      </c>
    </row>
    <row r="222" spans="1:5">
      <c r="A222" s="3" t="s">
        <v>863</v>
      </c>
    </row>
    <row r="223" spans="1:5">
      <c r="A223" s="4" t="s">
        <v>208</v>
      </c>
      <c r="B223" s="5" t="n">
        <v>1446</v>
      </c>
    </row>
    <row r="224" spans="1:5">
      <c r="A224" s="4" t="s">
        <v>915</v>
      </c>
    </row>
    <row r="225" spans="1:5">
      <c r="A225" s="3" t="s">
        <v>863</v>
      </c>
    </row>
    <row r="226" spans="1:5">
      <c r="A226" s="4" t="s">
        <v>208</v>
      </c>
      <c r="B226" s="5" t="n">
        <v>0</v>
      </c>
    </row>
    <row r="227" spans="1:5">
      <c r="A227" s="4" t="s">
        <v>916</v>
      </c>
    </row>
    <row r="228" spans="1:5">
      <c r="A228" s="3" t="s">
        <v>863</v>
      </c>
    </row>
    <row r="229" spans="1:5">
      <c r="A229" s="4" t="s">
        <v>208</v>
      </c>
      <c r="B229" s="5" t="n">
        <v>1709</v>
      </c>
    </row>
    <row r="230" spans="1:5">
      <c r="A230" s="4" t="s">
        <v>917</v>
      </c>
    </row>
    <row r="231" spans="1:5">
      <c r="A231" s="3" t="s">
        <v>863</v>
      </c>
    </row>
    <row r="232" spans="1:5">
      <c r="A232" s="4" t="s">
        <v>208</v>
      </c>
      <c r="B232" s="5" t="n">
        <v>38</v>
      </c>
    </row>
    <row r="233" spans="1:5">
      <c r="A233" s="4" t="s">
        <v>918</v>
      </c>
    </row>
    <row r="234" spans="1:5">
      <c r="A234" s="3" t="s">
        <v>863</v>
      </c>
    </row>
    <row r="235" spans="1:5">
      <c r="A235" s="4" t="s">
        <v>208</v>
      </c>
      <c r="B235" s="5" t="n">
        <v>1747</v>
      </c>
    </row>
    <row r="236" spans="1:5">
      <c r="A236" s="4" t="s">
        <v>919</v>
      </c>
    </row>
    <row r="237" spans="1:5">
      <c r="A237" s="3" t="s">
        <v>863</v>
      </c>
    </row>
    <row r="238" spans="1:5">
      <c r="A238" s="4" t="s">
        <v>208</v>
      </c>
      <c r="B238" s="5" t="n">
        <v>1747</v>
      </c>
    </row>
    <row r="239" spans="1:5">
      <c r="A239" s="4" t="s">
        <v>548</v>
      </c>
    </row>
    <row r="240" spans="1:5">
      <c r="A240" s="3" t="s">
        <v>863</v>
      </c>
    </row>
    <row r="241" spans="1:5">
      <c r="A241" s="4" t="s">
        <v>208</v>
      </c>
      <c r="B241" s="5" t="n">
        <v>1277</v>
      </c>
    </row>
    <row r="242" spans="1:5">
      <c r="A242" s="4" t="s">
        <v>920</v>
      </c>
    </row>
    <row r="243" spans="1:5">
      <c r="A243" s="3" t="s">
        <v>863</v>
      </c>
    </row>
    <row r="244" spans="1:5">
      <c r="A244" s="4" t="s">
        <v>208</v>
      </c>
      <c r="B244" s="5" t="n">
        <v>0</v>
      </c>
    </row>
    <row r="245" spans="1:5">
      <c r="A245" s="4" t="s">
        <v>921</v>
      </c>
    </row>
    <row r="246" spans="1:5">
      <c r="A246" s="3" t="s">
        <v>863</v>
      </c>
    </row>
    <row r="247" spans="1:5">
      <c r="A247" s="4" t="s">
        <v>208</v>
      </c>
      <c r="B247" s="5" t="n">
        <v>1211</v>
      </c>
    </row>
    <row r="248" spans="1:5">
      <c r="A248" s="4" t="s">
        <v>922</v>
      </c>
    </row>
    <row r="249" spans="1:5">
      <c r="A249" s="3" t="s">
        <v>863</v>
      </c>
    </row>
    <row r="250" spans="1:5">
      <c r="A250" s="4" t="s">
        <v>208</v>
      </c>
      <c r="B250" s="5" t="n">
        <v>66</v>
      </c>
    </row>
    <row r="251" spans="1:5">
      <c r="A251" s="4" t="s">
        <v>923</v>
      </c>
    </row>
    <row r="252" spans="1:5">
      <c r="A252" s="3" t="s">
        <v>863</v>
      </c>
    </row>
    <row r="253" spans="1:5">
      <c r="A253" s="4" t="s">
        <v>208</v>
      </c>
      <c r="B253" s="5" t="n">
        <v>1277</v>
      </c>
    </row>
    <row r="254" spans="1:5">
      <c r="A254" s="4" t="s">
        <v>924</v>
      </c>
    </row>
    <row r="255" spans="1:5">
      <c r="A255" s="3" t="s">
        <v>863</v>
      </c>
    </row>
    <row r="256" spans="1:5">
      <c r="A256" s="4" t="s">
        <v>208</v>
      </c>
      <c r="B256" s="5" t="n">
        <v>1277</v>
      </c>
    </row>
    <row r="257" spans="1:5">
      <c r="A257" s="4" t="s">
        <v>549</v>
      </c>
    </row>
    <row r="258" spans="1:5">
      <c r="A258" s="3" t="s">
        <v>863</v>
      </c>
    </row>
    <row r="259" spans="1:5">
      <c r="A259" s="4" t="s">
        <v>208</v>
      </c>
      <c r="B259" s="5" t="n">
        <v>84</v>
      </c>
    </row>
    <row r="260" spans="1:5">
      <c r="A260" s="4" t="s">
        <v>925</v>
      </c>
    </row>
    <row r="261" spans="1:5">
      <c r="A261" s="3" t="s">
        <v>863</v>
      </c>
    </row>
    <row r="262" spans="1:5">
      <c r="A262" s="4" t="s">
        <v>208</v>
      </c>
      <c r="B262" s="5" t="n">
        <v>52</v>
      </c>
    </row>
    <row r="263" spans="1:5">
      <c r="A263" s="4" t="s">
        <v>926</v>
      </c>
    </row>
    <row r="264" spans="1:5">
      <c r="A264" s="3" t="s">
        <v>863</v>
      </c>
    </row>
    <row r="265" spans="1:5">
      <c r="A265" s="4" t="s">
        <v>208</v>
      </c>
      <c r="B265" s="5" t="n">
        <v>32</v>
      </c>
    </row>
    <row r="266" spans="1:5">
      <c r="A266" s="4" t="s">
        <v>927</v>
      </c>
    </row>
    <row r="267" spans="1:5">
      <c r="A267" s="3" t="s">
        <v>863</v>
      </c>
    </row>
    <row r="268" spans="1:5">
      <c r="A268" s="4" t="s">
        <v>208</v>
      </c>
      <c r="B268" s="5" t="n">
        <v>0</v>
      </c>
    </row>
    <row r="269" spans="1:5">
      <c r="A269" s="4" t="s">
        <v>928</v>
      </c>
    </row>
    <row r="270" spans="1:5">
      <c r="A270" s="3" t="s">
        <v>863</v>
      </c>
    </row>
    <row r="271" spans="1:5">
      <c r="A271" s="4" t="s">
        <v>208</v>
      </c>
      <c r="B271" s="5" t="n">
        <v>84</v>
      </c>
    </row>
    <row r="272" spans="1:5">
      <c r="A272" s="4" t="s">
        <v>929</v>
      </c>
    </row>
    <row r="273" spans="1:5">
      <c r="A273" s="3" t="s">
        <v>863</v>
      </c>
    </row>
    <row r="274" spans="1:5">
      <c r="A274" s="4" t="s">
        <v>208</v>
      </c>
      <c r="B274" s="5" t="n">
        <v>84</v>
      </c>
    </row>
    <row r="275" spans="1:5">
      <c r="A275" s="4" t="s">
        <v>930</v>
      </c>
    </row>
    <row r="276" spans="1:5">
      <c r="A276" s="3" t="s">
        <v>863</v>
      </c>
    </row>
    <row r="277" spans="1:5">
      <c r="A277" s="4" t="s">
        <v>208</v>
      </c>
      <c r="B277" s="5" t="n">
        <v>0</v>
      </c>
    </row>
    <row r="278" spans="1:5">
      <c r="A278" s="4" t="s">
        <v>931</v>
      </c>
    </row>
    <row r="279" spans="1:5">
      <c r="A279" s="3" t="s">
        <v>863</v>
      </c>
    </row>
    <row r="280" spans="1:5">
      <c r="A280" s="4" t="s">
        <v>208</v>
      </c>
      <c r="B280" s="5" t="n">
        <v>0</v>
      </c>
    </row>
    <row r="281" spans="1:5">
      <c r="A281" s="4" t="s">
        <v>932</v>
      </c>
    </row>
    <row r="282" spans="1:5">
      <c r="A282" s="3" t="s">
        <v>863</v>
      </c>
    </row>
    <row r="283" spans="1:5">
      <c r="A283" s="4" t="s">
        <v>208</v>
      </c>
      <c r="B283" s="5" t="n">
        <v>17</v>
      </c>
    </row>
    <row r="284" spans="1:5">
      <c r="A284" s="4" t="s">
        <v>933</v>
      </c>
    </row>
    <row r="285" spans="1:5">
      <c r="A285" s="3" t="s">
        <v>863</v>
      </c>
    </row>
    <row r="286" spans="1:5">
      <c r="A286" s="4" t="s">
        <v>208</v>
      </c>
      <c r="B286" s="5" t="n">
        <v>17</v>
      </c>
    </row>
    <row r="287" spans="1:5">
      <c r="A287" s="4" t="s">
        <v>934</v>
      </c>
    </row>
    <row r="288" spans="1:5">
      <c r="A288" s="3" t="s">
        <v>863</v>
      </c>
    </row>
    <row r="289" spans="1:5">
      <c r="A289" s="4" t="s">
        <v>208</v>
      </c>
      <c r="B289" s="5" t="n">
        <v>17</v>
      </c>
    </row>
    <row r="290" spans="1:5">
      <c r="A290" s="4" t="s">
        <v>935</v>
      </c>
    </row>
    <row r="291" spans="1:5">
      <c r="A291" s="3" t="s">
        <v>863</v>
      </c>
    </row>
    <row r="292" spans="1:5">
      <c r="A292" s="4" t="s">
        <v>208</v>
      </c>
      <c r="B292" s="5" t="n">
        <v>88</v>
      </c>
    </row>
    <row r="293" spans="1:5">
      <c r="A293" s="4" t="s">
        <v>936</v>
      </c>
    </row>
    <row r="294" spans="1:5">
      <c r="A294" s="3" t="s">
        <v>863</v>
      </c>
    </row>
    <row r="295" spans="1:5">
      <c r="A295" s="4" t="s">
        <v>208</v>
      </c>
      <c r="B295" s="5" t="n">
        <v>648</v>
      </c>
    </row>
    <row r="296" spans="1:5">
      <c r="A296" s="4" t="s">
        <v>937</v>
      </c>
    </row>
    <row r="297" spans="1:5">
      <c r="A297" s="3" t="s">
        <v>863</v>
      </c>
    </row>
    <row r="298" spans="1:5">
      <c r="A298" s="4" t="s">
        <v>208</v>
      </c>
      <c r="B298" s="5" t="n">
        <v>4</v>
      </c>
    </row>
    <row r="299" spans="1:5">
      <c r="A299" s="4" t="s">
        <v>938</v>
      </c>
    </row>
    <row r="300" spans="1:5">
      <c r="A300" s="3" t="s">
        <v>863</v>
      </c>
    </row>
    <row r="301" spans="1:5">
      <c r="A301" s="4" t="s">
        <v>208</v>
      </c>
      <c r="B301" s="5" t="n">
        <v>740</v>
      </c>
    </row>
    <row r="302" spans="1:5">
      <c r="A302" s="4" t="s">
        <v>939</v>
      </c>
    </row>
    <row r="303" spans="1:5">
      <c r="A303" s="3" t="s">
        <v>863</v>
      </c>
    </row>
    <row r="304" spans="1:5">
      <c r="A304" s="4" t="s">
        <v>208</v>
      </c>
      <c r="B304" s="6" t="n">
        <v>740</v>
      </c>
    </row>
    <row r="305" spans="1:5">
      <c r="A305" s="4" t="s">
        <v>45</v>
      </c>
    </row>
    <row r="306" spans="1:5">
      <c r="A306" s="3" t="s">
        <v>863</v>
      </c>
    </row>
    <row r="307" spans="1:5">
      <c r="A307" s="4" t="s">
        <v>208</v>
      </c>
      <c r="D307" s="6" t="n">
        <v>21927</v>
      </c>
      <c r="E307" s="6" t="n">
        <v>20094</v>
      </c>
    </row>
    <row r="308" spans="1:5">
      <c r="A308" s="4" t="s">
        <v>51</v>
      </c>
      <c r="D308" s="5" t="n">
        <v>413</v>
      </c>
      <c r="E308" s="5" t="n">
        <v>276</v>
      </c>
    </row>
    <row r="309" spans="1:5">
      <c r="A309" s="4" t="s">
        <v>864</v>
      </c>
      <c r="D309" s="5" t="n">
        <v>1449</v>
      </c>
      <c r="E309" s="5" t="n">
        <v>1450</v>
      </c>
    </row>
    <row r="310" spans="1:5">
      <c r="A310" s="4" t="s">
        <v>53</v>
      </c>
      <c r="E310" s="5" t="n">
        <v>614</v>
      </c>
    </row>
    <row r="311" spans="1:5">
      <c r="A311" s="4" t="s">
        <v>59</v>
      </c>
      <c r="D311" s="5" t="n">
        <v>0</v>
      </c>
      <c r="E311" s="5" t="n">
        <v>0</v>
      </c>
    </row>
    <row r="312" spans="1:5">
      <c r="A312" s="4" t="s">
        <v>940</v>
      </c>
    </row>
    <row r="313" spans="1:5">
      <c r="A313" s="3" t="s">
        <v>863</v>
      </c>
    </row>
    <row r="314" spans="1:5">
      <c r="A314" s="4" t="s">
        <v>57</v>
      </c>
      <c r="D314" s="5" t="n">
        <v>885</v>
      </c>
      <c r="E314" s="5" t="n">
        <v>864</v>
      </c>
    </row>
    <row r="315" spans="1:5">
      <c r="A315" s="4" t="s">
        <v>545</v>
      </c>
      <c r="D315" s="5" t="n">
        <v>10</v>
      </c>
      <c r="E315" s="5" t="n">
        <v>22</v>
      </c>
    </row>
    <row r="316" spans="1:5">
      <c r="A316" s="4" t="s">
        <v>51</v>
      </c>
      <c r="D316" s="5" t="n">
        <v>0</v>
      </c>
      <c r="E316" s="5" t="n">
        <v>0</v>
      </c>
    </row>
    <row r="317" spans="1:5">
      <c r="A317" s="4" t="s">
        <v>54</v>
      </c>
      <c r="D317" s="5" t="n">
        <v>0</v>
      </c>
      <c r="E317" s="5" t="n">
        <v>0</v>
      </c>
    </row>
    <row r="318" spans="1:5">
      <c r="A318" s="4" t="s">
        <v>864</v>
      </c>
      <c r="D318" s="5" t="n">
        <v>970</v>
      </c>
      <c r="E318" s="5" t="n">
        <v>947</v>
      </c>
    </row>
    <row r="319" spans="1:5">
      <c r="A319" s="4" t="s">
        <v>53</v>
      </c>
      <c r="D319" s="5" t="n">
        <v>0</v>
      </c>
      <c r="E319" s="5" t="n">
        <v>0</v>
      </c>
    </row>
    <row r="320" spans="1:5">
      <c r="A320" s="4" t="s">
        <v>865</v>
      </c>
      <c r="D320" s="5" t="n">
        <v>0</v>
      </c>
      <c r="E320" s="5" t="n">
        <v>0</v>
      </c>
    </row>
    <row r="321" spans="1:5">
      <c r="A321" s="4" t="s">
        <v>56</v>
      </c>
      <c r="D321" s="5" t="n">
        <v>0</v>
      </c>
      <c r="E321" s="5" t="n">
        <v>0</v>
      </c>
    </row>
    <row r="322" spans="1:5">
      <c r="A322" s="4" t="s">
        <v>866</v>
      </c>
      <c r="D322" s="5" t="n">
        <v>0</v>
      </c>
      <c r="E322" s="5" t="n">
        <v>0</v>
      </c>
    </row>
    <row r="323" spans="1:5">
      <c r="A323" s="4" t="s">
        <v>867</v>
      </c>
      <c r="D323" s="5" t="n">
        <v>0</v>
      </c>
      <c r="E323" s="5" t="n">
        <v>0</v>
      </c>
    </row>
    <row r="324" spans="1:5">
      <c r="A324" s="4" t="s">
        <v>868</v>
      </c>
      <c r="D324" s="5" t="n">
        <v>0</v>
      </c>
      <c r="E324" s="5" t="n">
        <v>0</v>
      </c>
    </row>
    <row r="325" spans="1:5">
      <c r="A325" s="4" t="s">
        <v>869</v>
      </c>
      <c r="D325" s="5" t="n">
        <v>0</v>
      </c>
      <c r="E325" s="5" t="n">
        <v>0</v>
      </c>
    </row>
    <row r="326" spans="1:5">
      <c r="A326" s="4" t="s">
        <v>941</v>
      </c>
      <c r="D326" s="5" t="n">
        <v>0</v>
      </c>
      <c r="E326" s="5" t="n">
        <v>0</v>
      </c>
    </row>
    <row r="327" spans="1:5">
      <c r="A327" s="4" t="s">
        <v>942</v>
      </c>
    </row>
    <row r="328" spans="1:5">
      <c r="A328" s="3" t="s">
        <v>863</v>
      </c>
    </row>
    <row r="329" spans="1:5">
      <c r="A329" s="4" t="s">
        <v>57</v>
      </c>
      <c r="D329" s="5" t="n">
        <v>0</v>
      </c>
      <c r="E329" s="5" t="n">
        <v>0</v>
      </c>
    </row>
    <row r="330" spans="1:5">
      <c r="A330" s="4" t="s">
        <v>545</v>
      </c>
      <c r="D330" s="5" t="n">
        <v>718</v>
      </c>
      <c r="E330" s="5" t="n">
        <v>617</v>
      </c>
    </row>
    <row r="331" spans="1:5">
      <c r="A331" s="4" t="s">
        <v>51</v>
      </c>
      <c r="D331" s="5" t="n">
        <v>413</v>
      </c>
      <c r="E331" s="5" t="n">
        <v>276</v>
      </c>
    </row>
    <row r="332" spans="1:5">
      <c r="A332" s="4" t="s">
        <v>54</v>
      </c>
      <c r="D332" s="5" t="n">
        <v>0</v>
      </c>
      <c r="E332" s="5" t="n">
        <v>0</v>
      </c>
    </row>
    <row r="333" spans="1:5">
      <c r="A333" s="4" t="s">
        <v>864</v>
      </c>
      <c r="D333" s="5" t="n">
        <v>20882</v>
      </c>
      <c r="E333" s="5" t="n">
        <v>18949</v>
      </c>
    </row>
    <row r="334" spans="1:5">
      <c r="A334" s="4" t="s">
        <v>53</v>
      </c>
      <c r="D334" s="5" t="n">
        <v>0</v>
      </c>
      <c r="E334" s="5" t="n">
        <v>0</v>
      </c>
    </row>
    <row r="335" spans="1:5">
      <c r="A335" s="4" t="s">
        <v>865</v>
      </c>
      <c r="D335" s="5" t="n">
        <v>0</v>
      </c>
      <c r="E335" s="5" t="n">
        <v>0</v>
      </c>
    </row>
    <row r="336" spans="1:5">
      <c r="A336" s="4" t="s">
        <v>56</v>
      </c>
      <c r="D336" s="5" t="n">
        <v>0</v>
      </c>
      <c r="E336" s="5" t="n">
        <v>0</v>
      </c>
    </row>
    <row r="337" spans="1:5">
      <c r="A337" s="4" t="s">
        <v>866</v>
      </c>
      <c r="D337" s="5" t="n">
        <v>0</v>
      </c>
      <c r="E337" s="5" t="n">
        <v>0</v>
      </c>
    </row>
    <row r="338" spans="1:5">
      <c r="A338" s="4" t="s">
        <v>867</v>
      </c>
      <c r="D338" s="5" t="n">
        <v>309</v>
      </c>
      <c r="E338" s="5" t="n">
        <v>300</v>
      </c>
    </row>
    <row r="339" spans="1:5">
      <c r="A339" s="4" t="s">
        <v>868</v>
      </c>
      <c r="D339" s="5" t="n">
        <v>0</v>
      </c>
      <c r="E339" s="5" t="n">
        <v>0</v>
      </c>
    </row>
    <row r="340" spans="1:5">
      <c r="A340" s="4" t="s">
        <v>869</v>
      </c>
      <c r="D340" s="5" t="n">
        <v>309</v>
      </c>
      <c r="E340" s="5" t="n">
        <v>300</v>
      </c>
    </row>
    <row r="341" spans="1:5">
      <c r="A341" s="4" t="s">
        <v>941</v>
      </c>
      <c r="D341" s="5" t="n">
        <v>15</v>
      </c>
      <c r="E341" s="5" t="n">
        <v>11</v>
      </c>
    </row>
    <row r="342" spans="1:5">
      <c r="A342" s="4" t="s">
        <v>943</v>
      </c>
    </row>
    <row r="343" spans="1:5">
      <c r="A343" s="3" t="s">
        <v>863</v>
      </c>
    </row>
    <row r="344" spans="1:5">
      <c r="A344" s="4" t="s">
        <v>57</v>
      </c>
      <c r="D344" s="5" t="n">
        <v>0</v>
      </c>
      <c r="E344" s="5" t="n">
        <v>0</v>
      </c>
    </row>
    <row r="345" spans="1:5">
      <c r="A345" s="4" t="s">
        <v>545</v>
      </c>
      <c r="D345" s="5" t="n">
        <v>2</v>
      </c>
      <c r="E345" s="5" t="n">
        <v>3</v>
      </c>
    </row>
    <row r="346" spans="1:5">
      <c r="A346" s="4" t="s">
        <v>51</v>
      </c>
      <c r="D346" s="5" t="n">
        <v>0</v>
      </c>
      <c r="E346" s="5" t="n">
        <v>0</v>
      </c>
    </row>
    <row r="347" spans="1:5">
      <c r="A347" s="4" t="s">
        <v>54</v>
      </c>
      <c r="D347" s="5" t="n">
        <v>16</v>
      </c>
      <c r="E347" s="5" t="n">
        <v>34</v>
      </c>
    </row>
    <row r="348" spans="1:5">
      <c r="A348" s="4" t="s">
        <v>864</v>
      </c>
      <c r="D348" s="5" t="n">
        <v>1449</v>
      </c>
      <c r="E348" s="5" t="n">
        <v>1450</v>
      </c>
    </row>
    <row r="349" spans="1:5">
      <c r="A349" s="4" t="s">
        <v>53</v>
      </c>
      <c r="D349" s="5" t="n">
        <v>552</v>
      </c>
      <c r="E349" s="5" t="n">
        <v>614</v>
      </c>
    </row>
    <row r="350" spans="1:5">
      <c r="A350" s="4" t="s">
        <v>865</v>
      </c>
      <c r="D350" s="5" t="n">
        <v>14</v>
      </c>
      <c r="E350" s="5" t="n">
        <v>13</v>
      </c>
    </row>
    <row r="351" spans="1:5">
      <c r="A351" s="4" t="s">
        <v>56</v>
      </c>
      <c r="D351" s="5" t="n">
        <v>71</v>
      </c>
      <c r="E351" s="5" t="n">
        <v>71</v>
      </c>
    </row>
    <row r="352" spans="1:5">
      <c r="A352" s="4" t="s">
        <v>866</v>
      </c>
      <c r="D352" s="5" t="n">
        <v>637</v>
      </c>
      <c r="E352" s="5" t="n">
        <v>698</v>
      </c>
    </row>
    <row r="353" spans="1:5">
      <c r="A353" s="4" t="s">
        <v>867</v>
      </c>
      <c r="D353" s="5" t="n">
        <v>16181</v>
      </c>
      <c r="E353" s="5" t="n">
        <v>14984</v>
      </c>
    </row>
    <row r="354" spans="1:5">
      <c r="A354" s="4" t="s">
        <v>868</v>
      </c>
      <c r="D354" s="5" t="n">
        <v>16076</v>
      </c>
      <c r="E354" s="5" t="n">
        <v>14884</v>
      </c>
    </row>
    <row r="355" spans="1:5">
      <c r="A355" s="4" t="s">
        <v>869</v>
      </c>
      <c r="D355" s="5" t="n">
        <v>105</v>
      </c>
      <c r="E355" s="5" t="n">
        <v>100</v>
      </c>
    </row>
    <row r="356" spans="1:5">
      <c r="A356" s="4" t="s">
        <v>941</v>
      </c>
      <c r="D356" s="5" t="n">
        <v>2627</v>
      </c>
      <c r="E356" s="5" t="n">
        <v>2383</v>
      </c>
    </row>
    <row r="357" spans="1:5">
      <c r="A357" s="4" t="s">
        <v>700</v>
      </c>
    </row>
    <row r="358" spans="1:5">
      <c r="A358" s="3" t="s">
        <v>863</v>
      </c>
    </row>
    <row r="359" spans="1:5">
      <c r="A359" s="4" t="s">
        <v>57</v>
      </c>
      <c r="D359" s="5" t="n">
        <v>885</v>
      </c>
      <c r="E359" s="5" t="n">
        <v>864</v>
      </c>
    </row>
    <row r="360" spans="1:5">
      <c r="A360" s="4" t="s">
        <v>545</v>
      </c>
      <c r="D360" s="5" t="n">
        <v>730</v>
      </c>
      <c r="E360" s="5" t="n">
        <v>642</v>
      </c>
    </row>
    <row r="361" spans="1:5">
      <c r="A361" s="4" t="s">
        <v>51</v>
      </c>
      <c r="D361" s="5" t="n">
        <v>413</v>
      </c>
      <c r="E361" s="5" t="n">
        <v>276</v>
      </c>
    </row>
    <row r="362" spans="1:5">
      <c r="A362" s="4" t="s">
        <v>54</v>
      </c>
      <c r="D362" s="5" t="n">
        <v>16</v>
      </c>
      <c r="E362" s="5" t="n">
        <v>34</v>
      </c>
    </row>
    <row r="363" spans="1:5">
      <c r="A363" s="4" t="s">
        <v>864</v>
      </c>
      <c r="D363" s="5" t="n">
        <v>23301</v>
      </c>
      <c r="E363" s="5" t="n">
        <v>21346</v>
      </c>
    </row>
    <row r="364" spans="1:5">
      <c r="A364" s="4" t="s">
        <v>53</v>
      </c>
      <c r="D364" s="5" t="n">
        <v>552</v>
      </c>
      <c r="E364" s="5" t="n">
        <v>614</v>
      </c>
    </row>
    <row r="365" spans="1:5">
      <c r="A365" s="4" t="s">
        <v>865</v>
      </c>
      <c r="D365" s="5" t="n">
        <v>14</v>
      </c>
      <c r="E365" s="5" t="n">
        <v>13</v>
      </c>
    </row>
    <row r="366" spans="1:5">
      <c r="A366" s="4" t="s">
        <v>56</v>
      </c>
      <c r="D366" s="5" t="n">
        <v>71</v>
      </c>
      <c r="E366" s="5" t="n">
        <v>71</v>
      </c>
    </row>
    <row r="367" spans="1:5">
      <c r="A367" s="4" t="s">
        <v>866</v>
      </c>
      <c r="D367" s="5" t="n">
        <v>637</v>
      </c>
      <c r="E367" s="5" t="n">
        <v>698</v>
      </c>
    </row>
    <row r="368" spans="1:5">
      <c r="A368" s="4" t="s">
        <v>867</v>
      </c>
      <c r="D368" s="5" t="n">
        <v>16490</v>
      </c>
      <c r="E368" s="5" t="n">
        <v>15284</v>
      </c>
    </row>
    <row r="369" spans="1:5">
      <c r="A369" s="4" t="s">
        <v>868</v>
      </c>
      <c r="D369" s="5" t="n">
        <v>16076</v>
      </c>
      <c r="E369" s="5" t="n">
        <v>14884</v>
      </c>
    </row>
    <row r="370" spans="1:5">
      <c r="A370" s="4" t="s">
        <v>869</v>
      </c>
      <c r="D370" s="5" t="n">
        <v>414</v>
      </c>
      <c r="E370" s="5" t="n">
        <v>400</v>
      </c>
    </row>
    <row r="371" spans="1:5">
      <c r="A371" s="4" t="s">
        <v>941</v>
      </c>
      <c r="D371" s="5" t="n">
        <v>2642</v>
      </c>
      <c r="E371" s="5" t="n">
        <v>2394</v>
      </c>
    </row>
    <row r="372" spans="1:5">
      <c r="A372" s="4" t="s">
        <v>944</v>
      </c>
    </row>
    <row r="373" spans="1:5">
      <c r="A373" s="3" t="s">
        <v>863</v>
      </c>
    </row>
    <row r="374" spans="1:5">
      <c r="A374" s="4" t="s">
        <v>57</v>
      </c>
      <c r="D374" s="5" t="n">
        <v>885</v>
      </c>
      <c r="E374" s="5" t="n">
        <v>864</v>
      </c>
    </row>
    <row r="375" spans="1:5">
      <c r="A375" s="4" t="s">
        <v>545</v>
      </c>
      <c r="D375" s="5" t="n">
        <v>730</v>
      </c>
      <c r="E375" s="5" t="n">
        <v>642</v>
      </c>
    </row>
    <row r="376" spans="1:5">
      <c r="A376" s="4" t="s">
        <v>51</v>
      </c>
      <c r="D376" s="5" t="n">
        <v>413</v>
      </c>
      <c r="E376" s="5" t="n">
        <v>276</v>
      </c>
    </row>
    <row r="377" spans="1:5">
      <c r="A377" s="4" t="s">
        <v>54</v>
      </c>
      <c r="D377" s="5" t="n">
        <v>16</v>
      </c>
      <c r="E377" s="5" t="n">
        <v>34</v>
      </c>
    </row>
    <row r="378" spans="1:5">
      <c r="A378" s="4" t="s">
        <v>864</v>
      </c>
      <c r="D378" s="5" t="n">
        <v>23301</v>
      </c>
      <c r="E378" s="5" t="n">
        <v>21346</v>
      </c>
    </row>
    <row r="379" spans="1:5">
      <c r="A379" s="4" t="s">
        <v>53</v>
      </c>
      <c r="D379" s="5" t="n">
        <v>547</v>
      </c>
      <c r="E379" s="5" t="n">
        <v>595</v>
      </c>
    </row>
    <row r="380" spans="1:5">
      <c r="A380" s="4" t="s">
        <v>865</v>
      </c>
      <c r="D380" s="5" t="n">
        <v>17</v>
      </c>
      <c r="E380" s="5" t="n">
        <v>14</v>
      </c>
    </row>
    <row r="381" spans="1:5">
      <c r="A381" s="4" t="s">
        <v>56</v>
      </c>
      <c r="D381" s="5" t="n">
        <v>71</v>
      </c>
      <c r="E381" s="5" t="n">
        <v>71</v>
      </c>
    </row>
    <row r="382" spans="1:5">
      <c r="A382" s="4" t="s">
        <v>866</v>
      </c>
      <c r="D382" s="5" t="n">
        <v>635</v>
      </c>
      <c r="E382" s="5" t="n">
        <v>680</v>
      </c>
    </row>
    <row r="383" spans="1:5">
      <c r="A383" s="4" t="s">
        <v>867</v>
      </c>
      <c r="D383" s="5" t="n">
        <v>18570</v>
      </c>
      <c r="E383" s="5" t="n">
        <v>17268</v>
      </c>
    </row>
    <row r="384" spans="1:5">
      <c r="A384" s="4" t="s">
        <v>868</v>
      </c>
      <c r="D384" s="5" t="n">
        <v>18165</v>
      </c>
      <c r="E384" s="5" t="n">
        <v>16868</v>
      </c>
    </row>
    <row r="385" spans="1:5">
      <c r="A385" s="4" t="s">
        <v>869</v>
      </c>
      <c r="D385" s="5" t="n">
        <v>405</v>
      </c>
      <c r="E385" s="5" t="n">
        <v>400</v>
      </c>
    </row>
    <row r="386" spans="1:5">
      <c r="A386" s="4" t="s">
        <v>941</v>
      </c>
      <c r="D386" s="5" t="n">
        <v>2642</v>
      </c>
      <c r="E386" s="5" t="n">
        <v>2394</v>
      </c>
    </row>
    <row r="387" spans="1:5">
      <c r="A387" s="4" t="s">
        <v>945</v>
      </c>
    </row>
    <row r="388" spans="1:5">
      <c r="A388" s="3" t="s">
        <v>863</v>
      </c>
    </row>
    <row r="389" spans="1:5">
      <c r="A389" s="4" t="s">
        <v>51</v>
      </c>
      <c r="D389" s="5" t="n">
        <v>0</v>
      </c>
      <c r="E389" s="5" t="n">
        <v>0</v>
      </c>
    </row>
    <row r="390" spans="1:5">
      <c r="A390" s="4" t="s">
        <v>946</v>
      </c>
    </row>
    <row r="391" spans="1:5">
      <c r="A391" s="3" t="s">
        <v>863</v>
      </c>
    </row>
    <row r="392" spans="1:5">
      <c r="A392" s="4" t="s">
        <v>51</v>
      </c>
      <c r="D392" s="5" t="n">
        <v>103</v>
      </c>
      <c r="E392" s="5" t="n">
        <v>119</v>
      </c>
    </row>
    <row r="393" spans="1:5">
      <c r="A393" s="4" t="s">
        <v>947</v>
      </c>
    </row>
    <row r="394" spans="1:5">
      <c r="A394" s="3" t="s">
        <v>863</v>
      </c>
    </row>
    <row r="395" spans="1:5">
      <c r="A395" s="4" t="s">
        <v>51</v>
      </c>
      <c r="D395" s="5" t="n">
        <v>0</v>
      </c>
      <c r="E395" s="5" t="n">
        <v>0</v>
      </c>
    </row>
    <row r="396" spans="1:5">
      <c r="A396" s="4" t="s">
        <v>948</v>
      </c>
    </row>
    <row r="397" spans="1:5">
      <c r="A397" s="3" t="s">
        <v>863</v>
      </c>
    </row>
    <row r="398" spans="1:5">
      <c r="A398" s="4" t="s">
        <v>51</v>
      </c>
      <c r="D398" s="5" t="n">
        <v>103</v>
      </c>
      <c r="E398" s="5" t="n">
        <v>119</v>
      </c>
    </row>
    <row r="399" spans="1:5">
      <c r="A399" s="4" t="s">
        <v>949</v>
      </c>
    </row>
    <row r="400" spans="1:5">
      <c r="A400" s="3" t="s">
        <v>863</v>
      </c>
    </row>
    <row r="401" spans="1:5">
      <c r="A401" s="4" t="s">
        <v>51</v>
      </c>
      <c r="D401" s="5" t="n">
        <v>103</v>
      </c>
      <c r="E401" s="5" t="n">
        <v>119</v>
      </c>
    </row>
    <row r="402" spans="1:5">
      <c r="A402" s="4" t="s">
        <v>950</v>
      </c>
    </row>
    <row r="403" spans="1:5">
      <c r="A403" s="3" t="s">
        <v>863</v>
      </c>
    </row>
    <row r="404" spans="1:5">
      <c r="A404" s="4" t="s">
        <v>951</v>
      </c>
      <c r="D404" s="5" t="n">
        <v>0</v>
      </c>
      <c r="E404" s="5" t="n">
        <v>0</v>
      </c>
    </row>
    <row r="405" spans="1:5">
      <c r="A405" s="4" t="s">
        <v>952</v>
      </c>
    </row>
    <row r="406" spans="1:5">
      <c r="A406" s="3" t="s">
        <v>863</v>
      </c>
    </row>
    <row r="407" spans="1:5">
      <c r="A407" s="4" t="s">
        <v>951</v>
      </c>
      <c r="D407" s="5" t="n">
        <v>0</v>
      </c>
      <c r="E407" s="5" t="n">
        <v>0</v>
      </c>
    </row>
    <row r="408" spans="1:5">
      <c r="A408" s="4" t="s">
        <v>953</v>
      </c>
    </row>
    <row r="409" spans="1:5">
      <c r="A409" s="3" t="s">
        <v>863</v>
      </c>
    </row>
    <row r="410" spans="1:5">
      <c r="A410" s="4" t="s">
        <v>951</v>
      </c>
      <c r="D410" s="5" t="n">
        <v>2627</v>
      </c>
      <c r="E410" s="5" t="n">
        <v>2383</v>
      </c>
    </row>
    <row r="411" spans="1:5">
      <c r="A411" s="4" t="s">
        <v>954</v>
      </c>
    </row>
    <row r="412" spans="1:5">
      <c r="A412" s="3" t="s">
        <v>863</v>
      </c>
    </row>
    <row r="413" spans="1:5">
      <c r="A413" s="4" t="s">
        <v>951</v>
      </c>
      <c r="D413" s="5" t="n">
        <v>2627</v>
      </c>
      <c r="E413" s="5" t="n">
        <v>2383</v>
      </c>
    </row>
    <row r="414" spans="1:5">
      <c r="A414" s="4" t="s">
        <v>955</v>
      </c>
    </row>
    <row r="415" spans="1:5">
      <c r="A415" s="3" t="s">
        <v>863</v>
      </c>
    </row>
    <row r="416" spans="1:5">
      <c r="A416" s="4" t="s">
        <v>951</v>
      </c>
      <c r="D416" s="5" t="n">
        <v>2627</v>
      </c>
      <c r="E416" s="5" t="n">
        <v>2383</v>
      </c>
    </row>
    <row r="417" spans="1:5">
      <c r="A417" s="4" t="s">
        <v>956</v>
      </c>
    </row>
    <row r="418" spans="1:5">
      <c r="A418" s="3" t="s">
        <v>863</v>
      </c>
    </row>
    <row r="419" spans="1:5">
      <c r="A419" s="4" t="s">
        <v>957</v>
      </c>
      <c r="D419" s="5" t="n">
        <v>0</v>
      </c>
      <c r="E419" s="5" t="n">
        <v>0</v>
      </c>
    </row>
    <row r="420" spans="1:5">
      <c r="A420" s="4" t="s">
        <v>958</v>
      </c>
    </row>
    <row r="421" spans="1:5">
      <c r="A421" s="3" t="s">
        <v>863</v>
      </c>
    </row>
    <row r="422" spans="1:5">
      <c r="A422" s="4" t="s">
        <v>957</v>
      </c>
      <c r="D422" s="5" t="n">
        <v>15</v>
      </c>
      <c r="E422" s="5" t="n">
        <v>11</v>
      </c>
    </row>
    <row r="423" spans="1:5">
      <c r="A423" s="4" t="s">
        <v>959</v>
      </c>
    </row>
    <row r="424" spans="1:5">
      <c r="A424" s="3" t="s">
        <v>863</v>
      </c>
    </row>
    <row r="425" spans="1:5">
      <c r="A425" s="4" t="s">
        <v>957</v>
      </c>
      <c r="D425" s="5" t="n">
        <v>0</v>
      </c>
      <c r="E425" s="5" t="n">
        <v>0</v>
      </c>
    </row>
    <row r="426" spans="1:5">
      <c r="A426" s="4" t="s">
        <v>960</v>
      </c>
    </row>
    <row r="427" spans="1:5">
      <c r="A427" s="3" t="s">
        <v>863</v>
      </c>
    </row>
    <row r="428" spans="1:5">
      <c r="A428" s="4" t="s">
        <v>957</v>
      </c>
      <c r="D428" s="5" t="n">
        <v>15</v>
      </c>
      <c r="E428" s="5" t="n">
        <v>11</v>
      </c>
    </row>
    <row r="429" spans="1:5">
      <c r="A429" s="4" t="s">
        <v>961</v>
      </c>
    </row>
    <row r="430" spans="1:5">
      <c r="A430" s="3" t="s">
        <v>863</v>
      </c>
    </row>
    <row r="431" spans="1:5">
      <c r="A431" s="4" t="s">
        <v>957</v>
      </c>
      <c r="D431" s="5" t="n">
        <v>15</v>
      </c>
      <c r="E431" s="5" t="n">
        <v>11</v>
      </c>
    </row>
    <row r="432" spans="1:5">
      <c r="A432" s="4" t="s">
        <v>552</v>
      </c>
    </row>
    <row r="433" spans="1:5">
      <c r="A433" s="3" t="s">
        <v>863</v>
      </c>
    </row>
    <row r="434" spans="1:5">
      <c r="A434" s="4" t="s">
        <v>208</v>
      </c>
      <c r="D434" s="5" t="n">
        <v>2870</v>
      </c>
      <c r="E434" s="5" t="n">
        <v>2499</v>
      </c>
    </row>
    <row r="435" spans="1:5">
      <c r="A435" s="4" t="s">
        <v>962</v>
      </c>
    </row>
    <row r="436" spans="1:5">
      <c r="A436" s="3" t="s">
        <v>863</v>
      </c>
    </row>
    <row r="437" spans="1:5">
      <c r="A437" s="4" t="s">
        <v>208</v>
      </c>
      <c r="D437" s="5" t="n">
        <v>0</v>
      </c>
      <c r="E437" s="5" t="n">
        <v>0</v>
      </c>
    </row>
    <row r="438" spans="1:5">
      <c r="A438" s="4" t="s">
        <v>963</v>
      </c>
    </row>
    <row r="439" spans="1:5">
      <c r="A439" s="3" t="s">
        <v>863</v>
      </c>
    </row>
    <row r="440" spans="1:5">
      <c r="A440" s="4" t="s">
        <v>208</v>
      </c>
      <c r="D440" s="5" t="n">
        <v>2711</v>
      </c>
      <c r="E440" s="5" t="n">
        <v>2327</v>
      </c>
    </row>
    <row r="441" spans="1:5">
      <c r="A441" s="4" t="s">
        <v>964</v>
      </c>
    </row>
    <row r="442" spans="1:5">
      <c r="A442" s="3" t="s">
        <v>863</v>
      </c>
    </row>
    <row r="443" spans="1:5">
      <c r="A443" s="4" t="s">
        <v>208</v>
      </c>
      <c r="D443" s="5" t="n">
        <v>159</v>
      </c>
      <c r="E443" s="5" t="n">
        <v>172</v>
      </c>
    </row>
    <row r="444" spans="1:5">
      <c r="A444" s="4" t="s">
        <v>965</v>
      </c>
    </row>
    <row r="445" spans="1:5">
      <c r="A445" s="3" t="s">
        <v>863</v>
      </c>
    </row>
    <row r="446" spans="1:5">
      <c r="A446" s="4" t="s">
        <v>208</v>
      </c>
      <c r="D446" s="5" t="n">
        <v>2870</v>
      </c>
      <c r="E446" s="5" t="n">
        <v>2499</v>
      </c>
    </row>
    <row r="447" spans="1:5">
      <c r="A447" s="4" t="s">
        <v>966</v>
      </c>
    </row>
    <row r="448" spans="1:5">
      <c r="A448" s="3" t="s">
        <v>863</v>
      </c>
    </row>
    <row r="449" spans="1:5">
      <c r="A449" s="4" t="s">
        <v>208</v>
      </c>
      <c r="D449" s="5" t="n">
        <v>2870</v>
      </c>
      <c r="E449" s="5" t="n">
        <v>2499</v>
      </c>
    </row>
    <row r="450" spans="1:5">
      <c r="A450" s="4" t="s">
        <v>553</v>
      </c>
    </row>
    <row r="451" spans="1:5">
      <c r="A451" s="3" t="s">
        <v>863</v>
      </c>
    </row>
    <row r="452" spans="1:5">
      <c r="A452" s="4" t="s">
        <v>208</v>
      </c>
      <c r="D452" s="5" t="n">
        <v>978</v>
      </c>
      <c r="E452" s="5" t="n">
        <v>864</v>
      </c>
    </row>
    <row r="453" spans="1:5">
      <c r="A453" s="4" t="s">
        <v>967</v>
      </c>
    </row>
    <row r="454" spans="1:5">
      <c r="A454" s="3" t="s">
        <v>863</v>
      </c>
    </row>
    <row r="455" spans="1:5">
      <c r="A455" s="4" t="s">
        <v>208</v>
      </c>
      <c r="D455" s="5" t="n">
        <v>0</v>
      </c>
      <c r="E455" s="5" t="n">
        <v>0</v>
      </c>
    </row>
    <row r="456" spans="1:5">
      <c r="A456" s="4" t="s">
        <v>968</v>
      </c>
    </row>
    <row r="457" spans="1:5">
      <c r="A457" s="3" t="s">
        <v>863</v>
      </c>
    </row>
    <row r="458" spans="1:5">
      <c r="A458" s="4" t="s">
        <v>208</v>
      </c>
      <c r="D458" s="5" t="n">
        <v>883</v>
      </c>
      <c r="E458" s="5" t="n">
        <v>785</v>
      </c>
    </row>
    <row r="459" spans="1:5">
      <c r="A459" s="4" t="s">
        <v>969</v>
      </c>
    </row>
    <row r="460" spans="1:5">
      <c r="A460" s="3" t="s">
        <v>863</v>
      </c>
    </row>
    <row r="461" spans="1:5">
      <c r="A461" s="4" t="s">
        <v>208</v>
      </c>
      <c r="D461" s="5" t="n">
        <v>95</v>
      </c>
      <c r="E461" s="5" t="n">
        <v>79</v>
      </c>
    </row>
    <row r="462" spans="1:5">
      <c r="A462" s="4" t="s">
        <v>970</v>
      </c>
    </row>
    <row r="463" spans="1:5">
      <c r="A463" s="3" t="s">
        <v>863</v>
      </c>
    </row>
    <row r="464" spans="1:5">
      <c r="A464" s="4" t="s">
        <v>208</v>
      </c>
      <c r="D464" s="5" t="n">
        <v>978</v>
      </c>
      <c r="E464" s="5" t="n">
        <v>864</v>
      </c>
    </row>
    <row r="465" spans="1:5">
      <c r="A465" s="4" t="s">
        <v>971</v>
      </c>
    </row>
    <row r="466" spans="1:5">
      <c r="A466" s="3" t="s">
        <v>863</v>
      </c>
    </row>
    <row r="467" spans="1:5">
      <c r="A467" s="4" t="s">
        <v>208</v>
      </c>
      <c r="D467" s="5" t="n">
        <v>978</v>
      </c>
      <c r="E467" s="5" t="n">
        <v>864</v>
      </c>
    </row>
    <row r="468" spans="1:5">
      <c r="A468" s="4" t="s">
        <v>554</v>
      </c>
    </row>
    <row r="469" spans="1:5">
      <c r="A469" s="3" t="s">
        <v>863</v>
      </c>
    </row>
    <row r="470" spans="1:5">
      <c r="A470" s="4" t="s">
        <v>208</v>
      </c>
      <c r="D470" s="5" t="n">
        <v>12730</v>
      </c>
      <c r="E470" s="5" t="n">
        <v>11340</v>
      </c>
    </row>
    <row r="471" spans="1:5">
      <c r="A471" s="4" t="s">
        <v>972</v>
      </c>
    </row>
    <row r="472" spans="1:5">
      <c r="A472" s="3" t="s">
        <v>863</v>
      </c>
    </row>
    <row r="473" spans="1:5">
      <c r="A473" s="4" t="s">
        <v>208</v>
      </c>
      <c r="D473" s="5" t="n">
        <v>0</v>
      </c>
      <c r="E473" s="5" t="n">
        <v>0</v>
      </c>
    </row>
    <row r="474" spans="1:5">
      <c r="A474" s="4" t="s">
        <v>973</v>
      </c>
    </row>
    <row r="475" spans="1:5">
      <c r="A475" s="3" t="s">
        <v>863</v>
      </c>
    </row>
    <row r="476" spans="1:5">
      <c r="A476" s="4" t="s">
        <v>208</v>
      </c>
      <c r="D476" s="5" t="n">
        <v>11616</v>
      </c>
      <c r="E476" s="5" t="n">
        <v>10219</v>
      </c>
    </row>
    <row r="477" spans="1:5">
      <c r="A477" s="4" t="s">
        <v>974</v>
      </c>
    </row>
    <row r="478" spans="1:5">
      <c r="A478" s="3" t="s">
        <v>863</v>
      </c>
    </row>
    <row r="479" spans="1:5">
      <c r="A479" s="4" t="s">
        <v>208</v>
      </c>
      <c r="D479" s="5" t="n">
        <v>1114</v>
      </c>
      <c r="E479" s="5" t="n">
        <v>1121</v>
      </c>
    </row>
    <row r="480" spans="1:5">
      <c r="A480" s="4" t="s">
        <v>975</v>
      </c>
    </row>
    <row r="481" spans="1:5">
      <c r="A481" s="3" t="s">
        <v>863</v>
      </c>
    </row>
    <row r="482" spans="1:5">
      <c r="A482" s="4" t="s">
        <v>208</v>
      </c>
      <c r="D482" s="5" t="n">
        <v>12730</v>
      </c>
      <c r="E482" s="5" t="n">
        <v>11340</v>
      </c>
    </row>
    <row r="483" spans="1:5">
      <c r="A483" s="4" t="s">
        <v>976</v>
      </c>
    </row>
    <row r="484" spans="1:5">
      <c r="A484" s="3" t="s">
        <v>863</v>
      </c>
    </row>
    <row r="485" spans="1:5">
      <c r="A485" s="4" t="s">
        <v>208</v>
      </c>
      <c r="D485" s="5" t="n">
        <v>12730</v>
      </c>
      <c r="E485" s="5" t="n">
        <v>11340</v>
      </c>
    </row>
    <row r="486" spans="1:5">
      <c r="A486" s="4" t="s">
        <v>556</v>
      </c>
    </row>
    <row r="487" spans="1:5">
      <c r="A487" s="3" t="s">
        <v>863</v>
      </c>
    </row>
    <row r="488" spans="1:5">
      <c r="A488" s="4" t="s">
        <v>208</v>
      </c>
      <c r="D488" s="5" t="n">
        <v>1465</v>
      </c>
      <c r="E488" s="5" t="n">
        <v>1386</v>
      </c>
    </row>
    <row r="489" spans="1:5">
      <c r="A489" s="4" t="s">
        <v>977</v>
      </c>
    </row>
    <row r="490" spans="1:5">
      <c r="A490" s="3" t="s">
        <v>863</v>
      </c>
    </row>
    <row r="491" spans="1:5">
      <c r="A491" s="4" t="s">
        <v>208</v>
      </c>
      <c r="D491" s="5" t="n">
        <v>0</v>
      </c>
      <c r="E491" s="5" t="n">
        <v>0</v>
      </c>
    </row>
    <row r="492" spans="1:5">
      <c r="A492" s="4" t="s">
        <v>978</v>
      </c>
    </row>
    <row r="493" spans="1:5">
      <c r="A493" s="3" t="s">
        <v>863</v>
      </c>
    </row>
    <row r="494" spans="1:5">
      <c r="A494" s="4" t="s">
        <v>208</v>
      </c>
      <c r="D494" s="5" t="n">
        <v>1455</v>
      </c>
      <c r="E494" s="5" t="n">
        <v>1386</v>
      </c>
    </row>
    <row r="495" spans="1:5">
      <c r="A495" s="4" t="s">
        <v>979</v>
      </c>
    </row>
    <row r="496" spans="1:5">
      <c r="A496" s="3" t="s">
        <v>863</v>
      </c>
    </row>
    <row r="497" spans="1:5">
      <c r="A497" s="4" t="s">
        <v>208</v>
      </c>
      <c r="D497" s="5" t="n">
        <v>10</v>
      </c>
      <c r="E497" s="5" t="n">
        <v>0</v>
      </c>
    </row>
    <row r="498" spans="1:5">
      <c r="A498" s="4" t="s">
        <v>980</v>
      </c>
    </row>
    <row r="499" spans="1:5">
      <c r="A499" s="3" t="s">
        <v>863</v>
      </c>
    </row>
    <row r="500" spans="1:5">
      <c r="A500" s="4" t="s">
        <v>208</v>
      </c>
      <c r="D500" s="5" t="n">
        <v>1465</v>
      </c>
      <c r="E500" s="5" t="n">
        <v>1386</v>
      </c>
    </row>
    <row r="501" spans="1:5">
      <c r="A501" s="4" t="s">
        <v>981</v>
      </c>
    </row>
    <row r="502" spans="1:5">
      <c r="A502" s="3" t="s">
        <v>863</v>
      </c>
    </row>
    <row r="503" spans="1:5">
      <c r="A503" s="4" t="s">
        <v>208</v>
      </c>
      <c r="D503" s="5" t="n">
        <v>1465</v>
      </c>
      <c r="E503" s="5" t="n">
        <v>1386</v>
      </c>
    </row>
    <row r="504" spans="1:5">
      <c r="A504" s="4" t="s">
        <v>982</v>
      </c>
    </row>
    <row r="505" spans="1:5">
      <c r="A505" s="3" t="s">
        <v>863</v>
      </c>
    </row>
    <row r="506" spans="1:5">
      <c r="A506" s="4" t="s">
        <v>208</v>
      </c>
      <c r="D506" s="5" t="n">
        <v>0</v>
      </c>
      <c r="E506" s="5" t="n">
        <v>0</v>
      </c>
    </row>
    <row r="507" spans="1:5">
      <c r="A507" s="4" t="s">
        <v>983</v>
      </c>
    </row>
    <row r="508" spans="1:5">
      <c r="A508" s="3" t="s">
        <v>863</v>
      </c>
    </row>
    <row r="509" spans="1:5">
      <c r="A509" s="4" t="s">
        <v>208</v>
      </c>
      <c r="D509" s="5" t="n">
        <v>1688</v>
      </c>
      <c r="E509" s="5" t="n">
        <v>1676</v>
      </c>
    </row>
    <row r="510" spans="1:5">
      <c r="A510" s="4" t="s">
        <v>984</v>
      </c>
    </row>
    <row r="511" spans="1:5">
      <c r="A511" s="3" t="s">
        <v>863</v>
      </c>
    </row>
    <row r="512" spans="1:5">
      <c r="A512" s="4" t="s">
        <v>208</v>
      </c>
      <c r="D512" s="5" t="n">
        <v>38</v>
      </c>
      <c r="E512" s="5" t="n">
        <v>41</v>
      </c>
    </row>
    <row r="513" spans="1:5">
      <c r="A513" s="4" t="s">
        <v>985</v>
      </c>
    </row>
    <row r="514" spans="1:5">
      <c r="A514" s="3" t="s">
        <v>863</v>
      </c>
    </row>
    <row r="515" spans="1:5">
      <c r="A515" s="4" t="s">
        <v>208</v>
      </c>
      <c r="D515" s="5" t="n">
        <v>1726</v>
      </c>
      <c r="E515" s="5" t="n">
        <v>1717</v>
      </c>
    </row>
    <row r="516" spans="1:5">
      <c r="A516" s="4" t="s">
        <v>986</v>
      </c>
    </row>
    <row r="517" spans="1:5">
      <c r="A517" s="3" t="s">
        <v>863</v>
      </c>
    </row>
    <row r="518" spans="1:5">
      <c r="A518" s="4" t="s">
        <v>208</v>
      </c>
      <c r="D518" s="5" t="n">
        <v>1726</v>
      </c>
      <c r="E518" s="5" t="n">
        <v>1717</v>
      </c>
    </row>
    <row r="519" spans="1:5">
      <c r="A519" s="4" t="s">
        <v>558</v>
      </c>
    </row>
    <row r="520" spans="1:5">
      <c r="A520" s="3" t="s">
        <v>863</v>
      </c>
    </row>
    <row r="521" spans="1:5">
      <c r="A521" s="4" t="s">
        <v>208</v>
      </c>
      <c r="D521" s="5" t="n">
        <v>1278</v>
      </c>
      <c r="E521" s="5" t="n">
        <v>1362</v>
      </c>
    </row>
    <row r="522" spans="1:5">
      <c r="A522" s="4" t="s">
        <v>987</v>
      </c>
    </row>
    <row r="523" spans="1:5">
      <c r="A523" s="3" t="s">
        <v>863</v>
      </c>
    </row>
    <row r="524" spans="1:5">
      <c r="A524" s="4" t="s">
        <v>208</v>
      </c>
      <c r="D524" s="5" t="n">
        <v>0</v>
      </c>
      <c r="E524" s="5" t="n">
        <v>0</v>
      </c>
    </row>
    <row r="525" spans="1:5">
      <c r="A525" s="4" t="s">
        <v>988</v>
      </c>
    </row>
    <row r="526" spans="1:5">
      <c r="A526" s="3" t="s">
        <v>863</v>
      </c>
    </row>
    <row r="527" spans="1:5">
      <c r="A527" s="4" t="s">
        <v>208</v>
      </c>
      <c r="D527" s="5" t="n">
        <v>1263</v>
      </c>
      <c r="E527" s="5" t="n">
        <v>1362</v>
      </c>
    </row>
    <row r="528" spans="1:5">
      <c r="A528" s="4" t="s">
        <v>989</v>
      </c>
    </row>
    <row r="529" spans="1:5">
      <c r="A529" s="3" t="s">
        <v>863</v>
      </c>
    </row>
    <row r="530" spans="1:5">
      <c r="A530" s="4" t="s">
        <v>208</v>
      </c>
      <c r="D530" s="5" t="n">
        <v>15</v>
      </c>
      <c r="E530" s="5" t="n">
        <v>0</v>
      </c>
    </row>
    <row r="531" spans="1:5">
      <c r="A531" s="4" t="s">
        <v>990</v>
      </c>
    </row>
    <row r="532" spans="1:5">
      <c r="A532" s="3" t="s">
        <v>863</v>
      </c>
    </row>
    <row r="533" spans="1:5">
      <c r="A533" s="4" t="s">
        <v>208</v>
      </c>
      <c r="D533" s="5" t="n">
        <v>1278</v>
      </c>
      <c r="E533" s="5" t="n">
        <v>1362</v>
      </c>
    </row>
    <row r="534" spans="1:5">
      <c r="A534" s="4" t="s">
        <v>991</v>
      </c>
    </row>
    <row r="535" spans="1:5">
      <c r="A535" s="3" t="s">
        <v>863</v>
      </c>
    </row>
    <row r="536" spans="1:5">
      <c r="A536" s="4" t="s">
        <v>208</v>
      </c>
      <c r="D536" s="5" t="n">
        <v>1278</v>
      </c>
      <c r="E536" s="5" t="n">
        <v>1362</v>
      </c>
    </row>
    <row r="537" spans="1:5">
      <c r="A537" s="4" t="s">
        <v>559</v>
      </c>
    </row>
    <row r="538" spans="1:5">
      <c r="A538" s="3" t="s">
        <v>863</v>
      </c>
    </row>
    <row r="539" spans="1:5">
      <c r="A539" s="4" t="s">
        <v>208</v>
      </c>
      <c r="D539" s="5" t="n">
        <v>107</v>
      </c>
      <c r="E539" s="5" t="n">
        <v>243</v>
      </c>
    </row>
    <row r="540" spans="1:5">
      <c r="A540" s="4" t="s">
        <v>992</v>
      </c>
    </row>
    <row r="541" spans="1:5">
      <c r="A541" s="3" t="s">
        <v>863</v>
      </c>
    </row>
    <row r="542" spans="1:5">
      <c r="A542" s="4" t="s">
        <v>208</v>
      </c>
      <c r="D542" s="5" t="n">
        <v>75</v>
      </c>
      <c r="E542" s="5" t="n">
        <v>61</v>
      </c>
    </row>
    <row r="543" spans="1:5">
      <c r="A543" s="4" t="s">
        <v>993</v>
      </c>
    </row>
    <row r="544" spans="1:5">
      <c r="A544" s="3" t="s">
        <v>863</v>
      </c>
    </row>
    <row r="545" spans="1:5">
      <c r="A545" s="4" t="s">
        <v>208</v>
      </c>
      <c r="D545" s="5" t="n">
        <v>32</v>
      </c>
      <c r="E545" s="5" t="n">
        <v>182</v>
      </c>
    </row>
    <row r="546" spans="1:5">
      <c r="A546" s="4" t="s">
        <v>994</v>
      </c>
    </row>
    <row r="547" spans="1:5">
      <c r="A547" s="3" t="s">
        <v>863</v>
      </c>
    </row>
    <row r="548" spans="1:5">
      <c r="A548" s="4" t="s">
        <v>208</v>
      </c>
      <c r="D548" s="5" t="n">
        <v>0</v>
      </c>
      <c r="E548" s="5" t="n">
        <v>0</v>
      </c>
    </row>
    <row r="549" spans="1:5">
      <c r="A549" s="4" t="s">
        <v>995</v>
      </c>
    </row>
    <row r="550" spans="1:5">
      <c r="A550" s="3" t="s">
        <v>863</v>
      </c>
    </row>
    <row r="551" spans="1:5">
      <c r="A551" s="4" t="s">
        <v>208</v>
      </c>
      <c r="D551" s="5" t="n">
        <v>107</v>
      </c>
      <c r="E551" s="5" t="n">
        <v>243</v>
      </c>
    </row>
    <row r="552" spans="1:5">
      <c r="A552" s="4" t="s">
        <v>996</v>
      </c>
    </row>
    <row r="553" spans="1:5">
      <c r="A553" s="3" t="s">
        <v>863</v>
      </c>
    </row>
    <row r="554" spans="1:5">
      <c r="A554" s="4" t="s">
        <v>208</v>
      </c>
      <c r="D554" s="6" t="n">
        <v>107</v>
      </c>
      <c r="E554" s="6" t="n">
        <v>2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997</v>
      </c>
      <c r="B1" s="2" t="s">
        <v>2</v>
      </c>
      <c r="C1" s="2" t="s">
        <v>37</v>
      </c>
      <c r="D1" s="2" t="s">
        <v>38</v>
      </c>
    </row>
    <row r="2" spans="1:4">
      <c r="A2" s="3" t="s">
        <v>998</v>
      </c>
    </row>
    <row r="3" spans="1:4">
      <c r="A3" s="4" t="s">
        <v>999</v>
      </c>
      <c r="B3" s="6" t="n">
        <v>1785000000</v>
      </c>
    </row>
    <row r="4" spans="1:4">
      <c r="A4" s="4" t="s">
        <v>1000</v>
      </c>
      <c r="B4" s="6" t="n">
        <v>3138000000</v>
      </c>
    </row>
    <row r="5" spans="1:4">
      <c r="A5" s="4" t="s">
        <v>1001</v>
      </c>
      <c r="B5" s="4" t="s">
        <v>602</v>
      </c>
    </row>
    <row r="6" spans="1:4">
      <c r="A6" s="4" t="s">
        <v>1002</v>
      </c>
      <c r="B6" s="4" t="s">
        <v>602</v>
      </c>
    </row>
    <row r="7" spans="1:4">
      <c r="A7" s="4" t="s">
        <v>1003</v>
      </c>
    </row>
    <row r="8" spans="1:4">
      <c r="A8" s="3" t="s">
        <v>998</v>
      </c>
    </row>
    <row r="9" spans="1:4">
      <c r="A9" s="4" t="s">
        <v>999</v>
      </c>
      <c r="B9" s="6" t="n">
        <v>412000000</v>
      </c>
    </row>
    <row r="10" spans="1:4">
      <c r="A10" s="4" t="s">
        <v>1004</v>
      </c>
    </row>
    <row r="11" spans="1:4">
      <c r="A11" s="3" t="s">
        <v>998</v>
      </c>
    </row>
    <row r="12" spans="1:4">
      <c r="A12" s="4" t="s">
        <v>999</v>
      </c>
      <c r="B12" s="5" t="n">
        <v>49000000</v>
      </c>
    </row>
    <row r="13" spans="1:4">
      <c r="A13" s="4" t="s">
        <v>1005</v>
      </c>
    </row>
    <row r="14" spans="1:4">
      <c r="A14" s="3" t="s">
        <v>998</v>
      </c>
    </row>
    <row r="15" spans="1:4">
      <c r="A15" s="4" t="s">
        <v>999</v>
      </c>
      <c r="B15" s="5" t="n">
        <v>780000000</v>
      </c>
    </row>
    <row r="16" spans="1:4">
      <c r="A16" s="4" t="s">
        <v>1006</v>
      </c>
    </row>
    <row r="17" spans="1:4">
      <c r="A17" s="3" t="s">
        <v>998</v>
      </c>
    </row>
    <row r="18" spans="1:4">
      <c r="A18" s="4" t="s">
        <v>999</v>
      </c>
      <c r="B18" s="5" t="n">
        <v>38000000</v>
      </c>
    </row>
    <row r="19" spans="1:4">
      <c r="A19" s="4" t="s">
        <v>1007</v>
      </c>
    </row>
    <row r="20" spans="1:4">
      <c r="A20" s="3" t="s">
        <v>998</v>
      </c>
    </row>
    <row r="21" spans="1:4">
      <c r="A21" s="4" t="s">
        <v>999</v>
      </c>
      <c r="B21" s="5" t="n">
        <v>406000000</v>
      </c>
    </row>
    <row r="22" spans="1:4">
      <c r="A22" s="4" t="s">
        <v>1008</v>
      </c>
    </row>
    <row r="23" spans="1:4">
      <c r="A23" s="3" t="s">
        <v>998</v>
      </c>
    </row>
    <row r="24" spans="1:4">
      <c r="A24" s="4" t="s">
        <v>999</v>
      </c>
      <c r="B24" s="6" t="n">
        <v>17000000</v>
      </c>
    </row>
    <row r="25" spans="1:4">
      <c r="A25" s="4" t="s">
        <v>1009</v>
      </c>
      <c r="B25" s="4" t="s">
        <v>598</v>
      </c>
    </row>
    <row r="26" spans="1:4">
      <c r="A26" s="4" t="s">
        <v>1010</v>
      </c>
    </row>
    <row r="27" spans="1:4">
      <c r="A27" s="3" t="s">
        <v>998</v>
      </c>
    </row>
    <row r="28" spans="1:4">
      <c r="A28" s="4" t="s">
        <v>999</v>
      </c>
      <c r="B28" s="6" t="n">
        <v>10000000</v>
      </c>
    </row>
    <row r="29" spans="1:4">
      <c r="A29" s="4" t="s">
        <v>1011</v>
      </c>
    </row>
    <row r="30" spans="1:4">
      <c r="A30" s="3" t="s">
        <v>998</v>
      </c>
    </row>
    <row r="31" spans="1:4">
      <c r="A31" s="4" t="s">
        <v>1009</v>
      </c>
      <c r="B31" s="4" t="s">
        <v>1012</v>
      </c>
    </row>
    <row r="32" spans="1:4">
      <c r="A32" s="4" t="s">
        <v>1013</v>
      </c>
    </row>
    <row r="33" spans="1:4">
      <c r="A33" s="3" t="s">
        <v>998</v>
      </c>
    </row>
    <row r="34" spans="1:4">
      <c r="A34" s="4" t="s">
        <v>1009</v>
      </c>
      <c r="B34" s="4" t="s">
        <v>598</v>
      </c>
    </row>
    <row r="35" spans="1:4">
      <c r="A35" s="4" t="s">
        <v>1014</v>
      </c>
    </row>
    <row r="36" spans="1:4">
      <c r="A36" s="3" t="s">
        <v>998</v>
      </c>
    </row>
    <row r="37" spans="1:4">
      <c r="A37" s="4" t="s">
        <v>1009</v>
      </c>
      <c r="B37" s="4" t="s">
        <v>1015</v>
      </c>
    </row>
    <row r="38" spans="1:4">
      <c r="A38" s="4" t="s">
        <v>1016</v>
      </c>
    </row>
    <row r="39" spans="1:4">
      <c r="A39" s="3" t="s">
        <v>998</v>
      </c>
    </row>
    <row r="40" spans="1:4">
      <c r="A40" s="4" t="s">
        <v>1000</v>
      </c>
      <c r="B40" s="6" t="n">
        <v>2387000000</v>
      </c>
    </row>
    <row r="41" spans="1:4">
      <c r="A41" s="4" t="s">
        <v>1017</v>
      </c>
    </row>
    <row r="42" spans="1:4">
      <c r="A42" s="3" t="s">
        <v>998</v>
      </c>
    </row>
    <row r="43" spans="1:4">
      <c r="A43" s="4" t="s">
        <v>1018</v>
      </c>
      <c r="B43" s="7" t="n">
        <v>0.0413</v>
      </c>
    </row>
    <row r="44" spans="1:4">
      <c r="A44" s="4" t="s">
        <v>1019</v>
      </c>
    </row>
    <row r="45" spans="1:4">
      <c r="A45" s="3" t="s">
        <v>998</v>
      </c>
    </row>
    <row r="46" spans="1:4">
      <c r="A46" s="4" t="s">
        <v>1020</v>
      </c>
      <c r="B46" s="4" t="s">
        <v>1021</v>
      </c>
    </row>
    <row r="47" spans="1:4">
      <c r="A47" s="4" t="s">
        <v>1022</v>
      </c>
    </row>
    <row r="48" spans="1:4">
      <c r="A48" s="3" t="s">
        <v>998</v>
      </c>
    </row>
    <row r="49" spans="1:4">
      <c r="A49" s="4" t="s">
        <v>1020</v>
      </c>
      <c r="B49" s="4" t="s">
        <v>1023</v>
      </c>
    </row>
    <row r="50" spans="1:4">
      <c r="A50" s="4" t="s">
        <v>1024</v>
      </c>
    </row>
    <row r="51" spans="1:4">
      <c r="A51" s="3" t="s">
        <v>998</v>
      </c>
    </row>
    <row r="52" spans="1:4">
      <c r="A52" s="4" t="s">
        <v>1020</v>
      </c>
      <c r="B52" s="4" t="s">
        <v>1025</v>
      </c>
    </row>
    <row r="53" spans="1:4">
      <c r="A53" s="4" t="s">
        <v>1026</v>
      </c>
    </row>
    <row r="54" spans="1:4">
      <c r="A54" s="3" t="s">
        <v>998</v>
      </c>
    </row>
    <row r="55" spans="1:4">
      <c r="A55" s="4" t="s">
        <v>1020</v>
      </c>
      <c r="B55" s="4" t="s">
        <v>1027</v>
      </c>
    </row>
    <row r="56" spans="1:4">
      <c r="A56" s="4" t="s">
        <v>1028</v>
      </c>
    </row>
    <row r="57" spans="1:4">
      <c r="A57" s="3" t="s">
        <v>998</v>
      </c>
    </row>
    <row r="58" spans="1:4">
      <c r="A58" s="4" t="s">
        <v>1020</v>
      </c>
      <c r="B58" s="4" t="s">
        <v>1029</v>
      </c>
    </row>
    <row r="59" spans="1:4">
      <c r="A59" s="4" t="s">
        <v>1030</v>
      </c>
    </row>
    <row r="60" spans="1:4">
      <c r="A60" s="3" t="s">
        <v>998</v>
      </c>
    </row>
    <row r="61" spans="1:4">
      <c r="A61" s="4" t="s">
        <v>1020</v>
      </c>
      <c r="B61" s="4" t="s">
        <v>1031</v>
      </c>
    </row>
    <row r="62" spans="1:4">
      <c r="A62" s="4" t="s">
        <v>1032</v>
      </c>
    </row>
    <row r="63" spans="1:4">
      <c r="A63" s="3" t="s">
        <v>998</v>
      </c>
    </row>
    <row r="64" spans="1:4">
      <c r="A64" s="4" t="s">
        <v>1033</v>
      </c>
      <c r="B64" s="4" t="s">
        <v>1034</v>
      </c>
    </row>
    <row r="65" spans="1:4">
      <c r="A65" s="4" t="s">
        <v>1035</v>
      </c>
    </row>
    <row r="66" spans="1:4">
      <c r="A66" s="3" t="s">
        <v>998</v>
      </c>
    </row>
    <row r="67" spans="1:4">
      <c r="A67" s="4" t="s">
        <v>1036</v>
      </c>
      <c r="B67" s="4" t="s">
        <v>602</v>
      </c>
    </row>
    <row r="68" spans="1:4">
      <c r="A68" s="4" t="s">
        <v>1037</v>
      </c>
      <c r="B68" s="4" t="s">
        <v>1038</v>
      </c>
    </row>
    <row r="69" spans="1:4">
      <c r="A69" s="4" t="s">
        <v>1039</v>
      </c>
      <c r="B69" s="4" t="s">
        <v>1040</v>
      </c>
    </row>
    <row r="70" spans="1:4">
      <c r="A70" s="4" t="s">
        <v>1041</v>
      </c>
      <c r="B70" s="4" t="s">
        <v>469</v>
      </c>
    </row>
    <row r="71" spans="1:4">
      <c r="A71" s="4" t="s">
        <v>1042</v>
      </c>
      <c r="B71" s="4" t="s">
        <v>1043</v>
      </c>
    </row>
    <row r="72" spans="1:4">
      <c r="A72" s="4" t="s">
        <v>1044</v>
      </c>
    </row>
    <row r="73" spans="1:4">
      <c r="A73" s="3" t="s">
        <v>998</v>
      </c>
    </row>
    <row r="74" spans="1:4">
      <c r="A74" s="4" t="s">
        <v>1041</v>
      </c>
      <c r="B74" s="4" t="s">
        <v>619</v>
      </c>
    </row>
    <row r="75" spans="1:4">
      <c r="A75" s="4" t="s">
        <v>1045</v>
      </c>
    </row>
    <row r="76" spans="1:4">
      <c r="A76" s="3" t="s">
        <v>998</v>
      </c>
    </row>
    <row r="77" spans="1:4">
      <c r="A77" s="4" t="s">
        <v>1042</v>
      </c>
      <c r="B77" s="4" t="s">
        <v>1046</v>
      </c>
    </row>
    <row r="78" spans="1:4">
      <c r="A78" s="4" t="s">
        <v>1047</v>
      </c>
    </row>
    <row r="79" spans="1:4">
      <c r="A79" s="3" t="s">
        <v>998</v>
      </c>
    </row>
    <row r="80" spans="1:4">
      <c r="A80" s="4" t="s">
        <v>1018</v>
      </c>
      <c r="B80" s="7" t="n">
        <v>0.0041</v>
      </c>
    </row>
    <row r="81" spans="1:4">
      <c r="A81" s="4" t="s">
        <v>1048</v>
      </c>
    </row>
    <row r="82" spans="1:4">
      <c r="A82" s="3" t="s">
        <v>998</v>
      </c>
    </row>
    <row r="83" spans="1:4">
      <c r="A83" s="4" t="s">
        <v>1020</v>
      </c>
      <c r="B83" s="4" t="s">
        <v>1049</v>
      </c>
    </row>
    <row r="84" spans="1:4">
      <c r="A84" s="4" t="s">
        <v>1050</v>
      </c>
    </row>
    <row r="85" spans="1:4">
      <c r="A85" s="3" t="s">
        <v>998</v>
      </c>
    </row>
    <row r="86" spans="1:4">
      <c r="A86" s="4" t="s">
        <v>1020</v>
      </c>
      <c r="B86" s="4" t="s">
        <v>1051</v>
      </c>
    </row>
    <row r="87" spans="1:4">
      <c r="A87" s="4" t="s">
        <v>1052</v>
      </c>
    </row>
    <row r="88" spans="1:4">
      <c r="A88" s="3" t="s">
        <v>998</v>
      </c>
    </row>
    <row r="89" spans="1:4">
      <c r="A89" s="4" t="s">
        <v>1020</v>
      </c>
      <c r="B89" s="4" t="s">
        <v>1053</v>
      </c>
    </row>
    <row r="90" spans="1:4">
      <c r="A90" s="4" t="s">
        <v>1054</v>
      </c>
    </row>
    <row r="91" spans="1:4">
      <c r="A91" s="3" t="s">
        <v>998</v>
      </c>
    </row>
    <row r="92" spans="1:4">
      <c r="A92" s="4" t="s">
        <v>1020</v>
      </c>
      <c r="B92" s="4" t="s">
        <v>1027</v>
      </c>
    </row>
    <row r="93" spans="1:4">
      <c r="A93" s="4" t="s">
        <v>1055</v>
      </c>
    </row>
    <row r="94" spans="1:4">
      <c r="A94" s="3" t="s">
        <v>998</v>
      </c>
    </row>
    <row r="95" spans="1:4">
      <c r="A95" s="4" t="s">
        <v>1020</v>
      </c>
      <c r="B95" s="4" t="s">
        <v>1029</v>
      </c>
    </row>
    <row r="96" spans="1:4">
      <c r="A96" s="4" t="s">
        <v>1056</v>
      </c>
    </row>
    <row r="97" spans="1:4">
      <c r="A97" s="3" t="s">
        <v>998</v>
      </c>
    </row>
    <row r="98" spans="1:4">
      <c r="A98" s="4" t="s">
        <v>1020</v>
      </c>
      <c r="B98" s="4" t="s">
        <v>1057</v>
      </c>
    </row>
    <row r="99" spans="1:4">
      <c r="A99" s="4" t="s">
        <v>1058</v>
      </c>
    </row>
    <row r="100" spans="1:4">
      <c r="A100" s="3" t="s">
        <v>998</v>
      </c>
    </row>
    <row r="101" spans="1:4">
      <c r="A101" s="4" t="s">
        <v>1033</v>
      </c>
      <c r="B101" s="4" t="s">
        <v>1059</v>
      </c>
    </row>
    <row r="102" spans="1:4">
      <c r="A102" s="4" t="s">
        <v>1060</v>
      </c>
    </row>
    <row r="103" spans="1:4">
      <c r="A103" s="3" t="s">
        <v>998</v>
      </c>
    </row>
    <row r="104" spans="1:4">
      <c r="A104" s="4" t="s">
        <v>1036</v>
      </c>
      <c r="B104" s="4" t="s">
        <v>1061</v>
      </c>
    </row>
    <row r="105" spans="1:4">
      <c r="A105" s="4" t="s">
        <v>1037</v>
      </c>
      <c r="B105" s="4" t="s">
        <v>1062</v>
      </c>
    </row>
    <row r="106" spans="1:4">
      <c r="A106" s="4" t="s">
        <v>1039</v>
      </c>
      <c r="B106" s="4" t="s">
        <v>1040</v>
      </c>
    </row>
    <row r="107" spans="1:4">
      <c r="A107" s="4" t="s">
        <v>1041</v>
      </c>
      <c r="B107" s="4" t="s">
        <v>1063</v>
      </c>
    </row>
    <row r="108" spans="1:4">
      <c r="A108" s="4" t="s">
        <v>1042</v>
      </c>
      <c r="B108" s="4" t="s">
        <v>1043</v>
      </c>
    </row>
    <row r="109" spans="1:4">
      <c r="A109" s="4" t="s">
        <v>1064</v>
      </c>
    </row>
    <row r="110" spans="1:4">
      <c r="A110" s="3" t="s">
        <v>998</v>
      </c>
    </row>
    <row r="111" spans="1:4">
      <c r="A111" s="4" t="s">
        <v>1041</v>
      </c>
      <c r="B111" s="4" t="s">
        <v>1065</v>
      </c>
    </row>
    <row r="112" spans="1:4">
      <c r="A112" s="4" t="s">
        <v>1066</v>
      </c>
    </row>
    <row r="113" spans="1:4">
      <c r="A113" s="3" t="s">
        <v>998</v>
      </c>
    </row>
    <row r="114" spans="1:4">
      <c r="A114" s="4" t="s">
        <v>1042</v>
      </c>
      <c r="B114" s="4" t="s">
        <v>1046</v>
      </c>
    </row>
    <row r="115" spans="1:4">
      <c r="A115" s="4" t="s">
        <v>1067</v>
      </c>
    </row>
    <row r="116" spans="1:4">
      <c r="A116" s="3" t="s">
        <v>998</v>
      </c>
    </row>
    <row r="117" spans="1:4">
      <c r="A117" s="4" t="s">
        <v>1020</v>
      </c>
      <c r="B117" s="4" t="s">
        <v>1068</v>
      </c>
    </row>
    <row r="118" spans="1:4">
      <c r="A118" s="4" t="s">
        <v>1069</v>
      </c>
    </row>
    <row r="119" spans="1:4">
      <c r="A119" s="3" t="s">
        <v>998</v>
      </c>
    </row>
    <row r="120" spans="1:4">
      <c r="A120" s="4" t="s">
        <v>1020</v>
      </c>
      <c r="B120" s="4" t="s">
        <v>1070</v>
      </c>
    </row>
    <row r="121" spans="1:4">
      <c r="A121" s="4" t="s">
        <v>1071</v>
      </c>
    </row>
    <row r="122" spans="1:4">
      <c r="A122" s="3" t="s">
        <v>998</v>
      </c>
    </row>
    <row r="123" spans="1:4">
      <c r="A123" s="4" t="s">
        <v>1020</v>
      </c>
      <c r="B123" s="4" t="s">
        <v>1072</v>
      </c>
    </row>
    <row r="124" spans="1:4">
      <c r="A124" s="4" t="s">
        <v>1073</v>
      </c>
    </row>
    <row r="125" spans="1:4">
      <c r="A125" s="3" t="s">
        <v>998</v>
      </c>
    </row>
    <row r="126" spans="1:4">
      <c r="A126" s="4" t="s">
        <v>1020</v>
      </c>
      <c r="B126" s="4" t="s">
        <v>1027</v>
      </c>
    </row>
    <row r="127" spans="1:4">
      <c r="A127" s="4" t="s">
        <v>1074</v>
      </c>
    </row>
    <row r="128" spans="1:4">
      <c r="A128" s="3" t="s">
        <v>998</v>
      </c>
    </row>
    <row r="129" spans="1:4">
      <c r="A129" s="4" t="s">
        <v>1020</v>
      </c>
      <c r="B129" s="4" t="s">
        <v>1029</v>
      </c>
    </row>
    <row r="130" spans="1:4">
      <c r="A130" s="4" t="s">
        <v>1075</v>
      </c>
    </row>
    <row r="131" spans="1:4">
      <c r="A131" s="3" t="s">
        <v>998</v>
      </c>
    </row>
    <row r="132" spans="1:4">
      <c r="A132" s="4" t="s">
        <v>1020</v>
      </c>
      <c r="B132" s="4" t="s">
        <v>1076</v>
      </c>
    </row>
    <row r="133" spans="1:4">
      <c r="A133" s="4" t="s">
        <v>1077</v>
      </c>
    </row>
    <row r="134" spans="1:4">
      <c r="A134" s="3" t="s">
        <v>998</v>
      </c>
    </row>
    <row r="135" spans="1:4">
      <c r="A135" s="4" t="s">
        <v>1033</v>
      </c>
      <c r="B135" s="4" t="s">
        <v>1078</v>
      </c>
    </row>
    <row r="136" spans="1:4">
      <c r="A136" s="4" t="s">
        <v>1079</v>
      </c>
    </row>
    <row r="137" spans="1:4">
      <c r="A137" s="3" t="s">
        <v>998</v>
      </c>
    </row>
    <row r="138" spans="1:4">
      <c r="A138" s="4" t="s">
        <v>1036</v>
      </c>
      <c r="B138" s="4" t="s">
        <v>1080</v>
      </c>
    </row>
    <row r="139" spans="1:4">
      <c r="A139" s="4" t="s">
        <v>1037</v>
      </c>
      <c r="B139" s="4" t="s">
        <v>1081</v>
      </c>
    </row>
    <row r="140" spans="1:4">
      <c r="A140" s="4" t="s">
        <v>1039</v>
      </c>
      <c r="B140" s="4" t="s">
        <v>1040</v>
      </c>
    </row>
    <row r="141" spans="1:4">
      <c r="A141" s="4" t="s">
        <v>1041</v>
      </c>
      <c r="B141" s="4" t="s">
        <v>1063</v>
      </c>
    </row>
    <row r="142" spans="1:4">
      <c r="A142" s="4" t="s">
        <v>1042</v>
      </c>
      <c r="B142" s="4" t="s">
        <v>1043</v>
      </c>
    </row>
    <row r="143" spans="1:4">
      <c r="A143" s="4" t="s">
        <v>1082</v>
      </c>
    </row>
    <row r="144" spans="1:4">
      <c r="A144" s="3" t="s">
        <v>998</v>
      </c>
    </row>
    <row r="145" spans="1:4">
      <c r="A145" s="4" t="s">
        <v>1041</v>
      </c>
      <c r="B145" s="4" t="s">
        <v>1065</v>
      </c>
    </row>
    <row r="146" spans="1:4">
      <c r="A146" s="4" t="s">
        <v>1083</v>
      </c>
    </row>
    <row r="147" spans="1:4">
      <c r="A147" s="3" t="s">
        <v>998</v>
      </c>
    </row>
    <row r="148" spans="1:4">
      <c r="A148" s="4" t="s">
        <v>1042</v>
      </c>
      <c r="B148" s="4" t="s">
        <v>1084</v>
      </c>
    </row>
    <row r="149" spans="1:4">
      <c r="A149" s="4" t="s">
        <v>1085</v>
      </c>
    </row>
    <row r="150" spans="1:4">
      <c r="A150" s="3" t="s">
        <v>998</v>
      </c>
    </row>
    <row r="151" spans="1:4">
      <c r="A151" s="4" t="s">
        <v>999</v>
      </c>
      <c r="B151" s="6" t="n">
        <v>3000000</v>
      </c>
    </row>
    <row r="152" spans="1:4">
      <c r="A152" s="4" t="s">
        <v>1086</v>
      </c>
    </row>
    <row r="153" spans="1:4">
      <c r="A153" s="3" t="s">
        <v>998</v>
      </c>
    </row>
    <row r="154" spans="1:4">
      <c r="A154" s="4" t="s">
        <v>1087</v>
      </c>
      <c r="B154" s="4" t="s">
        <v>1088</v>
      </c>
    </row>
    <row r="155" spans="1:4">
      <c r="A155" s="4" t="s">
        <v>45</v>
      </c>
    </row>
    <row r="156" spans="1:4">
      <c r="A156" s="3" t="s">
        <v>998</v>
      </c>
    </row>
    <row r="157" spans="1:4">
      <c r="A157" s="4" t="s">
        <v>999</v>
      </c>
      <c r="C157" s="6" t="n">
        <v>1449000000</v>
      </c>
      <c r="D157" s="6" t="n">
        <v>1450000000</v>
      </c>
    </row>
    <row r="158" spans="1:4">
      <c r="A158" s="4" t="s">
        <v>1000</v>
      </c>
      <c r="C158" s="5" t="n">
        <v>2627000000</v>
      </c>
      <c r="D158" s="5" t="n">
        <v>2383000000</v>
      </c>
    </row>
    <row r="159" spans="1:4">
      <c r="A159" s="4" t="s">
        <v>1089</v>
      </c>
    </row>
    <row r="160" spans="1:4">
      <c r="A160" s="3" t="s">
        <v>998</v>
      </c>
    </row>
    <row r="161" spans="1:4">
      <c r="A161" s="4" t="s">
        <v>999</v>
      </c>
      <c r="C161" s="5" t="n">
        <v>158000000</v>
      </c>
      <c r="D161" s="5" t="n">
        <v>144000000</v>
      </c>
    </row>
    <row r="162" spans="1:4">
      <c r="A162" s="4" t="s">
        <v>1090</v>
      </c>
    </row>
    <row r="163" spans="1:4">
      <c r="A163" s="3" t="s">
        <v>998</v>
      </c>
    </row>
    <row r="164" spans="1:4">
      <c r="A164" s="4" t="s">
        <v>999</v>
      </c>
      <c r="C164" s="5" t="n">
        <v>92000000</v>
      </c>
      <c r="D164" s="5" t="n">
        <v>75000000</v>
      </c>
    </row>
    <row r="165" spans="1:4">
      <c r="A165" s="4" t="s">
        <v>1091</v>
      </c>
    </row>
    <row r="166" spans="1:4">
      <c r="A166" s="3" t="s">
        <v>998</v>
      </c>
    </row>
    <row r="167" spans="1:4">
      <c r="A167" s="4" t="s">
        <v>999</v>
      </c>
      <c r="C167" s="5" t="n">
        <v>827000000</v>
      </c>
      <c r="D167" s="5" t="n">
        <v>920000000</v>
      </c>
    </row>
    <row r="168" spans="1:4">
      <c r="A168" s="4" t="s">
        <v>1092</v>
      </c>
    </row>
    <row r="169" spans="1:4">
      <c r="A169" s="3" t="s">
        <v>998</v>
      </c>
    </row>
    <row r="170" spans="1:4">
      <c r="A170" s="4" t="s">
        <v>999</v>
      </c>
      <c r="C170" s="5" t="n">
        <v>38000000</v>
      </c>
      <c r="D170" s="5" t="n">
        <v>41000000</v>
      </c>
    </row>
    <row r="171" spans="1:4">
      <c r="A171" s="4" t="s">
        <v>1093</v>
      </c>
    </row>
    <row r="172" spans="1:4">
      <c r="A172" s="3" t="s">
        <v>998</v>
      </c>
    </row>
    <row r="173" spans="1:4">
      <c r="A173" s="4" t="s">
        <v>999</v>
      </c>
      <c r="D173" s="5" t="n">
        <v>2000000</v>
      </c>
    </row>
    <row r="174" spans="1:4">
      <c r="A174" s="4" t="s">
        <v>1094</v>
      </c>
    </row>
    <row r="175" spans="1:4">
      <c r="A175" s="3" t="s">
        <v>998</v>
      </c>
    </row>
    <row r="176" spans="1:4">
      <c r="A176" s="4" t="s">
        <v>999</v>
      </c>
      <c r="C176" s="5" t="n">
        <v>15000000</v>
      </c>
    </row>
    <row r="177" spans="1:4">
      <c r="A177" s="4" t="s">
        <v>1095</v>
      </c>
    </row>
    <row r="178" spans="1:4">
      <c r="A178" s="3" t="s">
        <v>998</v>
      </c>
    </row>
    <row r="179" spans="1:4">
      <c r="A179" s="4" t="s">
        <v>999</v>
      </c>
      <c r="C179" s="5" t="n">
        <v>1000000</v>
      </c>
      <c r="D179" s="6" t="n">
        <v>9000000</v>
      </c>
    </row>
    <row r="180" spans="1:4">
      <c r="A180" s="4" t="s">
        <v>1033</v>
      </c>
      <c r="D180" s="4" t="s">
        <v>1096</v>
      </c>
    </row>
    <row r="181" spans="1:4">
      <c r="A181" s="4" t="s">
        <v>1097</v>
      </c>
    </row>
    <row r="182" spans="1:4">
      <c r="A182" s="3" t="s">
        <v>998</v>
      </c>
    </row>
    <row r="183" spans="1:4">
      <c r="A183" s="4" t="s">
        <v>999</v>
      </c>
      <c r="C183" s="5" t="n">
        <v>3000000</v>
      </c>
      <c r="D183" s="6" t="n">
        <v>4000000</v>
      </c>
    </row>
    <row r="184" spans="1:4">
      <c r="A184" s="4" t="s">
        <v>1098</v>
      </c>
    </row>
    <row r="185" spans="1:4">
      <c r="A185" s="3" t="s">
        <v>998</v>
      </c>
    </row>
    <row r="186" spans="1:4">
      <c r="A186" s="4" t="s">
        <v>999</v>
      </c>
      <c r="C186" s="5" t="n">
        <v>287000000</v>
      </c>
      <c r="D186" s="5" t="n">
        <v>201000000</v>
      </c>
    </row>
    <row r="187" spans="1:4">
      <c r="A187" s="4" t="s">
        <v>1099</v>
      </c>
    </row>
    <row r="188" spans="1:4">
      <c r="A188" s="3" t="s">
        <v>998</v>
      </c>
    </row>
    <row r="189" spans="1:4">
      <c r="A189" s="4" t="s">
        <v>999</v>
      </c>
      <c r="C189" s="6" t="n">
        <v>16000000</v>
      </c>
      <c r="D189" s="6" t="n">
        <v>13000000</v>
      </c>
    </row>
    <row r="190" spans="1:4">
      <c r="A190" s="4" t="s">
        <v>1009</v>
      </c>
      <c r="C190" s="4" t="s">
        <v>598</v>
      </c>
      <c r="D190" s="4" t="s">
        <v>598</v>
      </c>
    </row>
    <row r="191" spans="1:4">
      <c r="A191" s="4" t="s">
        <v>1100</v>
      </c>
    </row>
    <row r="192" spans="1:4">
      <c r="A192" s="3" t="s">
        <v>998</v>
      </c>
    </row>
    <row r="193" spans="1:4">
      <c r="A193" s="4" t="s">
        <v>999</v>
      </c>
      <c r="C193" s="6" t="n">
        <v>10000000</v>
      </c>
    </row>
    <row r="194" spans="1:4">
      <c r="A194" s="4" t="s">
        <v>1101</v>
      </c>
    </row>
    <row r="195" spans="1:4">
      <c r="A195" s="3" t="s">
        <v>998</v>
      </c>
    </row>
    <row r="196" spans="1:4">
      <c r="A196" s="4" t="s">
        <v>1000</v>
      </c>
      <c r="C196" s="6" t="n">
        <v>2627000000</v>
      </c>
      <c r="D196" s="6" t="n">
        <v>2383000000</v>
      </c>
    </row>
    <row r="197" spans="1:4">
      <c r="A197" s="4" t="s">
        <v>1102</v>
      </c>
    </row>
    <row r="198" spans="1:4">
      <c r="A198" s="3" t="s">
        <v>998</v>
      </c>
    </row>
    <row r="199" spans="1:4">
      <c r="A199" s="4" t="s">
        <v>1020</v>
      </c>
      <c r="C199" s="4" t="s">
        <v>1103</v>
      </c>
      <c r="D199" s="4" t="s">
        <v>1104</v>
      </c>
    </row>
    <row r="200" spans="1:4">
      <c r="A200" s="4" t="s">
        <v>1105</v>
      </c>
    </row>
    <row r="201" spans="1:4">
      <c r="A201" s="3" t="s">
        <v>998</v>
      </c>
    </row>
    <row r="202" spans="1:4">
      <c r="A202" s="4" t="s">
        <v>1020</v>
      </c>
      <c r="C202" s="4" t="s">
        <v>1023</v>
      </c>
      <c r="D202" s="4" t="s">
        <v>1106</v>
      </c>
    </row>
    <row r="203" spans="1:4">
      <c r="A203" s="4" t="s">
        <v>1107</v>
      </c>
    </row>
    <row r="204" spans="1:4">
      <c r="A204" s="3" t="s">
        <v>998</v>
      </c>
    </row>
    <row r="205" spans="1:4">
      <c r="A205" s="4" t="s">
        <v>1020</v>
      </c>
      <c r="C205" s="4" t="s">
        <v>1108</v>
      </c>
      <c r="D205" s="4" t="s">
        <v>1109</v>
      </c>
    </row>
    <row r="206" spans="1:4">
      <c r="A206" s="4" t="s">
        <v>1110</v>
      </c>
    </row>
    <row r="207" spans="1:4">
      <c r="A207" s="3" t="s">
        <v>998</v>
      </c>
    </row>
    <row r="208" spans="1:4">
      <c r="A208" s="4" t="s">
        <v>1020</v>
      </c>
      <c r="C208" s="4" t="s">
        <v>1111</v>
      </c>
      <c r="D208" s="4" t="s">
        <v>1112</v>
      </c>
    </row>
    <row r="209" spans="1:4">
      <c r="A209" s="4" t="s">
        <v>1113</v>
      </c>
    </row>
    <row r="210" spans="1:4">
      <c r="A210" s="3" t="s">
        <v>998</v>
      </c>
    </row>
    <row r="211" spans="1:4">
      <c r="A211" s="4" t="s">
        <v>1020</v>
      </c>
      <c r="C211" s="4" t="s">
        <v>1114</v>
      </c>
    </row>
    <row r="212" spans="1:4">
      <c r="A212" s="4" t="s">
        <v>1115</v>
      </c>
    </row>
    <row r="213" spans="1:4">
      <c r="A213" s="3" t="s">
        <v>998</v>
      </c>
    </row>
    <row r="214" spans="1:4">
      <c r="A214" s="4" t="s">
        <v>1020</v>
      </c>
      <c r="C214" s="4" t="s">
        <v>1116</v>
      </c>
    </row>
    <row r="215" spans="1:4">
      <c r="A215" s="4" t="s">
        <v>1117</v>
      </c>
    </row>
    <row r="216" spans="1:4">
      <c r="A216" s="3" t="s">
        <v>998</v>
      </c>
    </row>
    <row r="217" spans="1:4">
      <c r="A217" s="4" t="s">
        <v>1020</v>
      </c>
      <c r="D217" s="4" t="s">
        <v>1118</v>
      </c>
    </row>
    <row r="218" spans="1:4">
      <c r="A218" s="4" t="s">
        <v>1033</v>
      </c>
      <c r="C218" s="4" t="s">
        <v>1119</v>
      </c>
    </row>
    <row r="219" spans="1:4">
      <c r="A219" s="4" t="s">
        <v>1120</v>
      </c>
    </row>
    <row r="220" spans="1:4">
      <c r="A220" s="3" t="s">
        <v>998</v>
      </c>
    </row>
    <row r="221" spans="1:4">
      <c r="A221" s="4" t="s">
        <v>1033</v>
      </c>
      <c r="C221" s="4" t="s">
        <v>1121</v>
      </c>
      <c r="D221" s="4" t="s">
        <v>1122</v>
      </c>
    </row>
    <row r="222" spans="1:4">
      <c r="A222" s="4" t="s">
        <v>1123</v>
      </c>
    </row>
    <row r="223" spans="1:4">
      <c r="A223" s="3" t="s">
        <v>998</v>
      </c>
    </row>
    <row r="224" spans="1:4">
      <c r="A224" s="4" t="s">
        <v>1036</v>
      </c>
      <c r="C224" s="4" t="s">
        <v>602</v>
      </c>
      <c r="D224" s="4" t="s">
        <v>602</v>
      </c>
    </row>
    <row r="225" spans="1:4">
      <c r="A225" s="4" t="s">
        <v>1037</v>
      </c>
      <c r="C225" s="4" t="s">
        <v>619</v>
      </c>
      <c r="D225" s="4" t="s">
        <v>1124</v>
      </c>
    </row>
    <row r="226" spans="1:4">
      <c r="A226" s="4" t="s">
        <v>1039</v>
      </c>
      <c r="C226" s="4" t="s">
        <v>1040</v>
      </c>
      <c r="D226" s="4" t="s">
        <v>1040</v>
      </c>
    </row>
    <row r="227" spans="1:4">
      <c r="A227" s="4" t="s">
        <v>1041</v>
      </c>
      <c r="C227" s="4" t="s">
        <v>469</v>
      </c>
      <c r="D227" s="4" t="s">
        <v>469</v>
      </c>
    </row>
    <row r="228" spans="1:4">
      <c r="A228" s="4" t="s">
        <v>1042</v>
      </c>
      <c r="C228" s="4" t="s">
        <v>1043</v>
      </c>
      <c r="D228" s="4" t="s">
        <v>1043</v>
      </c>
    </row>
    <row r="229" spans="1:4">
      <c r="A229" s="4" t="s">
        <v>1125</v>
      </c>
      <c r="C229" s="4" t="s">
        <v>1126</v>
      </c>
      <c r="D229" s="4" t="s">
        <v>1127</v>
      </c>
    </row>
    <row r="230" spans="1:4">
      <c r="A230" s="4" t="s">
        <v>1128</v>
      </c>
    </row>
    <row r="231" spans="1:4">
      <c r="A231" s="3" t="s">
        <v>998</v>
      </c>
    </row>
    <row r="232" spans="1:4">
      <c r="A232" s="4" t="s">
        <v>1020</v>
      </c>
      <c r="C232" s="4" t="s">
        <v>1129</v>
      </c>
      <c r="D232" s="4" t="s">
        <v>1130</v>
      </c>
    </row>
    <row r="233" spans="1:4">
      <c r="A233" s="4" t="s">
        <v>1131</v>
      </c>
    </row>
    <row r="234" spans="1:4">
      <c r="A234" s="3" t="s">
        <v>998</v>
      </c>
    </row>
    <row r="235" spans="1:4">
      <c r="A235" s="4" t="s">
        <v>1020</v>
      </c>
      <c r="C235" s="4" t="s">
        <v>1132</v>
      </c>
      <c r="D235" s="4" t="s">
        <v>1133</v>
      </c>
    </row>
    <row r="236" spans="1:4">
      <c r="A236" s="4" t="s">
        <v>1134</v>
      </c>
    </row>
    <row r="237" spans="1:4">
      <c r="A237" s="3" t="s">
        <v>998</v>
      </c>
    </row>
    <row r="238" spans="1:4">
      <c r="A238" s="4" t="s">
        <v>1020</v>
      </c>
      <c r="C238" s="4" t="s">
        <v>1135</v>
      </c>
      <c r="D238" s="4" t="s">
        <v>1136</v>
      </c>
    </row>
    <row r="239" spans="1:4">
      <c r="A239" s="4" t="s">
        <v>1137</v>
      </c>
    </row>
    <row r="240" spans="1:4">
      <c r="A240" s="3" t="s">
        <v>998</v>
      </c>
    </row>
    <row r="241" spans="1:4">
      <c r="A241" s="4" t="s">
        <v>1020</v>
      </c>
      <c r="C241" s="4" t="s">
        <v>1111</v>
      </c>
      <c r="D241" s="4" t="s">
        <v>1112</v>
      </c>
    </row>
    <row r="242" spans="1:4">
      <c r="A242" s="4" t="s">
        <v>1138</v>
      </c>
    </row>
    <row r="243" spans="1:4">
      <c r="A243" s="3" t="s">
        <v>998</v>
      </c>
    </row>
    <row r="244" spans="1:4">
      <c r="A244" s="4" t="s">
        <v>1020</v>
      </c>
      <c r="C244" s="4" t="s">
        <v>1114</v>
      </c>
    </row>
    <row r="245" spans="1:4">
      <c r="A245" s="4" t="s">
        <v>1139</v>
      </c>
    </row>
    <row r="246" spans="1:4">
      <c r="A246" s="3" t="s">
        <v>998</v>
      </c>
    </row>
    <row r="247" spans="1:4">
      <c r="A247" s="4" t="s">
        <v>1020</v>
      </c>
      <c r="C247" s="4" t="s">
        <v>1116</v>
      </c>
    </row>
    <row r="248" spans="1:4">
      <c r="A248" s="4" t="s">
        <v>1140</v>
      </c>
    </row>
    <row r="249" spans="1:4">
      <c r="A249" s="3" t="s">
        <v>998</v>
      </c>
    </row>
    <row r="250" spans="1:4">
      <c r="A250" s="4" t="s">
        <v>1020</v>
      </c>
      <c r="D250" s="4" t="s">
        <v>1118</v>
      </c>
    </row>
    <row r="251" spans="1:4">
      <c r="A251" s="4" t="s">
        <v>1033</v>
      </c>
      <c r="C251" s="4" t="s">
        <v>1119</v>
      </c>
    </row>
    <row r="252" spans="1:4">
      <c r="A252" s="4" t="s">
        <v>1141</v>
      </c>
    </row>
    <row r="253" spans="1:4">
      <c r="A253" s="3" t="s">
        <v>998</v>
      </c>
    </row>
    <row r="254" spans="1:4">
      <c r="A254" s="4" t="s">
        <v>1033</v>
      </c>
      <c r="C254" s="4" t="s">
        <v>1142</v>
      </c>
      <c r="D254" s="4" t="s">
        <v>1143</v>
      </c>
    </row>
    <row r="255" spans="1:4">
      <c r="A255" s="4" t="s">
        <v>1144</v>
      </c>
    </row>
    <row r="256" spans="1:4">
      <c r="A256" s="3" t="s">
        <v>998</v>
      </c>
    </row>
    <row r="257" spans="1:4">
      <c r="A257" s="4" t="s">
        <v>1036</v>
      </c>
      <c r="C257" s="4" t="s">
        <v>1145</v>
      </c>
      <c r="D257" s="4" t="s">
        <v>1146</v>
      </c>
    </row>
    <row r="258" spans="1:4">
      <c r="A258" s="4" t="s">
        <v>1037</v>
      </c>
      <c r="C258" s="4" t="s">
        <v>1147</v>
      </c>
      <c r="D258" s="4" t="s">
        <v>1148</v>
      </c>
    </row>
    <row r="259" spans="1:4">
      <c r="A259" s="4" t="s">
        <v>1039</v>
      </c>
      <c r="C259" s="4" t="s">
        <v>1040</v>
      </c>
      <c r="D259" s="4" t="s">
        <v>1040</v>
      </c>
    </row>
    <row r="260" spans="1:4">
      <c r="A260" s="4" t="s">
        <v>1041</v>
      </c>
      <c r="C260" s="4" t="s">
        <v>754</v>
      </c>
      <c r="D260" s="4" t="s">
        <v>754</v>
      </c>
    </row>
    <row r="261" spans="1:4">
      <c r="A261" s="4" t="s">
        <v>1042</v>
      </c>
      <c r="C261" s="4" t="s">
        <v>1043</v>
      </c>
      <c r="D261" s="4" t="s">
        <v>1043</v>
      </c>
    </row>
    <row r="262" spans="1:4">
      <c r="A262" s="4" t="s">
        <v>1125</v>
      </c>
      <c r="C262" s="4" t="s">
        <v>1149</v>
      </c>
      <c r="D262" s="4" t="s">
        <v>1149</v>
      </c>
    </row>
    <row r="263" spans="1:4">
      <c r="A263" s="4" t="s">
        <v>1150</v>
      </c>
    </row>
    <row r="264" spans="1:4">
      <c r="A264" s="3" t="s">
        <v>998</v>
      </c>
    </row>
    <row r="265" spans="1:4">
      <c r="A265" s="4" t="s">
        <v>1020</v>
      </c>
      <c r="C265" s="4" t="s">
        <v>1151</v>
      </c>
      <c r="D265" s="4" t="s">
        <v>1152</v>
      </c>
    </row>
    <row r="266" spans="1:4">
      <c r="A266" s="4" t="s">
        <v>1153</v>
      </c>
    </row>
    <row r="267" spans="1:4">
      <c r="A267" s="3" t="s">
        <v>998</v>
      </c>
    </row>
    <row r="268" spans="1:4">
      <c r="A268" s="4" t="s">
        <v>1020</v>
      </c>
      <c r="C268" s="4" t="s">
        <v>1154</v>
      </c>
      <c r="D268" s="4" t="s">
        <v>1155</v>
      </c>
    </row>
    <row r="269" spans="1:4">
      <c r="A269" s="4" t="s">
        <v>1156</v>
      </c>
    </row>
    <row r="270" spans="1:4">
      <c r="A270" s="3" t="s">
        <v>998</v>
      </c>
    </row>
    <row r="271" spans="1:4">
      <c r="A271" s="4" t="s">
        <v>1020</v>
      </c>
      <c r="C271" s="4" t="s">
        <v>1157</v>
      </c>
      <c r="D271" s="4" t="s">
        <v>1158</v>
      </c>
    </row>
    <row r="272" spans="1:4">
      <c r="A272" s="4" t="s">
        <v>1159</v>
      </c>
    </row>
    <row r="273" spans="1:4">
      <c r="A273" s="3" t="s">
        <v>998</v>
      </c>
    </row>
    <row r="274" spans="1:4">
      <c r="A274" s="4" t="s">
        <v>1020</v>
      </c>
      <c r="C274" s="4" t="s">
        <v>1111</v>
      </c>
      <c r="D274" s="4" t="s">
        <v>1112</v>
      </c>
    </row>
    <row r="275" spans="1:4">
      <c r="A275" s="4" t="s">
        <v>1160</v>
      </c>
    </row>
    <row r="276" spans="1:4">
      <c r="A276" s="3" t="s">
        <v>998</v>
      </c>
    </row>
    <row r="277" spans="1:4">
      <c r="A277" s="4" t="s">
        <v>1020</v>
      </c>
      <c r="C277" s="4" t="s">
        <v>1114</v>
      </c>
    </row>
    <row r="278" spans="1:4">
      <c r="A278" s="4" t="s">
        <v>1161</v>
      </c>
    </row>
    <row r="279" spans="1:4">
      <c r="A279" s="3" t="s">
        <v>998</v>
      </c>
    </row>
    <row r="280" spans="1:4">
      <c r="A280" s="4" t="s">
        <v>1020</v>
      </c>
      <c r="C280" s="4" t="s">
        <v>1116</v>
      </c>
    </row>
    <row r="281" spans="1:4">
      <c r="A281" s="4" t="s">
        <v>1162</v>
      </c>
    </row>
    <row r="282" spans="1:4">
      <c r="A282" s="3" t="s">
        <v>998</v>
      </c>
    </row>
    <row r="283" spans="1:4">
      <c r="A283" s="4" t="s">
        <v>1020</v>
      </c>
      <c r="D283" s="4" t="s">
        <v>1118</v>
      </c>
    </row>
    <row r="284" spans="1:4">
      <c r="A284" s="4" t="s">
        <v>1033</v>
      </c>
      <c r="C284" s="4" t="s">
        <v>1119</v>
      </c>
    </row>
    <row r="285" spans="1:4">
      <c r="A285" s="4" t="s">
        <v>1163</v>
      </c>
    </row>
    <row r="286" spans="1:4">
      <c r="A286" s="3" t="s">
        <v>998</v>
      </c>
    </row>
    <row r="287" spans="1:4">
      <c r="A287" s="4" t="s">
        <v>1033</v>
      </c>
      <c r="C287" s="4" t="s">
        <v>1164</v>
      </c>
      <c r="D287" s="4" t="s">
        <v>1165</v>
      </c>
    </row>
    <row r="288" spans="1:4">
      <c r="A288" s="4" t="s">
        <v>1166</v>
      </c>
    </row>
    <row r="289" spans="1:4">
      <c r="A289" s="3" t="s">
        <v>998</v>
      </c>
    </row>
    <row r="290" spans="1:4">
      <c r="A290" s="4" t="s">
        <v>1036</v>
      </c>
      <c r="C290" s="4" t="s">
        <v>1167</v>
      </c>
      <c r="D290" s="4" t="s">
        <v>1168</v>
      </c>
    </row>
    <row r="291" spans="1:4">
      <c r="A291" s="4" t="s">
        <v>1037</v>
      </c>
      <c r="C291" s="4" t="s">
        <v>1169</v>
      </c>
      <c r="D291" s="4" t="s">
        <v>1170</v>
      </c>
    </row>
    <row r="292" spans="1:4">
      <c r="A292" s="4" t="s">
        <v>1039</v>
      </c>
      <c r="C292" s="4" t="s">
        <v>1040</v>
      </c>
      <c r="D292" s="4" t="s">
        <v>1040</v>
      </c>
    </row>
    <row r="293" spans="1:4">
      <c r="A293" s="4" t="s">
        <v>1041</v>
      </c>
      <c r="C293" s="4" t="s">
        <v>1171</v>
      </c>
      <c r="D293" s="4" t="s">
        <v>1172</v>
      </c>
    </row>
    <row r="294" spans="1:4">
      <c r="A294" s="4" t="s">
        <v>1042</v>
      </c>
      <c r="C294" s="4" t="s">
        <v>1043</v>
      </c>
      <c r="D294" s="4" t="s">
        <v>1043</v>
      </c>
    </row>
    <row r="295" spans="1:4">
      <c r="A295" s="4" t="s">
        <v>1125</v>
      </c>
      <c r="C295" s="4" t="s">
        <v>1173</v>
      </c>
      <c r="D295" s="4" t="s">
        <v>1174</v>
      </c>
    </row>
    <row r="296" spans="1:4">
      <c r="A296" s="4" t="s">
        <v>1175</v>
      </c>
    </row>
    <row r="297" spans="1:4">
      <c r="A297" s="3" t="s">
        <v>998</v>
      </c>
    </row>
    <row r="298" spans="1:4">
      <c r="A298" s="4" t="s">
        <v>999</v>
      </c>
      <c r="D298" s="6" t="n">
        <v>19000000</v>
      </c>
    </row>
    <row r="299" spans="1:4">
      <c r="A299" s="4" t="s">
        <v>1020</v>
      </c>
      <c r="D299" s="4" t="s">
        <v>1176</v>
      </c>
    </row>
    <row r="300" spans="1:4">
      <c r="A300" s="4" t="s">
        <v>1177</v>
      </c>
      <c r="D300" s="4" t="s">
        <v>624</v>
      </c>
    </row>
    <row r="301" spans="1:4">
      <c r="A301" s="4" t="s">
        <v>1087</v>
      </c>
      <c r="D301" s="4" t="s">
        <v>1178</v>
      </c>
    </row>
    <row r="302" spans="1:4">
      <c r="A302" s="4" t="s">
        <v>1179</v>
      </c>
    </row>
    <row r="303" spans="1:4">
      <c r="A303" s="3" t="s">
        <v>998</v>
      </c>
    </row>
    <row r="304" spans="1:4">
      <c r="A304" s="4" t="s">
        <v>999</v>
      </c>
      <c r="C304" s="6" t="n">
        <v>2000000</v>
      </c>
      <c r="D304" s="6" t="n">
        <v>3000000</v>
      </c>
    </row>
    <row r="305" spans="1:4">
      <c r="A305" s="4" t="s">
        <v>1180</v>
      </c>
    </row>
    <row r="306" spans="1:4">
      <c r="A306" s="3" t="s">
        <v>998</v>
      </c>
    </row>
    <row r="307" spans="1:4">
      <c r="A307" s="4" t="s">
        <v>999</v>
      </c>
      <c r="D307" s="6" t="n">
        <v>2000000</v>
      </c>
    </row>
    <row r="308" spans="1:4">
      <c r="A308" s="4" t="s">
        <v>1181</v>
      </c>
    </row>
    <row r="309" spans="1:4">
      <c r="A309" s="3" t="s">
        <v>998</v>
      </c>
    </row>
    <row r="310" spans="1:4">
      <c r="A310" s="4" t="s">
        <v>1177</v>
      </c>
      <c r="D310" s="4" t="s">
        <v>624</v>
      </c>
    </row>
    <row r="311" spans="1:4">
      <c r="A311" s="4" t="s">
        <v>1182</v>
      </c>
      <c r="D311" s="4" t="s">
        <v>1176</v>
      </c>
    </row>
    <row r="312" spans="1:4">
      <c r="A312" s="4" t="s">
        <v>1087</v>
      </c>
      <c r="D312" s="4" t="s">
        <v>1178</v>
      </c>
    </row>
    <row r="313" spans="1:4">
      <c r="A313" s="4" t="s">
        <v>1183</v>
      </c>
      <c r="D313" s="4" t="s">
        <v>658</v>
      </c>
    </row>
    <row r="314" spans="1:4">
      <c r="A314" s="4" t="s">
        <v>1184</v>
      </c>
    </row>
    <row r="315" spans="1:4">
      <c r="A315" s="3" t="s">
        <v>998</v>
      </c>
    </row>
    <row r="316" spans="1:4">
      <c r="A316" s="4" t="s">
        <v>1185</v>
      </c>
      <c r="D316" s="4" t="s">
        <v>602</v>
      </c>
    </row>
    <row r="317" spans="1:4">
      <c r="A317" s="4" t="s">
        <v>1186</v>
      </c>
    </row>
    <row r="318" spans="1:4">
      <c r="A318" s="3" t="s">
        <v>998</v>
      </c>
    </row>
    <row r="319" spans="1:4">
      <c r="A319" s="4" t="s">
        <v>1185</v>
      </c>
      <c r="D319" s="4" t="s">
        <v>598</v>
      </c>
    </row>
    <row r="320" spans="1:4">
      <c r="A320" s="4" t="s">
        <v>1187</v>
      </c>
    </row>
    <row r="321" spans="1:4">
      <c r="A321" s="3" t="s">
        <v>998</v>
      </c>
    </row>
    <row r="322" spans="1:4">
      <c r="A322" s="4" t="s">
        <v>1020</v>
      </c>
      <c r="D322" s="4" t="s">
        <v>598</v>
      </c>
    </row>
    <row r="323" spans="1:4">
      <c r="A323" s="4" t="s">
        <v>1188</v>
      </c>
    </row>
    <row r="324" spans="1:4">
      <c r="A324" s="3" t="s">
        <v>998</v>
      </c>
    </row>
    <row r="325" spans="1:4">
      <c r="A325" s="4" t="s">
        <v>999</v>
      </c>
      <c r="D325" s="6" t="n">
        <v>17000000</v>
      </c>
    </row>
    <row r="326" spans="1:4">
      <c r="A326" s="4" t="s">
        <v>1087</v>
      </c>
      <c r="D326" s="4" t="s">
        <v>1189</v>
      </c>
    </row>
    <row r="327" spans="1:4">
      <c r="A327" s="4" t="s">
        <v>1190</v>
      </c>
    </row>
    <row r="328" spans="1:4">
      <c r="A328" s="3" t="s">
        <v>998</v>
      </c>
    </row>
    <row r="329" spans="1:4">
      <c r="A329" s="4" t="s">
        <v>1087</v>
      </c>
      <c r="D329" s="4" t="s">
        <v>1191</v>
      </c>
    </row>
    <row r="330" spans="1:4">
      <c r="A330" s="4" t="s">
        <v>1192</v>
      </c>
    </row>
    <row r="331" spans="1:4">
      <c r="A331" s="3" t="s">
        <v>998</v>
      </c>
    </row>
    <row r="332" spans="1:4">
      <c r="A332" s="4" t="s">
        <v>1087</v>
      </c>
      <c r="D332" s="4" t="s">
        <v>1193</v>
      </c>
    </row>
    <row r="333" spans="1:4">
      <c r="A333" s="4" t="s">
        <v>1194</v>
      </c>
    </row>
    <row r="334" spans="1:4">
      <c r="A334" s="3" t="s">
        <v>998</v>
      </c>
    </row>
    <row r="335" spans="1:4">
      <c r="A335" s="4" t="s">
        <v>1087</v>
      </c>
      <c r="D335" s="4" t="s">
        <v>1189</v>
      </c>
    </row>
    <row r="336" spans="1:4">
      <c r="A336" s="4" t="s">
        <v>1195</v>
      </c>
    </row>
    <row r="337" spans="1:4">
      <c r="A337" s="3" t="s">
        <v>998</v>
      </c>
    </row>
    <row r="338" spans="1:4">
      <c r="A338" s="4" t="s">
        <v>1087</v>
      </c>
      <c r="D338" s="4" t="s">
        <v>1088</v>
      </c>
    </row>
    <row r="339" spans="1:4">
      <c r="A339" s="4" t="s">
        <v>1196</v>
      </c>
    </row>
    <row r="340" spans="1:4">
      <c r="A340" s="3" t="s">
        <v>998</v>
      </c>
    </row>
    <row r="341" spans="1:4">
      <c r="A341" s="4" t="s">
        <v>1087</v>
      </c>
      <c r="D341" s="4" t="s">
        <v>1197</v>
      </c>
    </row>
    <row r="342" spans="1:4">
      <c r="A342" s="4" t="s">
        <v>1198</v>
      </c>
    </row>
    <row r="343" spans="1:4">
      <c r="A343" s="3" t="s">
        <v>998</v>
      </c>
    </row>
    <row r="344" spans="1:4">
      <c r="A344" s="4" t="s">
        <v>1087</v>
      </c>
      <c r="D344" s="4" t="s">
        <v>11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1200</v>
      </c>
      <c r="B1" s="2" t="s">
        <v>1</v>
      </c>
      <c r="C1" s="2" t="s">
        <v>32</v>
      </c>
      <c r="D1" s="2" t="s">
        <v>33</v>
      </c>
      <c r="F1" s="2" t="s">
        <v>34</v>
      </c>
    </row>
    <row r="2" spans="1:8">
      <c r="B2" s="2" t="s">
        <v>2</v>
      </c>
      <c r="C2" s="2" t="s">
        <v>35</v>
      </c>
      <c r="D2" s="2" t="s">
        <v>36</v>
      </c>
      <c r="E2" s="2" t="s">
        <v>1201</v>
      </c>
      <c r="F2" s="2" t="s">
        <v>37</v>
      </c>
      <c r="G2" s="2" t="s">
        <v>38</v>
      </c>
      <c r="H2" s="2" t="s">
        <v>862</v>
      </c>
    </row>
    <row r="3" spans="1:8">
      <c r="A3" s="3" t="s">
        <v>1202</v>
      </c>
    </row>
    <row r="4" spans="1:8">
      <c r="A4" s="4" t="s">
        <v>208</v>
      </c>
      <c r="B4" s="6" t="n">
        <v>22351</v>
      </c>
    </row>
    <row r="5" spans="1:8">
      <c r="A5" s="4" t="s">
        <v>1203</v>
      </c>
      <c r="B5" s="5" t="n">
        <v>1785</v>
      </c>
    </row>
    <row r="6" spans="1:8">
      <c r="A6" s="4" t="s">
        <v>1204</v>
      </c>
      <c r="B6" s="5" t="n">
        <v>66</v>
      </c>
    </row>
    <row r="7" spans="1:8">
      <c r="A7" s="4" t="s">
        <v>1205</v>
      </c>
      <c r="B7" s="5" t="n">
        <v>3</v>
      </c>
    </row>
    <row r="8" spans="1:8">
      <c r="A8" s="4" t="s">
        <v>1206</v>
      </c>
      <c r="B8" s="5" t="n">
        <v>1</v>
      </c>
    </row>
    <row r="9" spans="1:8">
      <c r="A9" s="3" t="s">
        <v>1207</v>
      </c>
    </row>
    <row r="10" spans="1:8">
      <c r="A10" s="4" t="s">
        <v>1208</v>
      </c>
      <c r="B10" s="5" t="n">
        <v>0</v>
      </c>
    </row>
    <row r="11" spans="1:8">
      <c r="A11" s="4" t="s">
        <v>1209</v>
      </c>
      <c r="B11" s="5" t="n">
        <v>2</v>
      </c>
    </row>
    <row r="12" spans="1:8">
      <c r="A12" s="4" t="s">
        <v>1210</v>
      </c>
      <c r="B12" s="5" t="n">
        <v>173</v>
      </c>
    </row>
    <row r="13" spans="1:8">
      <c r="A13" s="4" t="s">
        <v>1211</v>
      </c>
      <c r="B13" s="5" t="n">
        <v>-30</v>
      </c>
    </row>
    <row r="14" spans="1:8">
      <c r="A14" s="4" t="s">
        <v>1212</v>
      </c>
      <c r="B14" s="5" t="n">
        <v>-18</v>
      </c>
    </row>
    <row r="15" spans="1:8">
      <c r="A15" s="4" t="s">
        <v>1213</v>
      </c>
      <c r="B15" s="5" t="n">
        <v>10</v>
      </c>
    </row>
    <row r="16" spans="1:8">
      <c r="A16" s="4" t="s">
        <v>1214</v>
      </c>
      <c r="B16" s="5" t="n">
        <v>1785</v>
      </c>
    </row>
    <row r="17" spans="1:8">
      <c r="A17" s="3" t="s">
        <v>1215</v>
      </c>
    </row>
    <row r="18" spans="1:8">
      <c r="A18" s="4" t="s">
        <v>1216</v>
      </c>
      <c r="B18" s="5" t="n">
        <v>65</v>
      </c>
    </row>
    <row r="19" spans="1:8">
      <c r="A19" s="4" t="s">
        <v>1217</v>
      </c>
      <c r="B19" s="5" t="n">
        <v>0</v>
      </c>
    </row>
    <row r="20" spans="1:8">
      <c r="A20" s="4" t="s">
        <v>1218</v>
      </c>
      <c r="B20" s="5" t="n">
        <v>0</v>
      </c>
    </row>
    <row r="21" spans="1:8">
      <c r="A21" s="4" t="s">
        <v>1219</v>
      </c>
      <c r="B21" s="5" t="n">
        <v>0</v>
      </c>
    </row>
    <row r="22" spans="1:8">
      <c r="A22" s="4" t="s">
        <v>1220</v>
      </c>
      <c r="B22" s="5" t="n">
        <v>-4</v>
      </c>
    </row>
    <row r="23" spans="1:8">
      <c r="A23" s="4" t="s">
        <v>1221</v>
      </c>
      <c r="B23" s="5" t="n">
        <v>0</v>
      </c>
    </row>
    <row r="24" spans="1:8">
      <c r="A24" s="4" t="s">
        <v>1214</v>
      </c>
      <c r="B24" s="5" t="n">
        <v>3138</v>
      </c>
    </row>
    <row r="25" spans="1:8">
      <c r="A25" s="4" t="s">
        <v>1222</v>
      </c>
      <c r="B25" s="5" t="n">
        <v>728</v>
      </c>
    </row>
    <row r="26" spans="1:8">
      <c r="A26" s="4" t="s">
        <v>1000</v>
      </c>
      <c r="B26" s="5" t="n">
        <v>3138</v>
      </c>
    </row>
    <row r="27" spans="1:8">
      <c r="A27" s="4" t="s">
        <v>1223</v>
      </c>
    </row>
    <row r="28" spans="1:8">
      <c r="A28" s="3" t="s">
        <v>1215</v>
      </c>
    </row>
    <row r="29" spans="1:8">
      <c r="A29" s="4" t="s">
        <v>1216</v>
      </c>
      <c r="B29" s="5" t="n">
        <v>56</v>
      </c>
    </row>
    <row r="30" spans="1:8">
      <c r="A30" s="4" t="s">
        <v>1217</v>
      </c>
      <c r="B30" s="5" t="n">
        <v>0</v>
      </c>
    </row>
    <row r="31" spans="1:8">
      <c r="A31" s="4" t="s">
        <v>1218</v>
      </c>
      <c r="B31" s="5" t="n">
        <v>0</v>
      </c>
    </row>
    <row r="32" spans="1:8">
      <c r="A32" s="4" t="s">
        <v>1219</v>
      </c>
      <c r="B32" s="5" t="n">
        <v>0</v>
      </c>
    </row>
    <row r="33" spans="1:8">
      <c r="A33" s="4" t="s">
        <v>1220</v>
      </c>
      <c r="B33" s="5" t="n">
        <v>0</v>
      </c>
    </row>
    <row r="34" spans="1:8">
      <c r="A34" s="4" t="s">
        <v>1221</v>
      </c>
      <c r="B34" s="5" t="n">
        <v>0</v>
      </c>
    </row>
    <row r="35" spans="1:8">
      <c r="A35" s="4" t="s">
        <v>1214</v>
      </c>
      <c r="B35" s="5" t="n">
        <v>2387</v>
      </c>
    </row>
    <row r="36" spans="1:8">
      <c r="A36" s="4" t="s">
        <v>1224</v>
      </c>
    </row>
    <row r="37" spans="1:8">
      <c r="A37" s="3" t="s">
        <v>1215</v>
      </c>
    </row>
    <row r="38" spans="1:8">
      <c r="A38" s="4" t="s">
        <v>1216</v>
      </c>
      <c r="B38" s="5" t="n">
        <v>9</v>
      </c>
    </row>
    <row r="39" spans="1:8">
      <c r="A39" s="4" t="s">
        <v>1217</v>
      </c>
      <c r="B39" s="5" t="n">
        <v>0</v>
      </c>
    </row>
    <row r="40" spans="1:8">
      <c r="A40" s="4" t="s">
        <v>1218</v>
      </c>
      <c r="B40" s="5" t="n">
        <v>0</v>
      </c>
    </row>
    <row r="41" spans="1:8">
      <c r="A41" s="4" t="s">
        <v>1219</v>
      </c>
      <c r="B41" s="5" t="n">
        <v>0</v>
      </c>
    </row>
    <row r="42" spans="1:8">
      <c r="A42" s="4" t="s">
        <v>1220</v>
      </c>
      <c r="B42" s="5" t="n">
        <v>-4</v>
      </c>
    </row>
    <row r="43" spans="1:8">
      <c r="A43" s="4" t="s">
        <v>1221</v>
      </c>
      <c r="B43" s="5" t="n">
        <v>0</v>
      </c>
    </row>
    <row r="44" spans="1:8">
      <c r="A44" s="4" t="s">
        <v>1214</v>
      </c>
      <c r="B44" s="5" t="n">
        <v>728</v>
      </c>
    </row>
    <row r="45" spans="1:8">
      <c r="A45" s="4" t="s">
        <v>542</v>
      </c>
    </row>
    <row r="46" spans="1:8">
      <c r="A46" s="3" t="s">
        <v>1202</v>
      </c>
    </row>
    <row r="47" spans="1:8">
      <c r="A47" s="4" t="s">
        <v>208</v>
      </c>
      <c r="B47" s="5" t="n">
        <v>3065</v>
      </c>
    </row>
    <row r="48" spans="1:8">
      <c r="A48" s="3" t="s">
        <v>1207</v>
      </c>
    </row>
    <row r="49" spans="1:8">
      <c r="A49" s="4" t="s">
        <v>1208</v>
      </c>
      <c r="B49" s="5" t="n">
        <v>0</v>
      </c>
    </row>
    <row r="50" spans="1:8">
      <c r="A50" s="4" t="s">
        <v>1209</v>
      </c>
      <c r="B50" s="5" t="n">
        <v>0</v>
      </c>
    </row>
    <row r="51" spans="1:8">
      <c r="A51" s="4" t="s">
        <v>1210</v>
      </c>
      <c r="B51" s="5" t="n">
        <v>143</v>
      </c>
    </row>
    <row r="52" spans="1:8">
      <c r="A52" s="4" t="s">
        <v>1211</v>
      </c>
      <c r="B52" s="5" t="n">
        <v>0</v>
      </c>
    </row>
    <row r="53" spans="1:8">
      <c r="A53" s="4" t="s">
        <v>1212</v>
      </c>
      <c r="B53" s="5" t="n">
        <v>-1</v>
      </c>
    </row>
    <row r="54" spans="1:8">
      <c r="A54" s="4" t="s">
        <v>1213</v>
      </c>
      <c r="B54" s="5" t="n">
        <v>45</v>
      </c>
    </row>
    <row r="55" spans="1:8">
      <c r="A55" s="4" t="s">
        <v>1214</v>
      </c>
      <c r="B55" s="5" t="n">
        <v>412</v>
      </c>
    </row>
    <row r="56" spans="1:8">
      <c r="A56" s="4" t="s">
        <v>543</v>
      </c>
    </row>
    <row r="57" spans="1:8">
      <c r="A57" s="3" t="s">
        <v>1202</v>
      </c>
    </row>
    <row r="58" spans="1:8">
      <c r="A58" s="4" t="s">
        <v>208</v>
      </c>
      <c r="B58" s="5" t="n">
        <v>956</v>
      </c>
    </row>
    <row r="59" spans="1:8">
      <c r="A59" s="3" t="s">
        <v>1207</v>
      </c>
    </row>
    <row r="60" spans="1:8">
      <c r="A60" s="4" t="s">
        <v>1208</v>
      </c>
      <c r="B60" s="5" t="n">
        <v>0</v>
      </c>
    </row>
    <row r="61" spans="1:8">
      <c r="A61" s="4" t="s">
        <v>1209</v>
      </c>
      <c r="B61" s="5" t="n">
        <v>0</v>
      </c>
    </row>
    <row r="62" spans="1:8">
      <c r="A62" s="4" t="s">
        <v>1210</v>
      </c>
      <c r="B62" s="5" t="n">
        <v>0</v>
      </c>
    </row>
    <row r="63" spans="1:8">
      <c r="A63" s="4" t="s">
        <v>1211</v>
      </c>
      <c r="B63" s="5" t="n">
        <v>0</v>
      </c>
    </row>
    <row r="64" spans="1:8">
      <c r="A64" s="4" t="s">
        <v>1212</v>
      </c>
      <c r="B64" s="5" t="n">
        <v>0</v>
      </c>
    </row>
    <row r="65" spans="1:8">
      <c r="A65" s="4" t="s">
        <v>1213</v>
      </c>
      <c r="B65" s="5" t="n">
        <v>0</v>
      </c>
    </row>
    <row r="66" spans="1:8">
      <c r="A66" s="4" t="s">
        <v>1214</v>
      </c>
      <c r="B66" s="5" t="n">
        <v>49</v>
      </c>
    </row>
    <row r="67" spans="1:8">
      <c r="A67" s="4" t="s">
        <v>544</v>
      </c>
    </row>
    <row r="68" spans="1:8">
      <c r="A68" s="3" t="s">
        <v>1202</v>
      </c>
    </row>
    <row r="69" spans="1:8">
      <c r="A69" s="4" t="s">
        <v>208</v>
      </c>
      <c r="B69" s="5" t="n">
        <v>13015</v>
      </c>
    </row>
    <row r="70" spans="1:8">
      <c r="A70" s="3" t="s">
        <v>1207</v>
      </c>
    </row>
    <row r="71" spans="1:8">
      <c r="A71" s="4" t="s">
        <v>1208</v>
      </c>
      <c r="B71" s="5" t="n">
        <v>0</v>
      </c>
    </row>
    <row r="72" spans="1:8">
      <c r="A72" s="4" t="s">
        <v>1209</v>
      </c>
      <c r="B72" s="5" t="n">
        <v>2</v>
      </c>
    </row>
    <row r="73" spans="1:8">
      <c r="A73" s="4" t="s">
        <v>1210</v>
      </c>
      <c r="B73" s="5" t="n">
        <v>30</v>
      </c>
    </row>
    <row r="74" spans="1:8">
      <c r="A74" s="4" t="s">
        <v>1211</v>
      </c>
      <c r="B74" s="5" t="n">
        <v>-10</v>
      </c>
    </row>
    <row r="75" spans="1:8">
      <c r="A75" s="4" t="s">
        <v>1212</v>
      </c>
      <c r="B75" s="5" t="n">
        <v>-16</v>
      </c>
    </row>
    <row r="76" spans="1:8">
      <c r="A76" s="4" t="s">
        <v>1213</v>
      </c>
      <c r="B76" s="5" t="n">
        <v>0</v>
      </c>
    </row>
    <row r="77" spans="1:8">
      <c r="A77" s="4" t="s">
        <v>1214</v>
      </c>
      <c r="B77" s="5" t="n">
        <v>1186</v>
      </c>
    </row>
    <row r="78" spans="1:8">
      <c r="A78" s="4" t="s">
        <v>546</v>
      </c>
    </row>
    <row r="79" spans="1:8">
      <c r="A79" s="3" t="s">
        <v>1202</v>
      </c>
    </row>
    <row r="80" spans="1:8">
      <c r="A80" s="4" t="s">
        <v>208</v>
      </c>
      <c r="B80" s="5" t="n">
        <v>1446</v>
      </c>
    </row>
    <row r="81" spans="1:8">
      <c r="A81" s="3" t="s">
        <v>1207</v>
      </c>
    </row>
    <row r="82" spans="1:8">
      <c r="A82" s="4" t="s">
        <v>1208</v>
      </c>
      <c r="B82" s="5" t="n">
        <v>0</v>
      </c>
    </row>
    <row r="83" spans="1:8">
      <c r="A83" s="4" t="s">
        <v>1209</v>
      </c>
      <c r="B83" s="5" t="n">
        <v>0</v>
      </c>
    </row>
    <row r="84" spans="1:8">
      <c r="A84" s="4" t="s">
        <v>1210</v>
      </c>
      <c r="B84" s="5" t="n">
        <v>0</v>
      </c>
    </row>
    <row r="85" spans="1:8">
      <c r="A85" s="4" t="s">
        <v>1211</v>
      </c>
      <c r="B85" s="5" t="n">
        <v>0</v>
      </c>
    </row>
    <row r="86" spans="1:8">
      <c r="A86" s="4" t="s">
        <v>1212</v>
      </c>
      <c r="B86" s="5" t="n">
        <v>0</v>
      </c>
    </row>
    <row r="87" spans="1:8">
      <c r="A87" s="4" t="s">
        <v>1213</v>
      </c>
      <c r="B87" s="5" t="n">
        <v>0</v>
      </c>
    </row>
    <row r="88" spans="1:8">
      <c r="A88" s="4" t="s">
        <v>1214</v>
      </c>
      <c r="B88" s="5" t="n">
        <v>10</v>
      </c>
    </row>
    <row r="89" spans="1:8">
      <c r="A89" s="4" t="s">
        <v>547</v>
      </c>
    </row>
    <row r="90" spans="1:8">
      <c r="A90" s="3" t="s">
        <v>1207</v>
      </c>
    </row>
    <row r="91" spans="1:8">
      <c r="A91" s="4" t="s">
        <v>1208</v>
      </c>
      <c r="B91" s="5" t="n">
        <v>0</v>
      </c>
    </row>
    <row r="92" spans="1:8">
      <c r="A92" s="4" t="s">
        <v>1209</v>
      </c>
      <c r="B92" s="5" t="n">
        <v>0</v>
      </c>
    </row>
    <row r="93" spans="1:8">
      <c r="A93" s="4" t="s">
        <v>1210</v>
      </c>
      <c r="B93" s="5" t="n">
        <v>0</v>
      </c>
    </row>
    <row r="94" spans="1:8">
      <c r="A94" s="4" t="s">
        <v>1211</v>
      </c>
      <c r="B94" s="5" t="n">
        <v>0</v>
      </c>
    </row>
    <row r="95" spans="1:8">
      <c r="A95" s="4" t="s">
        <v>1212</v>
      </c>
      <c r="B95" s="5" t="n">
        <v>0</v>
      </c>
    </row>
    <row r="96" spans="1:8">
      <c r="A96" s="4" t="s">
        <v>1213</v>
      </c>
      <c r="B96" s="5" t="n">
        <v>0</v>
      </c>
    </row>
    <row r="97" spans="1:8">
      <c r="A97" s="4" t="s">
        <v>1214</v>
      </c>
      <c r="B97" s="5" t="n">
        <v>38</v>
      </c>
    </row>
    <row r="98" spans="1:8">
      <c r="A98" s="4" t="s">
        <v>545</v>
      </c>
    </row>
    <row r="99" spans="1:8">
      <c r="A99" s="3" t="s">
        <v>1202</v>
      </c>
    </row>
    <row r="100" spans="1:8">
      <c r="A100" s="4" t="s">
        <v>208</v>
      </c>
      <c r="B100" s="5" t="n">
        <v>761</v>
      </c>
    </row>
    <row r="101" spans="1:8">
      <c r="A101" s="3" t="s">
        <v>1207</v>
      </c>
    </row>
    <row r="102" spans="1:8">
      <c r="A102" s="4" t="s">
        <v>1208</v>
      </c>
      <c r="B102" s="5" t="n">
        <v>0</v>
      </c>
    </row>
    <row r="103" spans="1:8">
      <c r="A103" s="4" t="s">
        <v>1209</v>
      </c>
      <c r="B103" s="5" t="n">
        <v>0</v>
      </c>
    </row>
    <row r="104" spans="1:8">
      <c r="A104" s="4" t="s">
        <v>1210</v>
      </c>
      <c r="B104" s="5" t="n">
        <v>0</v>
      </c>
    </row>
    <row r="105" spans="1:8">
      <c r="A105" s="4" t="s">
        <v>1211</v>
      </c>
      <c r="B105" s="5" t="n">
        <v>0</v>
      </c>
    </row>
    <row r="106" spans="1:8">
      <c r="A106" s="4" t="s">
        <v>1212</v>
      </c>
      <c r="B106" s="5" t="n">
        <v>0</v>
      </c>
    </row>
    <row r="107" spans="1:8">
      <c r="A107" s="4" t="s">
        <v>1213</v>
      </c>
      <c r="B107" s="5" t="n">
        <v>-35</v>
      </c>
    </row>
    <row r="108" spans="1:8">
      <c r="A108" s="4" t="s">
        <v>1214</v>
      </c>
      <c r="B108" s="5" t="n">
        <v>3</v>
      </c>
    </row>
    <row r="109" spans="1:8">
      <c r="A109" s="4" t="s">
        <v>1225</v>
      </c>
    </row>
    <row r="110" spans="1:8">
      <c r="A110" s="3" t="s">
        <v>1207</v>
      </c>
    </row>
    <row r="111" spans="1:8">
      <c r="A111" s="4" t="s">
        <v>1208</v>
      </c>
      <c r="B111" s="5" t="n">
        <v>0</v>
      </c>
    </row>
    <row r="112" spans="1:8">
      <c r="A112" s="4" t="s">
        <v>1209</v>
      </c>
      <c r="B112" s="5" t="n">
        <v>0</v>
      </c>
    </row>
    <row r="113" spans="1:8">
      <c r="A113" s="4" t="s">
        <v>1210</v>
      </c>
      <c r="B113" s="5" t="n">
        <v>0</v>
      </c>
    </row>
    <row r="114" spans="1:8">
      <c r="A114" s="4" t="s">
        <v>1211</v>
      </c>
      <c r="B114" s="5" t="n">
        <v>0</v>
      </c>
    </row>
    <row r="115" spans="1:8">
      <c r="A115" s="4" t="s">
        <v>1212</v>
      </c>
      <c r="B115" s="5" t="n">
        <v>0</v>
      </c>
    </row>
    <row r="116" spans="1:8">
      <c r="A116" s="4" t="s">
        <v>1213</v>
      </c>
      <c r="B116" s="5" t="n">
        <v>0</v>
      </c>
    </row>
    <row r="117" spans="1:8">
      <c r="A117" s="4" t="s">
        <v>1214</v>
      </c>
      <c r="B117" s="5" t="n">
        <v>17</v>
      </c>
    </row>
    <row r="118" spans="1:8">
      <c r="A118" s="4" t="s">
        <v>1226</v>
      </c>
    </row>
    <row r="119" spans="1:8">
      <c r="A119" s="3" t="s">
        <v>1207</v>
      </c>
    </row>
    <row r="120" spans="1:8">
      <c r="A120" s="4" t="s">
        <v>1208</v>
      </c>
      <c r="B120" s="5" t="n">
        <v>0</v>
      </c>
    </row>
    <row r="121" spans="1:8">
      <c r="A121" s="4" t="s">
        <v>1209</v>
      </c>
      <c r="B121" s="5" t="n">
        <v>0</v>
      </c>
    </row>
    <row r="122" spans="1:8">
      <c r="A122" s="4" t="s">
        <v>1210</v>
      </c>
      <c r="B122" s="5" t="n">
        <v>0</v>
      </c>
    </row>
    <row r="123" spans="1:8">
      <c r="A123" s="4" t="s">
        <v>1213</v>
      </c>
      <c r="B123" s="5" t="n">
        <v>0</v>
      </c>
    </row>
    <row r="124" spans="1:8">
      <c r="A124" s="4" t="s">
        <v>1214</v>
      </c>
      <c r="B124" s="5" t="n">
        <v>66</v>
      </c>
    </row>
    <row r="125" spans="1:8">
      <c r="A125" s="4" t="s">
        <v>548</v>
      </c>
    </row>
    <row r="126" spans="1:8">
      <c r="A126" s="3" t="s">
        <v>1202</v>
      </c>
    </row>
    <row r="127" spans="1:8">
      <c r="A127" s="4" t="s">
        <v>208</v>
      </c>
      <c r="B127" s="5" t="n">
        <v>1277</v>
      </c>
    </row>
    <row r="128" spans="1:8">
      <c r="A128" s="3" t="s">
        <v>1207</v>
      </c>
    </row>
    <row r="129" spans="1:8">
      <c r="A129" s="4" t="s">
        <v>1211</v>
      </c>
      <c r="B129" s="5" t="n">
        <v>0</v>
      </c>
    </row>
    <row r="130" spans="1:8">
      <c r="A130" s="4" t="s">
        <v>1212</v>
      </c>
      <c r="B130" s="5" t="n">
        <v>1</v>
      </c>
    </row>
    <row r="131" spans="1:8">
      <c r="A131" s="4" t="s">
        <v>1227</v>
      </c>
    </row>
    <row r="132" spans="1:8">
      <c r="A132" s="3" t="s">
        <v>1207</v>
      </c>
    </row>
    <row r="133" spans="1:8">
      <c r="A133" s="4" t="s">
        <v>1208</v>
      </c>
      <c r="B133" s="5" t="n">
        <v>0</v>
      </c>
    </row>
    <row r="134" spans="1:8">
      <c r="A134" s="4" t="s">
        <v>1209</v>
      </c>
      <c r="B134" s="5" t="n">
        <v>0</v>
      </c>
    </row>
    <row r="135" spans="1:8">
      <c r="A135" s="4" t="s">
        <v>1210</v>
      </c>
      <c r="B135" s="5" t="n">
        <v>0</v>
      </c>
    </row>
    <row r="136" spans="1:8">
      <c r="A136" s="4" t="s">
        <v>1211</v>
      </c>
      <c r="B136" s="5" t="n">
        <v>0</v>
      </c>
    </row>
    <row r="137" spans="1:8">
      <c r="A137" s="4" t="s">
        <v>1212</v>
      </c>
      <c r="B137" s="5" t="n">
        <v>0</v>
      </c>
    </row>
    <row r="138" spans="1:8">
      <c r="A138" s="4" t="s">
        <v>1213</v>
      </c>
      <c r="B138" s="5" t="n">
        <v>0</v>
      </c>
    </row>
    <row r="139" spans="1:8">
      <c r="A139" s="4" t="s">
        <v>1214</v>
      </c>
      <c r="B139" s="5" t="n">
        <v>4</v>
      </c>
    </row>
    <row r="140" spans="1:8">
      <c r="A140" s="4" t="s">
        <v>1228</v>
      </c>
    </row>
    <row r="141" spans="1:8">
      <c r="A141" s="3" t="s">
        <v>1207</v>
      </c>
    </row>
    <row r="142" spans="1:8">
      <c r="A142" s="4" t="s">
        <v>1208</v>
      </c>
      <c r="B142" s="5" t="n">
        <v>0</v>
      </c>
    </row>
    <row r="143" spans="1:8">
      <c r="A143" s="4" t="s">
        <v>1209</v>
      </c>
      <c r="B143" s="5" t="n">
        <v>0</v>
      </c>
    </row>
    <row r="144" spans="1:8">
      <c r="A144" s="4" t="s">
        <v>1210</v>
      </c>
      <c r="B144" s="5" t="n">
        <v>0</v>
      </c>
    </row>
    <row r="145" spans="1:8">
      <c r="A145" s="4" t="s">
        <v>1211</v>
      </c>
      <c r="B145" s="5" t="n">
        <v>-20</v>
      </c>
    </row>
    <row r="146" spans="1:8">
      <c r="A146" s="4" t="s">
        <v>1212</v>
      </c>
      <c r="B146" s="5" t="n">
        <v>0</v>
      </c>
    </row>
    <row r="147" spans="1:8">
      <c r="A147" s="4" t="s">
        <v>1213</v>
      </c>
      <c r="B147" s="5" t="n">
        <v>0</v>
      </c>
    </row>
    <row r="148" spans="1:8">
      <c r="A148" s="4" t="s">
        <v>1214</v>
      </c>
      <c r="B148" s="5" t="n">
        <v>0</v>
      </c>
    </row>
    <row r="149" spans="1:8">
      <c r="A149" s="4" t="s">
        <v>1003</v>
      </c>
    </row>
    <row r="150" spans="1:8">
      <c r="A150" s="3" t="s">
        <v>1202</v>
      </c>
    </row>
    <row r="151" spans="1:8">
      <c r="A151" s="4" t="s">
        <v>1203</v>
      </c>
      <c r="B151" s="5" t="n">
        <v>412</v>
      </c>
    </row>
    <row r="152" spans="1:8">
      <c r="A152" s="4" t="s">
        <v>1004</v>
      </c>
    </row>
    <row r="153" spans="1:8">
      <c r="A153" s="3" t="s">
        <v>1202</v>
      </c>
    </row>
    <row r="154" spans="1:8">
      <c r="A154" s="4" t="s">
        <v>1203</v>
      </c>
      <c r="B154" s="5" t="n">
        <v>49</v>
      </c>
    </row>
    <row r="155" spans="1:8">
      <c r="A155" s="4" t="s">
        <v>1005</v>
      </c>
    </row>
    <row r="156" spans="1:8">
      <c r="A156" s="3" t="s">
        <v>1202</v>
      </c>
    </row>
    <row r="157" spans="1:8">
      <c r="A157" s="4" t="s">
        <v>1203</v>
      </c>
      <c r="B157" s="5" t="n">
        <v>780</v>
      </c>
    </row>
    <row r="158" spans="1:8">
      <c r="A158" s="4" t="s">
        <v>1006</v>
      </c>
    </row>
    <row r="159" spans="1:8">
      <c r="A159" s="3" t="s">
        <v>1202</v>
      </c>
    </row>
    <row r="160" spans="1:8">
      <c r="A160" s="4" t="s">
        <v>1203</v>
      </c>
      <c r="B160" s="5" t="n">
        <v>38</v>
      </c>
    </row>
    <row r="161" spans="1:8">
      <c r="A161" s="4" t="s">
        <v>1007</v>
      </c>
    </row>
    <row r="162" spans="1:8">
      <c r="A162" s="3" t="s">
        <v>1202</v>
      </c>
    </row>
    <row r="163" spans="1:8">
      <c r="A163" s="4" t="s">
        <v>1203</v>
      </c>
      <c r="B163" s="5" t="n">
        <v>406</v>
      </c>
    </row>
    <row r="164" spans="1:8">
      <c r="A164" s="4" t="s">
        <v>1010</v>
      </c>
    </row>
    <row r="165" spans="1:8">
      <c r="A165" s="3" t="s">
        <v>1202</v>
      </c>
    </row>
    <row r="166" spans="1:8">
      <c r="A166" s="4" t="s">
        <v>1203</v>
      </c>
      <c r="B166" s="5" t="n">
        <v>10</v>
      </c>
    </row>
    <row r="167" spans="1:8">
      <c r="A167" s="4" t="s">
        <v>1008</v>
      </c>
    </row>
    <row r="168" spans="1:8">
      <c r="A168" s="3" t="s">
        <v>1202</v>
      </c>
    </row>
    <row r="169" spans="1:8">
      <c r="A169" s="4" t="s">
        <v>1203</v>
      </c>
      <c r="B169" s="5" t="n">
        <v>17</v>
      </c>
    </row>
    <row r="170" spans="1:8">
      <c r="A170" s="4" t="s">
        <v>1229</v>
      </c>
    </row>
    <row r="171" spans="1:8">
      <c r="A171" s="3" t="s">
        <v>1202</v>
      </c>
    </row>
    <row r="172" spans="1:8">
      <c r="A172" s="4" t="s">
        <v>1203</v>
      </c>
      <c r="B172" s="5" t="n">
        <v>3</v>
      </c>
    </row>
    <row r="173" spans="1:8">
      <c r="A173" s="4" t="s">
        <v>1016</v>
      </c>
    </row>
    <row r="174" spans="1:8">
      <c r="A174" s="3" t="s">
        <v>1215</v>
      </c>
    </row>
    <row r="175" spans="1:8">
      <c r="A175" s="4" t="s">
        <v>1000</v>
      </c>
      <c r="B175" s="5" t="n">
        <v>2387</v>
      </c>
    </row>
    <row r="176" spans="1:8">
      <c r="A176" s="4" t="s">
        <v>1230</v>
      </c>
    </row>
    <row r="177" spans="1:8">
      <c r="A177" s="3" t="s">
        <v>1215</v>
      </c>
    </row>
    <row r="178" spans="1:8">
      <c r="A178" s="4" t="s">
        <v>1000</v>
      </c>
      <c r="B178" s="5" t="n">
        <v>23</v>
      </c>
    </row>
    <row r="179" spans="1:8">
      <c r="A179" s="4" t="s">
        <v>531</v>
      </c>
    </row>
    <row r="180" spans="1:8">
      <c r="A180" s="3" t="s">
        <v>1202</v>
      </c>
    </row>
    <row r="181" spans="1:8">
      <c r="A181" s="4" t="s">
        <v>1203</v>
      </c>
      <c r="B181" s="5" t="n">
        <v>24796</v>
      </c>
    </row>
    <row r="182" spans="1:8">
      <c r="A182" s="4" t="s">
        <v>1231</v>
      </c>
    </row>
    <row r="183" spans="1:8">
      <c r="A183" s="3" t="s">
        <v>1202</v>
      </c>
    </row>
    <row r="184" spans="1:8">
      <c r="A184" s="4" t="s">
        <v>208</v>
      </c>
      <c r="B184" s="5" t="n">
        <v>3065</v>
      </c>
    </row>
    <row r="185" spans="1:8">
      <c r="A185" s="4" t="s">
        <v>1232</v>
      </c>
    </row>
    <row r="186" spans="1:8">
      <c r="A186" s="3" t="s">
        <v>1202</v>
      </c>
    </row>
    <row r="187" spans="1:8">
      <c r="A187" s="4" t="s">
        <v>208</v>
      </c>
      <c r="B187" s="5" t="n">
        <v>956</v>
      </c>
    </row>
    <row r="188" spans="1:8">
      <c r="A188" s="4" t="s">
        <v>1233</v>
      </c>
    </row>
    <row r="189" spans="1:8">
      <c r="A189" s="3" t="s">
        <v>1202</v>
      </c>
    </row>
    <row r="190" spans="1:8">
      <c r="A190" s="4" t="s">
        <v>208</v>
      </c>
      <c r="B190" s="5" t="n">
        <v>13015</v>
      </c>
    </row>
    <row r="191" spans="1:8">
      <c r="A191" s="4" t="s">
        <v>1234</v>
      </c>
    </row>
    <row r="192" spans="1:8">
      <c r="A192" s="3" t="s">
        <v>1202</v>
      </c>
    </row>
    <row r="193" spans="1:8">
      <c r="A193" s="4" t="s">
        <v>208</v>
      </c>
      <c r="B193" s="5" t="n">
        <v>1446</v>
      </c>
    </row>
    <row r="194" spans="1:8">
      <c r="A194" s="4" t="s">
        <v>1235</v>
      </c>
    </row>
    <row r="195" spans="1:8">
      <c r="A195" s="3" t="s">
        <v>1202</v>
      </c>
    </row>
    <row r="196" spans="1:8">
      <c r="A196" s="4" t="s">
        <v>208</v>
      </c>
      <c r="B196" s="5" t="n">
        <v>1747</v>
      </c>
    </row>
    <row r="197" spans="1:8">
      <c r="A197" s="4" t="s">
        <v>1236</v>
      </c>
    </row>
    <row r="198" spans="1:8">
      <c r="A198" s="3" t="s">
        <v>1202</v>
      </c>
    </row>
    <row r="199" spans="1:8">
      <c r="A199" s="4" t="s">
        <v>208</v>
      </c>
      <c r="B199" s="5" t="n">
        <v>17</v>
      </c>
    </row>
    <row r="200" spans="1:8">
      <c r="A200" s="4" t="s">
        <v>1237</v>
      </c>
    </row>
    <row r="201" spans="1:8">
      <c r="A201" s="3" t="s">
        <v>1202</v>
      </c>
    </row>
    <row r="202" spans="1:8">
      <c r="A202" s="4" t="s">
        <v>208</v>
      </c>
      <c r="B202" s="5" t="n">
        <v>1277</v>
      </c>
    </row>
    <row r="203" spans="1:8">
      <c r="A203" s="4" t="s">
        <v>1238</v>
      </c>
    </row>
    <row r="204" spans="1:8">
      <c r="A204" s="3" t="s">
        <v>1202</v>
      </c>
    </row>
    <row r="205" spans="1:8">
      <c r="A205" s="4" t="s">
        <v>208</v>
      </c>
      <c r="B205" s="5" t="n">
        <v>740</v>
      </c>
    </row>
    <row r="206" spans="1:8">
      <c r="A206" s="4" t="s">
        <v>1239</v>
      </c>
    </row>
    <row r="207" spans="1:8">
      <c r="A207" s="3" t="s">
        <v>1202</v>
      </c>
    </row>
    <row r="208" spans="1:8">
      <c r="A208" s="4" t="s">
        <v>208</v>
      </c>
      <c r="B208" s="5" t="n">
        <v>3138</v>
      </c>
    </row>
    <row r="209" spans="1:8">
      <c r="A209" s="4" t="s">
        <v>1240</v>
      </c>
    </row>
    <row r="210" spans="1:8">
      <c r="A210" s="3" t="s">
        <v>1202</v>
      </c>
    </row>
    <row r="211" spans="1:8">
      <c r="A211" s="4" t="s">
        <v>208</v>
      </c>
      <c r="B211" s="5" t="n">
        <v>23</v>
      </c>
      <c r="H211" s="6" t="n">
        <v>23</v>
      </c>
    </row>
    <row r="212" spans="1:8">
      <c r="A212" s="3" t="s">
        <v>1215</v>
      </c>
    </row>
    <row r="213" spans="1:8">
      <c r="A213" s="4" t="s">
        <v>1216</v>
      </c>
      <c r="B213" s="5" t="n">
        <v>0</v>
      </c>
    </row>
    <row r="214" spans="1:8">
      <c r="A214" s="4" t="s">
        <v>1217</v>
      </c>
      <c r="B214" s="5" t="n">
        <v>0</v>
      </c>
    </row>
    <row r="215" spans="1:8">
      <c r="A215" s="4" t="s">
        <v>1218</v>
      </c>
      <c r="B215" s="5" t="n">
        <v>0</v>
      </c>
    </row>
    <row r="216" spans="1:8">
      <c r="A216" s="4" t="s">
        <v>1219</v>
      </c>
      <c r="B216" s="5" t="n">
        <v>0</v>
      </c>
    </row>
    <row r="217" spans="1:8">
      <c r="A217" s="4" t="s">
        <v>1220</v>
      </c>
      <c r="B217" s="5" t="n">
        <v>0</v>
      </c>
    </row>
    <row r="218" spans="1:8">
      <c r="A218" s="4" t="s">
        <v>1221</v>
      </c>
      <c r="B218" s="5" t="n">
        <v>0</v>
      </c>
    </row>
    <row r="219" spans="1:8">
      <c r="A219" s="4" t="s">
        <v>45</v>
      </c>
    </row>
    <row r="220" spans="1:8">
      <c r="A220" s="3" t="s">
        <v>1202</v>
      </c>
    </row>
    <row r="221" spans="1:8">
      <c r="A221" s="4" t="s">
        <v>208</v>
      </c>
      <c r="F221" s="6" t="n">
        <v>21927</v>
      </c>
      <c r="G221" s="6" t="n">
        <v>20094</v>
      </c>
    </row>
    <row r="222" spans="1:8">
      <c r="A222" s="4" t="s">
        <v>1203</v>
      </c>
      <c r="F222" s="5" t="n">
        <v>1449</v>
      </c>
      <c r="G222" s="5" t="n">
        <v>1450</v>
      </c>
    </row>
    <row r="223" spans="1:8">
      <c r="A223" s="3" t="s">
        <v>1207</v>
      </c>
    </row>
    <row r="224" spans="1:8">
      <c r="A224" s="4" t="s">
        <v>1241</v>
      </c>
      <c r="B224" s="5" t="n">
        <v>1623</v>
      </c>
      <c r="C224" s="6" t="n">
        <v>1449</v>
      </c>
      <c r="D224" s="6" t="n">
        <v>1450</v>
      </c>
      <c r="E224" s="6" t="n">
        <v>1292</v>
      </c>
      <c r="F224" s="5" t="n">
        <v>1450</v>
      </c>
      <c r="G224" s="5" t="n">
        <v>1323</v>
      </c>
    </row>
    <row r="225" spans="1:8">
      <c r="A225" s="4" t="s">
        <v>1208</v>
      </c>
      <c r="C225" s="5" t="n">
        <v>1</v>
      </c>
      <c r="D225" s="5" t="n">
        <v>-5</v>
      </c>
      <c r="E225" s="5" t="n">
        <v>-103</v>
      </c>
      <c r="F225" s="5" t="n">
        <v>-4</v>
      </c>
      <c r="G225" s="5" t="n">
        <v>-30</v>
      </c>
    </row>
    <row r="226" spans="1:8">
      <c r="A226" s="4" t="s">
        <v>1209</v>
      </c>
      <c r="C226" s="5" t="n">
        <v>0</v>
      </c>
      <c r="D226" s="5" t="n">
        <v>-47</v>
      </c>
      <c r="E226" s="5" t="n">
        <v>7</v>
      </c>
      <c r="F226" s="5" t="n">
        <v>-25</v>
      </c>
      <c r="G226" s="5" t="n">
        <v>50</v>
      </c>
    </row>
    <row r="227" spans="1:8">
      <c r="A227" s="4" t="s">
        <v>1210</v>
      </c>
      <c r="C227" s="5" t="n">
        <v>213</v>
      </c>
      <c r="D227" s="5" t="n">
        <v>132</v>
      </c>
      <c r="E227" s="5" t="n">
        <v>426</v>
      </c>
      <c r="F227" s="5" t="n">
        <v>369</v>
      </c>
      <c r="G227" s="5" t="n">
        <v>349</v>
      </c>
    </row>
    <row r="228" spans="1:8">
      <c r="A228" s="4" t="s">
        <v>1211</v>
      </c>
      <c r="C228" s="5" t="n">
        <v>0</v>
      </c>
      <c r="D228" s="5" t="n">
        <v>-5</v>
      </c>
      <c r="E228" s="5" t="n">
        <v>-16</v>
      </c>
      <c r="F228" s="5" t="n">
        <v>-20</v>
      </c>
      <c r="G228" s="5" t="n">
        <v>-9</v>
      </c>
    </row>
    <row r="229" spans="1:8">
      <c r="A229" s="4" t="s">
        <v>1212</v>
      </c>
      <c r="C229" s="5" t="n">
        <v>-19</v>
      </c>
      <c r="D229" s="5" t="n">
        <v>-70</v>
      </c>
      <c r="E229" s="5" t="n">
        <v>-230</v>
      </c>
      <c r="F229" s="5" t="n">
        <v>-171</v>
      </c>
      <c r="G229" s="5" t="n">
        <v>-172</v>
      </c>
    </row>
    <row r="230" spans="1:8">
      <c r="A230" s="4" t="s">
        <v>1213</v>
      </c>
      <c r="C230" s="5" t="n">
        <v>-21</v>
      </c>
      <c r="D230" s="5" t="n">
        <v>-28</v>
      </c>
      <c r="E230" s="5" t="n">
        <v>-53</v>
      </c>
      <c r="F230" s="5" t="n">
        <v>-150</v>
      </c>
      <c r="G230" s="5" t="n">
        <v>-61</v>
      </c>
    </row>
    <row r="231" spans="1:8">
      <c r="A231" s="4" t="s">
        <v>1214</v>
      </c>
      <c r="C231" s="5" t="n">
        <v>1623</v>
      </c>
      <c r="D231" s="5" t="n">
        <v>1427</v>
      </c>
      <c r="F231" s="5" t="n">
        <v>1449</v>
      </c>
      <c r="G231" s="5" t="n">
        <v>1450</v>
      </c>
    </row>
    <row r="232" spans="1:8">
      <c r="A232" s="3" t="s">
        <v>1215</v>
      </c>
    </row>
    <row r="233" spans="1:8">
      <c r="A233" s="4" t="s">
        <v>1241</v>
      </c>
      <c r="B233" s="5" t="n">
        <v>2750</v>
      </c>
      <c r="C233" s="5" t="n">
        <v>2627</v>
      </c>
      <c r="D233" s="5" t="n">
        <v>2383</v>
      </c>
      <c r="E233" s="5" t="n">
        <v>1908</v>
      </c>
      <c r="F233" s="5" t="n">
        <v>2383</v>
      </c>
      <c r="G233" s="5" t="n">
        <v>2149</v>
      </c>
    </row>
    <row r="234" spans="1:8">
      <c r="A234" s="4" t="s">
        <v>1216</v>
      </c>
      <c r="C234" s="5" t="n">
        <v>123</v>
      </c>
      <c r="D234" s="5" t="n">
        <v>-133</v>
      </c>
      <c r="E234" s="5" t="n">
        <v>241</v>
      </c>
      <c r="F234" s="5" t="n">
        <v>244</v>
      </c>
      <c r="G234" s="5" t="n">
        <v>234</v>
      </c>
    </row>
    <row r="235" spans="1:8">
      <c r="A235" s="4" t="s">
        <v>1217</v>
      </c>
      <c r="C235" s="5" t="n">
        <v>0</v>
      </c>
      <c r="D235" s="5" t="n">
        <v>0</v>
      </c>
      <c r="E235" s="5" t="n">
        <v>0</v>
      </c>
      <c r="F235" s="5" t="n">
        <v>0</v>
      </c>
      <c r="G235" s="5" t="n">
        <v>0</v>
      </c>
    </row>
    <row r="236" spans="1:8">
      <c r="A236" s="4" t="s">
        <v>1218</v>
      </c>
      <c r="C236" s="5" t="n">
        <v>0</v>
      </c>
      <c r="D236" s="5" t="n">
        <v>0</v>
      </c>
      <c r="E236" s="5" t="n">
        <v>0</v>
      </c>
      <c r="F236" s="5" t="n">
        <v>0</v>
      </c>
      <c r="G236" s="5" t="n">
        <v>0</v>
      </c>
    </row>
    <row r="237" spans="1:8">
      <c r="A237" s="4" t="s">
        <v>1219</v>
      </c>
      <c r="C237" s="5" t="n">
        <v>0</v>
      </c>
      <c r="D237" s="5" t="n">
        <v>0</v>
      </c>
      <c r="E237" s="5" t="n">
        <v>0</v>
      </c>
      <c r="F237" s="5" t="n">
        <v>0</v>
      </c>
      <c r="G237" s="5" t="n">
        <v>0</v>
      </c>
    </row>
    <row r="238" spans="1:8">
      <c r="A238" s="4" t="s">
        <v>1220</v>
      </c>
      <c r="C238" s="5" t="n">
        <v>0</v>
      </c>
      <c r="D238" s="5" t="n">
        <v>0</v>
      </c>
      <c r="E238" s="5" t="n">
        <v>0</v>
      </c>
      <c r="F238" s="5" t="n">
        <v>0</v>
      </c>
      <c r="G238" s="5" t="n">
        <v>0</v>
      </c>
    </row>
    <row r="239" spans="1:8">
      <c r="A239" s="4" t="s">
        <v>1221</v>
      </c>
      <c r="C239" s="5" t="n">
        <v>0</v>
      </c>
      <c r="D239" s="5" t="n">
        <v>0</v>
      </c>
      <c r="E239" s="5" t="n">
        <v>0</v>
      </c>
      <c r="F239" s="5" t="n">
        <v>0</v>
      </c>
      <c r="G239" s="5" t="n">
        <v>0</v>
      </c>
    </row>
    <row r="240" spans="1:8">
      <c r="A240" s="4" t="s">
        <v>1214</v>
      </c>
      <c r="C240" s="5" t="n">
        <v>2750</v>
      </c>
      <c r="D240" s="5" t="n">
        <v>2250</v>
      </c>
      <c r="F240" s="5" t="n">
        <v>2627</v>
      </c>
      <c r="G240" s="5" t="n">
        <v>2383</v>
      </c>
    </row>
    <row r="241" spans="1:8">
      <c r="A241" s="4" t="s">
        <v>1000</v>
      </c>
      <c r="F241" s="5" t="n">
        <v>2627</v>
      </c>
      <c r="G241" s="5" t="n">
        <v>2383</v>
      </c>
    </row>
    <row r="242" spans="1:8">
      <c r="A242" s="4" t="s">
        <v>1242</v>
      </c>
    </row>
    <row r="243" spans="1:8">
      <c r="A243" s="3" t="s">
        <v>1215</v>
      </c>
    </row>
    <row r="244" spans="1:8">
      <c r="A244" s="4" t="s">
        <v>1241</v>
      </c>
      <c r="B244" s="5" t="n">
        <v>2750</v>
      </c>
      <c r="C244" s="5" t="n">
        <v>2627</v>
      </c>
      <c r="D244" s="5" t="n">
        <v>2383</v>
      </c>
      <c r="E244" s="5" t="n">
        <v>1908</v>
      </c>
      <c r="F244" s="5" t="n">
        <v>2383</v>
      </c>
      <c r="G244" s="5" t="n">
        <v>2149</v>
      </c>
    </row>
    <row r="245" spans="1:8">
      <c r="A245" s="4" t="s">
        <v>1216</v>
      </c>
      <c r="C245" s="5" t="n">
        <v>123</v>
      </c>
      <c r="D245" s="5" t="n">
        <v>-133</v>
      </c>
      <c r="E245" s="5" t="n">
        <v>241</v>
      </c>
      <c r="F245" s="5" t="n">
        <v>244</v>
      </c>
      <c r="G245" s="5" t="n">
        <v>234</v>
      </c>
    </row>
    <row r="246" spans="1:8">
      <c r="A246" s="4" t="s">
        <v>1217</v>
      </c>
      <c r="C246" s="5" t="n">
        <v>0</v>
      </c>
      <c r="D246" s="5" t="n">
        <v>0</v>
      </c>
      <c r="E246" s="5" t="n">
        <v>0</v>
      </c>
      <c r="F246" s="5" t="n">
        <v>0</v>
      </c>
      <c r="G246" s="5" t="n">
        <v>0</v>
      </c>
    </row>
    <row r="247" spans="1:8">
      <c r="A247" s="4" t="s">
        <v>1218</v>
      </c>
      <c r="C247" s="5" t="n">
        <v>0</v>
      </c>
      <c r="D247" s="5" t="n">
        <v>0</v>
      </c>
      <c r="E247" s="5" t="n">
        <v>0</v>
      </c>
      <c r="F247" s="5" t="n">
        <v>0</v>
      </c>
      <c r="G247" s="5" t="n">
        <v>0</v>
      </c>
    </row>
    <row r="248" spans="1:8">
      <c r="A248" s="4" t="s">
        <v>1219</v>
      </c>
      <c r="C248" s="5" t="n">
        <v>0</v>
      </c>
      <c r="D248" s="5" t="n">
        <v>0</v>
      </c>
      <c r="E248" s="5" t="n">
        <v>0</v>
      </c>
      <c r="F248" s="5" t="n">
        <v>0</v>
      </c>
      <c r="G248" s="5" t="n">
        <v>0</v>
      </c>
    </row>
    <row r="249" spans="1:8">
      <c r="A249" s="4" t="s">
        <v>1220</v>
      </c>
      <c r="C249" s="5" t="n">
        <v>0</v>
      </c>
      <c r="D249" s="5" t="n">
        <v>0</v>
      </c>
      <c r="E249" s="5" t="n">
        <v>0</v>
      </c>
      <c r="F249" s="5" t="n">
        <v>0</v>
      </c>
      <c r="G249" s="5" t="n">
        <v>0</v>
      </c>
    </row>
    <row r="250" spans="1:8">
      <c r="A250" s="4" t="s">
        <v>1221</v>
      </c>
      <c r="C250" s="5" t="n">
        <v>0</v>
      </c>
      <c r="D250" s="5" t="n">
        <v>0</v>
      </c>
      <c r="E250" s="5" t="n">
        <v>0</v>
      </c>
      <c r="F250" s="5" t="n">
        <v>0</v>
      </c>
      <c r="G250" s="5" t="n">
        <v>0</v>
      </c>
    </row>
    <row r="251" spans="1:8">
      <c r="A251" s="4" t="s">
        <v>1214</v>
      </c>
      <c r="C251" s="5" t="n">
        <v>2750</v>
      </c>
      <c r="D251" s="5" t="n">
        <v>2250</v>
      </c>
      <c r="F251" s="5" t="n">
        <v>2627</v>
      </c>
      <c r="G251" s="5" t="n">
        <v>2383</v>
      </c>
    </row>
    <row r="252" spans="1:8">
      <c r="A252" s="4" t="s">
        <v>552</v>
      </c>
    </row>
    <row r="253" spans="1:8">
      <c r="A253" s="3" t="s">
        <v>1202</v>
      </c>
    </row>
    <row r="254" spans="1:8">
      <c r="A254" s="4" t="s">
        <v>208</v>
      </c>
      <c r="F254" s="5" t="n">
        <v>2870</v>
      </c>
      <c r="G254" s="5" t="n">
        <v>2499</v>
      </c>
    </row>
    <row r="255" spans="1:8">
      <c r="A255" s="3" t="s">
        <v>1207</v>
      </c>
    </row>
    <row r="256" spans="1:8">
      <c r="A256" s="4" t="s">
        <v>1241</v>
      </c>
      <c r="B256" s="5" t="n">
        <v>225</v>
      </c>
      <c r="C256" s="5" t="n">
        <v>159</v>
      </c>
      <c r="D256" s="5" t="n">
        <v>172</v>
      </c>
      <c r="E256" s="5" t="n">
        <v>74</v>
      </c>
      <c r="F256" s="5" t="n">
        <v>172</v>
      </c>
      <c r="G256" s="5" t="n">
        <v>38</v>
      </c>
    </row>
    <row r="257" spans="1:8">
      <c r="A257" s="4" t="s">
        <v>1208</v>
      </c>
      <c r="C257" s="5" t="n">
        <v>0</v>
      </c>
      <c r="D257" s="5" t="n">
        <v>-1</v>
      </c>
      <c r="E257" s="5" t="n">
        <v>-37</v>
      </c>
      <c r="F257" s="5" t="n">
        <v>-2</v>
      </c>
      <c r="G257" s="5" t="n">
        <v>-12</v>
      </c>
    </row>
    <row r="258" spans="1:8">
      <c r="A258" s="4" t="s">
        <v>1209</v>
      </c>
      <c r="C258" s="5" t="n">
        <v>0</v>
      </c>
      <c r="D258" s="5" t="n">
        <v>-1</v>
      </c>
      <c r="E258" s="5" t="n">
        <v>3</v>
      </c>
      <c r="F258" s="5" t="n">
        <v>2</v>
      </c>
      <c r="G258" s="5" t="n">
        <v>3</v>
      </c>
    </row>
    <row r="259" spans="1:8">
      <c r="A259" s="4" t="s">
        <v>1210</v>
      </c>
      <c r="C259" s="5" t="n">
        <v>95</v>
      </c>
      <c r="D259" s="5" t="n">
        <v>63</v>
      </c>
      <c r="E259" s="5" t="n">
        <v>73</v>
      </c>
      <c r="F259" s="5" t="n">
        <v>152</v>
      </c>
      <c r="G259" s="5" t="n">
        <v>141</v>
      </c>
    </row>
    <row r="260" spans="1:8">
      <c r="A260" s="4" t="s">
        <v>1211</v>
      </c>
      <c r="C260" s="5" t="n">
        <v>0</v>
      </c>
      <c r="D260" s="5" t="n">
        <v>0</v>
      </c>
      <c r="E260" s="5" t="n">
        <v>-15</v>
      </c>
      <c r="F260" s="5" t="n">
        <v>0</v>
      </c>
      <c r="G260" s="5" t="n">
        <v>0</v>
      </c>
    </row>
    <row r="261" spans="1:8">
      <c r="A261" s="4" t="s">
        <v>1212</v>
      </c>
      <c r="C261" s="5" t="n">
        <v>0</v>
      </c>
      <c r="D261" s="5" t="n">
        <v>-7</v>
      </c>
      <c r="E261" s="5" t="n">
        <v>-31</v>
      </c>
      <c r="F261" s="5" t="n">
        <v>-40</v>
      </c>
      <c r="G261" s="5" t="n">
        <v>-3</v>
      </c>
    </row>
    <row r="262" spans="1:8">
      <c r="A262" s="4" t="s">
        <v>1213</v>
      </c>
      <c r="C262" s="5" t="n">
        <v>-29</v>
      </c>
      <c r="D262" s="5" t="n">
        <v>-29</v>
      </c>
      <c r="E262" s="5" t="n">
        <v>-29</v>
      </c>
      <c r="F262" s="5" t="n">
        <v>-125</v>
      </c>
      <c r="G262" s="5" t="n">
        <v>5</v>
      </c>
    </row>
    <row r="263" spans="1:8">
      <c r="A263" s="4" t="s">
        <v>1214</v>
      </c>
      <c r="C263" s="5" t="n">
        <v>225</v>
      </c>
      <c r="D263" s="5" t="n">
        <v>197</v>
      </c>
      <c r="F263" s="5" t="n">
        <v>159</v>
      </c>
      <c r="G263" s="5" t="n">
        <v>172</v>
      </c>
    </row>
    <row r="264" spans="1:8">
      <c r="A264" s="4" t="s">
        <v>553</v>
      </c>
    </row>
    <row r="265" spans="1:8">
      <c r="A265" s="3" t="s">
        <v>1202</v>
      </c>
    </row>
    <row r="266" spans="1:8">
      <c r="A266" s="4" t="s">
        <v>208</v>
      </c>
      <c r="F266" s="5" t="n">
        <v>978</v>
      </c>
      <c r="G266" s="5" t="n">
        <v>864</v>
      </c>
    </row>
    <row r="267" spans="1:8">
      <c r="A267" s="3" t="s">
        <v>1207</v>
      </c>
    </row>
    <row r="268" spans="1:8">
      <c r="A268" s="4" t="s">
        <v>1241</v>
      </c>
      <c r="B268" s="5" t="n">
        <v>49</v>
      </c>
      <c r="C268" s="5" t="n">
        <v>95</v>
      </c>
      <c r="D268" s="5" t="n">
        <v>79</v>
      </c>
      <c r="E268" s="5" t="n">
        <v>83</v>
      </c>
      <c r="F268" s="5" t="n">
        <v>79</v>
      </c>
      <c r="G268" s="5" t="n">
        <v>144</v>
      </c>
    </row>
    <row r="269" spans="1:8">
      <c r="A269" s="4" t="s">
        <v>1208</v>
      </c>
      <c r="C269" s="5" t="n">
        <v>0</v>
      </c>
      <c r="D269" s="5" t="n">
        <v>0</v>
      </c>
      <c r="E269" s="5" t="n">
        <v>0</v>
      </c>
      <c r="F269" s="5" t="n">
        <v>0</v>
      </c>
      <c r="G269" s="5" t="n">
        <v>0</v>
      </c>
    </row>
    <row r="270" spans="1:8">
      <c r="A270" s="4" t="s">
        <v>1209</v>
      </c>
      <c r="C270" s="5" t="n">
        <v>-1</v>
      </c>
      <c r="D270" s="5" t="n">
        <v>-2</v>
      </c>
      <c r="E270" s="5" t="n">
        <v>-2</v>
      </c>
      <c r="F270" s="5" t="n">
        <v>1</v>
      </c>
      <c r="G270" s="5" t="n">
        <v>4</v>
      </c>
    </row>
    <row r="271" spans="1:8">
      <c r="A271" s="4" t="s">
        <v>1210</v>
      </c>
      <c r="C271" s="5" t="n">
        <v>0</v>
      </c>
      <c r="D271" s="5" t="n">
        <v>8</v>
      </c>
      <c r="E271" s="5" t="n">
        <v>63</v>
      </c>
      <c r="F271" s="5" t="n">
        <v>18</v>
      </c>
      <c r="G271" s="5" t="n">
        <v>0</v>
      </c>
    </row>
    <row r="272" spans="1:8">
      <c r="A272" s="4" t="s">
        <v>1211</v>
      </c>
      <c r="C272" s="5" t="n">
        <v>0</v>
      </c>
      <c r="D272" s="5" t="n">
        <v>0</v>
      </c>
      <c r="E272" s="5" t="n">
        <v>0</v>
      </c>
      <c r="F272" s="5" t="n">
        <v>0</v>
      </c>
      <c r="G272" s="5" t="n">
        <v>0</v>
      </c>
    </row>
    <row r="273" spans="1:8">
      <c r="A273" s="4" t="s">
        <v>1212</v>
      </c>
      <c r="C273" s="5" t="n">
        <v>0</v>
      </c>
      <c r="D273" s="5" t="n">
        <v>0</v>
      </c>
      <c r="E273" s="5" t="n">
        <v>0</v>
      </c>
      <c r="F273" s="5" t="n">
        <v>-1</v>
      </c>
      <c r="G273" s="5" t="n">
        <v>-3</v>
      </c>
    </row>
    <row r="274" spans="1:8">
      <c r="A274" s="4" t="s">
        <v>1213</v>
      </c>
      <c r="C274" s="5" t="n">
        <v>-45</v>
      </c>
      <c r="D274" s="5" t="n">
        <v>0</v>
      </c>
      <c r="E274" s="5" t="n">
        <v>0</v>
      </c>
      <c r="F274" s="5" t="n">
        <v>-2</v>
      </c>
      <c r="G274" s="5" t="n">
        <v>-66</v>
      </c>
    </row>
    <row r="275" spans="1:8">
      <c r="A275" s="4" t="s">
        <v>1214</v>
      </c>
      <c r="C275" s="5" t="n">
        <v>49</v>
      </c>
      <c r="D275" s="5" t="n">
        <v>85</v>
      </c>
      <c r="F275" s="5" t="n">
        <v>95</v>
      </c>
      <c r="G275" s="5" t="n">
        <v>79</v>
      </c>
    </row>
    <row r="276" spans="1:8">
      <c r="A276" s="4" t="s">
        <v>554</v>
      </c>
    </row>
    <row r="277" spans="1:8">
      <c r="A277" s="3" t="s">
        <v>1202</v>
      </c>
    </row>
    <row r="278" spans="1:8">
      <c r="A278" s="4" t="s">
        <v>208</v>
      </c>
      <c r="F278" s="5" t="n">
        <v>12730</v>
      </c>
      <c r="G278" s="5" t="n">
        <v>11340</v>
      </c>
    </row>
    <row r="279" spans="1:8">
      <c r="A279" s="3" t="s">
        <v>1207</v>
      </c>
    </row>
    <row r="280" spans="1:8">
      <c r="A280" s="4" t="s">
        <v>1241</v>
      </c>
      <c r="B280" s="5" t="n">
        <v>1180</v>
      </c>
      <c r="C280" s="5" t="n">
        <v>1114</v>
      </c>
      <c r="D280" s="5" t="n">
        <v>1121</v>
      </c>
      <c r="E280" s="5" t="n">
        <v>834</v>
      </c>
      <c r="F280" s="5" t="n">
        <v>1121</v>
      </c>
      <c r="G280" s="5" t="n">
        <v>964</v>
      </c>
    </row>
    <row r="281" spans="1:8">
      <c r="A281" s="4" t="s">
        <v>1208</v>
      </c>
      <c r="C281" s="5" t="n">
        <v>0</v>
      </c>
      <c r="D281" s="5" t="n">
        <v>-1</v>
      </c>
      <c r="E281" s="5" t="n">
        <v>4</v>
      </c>
      <c r="F281" s="5" t="n">
        <v>-1</v>
      </c>
      <c r="G281" s="5" t="n">
        <v>0</v>
      </c>
    </row>
    <row r="282" spans="1:8">
      <c r="A282" s="4" t="s">
        <v>1209</v>
      </c>
      <c r="C282" s="5" t="n">
        <v>0</v>
      </c>
      <c r="D282" s="5" t="n">
        <v>-41</v>
      </c>
      <c r="E282" s="5" t="n">
        <v>10</v>
      </c>
      <c r="F282" s="5" t="n">
        <v>-29</v>
      </c>
      <c r="G282" s="5" t="n">
        <v>32</v>
      </c>
    </row>
    <row r="283" spans="1:8">
      <c r="A283" s="4" t="s">
        <v>1210</v>
      </c>
      <c r="C283" s="5" t="n">
        <v>67</v>
      </c>
      <c r="D283" s="5" t="n">
        <v>51</v>
      </c>
      <c r="E283" s="5" t="n">
        <v>202</v>
      </c>
      <c r="F283" s="5" t="n">
        <v>189</v>
      </c>
      <c r="G283" s="5" t="n">
        <v>154</v>
      </c>
    </row>
    <row r="284" spans="1:8">
      <c r="A284" s="4" t="s">
        <v>1211</v>
      </c>
      <c r="C284" s="5" t="n">
        <v>0</v>
      </c>
      <c r="D284" s="5" t="n">
        <v>-5</v>
      </c>
      <c r="E284" s="5" t="n">
        <v>-1</v>
      </c>
      <c r="F284" s="5" t="n">
        <v>-20</v>
      </c>
      <c r="G284" s="5" t="n">
        <v>-3</v>
      </c>
    </row>
    <row r="285" spans="1:8">
      <c r="A285" s="4" t="s">
        <v>1212</v>
      </c>
      <c r="C285" s="5" t="n">
        <v>-19</v>
      </c>
      <c r="D285" s="5" t="n">
        <v>-48</v>
      </c>
      <c r="E285" s="5" t="n">
        <v>-61</v>
      </c>
      <c r="F285" s="5" t="n">
        <v>-109</v>
      </c>
      <c r="G285" s="5" t="n">
        <v>-26</v>
      </c>
    </row>
    <row r="286" spans="1:8">
      <c r="A286" s="4" t="s">
        <v>1213</v>
      </c>
      <c r="C286" s="5" t="n">
        <v>18</v>
      </c>
      <c r="D286" s="5" t="n">
        <v>1</v>
      </c>
      <c r="E286" s="5" t="n">
        <v>-24</v>
      </c>
      <c r="F286" s="5" t="n">
        <v>-37</v>
      </c>
      <c r="G286" s="5" t="n">
        <v>0</v>
      </c>
    </row>
    <row r="287" spans="1:8">
      <c r="A287" s="4" t="s">
        <v>1214</v>
      </c>
      <c r="C287" s="5" t="n">
        <v>1180</v>
      </c>
      <c r="D287" s="5" t="n">
        <v>1078</v>
      </c>
      <c r="F287" s="5" t="n">
        <v>1114</v>
      </c>
      <c r="G287" s="5" t="n">
        <v>1121</v>
      </c>
    </row>
    <row r="288" spans="1:8">
      <c r="A288" s="4" t="s">
        <v>556</v>
      </c>
    </row>
    <row r="289" spans="1:8">
      <c r="A289" s="3" t="s">
        <v>1202</v>
      </c>
    </row>
    <row r="290" spans="1:8">
      <c r="A290" s="4" t="s">
        <v>208</v>
      </c>
      <c r="F290" s="5" t="n">
        <v>1465</v>
      </c>
      <c r="G290" s="5" t="n">
        <v>1386</v>
      </c>
    </row>
    <row r="291" spans="1:8">
      <c r="A291" s="3" t="s">
        <v>1207</v>
      </c>
    </row>
    <row r="292" spans="1:8">
      <c r="A292" s="4" t="s">
        <v>1241</v>
      </c>
      <c r="B292" s="5" t="n">
        <v>10</v>
      </c>
      <c r="C292" s="5" t="n">
        <v>10</v>
      </c>
      <c r="D292" s="5" t="n">
        <v>0</v>
      </c>
      <c r="F292" s="5" t="n">
        <v>0</v>
      </c>
    </row>
    <row r="293" spans="1:8">
      <c r="A293" s="4" t="s">
        <v>1208</v>
      </c>
      <c r="C293" s="5" t="n">
        <v>0</v>
      </c>
      <c r="D293" s="5" t="n">
        <v>0</v>
      </c>
      <c r="F293" s="5" t="n">
        <v>0</v>
      </c>
    </row>
    <row r="294" spans="1:8">
      <c r="A294" s="4" t="s">
        <v>1209</v>
      </c>
      <c r="C294" s="5" t="n">
        <v>0</v>
      </c>
      <c r="D294" s="5" t="n">
        <v>0</v>
      </c>
      <c r="F294" s="5" t="n">
        <v>0</v>
      </c>
    </row>
    <row r="295" spans="1:8">
      <c r="A295" s="4" t="s">
        <v>1210</v>
      </c>
      <c r="C295" s="5" t="n">
        <v>0</v>
      </c>
      <c r="D295" s="5" t="n">
        <v>10</v>
      </c>
      <c r="F295" s="5" t="n">
        <v>10</v>
      </c>
    </row>
    <row r="296" spans="1:8">
      <c r="A296" s="4" t="s">
        <v>1211</v>
      </c>
      <c r="C296" s="5" t="n">
        <v>0</v>
      </c>
      <c r="D296" s="5" t="n">
        <v>0</v>
      </c>
      <c r="F296" s="5" t="n">
        <v>0</v>
      </c>
    </row>
    <row r="297" spans="1:8">
      <c r="A297" s="4" t="s">
        <v>1212</v>
      </c>
      <c r="C297" s="5" t="n">
        <v>0</v>
      </c>
      <c r="D297" s="5" t="n">
        <v>0</v>
      </c>
      <c r="F297" s="5" t="n">
        <v>0</v>
      </c>
    </row>
    <row r="298" spans="1:8">
      <c r="A298" s="4" t="s">
        <v>1213</v>
      </c>
      <c r="C298" s="5" t="n">
        <v>0</v>
      </c>
      <c r="D298" s="5" t="n">
        <v>0</v>
      </c>
      <c r="F298" s="5" t="n">
        <v>0</v>
      </c>
    </row>
    <row r="299" spans="1:8">
      <c r="A299" s="4" t="s">
        <v>1214</v>
      </c>
      <c r="C299" s="5" t="n">
        <v>10</v>
      </c>
      <c r="D299" s="5" t="n">
        <v>10</v>
      </c>
      <c r="F299" s="5" t="n">
        <v>10</v>
      </c>
      <c r="G299" s="5" t="n">
        <v>0</v>
      </c>
    </row>
    <row r="300" spans="1:8">
      <c r="A300" s="4" t="s">
        <v>557</v>
      </c>
    </row>
    <row r="301" spans="1:8">
      <c r="A301" s="3" t="s">
        <v>1207</v>
      </c>
    </row>
    <row r="302" spans="1:8">
      <c r="A302" s="4" t="s">
        <v>1241</v>
      </c>
      <c r="B302" s="5" t="n">
        <v>38</v>
      </c>
      <c r="C302" s="5" t="n">
        <v>38</v>
      </c>
      <c r="D302" s="5" t="n">
        <v>41</v>
      </c>
      <c r="E302" s="5" t="n">
        <v>37</v>
      </c>
      <c r="F302" s="5" t="n">
        <v>41</v>
      </c>
      <c r="G302" s="5" t="n">
        <v>39</v>
      </c>
    </row>
    <row r="303" spans="1:8">
      <c r="A303" s="4" t="s">
        <v>1208</v>
      </c>
      <c r="C303" s="5" t="n">
        <v>0</v>
      </c>
      <c r="D303" s="5" t="n">
        <v>0</v>
      </c>
      <c r="E303" s="5" t="n">
        <v>0</v>
      </c>
      <c r="F303" s="5" t="n">
        <v>0</v>
      </c>
      <c r="G303" s="5" t="n">
        <v>0</v>
      </c>
    </row>
    <row r="304" spans="1:8">
      <c r="A304" s="4" t="s">
        <v>1209</v>
      </c>
      <c r="C304" s="5" t="n">
        <v>0</v>
      </c>
      <c r="D304" s="5" t="n">
        <v>-3</v>
      </c>
      <c r="E304" s="5" t="n">
        <v>2</v>
      </c>
      <c r="F304" s="5" t="n">
        <v>-2</v>
      </c>
      <c r="G304" s="5" t="n">
        <v>2</v>
      </c>
    </row>
    <row r="305" spans="1:8">
      <c r="A305" s="4" t="s">
        <v>1210</v>
      </c>
      <c r="C305" s="5" t="n">
        <v>0</v>
      </c>
      <c r="D305" s="5" t="n">
        <v>0</v>
      </c>
      <c r="E305" s="5" t="n">
        <v>0</v>
      </c>
      <c r="F305" s="5" t="n">
        <v>0</v>
      </c>
      <c r="G305" s="5" t="n">
        <v>0</v>
      </c>
    </row>
    <row r="306" spans="1:8">
      <c r="A306" s="4" t="s">
        <v>1211</v>
      </c>
      <c r="C306" s="5" t="n">
        <v>0</v>
      </c>
      <c r="D306" s="5" t="n">
        <v>0</v>
      </c>
      <c r="E306" s="5" t="n">
        <v>0</v>
      </c>
      <c r="F306" s="5" t="n">
        <v>0</v>
      </c>
      <c r="G306" s="5" t="n">
        <v>0</v>
      </c>
    </row>
    <row r="307" spans="1:8">
      <c r="A307" s="4" t="s">
        <v>1212</v>
      </c>
      <c r="C307" s="5" t="n">
        <v>0</v>
      </c>
      <c r="D307" s="5" t="n">
        <v>-1</v>
      </c>
      <c r="E307" s="5" t="n">
        <v>0</v>
      </c>
      <c r="F307" s="5" t="n">
        <v>-1</v>
      </c>
      <c r="G307" s="5" t="n">
        <v>0</v>
      </c>
    </row>
    <row r="308" spans="1:8">
      <c r="A308" s="4" t="s">
        <v>1213</v>
      </c>
      <c r="C308" s="5" t="n">
        <v>0</v>
      </c>
      <c r="D308" s="5" t="n">
        <v>0</v>
      </c>
      <c r="E308" s="5" t="n">
        <v>0</v>
      </c>
      <c r="F308" s="5" t="n">
        <v>0</v>
      </c>
      <c r="G308" s="5" t="n">
        <v>0</v>
      </c>
    </row>
    <row r="309" spans="1:8">
      <c r="A309" s="4" t="s">
        <v>1214</v>
      </c>
      <c r="C309" s="5" t="n">
        <v>38</v>
      </c>
      <c r="D309" s="5" t="n">
        <v>37</v>
      </c>
      <c r="F309" s="5" t="n">
        <v>38</v>
      </c>
      <c r="G309" s="5" t="n">
        <v>41</v>
      </c>
    </row>
    <row r="310" spans="1:8">
      <c r="A310" s="4" t="s">
        <v>555</v>
      </c>
    </row>
    <row r="311" spans="1:8">
      <c r="A311" s="3" t="s">
        <v>1202</v>
      </c>
    </row>
    <row r="312" spans="1:8">
      <c r="A312" s="4" t="s">
        <v>208</v>
      </c>
      <c r="F312" s="5" t="n">
        <v>773</v>
      </c>
      <c r="G312" s="5" t="n">
        <v>683</v>
      </c>
    </row>
    <row r="313" spans="1:8">
      <c r="A313" s="3" t="s">
        <v>1207</v>
      </c>
    </row>
    <row r="314" spans="1:8">
      <c r="A314" s="4" t="s">
        <v>1241</v>
      </c>
      <c r="B314" s="5" t="n">
        <v>37</v>
      </c>
      <c r="C314" s="5" t="n">
        <v>2</v>
      </c>
      <c r="D314" s="5" t="n">
        <v>3</v>
      </c>
      <c r="E314" s="5" t="n">
        <v>40</v>
      </c>
      <c r="F314" s="5" t="n">
        <v>3</v>
      </c>
      <c r="G314" s="5" t="n">
        <v>9</v>
      </c>
    </row>
    <row r="315" spans="1:8">
      <c r="A315" s="4" t="s">
        <v>1208</v>
      </c>
      <c r="C315" s="5" t="n">
        <v>0</v>
      </c>
      <c r="D315" s="5" t="n">
        <v>-2</v>
      </c>
      <c r="E315" s="5" t="n">
        <v>-30</v>
      </c>
      <c r="F315" s="5" t="n">
        <v>-2</v>
      </c>
      <c r="G315" s="5" t="n">
        <v>0</v>
      </c>
    </row>
    <row r="316" spans="1:8">
      <c r="A316" s="4" t="s">
        <v>1209</v>
      </c>
      <c r="C316" s="5" t="n">
        <v>0</v>
      </c>
      <c r="D316" s="5" t="n">
        <v>0</v>
      </c>
      <c r="E316" s="5" t="n">
        <v>-1</v>
      </c>
      <c r="F316" s="5" t="n">
        <v>1</v>
      </c>
      <c r="G316" s="5" t="n">
        <v>0</v>
      </c>
    </row>
    <row r="317" spans="1:8">
      <c r="A317" s="4" t="s">
        <v>1210</v>
      </c>
      <c r="C317" s="5" t="n">
        <v>0</v>
      </c>
      <c r="D317" s="5" t="n">
        <v>0</v>
      </c>
      <c r="E317" s="5" t="n">
        <v>0</v>
      </c>
      <c r="F317" s="5" t="n">
        <v>0</v>
      </c>
      <c r="G317" s="5" t="n">
        <v>0</v>
      </c>
    </row>
    <row r="318" spans="1:8">
      <c r="A318" s="4" t="s">
        <v>1211</v>
      </c>
      <c r="C318" s="5" t="n">
        <v>0</v>
      </c>
      <c r="D318" s="5" t="n">
        <v>0</v>
      </c>
      <c r="E318" s="5" t="n">
        <v>0</v>
      </c>
      <c r="F318" s="5" t="n">
        <v>0</v>
      </c>
      <c r="G318" s="5" t="n">
        <v>-6</v>
      </c>
    </row>
    <row r="319" spans="1:8">
      <c r="A319" s="4" t="s">
        <v>1212</v>
      </c>
      <c r="C319" s="5" t="n">
        <v>0</v>
      </c>
      <c r="D319" s="5" t="n">
        <v>0</v>
      </c>
      <c r="E319" s="5" t="n">
        <v>0</v>
      </c>
      <c r="F319" s="5" t="n">
        <v>0</v>
      </c>
      <c r="G319" s="5" t="n">
        <v>0</v>
      </c>
    </row>
    <row r="320" spans="1:8">
      <c r="A320" s="4" t="s">
        <v>1213</v>
      </c>
      <c r="C320" s="5" t="n">
        <v>35</v>
      </c>
      <c r="D320" s="5" t="n">
        <v>0</v>
      </c>
      <c r="E320" s="5" t="n">
        <v>0</v>
      </c>
      <c r="F320" s="5" t="n">
        <v>0</v>
      </c>
      <c r="G320" s="5" t="n">
        <v>0</v>
      </c>
    </row>
    <row r="321" spans="1:8">
      <c r="A321" s="4" t="s">
        <v>1214</v>
      </c>
      <c r="C321" s="5" t="n">
        <v>37</v>
      </c>
      <c r="D321" s="5" t="n">
        <v>1</v>
      </c>
      <c r="F321" s="5" t="n">
        <v>2</v>
      </c>
      <c r="G321" s="5" t="n">
        <v>3</v>
      </c>
    </row>
    <row r="322" spans="1:8">
      <c r="A322" s="4" t="s">
        <v>1243</v>
      </c>
    </row>
    <row r="323" spans="1:8">
      <c r="A323" s="3" t="s">
        <v>1207</v>
      </c>
    </row>
    <row r="324" spans="1:8">
      <c r="A324" s="4" t="s">
        <v>1241</v>
      </c>
      <c r="B324" s="5" t="n">
        <v>17</v>
      </c>
      <c r="C324" s="5" t="n">
        <v>16</v>
      </c>
      <c r="D324" s="5" t="n">
        <v>13</v>
      </c>
      <c r="E324" s="5" t="n">
        <v>11</v>
      </c>
      <c r="F324" s="5" t="n">
        <v>13</v>
      </c>
      <c r="G324" s="5" t="n">
        <v>10</v>
      </c>
    </row>
    <row r="325" spans="1:8">
      <c r="A325" s="4" t="s">
        <v>1208</v>
      </c>
      <c r="C325" s="5" t="n">
        <v>1</v>
      </c>
      <c r="D325" s="5" t="n">
        <v>0</v>
      </c>
      <c r="E325" s="5" t="n">
        <v>-1</v>
      </c>
      <c r="F325" s="5" t="n">
        <v>3</v>
      </c>
      <c r="G325" s="5" t="n">
        <v>3</v>
      </c>
    </row>
    <row r="326" spans="1:8">
      <c r="A326" s="4" t="s">
        <v>1209</v>
      </c>
      <c r="C326" s="5" t="n">
        <v>0</v>
      </c>
      <c r="D326" s="5" t="n">
        <v>0</v>
      </c>
      <c r="E326" s="5" t="n">
        <v>0</v>
      </c>
      <c r="F326" s="5" t="n">
        <v>0</v>
      </c>
      <c r="G326" s="5" t="n">
        <v>0</v>
      </c>
    </row>
    <row r="327" spans="1:8">
      <c r="A327" s="4" t="s">
        <v>1210</v>
      </c>
      <c r="C327" s="5" t="n">
        <v>0</v>
      </c>
      <c r="D327" s="5" t="n">
        <v>0</v>
      </c>
      <c r="E327" s="5" t="n">
        <v>0</v>
      </c>
      <c r="F327" s="5" t="n">
        <v>0</v>
      </c>
      <c r="G327" s="5" t="n">
        <v>0</v>
      </c>
    </row>
    <row r="328" spans="1:8">
      <c r="A328" s="4" t="s">
        <v>1211</v>
      </c>
      <c r="C328" s="5" t="n">
        <v>0</v>
      </c>
      <c r="D328" s="5" t="n">
        <v>0</v>
      </c>
      <c r="E328" s="5" t="n">
        <v>0</v>
      </c>
      <c r="F328" s="5" t="n">
        <v>0</v>
      </c>
      <c r="G328" s="5" t="n">
        <v>0</v>
      </c>
    </row>
    <row r="329" spans="1:8">
      <c r="A329" s="4" t="s">
        <v>1212</v>
      </c>
      <c r="C329" s="5" t="n">
        <v>0</v>
      </c>
      <c r="D329" s="5" t="n">
        <v>0</v>
      </c>
      <c r="E329" s="5" t="n">
        <v>0</v>
      </c>
      <c r="F329" s="5" t="n">
        <v>0</v>
      </c>
      <c r="G329" s="5" t="n">
        <v>0</v>
      </c>
    </row>
    <row r="330" spans="1:8">
      <c r="A330" s="4" t="s">
        <v>1213</v>
      </c>
      <c r="C330" s="5" t="n">
        <v>0</v>
      </c>
      <c r="D330" s="5" t="n">
        <v>0</v>
      </c>
      <c r="E330" s="5" t="n">
        <v>0</v>
      </c>
      <c r="F330" s="5" t="n">
        <v>0</v>
      </c>
      <c r="G330" s="5" t="n">
        <v>0</v>
      </c>
    </row>
    <row r="331" spans="1:8">
      <c r="A331" s="4" t="s">
        <v>1214</v>
      </c>
      <c r="C331" s="5" t="n">
        <v>17</v>
      </c>
      <c r="D331" s="5" t="n">
        <v>13</v>
      </c>
      <c r="F331" s="5" t="n">
        <v>16</v>
      </c>
      <c r="G331" s="5" t="n">
        <v>13</v>
      </c>
    </row>
    <row r="332" spans="1:8">
      <c r="A332" s="4" t="s">
        <v>1244</v>
      </c>
    </row>
    <row r="333" spans="1:8">
      <c r="A333" s="3" t="s">
        <v>1207</v>
      </c>
    </row>
    <row r="334" spans="1:8">
      <c r="A334" s="4" t="s">
        <v>1241</v>
      </c>
      <c r="C334" s="5" t="n">
        <v>0</v>
      </c>
      <c r="D334" s="5" t="n">
        <v>21</v>
      </c>
      <c r="E334" s="5" t="n">
        <v>213</v>
      </c>
      <c r="F334" s="5" t="n">
        <v>21</v>
      </c>
      <c r="G334" s="5" t="n">
        <v>119</v>
      </c>
    </row>
    <row r="335" spans="1:8">
      <c r="A335" s="4" t="s">
        <v>1208</v>
      </c>
      <c r="D335" s="5" t="n">
        <v>-1</v>
      </c>
      <c r="E335" s="5" t="n">
        <v>-39</v>
      </c>
      <c r="F335" s="5" t="n">
        <v>-2</v>
      </c>
      <c r="G335" s="5" t="n">
        <v>-21</v>
      </c>
    </row>
    <row r="336" spans="1:8">
      <c r="A336" s="4" t="s">
        <v>1209</v>
      </c>
      <c r="D336" s="5" t="n">
        <v>0</v>
      </c>
      <c r="E336" s="5" t="n">
        <v>-5</v>
      </c>
      <c r="F336" s="5" t="n">
        <v>1</v>
      </c>
      <c r="G336" s="5" t="n">
        <v>9</v>
      </c>
    </row>
    <row r="337" spans="1:8">
      <c r="A337" s="4" t="s">
        <v>1210</v>
      </c>
      <c r="D337" s="5" t="n">
        <v>0</v>
      </c>
      <c r="E337" s="5" t="n">
        <v>88</v>
      </c>
      <c r="F337" s="5" t="n">
        <v>0</v>
      </c>
      <c r="G337" s="5" t="n">
        <v>54</v>
      </c>
    </row>
    <row r="338" spans="1:8">
      <c r="A338" s="4" t="s">
        <v>1211</v>
      </c>
      <c r="D338" s="5" t="n">
        <v>0</v>
      </c>
      <c r="E338" s="5" t="n">
        <v>0</v>
      </c>
      <c r="F338" s="5" t="n">
        <v>0</v>
      </c>
      <c r="G338" s="5" t="n">
        <v>0</v>
      </c>
    </row>
    <row r="339" spans="1:8">
      <c r="A339" s="4" t="s">
        <v>1212</v>
      </c>
      <c r="D339" s="5" t="n">
        <v>-14</v>
      </c>
      <c r="E339" s="5" t="n">
        <v>-138</v>
      </c>
      <c r="F339" s="5" t="n">
        <v>-20</v>
      </c>
      <c r="G339" s="5" t="n">
        <v>-140</v>
      </c>
    </row>
    <row r="340" spans="1:8">
      <c r="A340" s="4" t="s">
        <v>1213</v>
      </c>
      <c r="D340" s="5" t="n">
        <v>0</v>
      </c>
      <c r="E340" s="6" t="n">
        <v>0</v>
      </c>
      <c r="F340" s="5" t="n">
        <v>0</v>
      </c>
      <c r="G340" s="5" t="n">
        <v>0</v>
      </c>
    </row>
    <row r="341" spans="1:8">
      <c r="A341" s="4" t="s">
        <v>1214</v>
      </c>
      <c r="D341" s="5" t="n">
        <v>6</v>
      </c>
      <c r="F341" s="5" t="n">
        <v>0</v>
      </c>
      <c r="G341" s="5" t="n">
        <v>21</v>
      </c>
    </row>
    <row r="342" spans="1:8">
      <c r="A342" s="4" t="s">
        <v>1245</v>
      </c>
    </row>
    <row r="343" spans="1:8">
      <c r="A343" s="3" t="s">
        <v>1207</v>
      </c>
    </row>
    <row r="344" spans="1:8">
      <c r="A344" s="4" t="s">
        <v>1241</v>
      </c>
      <c r="B344" s="6" t="n">
        <v>67</v>
      </c>
      <c r="C344" s="5" t="n">
        <v>15</v>
      </c>
      <c r="D344" s="6" t="n">
        <v>0</v>
      </c>
      <c r="F344" s="5" t="n">
        <v>0</v>
      </c>
    </row>
    <row r="345" spans="1:8">
      <c r="A345" s="4" t="s">
        <v>1208</v>
      </c>
      <c r="C345" s="5" t="n">
        <v>0</v>
      </c>
      <c r="F345" s="5" t="n">
        <v>0</v>
      </c>
    </row>
    <row r="346" spans="1:8">
      <c r="A346" s="4" t="s">
        <v>1209</v>
      </c>
      <c r="C346" s="5" t="n">
        <v>1</v>
      </c>
      <c r="F346" s="5" t="n">
        <v>1</v>
      </c>
    </row>
    <row r="347" spans="1:8">
      <c r="A347" s="4" t="s">
        <v>1210</v>
      </c>
      <c r="C347" s="5" t="n">
        <v>51</v>
      </c>
      <c r="F347" s="5" t="n">
        <v>0</v>
      </c>
    </row>
    <row r="348" spans="1:8">
      <c r="A348" s="4" t="s">
        <v>1213</v>
      </c>
      <c r="C348" s="5" t="n">
        <v>0</v>
      </c>
      <c r="F348" s="5" t="n">
        <v>14</v>
      </c>
    </row>
    <row r="349" spans="1:8">
      <c r="A349" s="4" t="s">
        <v>1214</v>
      </c>
      <c r="C349" s="5" t="n">
        <v>67</v>
      </c>
      <c r="F349" s="5" t="n">
        <v>15</v>
      </c>
      <c r="G349" s="5" t="n">
        <v>0</v>
      </c>
    </row>
    <row r="350" spans="1:8">
      <c r="A350" s="4" t="s">
        <v>558</v>
      </c>
    </row>
    <row r="351" spans="1:8">
      <c r="A351" s="3" t="s">
        <v>1202</v>
      </c>
    </row>
    <row r="352" spans="1:8">
      <c r="A352" s="4" t="s">
        <v>208</v>
      </c>
      <c r="F352" s="5" t="n">
        <v>1278</v>
      </c>
      <c r="G352" s="5" t="n">
        <v>1362</v>
      </c>
    </row>
    <row r="353" spans="1:8">
      <c r="A353" s="3" t="s">
        <v>1207</v>
      </c>
    </row>
    <row r="354" spans="1:8">
      <c r="A354" s="4" t="s">
        <v>1211</v>
      </c>
      <c r="C354" s="5" t="n">
        <v>0</v>
      </c>
      <c r="F354" s="5" t="n">
        <v>0</v>
      </c>
    </row>
    <row r="355" spans="1:8">
      <c r="A355" s="4" t="s">
        <v>1212</v>
      </c>
      <c r="C355" s="6" t="n">
        <v>0</v>
      </c>
      <c r="F355" s="5" t="n">
        <v>0</v>
      </c>
    </row>
    <row r="356" spans="1:8">
      <c r="A356" s="4" t="s">
        <v>1089</v>
      </c>
    </row>
    <row r="357" spans="1:8">
      <c r="A357" s="3" t="s">
        <v>1202</v>
      </c>
    </row>
    <row r="358" spans="1:8">
      <c r="A358" s="4" t="s">
        <v>1203</v>
      </c>
      <c r="F358" s="5" t="n">
        <v>158</v>
      </c>
      <c r="G358" s="5" t="n">
        <v>144</v>
      </c>
    </row>
    <row r="359" spans="1:8">
      <c r="A359" s="4" t="s">
        <v>1090</v>
      </c>
    </row>
    <row r="360" spans="1:8">
      <c r="A360" s="3" t="s">
        <v>1202</v>
      </c>
    </row>
    <row r="361" spans="1:8">
      <c r="A361" s="4" t="s">
        <v>1203</v>
      </c>
      <c r="F361" s="5" t="n">
        <v>92</v>
      </c>
      <c r="G361" s="5" t="n">
        <v>75</v>
      </c>
    </row>
    <row r="362" spans="1:8">
      <c r="A362" s="4" t="s">
        <v>1091</v>
      </c>
    </row>
    <row r="363" spans="1:8">
      <c r="A363" s="3" t="s">
        <v>1202</v>
      </c>
    </row>
    <row r="364" spans="1:8">
      <c r="A364" s="4" t="s">
        <v>1203</v>
      </c>
      <c r="F364" s="5" t="n">
        <v>827</v>
      </c>
      <c r="G364" s="5" t="n">
        <v>920</v>
      </c>
    </row>
    <row r="365" spans="1:8">
      <c r="A365" s="4" t="s">
        <v>1092</v>
      </c>
    </row>
    <row r="366" spans="1:8">
      <c r="A366" s="3" t="s">
        <v>1202</v>
      </c>
    </row>
    <row r="367" spans="1:8">
      <c r="A367" s="4" t="s">
        <v>1203</v>
      </c>
      <c r="F367" s="5" t="n">
        <v>38</v>
      </c>
      <c r="G367" s="5" t="n">
        <v>41</v>
      </c>
    </row>
    <row r="368" spans="1:8">
      <c r="A368" s="4" t="s">
        <v>1093</v>
      </c>
    </row>
    <row r="369" spans="1:8">
      <c r="A369" s="3" t="s">
        <v>1202</v>
      </c>
    </row>
    <row r="370" spans="1:8">
      <c r="A370" s="4" t="s">
        <v>1203</v>
      </c>
      <c r="G370" s="5" t="n">
        <v>2</v>
      </c>
    </row>
    <row r="371" spans="1:8">
      <c r="A371" s="4" t="s">
        <v>1094</v>
      </c>
    </row>
    <row r="372" spans="1:8">
      <c r="A372" s="3" t="s">
        <v>1202</v>
      </c>
    </row>
    <row r="373" spans="1:8">
      <c r="A373" s="4" t="s">
        <v>1203</v>
      </c>
      <c r="F373" s="5" t="n">
        <v>15</v>
      </c>
    </row>
    <row r="374" spans="1:8">
      <c r="A374" s="4" t="s">
        <v>1095</v>
      </c>
    </row>
    <row r="375" spans="1:8">
      <c r="A375" s="3" t="s">
        <v>1202</v>
      </c>
    </row>
    <row r="376" spans="1:8">
      <c r="A376" s="4" t="s">
        <v>1203</v>
      </c>
      <c r="F376" s="5" t="n">
        <v>1</v>
      </c>
      <c r="G376" s="5" t="n">
        <v>9</v>
      </c>
    </row>
    <row r="377" spans="1:8">
      <c r="A377" s="4" t="s">
        <v>1097</v>
      </c>
    </row>
    <row r="378" spans="1:8">
      <c r="A378" s="3" t="s">
        <v>1202</v>
      </c>
    </row>
    <row r="379" spans="1:8">
      <c r="A379" s="4" t="s">
        <v>1203</v>
      </c>
      <c r="F379" s="5" t="n">
        <v>3</v>
      </c>
      <c r="G379" s="5" t="n">
        <v>4</v>
      </c>
    </row>
    <row r="380" spans="1:8">
      <c r="A380" s="4" t="s">
        <v>1098</v>
      </c>
    </row>
    <row r="381" spans="1:8">
      <c r="A381" s="3" t="s">
        <v>1202</v>
      </c>
    </row>
    <row r="382" spans="1:8">
      <c r="A382" s="4" t="s">
        <v>1203</v>
      </c>
      <c r="F382" s="5" t="n">
        <v>287</v>
      </c>
      <c r="G382" s="5" t="n">
        <v>201</v>
      </c>
    </row>
    <row r="383" spans="1:8">
      <c r="A383" s="4" t="s">
        <v>1100</v>
      </c>
    </row>
    <row r="384" spans="1:8">
      <c r="A384" s="3" t="s">
        <v>1202</v>
      </c>
    </row>
    <row r="385" spans="1:8">
      <c r="A385" s="4" t="s">
        <v>1203</v>
      </c>
      <c r="F385" s="5" t="n">
        <v>10</v>
      </c>
    </row>
    <row r="386" spans="1:8">
      <c r="A386" s="4" t="s">
        <v>1099</v>
      </c>
    </row>
    <row r="387" spans="1:8">
      <c r="A387" s="3" t="s">
        <v>1202</v>
      </c>
    </row>
    <row r="388" spans="1:8">
      <c r="A388" s="4" t="s">
        <v>1203</v>
      </c>
      <c r="F388" s="5" t="n">
        <v>16</v>
      </c>
      <c r="G388" s="5" t="n">
        <v>13</v>
      </c>
    </row>
    <row r="389" spans="1:8">
      <c r="A389" s="4" t="s">
        <v>1246</v>
      </c>
    </row>
    <row r="390" spans="1:8">
      <c r="A390" s="3" t="s">
        <v>1202</v>
      </c>
    </row>
    <row r="391" spans="1:8">
      <c r="A391" s="4" t="s">
        <v>1203</v>
      </c>
      <c r="G391" s="5" t="n">
        <v>19</v>
      </c>
    </row>
    <row r="392" spans="1:8">
      <c r="A392" s="4" t="s">
        <v>1247</v>
      </c>
    </row>
    <row r="393" spans="1:8">
      <c r="A393" s="3" t="s">
        <v>1202</v>
      </c>
    </row>
    <row r="394" spans="1:8">
      <c r="A394" s="4" t="s">
        <v>1203</v>
      </c>
      <c r="F394" s="5" t="n">
        <v>2</v>
      </c>
      <c r="G394" s="5" t="n">
        <v>3</v>
      </c>
    </row>
    <row r="395" spans="1:8">
      <c r="A395" s="4" t="s">
        <v>1248</v>
      </c>
    </row>
    <row r="396" spans="1:8">
      <c r="A396" s="3" t="s">
        <v>1202</v>
      </c>
    </row>
    <row r="397" spans="1:8">
      <c r="A397" s="4" t="s">
        <v>1203</v>
      </c>
      <c r="G397" s="5" t="n">
        <v>2</v>
      </c>
    </row>
    <row r="398" spans="1:8">
      <c r="A398" s="4" t="s">
        <v>1101</v>
      </c>
    </row>
    <row r="399" spans="1:8">
      <c r="A399" s="3" t="s">
        <v>1215</v>
      </c>
    </row>
    <row r="400" spans="1:8">
      <c r="A400" s="4" t="s">
        <v>1000</v>
      </c>
      <c r="F400" s="5" t="n">
        <v>2627</v>
      </c>
      <c r="G400" s="5" t="n">
        <v>2383</v>
      </c>
    </row>
    <row r="401" spans="1:8">
      <c r="A401" s="4" t="s">
        <v>700</v>
      </c>
    </row>
    <row r="402" spans="1:8">
      <c r="A402" s="3" t="s">
        <v>1202</v>
      </c>
    </row>
    <row r="403" spans="1:8">
      <c r="A403" s="4" t="s">
        <v>1203</v>
      </c>
      <c r="F403" s="5" t="n">
        <v>23301</v>
      </c>
      <c r="G403" s="5" t="n">
        <v>21346</v>
      </c>
    </row>
    <row r="404" spans="1:8">
      <c r="A404" s="4" t="s">
        <v>1249</v>
      </c>
    </row>
    <row r="405" spans="1:8">
      <c r="A405" s="3" t="s">
        <v>1202</v>
      </c>
    </row>
    <row r="406" spans="1:8">
      <c r="A406" s="4" t="s">
        <v>208</v>
      </c>
      <c r="F406" s="5" t="n">
        <v>2870</v>
      </c>
      <c r="G406" s="5" t="n">
        <v>2499</v>
      </c>
    </row>
    <row r="407" spans="1:8">
      <c r="A407" s="4" t="s">
        <v>1250</v>
      </c>
    </row>
    <row r="408" spans="1:8">
      <c r="A408" s="3" t="s">
        <v>1202</v>
      </c>
    </row>
    <row r="409" spans="1:8">
      <c r="A409" s="4" t="s">
        <v>208</v>
      </c>
      <c r="F409" s="5" t="n">
        <v>978</v>
      </c>
      <c r="G409" s="5" t="n">
        <v>864</v>
      </c>
    </row>
    <row r="410" spans="1:8">
      <c r="A410" s="4" t="s">
        <v>1251</v>
      </c>
    </row>
    <row r="411" spans="1:8">
      <c r="A411" s="3" t="s">
        <v>1202</v>
      </c>
    </row>
    <row r="412" spans="1:8">
      <c r="A412" s="4" t="s">
        <v>208</v>
      </c>
      <c r="F412" s="5" t="n">
        <v>12730</v>
      </c>
      <c r="G412" s="5" t="n">
        <v>11340</v>
      </c>
    </row>
    <row r="413" spans="1:8">
      <c r="A413" s="4" t="s">
        <v>1252</v>
      </c>
    </row>
    <row r="414" spans="1:8">
      <c r="A414" s="3" t="s">
        <v>1202</v>
      </c>
    </row>
    <row r="415" spans="1:8">
      <c r="A415" s="4" t="s">
        <v>208</v>
      </c>
      <c r="F415" s="5" t="n">
        <v>1465</v>
      </c>
      <c r="G415" s="5" t="n">
        <v>1386</v>
      </c>
    </row>
    <row r="416" spans="1:8">
      <c r="A416" s="4" t="s">
        <v>1253</v>
      </c>
    </row>
    <row r="417" spans="1:8">
      <c r="A417" s="3" t="s">
        <v>1202</v>
      </c>
    </row>
    <row r="418" spans="1:8">
      <c r="A418" s="4" t="s">
        <v>208</v>
      </c>
      <c r="F418" s="5" t="n">
        <v>1726</v>
      </c>
      <c r="G418" s="5" t="n">
        <v>1717</v>
      </c>
    </row>
    <row r="419" spans="1:8">
      <c r="A419" s="4" t="s">
        <v>1254</v>
      </c>
    </row>
    <row r="420" spans="1:8">
      <c r="A420" s="3" t="s">
        <v>1202</v>
      </c>
    </row>
    <row r="421" spans="1:8">
      <c r="A421" s="4" t="s">
        <v>208</v>
      </c>
      <c r="F421" s="6" t="n">
        <v>1278</v>
      </c>
      <c r="G421" s="6" t="n">
        <v>1362</v>
      </c>
    </row>
  </sheetData>
  <mergeCells count="3">
    <mergeCell ref="A1:A2"/>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5</v>
      </c>
      <c r="B1" s="2" t="s">
        <v>2</v>
      </c>
      <c r="C1" s="2" t="s">
        <v>37</v>
      </c>
      <c r="D1" s="2" t="s">
        <v>38</v>
      </c>
    </row>
    <row r="2" spans="1:4">
      <c r="A2" s="4" t="s">
        <v>1256</v>
      </c>
    </row>
    <row r="3" spans="1:4">
      <c r="A3" s="3" t="s">
        <v>1257</v>
      </c>
    </row>
    <row r="4" spans="1:4">
      <c r="A4" s="4" t="s">
        <v>1258</v>
      </c>
      <c r="B4" s="6" t="n">
        <v>154</v>
      </c>
    </row>
    <row r="5" spans="1:4">
      <c r="A5" s="4" t="s">
        <v>545</v>
      </c>
    </row>
    <row r="6" spans="1:4">
      <c r="A6" s="3" t="s">
        <v>1257</v>
      </c>
    </row>
    <row r="7" spans="1:4">
      <c r="A7" s="4" t="s">
        <v>1258</v>
      </c>
      <c r="B7" s="6" t="n">
        <v>44</v>
      </c>
    </row>
    <row r="8" spans="1:4">
      <c r="A8" s="4" t="s">
        <v>1259</v>
      </c>
    </row>
    <row r="9" spans="1:4">
      <c r="A9" s="3" t="s">
        <v>1257</v>
      </c>
    </row>
    <row r="10" spans="1:4">
      <c r="A10" s="4" t="s">
        <v>1258</v>
      </c>
      <c r="C10" s="6" t="n">
        <v>152</v>
      </c>
      <c r="D10" s="6" t="n">
        <v>12</v>
      </c>
    </row>
    <row r="11" spans="1:4">
      <c r="A11" s="4" t="s">
        <v>555</v>
      </c>
    </row>
    <row r="12" spans="1:4">
      <c r="A12" s="3" t="s">
        <v>1257</v>
      </c>
    </row>
    <row r="13" spans="1:4">
      <c r="A13" s="4" t="s">
        <v>1258</v>
      </c>
      <c r="C13" s="6" t="n">
        <v>43</v>
      </c>
      <c r="D13" s="6" t="n">
        <v>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6"/>
  </cols>
  <sheetData>
    <row r="1" spans="1:4">
      <c r="A1" s="1" t="s">
        <v>1260</v>
      </c>
      <c r="B1" s="2" t="s">
        <v>35</v>
      </c>
      <c r="C1" s="2" t="s">
        <v>564</v>
      </c>
      <c r="D1" s="2" t="s">
        <v>1261</v>
      </c>
    </row>
    <row r="2" spans="1:4">
      <c r="A2" s="3" t="s">
        <v>863</v>
      </c>
    </row>
    <row r="3" spans="1:4">
      <c r="A3" s="4" t="s">
        <v>1262</v>
      </c>
      <c r="C3" s="6" t="n">
        <v>10</v>
      </c>
    </row>
    <row r="4" spans="1:4">
      <c r="A4" s="4" t="s">
        <v>542</v>
      </c>
    </row>
    <row r="5" spans="1:4">
      <c r="A5" s="3" t="s">
        <v>863</v>
      </c>
    </row>
    <row r="6" spans="1:4">
      <c r="A6" s="4" t="s">
        <v>1262</v>
      </c>
      <c r="C6" s="6" t="n">
        <v>45</v>
      </c>
    </row>
    <row r="7" spans="1:4">
      <c r="A7" s="4" t="s">
        <v>1003</v>
      </c>
    </row>
    <row r="8" spans="1:4">
      <c r="A8" s="3" t="s">
        <v>863</v>
      </c>
    </row>
    <row r="9" spans="1:4">
      <c r="A9" s="4" t="s">
        <v>1263</v>
      </c>
      <c r="D9" s="4" t="s">
        <v>841</v>
      </c>
    </row>
    <row r="10" spans="1:4">
      <c r="A10" s="4" t="s">
        <v>1008</v>
      </c>
    </row>
    <row r="11" spans="1:4">
      <c r="A11" s="3" t="s">
        <v>863</v>
      </c>
    </row>
    <row r="12" spans="1:4">
      <c r="A12" s="4" t="s">
        <v>1264</v>
      </c>
      <c r="D12" s="5" t="n">
        <v>0</v>
      </c>
    </row>
    <row r="13" spans="1:4">
      <c r="A13" s="4" t="s">
        <v>147</v>
      </c>
    </row>
    <row r="14" spans="1:4">
      <c r="A14" s="3" t="s">
        <v>863</v>
      </c>
    </row>
    <row r="15" spans="1:4">
      <c r="A15" s="4" t="s">
        <v>486</v>
      </c>
      <c r="B15" s="4" t="s">
        <v>487</v>
      </c>
    </row>
    <row r="16" spans="1:4">
      <c r="A16" s="4" t="s">
        <v>1265</v>
      </c>
      <c r="B16" s="4" t="s">
        <v>12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267</v>
      </c>
      <c r="B1" s="2" t="s">
        <v>1</v>
      </c>
      <c r="C1" s="2" t="s">
        <v>32</v>
      </c>
      <c r="D1" s="2" t="s">
        <v>33</v>
      </c>
      <c r="E1" s="2" t="s">
        <v>34</v>
      </c>
    </row>
    <row r="2" spans="1:7">
      <c r="B2" s="2" t="s">
        <v>2</v>
      </c>
      <c r="C2" s="2" t="s">
        <v>35</v>
      </c>
      <c r="D2" s="2" t="s">
        <v>36</v>
      </c>
      <c r="E2" s="2" t="s">
        <v>37</v>
      </c>
      <c r="F2" s="2" t="s">
        <v>38</v>
      </c>
      <c r="G2" s="2" t="s">
        <v>39</v>
      </c>
    </row>
    <row r="3" spans="1:7">
      <c r="A3" s="3" t="s">
        <v>863</v>
      </c>
    </row>
    <row r="4" spans="1:7">
      <c r="A4" s="4" t="s">
        <v>1268</v>
      </c>
      <c r="B4" s="6" t="n">
        <v>41</v>
      </c>
    </row>
    <row r="5" spans="1:7">
      <c r="A5" s="4" t="s">
        <v>1269</v>
      </c>
      <c r="B5" s="5" t="n">
        <v>78</v>
      </c>
    </row>
    <row r="6" spans="1:7">
      <c r="A6" s="4" t="s">
        <v>1270</v>
      </c>
      <c r="B6" s="5" t="n">
        <v>126</v>
      </c>
    </row>
    <row r="7" spans="1:7">
      <c r="A7" s="4" t="s">
        <v>1271</v>
      </c>
      <c r="B7" s="5" t="n">
        <v>46</v>
      </c>
    </row>
    <row r="8" spans="1:7">
      <c r="A8" s="4" t="s">
        <v>1272</v>
      </c>
      <c r="B8" s="5" t="n">
        <v>37</v>
      </c>
    </row>
    <row r="9" spans="1:7">
      <c r="A9" s="4" t="s">
        <v>1273</v>
      </c>
      <c r="B9" s="5" t="n">
        <v>80</v>
      </c>
    </row>
    <row r="10" spans="1:7">
      <c r="A10" s="4" t="s">
        <v>45</v>
      </c>
    </row>
    <row r="11" spans="1:7">
      <c r="A11" s="3" t="s">
        <v>863</v>
      </c>
    </row>
    <row r="12" spans="1:7">
      <c r="A12" s="4" t="s">
        <v>1268</v>
      </c>
      <c r="C12" s="6" t="n">
        <v>0</v>
      </c>
      <c r="D12" s="6" t="n">
        <v>0</v>
      </c>
      <c r="E12" s="6" t="n">
        <v>0</v>
      </c>
      <c r="F12" s="6" t="n">
        <v>0</v>
      </c>
      <c r="G12" s="6" t="n">
        <v>0</v>
      </c>
    </row>
    <row r="13" spans="1:7">
      <c r="A13" s="4" t="s">
        <v>1269</v>
      </c>
      <c r="C13" s="5" t="n">
        <v>75</v>
      </c>
      <c r="D13" s="5" t="n">
        <v>72</v>
      </c>
      <c r="E13" s="5" t="n">
        <v>278</v>
      </c>
      <c r="F13" s="5" t="n">
        <v>159</v>
      </c>
      <c r="G13" s="5" t="n">
        <v>53</v>
      </c>
    </row>
    <row r="14" spans="1:7">
      <c r="A14" s="4" t="s">
        <v>1270</v>
      </c>
      <c r="C14" s="5" t="n">
        <v>672</v>
      </c>
      <c r="D14" s="5" t="n">
        <v>44</v>
      </c>
      <c r="E14" s="5" t="n">
        <v>128</v>
      </c>
      <c r="F14" s="5" t="n">
        <v>97</v>
      </c>
      <c r="G14" s="5" t="n">
        <v>0</v>
      </c>
    </row>
    <row r="15" spans="1:7">
      <c r="A15" s="4" t="s">
        <v>1271</v>
      </c>
      <c r="C15" s="5" t="n">
        <v>54</v>
      </c>
      <c r="D15" s="5" t="n">
        <v>44</v>
      </c>
      <c r="E15" s="5" t="n">
        <v>128</v>
      </c>
      <c r="F15" s="5" t="n">
        <v>97</v>
      </c>
      <c r="G15" s="5" t="n">
        <v>0</v>
      </c>
    </row>
    <row r="16" spans="1:7">
      <c r="A16" s="4" t="s">
        <v>1272</v>
      </c>
      <c r="C16" s="5" t="n">
        <v>75</v>
      </c>
      <c r="D16" s="5" t="n">
        <v>72</v>
      </c>
      <c r="E16" s="5" t="n">
        <v>278</v>
      </c>
      <c r="F16" s="5" t="n">
        <v>159</v>
      </c>
      <c r="G16" s="5" t="n">
        <v>53</v>
      </c>
    </row>
    <row r="17" spans="1:7">
      <c r="A17" s="4" t="s">
        <v>1273</v>
      </c>
      <c r="C17" s="5" t="n">
        <v>618</v>
      </c>
      <c r="D17" s="5" t="n">
        <v>0</v>
      </c>
      <c r="E17" s="5" t="n">
        <v>0</v>
      </c>
      <c r="F17" s="5" t="n">
        <v>0</v>
      </c>
      <c r="G17" s="5" t="n">
        <v>0</v>
      </c>
    </row>
    <row r="18" spans="1:7">
      <c r="A18" s="4" t="s">
        <v>542</v>
      </c>
    </row>
    <row r="19" spans="1:7">
      <c r="A19" s="3" t="s">
        <v>863</v>
      </c>
    </row>
    <row r="20" spans="1:7">
      <c r="A20" s="4" t="s">
        <v>1268</v>
      </c>
      <c r="B20" s="5" t="n">
        <v>0</v>
      </c>
    </row>
    <row r="21" spans="1:7">
      <c r="A21" s="4" t="s">
        <v>1269</v>
      </c>
      <c r="B21" s="5" t="n">
        <v>1</v>
      </c>
    </row>
    <row r="22" spans="1:7">
      <c r="A22" s="4" t="s">
        <v>1270</v>
      </c>
      <c r="B22" s="5" t="n">
        <v>46</v>
      </c>
    </row>
    <row r="23" spans="1:7">
      <c r="A23" s="4" t="s">
        <v>1271</v>
      </c>
      <c r="B23" s="5" t="n">
        <v>46</v>
      </c>
    </row>
    <row r="24" spans="1:7">
      <c r="A24" s="4" t="s">
        <v>1272</v>
      </c>
      <c r="B24" s="5" t="n">
        <v>1</v>
      </c>
    </row>
    <row r="25" spans="1:7">
      <c r="A25" s="4" t="s">
        <v>1273</v>
      </c>
      <c r="B25" s="5" t="n">
        <v>0</v>
      </c>
    </row>
    <row r="26" spans="1:7">
      <c r="A26" s="4" t="s">
        <v>1274</v>
      </c>
    </row>
    <row r="27" spans="1:7">
      <c r="A27" s="3" t="s">
        <v>863</v>
      </c>
    </row>
    <row r="28" spans="1:7">
      <c r="A28" s="4" t="s">
        <v>1268</v>
      </c>
      <c r="C28" s="5" t="n">
        <v>0</v>
      </c>
      <c r="D28" s="5" t="n">
        <v>0</v>
      </c>
      <c r="E28" s="5" t="n">
        <v>0</v>
      </c>
      <c r="F28" s="5" t="n">
        <v>0</v>
      </c>
      <c r="G28" s="5" t="n">
        <v>0</v>
      </c>
    </row>
    <row r="29" spans="1:7">
      <c r="A29" s="4" t="s">
        <v>1269</v>
      </c>
      <c r="C29" s="5" t="n">
        <v>29</v>
      </c>
      <c r="D29" s="5" t="n">
        <v>68</v>
      </c>
      <c r="E29" s="5" t="n">
        <v>222</v>
      </c>
      <c r="F29" s="5" t="n">
        <v>64</v>
      </c>
      <c r="G29" s="5" t="n">
        <v>29</v>
      </c>
    </row>
    <row r="30" spans="1:7">
      <c r="A30" s="4" t="s">
        <v>1270</v>
      </c>
      <c r="C30" s="5" t="n">
        <v>0</v>
      </c>
      <c r="D30" s="5" t="n">
        <v>39</v>
      </c>
      <c r="E30" s="5" t="n">
        <v>112</v>
      </c>
      <c r="F30" s="5" t="n">
        <v>68</v>
      </c>
      <c r="G30" s="5" t="n">
        <v>0</v>
      </c>
    </row>
    <row r="31" spans="1:7">
      <c r="A31" s="4" t="s">
        <v>1271</v>
      </c>
      <c r="C31" s="5" t="n">
        <v>0</v>
      </c>
      <c r="D31" s="5" t="n">
        <v>39</v>
      </c>
      <c r="E31" s="5" t="n">
        <v>112</v>
      </c>
      <c r="F31" s="5" t="n">
        <v>68</v>
      </c>
      <c r="G31" s="5" t="n">
        <v>0</v>
      </c>
    </row>
    <row r="32" spans="1:7">
      <c r="A32" s="4" t="s">
        <v>1272</v>
      </c>
      <c r="C32" s="5" t="n">
        <v>29</v>
      </c>
      <c r="D32" s="5" t="n">
        <v>68</v>
      </c>
      <c r="E32" s="5" t="n">
        <v>222</v>
      </c>
      <c r="F32" s="5" t="n">
        <v>64</v>
      </c>
      <c r="G32" s="5" t="n">
        <v>29</v>
      </c>
    </row>
    <row r="33" spans="1:7">
      <c r="A33" s="4" t="s">
        <v>1273</v>
      </c>
      <c r="C33" s="5" t="n">
        <v>0</v>
      </c>
      <c r="D33" s="5" t="n">
        <v>0</v>
      </c>
      <c r="E33" s="5" t="n">
        <v>0</v>
      </c>
      <c r="F33" s="5" t="n">
        <v>0</v>
      </c>
      <c r="G33" s="5" t="n">
        <v>0</v>
      </c>
    </row>
    <row r="34" spans="1:7">
      <c r="A34" s="4" t="s">
        <v>543</v>
      </c>
    </row>
    <row r="35" spans="1:7">
      <c r="A35" s="3" t="s">
        <v>863</v>
      </c>
    </row>
    <row r="36" spans="1:7">
      <c r="A36" s="4" t="s">
        <v>1268</v>
      </c>
      <c r="B36" s="5" t="n">
        <v>0</v>
      </c>
    </row>
    <row r="37" spans="1:7">
      <c r="A37" s="4" t="s">
        <v>1269</v>
      </c>
      <c r="B37" s="5" t="n">
        <v>1</v>
      </c>
    </row>
    <row r="38" spans="1:7">
      <c r="A38" s="4" t="s">
        <v>1270</v>
      </c>
      <c r="B38" s="5" t="n">
        <v>0</v>
      </c>
    </row>
    <row r="39" spans="1:7">
      <c r="A39" s="4" t="s">
        <v>1271</v>
      </c>
      <c r="B39" s="5" t="n">
        <v>0</v>
      </c>
    </row>
    <row r="40" spans="1:7">
      <c r="A40" s="4" t="s">
        <v>1272</v>
      </c>
      <c r="B40" s="5" t="n">
        <v>1</v>
      </c>
    </row>
    <row r="41" spans="1:7">
      <c r="A41" s="4" t="s">
        <v>1273</v>
      </c>
      <c r="B41" s="5" t="n">
        <v>0</v>
      </c>
    </row>
    <row r="42" spans="1:7">
      <c r="A42" s="4" t="s">
        <v>1275</v>
      </c>
    </row>
    <row r="43" spans="1:7">
      <c r="A43" s="3" t="s">
        <v>863</v>
      </c>
    </row>
    <row r="44" spans="1:7">
      <c r="A44" s="4" t="s">
        <v>1268</v>
      </c>
      <c r="C44" s="5" t="n">
        <v>0</v>
      </c>
      <c r="E44" s="5" t="n">
        <v>0</v>
      </c>
      <c r="F44" s="5" t="n">
        <v>0</v>
      </c>
    </row>
    <row r="45" spans="1:7">
      <c r="A45" s="4" t="s">
        <v>1269</v>
      </c>
      <c r="C45" s="5" t="n">
        <v>46</v>
      </c>
      <c r="E45" s="5" t="n">
        <v>7</v>
      </c>
      <c r="F45" s="5" t="n">
        <v>65</v>
      </c>
    </row>
    <row r="46" spans="1:7">
      <c r="A46" s="4" t="s">
        <v>1270</v>
      </c>
      <c r="C46" s="5" t="n">
        <v>1</v>
      </c>
      <c r="E46" s="5" t="n">
        <v>6</v>
      </c>
      <c r="F46" s="5" t="n">
        <v>0</v>
      </c>
    </row>
    <row r="47" spans="1:7">
      <c r="A47" s="4" t="s">
        <v>1271</v>
      </c>
      <c r="C47" s="5" t="n">
        <v>1</v>
      </c>
      <c r="E47" s="5" t="n">
        <v>6</v>
      </c>
      <c r="F47" s="5" t="n">
        <v>0</v>
      </c>
    </row>
    <row r="48" spans="1:7">
      <c r="A48" s="4" t="s">
        <v>1272</v>
      </c>
      <c r="C48" s="5" t="n">
        <v>46</v>
      </c>
      <c r="E48" s="5" t="n">
        <v>7</v>
      </c>
      <c r="F48" s="5" t="n">
        <v>65</v>
      </c>
    </row>
    <row r="49" spans="1:7">
      <c r="A49" s="4" t="s">
        <v>1273</v>
      </c>
      <c r="C49" s="5" t="n">
        <v>0</v>
      </c>
      <c r="E49" s="5" t="n">
        <v>0</v>
      </c>
      <c r="F49" s="5" t="n">
        <v>0</v>
      </c>
    </row>
    <row r="50" spans="1:7">
      <c r="A50" s="4" t="s">
        <v>1276</v>
      </c>
    </row>
    <row r="51" spans="1:7">
      <c r="A51" s="3" t="s">
        <v>863</v>
      </c>
    </row>
    <row r="52" spans="1:7">
      <c r="A52" s="4" t="s">
        <v>1268</v>
      </c>
      <c r="C52" s="5" t="n">
        <v>0</v>
      </c>
      <c r="D52" s="5" t="n">
        <v>0</v>
      </c>
      <c r="E52" s="5" t="n">
        <v>0</v>
      </c>
      <c r="F52" s="4" t="s">
        <v>77</v>
      </c>
      <c r="G52" s="5" t="n">
        <v>0</v>
      </c>
    </row>
    <row r="53" spans="1:7">
      <c r="A53" s="4" t="s">
        <v>1269</v>
      </c>
      <c r="C53" s="5" t="n">
        <v>0</v>
      </c>
      <c r="D53" s="5" t="n">
        <v>4</v>
      </c>
      <c r="E53" s="5" t="n">
        <v>49</v>
      </c>
      <c r="F53" s="5" t="n">
        <v>26</v>
      </c>
      <c r="G53" s="5" t="n">
        <v>24</v>
      </c>
    </row>
    <row r="54" spans="1:7">
      <c r="A54" s="4" t="s">
        <v>1270</v>
      </c>
      <c r="C54" s="5" t="n">
        <v>18</v>
      </c>
      <c r="D54" s="5" t="n">
        <v>5</v>
      </c>
      <c r="E54" s="5" t="n">
        <v>10</v>
      </c>
      <c r="F54" s="5" t="n">
        <v>25</v>
      </c>
      <c r="G54" s="5" t="n">
        <v>0</v>
      </c>
    </row>
    <row r="55" spans="1:7">
      <c r="A55" s="4" t="s">
        <v>1271</v>
      </c>
      <c r="C55" s="5" t="n">
        <v>18</v>
      </c>
      <c r="D55" s="5" t="n">
        <v>5</v>
      </c>
      <c r="E55" s="5" t="n">
        <v>10</v>
      </c>
      <c r="F55" s="5" t="n">
        <v>25</v>
      </c>
      <c r="G55" s="5" t="n">
        <v>0</v>
      </c>
    </row>
    <row r="56" spans="1:7">
      <c r="A56" s="4" t="s">
        <v>1272</v>
      </c>
      <c r="C56" s="5" t="n">
        <v>0</v>
      </c>
      <c r="D56" s="5" t="n">
        <v>4</v>
      </c>
      <c r="E56" s="5" t="n">
        <v>49</v>
      </c>
      <c r="F56" s="5" t="n">
        <v>26</v>
      </c>
      <c r="G56" s="5" t="n">
        <v>24</v>
      </c>
    </row>
    <row r="57" spans="1:7">
      <c r="A57" s="4" t="s">
        <v>1273</v>
      </c>
      <c r="C57" s="5" t="n">
        <v>0</v>
      </c>
      <c r="D57" s="6" t="n">
        <v>0</v>
      </c>
      <c r="E57" s="6" t="n">
        <v>0</v>
      </c>
      <c r="F57" s="4" t="s">
        <v>77</v>
      </c>
      <c r="G57" s="6" t="n">
        <v>0</v>
      </c>
    </row>
    <row r="58" spans="1:7">
      <c r="A58" s="4" t="s">
        <v>546</v>
      </c>
    </row>
    <row r="59" spans="1:7">
      <c r="A59" s="3" t="s">
        <v>863</v>
      </c>
    </row>
    <row r="60" spans="1:7">
      <c r="A60" s="4" t="s">
        <v>1268</v>
      </c>
      <c r="B60" s="5" t="n">
        <v>15</v>
      </c>
    </row>
    <row r="61" spans="1:7">
      <c r="A61" s="4" t="s">
        <v>1269</v>
      </c>
      <c r="B61" s="5" t="n">
        <v>15</v>
      </c>
    </row>
    <row r="62" spans="1:7">
      <c r="A62" s="4" t="s">
        <v>1270</v>
      </c>
      <c r="B62" s="5" t="n">
        <v>27</v>
      </c>
    </row>
    <row r="63" spans="1:7">
      <c r="A63" s="4" t="s">
        <v>1271</v>
      </c>
      <c r="B63" s="5" t="n">
        <v>0</v>
      </c>
    </row>
    <row r="64" spans="1:7">
      <c r="A64" s="4" t="s">
        <v>1272</v>
      </c>
      <c r="B64" s="5" t="n">
        <v>0</v>
      </c>
    </row>
    <row r="65" spans="1:7">
      <c r="A65" s="4" t="s">
        <v>1273</v>
      </c>
      <c r="B65" s="5" t="n">
        <v>27</v>
      </c>
    </row>
    <row r="66" spans="1:7">
      <c r="A66" s="4" t="s">
        <v>1277</v>
      </c>
    </row>
    <row r="67" spans="1:7">
      <c r="A67" s="3" t="s">
        <v>863</v>
      </c>
    </row>
    <row r="68" spans="1:7">
      <c r="A68" s="4" t="s">
        <v>1268</v>
      </c>
      <c r="C68" s="5" t="n">
        <v>0</v>
      </c>
      <c r="F68" s="5" t="n">
        <v>0</v>
      </c>
    </row>
    <row r="69" spans="1:7">
      <c r="A69" s="4" t="s">
        <v>1269</v>
      </c>
      <c r="C69" s="5" t="n">
        <v>0</v>
      </c>
      <c r="F69" s="5" t="n">
        <v>4</v>
      </c>
    </row>
    <row r="70" spans="1:7">
      <c r="A70" s="4" t="s">
        <v>1270</v>
      </c>
      <c r="C70" s="5" t="n">
        <v>244</v>
      </c>
      <c r="F70" s="5" t="n">
        <v>4</v>
      </c>
    </row>
    <row r="71" spans="1:7">
      <c r="A71" s="4" t="s">
        <v>1271</v>
      </c>
      <c r="C71" s="5" t="n">
        <v>0</v>
      </c>
      <c r="F71" s="5" t="n">
        <v>4</v>
      </c>
    </row>
    <row r="72" spans="1:7">
      <c r="A72" s="4" t="s">
        <v>1272</v>
      </c>
      <c r="C72" s="5" t="n">
        <v>0</v>
      </c>
      <c r="F72" s="5" t="n">
        <v>4</v>
      </c>
    </row>
    <row r="73" spans="1:7">
      <c r="A73" s="4" t="s">
        <v>1273</v>
      </c>
      <c r="C73" s="5" t="n">
        <v>244</v>
      </c>
      <c r="F73" s="6" t="n">
        <v>0</v>
      </c>
    </row>
    <row r="74" spans="1:7">
      <c r="A74" s="4" t="s">
        <v>1278</v>
      </c>
    </row>
    <row r="75" spans="1:7">
      <c r="A75" s="3" t="s">
        <v>863</v>
      </c>
    </row>
    <row r="76" spans="1:7">
      <c r="A76" s="4" t="s">
        <v>1268</v>
      </c>
      <c r="B76" s="5" t="n">
        <v>26</v>
      </c>
    </row>
    <row r="77" spans="1:7">
      <c r="A77" s="4" t="s">
        <v>1269</v>
      </c>
      <c r="B77" s="5" t="n">
        <v>61</v>
      </c>
    </row>
    <row r="78" spans="1:7">
      <c r="A78" s="4" t="s">
        <v>1270</v>
      </c>
      <c r="B78" s="5" t="n">
        <v>53</v>
      </c>
    </row>
    <row r="79" spans="1:7">
      <c r="A79" s="4" t="s">
        <v>1271</v>
      </c>
      <c r="B79" s="5" t="n">
        <v>0</v>
      </c>
    </row>
    <row r="80" spans="1:7">
      <c r="A80" s="4" t="s">
        <v>1272</v>
      </c>
      <c r="B80" s="5" t="n">
        <v>35</v>
      </c>
    </row>
    <row r="81" spans="1:7">
      <c r="A81" s="4" t="s">
        <v>1273</v>
      </c>
      <c r="B81" s="6" t="n">
        <v>53</v>
      </c>
    </row>
    <row r="82" spans="1:7">
      <c r="A82" s="4" t="s">
        <v>1279</v>
      </c>
    </row>
    <row r="83" spans="1:7">
      <c r="A83" s="3" t="s">
        <v>863</v>
      </c>
    </row>
    <row r="84" spans="1:7">
      <c r="A84" s="4" t="s">
        <v>1268</v>
      </c>
      <c r="C84" s="5" t="n">
        <v>0</v>
      </c>
    </row>
    <row r="85" spans="1:7">
      <c r="A85" s="4" t="s">
        <v>1269</v>
      </c>
      <c r="C85" s="5" t="n">
        <v>0</v>
      </c>
    </row>
    <row r="86" spans="1:7">
      <c r="A86" s="4" t="s">
        <v>1270</v>
      </c>
      <c r="C86" s="5" t="n">
        <v>409</v>
      </c>
    </row>
    <row r="87" spans="1:7">
      <c r="A87" s="4" t="s">
        <v>1271</v>
      </c>
      <c r="C87" s="5" t="n">
        <v>35</v>
      </c>
    </row>
    <row r="88" spans="1:7">
      <c r="A88" s="4" t="s">
        <v>1272</v>
      </c>
      <c r="C88" s="5" t="n">
        <v>0</v>
      </c>
    </row>
    <row r="89" spans="1:7">
      <c r="A89" s="4" t="s">
        <v>1273</v>
      </c>
      <c r="C89" s="6" t="n">
        <v>374</v>
      </c>
    </row>
  </sheetData>
  <mergeCells count="2">
    <mergeCell ref="A1:A2"/>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35</v>
      </c>
      <c r="C1" s="2" t="s">
        <v>2</v>
      </c>
    </row>
    <row r="2" spans="1:3">
      <c r="A2" s="3" t="s">
        <v>1281</v>
      </c>
    </row>
    <row r="3" spans="1:3">
      <c r="A3" s="4" t="s">
        <v>1282</v>
      </c>
      <c r="B3" s="6" t="n">
        <v>22</v>
      </c>
      <c r="C3" s="6" t="n">
        <v>856</v>
      </c>
    </row>
    <row r="4" spans="1:3">
      <c r="A4" s="4" t="s">
        <v>1283</v>
      </c>
    </row>
    <row r="5" spans="1:3">
      <c r="A5" s="3" t="s">
        <v>1281</v>
      </c>
    </row>
    <row r="6" spans="1:3">
      <c r="A6" s="4" t="s">
        <v>1282</v>
      </c>
      <c r="B6" s="6" t="n">
        <v>16</v>
      </c>
    </row>
    <row r="7" spans="1:3">
      <c r="A7" s="4" t="s">
        <v>1284</v>
      </c>
      <c r="B7" s="4" t="s">
        <v>1285</v>
      </c>
    </row>
    <row r="8" spans="1:3">
      <c r="A8" s="4" t="s">
        <v>1286</v>
      </c>
    </row>
    <row r="9" spans="1:3">
      <c r="A9" s="3" t="s">
        <v>1281</v>
      </c>
    </row>
    <row r="10" spans="1:3">
      <c r="A10" s="4" t="s">
        <v>1282</v>
      </c>
      <c r="B10" s="6" t="n">
        <v>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87</v>
      </c>
      <c r="B1" s="2" t="s">
        <v>1</v>
      </c>
      <c r="C1" s="2" t="s">
        <v>32</v>
      </c>
      <c r="D1" s="2" t="s">
        <v>34</v>
      </c>
    </row>
    <row r="2" spans="1:6">
      <c r="B2" s="2" t="s">
        <v>2</v>
      </c>
      <c r="C2" s="2" t="s">
        <v>35</v>
      </c>
      <c r="D2" s="2" t="s">
        <v>37</v>
      </c>
      <c r="E2" s="2" t="s">
        <v>38</v>
      </c>
      <c r="F2" s="2" t="s">
        <v>39</v>
      </c>
    </row>
    <row r="3" spans="1:6">
      <c r="A3" s="3" t="s">
        <v>1288</v>
      </c>
    </row>
    <row r="4" spans="1:6">
      <c r="A4" s="4" t="s">
        <v>1289</v>
      </c>
      <c r="B4" s="6" t="n">
        <v>844</v>
      </c>
    </row>
    <row r="5" spans="1:6">
      <c r="A5" s="4" t="s">
        <v>1290</v>
      </c>
      <c r="B5" s="5" t="n">
        <v>0</v>
      </c>
    </row>
    <row r="6" spans="1:6">
      <c r="A6" s="4" t="s">
        <v>175</v>
      </c>
      <c r="B6" s="5" t="n">
        <v>-3</v>
      </c>
    </row>
    <row r="7" spans="1:6">
      <c r="A7" s="4" t="s">
        <v>1291</v>
      </c>
      <c r="B7" s="5" t="n">
        <v>2</v>
      </c>
    </row>
    <row r="8" spans="1:6">
      <c r="A8" s="4" t="s">
        <v>1292</v>
      </c>
      <c r="B8" s="5" t="n">
        <v>0</v>
      </c>
    </row>
    <row r="9" spans="1:6">
      <c r="A9" s="4" t="s">
        <v>1293</v>
      </c>
      <c r="B9" s="5" t="n">
        <v>-16</v>
      </c>
    </row>
    <row r="10" spans="1:6">
      <c r="A10" s="4" t="s">
        <v>1294</v>
      </c>
      <c r="B10" s="5" t="n">
        <v>827</v>
      </c>
      <c r="C10" s="6" t="n">
        <v>844</v>
      </c>
    </row>
    <row r="11" spans="1:6">
      <c r="A11" s="3" t="s">
        <v>1295</v>
      </c>
    </row>
    <row r="12" spans="1:6">
      <c r="A12" s="4" t="s">
        <v>1296</v>
      </c>
      <c r="B12" s="5" t="n">
        <v>0</v>
      </c>
    </row>
    <row r="13" spans="1:6">
      <c r="A13" s="4" t="s">
        <v>1290</v>
      </c>
      <c r="B13" s="5" t="n">
        <v>30</v>
      </c>
    </row>
    <row r="14" spans="1:6">
      <c r="A14" s="4" t="s">
        <v>175</v>
      </c>
      <c r="B14" s="5" t="n">
        <v>-1</v>
      </c>
    </row>
    <row r="15" spans="1:6">
      <c r="A15" s="4" t="s">
        <v>1291</v>
      </c>
      <c r="B15" s="5" t="n">
        <v>0</v>
      </c>
    </row>
    <row r="16" spans="1:6">
      <c r="A16" s="4" t="s">
        <v>1292</v>
      </c>
      <c r="B16" s="5" t="n">
        <v>0</v>
      </c>
    </row>
    <row r="17" spans="1:6">
      <c r="A17" s="4" t="s">
        <v>1293</v>
      </c>
      <c r="B17" s="5" t="n">
        <v>0</v>
      </c>
    </row>
    <row r="18" spans="1:6">
      <c r="A18" s="4" t="s">
        <v>1297</v>
      </c>
      <c r="B18" s="5" t="n">
        <v>29</v>
      </c>
      <c r="C18" s="5" t="n">
        <v>0</v>
      </c>
    </row>
    <row r="19" spans="1:6">
      <c r="A19" s="3" t="s">
        <v>146</v>
      </c>
    </row>
    <row r="20" spans="1:6">
      <c r="A20" s="4" t="s">
        <v>1298</v>
      </c>
      <c r="B20" s="5" t="n">
        <v>844</v>
      </c>
    </row>
    <row r="21" spans="1:6">
      <c r="A21" s="4" t="s">
        <v>1290</v>
      </c>
      <c r="B21" s="5" t="n">
        <v>30</v>
      </c>
    </row>
    <row r="22" spans="1:6">
      <c r="A22" s="4" t="s">
        <v>175</v>
      </c>
      <c r="B22" s="5" t="n">
        <v>-4</v>
      </c>
    </row>
    <row r="23" spans="1:6">
      <c r="A23" s="4" t="s">
        <v>1292</v>
      </c>
      <c r="B23" s="5" t="n">
        <v>0</v>
      </c>
    </row>
    <row r="24" spans="1:6">
      <c r="A24" s="4" t="s">
        <v>1293</v>
      </c>
      <c r="B24" s="5" t="n">
        <v>-16</v>
      </c>
    </row>
    <row r="25" spans="1:6">
      <c r="A25" s="4" t="s">
        <v>1291</v>
      </c>
      <c r="B25" s="5" t="n">
        <v>2</v>
      </c>
    </row>
    <row r="26" spans="1:6">
      <c r="A26" s="4" t="s">
        <v>1299</v>
      </c>
      <c r="B26" s="5" t="n">
        <v>856</v>
      </c>
      <c r="C26" s="5" t="n">
        <v>844</v>
      </c>
    </row>
    <row r="27" spans="1:6">
      <c r="A27" s="4" t="s">
        <v>45</v>
      </c>
    </row>
    <row r="28" spans="1:6">
      <c r="A28" s="3" t="s">
        <v>1288</v>
      </c>
    </row>
    <row r="29" spans="1:6">
      <c r="A29" s="4" t="s">
        <v>1289</v>
      </c>
      <c r="B29" s="5" t="n">
        <v>0</v>
      </c>
      <c r="C29" s="5" t="n">
        <v>0</v>
      </c>
      <c r="D29" s="6" t="n">
        <v>19</v>
      </c>
      <c r="E29" s="6" t="n">
        <v>187</v>
      </c>
      <c r="F29" s="6" t="n">
        <v>59</v>
      </c>
    </row>
    <row r="30" spans="1:6">
      <c r="A30" s="4" t="s">
        <v>1290</v>
      </c>
      <c r="C30" s="5" t="n">
        <v>0</v>
      </c>
      <c r="D30" s="5" t="n">
        <v>0</v>
      </c>
      <c r="E30" s="5" t="n">
        <v>0</v>
      </c>
      <c r="F30" s="5" t="n">
        <v>0</v>
      </c>
    </row>
    <row r="31" spans="1:6">
      <c r="A31" s="4" t="s">
        <v>175</v>
      </c>
      <c r="C31" s="5" t="n">
        <v>-12</v>
      </c>
      <c r="D31" s="5" t="n">
        <v>-65</v>
      </c>
      <c r="E31" s="5" t="n">
        <v>-41</v>
      </c>
      <c r="F31" s="5" t="n">
        <v>-68</v>
      </c>
    </row>
    <row r="32" spans="1:6">
      <c r="A32" s="4" t="s">
        <v>1291</v>
      </c>
      <c r="C32" s="5" t="n">
        <v>2</v>
      </c>
      <c r="D32" s="5" t="n">
        <v>11</v>
      </c>
      <c r="E32" s="5" t="n">
        <v>11</v>
      </c>
      <c r="F32" s="5" t="n">
        <v>12</v>
      </c>
    </row>
    <row r="33" spans="1:6">
      <c r="A33" s="4" t="s">
        <v>1292</v>
      </c>
      <c r="C33" s="5" t="n">
        <v>7</v>
      </c>
      <c r="D33" s="5" t="n">
        <v>32</v>
      </c>
      <c r="E33" s="5" t="n">
        <v>25</v>
      </c>
      <c r="F33" s="5" t="n">
        <v>19</v>
      </c>
    </row>
    <row r="34" spans="1:6">
      <c r="A34" s="4" t="s">
        <v>1293</v>
      </c>
      <c r="C34" s="5" t="n">
        <v>3</v>
      </c>
      <c r="D34" s="5" t="n">
        <v>3</v>
      </c>
      <c r="E34" s="5" t="n">
        <v>-163</v>
      </c>
      <c r="F34" s="5" t="n">
        <v>165</v>
      </c>
    </row>
    <row r="35" spans="1:6">
      <c r="A35" s="4" t="s">
        <v>1294</v>
      </c>
      <c r="C35" s="5" t="n">
        <v>0</v>
      </c>
      <c r="D35" s="5" t="n">
        <v>0</v>
      </c>
      <c r="E35" s="5" t="n">
        <v>19</v>
      </c>
      <c r="F35" s="5" t="n">
        <v>187</v>
      </c>
    </row>
    <row r="36" spans="1:6">
      <c r="A36" s="3" t="s">
        <v>1295</v>
      </c>
    </row>
    <row r="37" spans="1:6">
      <c r="A37" s="4" t="s">
        <v>1296</v>
      </c>
      <c r="B37" s="5" t="n">
        <v>1140</v>
      </c>
      <c r="C37" s="5" t="n">
        <v>1129</v>
      </c>
      <c r="D37" s="5" t="n">
        <v>1007</v>
      </c>
      <c r="E37" s="5" t="n">
        <v>801</v>
      </c>
      <c r="F37" s="5" t="n">
        <v>456</v>
      </c>
    </row>
    <row r="38" spans="1:6">
      <c r="A38" s="4" t="s">
        <v>1290</v>
      </c>
      <c r="C38" s="5" t="n">
        <v>48</v>
      </c>
      <c r="D38" s="5" t="n">
        <v>336</v>
      </c>
      <c r="E38" s="5" t="n">
        <v>350</v>
      </c>
      <c r="F38" s="5" t="n">
        <v>317</v>
      </c>
    </row>
    <row r="39" spans="1:6">
      <c r="A39" s="4" t="s">
        <v>175</v>
      </c>
      <c r="C39" s="5" t="n">
        <v>-44</v>
      </c>
      <c r="D39" s="5" t="n">
        <v>-215</v>
      </c>
      <c r="E39" s="5" t="n">
        <v>-85</v>
      </c>
      <c r="F39" s="5" t="n">
        <v>-53</v>
      </c>
    </row>
    <row r="40" spans="1:6">
      <c r="A40" s="4" t="s">
        <v>1291</v>
      </c>
      <c r="C40" s="5" t="n">
        <v>8</v>
      </c>
      <c r="D40" s="5" t="n">
        <v>46</v>
      </c>
      <c r="E40" s="5" t="n">
        <v>34</v>
      </c>
      <c r="F40" s="5" t="n">
        <v>22</v>
      </c>
    </row>
    <row r="41" spans="1:6">
      <c r="A41" s="4" t="s">
        <v>1292</v>
      </c>
      <c r="C41" s="5" t="n">
        <v>3</v>
      </c>
      <c r="D41" s="5" t="n">
        <v>-2</v>
      </c>
      <c r="E41" s="5" t="n">
        <v>2</v>
      </c>
      <c r="F41" s="5" t="n">
        <v>4</v>
      </c>
    </row>
    <row r="42" spans="1:6">
      <c r="A42" s="4" t="s">
        <v>1293</v>
      </c>
      <c r="C42" s="5" t="n">
        <v>-4</v>
      </c>
      <c r="D42" s="5" t="n">
        <v>-43</v>
      </c>
      <c r="E42" s="5" t="n">
        <v>-95</v>
      </c>
      <c r="F42" s="5" t="n">
        <v>55</v>
      </c>
    </row>
    <row r="43" spans="1:6">
      <c r="A43" s="4" t="s">
        <v>1297</v>
      </c>
      <c r="C43" s="5" t="n">
        <v>1140</v>
      </c>
      <c r="D43" s="5" t="n">
        <v>1129</v>
      </c>
      <c r="E43" s="5" t="n">
        <v>1007</v>
      </c>
      <c r="F43" s="5" t="n">
        <v>801</v>
      </c>
    </row>
    <row r="44" spans="1:6">
      <c r="A44" s="3" t="s">
        <v>146</v>
      </c>
    </row>
    <row r="45" spans="1:6">
      <c r="A45" s="4" t="s">
        <v>1298</v>
      </c>
      <c r="B45" s="6" t="n">
        <v>1140</v>
      </c>
      <c r="C45" s="5" t="n">
        <v>1129</v>
      </c>
      <c r="D45" s="5" t="n">
        <v>1026</v>
      </c>
      <c r="E45" s="5" t="n">
        <v>988</v>
      </c>
      <c r="F45" s="5" t="n">
        <v>515</v>
      </c>
    </row>
    <row r="46" spans="1:6">
      <c r="A46" s="4" t="s">
        <v>1290</v>
      </c>
      <c r="C46" s="5" t="n">
        <v>48</v>
      </c>
      <c r="D46" s="5" t="n">
        <v>336</v>
      </c>
      <c r="E46" s="5" t="n">
        <v>350</v>
      </c>
      <c r="F46" s="5" t="n">
        <v>317</v>
      </c>
    </row>
    <row r="47" spans="1:6">
      <c r="A47" s="4" t="s">
        <v>175</v>
      </c>
      <c r="C47" s="5" t="n">
        <v>-56</v>
      </c>
      <c r="D47" s="5" t="n">
        <v>-280</v>
      </c>
      <c r="E47" s="5" t="n">
        <v>-126</v>
      </c>
      <c r="F47" s="5" t="n">
        <v>-121</v>
      </c>
    </row>
    <row r="48" spans="1:6">
      <c r="A48" s="4" t="s">
        <v>1292</v>
      </c>
      <c r="C48" s="5" t="n">
        <v>10</v>
      </c>
      <c r="D48" s="5" t="n">
        <v>30</v>
      </c>
      <c r="E48" s="5" t="n">
        <v>27</v>
      </c>
      <c r="F48" s="5" t="n">
        <v>23</v>
      </c>
    </row>
    <row r="49" spans="1:6">
      <c r="A49" s="4" t="s">
        <v>1293</v>
      </c>
      <c r="C49" s="5" t="n">
        <v>-1</v>
      </c>
      <c r="D49" s="5" t="n">
        <v>-40</v>
      </c>
      <c r="E49" s="5" t="n">
        <v>-258</v>
      </c>
      <c r="F49" s="5" t="n">
        <v>220</v>
      </c>
    </row>
    <row r="50" spans="1:6">
      <c r="A50" s="4" t="s">
        <v>1291</v>
      </c>
      <c r="C50" s="5" t="n">
        <v>10</v>
      </c>
      <c r="D50" s="5" t="n">
        <v>57</v>
      </c>
      <c r="E50" s="5" t="n">
        <v>45</v>
      </c>
      <c r="F50" s="5" t="n">
        <v>34</v>
      </c>
    </row>
    <row r="51" spans="1:6">
      <c r="A51" s="4" t="s">
        <v>1299</v>
      </c>
      <c r="C51" s="6" t="n">
        <v>1140</v>
      </c>
      <c r="D51" s="6" t="n">
        <v>1129</v>
      </c>
      <c r="E51" s="6" t="n">
        <v>1026</v>
      </c>
      <c r="F51" s="6" t="n">
        <v>988</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00</v>
      </c>
      <c r="B1" s="2" t="s">
        <v>564</v>
      </c>
    </row>
    <row r="2" spans="1:2">
      <c r="A2" s="3" t="s">
        <v>1301</v>
      </c>
    </row>
    <row r="3" spans="1:2">
      <c r="A3" s="4" t="s">
        <v>1302</v>
      </c>
      <c r="B3" s="6" t="n">
        <v>16</v>
      </c>
    </row>
    <row r="4" spans="1:2">
      <c r="A4" s="4" t="s">
        <v>1303</v>
      </c>
      <c r="B4" s="5" t="n">
        <v>0</v>
      </c>
    </row>
    <row r="5" spans="1:2">
      <c r="A5" s="4" t="s">
        <v>1304</v>
      </c>
      <c r="B5" s="6" t="n">
        <v>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305</v>
      </c>
      <c r="B1" s="2" t="s">
        <v>564</v>
      </c>
    </row>
    <row r="2" spans="1:2">
      <c r="A2" s="3" t="s">
        <v>232</v>
      </c>
    </row>
    <row r="3" spans="1:2">
      <c r="A3" s="4" t="s">
        <v>63</v>
      </c>
      <c r="B3" s="6" t="n">
        <v>4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71</v>
      </c>
      <c r="B1" s="2" t="s">
        <v>1</v>
      </c>
      <c r="C1" s="2" t="s">
        <v>32</v>
      </c>
      <c r="D1" s="2" t="s">
        <v>33</v>
      </c>
      <c r="E1" s="2" t="s">
        <v>34</v>
      </c>
    </row>
    <row r="2" spans="1:7">
      <c r="B2" s="2" t="s">
        <v>2</v>
      </c>
      <c r="C2" s="2" t="s">
        <v>35</v>
      </c>
      <c r="D2" s="2" t="s">
        <v>36</v>
      </c>
      <c r="E2" s="2" t="s">
        <v>37</v>
      </c>
      <c r="F2" s="2" t="s">
        <v>38</v>
      </c>
      <c r="G2" s="2" t="s">
        <v>39</v>
      </c>
    </row>
    <row r="3" spans="1:7">
      <c r="A3" s="3" t="s">
        <v>172</v>
      </c>
    </row>
    <row r="4" spans="1:7">
      <c r="A4" s="4" t="s">
        <v>116</v>
      </c>
      <c r="B4" s="6" t="n">
        <v>-102</v>
      </c>
      <c r="C4" s="6" t="n">
        <v>28</v>
      </c>
      <c r="D4" s="6" t="n">
        <v>108</v>
      </c>
      <c r="E4" s="6" t="n">
        <v>223</v>
      </c>
      <c r="F4" s="6" t="n">
        <v>97</v>
      </c>
      <c r="G4" s="6" t="n">
        <v>118</v>
      </c>
    </row>
    <row r="5" spans="1:7">
      <c r="A5" s="3" t="s">
        <v>173</v>
      </c>
    </row>
    <row r="6" spans="1:7">
      <c r="A6" s="4" t="s">
        <v>174</v>
      </c>
      <c r="B6" s="5" t="n">
        <v>-1</v>
      </c>
    </row>
    <row r="7" spans="1:7">
      <c r="A7" s="4" t="s">
        <v>175</v>
      </c>
      <c r="B7" s="5" t="n">
        <v>6</v>
      </c>
    </row>
    <row r="8" spans="1:7">
      <c r="A8" s="4" t="s">
        <v>176</v>
      </c>
      <c r="B8" s="5" t="n">
        <v>102</v>
      </c>
    </row>
    <row r="9" spans="1:7">
      <c r="A9" s="4" t="s">
        <v>177</v>
      </c>
      <c r="B9" s="5" t="n">
        <v>127</v>
      </c>
    </row>
    <row r="10" spans="1:7">
      <c r="A10" s="4" t="s">
        <v>178</v>
      </c>
      <c r="B10" s="5" t="n">
        <v>-42</v>
      </c>
    </row>
    <row r="11" spans="1:7">
      <c r="A11" s="4" t="s">
        <v>179</v>
      </c>
      <c r="B11" s="5" t="n">
        <v>-13</v>
      </c>
    </row>
    <row r="12" spans="1:7">
      <c r="A12" s="4" t="s">
        <v>180</v>
      </c>
      <c r="B12" s="5" t="n">
        <v>-32</v>
      </c>
    </row>
    <row r="13" spans="1:7">
      <c r="A13" s="3" t="s">
        <v>181</v>
      </c>
    </row>
    <row r="14" spans="1:7">
      <c r="A14" s="4" t="s">
        <v>60</v>
      </c>
      <c r="B14" s="5" t="n">
        <v>16</v>
      </c>
    </row>
    <row r="15" spans="1:7">
      <c r="A15" s="4" t="s">
        <v>182</v>
      </c>
      <c r="B15" s="5" t="n">
        <v>4</v>
      </c>
    </row>
    <row r="16" spans="1:7">
      <c r="A16" s="4" t="s">
        <v>183</v>
      </c>
      <c r="B16" s="5" t="n">
        <v>-2</v>
      </c>
    </row>
    <row r="17" spans="1:7">
      <c r="A17" s="4" t="s">
        <v>184</v>
      </c>
      <c r="B17" s="5" t="n">
        <v>17</v>
      </c>
    </row>
    <row r="18" spans="1:7">
      <c r="A18" s="4" t="s">
        <v>185</v>
      </c>
      <c r="B18" s="5" t="n">
        <v>-2</v>
      </c>
    </row>
    <row r="19" spans="1:7">
      <c r="A19" s="4" t="s">
        <v>186</v>
      </c>
      <c r="B19" s="5" t="n">
        <v>78</v>
      </c>
    </row>
    <row r="20" spans="1:7">
      <c r="A20" s="3" t="s">
        <v>187</v>
      </c>
    </row>
    <row r="21" spans="1:7">
      <c r="A21" s="4" t="s">
        <v>188</v>
      </c>
      <c r="B21" s="5" t="n">
        <v>1</v>
      </c>
    </row>
    <row r="22" spans="1:7">
      <c r="A22" s="4" t="s">
        <v>189</v>
      </c>
      <c r="B22" s="5" t="n">
        <v>0</v>
      </c>
    </row>
    <row r="23" spans="1:7">
      <c r="A23" s="4" t="s">
        <v>56</v>
      </c>
      <c r="B23" s="5" t="n">
        <v>0</v>
      </c>
    </row>
    <row r="24" spans="1:7">
      <c r="A24" s="4" t="s">
        <v>190</v>
      </c>
      <c r="B24" s="5" t="n">
        <v>-1</v>
      </c>
    </row>
    <row r="25" spans="1:7">
      <c r="A25" s="4" t="s">
        <v>191</v>
      </c>
      <c r="B25" s="5" t="n">
        <v>-22</v>
      </c>
    </row>
    <row r="26" spans="1:7">
      <c r="A26" s="3" t="s">
        <v>192</v>
      </c>
    </row>
    <row r="27" spans="1:7">
      <c r="A27" s="4" t="s">
        <v>193</v>
      </c>
      <c r="B27" s="5" t="n">
        <v>0</v>
      </c>
    </row>
    <row r="28" spans="1:7">
      <c r="A28" s="4" t="s">
        <v>194</v>
      </c>
      <c r="B28" s="5" t="n">
        <v>0</v>
      </c>
    </row>
    <row r="29" spans="1:7">
      <c r="A29" s="4" t="s">
        <v>195</v>
      </c>
      <c r="B29" s="5" t="n">
        <v>-105</v>
      </c>
    </row>
    <row r="30" spans="1:7">
      <c r="A30" s="4" t="s">
        <v>196</v>
      </c>
      <c r="B30" s="5" t="n">
        <v>105</v>
      </c>
    </row>
    <row r="31" spans="1:7">
      <c r="A31" s="4" t="s">
        <v>197</v>
      </c>
      <c r="B31" s="5" t="n">
        <v>0</v>
      </c>
    </row>
    <row r="32" spans="1:7">
      <c r="A32" s="4" t="s">
        <v>198</v>
      </c>
      <c r="B32" s="5" t="n">
        <v>217</v>
      </c>
    </row>
    <row r="33" spans="1:7">
      <c r="A33" s="4" t="s">
        <v>199</v>
      </c>
      <c r="B33" s="5" t="n">
        <v>-165</v>
      </c>
    </row>
    <row r="34" spans="1:7">
      <c r="A34" s="4" t="s">
        <v>200</v>
      </c>
      <c r="B34" s="5" t="n">
        <v>52</v>
      </c>
    </row>
    <row r="35" spans="1:7">
      <c r="A35" s="4" t="s">
        <v>201</v>
      </c>
      <c r="B35" s="5" t="n">
        <v>108</v>
      </c>
    </row>
    <row r="36" spans="1:7">
      <c r="A36" s="4" t="s">
        <v>202</v>
      </c>
      <c r="B36" s="5" t="n">
        <v>1107</v>
      </c>
    </row>
    <row r="37" spans="1:7">
      <c r="A37" s="4" t="s">
        <v>203</v>
      </c>
      <c r="B37" s="5" t="n">
        <v>1215</v>
      </c>
      <c r="C37" s="5" t="n">
        <v>1107</v>
      </c>
    </row>
    <row r="38" spans="1:7">
      <c r="A38" s="3" t="s">
        <v>204</v>
      </c>
    </row>
    <row r="39" spans="1:7">
      <c r="A39" s="4" t="s">
        <v>205</v>
      </c>
      <c r="B39" s="5" t="n">
        <v>0</v>
      </c>
    </row>
    <row r="40" spans="1:7">
      <c r="A40" s="4" t="s">
        <v>206</v>
      </c>
      <c r="B40" s="5" t="n">
        <v>-21</v>
      </c>
    </row>
    <row r="41" spans="1:7">
      <c r="A41" s="4" t="s">
        <v>207</v>
      </c>
      <c r="B41" s="5" t="n">
        <v>10</v>
      </c>
    </row>
    <row r="42" spans="1:7">
      <c r="A42" s="4" t="s">
        <v>208</v>
      </c>
    </row>
    <row r="43" spans="1:7">
      <c r="A43" s="3" t="s">
        <v>187</v>
      </c>
    </row>
    <row r="44" spans="1:7">
      <c r="A44" s="4" t="s">
        <v>41</v>
      </c>
      <c r="B44" s="5" t="n">
        <v>313</v>
      </c>
    </row>
    <row r="45" spans="1:7">
      <c r="A45" s="4" t="s">
        <v>209</v>
      </c>
      <c r="B45" s="5" t="n">
        <v>-348</v>
      </c>
    </row>
    <row r="46" spans="1:7">
      <c r="A46" s="4" t="s">
        <v>210</v>
      </c>
    </row>
    <row r="47" spans="1:7">
      <c r="A47" s="3" t="s">
        <v>187</v>
      </c>
    </row>
    <row r="48" spans="1:7">
      <c r="A48" s="4" t="s">
        <v>41</v>
      </c>
      <c r="B48" s="5" t="n">
        <v>169</v>
      </c>
    </row>
    <row r="49" spans="1:7">
      <c r="A49" s="4" t="s">
        <v>209</v>
      </c>
      <c r="B49" s="5" t="n">
        <v>-156</v>
      </c>
    </row>
    <row r="50" spans="1:7">
      <c r="A50" s="4" t="s">
        <v>45</v>
      </c>
    </row>
    <row r="51" spans="1:7">
      <c r="A51" s="3" t="s">
        <v>172</v>
      </c>
    </row>
    <row r="52" spans="1:7">
      <c r="A52" s="4" t="s">
        <v>116</v>
      </c>
      <c r="C52" s="5" t="n">
        <v>28</v>
      </c>
      <c r="D52" s="5" t="n">
        <v>108</v>
      </c>
      <c r="E52" s="5" t="n">
        <v>223</v>
      </c>
      <c r="F52" s="5" t="n">
        <v>97</v>
      </c>
      <c r="G52" s="5" t="n">
        <v>118</v>
      </c>
    </row>
    <row r="53" spans="1:7">
      <c r="A53" s="3" t="s">
        <v>173</v>
      </c>
    </row>
    <row r="54" spans="1:7">
      <c r="A54" s="4" t="s">
        <v>174</v>
      </c>
      <c r="C54" s="5" t="n">
        <v>4</v>
      </c>
      <c r="D54" s="5" t="n">
        <v>1</v>
      </c>
      <c r="E54" s="5" t="n">
        <v>6</v>
      </c>
      <c r="F54" s="5" t="n">
        <v>8</v>
      </c>
      <c r="G54" s="5" t="n">
        <v>7</v>
      </c>
    </row>
    <row r="55" spans="1:7">
      <c r="A55" s="4" t="s">
        <v>175</v>
      </c>
      <c r="C55" s="5" t="n">
        <v>-4</v>
      </c>
      <c r="D55" s="5" t="n">
        <v>-6</v>
      </c>
      <c r="E55" s="5" t="n">
        <v>-42</v>
      </c>
      <c r="F55" s="5" t="n">
        <v>-40</v>
      </c>
      <c r="G55" s="5" t="n">
        <v>-60</v>
      </c>
    </row>
    <row r="56" spans="1:7">
      <c r="A56" s="4" t="s">
        <v>176</v>
      </c>
      <c r="C56" s="5" t="n">
        <v>-7</v>
      </c>
      <c r="D56" s="5" t="n">
        <v>76</v>
      </c>
      <c r="E56" s="5" t="n">
        <v>-4</v>
      </c>
      <c r="F56" s="5" t="n">
        <v>51</v>
      </c>
      <c r="G56" s="5" t="n">
        <v>50</v>
      </c>
    </row>
    <row r="57" spans="1:7">
      <c r="A57" s="4" t="s">
        <v>177</v>
      </c>
      <c r="C57" s="5" t="n">
        <v>206</v>
      </c>
      <c r="D57" s="5" t="n">
        <v>-13</v>
      </c>
      <c r="E57" s="5" t="n">
        <v>701</v>
      </c>
      <c r="F57" s="5" t="n">
        <v>632</v>
      </c>
      <c r="G57" s="5" t="n">
        <v>420</v>
      </c>
    </row>
    <row r="58" spans="1:7">
      <c r="A58" s="4" t="s">
        <v>178</v>
      </c>
      <c r="C58" s="5" t="n">
        <v>-137</v>
      </c>
      <c r="D58" s="5" t="n">
        <v>-51</v>
      </c>
      <c r="E58" s="5" t="n">
        <v>-305</v>
      </c>
      <c r="F58" s="5" t="n">
        <v>-19</v>
      </c>
      <c r="G58" s="5" t="n">
        <v>37</v>
      </c>
    </row>
    <row r="59" spans="1:7">
      <c r="A59" s="4" t="s">
        <v>179</v>
      </c>
      <c r="C59" s="5" t="n">
        <v>-25</v>
      </c>
      <c r="D59" s="5" t="n">
        <v>-32</v>
      </c>
      <c r="E59" s="5" t="n">
        <v>-131</v>
      </c>
      <c r="F59" s="5" t="n">
        <v>-103</v>
      </c>
      <c r="G59" s="5" t="n">
        <v>-68</v>
      </c>
    </row>
    <row r="60" spans="1:7">
      <c r="A60" s="4" t="s">
        <v>180</v>
      </c>
      <c r="C60" s="5" t="n">
        <v>-12</v>
      </c>
      <c r="D60" s="5" t="n">
        <v>23</v>
      </c>
      <c r="E60" s="5" t="n">
        <v>-144</v>
      </c>
      <c r="F60" s="5" t="n">
        <v>-296</v>
      </c>
      <c r="G60" s="5" t="n">
        <v>-253</v>
      </c>
    </row>
    <row r="61" spans="1:7">
      <c r="A61" s="3" t="s">
        <v>181</v>
      </c>
    </row>
    <row r="62" spans="1:7">
      <c r="A62" s="4" t="s">
        <v>60</v>
      </c>
      <c r="C62" s="5" t="n">
        <v>3</v>
      </c>
      <c r="D62" s="5" t="n">
        <v>-8</v>
      </c>
      <c r="E62" s="5" t="n">
        <v>-18</v>
      </c>
      <c r="F62" s="5" t="n">
        <v>-2</v>
      </c>
      <c r="G62" s="5" t="n">
        <v>46</v>
      </c>
    </row>
    <row r="63" spans="1:7">
      <c r="A63" s="4" t="s">
        <v>182</v>
      </c>
      <c r="C63" s="5" t="n">
        <v>-11</v>
      </c>
      <c r="D63" s="5" t="n">
        <v>-14</v>
      </c>
      <c r="E63" s="5" t="n">
        <v>-55</v>
      </c>
      <c r="F63" s="5" t="n">
        <v>-1</v>
      </c>
      <c r="G63" s="5" t="n">
        <v>-36</v>
      </c>
    </row>
    <row r="64" spans="1:7">
      <c r="A64" s="4" t="s">
        <v>183</v>
      </c>
      <c r="C64" s="5" t="n">
        <v>-16</v>
      </c>
      <c r="D64" s="5" t="n">
        <v>-26</v>
      </c>
      <c r="E64" s="5" t="n">
        <v>-105</v>
      </c>
      <c r="F64" s="5" t="n">
        <v>-89</v>
      </c>
      <c r="G64" s="5" t="n">
        <v>-62</v>
      </c>
    </row>
    <row r="65" spans="1:7">
      <c r="A65" s="4" t="s">
        <v>184</v>
      </c>
      <c r="C65" s="5" t="n">
        <v>56</v>
      </c>
      <c r="D65" s="5" t="n">
        <v>40</v>
      </c>
      <c r="E65" s="5" t="n">
        <v>158</v>
      </c>
      <c r="F65" s="5" t="n">
        <v>111</v>
      </c>
      <c r="G65" s="5" t="n">
        <v>-128</v>
      </c>
    </row>
    <row r="66" spans="1:7">
      <c r="A66" s="4" t="s">
        <v>185</v>
      </c>
      <c r="C66" s="5" t="n">
        <v>-6</v>
      </c>
      <c r="D66" s="5" t="n">
        <v>-26</v>
      </c>
      <c r="E66" s="5" t="n">
        <v>-47</v>
      </c>
      <c r="F66" s="5" t="n">
        <v>16</v>
      </c>
      <c r="G66" s="5" t="n">
        <v>-36</v>
      </c>
    </row>
    <row r="67" spans="1:7">
      <c r="A67" s="4" t="s">
        <v>186</v>
      </c>
      <c r="C67" s="5" t="n">
        <v>79</v>
      </c>
      <c r="D67" s="5" t="n">
        <v>72</v>
      </c>
      <c r="E67" s="5" t="n">
        <v>237</v>
      </c>
      <c r="F67" s="5" t="n">
        <v>365</v>
      </c>
      <c r="G67" s="5" t="n">
        <v>35</v>
      </c>
    </row>
    <row r="68" spans="1:7">
      <c r="A68" s="3" t="s">
        <v>187</v>
      </c>
    </row>
    <row r="69" spans="1:7">
      <c r="A69" s="4" t="s">
        <v>188</v>
      </c>
      <c r="C69" s="5" t="n">
        <v>2</v>
      </c>
      <c r="D69" s="5" t="n">
        <v>13</v>
      </c>
      <c r="E69" s="5" t="n">
        <v>48</v>
      </c>
      <c r="F69" s="5" t="n">
        <v>35</v>
      </c>
      <c r="G69" s="5" t="n">
        <v>139</v>
      </c>
    </row>
    <row r="70" spans="1:7">
      <c r="A70" s="4" t="s">
        <v>189</v>
      </c>
      <c r="C70" s="5" t="n">
        <v>0</v>
      </c>
      <c r="D70" s="5" t="n">
        <v>0</v>
      </c>
      <c r="E70" s="5" t="n">
        <v>0</v>
      </c>
      <c r="F70" s="5" t="n">
        <v>-99</v>
      </c>
      <c r="G70" s="5" t="n">
        <v>-535</v>
      </c>
    </row>
    <row r="71" spans="1:7">
      <c r="A71" s="4" t="s">
        <v>56</v>
      </c>
      <c r="C71" s="5" t="n">
        <v>-1</v>
      </c>
      <c r="D71" s="5" t="n">
        <v>0</v>
      </c>
      <c r="E71" s="5" t="n">
        <v>0</v>
      </c>
      <c r="F71" s="5" t="n">
        <v>1</v>
      </c>
      <c r="G71" s="5" t="n">
        <v>35</v>
      </c>
    </row>
    <row r="72" spans="1:7">
      <c r="A72" s="4" t="s">
        <v>190</v>
      </c>
      <c r="C72" s="5" t="n">
        <v>-1</v>
      </c>
      <c r="D72" s="5" t="n">
        <v>-2</v>
      </c>
      <c r="E72" s="5" t="n">
        <v>-4</v>
      </c>
      <c r="F72" s="5" t="n">
        <v>-8</v>
      </c>
      <c r="G72" s="5" t="n">
        <v>-7</v>
      </c>
    </row>
    <row r="73" spans="1:7">
      <c r="A73" s="4" t="s">
        <v>191</v>
      </c>
      <c r="C73" s="5" t="n">
        <v>-175</v>
      </c>
      <c r="D73" s="5" t="n">
        <v>-594</v>
      </c>
      <c r="E73" s="5" t="n">
        <v>-1217</v>
      </c>
      <c r="F73" s="5" t="n">
        <v>-1186</v>
      </c>
      <c r="G73" s="5" t="n">
        <v>-1024</v>
      </c>
    </row>
    <row r="74" spans="1:7">
      <c r="A74" s="3" t="s">
        <v>192</v>
      </c>
    </row>
    <row r="75" spans="1:7">
      <c r="A75" s="4" t="s">
        <v>193</v>
      </c>
      <c r="C75" s="5" t="n">
        <v>0</v>
      </c>
      <c r="D75" s="5" t="n">
        <v>-1</v>
      </c>
      <c r="E75" s="5" t="n">
        <v>-1</v>
      </c>
      <c r="F75" s="5" t="n">
        <v>-1</v>
      </c>
      <c r="G75" s="5" t="n">
        <v>-11</v>
      </c>
    </row>
    <row r="76" spans="1:7">
      <c r="A76" s="4" t="s">
        <v>194</v>
      </c>
      <c r="C76" s="5" t="n">
        <v>0</v>
      </c>
      <c r="D76" s="5" t="n">
        <v>0</v>
      </c>
      <c r="E76" s="5" t="n">
        <v>0</v>
      </c>
      <c r="F76" s="5" t="n">
        <v>2</v>
      </c>
      <c r="G76" s="5" t="n">
        <v>2</v>
      </c>
    </row>
    <row r="77" spans="1:7">
      <c r="A77" s="4" t="s">
        <v>196</v>
      </c>
      <c r="C77" s="5" t="n">
        <v>0</v>
      </c>
      <c r="D77" s="5" t="n">
        <v>0</v>
      </c>
      <c r="E77" s="5" t="n">
        <v>5</v>
      </c>
      <c r="F77" s="5" t="n">
        <v>100</v>
      </c>
      <c r="G77" s="5" t="n">
        <v>0</v>
      </c>
    </row>
    <row r="78" spans="1:7">
      <c r="A78" s="4" t="s">
        <v>197</v>
      </c>
      <c r="C78" s="5" t="n">
        <v>-4</v>
      </c>
      <c r="D78" s="5" t="n">
        <v>-4</v>
      </c>
      <c r="E78" s="5" t="n">
        <v>-15</v>
      </c>
      <c r="F78" s="5" t="n">
        <v>-15</v>
      </c>
      <c r="G78" s="5" t="n">
        <v>-15</v>
      </c>
    </row>
    <row r="79" spans="1:7">
      <c r="A79" s="4" t="s">
        <v>198</v>
      </c>
      <c r="C79" s="5" t="n">
        <v>443</v>
      </c>
      <c r="D79" s="5" t="n">
        <v>698</v>
      </c>
      <c r="E79" s="5" t="n">
        <v>2890</v>
      </c>
      <c r="F79" s="5" t="n">
        <v>2780</v>
      </c>
      <c r="G79" s="5" t="n">
        <v>2503</v>
      </c>
    </row>
    <row r="80" spans="1:7">
      <c r="A80" s="4" t="s">
        <v>199</v>
      </c>
      <c r="C80" s="5" t="n">
        <v>-304</v>
      </c>
      <c r="D80" s="5" t="n">
        <v>-403</v>
      </c>
      <c r="E80" s="5" t="n">
        <v>-1878</v>
      </c>
      <c r="F80" s="5" t="n">
        <v>-1683</v>
      </c>
      <c r="G80" s="5" t="n">
        <v>-1564</v>
      </c>
    </row>
    <row r="81" spans="1:7">
      <c r="A81" s="4" t="s">
        <v>200</v>
      </c>
      <c r="C81" s="5" t="n">
        <v>135</v>
      </c>
      <c r="D81" s="5" t="n">
        <v>290</v>
      </c>
      <c r="E81" s="5" t="n">
        <v>1001</v>
      </c>
      <c r="F81" s="5" t="n">
        <v>1183</v>
      </c>
      <c r="G81" s="5" t="n">
        <v>915</v>
      </c>
    </row>
    <row r="82" spans="1:7">
      <c r="A82" s="4" t="s">
        <v>201</v>
      </c>
      <c r="C82" s="5" t="n">
        <v>39</v>
      </c>
      <c r="D82" s="5" t="n">
        <v>-232</v>
      </c>
      <c r="E82" s="5" t="n">
        <v>21</v>
      </c>
      <c r="F82" s="5" t="n">
        <v>362</v>
      </c>
      <c r="G82" s="5" t="n">
        <v>-74</v>
      </c>
    </row>
    <row r="83" spans="1:7">
      <c r="A83" s="4" t="s">
        <v>202</v>
      </c>
      <c r="B83" s="6" t="n">
        <v>924</v>
      </c>
      <c r="C83" s="5" t="n">
        <v>885</v>
      </c>
      <c r="D83" s="5" t="n">
        <v>864</v>
      </c>
      <c r="E83" s="5" t="n">
        <v>864</v>
      </c>
      <c r="F83" s="5" t="n">
        <v>502</v>
      </c>
      <c r="G83" s="5" t="n">
        <v>576</v>
      </c>
    </row>
    <row r="84" spans="1:7">
      <c r="A84" s="4" t="s">
        <v>203</v>
      </c>
      <c r="C84" s="5" t="n">
        <v>924</v>
      </c>
      <c r="D84" s="5" t="n">
        <v>632</v>
      </c>
      <c r="E84" s="5" t="n">
        <v>885</v>
      </c>
      <c r="F84" s="5" t="n">
        <v>864</v>
      </c>
      <c r="G84" s="5" t="n">
        <v>502</v>
      </c>
    </row>
    <row r="85" spans="1:7">
      <c r="A85" s="3" t="s">
        <v>204</v>
      </c>
    </row>
    <row r="86" spans="1:7">
      <c r="A86" s="4" t="s">
        <v>205</v>
      </c>
      <c r="C86" s="5" t="n">
        <v>10</v>
      </c>
      <c r="D86" s="5" t="n">
        <v>10</v>
      </c>
      <c r="E86" s="5" t="n">
        <v>23</v>
      </c>
      <c r="F86" s="5" t="n">
        <v>19</v>
      </c>
      <c r="G86" s="5" t="n">
        <v>19</v>
      </c>
    </row>
    <row r="87" spans="1:7">
      <c r="A87" s="4" t="s">
        <v>206</v>
      </c>
      <c r="C87" s="5" t="n">
        <v>0</v>
      </c>
      <c r="D87" s="5" t="n">
        <v>0</v>
      </c>
      <c r="E87" s="5" t="n">
        <v>114</v>
      </c>
      <c r="F87" s="5" t="n">
        <v>7</v>
      </c>
      <c r="G87" s="5" t="n">
        <v>38</v>
      </c>
    </row>
    <row r="88" spans="1:7">
      <c r="A88" s="4" t="s">
        <v>207</v>
      </c>
      <c r="C88" s="5" t="n">
        <v>3</v>
      </c>
      <c r="D88" s="5" t="n">
        <v>0</v>
      </c>
      <c r="E88" s="5" t="n">
        <v>20</v>
      </c>
      <c r="F88" s="5" t="n">
        <v>27</v>
      </c>
      <c r="G88" s="5" t="n">
        <v>26</v>
      </c>
    </row>
    <row r="89" spans="1:7">
      <c r="A89" s="4" t="s">
        <v>211</v>
      </c>
    </row>
    <row r="90" spans="1:7">
      <c r="A90" s="3" t="s">
        <v>187</v>
      </c>
    </row>
    <row r="91" spans="1:7">
      <c r="A91" s="4" t="s">
        <v>41</v>
      </c>
      <c r="C91" s="5" t="n">
        <v>626</v>
      </c>
      <c r="D91" s="5" t="n">
        <v>733</v>
      </c>
      <c r="E91" s="5" t="n">
        <v>2755</v>
      </c>
      <c r="F91" s="5" t="n">
        <v>2264</v>
      </c>
      <c r="G91" s="5" t="n">
        <v>4947</v>
      </c>
    </row>
    <row r="92" spans="1:7">
      <c r="A92" s="4" t="s">
        <v>209</v>
      </c>
      <c r="C92" s="5" t="n">
        <v>-874</v>
      </c>
      <c r="D92" s="5" t="n">
        <v>-1355</v>
      </c>
      <c r="E92" s="5" t="n">
        <v>-4123</v>
      </c>
      <c r="F92" s="5" t="n">
        <v>-3359</v>
      </c>
      <c r="G92" s="5" t="n">
        <v>-5746</v>
      </c>
    </row>
    <row r="93" spans="1:7">
      <c r="A93" s="4" t="s">
        <v>212</v>
      </c>
    </row>
    <row r="94" spans="1:7">
      <c r="A94" s="3" t="s">
        <v>187</v>
      </c>
    </row>
    <row r="95" spans="1:7">
      <c r="A95" s="4" t="s">
        <v>41</v>
      </c>
      <c r="C95" s="5" t="n">
        <v>117</v>
      </c>
      <c r="D95" s="5" t="n">
        <v>71</v>
      </c>
      <c r="E95" s="5" t="n">
        <v>458</v>
      </c>
      <c r="F95" s="5" t="n">
        <v>246</v>
      </c>
      <c r="G95" s="5" t="n">
        <v>439</v>
      </c>
    </row>
    <row r="96" spans="1:7">
      <c r="A96" s="4" t="s">
        <v>209</v>
      </c>
      <c r="C96" s="6" t="n">
        <v>-44</v>
      </c>
      <c r="D96" s="6" t="n">
        <v>-54</v>
      </c>
      <c r="E96" s="6" t="n">
        <v>-351</v>
      </c>
      <c r="F96" s="6" t="n">
        <v>-266</v>
      </c>
      <c r="G96" s="6" t="n">
        <v>-296</v>
      </c>
    </row>
  </sheetData>
  <mergeCells count="2">
    <mergeCell ref="A1:A2"/>
    <mergeCell ref="E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564</v>
      </c>
    </row>
    <row r="2" spans="1:2">
      <c r="A2" s="3" t="s">
        <v>232</v>
      </c>
    </row>
    <row r="3" spans="1:2">
      <c r="A3" s="5" t="n">
        <v>2018</v>
      </c>
      <c r="B3" s="6" t="n">
        <v>80</v>
      </c>
    </row>
    <row r="4" spans="1:2">
      <c r="A4" s="5" t="n">
        <v>2019</v>
      </c>
      <c r="B4" s="5" t="n">
        <v>77</v>
      </c>
    </row>
    <row r="5" spans="1:2">
      <c r="A5" s="5" t="n">
        <v>2020</v>
      </c>
      <c r="B5" s="5" t="n">
        <v>77</v>
      </c>
    </row>
    <row r="6" spans="1:2">
      <c r="A6" s="5" t="n">
        <v>2021</v>
      </c>
      <c r="B6" s="5" t="n">
        <v>73</v>
      </c>
    </row>
    <row r="7" spans="1:2">
      <c r="A7" s="5" t="n">
        <v>2022</v>
      </c>
      <c r="B7" s="5" t="n">
        <v>65</v>
      </c>
    </row>
    <row r="8" spans="1:2">
      <c r="A8" s="4" t="s">
        <v>1307</v>
      </c>
      <c r="B8" s="6" t="n">
        <v>4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08</v>
      </c>
      <c r="B1" s="2" t="s">
        <v>35</v>
      </c>
      <c r="C1" s="2" t="s">
        <v>38</v>
      </c>
      <c r="D1" s="2" t="s">
        <v>1309</v>
      </c>
      <c r="E1" s="2" t="s">
        <v>715</v>
      </c>
      <c r="F1" s="2" t="s">
        <v>1310</v>
      </c>
      <c r="G1" s="2" t="s">
        <v>2</v>
      </c>
      <c r="H1" s="2" t="s">
        <v>37</v>
      </c>
    </row>
    <row r="2" spans="1:8">
      <c r="A2" s="3" t="s">
        <v>1311</v>
      </c>
    </row>
    <row r="3" spans="1:8">
      <c r="A3" s="4" t="s">
        <v>71</v>
      </c>
      <c r="G3" s="6" t="n">
        <v>307000000</v>
      </c>
    </row>
    <row r="4" spans="1:8">
      <c r="A4" s="4" t="s">
        <v>72</v>
      </c>
      <c r="G4" s="5" t="n">
        <v>105000000</v>
      </c>
    </row>
    <row r="5" spans="1:8">
      <c r="A5" s="4" t="s">
        <v>1312</v>
      </c>
    </row>
    <row r="6" spans="1:8">
      <c r="A6" s="3" t="s">
        <v>1311</v>
      </c>
    </row>
    <row r="7" spans="1:8">
      <c r="A7" s="4" t="s">
        <v>1313</v>
      </c>
      <c r="D7" s="4" t="s">
        <v>485</v>
      </c>
    </row>
    <row r="8" spans="1:8">
      <c r="A8" s="4" t="s">
        <v>1314</v>
      </c>
      <c r="D8" s="6" t="n">
        <v>150</v>
      </c>
    </row>
    <row r="9" spans="1:8">
      <c r="A9" s="4" t="s">
        <v>1315</v>
      </c>
      <c r="C9" s="6" t="n">
        <v>100000000</v>
      </c>
      <c r="E9" s="6" t="n">
        <v>5000000</v>
      </c>
    </row>
    <row r="10" spans="1:8">
      <c r="A10" s="4" t="s">
        <v>72</v>
      </c>
      <c r="B10" s="6" t="n">
        <v>105000000</v>
      </c>
      <c r="G10" s="6" t="n">
        <v>105000000</v>
      </c>
    </row>
    <row r="11" spans="1:8">
      <c r="A11" s="4" t="s">
        <v>1316</v>
      </c>
      <c r="G11" s="4" t="s">
        <v>1317</v>
      </c>
    </row>
    <row r="12" spans="1:8">
      <c r="A12" s="4" t="s">
        <v>1318</v>
      </c>
      <c r="G12" s="6" t="n">
        <v>145000000</v>
      </c>
    </row>
    <row r="13" spans="1:8">
      <c r="A13" s="4" t="s">
        <v>1319</v>
      </c>
    </row>
    <row r="14" spans="1:8">
      <c r="A14" s="3" t="s">
        <v>1311</v>
      </c>
    </row>
    <row r="15" spans="1:8">
      <c r="A15" s="4" t="s">
        <v>1320</v>
      </c>
      <c r="F15" s="6" t="n">
        <v>4000000</v>
      </c>
    </row>
    <row r="16" spans="1:8">
      <c r="A16" s="4" t="s">
        <v>1321</v>
      </c>
    </row>
    <row r="17" spans="1:8">
      <c r="A17" s="3" t="s">
        <v>1311</v>
      </c>
    </row>
    <row r="18" spans="1:8">
      <c r="A18" s="4" t="s">
        <v>71</v>
      </c>
      <c r="F18" s="6" t="n">
        <v>300000000</v>
      </c>
    </row>
    <row r="19" spans="1:8">
      <c r="A19" s="4" t="s">
        <v>1322</v>
      </c>
      <c r="F19" s="4" t="s">
        <v>1323</v>
      </c>
    </row>
    <row r="20" spans="1:8">
      <c r="A20" s="4" t="s">
        <v>482</v>
      </c>
    </row>
    <row r="21" spans="1:8">
      <c r="A21" s="3" t="s">
        <v>1311</v>
      </c>
    </row>
    <row r="22" spans="1:8">
      <c r="A22" s="4" t="s">
        <v>483</v>
      </c>
      <c r="B22" s="6" t="n">
        <v>250000000</v>
      </c>
    </row>
    <row r="23" spans="1:8">
      <c r="A23" s="4" t="s">
        <v>484</v>
      </c>
      <c r="B23" s="4" t="s">
        <v>485</v>
      </c>
    </row>
    <row r="24" spans="1:8">
      <c r="A24" s="4" t="s">
        <v>45</v>
      </c>
    </row>
    <row r="25" spans="1:8">
      <c r="A25" s="3" t="s">
        <v>1311</v>
      </c>
    </row>
    <row r="26" spans="1:8">
      <c r="A26" s="4" t="s">
        <v>71</v>
      </c>
      <c r="C26" s="5" t="n">
        <v>300000000</v>
      </c>
      <c r="H26" s="6" t="n">
        <v>300000000</v>
      </c>
    </row>
    <row r="27" spans="1:8">
      <c r="A27" s="4" t="s">
        <v>72</v>
      </c>
      <c r="C27" s="5" t="n">
        <v>100000000</v>
      </c>
      <c r="H27" s="5" t="n">
        <v>105000000</v>
      </c>
    </row>
    <row r="28" spans="1:8">
      <c r="A28" s="4" t="s">
        <v>1324</v>
      </c>
    </row>
    <row r="29" spans="1:8">
      <c r="A29" s="3" t="s">
        <v>1311</v>
      </c>
    </row>
    <row r="30" spans="1:8">
      <c r="A30" s="4" t="s">
        <v>72</v>
      </c>
      <c r="C30" s="6" t="n">
        <v>100000000</v>
      </c>
      <c r="H30" s="6" t="n">
        <v>105000000</v>
      </c>
    </row>
    <row r="31" spans="1:8">
      <c r="A31" s="4" t="s">
        <v>1316</v>
      </c>
      <c r="C31" s="4" t="s">
        <v>1178</v>
      </c>
      <c r="H31" s="4" t="s">
        <v>1325</v>
      </c>
    </row>
    <row r="32" spans="1:8">
      <c r="A32" s="4" t="s">
        <v>1318</v>
      </c>
      <c r="C32" s="6" t="n">
        <v>50000000</v>
      </c>
      <c r="H32" s="6" t="n">
        <v>4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16"/>
    <col customWidth="1" max="6" min="6" width="14"/>
    <col customWidth="1" max="7" min="7" width="14"/>
  </cols>
  <sheetData>
    <row r="1" spans="1:7">
      <c r="A1" s="1" t="s">
        <v>1326</v>
      </c>
      <c r="B1" s="2" t="s">
        <v>1</v>
      </c>
      <c r="C1" s="2" t="s">
        <v>32</v>
      </c>
      <c r="D1" s="2" t="s">
        <v>33</v>
      </c>
      <c r="E1" s="2" t="s">
        <v>34</v>
      </c>
    </row>
    <row r="2" spans="1:7">
      <c r="B2" s="2" t="s">
        <v>2</v>
      </c>
      <c r="C2" s="2" t="s">
        <v>35</v>
      </c>
      <c r="D2" s="2" t="s">
        <v>36</v>
      </c>
      <c r="E2" s="2" t="s">
        <v>37</v>
      </c>
      <c r="F2" s="2" t="s">
        <v>38</v>
      </c>
      <c r="G2" s="2" t="s">
        <v>39</v>
      </c>
    </row>
    <row r="3" spans="1:7">
      <c r="A3" s="3" t="s">
        <v>1311</v>
      </c>
    </row>
    <row r="4" spans="1:7">
      <c r="A4" s="4" t="s">
        <v>71</v>
      </c>
      <c r="B4" s="6" t="n">
        <v>307</v>
      </c>
    </row>
    <row r="5" spans="1:7">
      <c r="A5" s="4" t="s">
        <v>72</v>
      </c>
      <c r="B5" s="5" t="n">
        <v>105</v>
      </c>
    </row>
    <row r="6" spans="1:7">
      <c r="A6" s="4" t="s">
        <v>1327</v>
      </c>
      <c r="B6" s="5" t="n">
        <v>2</v>
      </c>
    </row>
    <row r="7" spans="1:7">
      <c r="A7" s="4" t="s">
        <v>1328</v>
      </c>
      <c r="B7" s="5" t="n">
        <v>0</v>
      </c>
    </row>
    <row r="8" spans="1:7">
      <c r="A8" s="4" t="s">
        <v>1312</v>
      </c>
    </row>
    <row r="9" spans="1:7">
      <c r="A9" s="3" t="s">
        <v>1311</v>
      </c>
    </row>
    <row r="10" spans="1:7">
      <c r="A10" s="4" t="s">
        <v>72</v>
      </c>
      <c r="B10" s="5" t="n">
        <v>105</v>
      </c>
      <c r="C10" s="6" t="n">
        <v>105</v>
      </c>
    </row>
    <row r="11" spans="1:7">
      <c r="A11" s="4" t="s">
        <v>1327</v>
      </c>
      <c r="B11" s="5" t="n">
        <v>0</v>
      </c>
    </row>
    <row r="12" spans="1:7">
      <c r="A12" s="4" t="s">
        <v>1328</v>
      </c>
      <c r="B12" s="6" t="n">
        <v>0</v>
      </c>
    </row>
    <row r="13" spans="1:7">
      <c r="A13" s="4" t="s">
        <v>45</v>
      </c>
    </row>
    <row r="14" spans="1:7">
      <c r="A14" s="3" t="s">
        <v>1311</v>
      </c>
    </row>
    <row r="15" spans="1:7">
      <c r="A15" s="4" t="s">
        <v>71</v>
      </c>
      <c r="E15" s="6" t="n">
        <v>300</v>
      </c>
      <c r="F15" s="6" t="n">
        <v>300</v>
      </c>
    </row>
    <row r="16" spans="1:7">
      <c r="A16" s="4" t="s">
        <v>72</v>
      </c>
      <c r="E16" s="5" t="n">
        <v>105</v>
      </c>
      <c r="F16" s="5" t="n">
        <v>100</v>
      </c>
    </row>
    <row r="17" spans="1:7">
      <c r="A17" s="4" t="s">
        <v>1327</v>
      </c>
      <c r="C17" s="5" t="n">
        <v>3</v>
      </c>
      <c r="D17" s="6" t="n">
        <v>5</v>
      </c>
      <c r="E17" s="5" t="n">
        <v>19</v>
      </c>
      <c r="F17" s="5" t="n">
        <v>19</v>
      </c>
      <c r="G17" s="6" t="n">
        <v>19</v>
      </c>
    </row>
    <row r="18" spans="1:7">
      <c r="A18" s="4" t="s">
        <v>1328</v>
      </c>
      <c r="C18" s="5" t="n">
        <v>0</v>
      </c>
      <c r="D18" s="5" t="n">
        <v>0</v>
      </c>
      <c r="E18" s="5" t="n">
        <v>0</v>
      </c>
      <c r="F18" s="5" t="n">
        <v>2</v>
      </c>
      <c r="G18" s="5" t="n">
        <v>4</v>
      </c>
    </row>
    <row r="19" spans="1:7">
      <c r="A19" s="4" t="s">
        <v>1324</v>
      </c>
    </row>
    <row r="20" spans="1:7">
      <c r="A20" s="3" t="s">
        <v>1311</v>
      </c>
    </row>
    <row r="21" spans="1:7">
      <c r="A21" s="4" t="s">
        <v>72</v>
      </c>
      <c r="E21" s="5" t="n">
        <v>105</v>
      </c>
      <c r="F21" s="5" t="n">
        <v>100</v>
      </c>
    </row>
    <row r="22" spans="1:7">
      <c r="A22" s="4" t="s">
        <v>1327</v>
      </c>
      <c r="C22" s="5" t="n">
        <v>1</v>
      </c>
      <c r="D22" s="5" t="n">
        <v>1</v>
      </c>
      <c r="E22" s="5" t="n">
        <v>4</v>
      </c>
      <c r="F22" s="5" t="n">
        <v>0</v>
      </c>
      <c r="G22" s="5" t="n">
        <v>0</v>
      </c>
    </row>
    <row r="23" spans="1:7">
      <c r="A23" s="4" t="s">
        <v>1328</v>
      </c>
      <c r="C23" s="6" t="n">
        <v>0</v>
      </c>
      <c r="D23" s="6" t="n">
        <v>0</v>
      </c>
      <c r="E23" s="6" t="n">
        <v>1</v>
      </c>
      <c r="F23" s="6" t="n">
        <v>1</v>
      </c>
      <c r="G23" s="6" t="n">
        <v>1</v>
      </c>
    </row>
  </sheetData>
  <mergeCells count="2">
    <mergeCell ref="A1:A2"/>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AF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3"/>
    <col customWidth="1" max="32" min="32" width="14"/>
  </cols>
  <sheetData>
    <row r="1" spans="1:32">
      <c r="A1" s="1" t="s">
        <v>1329</v>
      </c>
      <c r="B1" s="2" t="s">
        <v>1330</v>
      </c>
      <c r="C1" s="2" t="s">
        <v>35</v>
      </c>
      <c r="D1" s="2" t="s">
        <v>1331</v>
      </c>
      <c r="E1" s="2" t="s">
        <v>1332</v>
      </c>
      <c r="F1" s="2" t="s">
        <v>1333</v>
      </c>
      <c r="G1" s="2" t="s">
        <v>1334</v>
      </c>
      <c r="H1" s="2" t="s">
        <v>1335</v>
      </c>
      <c r="I1" s="2" t="s">
        <v>1336</v>
      </c>
      <c r="J1" s="2" t="s">
        <v>1337</v>
      </c>
      <c r="K1" s="2" t="s">
        <v>1338</v>
      </c>
      <c r="L1" s="2" t="s">
        <v>1339</v>
      </c>
      <c r="M1" s="2" t="s">
        <v>1340</v>
      </c>
      <c r="N1" s="2" t="s">
        <v>1341</v>
      </c>
      <c r="O1" s="2" t="s">
        <v>1342</v>
      </c>
      <c r="P1" s="2" t="s">
        <v>1343</v>
      </c>
      <c r="Q1" s="2" t="s">
        <v>1344</v>
      </c>
      <c r="R1" s="2" t="s">
        <v>1345</v>
      </c>
      <c r="S1" s="2" t="s">
        <v>1346</v>
      </c>
      <c r="T1" s="2" t="s">
        <v>2</v>
      </c>
      <c r="U1" s="2" t="s">
        <v>35</v>
      </c>
      <c r="V1" s="2" t="s">
        <v>715</v>
      </c>
      <c r="W1" s="2" t="s">
        <v>36</v>
      </c>
      <c r="X1" s="2" t="s">
        <v>717</v>
      </c>
      <c r="Y1" s="2" t="s">
        <v>718</v>
      </c>
      <c r="Z1" s="2" t="s">
        <v>1347</v>
      </c>
      <c r="AA1" s="2" t="s">
        <v>37</v>
      </c>
      <c r="AB1" s="2" t="s">
        <v>38</v>
      </c>
      <c r="AC1" s="2" t="s">
        <v>39</v>
      </c>
      <c r="AD1" s="2" t="s">
        <v>37</v>
      </c>
      <c r="AE1" s="2" t="s">
        <v>1348</v>
      </c>
      <c r="AF1" s="2" t="s">
        <v>1349</v>
      </c>
    </row>
    <row r="2" spans="1:32">
      <c r="A2" s="3" t="s">
        <v>1350</v>
      </c>
    </row>
    <row r="3" spans="1:32">
      <c r="A3" s="4" t="s">
        <v>1351</v>
      </c>
      <c r="T3" s="6" t="n">
        <v>90</v>
      </c>
    </row>
    <row r="4" spans="1:32">
      <c r="A4" s="4" t="s">
        <v>96</v>
      </c>
      <c r="T4" s="5" t="n">
        <v>800000000</v>
      </c>
    </row>
    <row r="5" spans="1:32">
      <c r="A5" s="4" t="s">
        <v>1352</v>
      </c>
      <c r="C5" s="5" t="n">
        <v>145370000</v>
      </c>
      <c r="K5" s="5" t="n">
        <v>9000000</v>
      </c>
      <c r="L5" s="5" t="n">
        <v>60000000</v>
      </c>
    </row>
    <row r="6" spans="1:32">
      <c r="A6" s="4" t="s">
        <v>1353</v>
      </c>
      <c r="C6" s="6" t="n">
        <v>10</v>
      </c>
      <c r="L6" s="6" t="n">
        <v>10</v>
      </c>
      <c r="U6" s="6" t="n">
        <v>10</v>
      </c>
    </row>
    <row r="7" spans="1:32">
      <c r="A7" s="4" t="s">
        <v>92</v>
      </c>
      <c r="T7" s="5" t="n">
        <v>100000000</v>
      </c>
    </row>
    <row r="8" spans="1:32">
      <c r="A8" s="4" t="s">
        <v>91</v>
      </c>
      <c r="T8" s="7" t="n">
        <v>0.0001</v>
      </c>
    </row>
    <row r="9" spans="1:32">
      <c r="A9" s="4" t="s">
        <v>93</v>
      </c>
      <c r="T9" s="5" t="n">
        <v>375000</v>
      </c>
    </row>
    <row r="10" spans="1:32">
      <c r="A10" s="4" t="s">
        <v>1354</v>
      </c>
      <c r="C10" s="6" t="n">
        <v>12000</v>
      </c>
    </row>
    <row r="11" spans="1:32">
      <c r="A11" s="4" t="s">
        <v>1355</v>
      </c>
      <c r="C11" s="5" t="n">
        <v>19083335</v>
      </c>
      <c r="L11" s="5" t="n">
        <v>34500000</v>
      </c>
      <c r="U11" s="5" t="n">
        <v>19083335</v>
      </c>
    </row>
    <row r="12" spans="1:32">
      <c r="A12" s="4" t="s">
        <v>1356</v>
      </c>
      <c r="T12" s="8" t="n">
        <v>11.5</v>
      </c>
    </row>
    <row r="13" spans="1:32">
      <c r="A13" s="4" t="s">
        <v>1357</v>
      </c>
      <c r="T13" s="11" t="n">
        <v>0.01</v>
      </c>
    </row>
    <row r="14" spans="1:32">
      <c r="A14" s="4" t="s">
        <v>1358</v>
      </c>
      <c r="T14" s="5" t="n">
        <v>18</v>
      </c>
    </row>
    <row r="15" spans="1:32">
      <c r="A15" s="4" t="s">
        <v>434</v>
      </c>
      <c r="AA15" s="4" t="s">
        <v>435</v>
      </c>
      <c r="AD15" s="4" t="s">
        <v>435</v>
      </c>
    </row>
    <row r="16" spans="1:32">
      <c r="A16" s="4" t="s">
        <v>125</v>
      </c>
      <c r="D16" s="9" t="n">
        <v>0.065</v>
      </c>
      <c r="E16" s="9" t="n">
        <v>0.065</v>
      </c>
      <c r="F16" s="9" t="n">
        <v>0.065</v>
      </c>
      <c r="G16" s="9" t="n">
        <v>0.065</v>
      </c>
      <c r="H16" s="9" t="n">
        <v>0.065</v>
      </c>
      <c r="I16" s="9" t="n">
        <v>0.065</v>
      </c>
      <c r="J16" s="9" t="n">
        <v>0.065</v>
      </c>
      <c r="M16" s="9" t="n">
        <v>0.065</v>
      </c>
      <c r="N16" s="9" t="n">
        <v>0.065</v>
      </c>
      <c r="O16" s="9" t="n">
        <v>0.065</v>
      </c>
      <c r="P16" s="9" t="n">
        <v>0.065</v>
      </c>
      <c r="Q16" s="9" t="n">
        <v>0.065</v>
      </c>
      <c r="R16" s="9" t="n">
        <v>0.065</v>
      </c>
      <c r="S16" s="9" t="n">
        <v>0.065</v>
      </c>
    </row>
    <row r="17" spans="1:32">
      <c r="A17" s="4" t="s">
        <v>125</v>
      </c>
      <c r="B17" s="9" t="n">
        <v>0.065</v>
      </c>
      <c r="T17" s="6" t="n">
        <v>0</v>
      </c>
    </row>
    <row r="18" spans="1:32">
      <c r="A18" s="4" t="s">
        <v>147</v>
      </c>
    </row>
    <row r="19" spans="1:32">
      <c r="A19" s="3" t="s">
        <v>1350</v>
      </c>
    </row>
    <row r="20" spans="1:32">
      <c r="A20" s="4" t="s">
        <v>486</v>
      </c>
      <c r="C20" s="4" t="s">
        <v>487</v>
      </c>
    </row>
    <row r="21" spans="1:32">
      <c r="A21" s="4" t="s">
        <v>488</v>
      </c>
      <c r="C21" s="4" t="s">
        <v>1359</v>
      </c>
    </row>
    <row r="22" spans="1:32">
      <c r="A22" s="4" t="s">
        <v>1360</v>
      </c>
      <c r="C22" s="4" t="s">
        <v>1285</v>
      </c>
    </row>
    <row r="23" spans="1:32">
      <c r="A23" s="4" t="s">
        <v>1361</v>
      </c>
      <c r="C23" s="4" t="s">
        <v>1178</v>
      </c>
    </row>
    <row r="24" spans="1:32">
      <c r="A24" s="4" t="s">
        <v>1362</v>
      </c>
      <c r="C24" s="4" t="s">
        <v>1285</v>
      </c>
    </row>
    <row r="25" spans="1:32">
      <c r="A25" s="4" t="s">
        <v>1363</v>
      </c>
      <c r="C25" s="4" t="s">
        <v>1088</v>
      </c>
    </row>
    <row r="26" spans="1:32">
      <c r="A26" s="4" t="s">
        <v>1364</v>
      </c>
      <c r="C26" s="6" t="n">
        <v>8</v>
      </c>
    </row>
    <row r="27" spans="1:32">
      <c r="A27" s="4" t="s">
        <v>1365</v>
      </c>
      <c r="C27" s="5" t="n">
        <v>7</v>
      </c>
    </row>
    <row r="28" spans="1:32">
      <c r="A28" s="4" t="s">
        <v>1366</v>
      </c>
      <c r="C28" s="6" t="n">
        <v>6</v>
      </c>
    </row>
    <row r="29" spans="1:32">
      <c r="A29" s="4" t="s">
        <v>1367</v>
      </c>
    </row>
    <row r="30" spans="1:32">
      <c r="A30" s="3" t="s">
        <v>1350</v>
      </c>
    </row>
    <row r="31" spans="1:32">
      <c r="A31" s="4" t="s">
        <v>1368</v>
      </c>
      <c r="T31" s="6" t="n">
        <v>0</v>
      </c>
    </row>
    <row r="32" spans="1:32">
      <c r="A32" s="4" t="s">
        <v>1369</v>
      </c>
      <c r="T32" s="4" t="s">
        <v>1370</v>
      </c>
    </row>
    <row r="33" spans="1:32">
      <c r="A33" s="4" t="s">
        <v>1371</v>
      </c>
    </row>
    <row r="34" spans="1:32">
      <c r="A34" s="3" t="s">
        <v>1350</v>
      </c>
    </row>
    <row r="35" spans="1:32">
      <c r="A35" s="4" t="s">
        <v>93</v>
      </c>
      <c r="C35" s="5" t="n">
        <v>275000</v>
      </c>
      <c r="U35" s="5" t="n">
        <v>275000</v>
      </c>
    </row>
    <row r="36" spans="1:32">
      <c r="A36" s="4" t="s">
        <v>1372</v>
      </c>
      <c r="C36" s="6" t="n">
        <v>1000</v>
      </c>
      <c r="U36" s="6" t="n">
        <v>1000</v>
      </c>
    </row>
    <row r="37" spans="1:32">
      <c r="A37" s="4" t="s">
        <v>1373</v>
      </c>
      <c r="C37" s="6" t="n">
        <v>275000</v>
      </c>
      <c r="U37" s="6" t="n">
        <v>275000</v>
      </c>
    </row>
    <row r="38" spans="1:32">
      <c r="A38" s="4" t="s">
        <v>1374</v>
      </c>
    </row>
    <row r="39" spans="1:32">
      <c r="A39" s="3" t="s">
        <v>1350</v>
      </c>
    </row>
    <row r="40" spans="1:32">
      <c r="A40" s="4" t="s">
        <v>93</v>
      </c>
      <c r="C40" s="5" t="n">
        <v>100000</v>
      </c>
      <c r="U40" s="5" t="n">
        <v>100000</v>
      </c>
    </row>
    <row r="41" spans="1:32">
      <c r="A41" s="4" t="s">
        <v>1372</v>
      </c>
      <c r="C41" s="6" t="n">
        <v>1000</v>
      </c>
      <c r="U41" s="6" t="n">
        <v>1000</v>
      </c>
    </row>
    <row r="42" spans="1:32">
      <c r="A42" s="4" t="s">
        <v>1373</v>
      </c>
      <c r="C42" s="6" t="n">
        <v>100000</v>
      </c>
      <c r="U42" s="6" t="n">
        <v>100000</v>
      </c>
    </row>
    <row r="43" spans="1:32">
      <c r="A43" s="4" t="s">
        <v>438</v>
      </c>
    </row>
    <row r="44" spans="1:32">
      <c r="A44" s="3" t="s">
        <v>1350</v>
      </c>
    </row>
    <row r="45" spans="1:32">
      <c r="A45" s="4" t="s">
        <v>1375</v>
      </c>
      <c r="C45" s="8" t="n">
        <v>31.1</v>
      </c>
      <c r="U45" s="8" t="n">
        <v>31.1</v>
      </c>
      <c r="AE45" s="8" t="n">
        <v>31.1</v>
      </c>
    </row>
    <row r="46" spans="1:32">
      <c r="A46" s="4" t="s">
        <v>1376</v>
      </c>
    </row>
    <row r="47" spans="1:32">
      <c r="A47" s="3" t="s">
        <v>1350</v>
      </c>
    </row>
    <row r="48" spans="1:32">
      <c r="A48" s="4" t="s">
        <v>1356</v>
      </c>
      <c r="L48" s="6" t="n">
        <v>1</v>
      </c>
    </row>
    <row r="49" spans="1:32">
      <c r="A49" s="4" t="s">
        <v>1377</v>
      </c>
    </row>
    <row r="50" spans="1:32">
      <c r="A50" s="3" t="s">
        <v>1350</v>
      </c>
    </row>
    <row r="51" spans="1:32">
      <c r="A51" s="4" t="s">
        <v>1355</v>
      </c>
      <c r="L51" s="5" t="n">
        <v>15800000</v>
      </c>
    </row>
    <row r="52" spans="1:32">
      <c r="A52" s="4" t="s">
        <v>1378</v>
      </c>
    </row>
    <row r="53" spans="1:32">
      <c r="A53" s="3" t="s">
        <v>1350</v>
      </c>
    </row>
    <row r="54" spans="1:32">
      <c r="A54" s="4" t="s">
        <v>1355</v>
      </c>
      <c r="L54" s="5" t="n">
        <v>1500000</v>
      </c>
    </row>
    <row r="55" spans="1:32">
      <c r="A55" s="4" t="s">
        <v>45</v>
      </c>
    </row>
    <row r="56" spans="1:32">
      <c r="A56" s="3" t="s">
        <v>1350</v>
      </c>
    </row>
    <row r="57" spans="1:32">
      <c r="A57" s="4" t="s">
        <v>96</v>
      </c>
      <c r="AA57" s="5" t="n">
        <v>500000000</v>
      </c>
      <c r="AB57" s="5" t="n">
        <v>500000000</v>
      </c>
      <c r="AD57" s="5" t="n">
        <v>500000000</v>
      </c>
    </row>
    <row r="58" spans="1:32">
      <c r="A58" s="4" t="s">
        <v>92</v>
      </c>
      <c r="AA58" s="5" t="n">
        <v>50000000</v>
      </c>
      <c r="AB58" s="5" t="n">
        <v>50000000</v>
      </c>
      <c r="AD58" s="5" t="n">
        <v>50000000</v>
      </c>
    </row>
    <row r="59" spans="1:32">
      <c r="A59" s="4" t="s">
        <v>91</v>
      </c>
      <c r="AA59" s="8" t="n">
        <v>0.01</v>
      </c>
      <c r="AB59" s="8" t="n">
        <v>0.01</v>
      </c>
      <c r="AD59" s="8" t="n">
        <v>0.01</v>
      </c>
    </row>
    <row r="60" spans="1:32">
      <c r="A60" s="4" t="s">
        <v>93</v>
      </c>
      <c r="AA60" s="5" t="n">
        <v>0</v>
      </c>
      <c r="AB60" s="5" t="n">
        <v>0</v>
      </c>
      <c r="AD60" s="5" t="n">
        <v>0</v>
      </c>
    </row>
    <row r="61" spans="1:32">
      <c r="A61" s="4" t="s">
        <v>1379</v>
      </c>
      <c r="Z61" s="5" t="n">
        <v>512000</v>
      </c>
      <c r="AD61" s="5" t="n">
        <v>569000</v>
      </c>
    </row>
    <row r="62" spans="1:32">
      <c r="A62" s="4" t="s">
        <v>1380</v>
      </c>
      <c r="W62" s="6" t="n">
        <v>1000</v>
      </c>
      <c r="AA62" s="6" t="n">
        <v>1000</v>
      </c>
      <c r="AB62" s="6" t="n">
        <v>1000</v>
      </c>
      <c r="AC62" s="6" t="n">
        <v>11000</v>
      </c>
    </row>
    <row r="63" spans="1:32">
      <c r="A63" s="4" t="s">
        <v>125</v>
      </c>
      <c r="U63" s="9" t="n">
        <v>0.065</v>
      </c>
      <c r="W63" s="9" t="n">
        <v>0.065</v>
      </c>
      <c r="AA63" s="9" t="n">
        <v>0.26</v>
      </c>
      <c r="AB63" s="9" t="n">
        <v>0.26</v>
      </c>
      <c r="AC63" s="9" t="n">
        <v>0.26</v>
      </c>
    </row>
    <row r="64" spans="1:32">
      <c r="A64" s="4" t="s">
        <v>1381</v>
      </c>
    </row>
    <row r="65" spans="1:32">
      <c r="A65" s="3" t="s">
        <v>1350</v>
      </c>
    </row>
    <row r="66" spans="1:32">
      <c r="A66" s="4" t="s">
        <v>1382</v>
      </c>
      <c r="AF66" s="5" t="n">
        <v>500000</v>
      </c>
    </row>
    <row r="67" spans="1:32">
      <c r="A67" s="4" t="s">
        <v>1379</v>
      </c>
      <c r="Z67" s="5" t="n">
        <v>500000</v>
      </c>
    </row>
    <row r="68" spans="1:32">
      <c r="A68" s="4" t="s">
        <v>1383</v>
      </c>
    </row>
    <row r="69" spans="1:32">
      <c r="A69" s="3" t="s">
        <v>1350</v>
      </c>
    </row>
    <row r="70" spans="1:32">
      <c r="A70" s="4" t="s">
        <v>1379</v>
      </c>
      <c r="V70" s="5" t="n">
        <v>4000</v>
      </c>
      <c r="W70" s="5" t="n">
        <v>28000</v>
      </c>
      <c r="X70" s="5" t="n">
        <v>3000</v>
      </c>
      <c r="Y70" s="5" t="n">
        <v>22000</v>
      </c>
      <c r="Z70" s="5" t="n">
        <v>12000</v>
      </c>
    </row>
    <row r="71" spans="1:32">
      <c r="A71" s="4" t="s">
        <v>1380</v>
      </c>
      <c r="Z71" s="6" t="n">
        <v>0</v>
      </c>
    </row>
    <row r="72" spans="1:32">
      <c r="A72" s="4" t="s">
        <v>1384</v>
      </c>
    </row>
    <row r="73" spans="1:32">
      <c r="A73" s="3" t="s">
        <v>1350</v>
      </c>
    </row>
    <row r="74" spans="1:32">
      <c r="A74" s="4" t="s">
        <v>1380</v>
      </c>
      <c r="W74" s="6" t="n">
        <v>1000</v>
      </c>
      <c r="Z74" s="5" t="n">
        <v>11000</v>
      </c>
      <c r="AA74" s="6" t="n">
        <v>1000</v>
      </c>
      <c r="AB74" s="6" t="n">
        <v>1000</v>
      </c>
      <c r="AC74" s="6" t="n">
        <v>11000</v>
      </c>
      <c r="AD74" s="6" t="n">
        <v>13000</v>
      </c>
    </row>
    <row r="75" spans="1:32">
      <c r="A75" s="4" t="s">
        <v>1385</v>
      </c>
    </row>
    <row r="76" spans="1:32">
      <c r="A76" s="3" t="s">
        <v>1350</v>
      </c>
    </row>
    <row r="77" spans="1:32">
      <c r="A77" s="4" t="s">
        <v>1380</v>
      </c>
      <c r="Z77" s="6" t="n">
        <v>11000</v>
      </c>
    </row>
    <row r="78" spans="1:32">
      <c r="A78" s="4" t="s">
        <v>1386</v>
      </c>
    </row>
    <row r="79" spans="1:32">
      <c r="A79" s="3" t="s">
        <v>1350</v>
      </c>
    </row>
    <row r="80" spans="1:32">
      <c r="A80" s="4" t="s">
        <v>1380</v>
      </c>
      <c r="V80" s="6" t="n">
        <v>0</v>
      </c>
      <c r="W80" s="6" t="n">
        <v>1000</v>
      </c>
      <c r="X80" s="6" t="n">
        <v>0</v>
      </c>
      <c r="Y80" s="6" t="n">
        <v>1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N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4"/>
    <col customWidth="1" max="28" min="28" width="14"/>
    <col customWidth="1" max="29" min="29" width="14"/>
    <col customWidth="1" max="30" min="30" width="13"/>
    <col customWidth="1" max="31" min="31" width="14"/>
    <col customWidth="1" max="32" min="32" width="14"/>
    <col customWidth="1" max="33" min="33" width="14"/>
    <col customWidth="1" max="34" min="34" width="13"/>
    <col customWidth="1" max="35" min="35" width="14"/>
    <col customWidth="1" max="36" min="36" width="14"/>
    <col customWidth="1" max="37" min="37" width="14"/>
    <col customWidth="1" max="38" min="38" width="13"/>
    <col customWidth="1" max="39" min="39" width="14"/>
    <col customWidth="1" max="40" min="40" width="14"/>
  </cols>
  <sheetData>
    <row r="1" spans="1:40">
      <c r="A1" s="1" t="s">
        <v>1387</v>
      </c>
      <c r="B1" s="2" t="s">
        <v>1331</v>
      </c>
      <c r="C1" s="2" t="s">
        <v>1332</v>
      </c>
      <c r="D1" s="2" t="s">
        <v>1388</v>
      </c>
      <c r="E1" s="2" t="s">
        <v>1333</v>
      </c>
      <c r="F1" s="2" t="s">
        <v>1389</v>
      </c>
      <c r="G1" s="2" t="s">
        <v>1334</v>
      </c>
      <c r="H1" s="2" t="s">
        <v>1390</v>
      </c>
      <c r="I1" s="2" t="s">
        <v>1335</v>
      </c>
      <c r="J1" s="2" t="s">
        <v>1391</v>
      </c>
      <c r="K1" s="2" t="s">
        <v>1336</v>
      </c>
      <c r="L1" s="2" t="s">
        <v>1392</v>
      </c>
      <c r="M1" s="2" t="s">
        <v>1337</v>
      </c>
      <c r="N1" s="2" t="s">
        <v>1393</v>
      </c>
      <c r="O1" s="2" t="s">
        <v>1340</v>
      </c>
      <c r="P1" s="2" t="s">
        <v>1394</v>
      </c>
      <c r="Q1" s="2" t="s">
        <v>1341</v>
      </c>
      <c r="R1" s="2" t="s">
        <v>1395</v>
      </c>
      <c r="S1" s="2" t="s">
        <v>1342</v>
      </c>
      <c r="T1" s="2" t="s">
        <v>1396</v>
      </c>
      <c r="U1" s="2" t="s">
        <v>1343</v>
      </c>
      <c r="V1" s="2" t="s">
        <v>1397</v>
      </c>
      <c r="W1" s="2" t="s">
        <v>1344</v>
      </c>
      <c r="X1" s="2" t="s">
        <v>1398</v>
      </c>
      <c r="Y1" s="2" t="s">
        <v>1345</v>
      </c>
      <c r="Z1" s="2" t="s">
        <v>1399</v>
      </c>
      <c r="AA1" s="2" t="s">
        <v>1346</v>
      </c>
      <c r="AB1" s="2" t="s">
        <v>2</v>
      </c>
      <c r="AC1" s="2" t="s">
        <v>1400</v>
      </c>
      <c r="AD1" s="2" t="s">
        <v>1401</v>
      </c>
      <c r="AE1" s="2" t="s">
        <v>1402</v>
      </c>
      <c r="AF1" s="2" t="s">
        <v>1403</v>
      </c>
      <c r="AG1" s="2" t="s">
        <v>1404</v>
      </c>
      <c r="AH1" s="2" t="s">
        <v>1405</v>
      </c>
      <c r="AI1" s="2" t="s">
        <v>1406</v>
      </c>
      <c r="AJ1" s="2" t="s">
        <v>1407</v>
      </c>
      <c r="AK1" s="2" t="s">
        <v>1408</v>
      </c>
      <c r="AL1" s="2" t="s">
        <v>1409</v>
      </c>
      <c r="AM1" s="2" t="s">
        <v>1410</v>
      </c>
      <c r="AN1" s="2" t="s">
        <v>1411</v>
      </c>
    </row>
    <row r="2" spans="1:40">
      <c r="A2" s="3" t="s">
        <v>237</v>
      </c>
    </row>
    <row r="3" spans="1:40">
      <c r="A3" s="4" t="s">
        <v>98</v>
      </c>
      <c r="B3" s="5" t="n">
        <v>58342000</v>
      </c>
      <c r="AB3" s="5" t="n">
        <v>214370000</v>
      </c>
      <c r="AC3" s="5" t="n">
        <v>58316000</v>
      </c>
      <c r="AD3" s="5" t="n">
        <v>58315000</v>
      </c>
      <c r="AE3" s="5" t="n">
        <v>58308000</v>
      </c>
      <c r="AF3" s="5" t="n">
        <v>58245000</v>
      </c>
      <c r="AG3" s="5" t="n">
        <v>58211000</v>
      </c>
      <c r="AH3" s="5" t="n">
        <v>58211000</v>
      </c>
      <c r="AI3" s="5" t="n">
        <v>58210000</v>
      </c>
      <c r="AJ3" s="5" t="n">
        <v>58144000</v>
      </c>
      <c r="AK3" s="5" t="n">
        <v>57976000</v>
      </c>
      <c r="AL3" s="5" t="n">
        <v>57932000</v>
      </c>
      <c r="AM3" s="5" t="n">
        <v>57975000</v>
      </c>
      <c r="AN3" s="5" t="n">
        <v>58279000</v>
      </c>
    </row>
    <row r="4" spans="1:40">
      <c r="A4" s="4" t="s">
        <v>125</v>
      </c>
      <c r="B4" s="9" t="n">
        <v>0.065</v>
      </c>
      <c r="C4" s="9" t="n">
        <v>0.065</v>
      </c>
      <c r="E4" s="9" t="n">
        <v>0.065</v>
      </c>
      <c r="G4" s="9" t="n">
        <v>0.065</v>
      </c>
      <c r="I4" s="9" t="n">
        <v>0.065</v>
      </c>
      <c r="K4" s="9" t="n">
        <v>0.065</v>
      </c>
      <c r="M4" s="9" t="n">
        <v>0.065</v>
      </c>
      <c r="O4" s="9" t="n">
        <v>0.065</v>
      </c>
      <c r="Q4" s="9" t="n">
        <v>0.065</v>
      </c>
      <c r="S4" s="9" t="n">
        <v>0.065</v>
      </c>
      <c r="U4" s="9" t="n">
        <v>0.065</v>
      </c>
      <c r="W4" s="9" t="n">
        <v>0.065</v>
      </c>
      <c r="Y4" s="9" t="n">
        <v>0.065</v>
      </c>
      <c r="AA4" s="9" t="n">
        <v>0.065</v>
      </c>
    </row>
    <row r="5" spans="1:40">
      <c r="A5" s="4" t="s">
        <v>1412</v>
      </c>
      <c r="B5" s="6" t="n">
        <v>4</v>
      </c>
      <c r="D5" s="6" t="n">
        <v>4</v>
      </c>
      <c r="F5" s="6" t="n">
        <v>4</v>
      </c>
      <c r="H5" s="6" t="n">
        <v>4</v>
      </c>
      <c r="J5" s="6" t="n">
        <v>4</v>
      </c>
      <c r="L5" s="6" t="n">
        <v>4</v>
      </c>
      <c r="N5" s="6" t="n">
        <v>4</v>
      </c>
      <c r="P5" s="6" t="n">
        <v>4</v>
      </c>
      <c r="R5" s="6" t="n">
        <v>4</v>
      </c>
      <c r="T5" s="6" t="n">
        <v>4</v>
      </c>
      <c r="V5" s="6" t="n">
        <v>4</v>
      </c>
      <c r="X5" s="6" t="n">
        <v>4</v>
      </c>
      <c r="Z5" s="6" t="n">
        <v>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5"/>
  </cols>
  <sheetData>
    <row r="1" spans="1:3">
      <c r="A1" s="1" t="s">
        <v>1413</v>
      </c>
      <c r="B1" s="2" t="s">
        <v>1414</v>
      </c>
      <c r="C1" s="2" t="s">
        <v>1415</v>
      </c>
    </row>
    <row r="2" spans="1:3">
      <c r="A2" s="4" t="s">
        <v>1371</v>
      </c>
    </row>
    <row r="3" spans="1:3">
      <c r="A3" s="3" t="s">
        <v>1350</v>
      </c>
    </row>
    <row r="4" spans="1:3">
      <c r="A4" s="4" t="s">
        <v>1416</v>
      </c>
      <c r="C4" s="5" t="n">
        <v>275000</v>
      </c>
    </row>
    <row r="5" spans="1:3">
      <c r="A5" s="4" t="s">
        <v>1374</v>
      </c>
    </row>
    <row r="6" spans="1:3">
      <c r="A6" s="3" t="s">
        <v>1350</v>
      </c>
    </row>
    <row r="7" spans="1:3">
      <c r="A7" s="4" t="s">
        <v>1416</v>
      </c>
      <c r="C7" s="5" t="n">
        <v>100000</v>
      </c>
    </row>
    <row r="8" spans="1:3">
      <c r="A8" s="4" t="s">
        <v>1417</v>
      </c>
    </row>
    <row r="9" spans="1:3">
      <c r="A9" s="3" t="s">
        <v>1350</v>
      </c>
    </row>
    <row r="10" spans="1:3">
      <c r="A10" s="4" t="s">
        <v>1418</v>
      </c>
      <c r="B10" s="6" t="n">
        <v>0</v>
      </c>
    </row>
    <row r="11" spans="1:3">
      <c r="A11" s="4" t="s">
        <v>1419</v>
      </c>
      <c r="B11" s="5" t="n">
        <v>2</v>
      </c>
    </row>
    <row r="12" spans="1:3">
      <c r="A12" s="4" t="s">
        <v>1420</v>
      </c>
    </row>
    <row r="13" spans="1:3">
      <c r="A13" s="3" t="s">
        <v>1350</v>
      </c>
    </row>
    <row r="14" spans="1:3">
      <c r="A14" s="4" t="s">
        <v>1418</v>
      </c>
      <c r="B14" s="6" t="n">
        <v>0</v>
      </c>
    </row>
    <row r="15" spans="1:3">
      <c r="A15" s="4" t="s">
        <v>1419</v>
      </c>
      <c r="B15" s="5"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421</v>
      </c>
      <c r="B1" s="2" t="s">
        <v>1</v>
      </c>
      <c r="C1" s="2" t="s">
        <v>32</v>
      </c>
      <c r="D1" s="2" t="s">
        <v>33</v>
      </c>
      <c r="E1" s="2" t="s">
        <v>34</v>
      </c>
    </row>
    <row r="2" spans="1:7">
      <c r="B2" s="2" t="s">
        <v>2</v>
      </c>
      <c r="C2" s="2" t="s">
        <v>35</v>
      </c>
      <c r="D2" s="2" t="s">
        <v>36</v>
      </c>
      <c r="E2" s="2" t="s">
        <v>37</v>
      </c>
      <c r="F2" s="2" t="s">
        <v>38</v>
      </c>
      <c r="G2" s="2" t="s">
        <v>39</v>
      </c>
    </row>
    <row r="3" spans="1:7">
      <c r="A3" s="3" t="s">
        <v>1422</v>
      </c>
    </row>
    <row r="4" spans="1:7">
      <c r="A4" s="4" t="s">
        <v>1423</v>
      </c>
      <c r="B4" s="6" t="n">
        <v>1</v>
      </c>
    </row>
    <row r="5" spans="1:7">
      <c r="A5" s="4" t="s">
        <v>1424</v>
      </c>
      <c r="B5" s="5" t="n">
        <v>0</v>
      </c>
    </row>
    <row r="6" spans="1:7">
      <c r="A6" s="4" t="s">
        <v>1425</v>
      </c>
      <c r="B6" s="5" t="n">
        <v>1</v>
      </c>
    </row>
    <row r="7" spans="1:7">
      <c r="A7" s="4" t="s">
        <v>1426</v>
      </c>
    </row>
    <row r="8" spans="1:7">
      <c r="A8" s="3" t="s">
        <v>1422</v>
      </c>
    </row>
    <row r="9" spans="1:7">
      <c r="A9" s="4" t="s">
        <v>1423</v>
      </c>
      <c r="B9" s="5" t="n">
        <v>1</v>
      </c>
    </row>
    <row r="10" spans="1:7">
      <c r="A10" s="4" t="s">
        <v>1427</v>
      </c>
    </row>
    <row r="11" spans="1:7">
      <c r="A11" s="3" t="s">
        <v>1422</v>
      </c>
    </row>
    <row r="12" spans="1:7">
      <c r="A12" s="4" t="s">
        <v>1423</v>
      </c>
      <c r="B12" s="5" t="n">
        <v>0</v>
      </c>
    </row>
    <row r="13" spans="1:7">
      <c r="A13" s="4" t="s">
        <v>1428</v>
      </c>
    </row>
    <row r="14" spans="1:7">
      <c r="A14" s="3" t="s">
        <v>1422</v>
      </c>
    </row>
    <row r="15" spans="1:7">
      <c r="A15" s="4" t="s">
        <v>1423</v>
      </c>
      <c r="B15" s="5" t="n">
        <v>1</v>
      </c>
    </row>
    <row r="16" spans="1:7">
      <c r="A16" s="4" t="s">
        <v>1429</v>
      </c>
    </row>
    <row r="17" spans="1:7">
      <c r="A17" s="3" t="s">
        <v>1422</v>
      </c>
    </row>
    <row r="18" spans="1:7">
      <c r="A18" s="4" t="s">
        <v>1423</v>
      </c>
      <c r="B18" s="5" t="n">
        <v>0</v>
      </c>
    </row>
    <row r="19" spans="1:7">
      <c r="A19" s="4" t="s">
        <v>1430</v>
      </c>
    </row>
    <row r="20" spans="1:7">
      <c r="A20" s="3" t="s">
        <v>1422</v>
      </c>
    </row>
    <row r="21" spans="1:7">
      <c r="A21" s="4" t="s">
        <v>1423</v>
      </c>
      <c r="B21" s="5" t="n">
        <v>0</v>
      </c>
    </row>
    <row r="22" spans="1:7">
      <c r="A22" s="4" t="s">
        <v>1431</v>
      </c>
    </row>
    <row r="23" spans="1:7">
      <c r="A23" s="3" t="s">
        <v>1422</v>
      </c>
    </row>
    <row r="24" spans="1:7">
      <c r="A24" s="4" t="s">
        <v>1423</v>
      </c>
      <c r="B24" s="5" t="n">
        <v>0</v>
      </c>
    </row>
    <row r="25" spans="1:7">
      <c r="A25" s="4" t="s">
        <v>1432</v>
      </c>
    </row>
    <row r="26" spans="1:7">
      <c r="A26" s="3" t="s">
        <v>1422</v>
      </c>
    </row>
    <row r="27" spans="1:7">
      <c r="A27" s="4" t="s">
        <v>1423</v>
      </c>
      <c r="B27" s="5" t="n">
        <v>0</v>
      </c>
    </row>
    <row r="28" spans="1:7">
      <c r="A28" s="4" t="s">
        <v>1433</v>
      </c>
    </row>
    <row r="29" spans="1:7">
      <c r="A29" s="3" t="s">
        <v>1422</v>
      </c>
    </row>
    <row r="30" spans="1:7">
      <c r="A30" s="4" t="s">
        <v>1423</v>
      </c>
      <c r="B30" s="5" t="n">
        <v>0</v>
      </c>
    </row>
    <row r="31" spans="1:7">
      <c r="A31" s="4" t="s">
        <v>1434</v>
      </c>
    </row>
    <row r="32" spans="1:7">
      <c r="A32" s="3" t="s">
        <v>1422</v>
      </c>
    </row>
    <row r="33" spans="1:7">
      <c r="A33" s="4" t="s">
        <v>1423</v>
      </c>
      <c r="B33" s="5" t="n">
        <v>0</v>
      </c>
    </row>
    <row r="34" spans="1:7">
      <c r="A34" s="4" t="s">
        <v>1435</v>
      </c>
    </row>
    <row r="35" spans="1:7">
      <c r="A35" s="3" t="s">
        <v>1422</v>
      </c>
    </row>
    <row r="36" spans="1:7">
      <c r="A36" s="4" t="s">
        <v>1423</v>
      </c>
      <c r="B36" s="6" t="n">
        <v>0</v>
      </c>
    </row>
    <row r="37" spans="1:7">
      <c r="A37" s="4" t="s">
        <v>45</v>
      </c>
    </row>
    <row r="38" spans="1:7">
      <c r="A38" s="3" t="s">
        <v>1422</v>
      </c>
    </row>
    <row r="39" spans="1:7">
      <c r="A39" s="4" t="s">
        <v>1423</v>
      </c>
      <c r="C39" s="6" t="n">
        <v>3</v>
      </c>
      <c r="D39" s="6" t="n">
        <v>1</v>
      </c>
      <c r="E39" s="6" t="n">
        <v>7</v>
      </c>
      <c r="F39" s="6" t="n">
        <v>13</v>
      </c>
      <c r="G39" s="6" t="n">
        <v>19</v>
      </c>
    </row>
    <row r="40" spans="1:7">
      <c r="A40" s="4" t="s">
        <v>1424</v>
      </c>
      <c r="C40" s="5" t="n">
        <v>1</v>
      </c>
      <c r="D40" s="5" t="n">
        <v>0</v>
      </c>
      <c r="E40" s="5" t="n">
        <v>2</v>
      </c>
      <c r="F40" s="5" t="n">
        <v>5</v>
      </c>
      <c r="G40" s="5" t="n">
        <v>7</v>
      </c>
    </row>
    <row r="41" spans="1:7">
      <c r="A41" s="4" t="s">
        <v>1425</v>
      </c>
      <c r="C41" s="5" t="n">
        <v>2</v>
      </c>
      <c r="D41" s="5" t="n">
        <v>1</v>
      </c>
      <c r="E41" s="5" t="n">
        <v>5</v>
      </c>
      <c r="F41" s="5" t="n">
        <v>8</v>
      </c>
      <c r="G41" s="5" t="n">
        <v>12</v>
      </c>
    </row>
    <row r="42" spans="1:7">
      <c r="A42" s="4" t="s">
        <v>1436</v>
      </c>
    </row>
    <row r="43" spans="1:7">
      <c r="A43" s="3" t="s">
        <v>1422</v>
      </c>
    </row>
    <row r="44" spans="1:7">
      <c r="A44" s="4" t="s">
        <v>1423</v>
      </c>
      <c r="C44" s="5" t="n">
        <v>2</v>
      </c>
      <c r="D44" s="5" t="n">
        <v>1</v>
      </c>
      <c r="E44" s="5" t="n">
        <v>4</v>
      </c>
      <c r="F44" s="5" t="n">
        <v>12</v>
      </c>
      <c r="G44" s="5" t="n">
        <v>10</v>
      </c>
    </row>
    <row r="45" spans="1:7">
      <c r="A45" s="4" t="s">
        <v>1437</v>
      </c>
    </row>
    <row r="46" spans="1:7">
      <c r="A46" s="3" t="s">
        <v>1422</v>
      </c>
    </row>
    <row r="47" spans="1:7">
      <c r="A47" s="4" t="s">
        <v>1423</v>
      </c>
      <c r="C47" s="5" t="n">
        <v>0</v>
      </c>
      <c r="D47" s="5" t="n">
        <v>0</v>
      </c>
      <c r="E47" s="5" t="n">
        <v>0</v>
      </c>
      <c r="F47" s="5" t="n">
        <v>0</v>
      </c>
      <c r="G47" s="5" t="n">
        <v>1</v>
      </c>
    </row>
    <row r="48" spans="1:7">
      <c r="A48" s="4" t="s">
        <v>1438</v>
      </c>
    </row>
    <row r="49" spans="1:7">
      <c r="A49" s="3" t="s">
        <v>1422</v>
      </c>
    </row>
    <row r="50" spans="1:7">
      <c r="A50" s="4" t="s">
        <v>1423</v>
      </c>
      <c r="C50" s="5" t="n">
        <v>0</v>
      </c>
      <c r="D50" s="5" t="n">
        <v>1</v>
      </c>
      <c r="E50" s="5" t="n">
        <v>2</v>
      </c>
      <c r="F50" s="5" t="n">
        <v>2</v>
      </c>
      <c r="G50" s="5" t="n">
        <v>6</v>
      </c>
    </row>
    <row r="51" spans="1:7">
      <c r="A51" s="4" t="s">
        <v>1439</v>
      </c>
    </row>
    <row r="52" spans="1:7">
      <c r="A52" s="3" t="s">
        <v>1422</v>
      </c>
    </row>
    <row r="53" spans="1:7">
      <c r="A53" s="4" t="s">
        <v>1423</v>
      </c>
      <c r="C53" s="5" t="n">
        <v>2</v>
      </c>
      <c r="D53" s="5" t="n">
        <v>0</v>
      </c>
      <c r="E53" s="5" t="n">
        <v>2</v>
      </c>
      <c r="F53" s="5" t="n">
        <v>10</v>
      </c>
      <c r="G53" s="5" t="n">
        <v>3</v>
      </c>
    </row>
    <row r="54" spans="1:7">
      <c r="A54" s="4" t="s">
        <v>1440</v>
      </c>
    </row>
    <row r="55" spans="1:7">
      <c r="A55" s="3" t="s">
        <v>1422</v>
      </c>
    </row>
    <row r="56" spans="1:7">
      <c r="A56" s="4" t="s">
        <v>1423</v>
      </c>
      <c r="C56" s="5" t="n">
        <v>0</v>
      </c>
      <c r="D56" s="5" t="n">
        <v>0</v>
      </c>
      <c r="E56" s="5" t="n">
        <v>0</v>
      </c>
      <c r="F56" s="5" t="n">
        <v>0</v>
      </c>
      <c r="G56" s="5" t="n">
        <v>0</v>
      </c>
    </row>
    <row r="57" spans="1:7">
      <c r="A57" s="4" t="s">
        <v>1441</v>
      </c>
    </row>
    <row r="58" spans="1:7">
      <c r="A58" s="3" t="s">
        <v>1422</v>
      </c>
    </row>
    <row r="59" spans="1:7">
      <c r="A59" s="4" t="s">
        <v>1423</v>
      </c>
      <c r="C59" s="5" t="n">
        <v>1</v>
      </c>
      <c r="D59" s="5" t="n">
        <v>0</v>
      </c>
      <c r="E59" s="5" t="n">
        <v>3</v>
      </c>
      <c r="F59" s="5" t="n">
        <v>1</v>
      </c>
      <c r="G59" s="5" t="n">
        <v>9</v>
      </c>
    </row>
    <row r="60" spans="1:7">
      <c r="A60" s="4" t="s">
        <v>1442</v>
      </c>
    </row>
    <row r="61" spans="1:7">
      <c r="A61" s="3" t="s">
        <v>1422</v>
      </c>
    </row>
    <row r="62" spans="1:7">
      <c r="A62" s="4" t="s">
        <v>1423</v>
      </c>
      <c r="C62" s="5" t="n">
        <v>1</v>
      </c>
      <c r="D62" s="5" t="n">
        <v>0</v>
      </c>
      <c r="E62" s="5" t="n">
        <v>1</v>
      </c>
      <c r="F62" s="5" t="n">
        <v>0</v>
      </c>
      <c r="G62" s="5" t="n">
        <v>1</v>
      </c>
    </row>
    <row r="63" spans="1:7">
      <c r="A63" s="4" t="s">
        <v>1443</v>
      </c>
    </row>
    <row r="64" spans="1:7">
      <c r="A64" s="3" t="s">
        <v>1422</v>
      </c>
    </row>
    <row r="65" spans="1:7">
      <c r="A65" s="4" t="s">
        <v>1423</v>
      </c>
      <c r="C65" s="5" t="n">
        <v>0</v>
      </c>
      <c r="D65" s="5" t="n">
        <v>0</v>
      </c>
      <c r="E65" s="5" t="n">
        <v>2</v>
      </c>
      <c r="F65" s="5" t="n">
        <v>1</v>
      </c>
      <c r="G65" s="5" t="n">
        <v>5</v>
      </c>
    </row>
    <row r="66" spans="1:7">
      <c r="A66" s="4" t="s">
        <v>1444</v>
      </c>
    </row>
    <row r="67" spans="1:7">
      <c r="A67" s="3" t="s">
        <v>1422</v>
      </c>
    </row>
    <row r="68" spans="1:7">
      <c r="A68" s="4" t="s">
        <v>1423</v>
      </c>
      <c r="C68" s="5" t="n">
        <v>0</v>
      </c>
      <c r="D68" s="5" t="n">
        <v>0</v>
      </c>
      <c r="E68" s="5" t="n">
        <v>0</v>
      </c>
      <c r="F68" s="5" t="n">
        <v>0</v>
      </c>
      <c r="G68" s="5" t="n">
        <v>2</v>
      </c>
    </row>
    <row r="69" spans="1:7">
      <c r="A69" s="4" t="s">
        <v>1445</v>
      </c>
    </row>
    <row r="70" spans="1:7">
      <c r="A70" s="3" t="s">
        <v>1422</v>
      </c>
    </row>
    <row r="71" spans="1:7">
      <c r="A71" s="4" t="s">
        <v>1423</v>
      </c>
      <c r="C71" s="6" t="n">
        <v>0</v>
      </c>
      <c r="D71" s="6" t="n">
        <v>0</v>
      </c>
      <c r="E71" s="6" t="n">
        <v>0</v>
      </c>
      <c r="F71" s="6" t="n">
        <v>0</v>
      </c>
      <c r="G71" s="6" t="n">
        <v>1</v>
      </c>
    </row>
  </sheetData>
  <mergeCells count="2">
    <mergeCell ref="A1:A2"/>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46</v>
      </c>
      <c r="B1" s="2" t="s">
        <v>2</v>
      </c>
      <c r="C1" s="2" t="s">
        <v>35</v>
      </c>
      <c r="D1" s="2" t="s">
        <v>2</v>
      </c>
      <c r="E1" s="2" t="s">
        <v>35</v>
      </c>
      <c r="F1" s="2" t="s">
        <v>36</v>
      </c>
      <c r="G1" s="2" t="s">
        <v>37</v>
      </c>
      <c r="H1" s="2" t="s">
        <v>38</v>
      </c>
      <c r="I1" s="2" t="s">
        <v>39</v>
      </c>
    </row>
    <row r="2" spans="1:9">
      <c r="A2" s="4" t="s">
        <v>1431</v>
      </c>
    </row>
    <row r="3" spans="1:9">
      <c r="A3" s="3" t="s">
        <v>1447</v>
      </c>
    </row>
    <row r="4" spans="1:9">
      <c r="A4" s="4" t="s">
        <v>1448</v>
      </c>
      <c r="D4" s="5" t="n">
        <v>0</v>
      </c>
    </row>
    <row r="5" spans="1:9">
      <c r="A5" s="4" t="s">
        <v>1449</v>
      </c>
      <c r="B5" s="5" t="n">
        <v>0</v>
      </c>
      <c r="D5" s="5" t="n">
        <v>0</v>
      </c>
    </row>
    <row r="6" spans="1:9">
      <c r="A6" s="3" t="s">
        <v>1450</v>
      </c>
    </row>
    <row r="7" spans="1:9">
      <c r="A7" s="4" t="s">
        <v>1451</v>
      </c>
      <c r="D7" s="5" t="n">
        <v>-70000</v>
      </c>
    </row>
    <row r="8" spans="1:9">
      <c r="A8" s="4" t="s">
        <v>1452</v>
      </c>
      <c r="D8" s="8" t="n">
        <v>44.66</v>
      </c>
    </row>
    <row r="9" spans="1:9">
      <c r="A9" s="4" t="s">
        <v>1426</v>
      </c>
    </row>
    <row r="10" spans="1:9">
      <c r="A10" s="3" t="s">
        <v>1447</v>
      </c>
    </row>
    <row r="11" spans="1:9">
      <c r="A11" s="4" t="s">
        <v>1449</v>
      </c>
      <c r="B11" s="5" t="n">
        <v>0</v>
      </c>
      <c r="D11" s="5" t="n">
        <v>0</v>
      </c>
    </row>
    <row r="12" spans="1:9">
      <c r="A12" s="4" t="s">
        <v>1453</v>
      </c>
      <c r="B12" s="5" t="n">
        <v>0</v>
      </c>
      <c r="D12" s="5" t="n">
        <v>0</v>
      </c>
    </row>
    <row r="13" spans="1:9">
      <c r="A13" s="3" t="s">
        <v>1450</v>
      </c>
    </row>
    <row r="14" spans="1:9">
      <c r="A14" s="4" t="s">
        <v>1451</v>
      </c>
      <c r="B14" s="5" t="n">
        <v>0</v>
      </c>
    </row>
    <row r="15" spans="1:9">
      <c r="A15" s="4" t="s">
        <v>1441</v>
      </c>
    </row>
    <row r="16" spans="1:9">
      <c r="A16" s="3" t="s">
        <v>1447</v>
      </c>
    </row>
    <row r="17" spans="1:9">
      <c r="A17" s="4" t="s">
        <v>1454</v>
      </c>
      <c r="D17" s="5" t="n">
        <v>70000</v>
      </c>
      <c r="E17" s="5" t="n">
        <v>70000</v>
      </c>
      <c r="F17" s="5" t="n">
        <v>82000</v>
      </c>
      <c r="G17" s="5" t="n">
        <v>82000</v>
      </c>
    </row>
    <row r="18" spans="1:9">
      <c r="A18" s="4" t="s">
        <v>1448</v>
      </c>
      <c r="E18" s="5" t="n">
        <v>0</v>
      </c>
      <c r="F18" s="5" t="n">
        <v>0</v>
      </c>
      <c r="G18" s="5" t="n">
        <v>0</v>
      </c>
      <c r="H18" s="5" t="n">
        <v>0</v>
      </c>
      <c r="I18" s="5" t="n">
        <v>0</v>
      </c>
    </row>
    <row r="19" spans="1:9">
      <c r="A19" s="4" t="s">
        <v>1455</v>
      </c>
      <c r="E19" s="5" t="n">
        <v>0</v>
      </c>
      <c r="G19" s="5" t="n">
        <v>-12000</v>
      </c>
    </row>
    <row r="20" spans="1:9">
      <c r="A20" s="4" t="s">
        <v>1456</v>
      </c>
      <c r="E20" s="5" t="n">
        <v>0</v>
      </c>
      <c r="G20" s="5" t="n">
        <v>0</v>
      </c>
    </row>
    <row r="21" spans="1:9">
      <c r="A21" s="4" t="s">
        <v>1449</v>
      </c>
      <c r="C21" s="5" t="n">
        <v>70000</v>
      </c>
      <c r="E21" s="5" t="n">
        <v>70000</v>
      </c>
      <c r="G21" s="5" t="n">
        <v>70000</v>
      </c>
      <c r="H21" s="5" t="n">
        <v>82000</v>
      </c>
    </row>
    <row r="22" spans="1:9">
      <c r="A22" s="4" t="s">
        <v>1457</v>
      </c>
      <c r="G22" s="5" t="n">
        <v>70000</v>
      </c>
    </row>
    <row r="23" spans="1:9">
      <c r="A23" s="4" t="s">
        <v>1453</v>
      </c>
      <c r="G23" s="5" t="n">
        <v>70000</v>
      </c>
    </row>
    <row r="24" spans="1:9">
      <c r="A24" s="3" t="s">
        <v>1450</v>
      </c>
    </row>
    <row r="25" spans="1:9">
      <c r="A25" s="4" t="s">
        <v>1458</v>
      </c>
      <c r="D25" s="8" t="n">
        <v>44.66</v>
      </c>
      <c r="E25" s="8" t="n">
        <v>44.66</v>
      </c>
      <c r="F25" s="8" t="n">
        <v>44.82</v>
      </c>
      <c r="G25" s="8" t="n">
        <v>44.82</v>
      </c>
    </row>
    <row r="26" spans="1:9">
      <c r="A26" s="4" t="s">
        <v>1459</v>
      </c>
      <c r="E26" s="5" t="n">
        <v>0</v>
      </c>
      <c r="G26" s="5" t="n">
        <v>0</v>
      </c>
    </row>
    <row r="27" spans="1:9">
      <c r="A27" s="4" t="s">
        <v>1460</v>
      </c>
      <c r="E27" s="6" t="n">
        <v>0</v>
      </c>
      <c r="G27" s="11" t="n">
        <v>45.76</v>
      </c>
    </row>
    <row r="28" spans="1:9">
      <c r="A28" s="4" t="s">
        <v>1451</v>
      </c>
      <c r="E28" s="5" t="n">
        <v>0</v>
      </c>
    </row>
    <row r="29" spans="1:9">
      <c r="A29" s="4" t="s">
        <v>1461</v>
      </c>
      <c r="E29" s="6" t="n">
        <v>0</v>
      </c>
      <c r="G29" s="5" t="n">
        <v>0</v>
      </c>
    </row>
    <row r="30" spans="1:9">
      <c r="A30" s="4" t="s">
        <v>1462</v>
      </c>
      <c r="C30" s="8" t="n">
        <v>44.66</v>
      </c>
      <c r="E30" s="11" t="n">
        <v>44.66</v>
      </c>
      <c r="G30" s="11" t="n">
        <v>44.66</v>
      </c>
      <c r="H30" s="8" t="n">
        <v>44.82</v>
      </c>
    </row>
    <row r="31" spans="1:9">
      <c r="A31" s="4" t="s">
        <v>1463</v>
      </c>
      <c r="G31" s="11" t="n">
        <v>44.66</v>
      </c>
    </row>
    <row r="32" spans="1:9">
      <c r="A32" s="4" t="s">
        <v>1464</v>
      </c>
      <c r="G32" s="8" t="n">
        <v>44.66</v>
      </c>
    </row>
    <row r="33" spans="1:9">
      <c r="A33" s="4" t="s">
        <v>1452</v>
      </c>
      <c r="E33" s="6" t="n">
        <v>0</v>
      </c>
    </row>
    <row r="34" spans="1:9">
      <c r="A34" s="4" t="s">
        <v>1436</v>
      </c>
    </row>
    <row r="35" spans="1:9">
      <c r="A35" s="3" t="s">
        <v>1447</v>
      </c>
    </row>
    <row r="36" spans="1:9">
      <c r="A36" s="4" t="s">
        <v>1454</v>
      </c>
      <c r="D36" s="5" t="n">
        <v>358000</v>
      </c>
      <c r="E36" s="5" t="n">
        <v>364000</v>
      </c>
      <c r="F36" s="5" t="n">
        <v>346000</v>
      </c>
      <c r="G36" s="5" t="n">
        <v>346000</v>
      </c>
    </row>
    <row r="37" spans="1:9">
      <c r="A37" s="4" t="s">
        <v>1448</v>
      </c>
      <c r="E37" s="5" t="n">
        <v>0</v>
      </c>
      <c r="G37" s="5" t="n">
        <v>47000</v>
      </c>
    </row>
    <row r="38" spans="1:9">
      <c r="A38" s="4" t="s">
        <v>1455</v>
      </c>
      <c r="E38" s="5" t="n">
        <v>-6000</v>
      </c>
      <c r="G38" s="5" t="n">
        <v>-15000</v>
      </c>
    </row>
    <row r="39" spans="1:9">
      <c r="A39" s="4" t="s">
        <v>1456</v>
      </c>
      <c r="E39" s="5" t="n">
        <v>0</v>
      </c>
      <c r="G39" s="5" t="n">
        <v>-14000</v>
      </c>
    </row>
    <row r="40" spans="1:9">
      <c r="A40" s="4" t="s">
        <v>1449</v>
      </c>
      <c r="B40" s="5" t="n">
        <v>0</v>
      </c>
      <c r="C40" s="5" t="n">
        <v>358000</v>
      </c>
      <c r="D40" s="5" t="n">
        <v>0</v>
      </c>
      <c r="E40" s="5" t="n">
        <v>358000</v>
      </c>
      <c r="G40" s="5" t="n">
        <v>364000</v>
      </c>
      <c r="H40" s="5" t="n">
        <v>346000</v>
      </c>
    </row>
    <row r="41" spans="1:9">
      <c r="A41" s="4" t="s">
        <v>1457</v>
      </c>
      <c r="C41" s="5" t="n">
        <v>0</v>
      </c>
      <c r="G41" s="5" t="n">
        <v>203000</v>
      </c>
    </row>
    <row r="42" spans="1:9">
      <c r="A42" s="4" t="s">
        <v>1453</v>
      </c>
      <c r="G42" s="5" t="n">
        <v>364000</v>
      </c>
    </row>
    <row r="43" spans="1:9">
      <c r="A43" s="3" t="s">
        <v>1450</v>
      </c>
    </row>
    <row r="44" spans="1:9">
      <c r="A44" s="4" t="s">
        <v>1458</v>
      </c>
      <c r="D44" s="8" t="n">
        <v>22.78</v>
      </c>
      <c r="E44" s="8" t="n">
        <v>22.74</v>
      </c>
      <c r="F44" s="8" t="n">
        <v>22.4</v>
      </c>
      <c r="G44" s="8" t="n">
        <v>22.4</v>
      </c>
    </row>
    <row r="45" spans="1:9">
      <c r="A45" s="4" t="s">
        <v>1459</v>
      </c>
      <c r="E45" s="5" t="n">
        <v>0</v>
      </c>
      <c r="G45" s="11" t="n">
        <v>23.35</v>
      </c>
    </row>
    <row r="46" spans="1:9">
      <c r="A46" s="4" t="s">
        <v>1460</v>
      </c>
      <c r="E46" s="8" t="n">
        <v>20.09</v>
      </c>
      <c r="G46" s="11" t="n">
        <v>18.61</v>
      </c>
    </row>
    <row r="47" spans="1:9">
      <c r="A47" s="4" t="s">
        <v>1451</v>
      </c>
      <c r="D47" s="5" t="n">
        <v>-358000</v>
      </c>
      <c r="E47" s="5" t="n">
        <v>0</v>
      </c>
    </row>
    <row r="48" spans="1:9">
      <c r="A48" s="4" t="s">
        <v>1461</v>
      </c>
      <c r="E48" s="6" t="n">
        <v>0</v>
      </c>
      <c r="G48" s="11" t="n">
        <v>20.91</v>
      </c>
    </row>
    <row r="49" spans="1:9">
      <c r="A49" s="4" t="s">
        <v>1462</v>
      </c>
      <c r="C49" s="8" t="n">
        <v>22.78</v>
      </c>
      <c r="E49" s="11" t="n">
        <v>22.78</v>
      </c>
      <c r="G49" s="11" t="n">
        <v>22.74</v>
      </c>
      <c r="H49" s="8" t="n">
        <v>22.4</v>
      </c>
    </row>
    <row r="50" spans="1:9">
      <c r="A50" s="4" t="s">
        <v>1463</v>
      </c>
      <c r="C50" s="6" t="n">
        <v>0</v>
      </c>
      <c r="G50" s="11" t="n">
        <v>21.21</v>
      </c>
    </row>
    <row r="51" spans="1:9">
      <c r="A51" s="4" t="s">
        <v>1464</v>
      </c>
      <c r="G51" s="8" t="n">
        <v>22.74</v>
      </c>
    </row>
    <row r="52" spans="1:9">
      <c r="A52" s="4" t="s">
        <v>1452</v>
      </c>
      <c r="D52" s="8" t="n">
        <v>22.78</v>
      </c>
      <c r="E52"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7"/>
  </cols>
  <sheetData>
    <row r="1" spans="1:5">
      <c r="A1" s="1" t="s">
        <v>1465</v>
      </c>
      <c r="B1" s="2" t="s">
        <v>33</v>
      </c>
      <c r="C1" s="2" t="s">
        <v>34</v>
      </c>
    </row>
    <row r="2" spans="1:5">
      <c r="B2" s="2" t="s">
        <v>36</v>
      </c>
      <c r="C2" s="2" t="s">
        <v>37</v>
      </c>
      <c r="D2" s="2" t="s">
        <v>38</v>
      </c>
      <c r="E2" s="2" t="s">
        <v>39</v>
      </c>
    </row>
    <row r="3" spans="1:5">
      <c r="A3" s="4" t="s">
        <v>438</v>
      </c>
    </row>
    <row r="4" spans="1:5">
      <c r="A4" s="3" t="s">
        <v>1422</v>
      </c>
    </row>
    <row r="5" spans="1:5">
      <c r="A5" s="4" t="s">
        <v>1466</v>
      </c>
      <c r="C5" s="8" t="n">
        <v>166.81</v>
      </c>
      <c r="D5" s="8" t="n">
        <v>123.76</v>
      </c>
    </row>
    <row r="6" spans="1:5">
      <c r="A6" s="4" t="s">
        <v>1467</v>
      </c>
    </row>
    <row r="7" spans="1:5">
      <c r="A7" s="3" t="s">
        <v>1422</v>
      </c>
    </row>
    <row r="8" spans="1:5">
      <c r="A8" s="4" t="s">
        <v>1466</v>
      </c>
      <c r="C8" s="11" t="n">
        <v>31.05</v>
      </c>
      <c r="D8" s="11" t="n">
        <v>23.19</v>
      </c>
    </row>
    <row r="9" spans="1:5">
      <c r="A9" s="4" t="s">
        <v>1426</v>
      </c>
    </row>
    <row r="10" spans="1:5">
      <c r="A10" s="3" t="s">
        <v>1422</v>
      </c>
    </row>
    <row r="11" spans="1:5">
      <c r="A11" s="4" t="s">
        <v>1459</v>
      </c>
      <c r="B11" s="8" t="n">
        <v>2.57</v>
      </c>
      <c r="C11" s="8" t="n">
        <v>2.57</v>
      </c>
      <c r="D11" s="8" t="n">
        <v>1.01</v>
      </c>
      <c r="E11" s="8" t="n">
        <v>4.96</v>
      </c>
    </row>
    <row r="12" spans="1:5">
      <c r="A12" s="4" t="s">
        <v>1468</v>
      </c>
      <c r="B12" s="4" t="s">
        <v>1469</v>
      </c>
      <c r="C12" s="4" t="s">
        <v>1469</v>
      </c>
      <c r="D12" s="4" t="s">
        <v>1470</v>
      </c>
    </row>
    <row r="13" spans="1:5">
      <c r="A13" s="4" t="s">
        <v>1471</v>
      </c>
      <c r="B13" s="4" t="s">
        <v>1472</v>
      </c>
      <c r="C13" s="4" t="s">
        <v>1472</v>
      </c>
      <c r="D13" s="4" t="s">
        <v>1473</v>
      </c>
    </row>
    <row r="14" spans="1:5">
      <c r="A14" s="4" t="s">
        <v>1474</v>
      </c>
      <c r="B14" s="4" t="s">
        <v>843</v>
      </c>
      <c r="C14" s="4" t="s">
        <v>843</v>
      </c>
      <c r="D14" s="4" t="s">
        <v>1475</v>
      </c>
      <c r="E14" s="4" t="s">
        <v>1476</v>
      </c>
    </row>
    <row r="15" spans="1:5">
      <c r="A15" s="4" t="s">
        <v>1477</v>
      </c>
      <c r="B15" s="4" t="s">
        <v>621</v>
      </c>
      <c r="C15" s="4" t="s">
        <v>621</v>
      </c>
      <c r="D15" s="4" t="s">
        <v>1478</v>
      </c>
      <c r="E15" s="4" t="s">
        <v>628</v>
      </c>
    </row>
    <row r="16" spans="1:5">
      <c r="A16" s="4" t="s">
        <v>1479</v>
      </c>
    </row>
    <row r="17" spans="1:5">
      <c r="A17" s="3" t="s">
        <v>1422</v>
      </c>
    </row>
    <row r="18" spans="1:5">
      <c r="A18" s="4" t="s">
        <v>1468</v>
      </c>
      <c r="E18" s="4" t="s">
        <v>462</v>
      </c>
    </row>
    <row r="19" spans="1:5">
      <c r="A19" s="4" t="s">
        <v>1471</v>
      </c>
      <c r="E19" s="4" t="s">
        <v>1124</v>
      </c>
    </row>
    <row r="20" spans="1:5">
      <c r="A20" s="4" t="s">
        <v>1480</v>
      </c>
    </row>
    <row r="21" spans="1:5">
      <c r="A21" s="3" t="s">
        <v>1422</v>
      </c>
    </row>
    <row r="22" spans="1:5">
      <c r="A22" s="4" t="s">
        <v>1468</v>
      </c>
      <c r="E22" s="4" t="s">
        <v>1481</v>
      </c>
    </row>
    <row r="23" spans="1:5">
      <c r="A23" s="4" t="s">
        <v>1471</v>
      </c>
      <c r="E23" s="4" t="s">
        <v>1482</v>
      </c>
    </row>
    <row r="24" spans="1:5">
      <c r="A24" s="4" t="s">
        <v>1431</v>
      </c>
    </row>
    <row r="25" spans="1:5">
      <c r="A25" s="3" t="s">
        <v>1422</v>
      </c>
    </row>
    <row r="26" spans="1:5">
      <c r="A26" s="4" t="s">
        <v>1459</v>
      </c>
      <c r="C26" s="8" t="n">
        <v>121.82</v>
      </c>
      <c r="D26" s="8" t="n">
        <v>78.62</v>
      </c>
    </row>
    <row r="27" spans="1:5">
      <c r="A27" s="4" t="s">
        <v>1471</v>
      </c>
      <c r="C27" s="4" t="s">
        <v>1483</v>
      </c>
      <c r="D27" s="4" t="s">
        <v>1472</v>
      </c>
    </row>
    <row r="28" spans="1:5">
      <c r="A28" s="4" t="s">
        <v>1477</v>
      </c>
      <c r="C28" s="4" t="s">
        <v>1088</v>
      </c>
      <c r="D28" s="4" t="s">
        <v>624</v>
      </c>
    </row>
    <row r="29" spans="1:5">
      <c r="A29" s="4" t="s">
        <v>1484</v>
      </c>
    </row>
    <row r="30" spans="1:5">
      <c r="A30" s="3" t="s">
        <v>1422</v>
      </c>
    </row>
    <row r="31" spans="1:5">
      <c r="A31" s="4" t="s">
        <v>1468</v>
      </c>
      <c r="C31" s="4" t="s">
        <v>1485</v>
      </c>
      <c r="D31" s="4" t="s">
        <v>1486</v>
      </c>
    </row>
    <row r="32" spans="1:5">
      <c r="A32" s="4" t="s">
        <v>1474</v>
      </c>
      <c r="C32" s="4" t="s">
        <v>1487</v>
      </c>
      <c r="D32" s="4" t="s">
        <v>1487</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88</v>
      </c>
      <c r="B1" s="2" t="s">
        <v>1</v>
      </c>
      <c r="C1" s="2" t="s">
        <v>32</v>
      </c>
      <c r="D1" s="2" t="s">
        <v>34</v>
      </c>
    </row>
    <row r="2" spans="1:5">
      <c r="B2" s="2" t="s">
        <v>2</v>
      </c>
      <c r="C2" s="2" t="s">
        <v>35</v>
      </c>
      <c r="D2" s="2" t="s">
        <v>37</v>
      </c>
      <c r="E2" s="2" t="s">
        <v>38</v>
      </c>
    </row>
    <row r="3" spans="1:5">
      <c r="A3" s="4" t="s">
        <v>1489</v>
      </c>
    </row>
    <row r="4" spans="1:5">
      <c r="A4" s="3" t="s">
        <v>1422</v>
      </c>
    </row>
    <row r="5" spans="1:5">
      <c r="A5" s="4" t="s">
        <v>1490</v>
      </c>
      <c r="E5" s="4" t="s">
        <v>77</v>
      </c>
    </row>
    <row r="6" spans="1:5">
      <c r="A6" s="3" t="s">
        <v>1491</v>
      </c>
    </row>
    <row r="7" spans="1:5">
      <c r="A7" s="4" t="s">
        <v>1492</v>
      </c>
      <c r="B7" s="5" t="n">
        <v>88000</v>
      </c>
      <c r="C7" s="5" t="n">
        <v>88000</v>
      </c>
      <c r="D7" s="5" t="n">
        <v>154000</v>
      </c>
    </row>
    <row r="8" spans="1:5">
      <c r="A8" s="4" t="s">
        <v>1448</v>
      </c>
      <c r="C8" s="5" t="n">
        <v>0</v>
      </c>
      <c r="D8" s="5" t="n">
        <v>29000</v>
      </c>
    </row>
    <row r="9" spans="1:5">
      <c r="A9" s="4" t="s">
        <v>1493</v>
      </c>
      <c r="B9" s="5" t="n">
        <v>-88000</v>
      </c>
      <c r="C9" s="5" t="n">
        <v>0</v>
      </c>
      <c r="D9" s="5" t="n">
        <v>-90000</v>
      </c>
    </row>
    <row r="10" spans="1:5">
      <c r="A10" s="4" t="s">
        <v>1494</v>
      </c>
      <c r="B10" s="5" t="n">
        <v>0</v>
      </c>
      <c r="C10" s="5" t="n">
        <v>88000</v>
      </c>
      <c r="D10" s="5" t="n">
        <v>88000</v>
      </c>
      <c r="E10" s="5" t="n">
        <v>154000</v>
      </c>
    </row>
    <row r="11" spans="1:5">
      <c r="A11" s="3" t="s">
        <v>1495</v>
      </c>
    </row>
    <row r="12" spans="1:5">
      <c r="A12" s="4" t="s">
        <v>1496</v>
      </c>
      <c r="B12" s="8" t="n">
        <v>24.14</v>
      </c>
      <c r="C12" s="8" t="n">
        <v>24.14</v>
      </c>
      <c r="D12" s="8" t="n">
        <v>22.91</v>
      </c>
    </row>
    <row r="13" spans="1:5">
      <c r="A13" s="4" t="s">
        <v>1497</v>
      </c>
      <c r="C13" s="5" t="n">
        <v>0</v>
      </c>
      <c r="D13" s="11" t="n">
        <v>23.35</v>
      </c>
    </row>
    <row r="14" spans="1:5">
      <c r="A14" s="4" t="s">
        <v>1498</v>
      </c>
      <c r="B14" s="8" t="n">
        <v>24.14</v>
      </c>
      <c r="C14" s="6" t="n">
        <v>0</v>
      </c>
      <c r="D14" s="8" t="n">
        <v>21.85</v>
      </c>
    </row>
    <row r="15" spans="1:5">
      <c r="A15" s="4" t="s">
        <v>1499</v>
      </c>
      <c r="C15" s="5" t="n">
        <v>0</v>
      </c>
      <c r="D15" s="5" t="n">
        <v>5000</v>
      </c>
    </row>
    <row r="16" spans="1:5">
      <c r="A16" s="4" t="s">
        <v>1500</v>
      </c>
      <c r="C16" s="6" t="n">
        <v>0</v>
      </c>
      <c r="D16" s="8" t="n">
        <v>22.73</v>
      </c>
    </row>
    <row r="17" spans="1:5">
      <c r="A17" s="4" t="s">
        <v>1501</v>
      </c>
      <c r="C17" s="8" t="n">
        <v>24.14</v>
      </c>
      <c r="D17" s="8" t="n">
        <v>24.14</v>
      </c>
      <c r="E17" s="8" t="n">
        <v>22.91</v>
      </c>
    </row>
    <row r="18" spans="1:5">
      <c r="A18" s="4" t="s">
        <v>1502</v>
      </c>
      <c r="E18" s="4" t="s">
        <v>77</v>
      </c>
    </row>
    <row r="19" spans="1:5">
      <c r="A19" s="4" t="s">
        <v>1503</v>
      </c>
    </row>
    <row r="20" spans="1:5">
      <c r="A20" s="3" t="s">
        <v>1491</v>
      </c>
    </row>
    <row r="21" spans="1:5">
      <c r="A21" s="4" t="s">
        <v>1493</v>
      </c>
      <c r="B21" s="5" t="n">
        <v>-650000</v>
      </c>
    </row>
    <row r="22" spans="1:5">
      <c r="A22" s="4" t="s">
        <v>1494</v>
      </c>
      <c r="B22" s="5" t="n">
        <v>0</v>
      </c>
    </row>
    <row r="23" spans="1:5">
      <c r="A23" s="3" t="s">
        <v>1495</v>
      </c>
    </row>
    <row r="24" spans="1:5">
      <c r="A24" s="4" t="s">
        <v>1498</v>
      </c>
      <c r="B24" s="8" t="n">
        <v>27.65</v>
      </c>
    </row>
    <row r="25" spans="1:5">
      <c r="A25" s="4" t="s">
        <v>1504</v>
      </c>
    </row>
    <row r="26" spans="1:5">
      <c r="A26" s="3" t="s">
        <v>1422</v>
      </c>
    </row>
    <row r="27" spans="1:5">
      <c r="A27" s="4" t="s">
        <v>1490</v>
      </c>
      <c r="E27" s="4" t="s">
        <v>77</v>
      </c>
    </row>
    <row r="28" spans="1:5">
      <c r="A28" s="3" t="s">
        <v>1491</v>
      </c>
    </row>
    <row r="29" spans="1:5">
      <c r="A29" s="4" t="s">
        <v>1492</v>
      </c>
      <c r="B29" s="5" t="n">
        <v>650000</v>
      </c>
      <c r="C29" s="5" t="n">
        <v>565000</v>
      </c>
      <c r="D29" s="5" t="n">
        <v>0</v>
      </c>
    </row>
    <row r="30" spans="1:5">
      <c r="A30" s="4" t="s">
        <v>1448</v>
      </c>
      <c r="C30" s="5" t="n">
        <v>85000</v>
      </c>
      <c r="D30" s="5" t="n">
        <v>576000</v>
      </c>
    </row>
    <row r="31" spans="1:5">
      <c r="A31" s="4" t="s">
        <v>1493</v>
      </c>
      <c r="B31" s="5" t="n">
        <v>-650000</v>
      </c>
      <c r="C31" s="5" t="n">
        <v>0</v>
      </c>
      <c r="D31" s="5" t="n">
        <v>-11000</v>
      </c>
    </row>
    <row r="32" spans="1:5">
      <c r="A32" s="4" t="s">
        <v>1494</v>
      </c>
      <c r="C32" s="5" t="n">
        <v>650000</v>
      </c>
      <c r="D32" s="5" t="n">
        <v>565000</v>
      </c>
      <c r="E32" s="5" t="n">
        <v>0</v>
      </c>
    </row>
    <row r="33" spans="1:5">
      <c r="A33" s="3" t="s">
        <v>1495</v>
      </c>
    </row>
    <row r="34" spans="1:5">
      <c r="A34" s="4" t="s">
        <v>1496</v>
      </c>
      <c r="B34" s="8" t="n">
        <v>27.65</v>
      </c>
      <c r="C34" s="8" t="n">
        <v>27.65</v>
      </c>
      <c r="D34" s="6" t="n">
        <v>0</v>
      </c>
    </row>
    <row r="35" spans="1:5">
      <c r="A35" s="4" t="s">
        <v>1497</v>
      </c>
      <c r="C35" s="11" t="n">
        <v>27.65</v>
      </c>
      <c r="D35" s="11" t="n">
        <v>23.72</v>
      </c>
    </row>
    <row r="36" spans="1:5">
      <c r="A36" s="4" t="s">
        <v>1498</v>
      </c>
      <c r="B36" s="8" t="n">
        <v>27.65</v>
      </c>
      <c r="C36" s="6" t="n">
        <v>0</v>
      </c>
      <c r="D36" s="8" t="n">
        <v>17.82</v>
      </c>
    </row>
    <row r="37" spans="1:5">
      <c r="A37" s="4" t="s">
        <v>1499</v>
      </c>
      <c r="C37" s="5" t="n">
        <v>0</v>
      </c>
      <c r="D37" s="5" t="n">
        <v>0</v>
      </c>
    </row>
    <row r="38" spans="1:5">
      <c r="A38" s="4" t="s">
        <v>1500</v>
      </c>
      <c r="C38" s="6" t="n">
        <v>0</v>
      </c>
      <c r="D38" s="6" t="n">
        <v>0</v>
      </c>
    </row>
    <row r="39" spans="1:5">
      <c r="A39" s="4" t="s">
        <v>1501</v>
      </c>
      <c r="C39" s="8" t="n">
        <v>27.65</v>
      </c>
      <c r="D39" s="8" t="n">
        <v>27.65</v>
      </c>
      <c r="E39" s="6" t="n">
        <v>0</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34</v>
      </c>
    </row>
    <row r="2" spans="1:2">
      <c r="B2" s="2" t="s">
        <v>37</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2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s>
  <sheetData>
    <row r="1" spans="1:16">
      <c r="A1" s="1" t="s">
        <v>1505</v>
      </c>
      <c r="B1" s="2" t="s">
        <v>2</v>
      </c>
      <c r="C1" s="2" t="s">
        <v>35</v>
      </c>
      <c r="D1" s="2" t="s">
        <v>1506</v>
      </c>
      <c r="E1" s="2" t="s">
        <v>2</v>
      </c>
      <c r="F1" s="2" t="s">
        <v>1507</v>
      </c>
      <c r="G1" s="2" t="s">
        <v>35</v>
      </c>
      <c r="H1" s="2" t="s">
        <v>36</v>
      </c>
      <c r="I1" s="2" t="s">
        <v>38</v>
      </c>
      <c r="J1" s="2" t="s">
        <v>716</v>
      </c>
      <c r="K1" s="2" t="s">
        <v>37</v>
      </c>
      <c r="L1" s="2" t="s">
        <v>38</v>
      </c>
      <c r="M1" s="2" t="s">
        <v>39</v>
      </c>
      <c r="N1" s="2" t="s">
        <v>1508</v>
      </c>
      <c r="O1" s="2" t="s">
        <v>1509</v>
      </c>
      <c r="P1" s="2" t="s">
        <v>1348</v>
      </c>
    </row>
    <row r="2" spans="1:16">
      <c r="A2" s="3" t="s">
        <v>1422</v>
      </c>
    </row>
    <row r="3" spans="1:16">
      <c r="A3" s="4" t="s">
        <v>1423</v>
      </c>
      <c r="E3" s="6" t="n">
        <v>1000000</v>
      </c>
    </row>
    <row r="4" spans="1:16">
      <c r="A4" s="4" t="s">
        <v>1424</v>
      </c>
      <c r="E4" s="5" t="n">
        <v>0</v>
      </c>
    </row>
    <row r="5" spans="1:16">
      <c r="A5" s="4" t="s">
        <v>1510</v>
      </c>
    </row>
    <row r="6" spans="1:16">
      <c r="A6" s="3" t="s">
        <v>1422</v>
      </c>
    </row>
    <row r="7" spans="1:16">
      <c r="A7" s="4" t="s">
        <v>1493</v>
      </c>
      <c r="I7" s="5" t="n">
        <v>634000</v>
      </c>
    </row>
    <row r="8" spans="1:16">
      <c r="A8" s="4" t="s">
        <v>1466</v>
      </c>
      <c r="F8" s="8" t="n">
        <v>23.3</v>
      </c>
    </row>
    <row r="9" spans="1:16">
      <c r="A9" s="4" t="s">
        <v>1511</v>
      </c>
      <c r="F9" s="6" t="n">
        <v>15000000</v>
      </c>
    </row>
    <row r="10" spans="1:16">
      <c r="A10" s="4" t="s">
        <v>1512</v>
      </c>
    </row>
    <row r="11" spans="1:16">
      <c r="A11" s="3" t="s">
        <v>1422</v>
      </c>
    </row>
    <row r="12" spans="1:16">
      <c r="A12" s="4" t="s">
        <v>1513</v>
      </c>
      <c r="M12" s="4" t="s">
        <v>602</v>
      </c>
    </row>
    <row r="13" spans="1:16">
      <c r="A13" s="4" t="s">
        <v>1514</v>
      </c>
    </row>
    <row r="14" spans="1:16">
      <c r="A14" s="3" t="s">
        <v>1422</v>
      </c>
    </row>
    <row r="15" spans="1:16">
      <c r="A15" s="4" t="s">
        <v>1513</v>
      </c>
      <c r="M15" s="4" t="s">
        <v>1515</v>
      </c>
    </row>
    <row r="16" spans="1:16">
      <c r="A16" s="4" t="s">
        <v>1516</v>
      </c>
    </row>
    <row r="17" spans="1:16">
      <c r="A17" s="3" t="s">
        <v>1422</v>
      </c>
    </row>
    <row r="18" spans="1:16">
      <c r="A18" s="4" t="s">
        <v>1517</v>
      </c>
      <c r="K18" s="4" t="s">
        <v>1518</v>
      </c>
    </row>
    <row r="19" spans="1:16">
      <c r="A19" s="4" t="s">
        <v>1519</v>
      </c>
      <c r="K19" s="4" t="s">
        <v>487</v>
      </c>
    </row>
    <row r="20" spans="1:16">
      <c r="A20" s="4" t="s">
        <v>1520</v>
      </c>
    </row>
    <row r="21" spans="1:16">
      <c r="A21" s="3" t="s">
        <v>1422</v>
      </c>
    </row>
    <row r="22" spans="1:16">
      <c r="A22" s="4" t="s">
        <v>1513</v>
      </c>
      <c r="K22" s="4" t="s">
        <v>1521</v>
      </c>
    </row>
    <row r="23" spans="1:16">
      <c r="A23" s="4" t="s">
        <v>1522</v>
      </c>
    </row>
    <row r="24" spans="1:16">
      <c r="A24" s="3" t="s">
        <v>1422</v>
      </c>
    </row>
    <row r="25" spans="1:16">
      <c r="A25" s="4" t="s">
        <v>1513</v>
      </c>
      <c r="K25" s="4" t="s">
        <v>1515</v>
      </c>
    </row>
    <row r="26" spans="1:16">
      <c r="A26" s="4" t="s">
        <v>1426</v>
      </c>
    </row>
    <row r="27" spans="1:16">
      <c r="A27" s="3" t="s">
        <v>1422</v>
      </c>
    </row>
    <row r="28" spans="1:16">
      <c r="A28" s="4" t="s">
        <v>1423</v>
      </c>
      <c r="E28" s="6" t="n">
        <v>1000000</v>
      </c>
    </row>
    <row r="29" spans="1:16">
      <c r="A29" s="4" t="s">
        <v>1523</v>
      </c>
      <c r="B29" s="5" t="n">
        <v>0</v>
      </c>
      <c r="E29" s="5" t="n">
        <v>0</v>
      </c>
    </row>
    <row r="30" spans="1:16">
      <c r="A30" s="4" t="s">
        <v>1524</v>
      </c>
      <c r="B30" s="5" t="n">
        <v>0</v>
      </c>
      <c r="E30" s="5" t="n">
        <v>0</v>
      </c>
    </row>
    <row r="31" spans="1:16">
      <c r="A31" s="4" t="s">
        <v>1451</v>
      </c>
      <c r="B31" s="5" t="n">
        <v>0</v>
      </c>
    </row>
    <row r="32" spans="1:16">
      <c r="A32" s="4" t="s">
        <v>1453</v>
      </c>
      <c r="B32" s="5" t="n">
        <v>0</v>
      </c>
      <c r="E32" s="5" t="n">
        <v>0</v>
      </c>
    </row>
    <row r="33" spans="1:16">
      <c r="A33" s="4" t="s">
        <v>1429</v>
      </c>
    </row>
    <row r="34" spans="1:16">
      <c r="A34" s="3" t="s">
        <v>1422</v>
      </c>
    </row>
    <row r="35" spans="1:16">
      <c r="A35" s="4" t="s">
        <v>1423</v>
      </c>
      <c r="E35" s="6" t="n">
        <v>0</v>
      </c>
    </row>
    <row r="36" spans="1:16">
      <c r="A36" s="4" t="s">
        <v>1525</v>
      </c>
      <c r="I36" s="6" t="n">
        <v>3000000</v>
      </c>
    </row>
    <row r="37" spans="1:16">
      <c r="A37" s="4" t="s">
        <v>1493</v>
      </c>
      <c r="E37" s="5" t="n">
        <v>650000</v>
      </c>
    </row>
    <row r="38" spans="1:16">
      <c r="A38" s="4" t="s">
        <v>1498</v>
      </c>
      <c r="E38" s="8" t="n">
        <v>27.65</v>
      </c>
    </row>
    <row r="39" spans="1:16">
      <c r="A39" s="4" t="s">
        <v>1526</v>
      </c>
      <c r="B39" s="5" t="n">
        <v>0</v>
      </c>
      <c r="E39" s="5" t="n">
        <v>0</v>
      </c>
    </row>
    <row r="40" spans="1:16">
      <c r="A40" s="4" t="s">
        <v>1527</v>
      </c>
      <c r="C40" s="6" t="n">
        <v>20000000</v>
      </c>
    </row>
    <row r="41" spans="1:16">
      <c r="A41" s="4" t="s">
        <v>1528</v>
      </c>
      <c r="B41" s="6" t="n">
        <v>4000000</v>
      </c>
      <c r="E41" s="6" t="n">
        <v>4000000</v>
      </c>
    </row>
    <row r="42" spans="1:16">
      <c r="A42" s="4" t="s">
        <v>1529</v>
      </c>
    </row>
    <row r="43" spans="1:16">
      <c r="A43" s="3" t="s">
        <v>1422</v>
      </c>
    </row>
    <row r="44" spans="1:16">
      <c r="A44" s="4" t="s">
        <v>1530</v>
      </c>
      <c r="H44" s="5" t="n">
        <v>0</v>
      </c>
      <c r="K44" s="5" t="n">
        <v>487000</v>
      </c>
      <c r="L44" s="5" t="n">
        <v>0</v>
      </c>
      <c r="M44" s="5" t="n">
        <v>32000</v>
      </c>
    </row>
    <row r="45" spans="1:16">
      <c r="A45" s="4" t="s">
        <v>1531</v>
      </c>
      <c r="H45" s="6" t="n">
        <v>0</v>
      </c>
      <c r="K45" s="6" t="n">
        <v>13000000</v>
      </c>
      <c r="L45" s="6" t="n">
        <v>0</v>
      </c>
      <c r="M45" s="6" t="n">
        <v>1000000</v>
      </c>
    </row>
    <row r="46" spans="1:16">
      <c r="A46" s="4" t="s">
        <v>1532</v>
      </c>
    </row>
    <row r="47" spans="1:16">
      <c r="A47" s="3" t="s">
        <v>1422</v>
      </c>
    </row>
    <row r="48" spans="1:16">
      <c r="A48" s="4" t="s">
        <v>1513</v>
      </c>
      <c r="K48" s="4" t="s">
        <v>1533</v>
      </c>
      <c r="M48" s="4" t="s">
        <v>1109</v>
      </c>
      <c r="N48" s="4" t="s">
        <v>1534</v>
      </c>
    </row>
    <row r="49" spans="1:16">
      <c r="A49" s="4" t="s">
        <v>1535</v>
      </c>
    </row>
    <row r="50" spans="1:16">
      <c r="A50" s="3" t="s">
        <v>1422</v>
      </c>
    </row>
    <row r="51" spans="1:16">
      <c r="A51" s="4" t="s">
        <v>1536</v>
      </c>
      <c r="E51" s="5" t="n">
        <v>47000</v>
      </c>
      <c r="K51" s="5" t="n">
        <v>47000</v>
      </c>
      <c r="L51" s="5" t="n">
        <v>119000</v>
      </c>
      <c r="M51" s="5" t="n">
        <v>206000</v>
      </c>
    </row>
    <row r="52" spans="1:16">
      <c r="A52" s="4" t="s">
        <v>1537</v>
      </c>
      <c r="K52" s="6" t="n">
        <v>0</v>
      </c>
      <c r="L52" s="6" t="n">
        <v>0</v>
      </c>
      <c r="M52" s="6" t="n">
        <v>1000000</v>
      </c>
    </row>
    <row r="53" spans="1:16">
      <c r="A53" s="4" t="s">
        <v>1538</v>
      </c>
      <c r="K53" s="4" t="s">
        <v>485</v>
      </c>
    </row>
    <row r="54" spans="1:16">
      <c r="A54" s="4" t="s">
        <v>1427</v>
      </c>
    </row>
    <row r="55" spans="1:16">
      <c r="A55" s="3" t="s">
        <v>1422</v>
      </c>
    </row>
    <row r="56" spans="1:16">
      <c r="A56" s="4" t="s">
        <v>1423</v>
      </c>
      <c r="E56" s="6" t="n">
        <v>0</v>
      </c>
    </row>
    <row r="57" spans="1:16">
      <c r="A57" s="4" t="s">
        <v>1428</v>
      </c>
    </row>
    <row r="58" spans="1:16">
      <c r="A58" s="3" t="s">
        <v>1422</v>
      </c>
    </row>
    <row r="59" spans="1:16">
      <c r="A59" s="4" t="s">
        <v>1423</v>
      </c>
      <c r="E59" s="6" t="n">
        <v>1000000</v>
      </c>
    </row>
    <row r="60" spans="1:16">
      <c r="A60" s="4" t="s">
        <v>1530</v>
      </c>
      <c r="G60" s="5" t="n">
        <v>0</v>
      </c>
      <c r="K60" s="5" t="n">
        <v>29000</v>
      </c>
    </row>
    <row r="61" spans="1:16">
      <c r="A61" s="4" t="s">
        <v>1539</v>
      </c>
      <c r="G61" s="6" t="n">
        <v>0</v>
      </c>
      <c r="K61" s="8" t="n">
        <v>23.35</v>
      </c>
    </row>
    <row r="62" spans="1:16">
      <c r="A62" s="4" t="s">
        <v>1493</v>
      </c>
      <c r="E62" s="5" t="n">
        <v>88000</v>
      </c>
      <c r="G62" s="5" t="n">
        <v>0</v>
      </c>
      <c r="K62" s="5" t="n">
        <v>90000</v>
      </c>
    </row>
    <row r="63" spans="1:16">
      <c r="A63" s="4" t="s">
        <v>1498</v>
      </c>
      <c r="E63" s="8" t="n">
        <v>24.14</v>
      </c>
      <c r="G63" s="6" t="n">
        <v>0</v>
      </c>
      <c r="K63" s="8" t="n">
        <v>21.85</v>
      </c>
    </row>
    <row r="64" spans="1:16">
      <c r="A64" s="4" t="s">
        <v>1531</v>
      </c>
      <c r="H64" s="5" t="n">
        <v>1000000</v>
      </c>
      <c r="J64" s="6" t="n">
        <v>1000000</v>
      </c>
      <c r="K64" s="6" t="n">
        <v>1000000</v>
      </c>
      <c r="M64" s="6" t="n">
        <v>7000000</v>
      </c>
    </row>
    <row r="65" spans="1:16">
      <c r="A65" s="4" t="s">
        <v>1526</v>
      </c>
      <c r="B65" s="5" t="n">
        <v>0</v>
      </c>
      <c r="C65" s="5" t="n">
        <v>88000</v>
      </c>
      <c r="E65" s="5" t="n">
        <v>0</v>
      </c>
      <c r="G65" s="5" t="n">
        <v>88000</v>
      </c>
      <c r="I65" s="5" t="n">
        <v>154000</v>
      </c>
      <c r="K65" s="5" t="n">
        <v>88000</v>
      </c>
      <c r="L65" s="5" t="n">
        <v>154000</v>
      </c>
    </row>
    <row r="66" spans="1:16">
      <c r="A66" s="4" t="s">
        <v>1540</v>
      </c>
      <c r="C66" s="8" t="n">
        <v>24.14</v>
      </c>
      <c r="G66" s="8" t="n">
        <v>24.14</v>
      </c>
      <c r="I66" s="8" t="n">
        <v>22.91</v>
      </c>
      <c r="K66" s="8" t="n">
        <v>24.14</v>
      </c>
      <c r="L66" s="8" t="n">
        <v>22.91</v>
      </c>
    </row>
    <row r="67" spans="1:16">
      <c r="A67" s="4" t="s">
        <v>1490</v>
      </c>
      <c r="I67" s="4" t="s">
        <v>77</v>
      </c>
      <c r="L67" s="4" t="s">
        <v>77</v>
      </c>
    </row>
    <row r="68" spans="1:16">
      <c r="A68" s="4" t="s">
        <v>1502</v>
      </c>
      <c r="I68" s="4" t="s">
        <v>77</v>
      </c>
      <c r="L68" s="4" t="s">
        <v>77</v>
      </c>
    </row>
    <row r="69" spans="1:16">
      <c r="A69" s="4" t="s">
        <v>1456</v>
      </c>
      <c r="G69" s="5" t="n">
        <v>0</v>
      </c>
      <c r="K69" s="5" t="n">
        <v>-5000</v>
      </c>
    </row>
    <row r="70" spans="1:16">
      <c r="A70" s="4" t="s">
        <v>1500</v>
      </c>
      <c r="G70" s="6" t="n">
        <v>0</v>
      </c>
      <c r="K70" s="8" t="n">
        <v>22.73</v>
      </c>
    </row>
    <row r="71" spans="1:16">
      <c r="A71" s="4" t="s">
        <v>1541</v>
      </c>
    </row>
    <row r="72" spans="1:16">
      <c r="A72" s="3" t="s">
        <v>1422</v>
      </c>
    </row>
    <row r="73" spans="1:16">
      <c r="A73" s="4" t="s">
        <v>1513</v>
      </c>
      <c r="M73" s="4" t="s">
        <v>621</v>
      </c>
    </row>
    <row r="74" spans="1:16">
      <c r="A74" s="4" t="s">
        <v>1542</v>
      </c>
    </row>
    <row r="75" spans="1:16">
      <c r="A75" s="3" t="s">
        <v>1422</v>
      </c>
    </row>
    <row r="76" spans="1:16">
      <c r="A76" s="4" t="s">
        <v>1513</v>
      </c>
      <c r="M76" s="4" t="s">
        <v>1109</v>
      </c>
    </row>
    <row r="77" spans="1:16">
      <c r="A77" s="4" t="s">
        <v>1543</v>
      </c>
    </row>
    <row r="78" spans="1:16">
      <c r="A78" s="3" t="s">
        <v>1422</v>
      </c>
    </row>
    <row r="79" spans="1:16">
      <c r="A79" s="4" t="s">
        <v>1513</v>
      </c>
      <c r="M79" s="4" t="s">
        <v>1544</v>
      </c>
    </row>
    <row r="80" spans="1:16">
      <c r="A80" s="4" t="s">
        <v>1545</v>
      </c>
    </row>
    <row r="81" spans="1:16">
      <c r="A81" s="3" t="s">
        <v>1422</v>
      </c>
    </row>
    <row r="82" spans="1:16">
      <c r="A82" s="4" t="s">
        <v>1530</v>
      </c>
      <c r="K82" s="5" t="n">
        <v>29000</v>
      </c>
      <c r="L82" s="5" t="n">
        <v>26000</v>
      </c>
      <c r="M82" s="5" t="n">
        <v>173000</v>
      </c>
    </row>
    <row r="83" spans="1:16">
      <c r="A83" s="4" t="s">
        <v>1538</v>
      </c>
      <c r="K83" s="4" t="s">
        <v>485</v>
      </c>
    </row>
    <row r="84" spans="1:16">
      <c r="A84" s="4" t="s">
        <v>1546</v>
      </c>
    </row>
    <row r="85" spans="1:16">
      <c r="A85" s="3" t="s">
        <v>1422</v>
      </c>
    </row>
    <row r="86" spans="1:16">
      <c r="A86" s="4" t="s">
        <v>1530</v>
      </c>
      <c r="D86" s="5" t="n">
        <v>140000</v>
      </c>
    </row>
    <row r="87" spans="1:16">
      <c r="A87" s="4" t="s">
        <v>1430</v>
      </c>
    </row>
    <row r="88" spans="1:16">
      <c r="A88" s="3" t="s">
        <v>1422</v>
      </c>
    </row>
    <row r="89" spans="1:16">
      <c r="A89" s="4" t="s">
        <v>1423</v>
      </c>
      <c r="E89" s="6" t="n">
        <v>0</v>
      </c>
    </row>
    <row r="90" spans="1:16">
      <c r="A90" s="4" t="s">
        <v>1547</v>
      </c>
    </row>
    <row r="91" spans="1:16">
      <c r="A91" s="3" t="s">
        <v>1422</v>
      </c>
    </row>
    <row r="92" spans="1:16">
      <c r="A92" s="4" t="s">
        <v>1548</v>
      </c>
      <c r="O92" s="5" t="n">
        <v>15006000</v>
      </c>
    </row>
    <row r="93" spans="1:16">
      <c r="A93" s="4" t="s">
        <v>1549</v>
      </c>
      <c r="E93" s="5" t="n">
        <v>0</v>
      </c>
    </row>
    <row r="94" spans="1:16">
      <c r="A94" s="4" t="s">
        <v>1431</v>
      </c>
    </row>
    <row r="95" spans="1:16">
      <c r="A95" s="3" t="s">
        <v>1422</v>
      </c>
    </row>
    <row r="96" spans="1:16">
      <c r="A96" s="4" t="s">
        <v>1423</v>
      </c>
      <c r="E96" s="6" t="n">
        <v>0</v>
      </c>
    </row>
    <row r="97" spans="1:16">
      <c r="A97" s="4" t="s">
        <v>1536</v>
      </c>
      <c r="E97" s="5" t="n">
        <v>0</v>
      </c>
    </row>
    <row r="98" spans="1:16">
      <c r="A98" s="4" t="s">
        <v>1550</v>
      </c>
      <c r="K98" s="4" t="s">
        <v>1551</v>
      </c>
    </row>
    <row r="99" spans="1:16">
      <c r="A99" s="4" t="s">
        <v>1538</v>
      </c>
      <c r="K99" s="4" t="s">
        <v>485</v>
      </c>
    </row>
    <row r="100" spans="1:16">
      <c r="A100" s="4" t="s">
        <v>1177</v>
      </c>
      <c r="K100" s="4" t="s">
        <v>1088</v>
      </c>
    </row>
    <row r="101" spans="1:16">
      <c r="A101" s="4" t="s">
        <v>1524</v>
      </c>
      <c r="B101" s="5" t="n">
        <v>0</v>
      </c>
      <c r="E101" s="5" t="n">
        <v>0</v>
      </c>
    </row>
    <row r="102" spans="1:16">
      <c r="A102" s="4" t="s">
        <v>1451</v>
      </c>
      <c r="E102" s="5" t="n">
        <v>70000</v>
      </c>
    </row>
    <row r="103" spans="1:16">
      <c r="A103" s="4" t="s">
        <v>1552</v>
      </c>
      <c r="E103" s="8" t="n">
        <v>176.32</v>
      </c>
    </row>
    <row r="104" spans="1:16">
      <c r="A104" s="4" t="s">
        <v>1452</v>
      </c>
      <c r="E104" s="8" t="n">
        <v>44.66</v>
      </c>
    </row>
    <row r="105" spans="1:16">
      <c r="A105" s="4" t="s">
        <v>1527</v>
      </c>
      <c r="C105" s="6" t="n">
        <v>9000000</v>
      </c>
    </row>
    <row r="106" spans="1:16">
      <c r="A106" s="4" t="s">
        <v>1553</v>
      </c>
      <c r="B106" s="6" t="n">
        <v>0</v>
      </c>
      <c r="E106" s="6" t="n">
        <v>0</v>
      </c>
    </row>
    <row r="107" spans="1:16">
      <c r="A107" s="4" t="s">
        <v>45</v>
      </c>
    </row>
    <row r="108" spans="1:16">
      <c r="A108" s="3" t="s">
        <v>1422</v>
      </c>
    </row>
    <row r="109" spans="1:16">
      <c r="A109" s="4" t="s">
        <v>1423</v>
      </c>
      <c r="G109" s="6" t="n">
        <v>3000000</v>
      </c>
      <c r="H109" s="5" t="n">
        <v>1000000</v>
      </c>
      <c r="K109" s="6" t="n">
        <v>7000000</v>
      </c>
      <c r="L109" s="6" t="n">
        <v>13000000</v>
      </c>
      <c r="M109" s="6" t="n">
        <v>19000000</v>
      </c>
    </row>
    <row r="110" spans="1:16">
      <c r="A110" s="4" t="s">
        <v>1424</v>
      </c>
      <c r="G110" s="5" t="n">
        <v>1000000</v>
      </c>
      <c r="H110" s="5" t="n">
        <v>0</v>
      </c>
      <c r="K110" s="6" t="n">
        <v>2000000</v>
      </c>
      <c r="L110" s="6" t="n">
        <v>5000000</v>
      </c>
      <c r="M110" s="5" t="n">
        <v>7000000</v>
      </c>
    </row>
    <row r="111" spans="1:16">
      <c r="A111" s="4" t="s">
        <v>1554</v>
      </c>
    </row>
    <row r="112" spans="1:16">
      <c r="A112" s="3" t="s">
        <v>1422</v>
      </c>
    </row>
    <row r="113" spans="1:16">
      <c r="A113" s="4" t="s">
        <v>1466</v>
      </c>
      <c r="I113" s="8" t="n">
        <v>23.19</v>
      </c>
      <c r="K113" s="8" t="n">
        <v>31.05</v>
      </c>
      <c r="L113" s="8" t="n">
        <v>23.19</v>
      </c>
    </row>
    <row r="114" spans="1:16">
      <c r="A114" s="4" t="s">
        <v>1555</v>
      </c>
    </row>
    <row r="115" spans="1:16">
      <c r="A115" s="3" t="s">
        <v>1422</v>
      </c>
    </row>
    <row r="116" spans="1:16">
      <c r="A116" s="4" t="s">
        <v>1556</v>
      </c>
      <c r="K116" s="5" t="n">
        <v>163000</v>
      </c>
    </row>
    <row r="117" spans="1:16">
      <c r="A117" s="4" t="s">
        <v>1557</v>
      </c>
      <c r="K117" s="6" t="n">
        <v>5000000</v>
      </c>
    </row>
    <row r="118" spans="1:16">
      <c r="A118" s="4" t="s">
        <v>1436</v>
      </c>
    </row>
    <row r="119" spans="1:16">
      <c r="A119" s="3" t="s">
        <v>1422</v>
      </c>
    </row>
    <row r="120" spans="1:16">
      <c r="A120" s="4" t="s">
        <v>1423</v>
      </c>
      <c r="G120" s="6" t="n">
        <v>2000000</v>
      </c>
      <c r="H120" s="5" t="n">
        <v>1000000</v>
      </c>
      <c r="K120" s="6" t="n">
        <v>4000000</v>
      </c>
      <c r="L120" s="6" t="n">
        <v>12000000</v>
      </c>
      <c r="M120" s="5" t="n">
        <v>10000000</v>
      </c>
    </row>
    <row r="121" spans="1:16">
      <c r="A121" s="4" t="s">
        <v>1536</v>
      </c>
      <c r="G121" s="5" t="n">
        <v>0</v>
      </c>
      <c r="K121" s="5" t="n">
        <v>47000</v>
      </c>
    </row>
    <row r="122" spans="1:16">
      <c r="A122" s="4" t="s">
        <v>1524</v>
      </c>
      <c r="B122" s="5" t="n">
        <v>0</v>
      </c>
      <c r="C122" s="5" t="n">
        <v>358000</v>
      </c>
      <c r="E122" s="5" t="n">
        <v>0</v>
      </c>
      <c r="G122" s="5" t="n">
        <v>358000</v>
      </c>
      <c r="I122" s="5" t="n">
        <v>346000</v>
      </c>
      <c r="K122" s="5" t="n">
        <v>364000</v>
      </c>
      <c r="L122" s="5" t="n">
        <v>346000</v>
      </c>
    </row>
    <row r="123" spans="1:16">
      <c r="A123" s="4" t="s">
        <v>1451</v>
      </c>
      <c r="E123" s="5" t="n">
        <v>358000</v>
      </c>
      <c r="G123" s="5" t="n">
        <v>0</v>
      </c>
    </row>
    <row r="124" spans="1:16">
      <c r="A124" s="4" t="s">
        <v>1453</v>
      </c>
      <c r="K124" s="5" t="n">
        <v>364000</v>
      </c>
    </row>
    <row r="125" spans="1:16">
      <c r="A125" s="4" t="s">
        <v>1452</v>
      </c>
      <c r="E125" s="8" t="n">
        <v>22.78</v>
      </c>
      <c r="G125" s="6" t="n">
        <v>0</v>
      </c>
    </row>
    <row r="126" spans="1:16">
      <c r="A126" s="4" t="s">
        <v>1558</v>
      </c>
      <c r="G126" s="5" t="n">
        <v>6000</v>
      </c>
      <c r="K126" s="5" t="n">
        <v>15000</v>
      </c>
    </row>
    <row r="127" spans="1:16">
      <c r="A127" s="4" t="s">
        <v>1439</v>
      </c>
    </row>
    <row r="128" spans="1:16">
      <c r="A128" s="3" t="s">
        <v>1422</v>
      </c>
    </row>
    <row r="129" spans="1:16">
      <c r="A129" s="4" t="s">
        <v>1423</v>
      </c>
      <c r="G129" s="6" t="n">
        <v>2000000</v>
      </c>
      <c r="H129" s="5" t="n">
        <v>0</v>
      </c>
      <c r="K129" s="6" t="n">
        <v>2000000</v>
      </c>
      <c r="L129" s="6" t="n">
        <v>10000000</v>
      </c>
      <c r="M129" s="5" t="n">
        <v>3000000</v>
      </c>
    </row>
    <row r="130" spans="1:16">
      <c r="A130" s="4" t="s">
        <v>1530</v>
      </c>
      <c r="G130" s="5" t="n">
        <v>85000</v>
      </c>
      <c r="K130" s="5" t="n">
        <v>576000</v>
      </c>
    </row>
    <row r="131" spans="1:16">
      <c r="A131" s="4" t="s">
        <v>1539</v>
      </c>
      <c r="G131" s="8" t="n">
        <v>27.65</v>
      </c>
      <c r="K131" s="8" t="n">
        <v>23.72</v>
      </c>
    </row>
    <row r="132" spans="1:16">
      <c r="A132" s="4" t="s">
        <v>1493</v>
      </c>
      <c r="E132" s="5" t="n">
        <v>650000</v>
      </c>
      <c r="G132" s="5" t="n">
        <v>0</v>
      </c>
      <c r="K132" s="5" t="n">
        <v>11000</v>
      </c>
    </row>
    <row r="133" spans="1:16">
      <c r="A133" s="4" t="s">
        <v>1498</v>
      </c>
      <c r="E133" s="8" t="n">
        <v>27.65</v>
      </c>
      <c r="G133" s="6" t="n">
        <v>0</v>
      </c>
      <c r="K133" s="8" t="n">
        <v>17.82</v>
      </c>
    </row>
    <row r="134" spans="1:16">
      <c r="A134" s="4" t="s">
        <v>1526</v>
      </c>
      <c r="C134" s="5" t="n">
        <v>650000</v>
      </c>
      <c r="G134" s="5" t="n">
        <v>650000</v>
      </c>
      <c r="I134" s="5" t="n">
        <v>0</v>
      </c>
      <c r="K134" s="5" t="n">
        <v>565000</v>
      </c>
      <c r="L134" s="5" t="n">
        <v>0</v>
      </c>
    </row>
    <row r="135" spans="1:16">
      <c r="A135" s="4" t="s">
        <v>1540</v>
      </c>
      <c r="C135" s="8" t="n">
        <v>27.65</v>
      </c>
      <c r="G135" s="8" t="n">
        <v>27.65</v>
      </c>
      <c r="I135" s="6" t="n">
        <v>0</v>
      </c>
      <c r="K135" s="8" t="n">
        <v>27.65</v>
      </c>
      <c r="L135" s="6" t="n">
        <v>0</v>
      </c>
    </row>
    <row r="136" spans="1:16">
      <c r="A136" s="4" t="s">
        <v>1490</v>
      </c>
      <c r="I136" s="4" t="s">
        <v>77</v>
      </c>
      <c r="L136" s="4" t="s">
        <v>77</v>
      </c>
    </row>
    <row r="137" spans="1:16">
      <c r="A137" s="4" t="s">
        <v>1456</v>
      </c>
      <c r="G137" s="5" t="n">
        <v>0</v>
      </c>
      <c r="K137" s="5" t="n">
        <v>0</v>
      </c>
    </row>
    <row r="138" spans="1:16">
      <c r="A138" s="4" t="s">
        <v>1500</v>
      </c>
      <c r="G138" s="6" t="n">
        <v>0</v>
      </c>
      <c r="K138" s="6" t="n">
        <v>0</v>
      </c>
    </row>
    <row r="139" spans="1:16">
      <c r="A139" s="4" t="s">
        <v>1559</v>
      </c>
    </row>
    <row r="140" spans="1:16">
      <c r="A140" s="3" t="s">
        <v>1422</v>
      </c>
    </row>
    <row r="141" spans="1:16">
      <c r="A141" s="4" t="s">
        <v>1537</v>
      </c>
      <c r="K141" s="6" t="n">
        <v>0</v>
      </c>
      <c r="L141" s="6" t="n">
        <v>1000000</v>
      </c>
      <c r="M141" s="6" t="n">
        <v>0</v>
      </c>
      <c r="N141" s="6" t="n">
        <v>1000000</v>
      </c>
    </row>
    <row r="142" spans="1:16">
      <c r="A142" s="4" t="s">
        <v>1493</v>
      </c>
      <c r="K142" s="5" t="n">
        <v>11000</v>
      </c>
      <c r="L142" s="5" t="n">
        <v>63000</v>
      </c>
      <c r="M142" s="5" t="n">
        <v>14000</v>
      </c>
      <c r="N142" s="5" t="n">
        <v>44000</v>
      </c>
    </row>
    <row r="143" spans="1:16">
      <c r="A143" s="4" t="s">
        <v>1560</v>
      </c>
    </row>
    <row r="144" spans="1:16">
      <c r="A144" s="3" t="s">
        <v>1422</v>
      </c>
    </row>
    <row r="145" spans="1:16">
      <c r="A145" s="4" t="s">
        <v>1561</v>
      </c>
      <c r="G145" s="6" t="n">
        <v>0</v>
      </c>
      <c r="H145" s="5" t="n">
        <v>0</v>
      </c>
      <c r="K145" s="6" t="n">
        <v>0</v>
      </c>
      <c r="L145" s="6" t="n">
        <v>0</v>
      </c>
      <c r="M145" s="6" t="n">
        <v>1000000</v>
      </c>
    </row>
    <row r="146" spans="1:16">
      <c r="A146" s="4" t="s">
        <v>1562</v>
      </c>
      <c r="H146" s="5" t="n">
        <v>2000000</v>
      </c>
      <c r="K146" s="5" t="n">
        <v>0</v>
      </c>
      <c r="L146" s="5" t="n">
        <v>2000000</v>
      </c>
      <c r="M146" s="5" t="n">
        <v>2000000</v>
      </c>
    </row>
    <row r="147" spans="1:16">
      <c r="A147" s="4" t="s">
        <v>1424</v>
      </c>
      <c r="G147" s="5" t="n">
        <v>0</v>
      </c>
      <c r="H147" s="5" t="n">
        <v>0</v>
      </c>
      <c r="K147" s="5" t="n">
        <v>0</v>
      </c>
      <c r="L147" s="5" t="n">
        <v>0</v>
      </c>
      <c r="M147" s="5" t="n">
        <v>0</v>
      </c>
    </row>
    <row r="148" spans="1:16">
      <c r="A148" s="4" t="s">
        <v>1437</v>
      </c>
    </row>
    <row r="149" spans="1:16">
      <c r="A149" s="3" t="s">
        <v>1422</v>
      </c>
    </row>
    <row r="150" spans="1:16">
      <c r="A150" s="4" t="s">
        <v>1423</v>
      </c>
      <c r="G150" s="5" t="n">
        <v>0</v>
      </c>
      <c r="H150" s="5" t="n">
        <v>0</v>
      </c>
      <c r="K150" s="5" t="n">
        <v>0</v>
      </c>
      <c r="L150" s="5" t="n">
        <v>0</v>
      </c>
      <c r="M150" s="5" t="n">
        <v>1000000</v>
      </c>
    </row>
    <row r="151" spans="1:16">
      <c r="A151" s="4" t="s">
        <v>1438</v>
      </c>
    </row>
    <row r="152" spans="1:16">
      <c r="A152" s="3" t="s">
        <v>1422</v>
      </c>
    </row>
    <row r="153" spans="1:16">
      <c r="A153" s="4" t="s">
        <v>1423</v>
      </c>
      <c r="G153" s="5" t="n">
        <v>0</v>
      </c>
      <c r="H153" s="6" t="n">
        <v>1000000</v>
      </c>
      <c r="K153" s="5" t="n">
        <v>2000000</v>
      </c>
      <c r="L153" s="5" t="n">
        <v>2000000</v>
      </c>
      <c r="M153" s="6" t="n">
        <v>6000000</v>
      </c>
    </row>
    <row r="154" spans="1:16">
      <c r="A154" s="4" t="s">
        <v>1563</v>
      </c>
    </row>
    <row r="155" spans="1:16">
      <c r="A155" s="3" t="s">
        <v>1422</v>
      </c>
    </row>
    <row r="156" spans="1:16">
      <c r="A156" s="4" t="s">
        <v>1530</v>
      </c>
      <c r="H156" s="5" t="n">
        <v>29000</v>
      </c>
    </row>
    <row r="157" spans="1:16">
      <c r="A157" s="4" t="s">
        <v>1538</v>
      </c>
      <c r="M157" s="4" t="s">
        <v>841</v>
      </c>
    </row>
    <row r="158" spans="1:16">
      <c r="A158" s="4" t="s">
        <v>1564</v>
      </c>
    </row>
    <row r="159" spans="1:16">
      <c r="A159" s="3" t="s">
        <v>1422</v>
      </c>
    </row>
    <row r="160" spans="1:16">
      <c r="A160" s="4" t="s">
        <v>1530</v>
      </c>
      <c r="M160" s="5" t="n">
        <v>12000</v>
      </c>
    </row>
    <row r="161" spans="1:16">
      <c r="A161" s="4" t="s">
        <v>1565</v>
      </c>
    </row>
    <row r="162" spans="1:16">
      <c r="A162" s="3" t="s">
        <v>1422</v>
      </c>
    </row>
    <row r="163" spans="1:16">
      <c r="A163" s="4" t="s">
        <v>1566</v>
      </c>
      <c r="M163" s="6" t="n">
        <v>3000000</v>
      </c>
    </row>
    <row r="164" spans="1:16">
      <c r="A164" s="4" t="s">
        <v>1440</v>
      </c>
    </row>
    <row r="165" spans="1:16">
      <c r="A165" s="3" t="s">
        <v>1422</v>
      </c>
    </row>
    <row r="166" spans="1:16">
      <c r="A166" s="4" t="s">
        <v>1423</v>
      </c>
      <c r="G166" s="5" t="n">
        <v>0</v>
      </c>
      <c r="H166" s="6" t="n">
        <v>0</v>
      </c>
      <c r="K166" s="5" t="n">
        <v>0</v>
      </c>
      <c r="L166" s="5" t="n">
        <v>0</v>
      </c>
      <c r="M166" s="5" t="n">
        <v>0</v>
      </c>
    </row>
    <row r="167" spans="1:16">
      <c r="A167" s="4" t="s">
        <v>1531</v>
      </c>
      <c r="M167" s="6" t="n">
        <v>0</v>
      </c>
    </row>
    <row r="168" spans="1:16">
      <c r="A168" s="4" t="s">
        <v>1567</v>
      </c>
    </row>
    <row r="169" spans="1:16">
      <c r="A169" s="3" t="s">
        <v>1422</v>
      </c>
    </row>
    <row r="170" spans="1:16">
      <c r="A170" s="4" t="s">
        <v>1530</v>
      </c>
      <c r="M170" s="5" t="n">
        <v>9000</v>
      </c>
    </row>
    <row r="171" spans="1:16">
      <c r="A171" s="4" t="s">
        <v>1441</v>
      </c>
    </row>
    <row r="172" spans="1:16">
      <c r="A172" s="3" t="s">
        <v>1422</v>
      </c>
    </row>
    <row r="173" spans="1:16">
      <c r="A173" s="4" t="s">
        <v>1423</v>
      </c>
      <c r="G173" s="6" t="n">
        <v>1000000</v>
      </c>
      <c r="H173" s="6" t="n">
        <v>0</v>
      </c>
      <c r="K173" s="6" t="n">
        <v>3000000</v>
      </c>
      <c r="L173" s="6" t="n">
        <v>1000000</v>
      </c>
      <c r="M173" s="6" t="n">
        <v>9000000</v>
      </c>
    </row>
    <row r="174" spans="1:16">
      <c r="A174" s="4" t="s">
        <v>1536</v>
      </c>
      <c r="G174" s="5" t="n">
        <v>0</v>
      </c>
      <c r="H174" s="5" t="n">
        <v>0</v>
      </c>
      <c r="K174" s="5" t="n">
        <v>0</v>
      </c>
      <c r="L174" s="5" t="n">
        <v>0</v>
      </c>
      <c r="M174" s="5" t="n">
        <v>0</v>
      </c>
    </row>
    <row r="175" spans="1:16">
      <c r="A175" s="4" t="s">
        <v>1524</v>
      </c>
      <c r="C175" s="5" t="n">
        <v>70000</v>
      </c>
      <c r="G175" s="5" t="n">
        <v>70000</v>
      </c>
      <c r="I175" s="5" t="n">
        <v>82000</v>
      </c>
      <c r="K175" s="5" t="n">
        <v>70000</v>
      </c>
      <c r="L175" s="5" t="n">
        <v>82000</v>
      </c>
    </row>
    <row r="176" spans="1:16">
      <c r="A176" s="4" t="s">
        <v>1451</v>
      </c>
      <c r="G176" s="5" t="n">
        <v>0</v>
      </c>
    </row>
    <row r="177" spans="1:16">
      <c r="A177" s="4" t="s">
        <v>1453</v>
      </c>
      <c r="K177" s="5" t="n">
        <v>70000</v>
      </c>
    </row>
    <row r="178" spans="1:16">
      <c r="A178" s="4" t="s">
        <v>1452</v>
      </c>
      <c r="G178" s="6" t="n">
        <v>0</v>
      </c>
    </row>
    <row r="179" spans="1:16">
      <c r="A179" s="4" t="s">
        <v>1558</v>
      </c>
      <c r="G179" s="5" t="n">
        <v>0</v>
      </c>
      <c r="K179" s="5" t="n">
        <v>12000</v>
      </c>
    </row>
    <row r="180" spans="1:16">
      <c r="A180" s="4" t="s">
        <v>1568</v>
      </c>
    </row>
    <row r="181" spans="1:16">
      <c r="A181" s="3" t="s">
        <v>1422</v>
      </c>
    </row>
    <row r="182" spans="1:16">
      <c r="A182" s="4" t="s">
        <v>1569</v>
      </c>
      <c r="K182" s="6" t="n">
        <v>9000000</v>
      </c>
    </row>
    <row r="183" spans="1:16">
      <c r="A183" s="4" t="s">
        <v>1570</v>
      </c>
      <c r="K183" s="5" t="n">
        <v>9000000</v>
      </c>
    </row>
    <row r="184" spans="1:16">
      <c r="A184" s="4" t="s">
        <v>1571</v>
      </c>
      <c r="K184" s="6" t="n">
        <v>9000000</v>
      </c>
    </row>
    <row r="185" spans="1:16">
      <c r="A185" s="4" t="s">
        <v>1572</v>
      </c>
      <c r="K185" s="4" t="s">
        <v>843</v>
      </c>
    </row>
    <row r="186" spans="1:16">
      <c r="A186" s="4" t="s">
        <v>1573</v>
      </c>
      <c r="K186" s="4" t="s">
        <v>843</v>
      </c>
    </row>
    <row r="187" spans="1:16">
      <c r="A187" s="4" t="s">
        <v>1561</v>
      </c>
      <c r="G187" s="6" t="n">
        <v>0</v>
      </c>
      <c r="H187" s="6" t="n">
        <v>0</v>
      </c>
      <c r="K187" s="6" t="n">
        <v>1000000</v>
      </c>
      <c r="L187" s="6" t="n">
        <v>0</v>
      </c>
      <c r="M187" s="6" t="n">
        <v>9000000</v>
      </c>
    </row>
    <row r="188" spans="1:16">
      <c r="A188" s="4" t="s">
        <v>1574</v>
      </c>
      <c r="K188" s="4" t="s">
        <v>843</v>
      </c>
    </row>
    <row r="189" spans="1:16">
      <c r="A189" s="4" t="s">
        <v>1575</v>
      </c>
    </row>
    <row r="190" spans="1:16">
      <c r="A190" s="3" t="s">
        <v>1422</v>
      </c>
    </row>
    <row r="191" spans="1:16">
      <c r="A191" s="4" t="s">
        <v>1576</v>
      </c>
      <c r="G191" s="5" t="n">
        <v>0</v>
      </c>
      <c r="K191" s="6" t="n">
        <v>0</v>
      </c>
      <c r="L191" s="5" t="n">
        <v>2000000</v>
      </c>
      <c r="M191" s="5" t="n">
        <v>2000000</v>
      </c>
    </row>
    <row r="192" spans="1:16">
      <c r="A192" s="4" t="s">
        <v>1577</v>
      </c>
    </row>
    <row r="193" spans="1:16">
      <c r="A193" s="3" t="s">
        <v>1422</v>
      </c>
    </row>
    <row r="194" spans="1:16">
      <c r="A194" s="4" t="s">
        <v>1576</v>
      </c>
      <c r="G194" s="6" t="n">
        <v>0</v>
      </c>
      <c r="H194" s="6" t="n">
        <v>0</v>
      </c>
      <c r="K194" s="6" t="n">
        <v>0</v>
      </c>
      <c r="L194" s="6" t="n">
        <v>1000000</v>
      </c>
      <c r="M194" s="6" t="n">
        <v>1000000</v>
      </c>
    </row>
    <row r="195" spans="1:16">
      <c r="A195" s="4" t="s">
        <v>438</v>
      </c>
    </row>
    <row r="196" spans="1:16">
      <c r="A196" s="3" t="s">
        <v>1422</v>
      </c>
    </row>
    <row r="197" spans="1:16">
      <c r="A197" s="4" t="s">
        <v>440</v>
      </c>
      <c r="C197" s="6" t="n">
        <v>1874000000</v>
      </c>
    </row>
    <row r="198" spans="1:16">
      <c r="A198" s="4" t="s">
        <v>1375</v>
      </c>
      <c r="C198" s="8" t="n">
        <v>31.1</v>
      </c>
      <c r="G198" s="8" t="n">
        <v>31.1</v>
      </c>
      <c r="P198" s="8" t="n">
        <v>31.1</v>
      </c>
    </row>
    <row r="199" spans="1:16">
      <c r="A199" s="4" t="s">
        <v>1578</v>
      </c>
    </row>
    <row r="200" spans="1:16">
      <c r="A200" s="3" t="s">
        <v>1422</v>
      </c>
    </row>
    <row r="201" spans="1:16">
      <c r="A201" s="4" t="s">
        <v>1423</v>
      </c>
      <c r="E201" s="6" t="n">
        <v>0</v>
      </c>
    </row>
    <row r="202" spans="1:16">
      <c r="A202" s="4" t="s">
        <v>1579</v>
      </c>
    </row>
    <row r="203" spans="1:16">
      <c r="A203" s="3" t="s">
        <v>1422</v>
      </c>
    </row>
    <row r="204" spans="1:16">
      <c r="A204" s="4" t="s">
        <v>440</v>
      </c>
      <c r="C204" s="6" t="n">
        <v>0</v>
      </c>
    </row>
    <row r="205" spans="1:16">
      <c r="A205" s="4" t="s">
        <v>1423</v>
      </c>
      <c r="E205" s="6" t="n">
        <v>1</v>
      </c>
    </row>
    <row r="206" spans="1:16">
      <c r="A206" s="4" t="s">
        <v>1580</v>
      </c>
    </row>
    <row r="207" spans="1:16">
      <c r="A207" s="3" t="s">
        <v>1422</v>
      </c>
    </row>
    <row r="208" spans="1:16">
      <c r="A208" s="4" t="s">
        <v>1558</v>
      </c>
      <c r="C208" s="5" t="n">
        <v>0</v>
      </c>
    </row>
    <row r="209" spans="1:16">
      <c r="A209" s="4" t="s">
        <v>1581</v>
      </c>
    </row>
    <row r="210" spans="1:16">
      <c r="A210" s="3" t="s">
        <v>1422</v>
      </c>
    </row>
    <row r="211" spans="1:16">
      <c r="A211" s="4" t="s">
        <v>440</v>
      </c>
      <c r="C211" s="6" t="n">
        <v>0</v>
      </c>
    </row>
    <row r="212" spans="1:16">
      <c r="A212" s="4" t="s">
        <v>1582</v>
      </c>
    </row>
    <row r="213" spans="1:16">
      <c r="A213" s="3" t="s">
        <v>1422</v>
      </c>
    </row>
    <row r="214" spans="1:16">
      <c r="A214" s="4" t="s">
        <v>440</v>
      </c>
      <c r="C21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583</v>
      </c>
      <c r="B1" s="2" t="s">
        <v>1</v>
      </c>
      <c r="C1" s="2" t="s">
        <v>32</v>
      </c>
      <c r="D1" s="2" t="s">
        <v>33</v>
      </c>
      <c r="E1" s="2" t="s">
        <v>34</v>
      </c>
    </row>
    <row r="2" spans="1:7">
      <c r="B2" s="2" t="s">
        <v>2</v>
      </c>
      <c r="C2" s="2" t="s">
        <v>35</v>
      </c>
      <c r="D2" s="2" t="s">
        <v>36</v>
      </c>
      <c r="E2" s="2" t="s">
        <v>37</v>
      </c>
      <c r="F2" s="2" t="s">
        <v>38</v>
      </c>
      <c r="G2" s="2" t="s">
        <v>39</v>
      </c>
    </row>
    <row r="3" spans="1:7">
      <c r="A3" s="3" t="s">
        <v>1584</v>
      </c>
    </row>
    <row r="4" spans="1:7">
      <c r="A4" s="4" t="s">
        <v>1585</v>
      </c>
      <c r="B4" s="6" t="n">
        <v>-58</v>
      </c>
    </row>
    <row r="5" spans="1:7">
      <c r="A5" s="4" t="s">
        <v>1586</v>
      </c>
      <c r="B5" s="5" t="n">
        <v>63</v>
      </c>
    </row>
    <row r="6" spans="1:7">
      <c r="A6" s="4" t="s">
        <v>114</v>
      </c>
      <c r="B6" s="6" t="n">
        <v>5</v>
      </c>
    </row>
    <row r="7" spans="1:7">
      <c r="A7" s="4" t="s">
        <v>45</v>
      </c>
    </row>
    <row r="8" spans="1:7">
      <c r="A8" s="3" t="s">
        <v>1584</v>
      </c>
    </row>
    <row r="9" spans="1:7">
      <c r="A9" s="4" t="s">
        <v>1585</v>
      </c>
      <c r="C9" s="6" t="n">
        <v>44</v>
      </c>
      <c r="D9" s="6" t="n">
        <v>163</v>
      </c>
      <c r="E9" s="6" t="n">
        <v>333</v>
      </c>
      <c r="F9" s="6" t="n">
        <v>153</v>
      </c>
      <c r="G9" s="6" t="n">
        <v>182</v>
      </c>
    </row>
    <row r="10" spans="1:7">
      <c r="A10" s="4" t="s">
        <v>1586</v>
      </c>
      <c r="C10" s="5" t="n">
        <v>0</v>
      </c>
      <c r="D10" s="5" t="n">
        <v>0</v>
      </c>
      <c r="E10" s="5" t="n">
        <v>0</v>
      </c>
      <c r="F10" s="5" t="n">
        <v>0</v>
      </c>
      <c r="G10" s="5" t="n">
        <v>0</v>
      </c>
    </row>
    <row r="11" spans="1:7">
      <c r="A11" s="4" t="s">
        <v>114</v>
      </c>
      <c r="C11" s="6" t="n">
        <v>44</v>
      </c>
      <c r="D11" s="6" t="n">
        <v>163</v>
      </c>
      <c r="E11" s="6" t="n">
        <v>333</v>
      </c>
      <c r="F11" s="6" t="n">
        <v>153</v>
      </c>
      <c r="G11" s="6" t="n">
        <v>182</v>
      </c>
    </row>
  </sheetData>
  <mergeCells count="2">
    <mergeCell ref="A1:A2"/>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587</v>
      </c>
      <c r="B1" s="2" t="s">
        <v>1</v>
      </c>
      <c r="C1" s="2" t="s">
        <v>32</v>
      </c>
      <c r="D1" s="2" t="s">
        <v>33</v>
      </c>
      <c r="E1" s="2" t="s">
        <v>34</v>
      </c>
    </row>
    <row r="2" spans="1:7">
      <c r="B2" s="2" t="s">
        <v>2</v>
      </c>
      <c r="C2" s="2" t="s">
        <v>35</v>
      </c>
      <c r="D2" s="2" t="s">
        <v>36</v>
      </c>
      <c r="E2" s="2" t="s">
        <v>37</v>
      </c>
      <c r="F2" s="2" t="s">
        <v>38</v>
      </c>
      <c r="G2" s="2" t="s">
        <v>39</v>
      </c>
    </row>
    <row r="3" spans="1:7">
      <c r="A3" s="3" t="s">
        <v>1588</v>
      </c>
    </row>
    <row r="4" spans="1:7">
      <c r="A4" s="4" t="s">
        <v>1589</v>
      </c>
      <c r="B4" s="6" t="n">
        <v>-5</v>
      </c>
    </row>
    <row r="5" spans="1:7">
      <c r="A5" s="4" t="s">
        <v>1590</v>
      </c>
      <c r="B5" s="5" t="n">
        <v>0</v>
      </c>
    </row>
    <row r="6" spans="1:7">
      <c r="A6" s="4" t="s">
        <v>1591</v>
      </c>
      <c r="B6" s="5" t="n">
        <v>-5</v>
      </c>
    </row>
    <row r="7" spans="1:7">
      <c r="A7" s="3" t="s">
        <v>1592</v>
      </c>
    </row>
    <row r="8" spans="1:7">
      <c r="A8" s="4" t="s">
        <v>1589</v>
      </c>
      <c r="B8" s="5" t="n">
        <v>-102</v>
      </c>
    </row>
    <row r="9" spans="1:7">
      <c r="A9" s="4" t="s">
        <v>1590</v>
      </c>
      <c r="B9" s="5" t="n">
        <v>0</v>
      </c>
    </row>
    <row r="10" spans="1:7">
      <c r="A10" s="4" t="s">
        <v>1593</v>
      </c>
      <c r="B10" s="5" t="n">
        <v>-102</v>
      </c>
    </row>
    <row r="11" spans="1:7">
      <c r="A11" s="4" t="s">
        <v>1594</v>
      </c>
      <c r="B11" s="6" t="n">
        <v>-107</v>
      </c>
    </row>
    <row r="12" spans="1:7">
      <c r="A12" s="4" t="s">
        <v>45</v>
      </c>
    </row>
    <row r="13" spans="1:7">
      <c r="A13" s="3" t="s">
        <v>1588</v>
      </c>
    </row>
    <row r="14" spans="1:7">
      <c r="A14" s="4" t="s">
        <v>1589</v>
      </c>
      <c r="C14" s="6" t="n">
        <v>-23</v>
      </c>
      <c r="D14" s="6" t="n">
        <v>21</v>
      </c>
      <c r="E14" s="6" t="n">
        <v>-114</v>
      </c>
      <c r="F14" s="6" t="n">
        <v>-5</v>
      </c>
      <c r="G14" s="6" t="n">
        <v>-14</v>
      </c>
    </row>
    <row r="15" spans="1:7">
      <c r="A15" s="4" t="s">
        <v>1590</v>
      </c>
      <c r="C15" s="5" t="n">
        <v>0</v>
      </c>
      <c r="D15" s="5" t="n">
        <v>0</v>
      </c>
      <c r="E15" s="5" t="n">
        <v>0</v>
      </c>
      <c r="F15" s="5" t="n">
        <v>0</v>
      </c>
      <c r="G15" s="5" t="n">
        <v>0</v>
      </c>
    </row>
    <row r="16" spans="1:7">
      <c r="A16" s="4" t="s">
        <v>1591</v>
      </c>
      <c r="C16" s="5" t="n">
        <v>-23</v>
      </c>
      <c r="D16" s="5" t="n">
        <v>21</v>
      </c>
      <c r="E16" s="5" t="n">
        <v>-114</v>
      </c>
      <c r="F16" s="5" t="n">
        <v>-5</v>
      </c>
      <c r="G16" s="5" t="n">
        <v>-14</v>
      </c>
    </row>
    <row r="17" spans="1:7">
      <c r="A17" s="3" t="s">
        <v>1592</v>
      </c>
    </row>
    <row r="18" spans="1:7">
      <c r="A18" s="4" t="s">
        <v>1589</v>
      </c>
      <c r="C18" s="5" t="n">
        <v>7</v>
      </c>
      <c r="D18" s="5" t="n">
        <v>-76</v>
      </c>
      <c r="E18" s="5" t="n">
        <v>4</v>
      </c>
      <c r="F18" s="5" t="n">
        <v>-51</v>
      </c>
      <c r="G18" s="5" t="n">
        <v>-50</v>
      </c>
    </row>
    <row r="19" spans="1:7">
      <c r="A19" s="4" t="s">
        <v>1590</v>
      </c>
      <c r="C19" s="5" t="n">
        <v>0</v>
      </c>
      <c r="D19" s="5" t="n">
        <v>0</v>
      </c>
      <c r="E19" s="5" t="n">
        <v>0</v>
      </c>
      <c r="F19" s="5" t="n">
        <v>0</v>
      </c>
      <c r="G19" s="5" t="n">
        <v>0</v>
      </c>
    </row>
    <row r="20" spans="1:7">
      <c r="A20" s="4" t="s">
        <v>1593</v>
      </c>
      <c r="C20" s="5" t="n">
        <v>7</v>
      </c>
      <c r="D20" s="5" t="n">
        <v>-76</v>
      </c>
      <c r="E20" s="5" t="n">
        <v>4</v>
      </c>
      <c r="F20" s="5" t="n">
        <v>-51</v>
      </c>
      <c r="G20" s="5" t="n">
        <v>-50</v>
      </c>
    </row>
    <row r="21" spans="1:7">
      <c r="A21" s="4" t="s">
        <v>1594</v>
      </c>
      <c r="C21" s="6" t="n">
        <v>-16</v>
      </c>
      <c r="D21" s="6" t="n">
        <v>-55</v>
      </c>
      <c r="E21" s="6" t="n">
        <v>-110</v>
      </c>
      <c r="F21" s="6" t="n">
        <v>-56</v>
      </c>
      <c r="G21" s="6" t="n">
        <v>-64</v>
      </c>
    </row>
  </sheetData>
  <mergeCells count="2">
    <mergeCell ref="A1:A2"/>
    <mergeCell ref="E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595</v>
      </c>
      <c r="B1" s="2" t="s">
        <v>1</v>
      </c>
      <c r="C1" s="2" t="s">
        <v>32</v>
      </c>
      <c r="D1" s="2" t="s">
        <v>33</v>
      </c>
      <c r="E1" s="2" t="s">
        <v>34</v>
      </c>
    </row>
    <row r="2" spans="1:7">
      <c r="B2" s="2" t="s">
        <v>2</v>
      </c>
      <c r="C2" s="2" t="s">
        <v>35</v>
      </c>
      <c r="D2" s="2" t="s">
        <v>36</v>
      </c>
      <c r="E2" s="2" t="s">
        <v>37</v>
      </c>
      <c r="F2" s="2" t="s">
        <v>38</v>
      </c>
      <c r="G2" s="2" t="s">
        <v>39</v>
      </c>
    </row>
    <row r="3" spans="1:7">
      <c r="A3" s="3" t="s">
        <v>1596</v>
      </c>
    </row>
    <row r="4" spans="1:7">
      <c r="A4" s="4" t="s">
        <v>1597</v>
      </c>
      <c r="B4" s="6" t="n">
        <v>-2</v>
      </c>
    </row>
    <row r="5" spans="1:7">
      <c r="A5" s="4" t="s">
        <v>1598</v>
      </c>
      <c r="B5" s="5" t="n">
        <v>13</v>
      </c>
    </row>
    <row r="6" spans="1:7">
      <c r="A6" s="4" t="s">
        <v>1599</v>
      </c>
      <c r="B6" s="5" t="n">
        <v>-1</v>
      </c>
    </row>
    <row r="7" spans="1:7">
      <c r="A7" s="4" t="s">
        <v>1600</v>
      </c>
      <c r="B7" s="5" t="n">
        <v>0</v>
      </c>
    </row>
    <row r="8" spans="1:7">
      <c r="A8" s="4" t="s">
        <v>1601</v>
      </c>
      <c r="B8" s="5" t="n">
        <v>0</v>
      </c>
    </row>
    <row r="9" spans="1:7">
      <c r="A9" s="4" t="s">
        <v>1602</v>
      </c>
      <c r="B9" s="5" t="n">
        <v>-131</v>
      </c>
    </row>
    <row r="10" spans="1:7">
      <c r="A10" s="4" t="s">
        <v>1603</v>
      </c>
      <c r="B10" s="5" t="n">
        <v>0</v>
      </c>
    </row>
    <row r="11" spans="1:7">
      <c r="A11" s="4" t="s">
        <v>1604</v>
      </c>
      <c r="B11" s="5" t="n">
        <v>22</v>
      </c>
    </row>
    <row r="12" spans="1:7">
      <c r="A12" s="4" t="s">
        <v>1605</v>
      </c>
      <c r="B12" s="5" t="n">
        <v>-12</v>
      </c>
    </row>
    <row r="13" spans="1:7">
      <c r="A13" s="4" t="s">
        <v>1606</v>
      </c>
      <c r="B13" s="5" t="n">
        <v>2</v>
      </c>
    </row>
    <row r="14" spans="1:7">
      <c r="A14" s="4" t="s">
        <v>1594</v>
      </c>
      <c r="B14" s="6" t="n">
        <v>-107</v>
      </c>
    </row>
    <row r="15" spans="1:7">
      <c r="A15" s="4" t="s">
        <v>1607</v>
      </c>
      <c r="B15" s="4" t="s">
        <v>1608</v>
      </c>
    </row>
    <row r="16" spans="1:7">
      <c r="A16" s="4" t="s">
        <v>45</v>
      </c>
    </row>
    <row r="17" spans="1:7">
      <c r="A17" s="3" t="s">
        <v>1596</v>
      </c>
    </row>
    <row r="18" spans="1:7">
      <c r="A18" s="4" t="s">
        <v>1597</v>
      </c>
      <c r="C18" s="6" t="n">
        <v>-15</v>
      </c>
      <c r="D18" s="6" t="n">
        <v>-57</v>
      </c>
      <c r="E18" s="6" t="n">
        <v>-117</v>
      </c>
      <c r="F18" s="6" t="n">
        <v>-54</v>
      </c>
      <c r="G18" s="6" t="n">
        <v>-64</v>
      </c>
    </row>
    <row r="19" spans="1:7">
      <c r="A19" s="4" t="s">
        <v>1598</v>
      </c>
      <c r="C19" s="5" t="n">
        <v>-2</v>
      </c>
      <c r="D19" s="5" t="n">
        <v>0</v>
      </c>
      <c r="E19" s="5" t="n">
        <v>1</v>
      </c>
      <c r="F19" s="5" t="n">
        <v>69</v>
      </c>
      <c r="G19" s="5" t="n">
        <v>-1</v>
      </c>
    </row>
    <row r="20" spans="1:7">
      <c r="A20" s="4" t="s">
        <v>1599</v>
      </c>
      <c r="C20" s="5" t="n">
        <v>-1</v>
      </c>
      <c r="D20" s="5" t="n">
        <v>0</v>
      </c>
      <c r="E20" s="5" t="n">
        <v>-4</v>
      </c>
      <c r="F20" s="5" t="n">
        <v>-2</v>
      </c>
      <c r="G20" s="5" t="n">
        <v>-1</v>
      </c>
    </row>
    <row r="21" spans="1:7">
      <c r="A21" s="4" t="s">
        <v>1600</v>
      </c>
      <c r="C21" s="5" t="n">
        <v>1</v>
      </c>
      <c r="D21" s="5" t="n">
        <v>0</v>
      </c>
      <c r="E21" s="5" t="n">
        <v>5</v>
      </c>
      <c r="F21" s="5" t="n">
        <v>3</v>
      </c>
      <c r="G21" s="5" t="n">
        <v>1</v>
      </c>
    </row>
    <row r="22" spans="1:7">
      <c r="A22" s="4" t="s">
        <v>1601</v>
      </c>
      <c r="C22" s="5" t="n">
        <v>0</v>
      </c>
      <c r="D22" s="5" t="n">
        <v>0</v>
      </c>
      <c r="E22" s="5" t="n">
        <v>0</v>
      </c>
      <c r="F22" s="5" t="n">
        <v>-73</v>
      </c>
      <c r="G22" s="5" t="n">
        <v>0</v>
      </c>
    </row>
    <row r="23" spans="1:7">
      <c r="A23" s="4" t="s">
        <v>1602</v>
      </c>
      <c r="C23" s="5" t="n">
        <v>0</v>
      </c>
      <c r="D23" s="5" t="n">
        <v>0</v>
      </c>
      <c r="E23" s="5" t="n">
        <v>0</v>
      </c>
      <c r="F23" s="5" t="n">
        <v>0</v>
      </c>
      <c r="G23" s="5" t="n">
        <v>0</v>
      </c>
    </row>
    <row r="24" spans="1:7">
      <c r="A24" s="4" t="s">
        <v>1603</v>
      </c>
      <c r="C24" s="5" t="n">
        <v>1</v>
      </c>
      <c r="D24" s="5" t="n">
        <v>0</v>
      </c>
      <c r="E24" s="5" t="n">
        <v>4</v>
      </c>
      <c r="F24" s="5" t="n">
        <v>1</v>
      </c>
      <c r="G24" s="5" t="n">
        <v>2</v>
      </c>
    </row>
    <row r="25" spans="1:7">
      <c r="A25" s="4" t="s">
        <v>1604</v>
      </c>
      <c r="C25" s="5" t="n">
        <v>0</v>
      </c>
      <c r="D25" s="5" t="n">
        <v>0</v>
      </c>
      <c r="E25" s="5" t="n">
        <v>0</v>
      </c>
      <c r="F25" s="5" t="n">
        <v>0</v>
      </c>
      <c r="G25" s="5" t="n">
        <v>0</v>
      </c>
    </row>
    <row r="26" spans="1:7">
      <c r="A26" s="4" t="s">
        <v>1605</v>
      </c>
      <c r="C26" s="5" t="n">
        <v>0</v>
      </c>
      <c r="D26" s="5" t="n">
        <v>0</v>
      </c>
      <c r="E26" s="5" t="n">
        <v>0</v>
      </c>
      <c r="F26" s="5" t="n">
        <v>0</v>
      </c>
      <c r="G26" s="5" t="n">
        <v>0</v>
      </c>
    </row>
    <row r="27" spans="1:7">
      <c r="A27" s="4" t="s">
        <v>1606</v>
      </c>
      <c r="C27" s="5" t="n">
        <v>0</v>
      </c>
      <c r="D27" s="5" t="n">
        <v>2</v>
      </c>
      <c r="E27" s="5" t="n">
        <v>1</v>
      </c>
      <c r="F27" s="5" t="n">
        <v>0</v>
      </c>
      <c r="G27" s="5" t="n">
        <v>-1</v>
      </c>
    </row>
    <row r="28" spans="1:7">
      <c r="A28" s="4" t="s">
        <v>1594</v>
      </c>
      <c r="C28" s="6" t="n">
        <v>-16</v>
      </c>
      <c r="D28" s="6" t="n">
        <v>-55</v>
      </c>
      <c r="E28" s="6" t="n">
        <v>-110</v>
      </c>
      <c r="F28" s="6" t="n">
        <v>-56</v>
      </c>
      <c r="G28" s="6" t="n">
        <v>-64</v>
      </c>
    </row>
    <row r="29" spans="1:7">
      <c r="A29" s="4" t="s">
        <v>1607</v>
      </c>
      <c r="C29" s="4" t="s">
        <v>663</v>
      </c>
      <c r="D29" s="4" t="s">
        <v>1609</v>
      </c>
      <c r="E29" s="4" t="s">
        <v>1610</v>
      </c>
      <c r="F29" s="4" t="s">
        <v>663</v>
      </c>
      <c r="G29" s="4" t="s">
        <v>1611</v>
      </c>
    </row>
  </sheetData>
  <mergeCells count="2">
    <mergeCell ref="A1:A2"/>
    <mergeCell ref="E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6"/>
    <col customWidth="1" max="6" min="6" width="14"/>
    <col customWidth="1" max="7" min="7" width="14"/>
  </cols>
  <sheetData>
    <row r="1" spans="1:7">
      <c r="A1" s="1" t="s">
        <v>1612</v>
      </c>
      <c r="B1" s="2" t="s">
        <v>1</v>
      </c>
      <c r="C1" s="2" t="s">
        <v>32</v>
      </c>
      <c r="D1" s="2" t="s">
        <v>33</v>
      </c>
      <c r="E1" s="2" t="s">
        <v>34</v>
      </c>
    </row>
    <row r="2" spans="1:7">
      <c r="B2" s="2" t="s">
        <v>2</v>
      </c>
      <c r="C2" s="2" t="s">
        <v>35</v>
      </c>
      <c r="D2" s="2" t="s">
        <v>36</v>
      </c>
      <c r="E2" s="2" t="s">
        <v>37</v>
      </c>
      <c r="F2" s="2" t="s">
        <v>38</v>
      </c>
      <c r="G2" s="2" t="s">
        <v>39</v>
      </c>
    </row>
    <row r="3" spans="1:7">
      <c r="A3" s="3" t="s">
        <v>1613</v>
      </c>
    </row>
    <row r="4" spans="1:7">
      <c r="A4" s="4" t="s">
        <v>1614</v>
      </c>
      <c r="B4" s="6" t="n">
        <v>-19</v>
      </c>
    </row>
    <row r="5" spans="1:7">
      <c r="A5" s="4" t="s">
        <v>45</v>
      </c>
    </row>
    <row r="6" spans="1:7">
      <c r="A6" s="3" t="s">
        <v>1613</v>
      </c>
    </row>
    <row r="7" spans="1:7">
      <c r="A7" s="4" t="s">
        <v>1614</v>
      </c>
      <c r="C7" s="6" t="n">
        <v>-7</v>
      </c>
      <c r="D7" s="6" t="n">
        <v>154</v>
      </c>
      <c r="E7" s="6" t="n">
        <v>-56</v>
      </c>
      <c r="F7" s="6" t="n">
        <v>-187</v>
      </c>
      <c r="G7" s="6" t="n">
        <v>140</v>
      </c>
    </row>
  </sheetData>
  <mergeCells count="2">
    <mergeCell ref="A1:A2"/>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5</v>
      </c>
      <c r="B1" s="2" t="s">
        <v>2</v>
      </c>
      <c r="C1" s="2" t="s">
        <v>37</v>
      </c>
      <c r="D1" s="2" t="s">
        <v>38</v>
      </c>
    </row>
    <row r="2" spans="1:4">
      <c r="A2" s="3" t="s">
        <v>1616</v>
      </c>
    </row>
    <row r="3" spans="1:4">
      <c r="A3" s="4" t="s">
        <v>1617</v>
      </c>
      <c r="B3" s="6" t="n">
        <v>7</v>
      </c>
    </row>
    <row r="4" spans="1:4">
      <c r="A4" s="4" t="s">
        <v>1618</v>
      </c>
      <c r="B4" s="5" t="n">
        <v>685</v>
      </c>
    </row>
    <row r="5" spans="1:4">
      <c r="A5" s="4" t="s">
        <v>222</v>
      </c>
      <c r="B5" s="5" t="n">
        <v>0</v>
      </c>
    </row>
    <row r="6" spans="1:4">
      <c r="A6" s="4" t="s">
        <v>1619</v>
      </c>
      <c r="B6" s="5" t="n">
        <v>2</v>
      </c>
    </row>
    <row r="7" spans="1:4">
      <c r="A7" s="4" t="s">
        <v>1606</v>
      </c>
      <c r="B7" s="5" t="n">
        <v>38</v>
      </c>
    </row>
    <row r="8" spans="1:4">
      <c r="A8" s="4" t="s">
        <v>1620</v>
      </c>
      <c r="B8" s="5" t="n">
        <v>-24</v>
      </c>
    </row>
    <row r="9" spans="1:4">
      <c r="A9" s="4" t="s">
        <v>1621</v>
      </c>
      <c r="B9" s="5" t="n">
        <v>708</v>
      </c>
    </row>
    <row r="10" spans="1:4">
      <c r="A10" s="3" t="s">
        <v>1622</v>
      </c>
    </row>
    <row r="11" spans="1:4">
      <c r="A11" s="4" t="s">
        <v>1623</v>
      </c>
      <c r="B11" s="5" t="n">
        <v>-172</v>
      </c>
    </row>
    <row r="12" spans="1:4">
      <c r="A12" s="4" t="s">
        <v>222</v>
      </c>
      <c r="B12" s="5" t="n">
        <v>-265</v>
      </c>
    </row>
    <row r="13" spans="1:4">
      <c r="A13" s="4" t="s">
        <v>1619</v>
      </c>
      <c r="B13" s="5" t="n">
        <v>0</v>
      </c>
    </row>
    <row r="14" spans="1:4">
      <c r="A14" s="4" t="s">
        <v>1624</v>
      </c>
      <c r="B14" s="5" t="n">
        <v>-84</v>
      </c>
    </row>
    <row r="15" spans="1:4">
      <c r="A15" s="4" t="s">
        <v>1606</v>
      </c>
      <c r="B15" s="5" t="n">
        <v>-11</v>
      </c>
    </row>
    <row r="16" spans="1:4">
      <c r="A16" s="4" t="s">
        <v>1625</v>
      </c>
      <c r="B16" s="5" t="n">
        <v>-532</v>
      </c>
    </row>
    <row r="17" spans="1:4">
      <c r="A17" s="4" t="s">
        <v>1626</v>
      </c>
      <c r="B17" s="5" t="n">
        <v>176</v>
      </c>
    </row>
    <row r="18" spans="1:4">
      <c r="A18" s="4" t="s">
        <v>1626</v>
      </c>
      <c r="B18" s="6" t="n">
        <v>0</v>
      </c>
    </row>
    <row r="19" spans="1:4">
      <c r="A19" s="4" t="s">
        <v>45</v>
      </c>
    </row>
    <row r="20" spans="1:4">
      <c r="A20" s="3" t="s">
        <v>1616</v>
      </c>
    </row>
    <row r="21" spans="1:4">
      <c r="A21" s="4" t="s">
        <v>1617</v>
      </c>
      <c r="C21" s="6" t="n">
        <v>91</v>
      </c>
      <c r="D21" s="6" t="n">
        <v>93</v>
      </c>
    </row>
    <row r="22" spans="1:4">
      <c r="A22" s="4" t="s">
        <v>1618</v>
      </c>
      <c r="C22" s="5" t="n">
        <v>601</v>
      </c>
      <c r="D22" s="5" t="n">
        <v>511</v>
      </c>
    </row>
    <row r="23" spans="1:4">
      <c r="A23" s="4" t="s">
        <v>222</v>
      </c>
      <c r="C23" s="5" t="n">
        <v>0</v>
      </c>
      <c r="D23" s="5" t="n">
        <v>0</v>
      </c>
    </row>
    <row r="24" spans="1:4">
      <c r="A24" s="4" t="s">
        <v>1619</v>
      </c>
      <c r="C24" s="5" t="n">
        <v>0</v>
      </c>
      <c r="D24" s="5" t="n">
        <v>0</v>
      </c>
    </row>
    <row r="25" spans="1:4">
      <c r="A25" s="4" t="s">
        <v>1606</v>
      </c>
      <c r="C25" s="5" t="n">
        <v>75</v>
      </c>
      <c r="D25" s="5" t="n">
        <v>44</v>
      </c>
    </row>
    <row r="26" spans="1:4">
      <c r="A26" s="4" t="s">
        <v>1620</v>
      </c>
      <c r="C26" s="5" t="n">
        <v>-49</v>
      </c>
      <c r="D26" s="5" t="n">
        <v>-51</v>
      </c>
    </row>
    <row r="27" spans="1:4">
      <c r="A27" s="4" t="s">
        <v>1621</v>
      </c>
      <c r="C27" s="5" t="n">
        <v>718</v>
      </c>
      <c r="D27" s="5" t="n">
        <v>597</v>
      </c>
    </row>
    <row r="28" spans="1:4">
      <c r="A28" s="3" t="s">
        <v>1622</v>
      </c>
    </row>
    <row r="29" spans="1:4">
      <c r="A29" s="4" t="s">
        <v>1623</v>
      </c>
      <c r="C29" s="5" t="n">
        <v>0</v>
      </c>
      <c r="D29" s="5" t="n">
        <v>-7</v>
      </c>
    </row>
    <row r="30" spans="1:4">
      <c r="A30" s="4" t="s">
        <v>222</v>
      </c>
      <c r="C30" s="5" t="n">
        <v>-456</v>
      </c>
      <c r="D30" s="5" t="n">
        <v>-312</v>
      </c>
    </row>
    <row r="31" spans="1:4">
      <c r="A31" s="4" t="s">
        <v>1619</v>
      </c>
      <c r="C31" s="5" t="n">
        <v>-316</v>
      </c>
      <c r="D31" s="5" t="n">
        <v>-277</v>
      </c>
    </row>
    <row r="32" spans="1:4">
      <c r="A32" s="4" t="s">
        <v>1624</v>
      </c>
      <c r="C32" s="5" t="n">
        <v>0</v>
      </c>
      <c r="D32" s="5" t="n">
        <v>0</v>
      </c>
    </row>
    <row r="33" spans="1:4">
      <c r="A33" s="4" t="s">
        <v>1606</v>
      </c>
      <c r="C33" s="5" t="n">
        <v>-8</v>
      </c>
      <c r="D33" s="5" t="n">
        <v>-11</v>
      </c>
    </row>
    <row r="34" spans="1:4">
      <c r="A34" s="4" t="s">
        <v>1625</v>
      </c>
      <c r="C34" s="5" t="n">
        <v>-780</v>
      </c>
      <c r="D34" s="5" t="n">
        <v>-607</v>
      </c>
    </row>
    <row r="35" spans="1:4">
      <c r="A35" s="4" t="s">
        <v>1626</v>
      </c>
      <c r="C35" s="6" t="n">
        <v>-62</v>
      </c>
      <c r="D35" s="6" t="n">
        <v>-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27</v>
      </c>
      <c r="B1" s="2" t="s">
        <v>1348</v>
      </c>
      <c r="C1" s="2" t="s">
        <v>2</v>
      </c>
      <c r="D1" s="2" t="s">
        <v>35</v>
      </c>
      <c r="E1" s="2" t="s">
        <v>36</v>
      </c>
      <c r="F1" s="2" t="s">
        <v>37</v>
      </c>
      <c r="G1" s="2" t="s">
        <v>38</v>
      </c>
      <c r="H1" s="2" t="s">
        <v>39</v>
      </c>
      <c r="I1" s="2" t="s">
        <v>1628</v>
      </c>
    </row>
    <row r="2" spans="1:9">
      <c r="A2" s="3" t="s">
        <v>1584</v>
      </c>
    </row>
    <row r="3" spans="1:9">
      <c r="A3" s="4" t="s">
        <v>1629</v>
      </c>
      <c r="B3" s="6" t="n">
        <v>30000000</v>
      </c>
    </row>
    <row r="4" spans="1:9">
      <c r="A4" s="4" t="s">
        <v>1630</v>
      </c>
      <c r="B4" s="6" t="n">
        <v>6000000</v>
      </c>
    </row>
    <row r="5" spans="1:9">
      <c r="A5" s="4" t="s">
        <v>1631</v>
      </c>
      <c r="C5" s="6" t="n">
        <v>131000000</v>
      </c>
    </row>
    <row r="6" spans="1:9">
      <c r="A6" s="4" t="s">
        <v>1632</v>
      </c>
      <c r="C6" s="6" t="n">
        <v>0</v>
      </c>
    </row>
    <row r="7" spans="1:9">
      <c r="A7" s="4" t="s">
        <v>1633</v>
      </c>
      <c r="C7" s="4" t="s">
        <v>1609</v>
      </c>
      <c r="F7" s="4" t="s">
        <v>1611</v>
      </c>
      <c r="G7" s="4" t="s">
        <v>1611</v>
      </c>
      <c r="H7" s="4" t="s">
        <v>1611</v>
      </c>
    </row>
    <row r="8" spans="1:9">
      <c r="A8" s="4" t="s">
        <v>1634</v>
      </c>
      <c r="C8" s="4" t="s">
        <v>602</v>
      </c>
    </row>
    <row r="9" spans="1:9">
      <c r="A9" s="4" t="s">
        <v>1607</v>
      </c>
      <c r="C9" s="4" t="s">
        <v>1608</v>
      </c>
    </row>
    <row r="10" spans="1:9">
      <c r="A10" s="4" t="s">
        <v>1601</v>
      </c>
      <c r="C10" s="6" t="n">
        <v>0</v>
      </c>
    </row>
    <row r="11" spans="1:9">
      <c r="A11" s="4" t="s">
        <v>1635</v>
      </c>
      <c r="C11" s="5" t="n">
        <v>13000000</v>
      </c>
      <c r="G11" s="6" t="n">
        <v>-69000000</v>
      </c>
    </row>
    <row r="12" spans="1:9">
      <c r="A12" s="4" t="s">
        <v>1620</v>
      </c>
      <c r="C12" s="5" t="n">
        <v>24000000</v>
      </c>
    </row>
    <row r="13" spans="1:9">
      <c r="A13" s="4" t="s">
        <v>459</v>
      </c>
      <c r="C13" s="5" t="n">
        <v>0</v>
      </c>
      <c r="F13" s="6" t="n">
        <v>0</v>
      </c>
      <c r="G13" s="5" t="n">
        <v>0</v>
      </c>
    </row>
    <row r="14" spans="1:9">
      <c r="A14" s="4" t="s">
        <v>1636</v>
      </c>
    </row>
    <row r="15" spans="1:9">
      <c r="A15" s="3" t="s">
        <v>1584</v>
      </c>
    </row>
    <row r="16" spans="1:9">
      <c r="A16" s="4" t="s">
        <v>1635</v>
      </c>
      <c r="G16" s="5" t="n">
        <v>-74000000</v>
      </c>
      <c r="H16" s="6" t="n">
        <v>4000000</v>
      </c>
    </row>
    <row r="17" spans="1:9">
      <c r="A17" s="4" t="s">
        <v>1620</v>
      </c>
      <c r="C17" s="6" t="n">
        <v>0</v>
      </c>
    </row>
    <row r="18" spans="1:9">
      <c r="A18" s="4" t="s">
        <v>1637</v>
      </c>
    </row>
    <row r="19" spans="1:9">
      <c r="A19" s="3" t="s">
        <v>1584</v>
      </c>
    </row>
    <row r="20" spans="1:9">
      <c r="A20" s="4" t="s">
        <v>1635</v>
      </c>
      <c r="F20" s="6" t="n">
        <v>-1000000</v>
      </c>
      <c r="G20" s="6" t="n">
        <v>-5000000</v>
      </c>
      <c r="H20" s="6" t="n">
        <v>-5000000</v>
      </c>
    </row>
    <row r="21" spans="1:9">
      <c r="A21" s="4" t="s">
        <v>45</v>
      </c>
    </row>
    <row r="22" spans="1:9">
      <c r="A22" s="3" t="s">
        <v>1584</v>
      </c>
    </row>
    <row r="23" spans="1:9">
      <c r="A23" s="4" t="s">
        <v>1607</v>
      </c>
      <c r="D23" s="4" t="s">
        <v>663</v>
      </c>
      <c r="E23" s="4" t="s">
        <v>1609</v>
      </c>
      <c r="F23" s="4" t="s">
        <v>1610</v>
      </c>
      <c r="G23" s="4" t="s">
        <v>663</v>
      </c>
      <c r="H23" s="4" t="s">
        <v>1611</v>
      </c>
    </row>
    <row r="24" spans="1:9">
      <c r="A24" s="4" t="s">
        <v>1601</v>
      </c>
      <c r="D24" s="6" t="n">
        <v>0</v>
      </c>
      <c r="E24" s="6" t="n">
        <v>0</v>
      </c>
      <c r="F24" s="6" t="n">
        <v>0</v>
      </c>
      <c r="G24" s="6" t="n">
        <v>-73000000</v>
      </c>
      <c r="H24" s="6" t="n">
        <v>0</v>
      </c>
    </row>
    <row r="25" spans="1:9">
      <c r="A25" s="4" t="s">
        <v>1635</v>
      </c>
      <c r="D25" s="6" t="n">
        <v>-2000000</v>
      </c>
      <c r="E25" s="6" t="n">
        <v>0</v>
      </c>
      <c r="H25" s="6" t="n">
        <v>-1000000</v>
      </c>
    </row>
    <row r="26" spans="1:9">
      <c r="A26" s="4" t="s">
        <v>1620</v>
      </c>
      <c r="F26" s="5" t="n">
        <v>49000000</v>
      </c>
      <c r="G26" s="5" t="n">
        <v>51000000</v>
      </c>
    </row>
    <row r="27" spans="1:9">
      <c r="A27" s="4" t="s">
        <v>459</v>
      </c>
      <c r="F27" s="5" t="n">
        <v>0</v>
      </c>
      <c r="G27" s="5" t="n">
        <v>0</v>
      </c>
    </row>
    <row r="28" spans="1:9">
      <c r="A28" s="4" t="s">
        <v>1638</v>
      </c>
    </row>
    <row r="29" spans="1:9">
      <c r="A29" s="3" t="s">
        <v>1584</v>
      </c>
    </row>
    <row r="30" spans="1:9">
      <c r="A30" s="4" t="s">
        <v>1620</v>
      </c>
      <c r="F30" s="5" t="n">
        <v>0</v>
      </c>
      <c r="G30" s="5" t="n">
        <v>0</v>
      </c>
    </row>
    <row r="31" spans="1:9">
      <c r="A31" s="4" t="s">
        <v>1639</v>
      </c>
    </row>
    <row r="32" spans="1:9">
      <c r="A32" s="3" t="s">
        <v>1584</v>
      </c>
    </row>
    <row r="33" spans="1:9">
      <c r="A33" s="4" t="s">
        <v>1620</v>
      </c>
      <c r="F33" s="6" t="n">
        <v>49000000</v>
      </c>
      <c r="G33" s="6" t="n">
        <v>51000000</v>
      </c>
    </row>
    <row r="34" spans="1:9">
      <c r="A34" s="4" t="s">
        <v>1640</v>
      </c>
    </row>
    <row r="35" spans="1:9">
      <c r="A35" s="3" t="s">
        <v>1584</v>
      </c>
    </row>
    <row r="36" spans="1:9">
      <c r="A36" s="4" t="s">
        <v>1641</v>
      </c>
      <c r="I36" s="6" t="n">
        <v>57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642</v>
      </c>
      <c r="B1" s="2" t="s">
        <v>564</v>
      </c>
    </row>
    <row r="2" spans="1:2">
      <c r="A2" s="3" t="s">
        <v>1643</v>
      </c>
    </row>
    <row r="3" spans="1:2">
      <c r="A3" s="4" t="s">
        <v>760</v>
      </c>
      <c r="B3" s="6" t="n">
        <v>194</v>
      </c>
    </row>
    <row r="4" spans="1:2">
      <c r="A4" s="4" t="s">
        <v>54</v>
      </c>
    </row>
    <row r="5" spans="1:2">
      <c r="A5" s="3" t="s">
        <v>1643</v>
      </c>
    </row>
    <row r="6" spans="1:2">
      <c r="A6" s="4" t="s">
        <v>760</v>
      </c>
      <c r="B6" s="5" t="n">
        <v>121</v>
      </c>
    </row>
    <row r="7" spans="1:2">
      <c r="A7" s="4" t="s">
        <v>53</v>
      </c>
    </row>
    <row r="8" spans="1:2">
      <c r="A8" s="3" t="s">
        <v>1643</v>
      </c>
    </row>
    <row r="9" spans="1:2">
      <c r="A9" s="4" t="s">
        <v>760</v>
      </c>
      <c r="B9" s="5" t="n">
        <v>33</v>
      </c>
    </row>
    <row r="10" spans="1:2">
      <c r="A10" s="4" t="s">
        <v>707</v>
      </c>
    </row>
    <row r="11" spans="1:2">
      <c r="A11" s="3" t="s">
        <v>1643</v>
      </c>
    </row>
    <row r="12" spans="1:2">
      <c r="A12" s="4" t="s">
        <v>760</v>
      </c>
      <c r="B12" s="5" t="n">
        <v>24</v>
      </c>
    </row>
    <row r="13" spans="1:2">
      <c r="A13" s="4" t="s">
        <v>64</v>
      </c>
    </row>
    <row r="14" spans="1:2">
      <c r="A14" s="3" t="s">
        <v>1643</v>
      </c>
    </row>
    <row r="15" spans="1:2">
      <c r="A15" s="4" t="s">
        <v>760</v>
      </c>
      <c r="B15" s="6" t="n">
        <v>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4</v>
      </c>
      <c r="B1" s="2" t="s">
        <v>2</v>
      </c>
      <c r="C1" s="2" t="s">
        <v>1645</v>
      </c>
      <c r="D1" s="2" t="s">
        <v>1646</v>
      </c>
      <c r="E1" s="2" t="s">
        <v>1347</v>
      </c>
    </row>
    <row r="2" spans="1:5">
      <c r="A2" s="3" t="s">
        <v>1647</v>
      </c>
    </row>
    <row r="3" spans="1:5">
      <c r="A3" s="4" t="s">
        <v>1648</v>
      </c>
      <c r="B3" s="6" t="n">
        <v>0</v>
      </c>
    </row>
    <row r="4" spans="1:5">
      <c r="A4" s="4" t="s">
        <v>1649</v>
      </c>
      <c r="B4" s="6" t="n">
        <v>0</v>
      </c>
    </row>
    <row r="5" spans="1:5">
      <c r="A5" s="4" t="s">
        <v>1650</v>
      </c>
    </row>
    <row r="6" spans="1:5">
      <c r="A6" s="3" t="s">
        <v>1647</v>
      </c>
    </row>
    <row r="7" spans="1:5">
      <c r="A7" s="4" t="s">
        <v>1651</v>
      </c>
      <c r="C7" s="6" t="n">
        <v>1</v>
      </c>
    </row>
    <row r="8" spans="1:5">
      <c r="A8" s="4" t="s">
        <v>1652</v>
      </c>
      <c r="E8" s="6" t="n">
        <v>4</v>
      </c>
    </row>
    <row r="9" spans="1:5">
      <c r="A9" s="4" t="s">
        <v>1653</v>
      </c>
    </row>
    <row r="10" spans="1:5">
      <c r="A10" s="3" t="s">
        <v>1647</v>
      </c>
    </row>
    <row r="11" spans="1:5">
      <c r="A11" s="4" t="s">
        <v>1654</v>
      </c>
      <c r="D11" s="6" t="n">
        <v>0</v>
      </c>
    </row>
    <row r="12" spans="1:5">
      <c r="A12" s="4" t="s">
        <v>45</v>
      </c>
    </row>
    <row r="13" spans="1:5">
      <c r="A13" s="3" t="s">
        <v>1647</v>
      </c>
    </row>
    <row r="14" spans="1:5">
      <c r="A14" s="4" t="s">
        <v>1655</v>
      </c>
      <c r="E14" s="6" t="n">
        <v>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656</v>
      </c>
      <c r="B1" s="2" t="s">
        <v>1</v>
      </c>
      <c r="C1" s="2" t="s">
        <v>32</v>
      </c>
      <c r="D1" s="2" t="s">
        <v>33</v>
      </c>
      <c r="E1" s="2" t="s">
        <v>34</v>
      </c>
    </row>
    <row r="2" spans="1:7">
      <c r="B2" s="2" t="s">
        <v>2</v>
      </c>
      <c r="C2" s="2" t="s">
        <v>35</v>
      </c>
      <c r="D2" s="2" t="s">
        <v>36</v>
      </c>
      <c r="E2" s="2" t="s">
        <v>37</v>
      </c>
      <c r="F2" s="2" t="s">
        <v>38</v>
      </c>
      <c r="G2" s="2" t="s">
        <v>39</v>
      </c>
    </row>
    <row r="3" spans="1:7">
      <c r="A3" s="3" t="s">
        <v>1657</v>
      </c>
    </row>
    <row r="4" spans="1:7">
      <c r="A4" s="4" t="s">
        <v>1658</v>
      </c>
      <c r="B4" s="6" t="n">
        <v>38</v>
      </c>
      <c r="E4" s="6" t="n">
        <v>462</v>
      </c>
      <c r="F4" s="6" t="n">
        <v>452</v>
      </c>
      <c r="G4" s="6" t="n">
        <v>416</v>
      </c>
    </row>
    <row r="5" spans="1:7">
      <c r="A5" s="4" t="s">
        <v>1659</v>
      </c>
      <c r="B5" s="5" t="n">
        <v>0</v>
      </c>
      <c r="E5" s="5" t="n">
        <v>0</v>
      </c>
      <c r="F5" s="5" t="n">
        <v>1</v>
      </c>
      <c r="G5" s="5" t="n">
        <v>0</v>
      </c>
    </row>
    <row r="6" spans="1:7">
      <c r="A6" s="4" t="s">
        <v>1660</v>
      </c>
      <c r="B6" s="5" t="n">
        <v>-19</v>
      </c>
      <c r="E6" s="5" t="n">
        <v>-255</v>
      </c>
      <c r="F6" s="5" t="n">
        <v>-259</v>
      </c>
      <c r="G6" s="5" t="n">
        <v>-271</v>
      </c>
    </row>
    <row r="7" spans="1:7">
      <c r="A7" s="4" t="s">
        <v>1304</v>
      </c>
      <c r="B7" s="5" t="n">
        <v>19</v>
      </c>
      <c r="E7" s="5" t="n">
        <v>207</v>
      </c>
      <c r="F7" s="5" t="n">
        <v>194</v>
      </c>
      <c r="G7" s="5" t="n">
        <v>145</v>
      </c>
    </row>
    <row r="8" spans="1:7">
      <c r="A8" s="3" t="s">
        <v>1661</v>
      </c>
    </row>
    <row r="9" spans="1:7">
      <c r="A9" s="4" t="s">
        <v>1304</v>
      </c>
      <c r="B9" s="5" t="n">
        <v>141</v>
      </c>
    </row>
    <row r="10" spans="1:7">
      <c r="A10" s="4" t="s">
        <v>449</v>
      </c>
    </row>
    <row r="11" spans="1:7">
      <c r="A11" s="3" t="s">
        <v>1657</v>
      </c>
    </row>
    <row r="12" spans="1:7">
      <c r="A12" s="4" t="s">
        <v>1658</v>
      </c>
      <c r="B12" s="5" t="n">
        <v>17</v>
      </c>
      <c r="E12" s="5" t="n">
        <v>233</v>
      </c>
      <c r="F12" s="5" t="n">
        <v>261</v>
      </c>
      <c r="G12" s="5" t="n">
        <v>260</v>
      </c>
    </row>
    <row r="13" spans="1:7">
      <c r="A13" s="4" t="s">
        <v>1659</v>
      </c>
      <c r="B13" s="5" t="n">
        <v>0</v>
      </c>
      <c r="E13" s="5" t="n">
        <v>0</v>
      </c>
      <c r="F13" s="5" t="n">
        <v>1</v>
      </c>
      <c r="G13" s="5" t="n">
        <v>0</v>
      </c>
    </row>
    <row r="14" spans="1:7">
      <c r="A14" s="4" t="s">
        <v>1660</v>
      </c>
      <c r="B14" s="5" t="n">
        <v>-14</v>
      </c>
      <c r="E14" s="5" t="n">
        <v>-191</v>
      </c>
      <c r="F14" s="5" t="n">
        <v>-192</v>
      </c>
      <c r="G14" s="5" t="n">
        <v>-202</v>
      </c>
    </row>
    <row r="15" spans="1:7">
      <c r="A15" s="4" t="s">
        <v>1304</v>
      </c>
      <c r="B15" s="5" t="n">
        <v>3</v>
      </c>
      <c r="E15" s="5" t="n">
        <v>42</v>
      </c>
      <c r="F15" s="5" t="n">
        <v>70</v>
      </c>
      <c r="G15" s="5" t="n">
        <v>58</v>
      </c>
    </row>
    <row r="16" spans="1:7">
      <c r="A16" s="3" t="s">
        <v>1661</v>
      </c>
    </row>
    <row r="17" spans="1:7">
      <c r="A17" s="4" t="s">
        <v>1658</v>
      </c>
      <c r="B17" s="5" t="n">
        <v>159</v>
      </c>
    </row>
    <row r="18" spans="1:7">
      <c r="A18" s="4" t="s">
        <v>1659</v>
      </c>
      <c r="B18" s="5" t="n">
        <v>7</v>
      </c>
    </row>
    <row r="19" spans="1:7">
      <c r="A19" s="4" t="s">
        <v>1660</v>
      </c>
      <c r="B19" s="5" t="n">
        <v>-25</v>
      </c>
    </row>
    <row r="20" spans="1:7">
      <c r="A20" s="4" t="s">
        <v>1304</v>
      </c>
      <c r="B20" s="6" t="n">
        <v>141</v>
      </c>
    </row>
    <row r="21" spans="1:7">
      <c r="A21" s="4" t="s">
        <v>45</v>
      </c>
    </row>
    <row r="22" spans="1:7">
      <c r="A22" s="3" t="s">
        <v>1657</v>
      </c>
    </row>
    <row r="23" spans="1:7">
      <c r="A23" s="4" t="s">
        <v>1658</v>
      </c>
      <c r="C23" s="6" t="n">
        <v>80</v>
      </c>
      <c r="D23" s="6" t="n">
        <v>111</v>
      </c>
    </row>
    <row r="24" spans="1:7">
      <c r="A24" s="4" t="s">
        <v>1659</v>
      </c>
      <c r="C24" s="5" t="n">
        <v>0</v>
      </c>
      <c r="D24" s="5" t="n">
        <v>0</v>
      </c>
    </row>
    <row r="25" spans="1:7">
      <c r="A25" s="4" t="s">
        <v>1660</v>
      </c>
      <c r="C25" s="5" t="n">
        <v>-39</v>
      </c>
      <c r="D25" s="5" t="n">
        <v>-62</v>
      </c>
    </row>
    <row r="26" spans="1:7">
      <c r="A26" s="4" t="s">
        <v>1304</v>
      </c>
      <c r="C26" s="5" t="n">
        <v>41</v>
      </c>
      <c r="D26" s="5" t="n">
        <v>49</v>
      </c>
    </row>
    <row r="27" spans="1:7">
      <c r="A27" s="3" t="s">
        <v>1661</v>
      </c>
    </row>
    <row r="28" spans="1:7">
      <c r="A28" s="4" t="s">
        <v>1304</v>
      </c>
      <c r="C28" s="5" t="n">
        <v>227</v>
      </c>
      <c r="D28" s="5" t="n">
        <v>20</v>
      </c>
      <c r="E28" s="5" t="n">
        <v>843</v>
      </c>
      <c r="F28" s="5" t="n">
        <v>791</v>
      </c>
      <c r="G28" s="5" t="n">
        <v>578</v>
      </c>
    </row>
    <row r="29" spans="1:7">
      <c r="A29" s="4" t="s">
        <v>453</v>
      </c>
    </row>
    <row r="30" spans="1:7">
      <c r="A30" s="3" t="s">
        <v>1657</v>
      </c>
    </row>
    <row r="31" spans="1:7">
      <c r="A31" s="4" t="s">
        <v>1658</v>
      </c>
      <c r="C31" s="5" t="n">
        <v>36</v>
      </c>
      <c r="D31" s="5" t="n">
        <v>57</v>
      </c>
      <c r="E31" s="5" t="n">
        <v>233</v>
      </c>
      <c r="F31" s="5" t="n">
        <v>261</v>
      </c>
      <c r="G31" s="5" t="n">
        <v>260</v>
      </c>
    </row>
    <row r="32" spans="1:7">
      <c r="A32" s="4" t="s">
        <v>1659</v>
      </c>
      <c r="C32" s="5" t="n">
        <v>0</v>
      </c>
      <c r="D32" s="5" t="n">
        <v>0</v>
      </c>
      <c r="E32" s="5" t="n">
        <v>0</v>
      </c>
      <c r="F32" s="5" t="n">
        <v>1</v>
      </c>
      <c r="G32" s="5" t="n">
        <v>0</v>
      </c>
    </row>
    <row r="33" spans="1:7">
      <c r="A33" s="4" t="s">
        <v>1660</v>
      </c>
      <c r="C33" s="5" t="n">
        <v>-29</v>
      </c>
      <c r="D33" s="5" t="n">
        <v>-46</v>
      </c>
      <c r="E33" s="5" t="n">
        <v>-191</v>
      </c>
      <c r="F33" s="5" t="n">
        <v>-192</v>
      </c>
      <c r="G33" s="5" t="n">
        <v>-202</v>
      </c>
    </row>
    <row r="34" spans="1:7">
      <c r="A34" s="4" t="s">
        <v>1304</v>
      </c>
      <c r="C34" s="5" t="n">
        <v>7</v>
      </c>
      <c r="D34" s="5" t="n">
        <v>11</v>
      </c>
      <c r="E34" s="5" t="n">
        <v>42</v>
      </c>
      <c r="F34" s="5" t="n">
        <v>70</v>
      </c>
      <c r="G34" s="5" t="n">
        <v>58</v>
      </c>
    </row>
    <row r="35" spans="1:7">
      <c r="A35" s="3" t="s">
        <v>1661</v>
      </c>
    </row>
    <row r="36" spans="1:7">
      <c r="A36" s="4" t="s">
        <v>1658</v>
      </c>
      <c r="C36" s="5" t="n">
        <v>267</v>
      </c>
      <c r="D36" s="5" t="n">
        <v>69</v>
      </c>
      <c r="E36" s="5" t="n">
        <v>1097</v>
      </c>
      <c r="F36" s="5" t="n">
        <v>1069</v>
      </c>
      <c r="G36" s="5" t="n">
        <v>833</v>
      </c>
    </row>
    <row r="37" spans="1:7">
      <c r="A37" s="4" t="s">
        <v>1659</v>
      </c>
      <c r="C37" s="5" t="n">
        <v>0</v>
      </c>
      <c r="D37" s="5" t="n">
        <v>0</v>
      </c>
      <c r="E37" s="5" t="n">
        <v>0</v>
      </c>
      <c r="F37" s="5" t="n">
        <v>1</v>
      </c>
      <c r="G37" s="5" t="n">
        <v>0</v>
      </c>
    </row>
    <row r="38" spans="1:7">
      <c r="A38" s="4" t="s">
        <v>1660</v>
      </c>
      <c r="C38" s="5" t="n">
        <v>-40</v>
      </c>
      <c r="D38" s="5" t="n">
        <v>-49</v>
      </c>
      <c r="E38" s="5" t="n">
        <v>-254</v>
      </c>
      <c r="F38" s="5" t="n">
        <v>-279</v>
      </c>
      <c r="G38" s="5" t="n">
        <v>-255</v>
      </c>
    </row>
    <row r="39" spans="1:7">
      <c r="A39" s="4" t="s">
        <v>1304</v>
      </c>
      <c r="C39" s="6" t="n">
        <v>227</v>
      </c>
      <c r="D39" s="6" t="n">
        <v>20</v>
      </c>
      <c r="E39" s="6" t="n">
        <v>843</v>
      </c>
      <c r="F39" s="6" t="n">
        <v>791</v>
      </c>
      <c r="G39" s="6" t="n">
        <v>578</v>
      </c>
    </row>
  </sheetData>
  <mergeCells count="2">
    <mergeCell ref="A1:A2"/>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36:48Z</dcterms:created>
  <dcterms:modified xmlns:dcterms="http://purl.org/dc/terms/" xmlns:xsi="http://www.w3.org/2001/XMLSchema-instance" xsi:type="dcterms:W3CDTF">2018-03-15T16:36:48Z</dcterms:modified>
</cp:coreProperties>
</file>